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CHAN"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Variable Interest Entities" sheetId="11" state="visible" r:id="rId11"/>
    <sheet xmlns:r="http://schemas.openxmlformats.org/officeDocument/2006/relationships" name="Debt Securities" sheetId="12" state="visible" r:id="rId12"/>
    <sheet xmlns:r="http://schemas.openxmlformats.org/officeDocument/2006/relationships" name="Loans" sheetId="13" state="visible" r:id="rId13"/>
    <sheet xmlns:r="http://schemas.openxmlformats.org/officeDocument/2006/relationships" name="Allowance for Credit Losses" sheetId="14" state="visible" r:id="rId14"/>
    <sheet xmlns:r="http://schemas.openxmlformats.org/officeDocument/2006/relationships" name="Servicing of Financial Assets" sheetId="15" state="visible" r:id="rId15"/>
    <sheet xmlns:r="http://schemas.openxmlformats.org/officeDocument/2006/relationships" name="Other Earning Assets" sheetId="16" state="visible" r:id="rId16"/>
    <sheet xmlns:r="http://schemas.openxmlformats.org/officeDocument/2006/relationships" name="Premises and Equipment" sheetId="17" state="visible" r:id="rId17"/>
    <sheet xmlns:r="http://schemas.openxmlformats.org/officeDocument/2006/relationships" name="Intangible Assets" sheetId="18" state="visible" r:id="rId18"/>
    <sheet xmlns:r="http://schemas.openxmlformats.org/officeDocument/2006/relationships" name="Deposits" sheetId="19" state="visible" r:id="rId19"/>
    <sheet xmlns:r="http://schemas.openxmlformats.org/officeDocument/2006/relationships" name="Borrowings" sheetId="20" state="visible" r:id="rId20"/>
    <sheet xmlns:r="http://schemas.openxmlformats.org/officeDocument/2006/relationships" name="Regulatory Capital Requirements" sheetId="21" state="visible" r:id="rId21"/>
    <sheet xmlns:r="http://schemas.openxmlformats.org/officeDocument/2006/relationships" name="Leases (Notes)" sheetId="22" state="visible" r:id="rId22"/>
    <sheet xmlns:r="http://schemas.openxmlformats.org/officeDocument/2006/relationships" name="Stockholders' Equity and Accumu" sheetId="23" state="visible" r:id="rId23"/>
    <sheet xmlns:r="http://schemas.openxmlformats.org/officeDocument/2006/relationships" name="Earnings (Loss) per Common Shar" sheetId="24" state="visible" r:id="rId24"/>
    <sheet xmlns:r="http://schemas.openxmlformats.org/officeDocument/2006/relationships" name="Share-Based Payments" sheetId="25" state="visible" r:id="rId25"/>
    <sheet xmlns:r="http://schemas.openxmlformats.org/officeDocument/2006/relationships" name="Employee Benefit Plans" sheetId="26" state="visible" r:id="rId26"/>
    <sheet xmlns:r="http://schemas.openxmlformats.org/officeDocument/2006/relationships" name="Other Non-Interest Income and E" sheetId="27" state="visible" r:id="rId27"/>
    <sheet xmlns:r="http://schemas.openxmlformats.org/officeDocument/2006/relationships" name="Income Taxes" sheetId="28" state="visible" r:id="rId28"/>
    <sheet xmlns:r="http://schemas.openxmlformats.org/officeDocument/2006/relationships" name="Derivative Financial Instrument" sheetId="29" state="visible" r:id="rId29"/>
    <sheet xmlns:r="http://schemas.openxmlformats.org/officeDocument/2006/relationships" name="Fair Value Measurements" sheetId="30" state="visible" r:id="rId30"/>
    <sheet xmlns:r="http://schemas.openxmlformats.org/officeDocument/2006/relationships" name="Business Segment Information" sheetId="31" state="visible" r:id="rId31"/>
    <sheet xmlns:r="http://schemas.openxmlformats.org/officeDocument/2006/relationships" name="Commitments, Contingencies and " sheetId="32" state="visible" r:id="rId32"/>
    <sheet xmlns:r="http://schemas.openxmlformats.org/officeDocument/2006/relationships" name="Revenue Recognition" sheetId="33" state="visible" r:id="rId33"/>
    <sheet xmlns:r="http://schemas.openxmlformats.org/officeDocument/2006/relationships" name="Parent Company Only Financial S" sheetId="34" state="visible" r:id="rId34"/>
    <sheet xmlns:r="http://schemas.openxmlformats.org/officeDocument/2006/relationships" name="Summary of Significant Accoun_2" sheetId="35" state="visible" r:id="rId35"/>
    <sheet xmlns:r="http://schemas.openxmlformats.org/officeDocument/2006/relationships" name="Summary of Significant Accoun_3" sheetId="36" state="visible" r:id="rId36"/>
    <sheet xmlns:r="http://schemas.openxmlformats.org/officeDocument/2006/relationships" name="Variable Interest Entities (Tab" sheetId="37" state="visible" r:id="rId37"/>
    <sheet xmlns:r="http://schemas.openxmlformats.org/officeDocument/2006/relationships" name="Debt Securities (Tables)" sheetId="38" state="visible" r:id="rId38"/>
    <sheet xmlns:r="http://schemas.openxmlformats.org/officeDocument/2006/relationships" name="Loans (Tables)" sheetId="39" state="visible" r:id="rId39"/>
    <sheet xmlns:r="http://schemas.openxmlformats.org/officeDocument/2006/relationships" name="Allowance for Credit Losses (Ta" sheetId="40" state="visible" r:id="rId40"/>
    <sheet xmlns:r="http://schemas.openxmlformats.org/officeDocument/2006/relationships" name="Servicing of Financial Assets (" sheetId="41" state="visible" r:id="rId41"/>
    <sheet xmlns:r="http://schemas.openxmlformats.org/officeDocument/2006/relationships" name="Other Earning Assets (Tables)" sheetId="42" state="visible" r:id="rId42"/>
    <sheet xmlns:r="http://schemas.openxmlformats.org/officeDocument/2006/relationships" name="Premises and Equipment (Tables)" sheetId="43" state="visible" r:id="rId43"/>
    <sheet xmlns:r="http://schemas.openxmlformats.org/officeDocument/2006/relationships" name="Intangible Assets (Tables)" sheetId="44" state="visible" r:id="rId44"/>
    <sheet xmlns:r="http://schemas.openxmlformats.org/officeDocument/2006/relationships" name="Deposits (Tables)" sheetId="45" state="visible" r:id="rId45"/>
    <sheet xmlns:r="http://schemas.openxmlformats.org/officeDocument/2006/relationships" name="Long-Term Borrowings (Tables)" sheetId="46" state="visible" r:id="rId46"/>
    <sheet xmlns:r="http://schemas.openxmlformats.org/officeDocument/2006/relationships" name="Regulatory Capital Requiremen_2" sheetId="47" state="visible" r:id="rId47"/>
    <sheet xmlns:r="http://schemas.openxmlformats.org/officeDocument/2006/relationships" name="Leases (Tables)" sheetId="48" state="visible" r:id="rId48"/>
    <sheet xmlns:r="http://schemas.openxmlformats.org/officeDocument/2006/relationships" name="Stockholders' Equity and Accu_2" sheetId="49" state="visible" r:id="rId49"/>
    <sheet xmlns:r="http://schemas.openxmlformats.org/officeDocument/2006/relationships" name="Earnings (Loss) per Common Sh_2" sheetId="50" state="visible" r:id="rId50"/>
    <sheet xmlns:r="http://schemas.openxmlformats.org/officeDocument/2006/relationships" name="Share-Based Payments (Tables)" sheetId="51" state="visible" r:id="rId51"/>
    <sheet xmlns:r="http://schemas.openxmlformats.org/officeDocument/2006/relationships" name="Employee Benefit Plans (Tables)" sheetId="52" state="visible" r:id="rId52"/>
    <sheet xmlns:r="http://schemas.openxmlformats.org/officeDocument/2006/relationships" name="Other Non-Interest Income and_2" sheetId="53" state="visible" r:id="rId53"/>
    <sheet xmlns:r="http://schemas.openxmlformats.org/officeDocument/2006/relationships" name="Income Taxes (Tables)" sheetId="54" state="visible" r:id="rId54"/>
    <sheet xmlns:r="http://schemas.openxmlformats.org/officeDocument/2006/relationships" name="Derivative Financial Instrume_2" sheetId="55" state="visible" r:id="rId55"/>
    <sheet xmlns:r="http://schemas.openxmlformats.org/officeDocument/2006/relationships" name="Fair Value Measurements (Tables" sheetId="56" state="visible" r:id="rId56"/>
    <sheet xmlns:r="http://schemas.openxmlformats.org/officeDocument/2006/relationships" name="Business Segment Information (T" sheetId="57" state="visible" r:id="rId57"/>
    <sheet xmlns:r="http://schemas.openxmlformats.org/officeDocument/2006/relationships" name="Commitments, Contingencies an_2" sheetId="58" state="visible" r:id="rId58"/>
    <sheet xmlns:r="http://schemas.openxmlformats.org/officeDocument/2006/relationships" name="Revenue Recognition (Tables)" sheetId="59" state="visible" r:id="rId59"/>
    <sheet xmlns:r="http://schemas.openxmlformats.org/officeDocument/2006/relationships" name="Parent Company Only Financial_2" sheetId="60" state="visible" r:id="rId60"/>
    <sheet xmlns:r="http://schemas.openxmlformats.org/officeDocument/2006/relationships" name="Summary of Significant Accoun_4" sheetId="61" state="visible" r:id="rId61"/>
    <sheet xmlns:r="http://schemas.openxmlformats.org/officeDocument/2006/relationships" name="Summary of Significant Accoun_5" sheetId="62" state="visible" r:id="rId62"/>
    <sheet xmlns:r="http://schemas.openxmlformats.org/officeDocument/2006/relationships" name="Variable Interest Entities Affo" sheetId="63" state="visible" r:id="rId63"/>
    <sheet xmlns:r="http://schemas.openxmlformats.org/officeDocument/2006/relationships" name="Debt Securities (Schedule Of Am" sheetId="64" state="visible" r:id="rId64"/>
    <sheet xmlns:r="http://schemas.openxmlformats.org/officeDocument/2006/relationships" name="Debt Securities (Schedule Of Co" sheetId="65" state="visible" r:id="rId65"/>
    <sheet xmlns:r="http://schemas.openxmlformats.org/officeDocument/2006/relationships" name="Debt Securities (Schedule Of Gr" sheetId="66" state="visible" r:id="rId66"/>
    <sheet xmlns:r="http://schemas.openxmlformats.org/officeDocument/2006/relationships" name="Debt Securities (Schedule Of _2" sheetId="67" state="visible" r:id="rId67"/>
    <sheet xmlns:r="http://schemas.openxmlformats.org/officeDocument/2006/relationships" name="Debt Securities (Narrative) (De" sheetId="68" state="visible" r:id="rId68"/>
    <sheet xmlns:r="http://schemas.openxmlformats.org/officeDocument/2006/relationships" name="Loans (Schedule Of Loan Portfol" sheetId="69" state="visible" r:id="rId69"/>
    <sheet xmlns:r="http://schemas.openxmlformats.org/officeDocument/2006/relationships" name="Loans (Narrative) (Details)" sheetId="70" state="visible" r:id="rId70"/>
    <sheet xmlns:r="http://schemas.openxmlformats.org/officeDocument/2006/relationships" name="Allowance For Credit Losses (An" sheetId="71" state="visible" r:id="rId71"/>
    <sheet xmlns:r="http://schemas.openxmlformats.org/officeDocument/2006/relationships" name="Allowance for Credit Losses (Fi" sheetId="72" state="visible" r:id="rId72"/>
    <sheet xmlns:r="http://schemas.openxmlformats.org/officeDocument/2006/relationships" name="Allowance For Credit Losses (Pa" sheetId="73" state="visible" r:id="rId73"/>
    <sheet xmlns:r="http://schemas.openxmlformats.org/officeDocument/2006/relationships" name="Allowance For Credit Losses (TD" sheetId="74" state="visible" r:id="rId74"/>
    <sheet xmlns:r="http://schemas.openxmlformats.org/officeDocument/2006/relationships" name="Allowance For Credit Losses (Na" sheetId="75" state="visible" r:id="rId75"/>
    <sheet xmlns:r="http://schemas.openxmlformats.org/officeDocument/2006/relationships" name="Servicing of Financial Assets_2" sheetId="76" state="visible" r:id="rId76"/>
    <sheet xmlns:r="http://schemas.openxmlformats.org/officeDocument/2006/relationships" name="Servicing of Financial Assets_3" sheetId="77" state="visible" r:id="rId77"/>
    <sheet xmlns:r="http://schemas.openxmlformats.org/officeDocument/2006/relationships" name="Servicing of Financial Assets_4" sheetId="78" state="visible" r:id="rId78"/>
    <sheet xmlns:r="http://schemas.openxmlformats.org/officeDocument/2006/relationships" name="Servicing of Financial Assets_5" sheetId="79" state="visible" r:id="rId79"/>
    <sheet xmlns:r="http://schemas.openxmlformats.org/officeDocument/2006/relationships" name="Servicing of Financial Assets_6" sheetId="80" state="visible" r:id="rId80"/>
    <sheet xmlns:r="http://schemas.openxmlformats.org/officeDocument/2006/relationships" name="Servicing of Financial Assets_7" sheetId="81" state="visible" r:id="rId81"/>
    <sheet xmlns:r="http://schemas.openxmlformats.org/officeDocument/2006/relationships" name="Other Earning Assets (Schedule " sheetId="82" state="visible" r:id="rId82"/>
    <sheet xmlns:r="http://schemas.openxmlformats.org/officeDocument/2006/relationships" name="Other Earning Assets (Narrative" sheetId="83" state="visible" r:id="rId83"/>
    <sheet xmlns:r="http://schemas.openxmlformats.org/officeDocument/2006/relationships" name="Premises and Equipment (Schedul" sheetId="84" state="visible" r:id="rId84"/>
    <sheet xmlns:r="http://schemas.openxmlformats.org/officeDocument/2006/relationships" name="Intangible Assets (Schedule Of " sheetId="85" state="visible" r:id="rId85"/>
    <sheet xmlns:r="http://schemas.openxmlformats.org/officeDocument/2006/relationships" name="Intangible Assets (Schedule o_2" sheetId="86" state="visible" r:id="rId86"/>
    <sheet xmlns:r="http://schemas.openxmlformats.org/officeDocument/2006/relationships" name="Intangible Assets (Aggregate Am" sheetId="87" state="visible" r:id="rId87"/>
    <sheet xmlns:r="http://schemas.openxmlformats.org/officeDocument/2006/relationships" name="Intangible Assets (Narrative) (" sheetId="88" state="visible" r:id="rId88"/>
    <sheet xmlns:r="http://schemas.openxmlformats.org/officeDocument/2006/relationships" name="Deposits (Schedule of Interest-" sheetId="89" state="visible" r:id="rId89"/>
    <sheet xmlns:r="http://schemas.openxmlformats.org/officeDocument/2006/relationships" name="Deposits (Schedule of Aggregate" sheetId="90" state="visible" r:id="rId90"/>
    <sheet xmlns:r="http://schemas.openxmlformats.org/officeDocument/2006/relationships" name="Borrowings (Schedule of Long-Te" sheetId="91" state="visible" r:id="rId91"/>
    <sheet xmlns:r="http://schemas.openxmlformats.org/officeDocument/2006/relationships" name="Borrowings (Schedule of Maturit" sheetId="92" state="visible" r:id="rId92"/>
    <sheet xmlns:r="http://schemas.openxmlformats.org/officeDocument/2006/relationships" name="Borrowings (Narrative) (Details" sheetId="93" state="visible" r:id="rId93"/>
    <sheet xmlns:r="http://schemas.openxmlformats.org/officeDocument/2006/relationships" name="Regulatory Capital Requiremen_3" sheetId="94" state="visible" r:id="rId94"/>
    <sheet xmlns:r="http://schemas.openxmlformats.org/officeDocument/2006/relationships" name="Regulatory Capital Requiremen_4" sheetId="95" state="visible" r:id="rId95"/>
    <sheet xmlns:r="http://schemas.openxmlformats.org/officeDocument/2006/relationships" name="Leases (Lessee_ Information rel" sheetId="96" state="visible" r:id="rId96"/>
    <sheet xmlns:r="http://schemas.openxmlformats.org/officeDocument/2006/relationships" name="Leases (Lessee_ Schedule of Fut" sheetId="97" state="visible" r:id="rId97"/>
    <sheet xmlns:r="http://schemas.openxmlformats.org/officeDocument/2006/relationships" name="Leases (Lessor_ Summary of Sale" sheetId="98" state="visible" r:id="rId98"/>
    <sheet xmlns:r="http://schemas.openxmlformats.org/officeDocument/2006/relationships" name="Leases (Lessor_ Schedule of Min" sheetId="99" state="visible" r:id="rId99"/>
    <sheet xmlns:r="http://schemas.openxmlformats.org/officeDocument/2006/relationships" name="Leases (Narrative) (Details)" sheetId="100" state="visible" r:id="rId100"/>
    <sheet xmlns:r="http://schemas.openxmlformats.org/officeDocument/2006/relationships" name="Stockholders' Equity and Accu_3" sheetId="101" state="visible" r:id="rId101"/>
    <sheet xmlns:r="http://schemas.openxmlformats.org/officeDocument/2006/relationships" name="Stockholders' Equity and Accu_4" sheetId="102" state="visible" r:id="rId102"/>
    <sheet xmlns:r="http://schemas.openxmlformats.org/officeDocument/2006/relationships" name="Stockholders' Equity And Accu_5" sheetId="103" state="visible" r:id="rId103"/>
    <sheet xmlns:r="http://schemas.openxmlformats.org/officeDocument/2006/relationships" name="Earnings (Loss) Per Common Sh_3" sheetId="104" state="visible" r:id="rId104"/>
    <sheet xmlns:r="http://schemas.openxmlformats.org/officeDocument/2006/relationships" name="Share-Based Payments (Summary O" sheetId="105" state="visible" r:id="rId105"/>
    <sheet xmlns:r="http://schemas.openxmlformats.org/officeDocument/2006/relationships" name="Share-Based Payments (Summary_2" sheetId="106" state="visible" r:id="rId106"/>
    <sheet xmlns:r="http://schemas.openxmlformats.org/officeDocument/2006/relationships" name="Share-Based Payments (Summary_3" sheetId="107" state="visible" r:id="rId107"/>
    <sheet xmlns:r="http://schemas.openxmlformats.org/officeDocument/2006/relationships" name="Share-Based Payments (Narrative" sheetId="108" state="visible" r:id="rId108"/>
    <sheet xmlns:r="http://schemas.openxmlformats.org/officeDocument/2006/relationships" name="Employee Benefit Plans (Schedul" sheetId="109" state="visible" r:id="rId109"/>
    <sheet xmlns:r="http://schemas.openxmlformats.org/officeDocument/2006/relationships" name="Employee Benefit Plans (Compone" sheetId="110" state="visible" r:id="rId110"/>
    <sheet xmlns:r="http://schemas.openxmlformats.org/officeDocument/2006/relationships" name="Employee Benefit Plans (Sched_2" sheetId="111" state="visible" r:id="rId111"/>
    <sheet xmlns:r="http://schemas.openxmlformats.org/officeDocument/2006/relationships" name="Employee Benefit Plans (Present" sheetId="112" state="visible" r:id="rId112"/>
    <sheet xmlns:r="http://schemas.openxmlformats.org/officeDocument/2006/relationships" name="Employee Benefit Plans (Informa" sheetId="113" state="visible" r:id="rId113"/>
    <sheet xmlns:r="http://schemas.openxmlformats.org/officeDocument/2006/relationships" name="Employee Benefit Plans (Narrati" sheetId="114" state="visible" r:id="rId114"/>
    <sheet xmlns:r="http://schemas.openxmlformats.org/officeDocument/2006/relationships" name="Other Non-Interest Income and_3" sheetId="115" state="visible" r:id="rId115"/>
    <sheet xmlns:r="http://schemas.openxmlformats.org/officeDocument/2006/relationships" name="Other Non-Interest Income and_4" sheetId="116" state="visible" r:id="rId116"/>
    <sheet xmlns:r="http://schemas.openxmlformats.org/officeDocument/2006/relationships" name="Income Taxes (Components Of Inc" sheetId="117" state="visible" r:id="rId117"/>
    <sheet xmlns:r="http://schemas.openxmlformats.org/officeDocument/2006/relationships" name="Income Taxes (Income Tax Rate R" sheetId="118" state="visible" r:id="rId118"/>
    <sheet xmlns:r="http://schemas.openxmlformats.org/officeDocument/2006/relationships" name="Income Taxes (Summary Of Signif" sheetId="119" state="visible" r:id="rId119"/>
    <sheet xmlns:r="http://schemas.openxmlformats.org/officeDocument/2006/relationships" name="Income Taxes (Summary Of Detail" sheetId="120" state="visible" r:id="rId120"/>
    <sheet xmlns:r="http://schemas.openxmlformats.org/officeDocument/2006/relationships" name="Income Taxes (Reconciliation Of" sheetId="121" state="visible" r:id="rId121"/>
    <sheet xmlns:r="http://schemas.openxmlformats.org/officeDocument/2006/relationships" name="Income Taxes (Narrative) (Detai" sheetId="122" state="visible" r:id="rId122"/>
    <sheet xmlns:r="http://schemas.openxmlformats.org/officeDocument/2006/relationships" name="Derivative Financial Instrume_3" sheetId="123" state="visible" r:id="rId123"/>
    <sheet xmlns:r="http://schemas.openxmlformats.org/officeDocument/2006/relationships" name="Derivative Instruments and Hedg" sheetId="124" state="visible" r:id="rId124"/>
    <sheet xmlns:r="http://schemas.openxmlformats.org/officeDocument/2006/relationships" name="Derivative Financial Instrume_4" sheetId="125" state="visible" r:id="rId125"/>
    <sheet xmlns:r="http://schemas.openxmlformats.org/officeDocument/2006/relationships" name="Derivative Financial Instrume_5" sheetId="126" state="visible" r:id="rId126"/>
    <sheet xmlns:r="http://schemas.openxmlformats.org/officeDocument/2006/relationships" name="Derivative Financial Instrume_6" sheetId="127" state="visible" r:id="rId127"/>
    <sheet xmlns:r="http://schemas.openxmlformats.org/officeDocument/2006/relationships" name="Derivative Financial Instrume_7" sheetId="128" state="visible" r:id="rId128"/>
    <sheet xmlns:r="http://schemas.openxmlformats.org/officeDocument/2006/relationships" name="Fair Value Measurements (Schedu" sheetId="129" state="visible" r:id="rId129"/>
    <sheet xmlns:r="http://schemas.openxmlformats.org/officeDocument/2006/relationships" name="Fair Value Measurements (Rollfo" sheetId="130" state="visible" r:id="rId130"/>
    <sheet xmlns:r="http://schemas.openxmlformats.org/officeDocument/2006/relationships" name="Fair Value Measurements (Summar" sheetId="131" state="visible" r:id="rId131"/>
    <sheet xmlns:r="http://schemas.openxmlformats.org/officeDocument/2006/relationships" name="Fair Value Measurements (Fair V" sheetId="132" state="visible" r:id="rId132"/>
    <sheet xmlns:r="http://schemas.openxmlformats.org/officeDocument/2006/relationships" name="Fair Value Measurements (Sche_2" sheetId="133" state="visible" r:id="rId133"/>
    <sheet xmlns:r="http://schemas.openxmlformats.org/officeDocument/2006/relationships" name="Business Segment Information (S" sheetId="134" state="visible" r:id="rId134"/>
    <sheet xmlns:r="http://schemas.openxmlformats.org/officeDocument/2006/relationships" name="Commitments, Contingencies an_3" sheetId="135" state="visible" r:id="rId135"/>
    <sheet xmlns:r="http://schemas.openxmlformats.org/officeDocument/2006/relationships" name="Commitments, Contingencies an_4" sheetId="136" state="visible" r:id="rId136"/>
    <sheet xmlns:r="http://schemas.openxmlformats.org/officeDocument/2006/relationships" name="Revenue Recognition (Details)" sheetId="137" state="visible" r:id="rId137"/>
    <sheet xmlns:r="http://schemas.openxmlformats.org/officeDocument/2006/relationships" name="Condensed Financial Information" sheetId="138" state="visible" r:id="rId138"/>
    <sheet xmlns:r="http://schemas.openxmlformats.org/officeDocument/2006/relationships" name="Condensed Financial Informati_2" sheetId="139" state="visible" r:id="rId139"/>
    <sheet xmlns:r="http://schemas.openxmlformats.org/officeDocument/2006/relationships" name="Condensed Financial Informati_3" sheetId="140" state="visible" r:id="rId14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_);(#,##0.0)"/>
    <numFmt numFmtId="167" formatCode="#,##0.0000_);(#,##0.0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styles" Target="styles.xml" Id="rId141"/><Relationship Type="http://schemas.openxmlformats.org/officeDocument/2006/relationships/theme" Target="theme/theme1.xml" Id="rId1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44" customWidth="1" min="1" max="1"/>
    <col width="80" customWidth="1" min="2" max="2"/>
    <col width="14" customWidth="1" min="3" max="3"/>
    <col width="16" customWidth="1" min="4" max="4"/>
  </cols>
  <sheetData>
    <row r="1">
      <c r="A1" s="1" t="inlineStr">
        <is>
          <t>DOCUMENT AND ENTITY INFORMATION - USD ($)</t>
        </is>
      </c>
      <c r="B1" s="2" t="inlineStr">
        <is>
          <t>12 Months Ended</t>
        </is>
      </c>
    </row>
    <row r="2">
      <c r="B2" s="2" t="inlineStr">
        <is>
          <t>Dec. 31, 2021</t>
        </is>
      </c>
      <c r="C2" s="2" t="inlineStr">
        <is>
          <t>Feb. 22, 2022</t>
        </is>
      </c>
      <c r="D2" s="2" t="inlineStr">
        <is>
          <t>Jun. 30, 2021</t>
        </is>
      </c>
    </row>
    <row r="3">
      <c r="A3" s="3" t="inlineStr">
        <is>
          <t>Entity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Document Transition Report</t>
        </is>
      </c>
      <c r="B7" s="4" t="inlineStr">
        <is>
          <t>false</t>
        </is>
      </c>
    </row>
    <row r="8">
      <c r="A8" s="4" t="inlineStr">
        <is>
          <t>Entity File Number</t>
        </is>
      </c>
      <c r="B8" s="4" t="inlineStr">
        <is>
          <t>001-34034</t>
        </is>
      </c>
    </row>
    <row r="9">
      <c r="A9" s="4" t="inlineStr">
        <is>
          <t>Entity Registrant Name</t>
        </is>
      </c>
      <c r="B9" s="4" t="inlineStr">
        <is>
          <t>REGIONS FINANCIAL CORPORATION</t>
        </is>
      </c>
    </row>
    <row r="10">
      <c r="A10" s="4" t="inlineStr">
        <is>
          <t>Entity Central Index Key</t>
        </is>
      </c>
      <c r="B10" s="4" t="inlineStr">
        <is>
          <t>0001281761</t>
        </is>
      </c>
    </row>
    <row r="11">
      <c r="A11" s="4" t="inlineStr">
        <is>
          <t>Current Fiscal Year End Date</t>
        </is>
      </c>
      <c r="B11" s="4" t="inlineStr">
        <is>
          <t>--12-31</t>
        </is>
      </c>
    </row>
    <row r="12">
      <c r="A12" s="4" t="inlineStr">
        <is>
          <t>Document Fiscal Year Focus</t>
        </is>
      </c>
      <c r="B12" s="4" t="inlineStr">
        <is>
          <t>2021</t>
        </is>
      </c>
    </row>
    <row r="13">
      <c r="A13" s="4" t="inlineStr">
        <is>
          <t>Document Fiscal Period Focus</t>
        </is>
      </c>
      <c r="B13" s="4" t="inlineStr">
        <is>
          <t>FY</t>
        </is>
      </c>
    </row>
    <row r="14">
      <c r="A14" s="4" t="inlineStr">
        <is>
          <t>Entity Incorporation, State or Country Code</t>
        </is>
      </c>
      <c r="B14" s="4" t="inlineStr">
        <is>
          <t>DE</t>
        </is>
      </c>
    </row>
    <row r="15">
      <c r="A15" s="4" t="inlineStr">
        <is>
          <t>Entity Tax Identification Number</t>
        </is>
      </c>
      <c r="B15" s="4" t="inlineStr">
        <is>
          <t>63-0589368</t>
        </is>
      </c>
    </row>
    <row r="16">
      <c r="A16" s="4" t="inlineStr">
        <is>
          <t>Entity Address, Address Line One</t>
        </is>
      </c>
      <c r="B16" s="4" t="inlineStr">
        <is>
          <t>1900 Fifth Avenue North</t>
        </is>
      </c>
    </row>
    <row r="17">
      <c r="A17" s="4" t="inlineStr">
        <is>
          <t>Entity Address, City or Town</t>
        </is>
      </c>
      <c r="B17" s="4" t="inlineStr">
        <is>
          <t>Birmingham</t>
        </is>
      </c>
    </row>
    <row r="18">
      <c r="A18" s="4" t="inlineStr">
        <is>
          <t>Entity Address, State or Province</t>
        </is>
      </c>
      <c r="B18" s="4" t="inlineStr">
        <is>
          <t>AL</t>
        </is>
      </c>
    </row>
    <row r="19">
      <c r="A19" s="4" t="inlineStr">
        <is>
          <t>Entity Address, Postal Zip Code</t>
        </is>
      </c>
      <c r="B19" s="4" t="inlineStr">
        <is>
          <t>35203</t>
        </is>
      </c>
    </row>
    <row r="20">
      <c r="A20" s="4" t="inlineStr">
        <is>
          <t>City Area Code</t>
        </is>
      </c>
      <c r="B20" s="4" t="inlineStr">
        <is>
          <t>800</t>
        </is>
      </c>
    </row>
    <row r="21">
      <c r="A21" s="4" t="inlineStr">
        <is>
          <t>Local Phone Number</t>
        </is>
      </c>
      <c r="B21" s="4" t="inlineStr">
        <is>
          <t>734-4667</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Entity Shell Company</t>
        </is>
      </c>
      <c r="B29" s="4" t="inlineStr">
        <is>
          <t>false</t>
        </is>
      </c>
    </row>
    <row r="30">
      <c r="A30" s="4" t="inlineStr">
        <is>
          <t>Entity Public Float</t>
        </is>
      </c>
      <c r="D30" s="5" t="n">
        <v>18795418440</v>
      </c>
    </row>
    <row r="31">
      <c r="A31" s="4" t="inlineStr">
        <is>
          <t>Entity Common Stock, Shares Outstanding</t>
        </is>
      </c>
      <c r="C31" s="6" t="n">
        <v>937146134</v>
      </c>
    </row>
    <row r="32">
      <c r="A32" s="4" t="inlineStr">
        <is>
          <t>Documents Incorporated by Reference</t>
        </is>
      </c>
      <c r="B32" s="4" t="inlineStr">
        <is>
          <t>Portions of the proxy statement for the registrant's 2022 Annual Meeting of Shareholders are incorporated by reference into Part III to the extent described therein.</t>
        </is>
      </c>
    </row>
    <row r="33">
      <c r="A33" s="4" t="inlineStr">
        <is>
          <t>Amendment Flag</t>
        </is>
      </c>
      <c r="B33" s="4" t="inlineStr">
        <is>
          <t>false</t>
        </is>
      </c>
    </row>
    <row r="34">
      <c r="A34" s="4" t="inlineStr">
        <is>
          <t>ICFR Auditor Attestation Flag</t>
        </is>
      </c>
      <c r="B34" s="4" t="inlineStr">
        <is>
          <t>true</t>
        </is>
      </c>
    </row>
    <row r="35">
      <c r="A35" s="4" t="inlineStr">
        <is>
          <t>Common Stock [Member]</t>
        </is>
      </c>
    </row>
    <row r="36">
      <c r="A36" s="3" t="inlineStr">
        <is>
          <t>Entity Information [Line Items]</t>
        </is>
      </c>
    </row>
    <row r="37">
      <c r="A37" s="4" t="inlineStr">
        <is>
          <t>Title of 12(b) Security</t>
        </is>
      </c>
      <c r="B37" s="4" t="inlineStr">
        <is>
          <t>Common Stock, $.01 par value</t>
        </is>
      </c>
    </row>
    <row r="38">
      <c r="A38" s="4" t="inlineStr">
        <is>
          <t>Trading Symbol</t>
        </is>
      </c>
      <c r="B38" s="4" t="inlineStr">
        <is>
          <t>RF</t>
        </is>
      </c>
    </row>
    <row r="39">
      <c r="A39" s="4" t="inlineStr">
        <is>
          <t>Security Exchange Name</t>
        </is>
      </c>
      <c r="B39" s="4" t="inlineStr">
        <is>
          <t>NYSE</t>
        </is>
      </c>
    </row>
    <row r="40">
      <c r="A40" s="4" t="inlineStr">
        <is>
          <t>Series B Preferred Stock [Member]</t>
        </is>
      </c>
    </row>
    <row r="41">
      <c r="A41" s="3" t="inlineStr">
        <is>
          <t>Entity Information [Line Items]</t>
        </is>
      </c>
    </row>
    <row r="42">
      <c r="A42" s="4" t="inlineStr">
        <is>
          <t>Title of 12(b) Security</t>
        </is>
      </c>
      <c r="B42" s="4" t="inlineStr">
        <is>
          <t>6.375% Fixed-to-Floating Rate Non-Cumulative Perpetual Preferred Stock, Series B</t>
        </is>
      </c>
    </row>
    <row r="43">
      <c r="A43" s="4" t="inlineStr">
        <is>
          <t>Trading Symbol</t>
        </is>
      </c>
      <c r="B43" s="4" t="inlineStr">
        <is>
          <t>RF PRB</t>
        </is>
      </c>
    </row>
    <row r="44">
      <c r="A44" s="4" t="inlineStr">
        <is>
          <t>Security Exchange Name</t>
        </is>
      </c>
      <c r="B44" s="4" t="inlineStr">
        <is>
          <t>NYSE</t>
        </is>
      </c>
    </row>
    <row r="45">
      <c r="A45" s="4" t="inlineStr">
        <is>
          <t>Series C Preferred Stock [Member]</t>
        </is>
      </c>
    </row>
    <row r="46">
      <c r="A46" s="3" t="inlineStr">
        <is>
          <t>Entity Information [Line Items]</t>
        </is>
      </c>
    </row>
    <row r="47">
      <c r="A47" s="4" t="inlineStr">
        <is>
          <t>Title of 12(b) Security</t>
        </is>
      </c>
      <c r="B47" s="4" t="inlineStr">
        <is>
          <t>5.700% Fixed-to-Floating Rate Non-Cumulative Perpetual Preferred Stock, Series C</t>
        </is>
      </c>
    </row>
    <row r="48">
      <c r="A48" s="4" t="inlineStr">
        <is>
          <t>Trading Symbol</t>
        </is>
      </c>
      <c r="B48" s="4" t="inlineStr">
        <is>
          <t>RF PRC</t>
        </is>
      </c>
    </row>
    <row r="49">
      <c r="A49" s="4" t="inlineStr">
        <is>
          <t>Security Exchange Name</t>
        </is>
      </c>
      <c r="B49" s="4" t="inlineStr">
        <is>
          <t>NYSE</t>
        </is>
      </c>
    </row>
    <row r="50">
      <c r="A50" s="4" t="inlineStr">
        <is>
          <t>Series E Preferred Stock</t>
        </is>
      </c>
    </row>
    <row r="51">
      <c r="A51" s="3" t="inlineStr">
        <is>
          <t>Entity Information [Line Items]</t>
        </is>
      </c>
    </row>
    <row r="52">
      <c r="A52" s="4" t="inlineStr">
        <is>
          <t>Title of 12(b) Security</t>
        </is>
      </c>
      <c r="B52" s="4" t="inlineStr">
        <is>
          <t>4.45% Non-Cumulative Perpetual Preferred Stock, Series E</t>
        </is>
      </c>
    </row>
    <row r="53">
      <c r="A53" s="4" t="inlineStr">
        <is>
          <t>Trading Symbol</t>
        </is>
      </c>
      <c r="B53" s="4" t="inlineStr">
        <is>
          <t>RF PRE</t>
        </is>
      </c>
    </row>
    <row r="54">
      <c r="A54" s="4" t="inlineStr">
        <is>
          <t>Security Exchange Name</t>
        </is>
      </c>
      <c r="B54"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NOTE 1. SUMMARY OF SIGNIFICANT ACCOUNTING POLICIES Regions Financial Corporation (“Regions” or the “Company”) provides a full range of banking and bank-related services to individual and corporate customers through its subsidiaries and branch offices located across the South, Midwest and Texas as well as delivering specialty capabilities nationwide. Regions is subject to the regulations of certain government agencies and undergoes periodic examinations by certain of those regulatory authorities. The accounting and reporting policies of Regions and the methods of applying those policies that materially affect the consolidated financial statements conform with GAAP and with general financial services industry practices. In preparing the financial statements, management is required to make estimates and assumptions that affect the reported amounts of assets and liabilities as of the balance sheet dates and revenues and expenses for the periods presented. Actual results could differ from the estimates and assumptions used in the consolidated financial statements including, but not limited to, the estimates and assumptions related to the allowance for credit losses, fair value measurements, intangibles, residential MSRs and income taxes. Regions has evaluated all subsequent events for potential recognition and disclosure through the filing date of this Annual Report on Form 10-K. During 2021, the Company adopted new accounting guidance related to several topics. All prior period amounts impacted by guidance that required retrospective application have been revised. Certain amounts in prior period financial statements have been reclassified to conform to the current period presentation, except as otherwise noted. These reclassifications are immaterial and have no effect on net income, comprehensive income (loss), total assets or total shareholders’ equity as previously reported. BASIS OF PRESENTATION AND PRINCIPLES OF CONSOLIDATION The consolidated financial statements include the accounts of Regions, its subsidiaries and certain VIEs. Significant intercompany balances and transactions have been eliminated. Regions considers a voting rights entity to be a subsidiary and consolidates it if Regions has a controlling financial interest in the entity. VIEs are consolidated if Regions has the power to direct the activities of the VIE that significantly impact financial performance and has the obligation to absorb losses or the right to receive benefits that could potentially be significant to the VIE (i.e., Regions is the primary beneficiary). The determination of whether Regions is the primary beneficiary of a VIE is reassessed on an ongoing basis. Investments in companies which are not VIEs but in which Regions has more than minor influence over the operating and financial policies, are accounted for using the equity method of accounting. Investments in VIEs, where Regions is not the primary beneficiary of a VIE, are accounted for using either the proportional amortization method or the equity method of accounting. These investments are included in other assets. The maximum potential exposure to losses relative to investments in VIEs is generally limited to the sum of the outstanding balance, future funding commitments and any related loans to the entity. Loans to these entities are underwritten in substantially the same manner as are other loans and are generally secured. Refer to Note 2 for additional disclosures regarding Regions’ significant VIEs. CASH EQUIVALENTS AND CASH FLOWS Cash equivalents represent assets that can be converted into cash immediately. At Regions, these assets include cash and due from banks, interest-bearing deposits in other banks, and federal funds sold and securities purchased under agreements to resell. Cash flows from loans, either originated or acquired, are classified at that time according to management’s intent to either sell or hold the loan for the foreseeable future. When management’s intent is to sell the loan, the cash flows of that loan are presented as operating cash flows. When management’s intent is to hold the loan for the foreseeable future, the cash flows of that loan are presented as investing cash flows. The following table summarizes supplemental cash flow information for the years ended December 31: 2021 2020 2019 (In millions) Cash paid during the period for: Interest on deposits and borrowed funds $ 185 $ 408 $ 851 Income taxes, net 367 132 85 Non-cash transfers: Loans held for sale and loans transferred to other real estate 14 31 63 Loans transferred to loans held for sale 240 275 66 Loans held for sale transferred to loans 277 1 3 Properties transferred to held for sale 38 33 62 SECURITIES PURCHASED UNDER AGREEMENTS TO RESELL AND SECURITIES SOLD UNDER AGREEMENTS TO REPURCHASE Securities purchased under agreements to resell and securities sold under agreements to repurchase are treated as collateralized financing transactions. It is Regions’ policy to take possession of securities purchased under resell agreements either through direct delivery or a tri-party agreement. DEBT SECURITIES Management determines the appropriate accounting classification of debt securities at the time of purchase, based on intent, and periodically re-evaluates such designations. Debt securities are classified as held to maturity when the Company has the intent and ability to hold the securities to maturity. Debt securities held to maturity are presented at amortized cost. Debt securities not classified as held to maturity are classified as available for sale. Debt securities available for sale are presented at estimated fair value with changes in unrealized gains and losses, net of taxes, reported as a component of accumulated other comprehensive income (loss). See the “Fair Value Measurements” section below for discussion of determining fair value. The amortized cost of debt securities classified as held to maturity and available for sale is adjusted for amortization of premiums and accretion of discounts to maturity, or in the case of mortgage-backed securities, over the estimated life of the security, using the interest method. Such amortization or accretion is included in interest income on securities. Realized gains and losses are included in net securities gains (losses). The cost of securities sold is based on the specific identification method. For debt securities available for sale, the Company reviews its securities portfolio for impairment and determines if impairment is related to credit loss or non-credit loss. In making the assessment of whether a loss is from credit or other factors, management considers the extent to which fair value is less than amortized cost, any changes to the rating of the security by a rating agency, and adverse conditions related to the security, among other factors. If this assessment indicates that a credit loss exists, the present value of cash flows expected to be collected from the security are compared to the amortized cost basis of the security. If the present value of cash flows is less than the amortized cost basis, a credit loss exists and an allowance is created, limited by the amount that the fair value is less than the amortized cost basis. Subsequent activity related to the credit loss component (e.g. write-offs, recoveries) is recognized as part of the allowance for credit losses on debt securities available for sale. Securities held to maturity are evaluated under the allowance for credit losses model. For securities which have an expectation of zero nonpayment of the amortized cost basis (e.g. U.S. Treasury securities or agency securities), the expected credit loss is zero. Refer to Note 3 for further detail and information on securities. LOANS HELD FOR SALE Regions’ loans held for sale may include commercial loans, investor real estate loans, residential real estate mortgage loans and consumer loans. Loans held for sale are recorded at either estimated fair value, if the fair value option is elected, or the lower of cost or estimated fair value. Regions has elected to account for residential real estate mortgages originated with the intent to sell at fair value. Intent is established for these conforming residential real estate mortgage loans when Regions enters into an interest rate lock commitment. Gains and losses on these residential mortgage loans held for sale for which the fair value option has been elected are included in mortgage income. Certain commercial loans held for sale where management has elected the fair value option are recorded at fair value. Gains and losses on commercial loans held for sale for which the fair value option has been elected are included in capital markets income. Regions also transfers certain commercial, investor real estate, and residential real estate mortgage portfolio loans that were originally recorded as held for investment to held for sale when management has the intent to sell in the near term. These held for sale loans are recorded at the lower of cost or estimated fair value. At the time of transfer, write-downs on the loans are recorded as charge-offs when credit related and non-interest expense or non-interest income (dependent on loan type) when not credit related and a new cost basis is established. Any subsequent lower of cost or market adjustment is determined on an individual loan basis. Gains and losses on the sale of non-performing commercial and investor real estate loans are included in other non-interest expense. See the “Fair Value Measurements” section below for discussion of determining estimated fair value. LOANS Loans that management has the intent and ability to hold for the foreseeable future or until maturity or payoff are considered loans held for investment (or portfolio loans). Loans held for investment are carried at amortized cost (the principal amount outstanding, net of premiums, discounts, unearned income and deferred loan fees and costs). Regions elected to exclude accrued interest receivable balances from the amortized cost basis. Interest receivable is included as a separate line item on the balance sheet. Regions' loans balance is comprised of commercial, investor real estate and consumer loans. Interest income on all types of loans is accrued based on the contractual interest rate and the principal amount outstanding using methods that approximate the interest method, except for those loans classified as non-accrual. Premiums and discounts on purchased loans and non-refundable loan origination and commitment fees, net of direct costs of originating or acquiring loans, are deferred and recognized over the contractual or estimated lives of the related loans as an adjustment to the loans’ constant effective yield, which is included in interest income on loans. Direct financing, sales-type and leveraged leases are included within the commercial portfolio segment. See Note 4 for further detail and information on loans and Note 13 for further detail and information on leases. Regions determines past due or delinquency status of a loan based on contractual payment terms. Commercial and investor real estate loans are placed on non-accrual if any of the following conditions occur: 1) collection in full of contractual principal and interest is no longer reasonably assured (even if current as to payment status), 2) a partial charge-off has occurred, unless the loan has been brought current under its contractual terms (original or restructured terms) and the full originally contracted principal and interest is considered to be fully collectible, or 3) the loan is delinquent on any principal or interest for 90 days or more unless the obligation is secured by collateral having a net realizable value (estimated fair value less costs to sell) sufficient to fully discharge the obligation and the loan is in the legal process of collection. Factors considered regarding full collection include assessment of changes in borrower’s cash flow, valuation of underlying collateral, ability and willingness of guarantors to provide credit support, and other conditions. Charge-offs on commercial and investor real estate loans are primarily based on the facts and circumstances of the individual loan and occur when available information confirms the loan is not or will not be fully collectible. Factors considered in making these determinations are the borrower’s and any guarantor’s ability and willingness to pay, the status of the account in bankruptcy court (if applicable), and collateral value. Commercial and investor real estate loan relationships of $250,000 or less are subject to charge-off or charge down to estimated fair value at 180 days past due, based on collateral value. Certain equipment finance loans are subject to charge-off at 120 days past due. Non-accrual and charge-off decisions for consumer loans are dictated by the FFIEC's Uniform Retail Credit Classification and Account Management Policy which establishes standards for the classification and treatment of consumer loans. The charge-off process drives consumer non-accrual status. If a consumer loan secured by real estate in a first lien position (residential first mortgage or home equity) becomes 180 days past due, Regions evaluates the loan for non-accrual status and potential charge-off based on net loan to value exposure. For home equity loans and lines of credit in a second lien position, the evaluation is performed at 120 days past due. If a loan is secured by collateral having a net realizable value sufficient to fully discharge the obligation, then a partial write-down is not necessary and the loan remains on accrual status, provided it is in the process of legal collection. If a partial charge-off is necessary as a result of the evaluation, then the remaining balance is placed on non-accrual. Consumer loans not secured by real estate are generally charged-off at either 120 days past due for closed-end loans, 180 days past due for open-end loans other than credit cards or the end of the month in which the loan becomes 180 days past due for credit cards. When loans are placed on non-accrual status, the accrual of interest, amortization of loan premium, accretion of loan discount and amortization/accretion of deferred net loan fees/costs are discontinued. When a commercial or investor real estate loan is placed on non-accrual status, uncollected interest accrued in the current year is reversed and charged to interest income. Uncollected interest accrued from prior years on commercial and investor real estate loans placed on non-accrual status in the current year is charged against the allowance for loan losses. When a consumer loan is placed on non-accrual status, all uncollected interest accrued is reversed and charged to interest income due to immateriality. Interest collections on commercial and investor real estate non-accrual loans are applied as principal reductions. Interest collections on consumer non-accrual loans are recorded using the cash basis, due to immateriality. All loans on non-accrual status may be returned to accrual status and interest accrual resumed if all of the following conditions are met: 1) the loan is brought contractually current as to both principal and interest, 2) future payments are reasonably expected to continue being received in accordance with the terms of the loan and repayment ability can be reasonably demonstrated, and 3) the loan has been performing for at least six months. Purchased Loans Purchased loans are recorded at their fair value at the acquisition date. Purchased loans are evaluated and classified as either PCD, which indicates that the loan has experienced more than insignificant credit deterioration since origination, or non-PCD loans. For PCD loans, the sum of the loans' purchase price and allowance for credit losses, which is determined using the same methodology as originated loans, becomes their initial amortized cost basis. For non-PCD loans, the difference between the fair value and the par value is considered the fair value mark. The non-credit discount or premium related to PCD loans and the fair value mark on non-PCD loans is accreted or amortized into interest income over the contractual life of the loan using the effective interest method. Subsequent changes in the allowance to the PCD and non-PCD loans are recognized in the provision for credit losses. TDRs TDRs are loans in which the borrower is experiencing financial difficulty at the time of restructuring, and Regions has granted a concession to the borrower. TDRs are undertaken in order to improve the likelihood of recovery on the loan and may take the form of modifications made with the stated interest rate lower than the current market rate for new debt with similar risk, other modifications to the structure of the loan that fall outside of normal underwriting policies and procedures, or in limited circumstances forgiveness of principal and/or interest. Insignificant delays in payments are not considered TDRs. TDRs can involve loans remaining on non-accrual, moving to non-accrual, or continuing on accrual status, depending on the individual facts and circumstances of the borrower. TDRs are subject to policies governing accrual/non-accrual evaluation consistent with all other loans of the same product type as discussed in the “Loans” section above. Prior to the adoption of CECL on January 1, 2020, all loans with the TDR designation were considered to be impaired, even if they were accruing. With the adoption of CECL on January 1, 2020, the definition of impaired loans was removed from accounting guidance. The CAP was designed to evaluate potential consumer loan participants as early as possible in the life cycle of the troubled loan (as described in Note 5). Many of the modifications are finalized without the borrower ever reaching the applicable number of days past due, and therefore the loan may never be placed on non-accrual. Accordingly, given the positive impact of the restructuring on the likelihood of recovery of cash flows due under the modified terms, accrual status continues to be appropriate for these loans. As provided in the CARES Act passed into law on March 27, 2020, and subsequently extended through the Consolidated Appropriations Act signed into law on December 27, 2020, certain loan modifications related to the COVID-19 pandemic beginning March 1, 2020, through the earlier of 60 days after the end of the pandemic or January 1, 2022, were eligible for relief from TDR classification. Regions elected this provision of both Acts; therefore, modified loans that met the required guidelines for relief are not considered TDRs. ALLOWANCE Regions adopted CECL on January 1, 2020, which replaced the incurred loss methodology to estimate the allowance with the expected loss methodology. Regions elected not to estimate an allowance on interest receivable balances because the Company has non-accrual polices in place that provide for the accrual of interest to cease on a timely basis when all contractual amounts due are not expected. Refer to Note 1 "Summary of Significant Accounting Policies" of the Annual Report on Form 10-K for the year ended December 31, 2019, for additional information regarding the accounting and reporting policies related to the incurred loss methodology. Upon the adoption of CECL, the allowance is intended to cover expected credit losses over the contractual life of loans measured at amortized cost, including unfunded commitments. Management’s measurement of expected credit losses is based on relevant information about past events, including historical experience, current conditions, and R&amp;S forecasts that affect the collectability of the reported amount. For periods beyond which Regions makes or obtains such R&amp;S forecasts, Regions reverts to historical credit loss information. Regions maintains an appropriate level of allowance that falls within an acceptable range of estimated losses, measured in accordance with GAAP. Management's determination of the appropriateness of the allowance is based on many factors, including, but not limited to, an evaluation and rating of the loan portfolio; historical loan loss experience; current economic conditions; collateral values securing loans; levels of problem loans; volume, growth, quality and composition of the loan portfolio; regulatory guidance; R&amp;S economic forecasts; and other relevant factors. Changes in any of these factors, assumptions, or the availability of new information, could require that the allowance be adjusted in future periods, perhaps materially. Loss forecasting models are built on historical loss information and then applied to the current portfolio. Outputs from the loss forecasting models in combination with Regions' qualitative framework, and other analyses are used to inform management in its estimation of Regions' expected credit losses. Actual losses could vary, perhaps materially, from management’s estimates. The entire allowance is available to cover all charge-offs that arise from the loan portfolio. Regions' allowance calculation is a significant estimate. Regions uses its best judgment to assess economic conditions and loss data in estimating the CECL allowance and these estimates are subject to periodic refinement based on changes in underlying external or internal data. Therefore, assumptions and decisions driving the estimate may change as conditions change. These assumptions and estimates are detailed below. R &amp; S forecast period During the two-year R&amp;S forecast period, Regions incorporates forward-looking information by utilizing its internally developed and approved Base economic forecast. The scenario is developed by the Chief Economist and approved through a formal governance process. The Base forecast considers market forward/consensus information and is consistent with the Company's organization-wide economic outlook. When appropriate, additional scenarios, including externally created scenarios, are considered as part of the determination of the allowance. Reversion period Regions utilizes an exponential reversion approach that reverts to TTC rates derived from the simple average of all historical quarterly observations for PD, LGD, EAD and prepayment rates. The length of the reversion period differs by class of financing receivable. Historical loss period Regions does not adjust historical loss information for existing economic conditions or expectations of future economic conditions for periods that are beyond the R&amp;S period. Regions utilizes internal historical loss information; however, there are certain loan portfolios that also benefit from the use of external or other reference data due to identified limitations with internal historical data. Contractual life Regions estimates expected credit losses over the contractual life of a loan. Regions defines contractual life for non-revolving loans as contractual maturity, net of estimated prepayments and excluding expected extensions, renewals and modifications unless 1) Regions has a reasonable expectation at the reporting date that it will execute a TDR with the borrower ("RETDR") or 2) extension or renewal options are included in the original or modified contract at the reporting date and are not unconditionally cancellable by Regions. RETDR Regions individually identifies commercial and investor real estate loans for inclusion as RETDRs. The identification criteria are based on internal risk ratings and time to maturity. Regions typically does not identify consumer loans as RETDRs due to the insignificant time period between initial contact with a customer regarding a loan modification and when a TDR modification is consummated. The RETDR status extends the life of the loan past the contractual maturity and includes the allowance impact of interest rate concessions. Loans identified as RETDRs will be treated consistently from a modeling/reserving perspective as loans identified as TDRs. Contractual term extensions (borrower versus lender option to renew) Regions' consumer loan contracts do not permit automatic extensions or unilateral customer extensions, and Regions retains the right to approve or deny any extension requested from the borrower. As a result, extensions and renewal options are not included in the life of consumer loans for the purposes of calculating the allowance. Similarly, Regions does not include extension and renewal options in the life of commercial loans for the purposes of calculating the allowance, unless it is a RETDR. Most commercial products do not offer borrowers a unilateral right to renew or extend. Contractual life of credit card receivables Regions estimates the life of credit card receivables based on the amount and timing of payments expected to be collected. Regions' credit card allowance estimate only considers the amount of debt outstanding at the reporting date (the current position) because undrawn balances are unconditionally cancellable and therefore are not considered. Regions classifies credit card accounts into one of three payment patterns: dormant, transacting or revolving. The dormant accounts are idle, carry no balance, and do not contribute to the allowance. The transacting account holders tend to pay the entire balance due every month and are, therefore, subject to practically no interest charges. For transactor accounts, the current position balance is expected to be paid off in one quarter. The revolving accounts tend to be subject to interest charges, and their current position balance liquidates over time. Regions' credit card portfolio is comprised primarily of revolvers. Collateral-dependent loans Regions' collateral-dependent consumer loans are loans secured by collateral (primarily real estate) that meet the partial charge-down requirements disclosed within this section. Regions evaluates significant commercial and investor real estate loans that are in financial difficulty and secured by collateral to determine if they are collateral dependent. For collateral-dependent loans, CECL requires an entity to measure the expected credit losses based on the fair value of the collateral at the reporting date when the entity determines that foreclosure is probable. Additionally, CECL allows a fair value of collateral practical expedient as a measurement approach for loans when the repayment is expected to be provided substantially through the operation or sale of the collateral when the borrower is experiencing financial difficulty ("collateral dependent”). For any collateral-dependent loans that meet Regions' specific allowance criteria (see below), Regions will calculate the CECL allowance based on the fair value of collateral methodology. For collateral-dependent consumer, commercial and investor real estate loans that do not meet Regions' specific allowance criteria (as described below), Regions considers the value of the collateral through the LGD component of the loss model based on collateral type. Credit enhancements Regions' estimate of credit losses reflects how credit enhancements, other than those that are freestanding contracts, mitigate expected credit losses on financial assets. In the event that a credit enhancement arrangement is considered to be a freestanding contract, Regions excludes the credit enhancement from the related loan when estimating expected credit losses. Unfunded commitments and other off-balance sheet items CECL requires an entity to record a liability or allowance for credit losses for the unfunded portion of a loan commitment in the event that the issuer does not have the unconditional right to cancel the commitment. For an unfunded commitment to be considered unconditionally cancellable, Regions must be able to, at any time, with or without cause, refuse to extend credit. The liability is measured over the full contractual period for which Regions is exposed to credit risk through a current obligation to extend credit. In determining the liability, management considers the likelihood that funding will occur, and if funded, the related expected credit losses under the CECL model. Regions' off-balance sheet unfunded commitments in the form of home equity lines, standby letters of credit, commercial letters of credit and commercial revolving products that are deemed to be conditionally cancellable will include unfunded balances within the allowance estimate. Future advances from certain unfunded commitments and other revolving products where Regions does have the unconditional right to cancel these agreements will not be included. CALCULATION OF ALLOWANCE FOR CREDIT LOSSES Pooled allowances The allowance is measured on a collective (pool) basis when similar risk characteristics exist. Segmentation variables for commercial and investor real estate segments include product, loan size, collateral type, risk rating and term. Segmentation variables considered for consumer segments include product, FICO, LTV, age, TDR status, etc. The allowance is estimated for most portfolios and classes using econometric models to estimate expected credit losses. In general, discounted cash flow models are not used for the purpose of estimating expected losses for the purpose of the ACL. Most of the econometric models include PD, LGD, and EAD components. Less complex estimation methods are used for smaller loan portfolios. Specific allowances Due to their size, complexity and individualized risk characteristics and monitoring, the allowance for significant non-accrual commercial and investor real estate loans (including TDRs) and unfunded commitments is measured on an individual basis. Loans evaluated individually are not included in the collective evaluation. Regions generally measures the allowance for these loans based on the present value of estimated cash flows, considering all facts and circumstances specific to the borrower and market and economic conditions. The allowance measurement for collateral-dependent loans that meet the individually evaluated threshold is based on the fair value of collateral methodology. TDRs and RETDRs Loans identified as TDRs and RETDRs are treated consistently in CECL loss models. These loans are included in their respective loan pools (if they do not qualify for specific evaluation) and losses are determined by CECL models. The effect of the interest rate concession on these loans is considered through a post-model adjustment. Qualitative framework While quantitative allowance methodologies strive to reflect all risk factors, any estimate involves assumptions and uncertainties resulting in some level of imprecision. Imprecision exists in the estimation process due to the inherent time lag between obtaining information, performing the calculation, as well as variations between estimates and actual outcomes. Regions adjusts the allowance considering quantitative and qualitative factors which may not be directly measured in the modeled calculations. Regions' qualitative framework provides for specific, quantitatively supported model adjustments and general imprecision adjustments. Specific model adjustments capture highly specific issues or events that Regions believes are not adequately captured in model outcomes. General imprecision adjustments address other sources of imprecision that are not specifically identifiable or quantifiable to a particular loan portfolio and have not been captured by the model or by a specific model adjustment. Regions considers general imprecision in three dimensions; economic forecast imprecision, model error imprecision, and process imprecision. Refer to Note 5 for further discussion regarding the calculation of the allowance for credit losses. LEASES LESSEES Regions' lease portfolio is primarily composed of property leases that are classified as either operating or finance leases with the majority classified as operating leases. Property leases, which primarily include office locations and retail branches, typically have original lease terms ranging from 1 year to 20 years, some of which may also include an option to extend the lease beyond the original lease term. In some circumstances, Regions may also have an option to terminate the lease early with advance notice. Regions includes renewal and termination options within the lease term if deemed reasonably certain of exercise. As most leases do not state an implicit rate, Regions utilizes the incremental borrowing rate based on information available at the lease commencement date to determine the present value of lease payments. Leases with a term of 12 months or less are not recorded on the balance sheet. Regions continues to recognize lease payments as an expe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Leases (Narrative) (Details) - USD ($) $ in Millions</t>
        </is>
      </c>
      <c r="B1" s="2" t="inlineStr">
        <is>
          <t>12 Months Ended</t>
        </is>
      </c>
    </row>
    <row r="2">
      <c r="B2" s="2" t="inlineStr">
        <is>
          <t>Dec. 31, 2021</t>
        </is>
      </c>
      <c r="C2" s="2" t="inlineStr">
        <is>
          <t>Dec. 31, 2020</t>
        </is>
      </c>
    </row>
    <row r="3">
      <c r="A3" s="3" t="inlineStr">
        <is>
          <t>Leases [Abstract]</t>
        </is>
      </c>
    </row>
    <row r="4">
      <c r="A4" s="4" t="inlineStr">
        <is>
          <t>Operating Lease, Right-of-Use Asset</t>
        </is>
      </c>
      <c r="B4" s="5" t="n">
        <v>459</v>
      </c>
      <c r="C4" s="5" t="n">
        <v>475</v>
      </c>
    </row>
    <row r="5">
      <c r="A5" s="4" t="inlineStr">
        <is>
          <t>Operating Lease, Liability</t>
        </is>
      </c>
      <c r="B5" s="6" t="n">
        <v>529</v>
      </c>
      <c r="C5" s="6" t="n">
        <v>545</v>
      </c>
    </row>
    <row r="6">
      <c r="A6" s="4" t="inlineStr">
        <is>
          <t>Operating Lease, Cost</t>
        </is>
      </c>
      <c r="B6" s="5" t="n">
        <v>87</v>
      </c>
      <c r="C6" s="6" t="n">
        <v>85</v>
      </c>
    </row>
    <row r="7">
      <c r="A7" s="4" t="inlineStr">
        <is>
          <t>Leveraged Leases, Income Statement, Income Tax Expense on Leveraged Leases</t>
        </is>
      </c>
      <c r="C7" s="5" t="n">
        <v>8</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7" customWidth="1" min="5" max="5"/>
    <col width="14" customWidth="1" min="6" max="6"/>
    <col width="15" customWidth="1" min="7" max="7"/>
  </cols>
  <sheetData>
    <row r="1">
      <c r="A1" s="1" t="inlineStr">
        <is>
          <t>Stockholders' Equity and Accumulated Other Comprehensive Income (Loss) (Preferred Stock Issuances) (Details) - USD ($)</t>
        </is>
      </c>
      <c r="C1" s="2" t="inlineStr">
        <is>
          <t>Aug. 15, 2029</t>
        </is>
      </c>
      <c r="D1" s="2" t="inlineStr">
        <is>
          <t>Sep. 15, 2025</t>
        </is>
      </c>
      <c r="E1" s="2" t="inlineStr">
        <is>
          <t>Dec. 31, 2021</t>
        </is>
      </c>
      <c r="F1" s="2" t="inlineStr">
        <is>
          <t>Sep. 15, 2024</t>
        </is>
      </c>
      <c r="G1" s="2" t="inlineStr">
        <is>
          <t>Dec. 31, 2020</t>
        </is>
      </c>
    </row>
    <row r="2">
      <c r="A2" s="3" t="inlineStr">
        <is>
          <t>Class of Stock [Line Items]</t>
        </is>
      </c>
    </row>
    <row r="3">
      <c r="A3" s="4" t="inlineStr">
        <is>
          <t>Preferred Stock, Liquidation Preference, Value</t>
        </is>
      </c>
      <c r="E3" s="5" t="n">
        <v>1750000000</v>
      </c>
    </row>
    <row r="4">
      <c r="A4" s="4" t="inlineStr">
        <is>
          <t>Preferred Stock, Carrying Amount</t>
        </is>
      </c>
      <c r="E4" s="5" t="n">
        <v>1659000000</v>
      </c>
      <c r="G4" s="5" t="n">
        <v>1656000000</v>
      </c>
    </row>
    <row r="5">
      <c r="A5" s="4" t="inlineStr">
        <is>
          <t>Series A Preferred Stock [Member]</t>
        </is>
      </c>
    </row>
    <row r="6">
      <c r="A6" s="3" t="inlineStr">
        <is>
          <t>Class of Stock [Line Items]</t>
        </is>
      </c>
    </row>
    <row r="7">
      <c r="A7" s="4" t="inlineStr">
        <is>
          <t>Preferred Stock, Dividend Rate, Percentage</t>
        </is>
      </c>
      <c r="B7" s="4" t="inlineStr">
        <is>
          <t>[1]</t>
        </is>
      </c>
      <c r="E7" s="4" t="inlineStr">
        <is>
          <t>6.375%</t>
        </is>
      </c>
    </row>
    <row r="8">
      <c r="A8" s="4" t="inlineStr">
        <is>
          <t>Preferred Stock, Liquidation Preference, Value</t>
        </is>
      </c>
      <c r="B8" s="4" t="inlineStr">
        <is>
          <t>[2]</t>
        </is>
      </c>
      <c r="E8" s="5" t="n">
        <v>0</v>
      </c>
    </row>
    <row r="9">
      <c r="A9" s="4" t="inlineStr">
        <is>
          <t>Preferred stock, liquidation preference per share</t>
        </is>
      </c>
      <c r="E9" s="5" t="n">
        <v>1000000000</v>
      </c>
    </row>
    <row r="10">
      <c r="A10" s="4" t="inlineStr">
        <is>
          <t>Preferred Stock, Carrying Amount</t>
        </is>
      </c>
      <c r="E10" s="5" t="n">
        <v>0</v>
      </c>
      <c r="G10" s="6" t="n">
        <v>387000000</v>
      </c>
    </row>
    <row r="11">
      <c r="A11" s="4" t="inlineStr">
        <is>
          <t>Series B Preferred Stock [Member]</t>
        </is>
      </c>
    </row>
    <row r="12">
      <c r="A12" s="3" t="inlineStr">
        <is>
          <t>Class of Stock [Line Items]</t>
        </is>
      </c>
    </row>
    <row r="13">
      <c r="A13" s="4" t="inlineStr">
        <is>
          <t>Preferred Stock, Dividend Rate, Percentage</t>
        </is>
      </c>
      <c r="B13" s="4" t="inlineStr">
        <is>
          <t>[1],[3]</t>
        </is>
      </c>
      <c r="E13" s="4" t="inlineStr">
        <is>
          <t>6.375%</t>
        </is>
      </c>
    </row>
    <row r="14">
      <c r="A14" s="4" t="inlineStr">
        <is>
          <t>Preferred Stock, Liquidation Preference, Value</t>
        </is>
      </c>
      <c r="E14" s="5" t="n">
        <v>500000000</v>
      </c>
    </row>
    <row r="15">
      <c r="A15" s="4" t="inlineStr">
        <is>
          <t>Preferred stock, liquidation preference per share</t>
        </is>
      </c>
      <c r="E15" s="5" t="n">
        <v>1000000000</v>
      </c>
    </row>
    <row r="16">
      <c r="A16" s="4" t="inlineStr">
        <is>
          <t>Preferred Stock, Carrying Amount</t>
        </is>
      </c>
      <c r="E16" s="5" t="n">
        <v>433000000</v>
      </c>
      <c r="G16" s="6" t="n">
        <v>433000000</v>
      </c>
    </row>
    <row r="17">
      <c r="A17" s="4" t="inlineStr">
        <is>
          <t>Series C Preferred Stock [Member]</t>
        </is>
      </c>
    </row>
    <row r="18">
      <c r="A18" s="3" t="inlineStr">
        <is>
          <t>Class of Stock [Line Items]</t>
        </is>
      </c>
    </row>
    <row r="19">
      <c r="A19" s="4" t="inlineStr">
        <is>
          <t>Preferred Stock, Dividend Rate, Percentage</t>
        </is>
      </c>
      <c r="B19" s="4" t="inlineStr">
        <is>
          <t>[1],[4]</t>
        </is>
      </c>
      <c r="E19" s="4" t="inlineStr">
        <is>
          <t>5.70%</t>
        </is>
      </c>
    </row>
    <row r="20">
      <c r="A20" s="4" t="inlineStr">
        <is>
          <t>Preferred Stock, Liquidation Preference, Value</t>
        </is>
      </c>
      <c r="E20" s="5" t="n">
        <v>500000000</v>
      </c>
    </row>
    <row r="21">
      <c r="A21" s="4" t="inlineStr">
        <is>
          <t>Preferred stock, liquidation preference per share</t>
        </is>
      </c>
      <c r="E21" s="5" t="n">
        <v>1000000000</v>
      </c>
    </row>
    <row r="22">
      <c r="A22" s="4" t="inlineStr">
        <is>
          <t>Preferred Stock, Carrying Amount</t>
        </is>
      </c>
      <c r="E22" s="5" t="n">
        <v>490000000</v>
      </c>
      <c r="G22" s="6" t="n">
        <v>490000000</v>
      </c>
    </row>
    <row r="23">
      <c r="A23" s="4" t="inlineStr">
        <is>
          <t>Series D Preferred Stock</t>
        </is>
      </c>
    </row>
    <row r="24">
      <c r="A24" s="3" t="inlineStr">
        <is>
          <t>Class of Stock [Line Items]</t>
        </is>
      </c>
    </row>
    <row r="25">
      <c r="A25" s="4" t="inlineStr">
        <is>
          <t>Preferred Stock, Dividend Rate, Percentage</t>
        </is>
      </c>
      <c r="B25" s="4" t="inlineStr">
        <is>
          <t>[1],[5]</t>
        </is>
      </c>
      <c r="E25" s="4" t="inlineStr">
        <is>
          <t>5.75%</t>
        </is>
      </c>
    </row>
    <row r="26">
      <c r="A26" s="4" t="inlineStr">
        <is>
          <t>Preferred Stock, Liquidation Preference, Value</t>
        </is>
      </c>
      <c r="E26" s="5" t="n">
        <v>350000000</v>
      </c>
    </row>
    <row r="27">
      <c r="A27" s="4" t="inlineStr">
        <is>
          <t>Preferred stock, liquidation preference per share</t>
        </is>
      </c>
      <c r="E27" s="5" t="n">
        <v>100000000000</v>
      </c>
    </row>
    <row r="28">
      <c r="A28" s="4" t="inlineStr">
        <is>
          <t>Preferred Stock, Carrying Amount</t>
        </is>
      </c>
      <c r="E28" s="5" t="n">
        <v>346000000</v>
      </c>
      <c r="G28" s="6" t="n">
        <v>346000000</v>
      </c>
    </row>
    <row r="29">
      <c r="A29" s="4" t="inlineStr">
        <is>
          <t>Series E Preferred Stock</t>
        </is>
      </c>
    </row>
    <row r="30">
      <c r="A30" s="3" t="inlineStr">
        <is>
          <t>Class of Stock [Line Items]</t>
        </is>
      </c>
    </row>
    <row r="31">
      <c r="A31" s="4" t="inlineStr">
        <is>
          <t>Preferred Stock, Dividend Rate, Percentage</t>
        </is>
      </c>
      <c r="E31" s="4" t="inlineStr">
        <is>
          <t>4.45%</t>
        </is>
      </c>
    </row>
    <row r="32">
      <c r="A32" s="4" t="inlineStr">
        <is>
          <t>Preferred Stock, Liquidation Preference, Value</t>
        </is>
      </c>
      <c r="E32" s="5" t="n">
        <v>400000000</v>
      </c>
    </row>
    <row r="33">
      <c r="A33" s="4" t="inlineStr">
        <is>
          <t>Preferred stock, liquidation preference per share</t>
        </is>
      </c>
      <c r="E33" s="5" t="n">
        <v>1000000000</v>
      </c>
    </row>
    <row r="34">
      <c r="A34" s="4" t="inlineStr">
        <is>
          <t>Preferred Stock, Carrying Amount</t>
        </is>
      </c>
      <c r="E34" s="5" t="n">
        <v>390000000</v>
      </c>
      <c r="G34" s="5" t="n">
        <v>0</v>
      </c>
    </row>
    <row r="35">
      <c r="A35" s="4" t="inlineStr">
        <is>
          <t>Scenario, Forecast [Member] | Series B Preferred Stock Dividend Scenario 1 [Member]</t>
        </is>
      </c>
    </row>
    <row r="36">
      <c r="A36" s="3" t="inlineStr">
        <is>
          <t>Class of Stock [Line Items]</t>
        </is>
      </c>
    </row>
    <row r="37">
      <c r="A37" s="4" t="inlineStr">
        <is>
          <t>Preferred Stock, Dividend Rate, Percentage</t>
        </is>
      </c>
      <c r="F37" s="4" t="inlineStr">
        <is>
          <t>6.375%</t>
        </is>
      </c>
    </row>
    <row r="38">
      <c r="A38" s="4" t="inlineStr">
        <is>
          <t>Scenario, Forecast [Member] | Series C Preferred Stock Dividend Scenario 1 Member [Member]</t>
        </is>
      </c>
    </row>
    <row r="39">
      <c r="A39" s="3" t="inlineStr">
        <is>
          <t>Class of Stock [Line Items]</t>
        </is>
      </c>
    </row>
    <row r="40">
      <c r="A40" s="4" t="inlineStr">
        <is>
          <t>Preferred Stock, Dividend Rate, Percentage</t>
        </is>
      </c>
      <c r="C40" s="4" t="inlineStr">
        <is>
          <t>5.70%</t>
        </is>
      </c>
    </row>
    <row r="41">
      <c r="A41" s="4" t="inlineStr">
        <is>
          <t>Scenario, Forecast [Member] | Series C Preferred Stock Dividend Scenario 2 Member [Member]</t>
        </is>
      </c>
    </row>
    <row r="42">
      <c r="A42" s="3" t="inlineStr">
        <is>
          <t>Class of Stock [Line Items]</t>
        </is>
      </c>
    </row>
    <row r="43">
      <c r="A43" s="4" t="inlineStr">
        <is>
          <t>Preferred Stock, Dividend Rate, Basis Spread on Variable Rate, Percentage</t>
        </is>
      </c>
      <c r="C43" s="4" t="inlineStr">
        <is>
          <t>3.148%</t>
        </is>
      </c>
    </row>
    <row r="44">
      <c r="A44" s="4" t="inlineStr">
        <is>
          <t>Scenario, Forecast [Member] | Series D Preferred Stock Dividend Scenario 1 Member [Member]</t>
        </is>
      </c>
    </row>
    <row r="45">
      <c r="A45" s="3" t="inlineStr">
        <is>
          <t>Class of Stock [Line Items]</t>
        </is>
      </c>
    </row>
    <row r="46">
      <c r="A46" s="4" t="inlineStr">
        <is>
          <t>Preferred Stock, Dividend Rate, Percentage</t>
        </is>
      </c>
      <c r="D46" s="4" t="inlineStr">
        <is>
          <t>5.75%</t>
        </is>
      </c>
    </row>
    <row r="47">
      <c r="A47" s="4" t="inlineStr">
        <is>
          <t>Plus 3-Month LIBOR [Member] | Scenario, Forecast [Member] | Series B Preferred Stock Dividend Scenario 2 [Member]</t>
        </is>
      </c>
    </row>
    <row r="48">
      <c r="A48" s="3" t="inlineStr">
        <is>
          <t>Class of Stock [Line Items]</t>
        </is>
      </c>
    </row>
    <row r="49">
      <c r="A49" s="4" t="inlineStr">
        <is>
          <t>Preferred Stock, Dividend Rate, Basis Spread on Variable Rate, Percentage</t>
        </is>
      </c>
      <c r="F49" s="4" t="inlineStr">
        <is>
          <t>3.536%</t>
        </is>
      </c>
    </row>
    <row r="50">
      <c r="A50" s="4" t="inlineStr">
        <is>
          <t>Plus 5-year Treasury rate [Member] | Scenario, Forecast [Member] | Series D Preferred Stock Dividend Scenario 2 Member [Member]</t>
        </is>
      </c>
    </row>
    <row r="51">
      <c r="A51" s="3" t="inlineStr">
        <is>
          <t>Class of Stock [Line Items]</t>
        </is>
      </c>
    </row>
    <row r="52">
      <c r="A52" s="4" t="inlineStr">
        <is>
          <t>Preferred Stock, Dividend Rate, Basis Spread on Variable Rate, Percentage</t>
        </is>
      </c>
      <c r="D52" s="4" t="inlineStr">
        <is>
          <t>5.426%</t>
        </is>
      </c>
    </row>
    <row r="53">
      <c r="A53" s="4" t="inlineStr">
        <is>
          <t>Depositary Shares [Member] | Series A Preferred Stock [Member]</t>
        </is>
      </c>
    </row>
    <row r="54">
      <c r="A54" s="3" t="inlineStr">
        <is>
          <t>Class of Stock [Line Items]</t>
        </is>
      </c>
    </row>
    <row r="55">
      <c r="A55" s="4" t="inlineStr">
        <is>
          <t>Preferred stock, liquidation preference per share</t>
        </is>
      </c>
      <c r="E55" s="5" t="n">
        <v>25000000</v>
      </c>
    </row>
    <row r="56">
      <c r="A56" s="4" t="inlineStr">
        <is>
          <t>Depositary Shares [Member] | Series B Preferred Stock [Member]</t>
        </is>
      </c>
    </row>
    <row r="57">
      <c r="A57" s="3" t="inlineStr">
        <is>
          <t>Class of Stock [Line Items]</t>
        </is>
      </c>
    </row>
    <row r="58">
      <c r="A58" s="4" t="inlineStr">
        <is>
          <t>Preferred stock, liquidation preference per share</t>
        </is>
      </c>
      <c r="E58" s="6" t="n">
        <v>25000000</v>
      </c>
    </row>
    <row r="59">
      <c r="A59" s="4" t="inlineStr">
        <is>
          <t>Depositary Shares [Member] | Series C Preferred Stock [Member]</t>
        </is>
      </c>
    </row>
    <row r="60">
      <c r="A60" s="3" t="inlineStr">
        <is>
          <t>Class of Stock [Line Items]</t>
        </is>
      </c>
    </row>
    <row r="61">
      <c r="A61" s="4" t="inlineStr">
        <is>
          <t>Preferred stock, liquidation preference per share</t>
        </is>
      </c>
      <c r="E61" s="6" t="n">
        <v>25000000</v>
      </c>
    </row>
    <row r="62">
      <c r="A62" s="4" t="inlineStr">
        <is>
          <t>Depositary Shares [Member] | Series D Preferred Stock</t>
        </is>
      </c>
    </row>
    <row r="63">
      <c r="A63" s="3" t="inlineStr">
        <is>
          <t>Class of Stock [Line Items]</t>
        </is>
      </c>
    </row>
    <row r="64">
      <c r="A64" s="4" t="inlineStr">
        <is>
          <t>Preferred stock, liquidation preference per share</t>
        </is>
      </c>
      <c r="E64" s="6" t="n">
        <v>1000000000</v>
      </c>
    </row>
    <row r="65">
      <c r="A65" s="4" t="inlineStr">
        <is>
          <t>Depositary Shares [Member] | Series E Preferred Stock</t>
        </is>
      </c>
    </row>
    <row r="66">
      <c r="A66" s="3" t="inlineStr">
        <is>
          <t>Class of Stock [Line Items]</t>
        </is>
      </c>
    </row>
    <row r="67">
      <c r="A67" s="4" t="inlineStr">
        <is>
          <t>Preferred stock, liquidation preference per share</t>
        </is>
      </c>
      <c r="E67" s="5" t="n">
        <v>25000000</v>
      </c>
    </row>
    <row r="68"/>
    <row r="69">
      <c r="A69" s="4" t="inlineStr">
        <is>
          <t>[1]</t>
        </is>
      </c>
      <c r="B69" s="4" t="inlineStr">
        <is>
          <t>Dividends on all series of preferred stock, if declared, accrue and are payable quarterly in arrears.</t>
        </is>
      </c>
    </row>
    <row r="70">
      <c r="A70" s="4" t="inlineStr">
        <is>
          <t>[2]</t>
        </is>
      </c>
      <c r="B70" s="4" t="inlineStr">
        <is>
          <t>The shares were fully redeemed on June 15, 2021.</t>
        </is>
      </c>
    </row>
    <row r="71">
      <c r="A71" s="4" t="inlineStr">
        <is>
          <t>[3]</t>
        </is>
      </c>
      <c r="B71" s="4" t="inlineStr">
        <is>
          <t>Dividends, if declared, will be paid quarterly at an annual rate equal to (i) for each period beginning prior to September 15, 2024, 6.375%, and (ii) for each period beginning on or after September 15, 2024, three-month LIBOR plus 3.536%.</t>
        </is>
      </c>
    </row>
    <row r="72">
      <c r="A72" s="4" t="inlineStr">
        <is>
          <t>[4]</t>
        </is>
      </c>
      <c r="B72" s="4" t="inlineStr">
        <is>
          <t>Dividends, if declared, will be paid quarterly at an annual rate equal to (i) for each period beginning prior to August 15, 2029, 5.700%, and (ii) for each period beginning on or after August 15, 2029, three-month LIBOR plus 3.148%</t>
        </is>
      </c>
    </row>
    <row r="73">
      <c r="A73" s="4" t="inlineStr">
        <is>
          <t>[5]</t>
        </is>
      </c>
      <c r="B73" s="4" t="inlineStr">
        <is>
          <t>Dividends, if declared, will be paid quarterly at an annual rate equal to (i) for each period beginning prior to September 15, 2025, 5.750%, and (ii) for each period beginning on or after September 15, 2025, the five-year treasury rate as of the most recent reset dividend determination date plus 5.426%.</t>
        </is>
      </c>
    </row>
  </sheetData>
  <mergeCells count="7">
    <mergeCell ref="A1:B1"/>
    <mergeCell ref="A68:F68"/>
    <mergeCell ref="B69:F69"/>
    <mergeCell ref="B70:F70"/>
    <mergeCell ref="B71:F71"/>
    <mergeCell ref="B72:F72"/>
    <mergeCell ref="B73:F73"/>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H87"/>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 width="14" customWidth="1" min="7" max="7"/>
    <col width="13" customWidth="1" min="8" max="8"/>
  </cols>
  <sheetData>
    <row r="1">
      <c r="A1" s="1" t="inlineStr">
        <is>
          <t>Stockholders' Equity and Accumulated Other Comprehensive Income (Loss)(Schedule of Accumulated Other Comprehensive Income) (Details) - USD ($) $ in Millions</t>
        </is>
      </c>
      <c r="C1" s="2" t="inlineStr">
        <is>
          <t>12 Months Ended</t>
        </is>
      </c>
    </row>
    <row r="2">
      <c r="C2" s="2" t="inlineStr">
        <is>
          <t>Dec. 31, 2021</t>
        </is>
      </c>
      <c r="E2" s="2" t="inlineStr">
        <is>
          <t>Dec. 31, 2020</t>
        </is>
      </c>
      <c r="G2" s="2" t="inlineStr">
        <is>
          <t>Dec. 31, 2019</t>
        </is>
      </c>
    </row>
    <row r="3">
      <c r="A3" s="3" t="inlineStr">
        <is>
          <t>Accumulated Other Comprehensive Income (Loss), Net of Tax [Roll Forward]</t>
        </is>
      </c>
    </row>
    <row r="4">
      <c r="A4" s="4" t="inlineStr">
        <is>
          <t>Pre-tax AOCI activity, Period Start</t>
        </is>
      </c>
      <c r="C4" s="5" t="n">
        <v>1759</v>
      </c>
      <c r="E4" s="5" t="n">
        <v>-120</v>
      </c>
      <c r="G4" s="5" t="n">
        <v>-1289</v>
      </c>
    </row>
    <row r="5">
      <c r="A5" s="4" t="inlineStr">
        <is>
          <t>Other Comprehensive Income (Loss), before Tax</t>
        </is>
      </c>
      <c r="C5" s="6" t="n">
        <v>-1372</v>
      </c>
      <c r="E5" s="6" t="n">
        <v>1879</v>
      </c>
      <c r="G5" s="6" t="n">
        <v>1169</v>
      </c>
    </row>
    <row r="6">
      <c r="A6" s="4" t="inlineStr">
        <is>
          <t>Pre-tax AOCI activity, Period End</t>
        </is>
      </c>
      <c r="C6" s="6" t="n">
        <v>387</v>
      </c>
      <c r="E6" s="6" t="n">
        <v>1759</v>
      </c>
      <c r="G6" s="6" t="n">
        <v>-120</v>
      </c>
    </row>
    <row r="7">
      <c r="A7" s="4" t="inlineStr">
        <is>
          <t>Tax Effect, period start</t>
        </is>
      </c>
      <c r="B7" s="4" t="inlineStr">
        <is>
          <t>[1]</t>
        </is>
      </c>
      <c r="C7" s="6" t="n">
        <v>-444</v>
      </c>
      <c r="E7" s="6" t="n">
        <v>30</v>
      </c>
      <c r="G7" s="6" t="n">
        <v>325</v>
      </c>
    </row>
    <row r="8">
      <c r="A8" s="4" t="inlineStr">
        <is>
          <t>Unrealized holding gains (losses) arising during the period on securities available for sale, Tax</t>
        </is>
      </c>
      <c r="C8" s="6" t="n">
        <v>212</v>
      </c>
      <c r="E8" s="6" t="n">
        <v>-200</v>
      </c>
      <c r="G8" s="6" t="n">
        <v>-196</v>
      </c>
    </row>
    <row r="9">
      <c r="A9" s="4" t="inlineStr">
        <is>
          <t>Other Comprehensive Income (Loss), Reclassification Adjustment from AOCI for Sale of Securities, Tax</t>
        </is>
      </c>
      <c r="C9" s="6" t="n">
        <v>-1</v>
      </c>
      <c r="E9" s="6" t="n">
        <v>-1</v>
      </c>
      <c r="G9" s="6" t="n">
        <v>7</v>
      </c>
    </row>
    <row r="10">
      <c r="A10" s="4" t="inlineStr">
        <is>
          <t>Net actuarial gains and losses arising during the period, tax</t>
        </is>
      </c>
      <c r="C10" s="6" t="n">
        <v>46</v>
      </c>
      <c r="E10" s="6" t="n">
        <v>-36</v>
      </c>
      <c r="G10" s="6" t="n">
        <v>-50</v>
      </c>
    </row>
    <row r="11">
      <c r="A11" s="4" t="inlineStr">
        <is>
          <t>Other Comprehensive Income (Loss), Tax</t>
        </is>
      </c>
      <c r="B11" s="4" t="inlineStr">
        <is>
          <t>[1]</t>
        </is>
      </c>
      <c r="C11" s="6" t="n">
        <v>346</v>
      </c>
      <c r="E11" s="6" t="n">
        <v>-474</v>
      </c>
      <c r="G11" s="6" t="n">
        <v>-295</v>
      </c>
    </row>
    <row r="12">
      <c r="A12" s="4" t="inlineStr">
        <is>
          <t>Tax Effect, period end</t>
        </is>
      </c>
      <c r="C12" s="6" t="n">
        <v>-98</v>
      </c>
      <c r="E12" s="6" t="n">
        <v>-444</v>
      </c>
      <c r="F12" s="4" t="inlineStr">
        <is>
          <t>[1]</t>
        </is>
      </c>
      <c r="G12" s="6" t="n">
        <v>30</v>
      </c>
      <c r="H12" s="4" t="inlineStr">
        <is>
          <t>[1]</t>
        </is>
      </c>
    </row>
    <row r="13">
      <c r="A13" s="4" t="inlineStr">
        <is>
          <t>Accumulated Other Comprehensive Income (Loss), Net of Tax, Period Start</t>
        </is>
      </c>
      <c r="C13" s="6" t="n">
        <v>1315</v>
      </c>
      <c r="E13" s="6" t="n">
        <v>-90</v>
      </c>
      <c r="G13" s="6" t="n">
        <v>-964</v>
      </c>
    </row>
    <row r="14">
      <c r="A14" s="4" t="inlineStr">
        <is>
          <t>Unrealized holding gains (losses) arising during the period on securities available for sale, net of tax</t>
        </is>
      </c>
      <c r="C14" s="6" t="n">
        <v>-629</v>
      </c>
      <c r="E14" s="6" t="n">
        <v>592</v>
      </c>
      <c r="G14" s="6" t="n">
        <v>581</v>
      </c>
    </row>
    <row r="15">
      <c r="A15" s="4" t="inlineStr">
        <is>
          <t>Other Comprehensive Income (Loss), Securities, Available-for-sale, Adjustment, after Tax</t>
        </is>
      </c>
      <c r="C15" s="6" t="n">
        <v>-631</v>
      </c>
      <c r="E15" s="6" t="n">
        <v>589</v>
      </c>
      <c r="G15" s="6" t="n">
        <v>602</v>
      </c>
    </row>
    <row r="16">
      <c r="A16" s="4" t="inlineStr">
        <is>
          <t>Reclassification adjustments for securities gains (losses) realized in net income (net of tax)</t>
        </is>
      </c>
      <c r="C16" s="6" t="n">
        <v>2</v>
      </c>
      <c r="E16" s="6" t="n">
        <v>3</v>
      </c>
      <c r="G16" s="6" t="n">
        <v>-21</v>
      </c>
    </row>
    <row r="17">
      <c r="A17" s="4" t="inlineStr">
        <is>
          <t>Net change in unrealized gains (losses) on derivative instruments, net of tax</t>
        </is>
      </c>
      <c r="E17" s="6" t="n">
        <v>882</v>
      </c>
      <c r="G17" s="6" t="n">
        <v>385</v>
      </c>
    </row>
    <row r="18">
      <c r="A18" s="4" t="inlineStr">
        <is>
          <t>Net actuarial gains (losses) arising during the period (net of tax)</t>
        </is>
      </c>
      <c r="C18" s="6" t="n">
        <v>134</v>
      </c>
      <c r="E18" s="6" t="n">
        <v>-108</v>
      </c>
    </row>
    <row r="19">
      <c r="A19" s="4" t="inlineStr">
        <is>
          <t>Other comprehensive income (loss), net of tax</t>
        </is>
      </c>
      <c r="C19" s="6" t="n">
        <v>-1026</v>
      </c>
      <c r="E19" s="6" t="n">
        <v>1405</v>
      </c>
      <c r="G19" s="6" t="n">
        <v>874</v>
      </c>
    </row>
    <row r="20">
      <c r="A20" s="4" t="inlineStr">
        <is>
          <t>Accumulated Other Comprehensive Income (Loss), Net of Tax, Period End</t>
        </is>
      </c>
      <c r="C20" s="6" t="n">
        <v>289</v>
      </c>
      <c r="E20" s="6" t="n">
        <v>1315</v>
      </c>
      <c r="G20" s="6" t="n">
        <v>-90</v>
      </c>
    </row>
    <row r="21">
      <c r="A21" s="4" t="inlineStr">
        <is>
          <t>Accumulated Net Unrealized Loss on Held To Maturity Securities [Member]</t>
        </is>
      </c>
    </row>
    <row r="22">
      <c r="A22" s="3" t="inlineStr">
        <is>
          <t>Accumulated Other Comprehensive Income (Loss), Net of Tax [Roll Forward]</t>
        </is>
      </c>
    </row>
    <row r="23">
      <c r="A23" s="4" t="inlineStr">
        <is>
          <t>Pre-tax AOCI activity, Period Start</t>
        </is>
      </c>
      <c r="C23" s="6" t="n">
        <v>-21</v>
      </c>
      <c r="E23" s="6" t="n">
        <v>-29</v>
      </c>
      <c r="G23" s="6" t="n">
        <v>-36</v>
      </c>
    </row>
    <row r="24">
      <c r="A24" s="4" t="inlineStr">
        <is>
          <t>Other Comprehensive Loss, Held-to-maturity Security, Reclassification Adjustment from AOCI for Noncredit Portion of OTTI, before Tax</t>
        </is>
      </c>
      <c r="B24" s="4" t="inlineStr">
        <is>
          <t>[2]</t>
        </is>
      </c>
      <c r="C24" s="6" t="n">
        <v>7</v>
      </c>
      <c r="E24" s="6" t="n">
        <v>8</v>
      </c>
      <c r="G24" s="6" t="n">
        <v>7</v>
      </c>
    </row>
    <row r="25">
      <c r="A25" s="4" t="inlineStr">
        <is>
          <t>Pre-tax AOCI activity, Period End</t>
        </is>
      </c>
      <c r="C25" s="6" t="n">
        <v>-14</v>
      </c>
      <c r="E25" s="6" t="n">
        <v>-21</v>
      </c>
      <c r="G25" s="6" t="n">
        <v>-29</v>
      </c>
    </row>
    <row r="26">
      <c r="A26" s="4" t="inlineStr">
        <is>
          <t>Tax Effect, period start</t>
        </is>
      </c>
      <c r="B26" s="4" t="inlineStr">
        <is>
          <t>[1]</t>
        </is>
      </c>
      <c r="C26" s="6" t="n">
        <v>5</v>
      </c>
      <c r="E26" s="6" t="n">
        <v>7</v>
      </c>
      <c r="G26" s="6" t="n">
        <v>9</v>
      </c>
    </row>
    <row r="27">
      <c r="A27" s="4" t="inlineStr">
        <is>
          <t>Reclassification adjustments for Amortization of Unrealized Losses on Securities Transferred to Held to Maturity, Tax</t>
        </is>
      </c>
      <c r="B27" s="4" t="inlineStr">
        <is>
          <t>[1],[2]</t>
        </is>
      </c>
      <c r="C27" s="6" t="n">
        <v>-2</v>
      </c>
      <c r="E27" s="6" t="n">
        <v>-2</v>
      </c>
      <c r="G27" s="6" t="n">
        <v>-2</v>
      </c>
    </row>
    <row r="28">
      <c r="A28" s="4" t="inlineStr">
        <is>
          <t>Tax Effect, period end</t>
        </is>
      </c>
      <c r="B28" s="4" t="inlineStr">
        <is>
          <t>[1]</t>
        </is>
      </c>
      <c r="C28" s="6" t="n">
        <v>3</v>
      </c>
      <c r="E28" s="6" t="n">
        <v>5</v>
      </c>
      <c r="G28" s="6" t="n">
        <v>7</v>
      </c>
    </row>
    <row r="29">
      <c r="A29" s="4" t="inlineStr">
        <is>
          <t>Accumulated Other Comprehensive Income (Loss), Net of Tax, Period Start</t>
        </is>
      </c>
      <c r="C29" s="6" t="n">
        <v>-16</v>
      </c>
      <c r="E29" s="6" t="n">
        <v>-22</v>
      </c>
      <c r="G29" s="6" t="n">
        <v>-27</v>
      </c>
    </row>
    <row r="30">
      <c r="A30" s="4" t="inlineStr">
        <is>
          <t>Reclassification adjustments for Amortization of Unrealized Losses on Securities Transferred to Held to Maturity (net of tax)</t>
        </is>
      </c>
      <c r="B30" s="4" t="inlineStr">
        <is>
          <t>[2]</t>
        </is>
      </c>
      <c r="C30" s="6" t="n">
        <v>5</v>
      </c>
      <c r="E30" s="6" t="n">
        <v>6</v>
      </c>
      <c r="G30" s="6" t="n">
        <v>5</v>
      </c>
    </row>
    <row r="31">
      <c r="A31" s="4" t="inlineStr">
        <is>
          <t>Accumulated Other Comprehensive Income (Loss), Net of Tax, Period End</t>
        </is>
      </c>
      <c r="C31" s="6" t="n">
        <v>-11</v>
      </c>
      <c r="E31" s="6" t="n">
        <v>-16</v>
      </c>
      <c r="G31" s="6" t="n">
        <v>-22</v>
      </c>
    </row>
    <row r="32">
      <c r="A32" s="4" t="inlineStr">
        <is>
          <t>Accumulated Net Unrealized Securities Available For Sale Gain (Loss) [Member]</t>
        </is>
      </c>
    </row>
    <row r="33">
      <c r="A33" s="3" t="inlineStr">
        <is>
          <t>Accumulated Other Comprehensive Income (Loss), Net of Tax [Roll Forward]</t>
        </is>
      </c>
    </row>
    <row r="34">
      <c r="A34" s="4" t="inlineStr">
        <is>
          <t>Pre-tax AOCI activity, Period Start</t>
        </is>
      </c>
      <c r="C34" s="6" t="n">
        <v>1062</v>
      </c>
      <c r="E34" s="6" t="n">
        <v>274</v>
      </c>
      <c r="G34" s="6" t="n">
        <v>-531</v>
      </c>
    </row>
    <row r="35">
      <c r="A35" s="4" t="inlineStr">
        <is>
          <t>OCI, Debt Securities, Available-for-Sale, Unrealized Holding Gain (Loss), before Adjustment and Tax</t>
        </is>
      </c>
      <c r="C35" s="6" t="n">
        <v>-841</v>
      </c>
      <c r="E35" s="6" t="n">
        <v>792</v>
      </c>
      <c r="G35" s="6" t="n">
        <v>777</v>
      </c>
    </row>
    <row r="36">
      <c r="A36" s="4" t="inlineStr">
        <is>
          <t>Other Comprehensive Income (Loss), Reclassification Adjustment from AOCI for Sale of Securities, before Tax</t>
        </is>
      </c>
      <c r="C36" s="6" t="n">
        <v>-3</v>
      </c>
      <c r="D36" s="4" t="inlineStr">
        <is>
          <t>[3]</t>
        </is>
      </c>
      <c r="E36" s="6" t="n">
        <v>-4</v>
      </c>
      <c r="F36" s="4" t="inlineStr">
        <is>
          <t>[3]</t>
        </is>
      </c>
      <c r="G36" s="6" t="n">
        <v>28</v>
      </c>
    </row>
    <row r="37">
      <c r="A37" s="4" t="inlineStr">
        <is>
          <t>Other Comprehensive Income (Loss), before Tax</t>
        </is>
      </c>
      <c r="C37" s="6" t="n">
        <v>-844</v>
      </c>
      <c r="E37" s="6" t="n">
        <v>788</v>
      </c>
      <c r="G37" s="6" t="n">
        <v>805</v>
      </c>
    </row>
    <row r="38">
      <c r="A38" s="4" t="inlineStr">
        <is>
          <t>Pre-tax AOCI activity, Period End</t>
        </is>
      </c>
      <c r="C38" s="6" t="n">
        <v>218</v>
      </c>
      <c r="E38" s="6" t="n">
        <v>1062</v>
      </c>
      <c r="G38" s="6" t="n">
        <v>274</v>
      </c>
    </row>
    <row r="39">
      <c r="A39" s="4" t="inlineStr">
        <is>
          <t>Tax Effect, period start</t>
        </is>
      </c>
      <c r="B39" s="4" t="inlineStr">
        <is>
          <t>[1]</t>
        </is>
      </c>
      <c r="C39" s="6" t="n">
        <v>-268</v>
      </c>
      <c r="E39" s="6" t="n">
        <v>-69</v>
      </c>
      <c r="G39" s="6" t="n">
        <v>134</v>
      </c>
    </row>
    <row r="40">
      <c r="A40" s="4" t="inlineStr">
        <is>
          <t>Unrealized holding gains (losses) arising during the period on securities available for sale, Tax</t>
        </is>
      </c>
      <c r="B40" s="4" t="inlineStr">
        <is>
          <t>[1]</t>
        </is>
      </c>
      <c r="C40" s="6" t="n">
        <v>-212</v>
      </c>
      <c r="E40" s="6" t="n">
        <v>200</v>
      </c>
      <c r="G40" s="6" t="n">
        <v>196</v>
      </c>
    </row>
    <row r="41">
      <c r="A41" s="4" t="inlineStr">
        <is>
          <t>Other Comprehensive Income (Loss), Reclassification Adjustment from AOCI for Sale of Securities, Tax</t>
        </is>
      </c>
      <c r="C41" s="6" t="n">
        <v>1</v>
      </c>
      <c r="D41" s="4" t="inlineStr">
        <is>
          <t>[1],[3]</t>
        </is>
      </c>
      <c r="E41" s="6" t="n">
        <v>1</v>
      </c>
      <c r="F41" s="4" t="inlineStr">
        <is>
          <t>[1],[3]</t>
        </is>
      </c>
      <c r="G41" s="6" t="n">
        <v>-7</v>
      </c>
    </row>
    <row r="42">
      <c r="A42" s="4" t="inlineStr">
        <is>
          <t>Other Comprehensive Income (Loss), Tax</t>
        </is>
      </c>
      <c r="C42" s="6" t="n">
        <v>213</v>
      </c>
      <c r="D42" s="4" t="inlineStr">
        <is>
          <t>[1]</t>
        </is>
      </c>
      <c r="E42" s="6" t="n">
        <v>-199</v>
      </c>
      <c r="F42" s="4" t="inlineStr">
        <is>
          <t>[1]</t>
        </is>
      </c>
      <c r="G42" s="6" t="n">
        <v>-203</v>
      </c>
    </row>
    <row r="43">
      <c r="A43" s="4" t="inlineStr">
        <is>
          <t>Tax Effect, period end</t>
        </is>
      </c>
      <c r="B43" s="4" t="inlineStr">
        <is>
          <t>[1]</t>
        </is>
      </c>
      <c r="C43" s="6" t="n">
        <v>-55</v>
      </c>
      <c r="E43" s="6" t="n">
        <v>-268</v>
      </c>
      <c r="G43" s="6" t="n">
        <v>-69</v>
      </c>
    </row>
    <row r="44">
      <c r="A44" s="4" t="inlineStr">
        <is>
          <t>Accumulated Other Comprehensive Income (Loss), Net of Tax, Period Start</t>
        </is>
      </c>
      <c r="C44" s="6" t="n">
        <v>794</v>
      </c>
      <c r="E44" s="6" t="n">
        <v>205</v>
      </c>
      <c r="G44" s="6" t="n">
        <v>-397</v>
      </c>
    </row>
    <row r="45">
      <c r="A45" s="4" t="inlineStr">
        <is>
          <t>Reclassification adjustments for securities gains (losses) realized in net income (net of tax)</t>
        </is>
      </c>
      <c r="C45" s="6" t="n">
        <v>-2</v>
      </c>
      <c r="D45" s="4" t="inlineStr">
        <is>
          <t>[3]</t>
        </is>
      </c>
      <c r="E45" s="6" t="n">
        <v>-3</v>
      </c>
      <c r="F45" s="4" t="inlineStr">
        <is>
          <t>[3]</t>
        </is>
      </c>
      <c r="G45" s="6" t="n">
        <v>21</v>
      </c>
    </row>
    <row r="46">
      <c r="A46" s="4" t="inlineStr">
        <is>
          <t>Other comprehensive income (loss), net of tax</t>
        </is>
      </c>
      <c r="C46" s="6" t="n">
        <v>-631</v>
      </c>
      <c r="E46" s="6" t="n">
        <v>589</v>
      </c>
    </row>
    <row r="47">
      <c r="A47" s="4" t="inlineStr">
        <is>
          <t>Accumulated Other Comprehensive Income (Loss), Net of Tax, Period End</t>
        </is>
      </c>
      <c r="C47" s="6" t="n">
        <v>163</v>
      </c>
      <c r="E47" s="6" t="n">
        <v>794</v>
      </c>
      <c r="G47" s="6" t="n">
        <v>205</v>
      </c>
    </row>
    <row r="48">
      <c r="A48" s="4" t="inlineStr">
        <is>
          <t>Accumulated Net Gain (Loss) from Derivative Instruments Designated as Cash Flow Hedges [Member]</t>
        </is>
      </c>
    </row>
    <row r="49">
      <c r="A49" s="3" t="inlineStr">
        <is>
          <t>Accumulated Other Comprehensive Income (Loss), Net of Tax [Roll Forward]</t>
        </is>
      </c>
    </row>
    <row r="50">
      <c r="A50" s="4" t="inlineStr">
        <is>
          <t>Pre-tax AOCI activity, Period Start</t>
        </is>
      </c>
      <c r="C50" s="6" t="n">
        <v>1610</v>
      </c>
      <c r="E50" s="6" t="n">
        <v>430</v>
      </c>
      <c r="G50" s="6" t="n">
        <v>-84</v>
      </c>
    </row>
    <row r="51">
      <c r="A51" s="4" t="inlineStr">
        <is>
          <t>OCI, before Reclassifications, before Tax, Attributable to Parent</t>
        </is>
      </c>
      <c r="C51" s="6" t="n">
        <v>-354</v>
      </c>
      <c r="E51" s="6" t="n">
        <v>1440</v>
      </c>
      <c r="G51" s="6" t="n">
        <v>490</v>
      </c>
    </row>
    <row r="52">
      <c r="A52" s="4" t="inlineStr">
        <is>
          <t>Reclassification from AOCI, Current Period, before Tax, Attributable to Parent</t>
        </is>
      </c>
      <c r="B52" s="4" t="inlineStr">
        <is>
          <t>[2]</t>
        </is>
      </c>
      <c r="C52" s="6" t="n">
        <v>426</v>
      </c>
      <c r="E52" s="6" t="n">
        <v>260</v>
      </c>
      <c r="G52" s="6" t="n">
        <v>-24</v>
      </c>
    </row>
    <row r="53">
      <c r="A53" s="4" t="inlineStr">
        <is>
          <t>Other Comprehensive Income (Loss), before Tax</t>
        </is>
      </c>
      <c r="C53" s="6" t="n">
        <v>-780</v>
      </c>
      <c r="E53" s="6" t="n">
        <v>1180</v>
      </c>
      <c r="G53" s="6" t="n">
        <v>514</v>
      </c>
    </row>
    <row r="54">
      <c r="A54" s="4" t="inlineStr">
        <is>
          <t>Pre-tax AOCI activity, Period End</t>
        </is>
      </c>
      <c r="C54" s="6" t="n">
        <v>830</v>
      </c>
      <c r="E54" s="6" t="n">
        <v>1610</v>
      </c>
      <c r="G54" s="6" t="n">
        <v>430</v>
      </c>
    </row>
    <row r="55">
      <c r="A55" s="4" t="inlineStr">
        <is>
          <t>Tax Effect, period start</t>
        </is>
      </c>
      <c r="B55" s="4" t="inlineStr">
        <is>
          <t>[1]</t>
        </is>
      </c>
      <c r="C55" s="6" t="n">
        <v>-406</v>
      </c>
      <c r="E55" s="6" t="n">
        <v>-108</v>
      </c>
      <c r="G55" s="6" t="n">
        <v>21</v>
      </c>
    </row>
    <row r="56">
      <c r="A56" s="4" t="inlineStr">
        <is>
          <t>OCI, before reclassifications, tax, attributable to parent</t>
        </is>
      </c>
      <c r="B56" s="4" t="inlineStr">
        <is>
          <t>[1]</t>
        </is>
      </c>
      <c r="C56" s="6" t="n">
        <v>89</v>
      </c>
      <c r="E56" s="6" t="n">
        <v>-363</v>
      </c>
      <c r="G56" s="6" t="n">
        <v>-123</v>
      </c>
    </row>
    <row r="57">
      <c r="A57" s="4" t="inlineStr">
        <is>
          <t>Reclassification from AOCI, Current Period, Tax</t>
        </is>
      </c>
      <c r="B57" s="4" t="inlineStr">
        <is>
          <t>[1],[2]</t>
        </is>
      </c>
      <c r="C57" s="6" t="n">
        <v>-108</v>
      </c>
      <c r="E57" s="6" t="n">
        <v>-65</v>
      </c>
      <c r="G57" s="6" t="n">
        <v>6</v>
      </c>
    </row>
    <row r="58">
      <c r="A58" s="4" t="inlineStr">
        <is>
          <t>Other Comprehensive Income (Loss), Tax</t>
        </is>
      </c>
      <c r="B58" s="4" t="inlineStr">
        <is>
          <t>[1]</t>
        </is>
      </c>
      <c r="C58" s="6" t="n">
        <v>197</v>
      </c>
      <c r="E58" s="6" t="n">
        <v>-298</v>
      </c>
      <c r="G58" s="6" t="n">
        <v>-129</v>
      </c>
    </row>
    <row r="59">
      <c r="A59" s="4" t="inlineStr">
        <is>
          <t>Tax Effect, period end</t>
        </is>
      </c>
      <c r="B59" s="4" t="inlineStr">
        <is>
          <t>[1]</t>
        </is>
      </c>
      <c r="C59" s="6" t="n">
        <v>-209</v>
      </c>
      <c r="E59" s="6" t="n">
        <v>-406</v>
      </c>
      <c r="G59" s="6" t="n">
        <v>-108</v>
      </c>
    </row>
    <row r="60">
      <c r="A60" s="4" t="inlineStr">
        <is>
          <t>Accumulated Other Comprehensive Income (Loss), Net of Tax, Period Start</t>
        </is>
      </c>
      <c r="C60" s="6" t="n">
        <v>1204</v>
      </c>
      <c r="E60" s="6" t="n">
        <v>322</v>
      </c>
      <c r="G60" s="6" t="n">
        <v>-63</v>
      </c>
    </row>
    <row r="61">
      <c r="A61" s="4" t="inlineStr">
        <is>
          <t>Other Comprehensive Income (Loss), Unrealized Gain (Loss) on Derivatives Arising During Period, Net of Tax</t>
        </is>
      </c>
      <c r="C61" s="6" t="n">
        <v>-265</v>
      </c>
      <c r="E61" s="6" t="n">
        <v>1077</v>
      </c>
      <c r="G61" s="6" t="n">
        <v>367</v>
      </c>
    </row>
    <row r="62">
      <c r="A62" s="4" t="inlineStr">
        <is>
          <t>Reclassification from AOCI, Current Period, Net of Tax, Attributable to Parent</t>
        </is>
      </c>
      <c r="B62" s="4" t="inlineStr">
        <is>
          <t>[2]</t>
        </is>
      </c>
      <c r="C62" s="6" t="n">
        <v>318</v>
      </c>
      <c r="E62" s="6" t="n">
        <v>195</v>
      </c>
      <c r="G62" s="6" t="n">
        <v>-18</v>
      </c>
    </row>
    <row r="63">
      <c r="A63" s="4" t="inlineStr">
        <is>
          <t>Net change in unrealized gains (losses) on derivative instruments, net of tax</t>
        </is>
      </c>
      <c r="C63" s="6" t="n">
        <v>-583</v>
      </c>
    </row>
    <row r="64">
      <c r="A64" s="4" t="inlineStr">
        <is>
          <t>Other comprehensive income (loss), net of tax</t>
        </is>
      </c>
      <c r="E64" s="6" t="n">
        <v>882</v>
      </c>
      <c r="G64" s="6" t="n">
        <v>385</v>
      </c>
    </row>
    <row r="65">
      <c r="A65" s="4" t="inlineStr">
        <is>
          <t>Accumulated Other Comprehensive Income (Loss), Net of Tax, Period End</t>
        </is>
      </c>
      <c r="C65" s="6" t="n">
        <v>621</v>
      </c>
      <c r="E65" s="6" t="n">
        <v>1204</v>
      </c>
      <c r="G65" s="6" t="n">
        <v>322</v>
      </c>
    </row>
    <row r="66">
      <c r="A66" s="4" t="inlineStr">
        <is>
          <t>Accumulated Defined Benefit Pension Plans Adjustment [Member]</t>
        </is>
      </c>
    </row>
    <row r="67">
      <c r="A67" s="3" t="inlineStr">
        <is>
          <t>Accumulated Other Comprehensive Income (Loss), Net of Tax [Roll Forward]</t>
        </is>
      </c>
    </row>
    <row r="68">
      <c r="A68" s="4" t="inlineStr">
        <is>
          <t>Pre-tax AOCI activity, Period Start</t>
        </is>
      </c>
      <c r="C68" s="6" t="n">
        <v>-892</v>
      </c>
      <c r="E68" s="6" t="n">
        <v>-795</v>
      </c>
      <c r="G68" s="6" t="n">
        <v>-638</v>
      </c>
    </row>
    <row r="69">
      <c r="A69" s="4" t="inlineStr">
        <is>
          <t>Net actuarial gains (losses) arising during the period, before tax</t>
        </is>
      </c>
      <c r="C69" s="6" t="n">
        <v>180</v>
      </c>
      <c r="E69" s="6" t="n">
        <v>-144</v>
      </c>
      <c r="G69" s="6" t="n">
        <v>-200</v>
      </c>
    </row>
    <row r="70">
      <c r="A70" s="4" t="inlineStr">
        <is>
          <t>Reclassification adjustments for amortization of actuarial (gains) losses and settlements realized in net income, before Tax</t>
        </is>
      </c>
      <c r="B70" s="4" t="inlineStr">
        <is>
          <t>[4]</t>
        </is>
      </c>
      <c r="C70" s="6" t="n">
        <v>65</v>
      </c>
      <c r="E70" s="6" t="n">
        <v>47</v>
      </c>
      <c r="G70" s="6" t="n">
        <v>43</v>
      </c>
    </row>
    <row r="71">
      <c r="A71" s="4" t="inlineStr">
        <is>
          <t>Other Comprehensive Income (Loss), before Tax</t>
        </is>
      </c>
      <c r="C71" s="6" t="n">
        <v>245</v>
      </c>
      <c r="E71" s="6" t="n">
        <v>-97</v>
      </c>
      <c r="G71" s="6" t="n">
        <v>-157</v>
      </c>
    </row>
    <row r="72">
      <c r="A72" s="4" t="inlineStr">
        <is>
          <t>Pre-tax AOCI activity, Period End</t>
        </is>
      </c>
      <c r="C72" s="6" t="n">
        <v>-647</v>
      </c>
      <c r="E72" s="6" t="n">
        <v>-892</v>
      </c>
      <c r="G72" s="6" t="n">
        <v>-795</v>
      </c>
    </row>
    <row r="73">
      <c r="A73" s="4" t="inlineStr">
        <is>
          <t>Tax Effect, period start</t>
        </is>
      </c>
      <c r="B73" s="4" t="inlineStr">
        <is>
          <t>[1]</t>
        </is>
      </c>
      <c r="C73" s="6" t="n">
        <v>225</v>
      </c>
      <c r="E73" s="6" t="n">
        <v>200</v>
      </c>
      <c r="G73" s="6" t="n">
        <v>161</v>
      </c>
    </row>
    <row r="74">
      <c r="A74" s="4" t="inlineStr">
        <is>
          <t>Net actuarial gains and losses arising during the period, tax</t>
        </is>
      </c>
      <c r="B74" s="4" t="inlineStr">
        <is>
          <t>[1]</t>
        </is>
      </c>
      <c r="C74" s="6" t="n">
        <v>-46</v>
      </c>
      <c r="E74" s="6" t="n">
        <v>36</v>
      </c>
      <c r="G74" s="6" t="n">
        <v>50</v>
      </c>
    </row>
    <row r="75">
      <c r="A75" s="4" t="inlineStr">
        <is>
          <t>Reclassification adjustments for amortization of actuarial (gains) losses and settlements realized in net income, Tax</t>
        </is>
      </c>
      <c r="B75" s="4" t="inlineStr">
        <is>
          <t>[1],[4]</t>
        </is>
      </c>
      <c r="C75" s="6" t="n">
        <v>-16</v>
      </c>
      <c r="E75" s="6" t="n">
        <v>-11</v>
      </c>
      <c r="G75" s="6" t="n">
        <v>-11</v>
      </c>
    </row>
    <row r="76">
      <c r="A76" s="4" t="inlineStr">
        <is>
          <t>Other Comprehensive Income (Loss), Tax</t>
        </is>
      </c>
      <c r="B76" s="4" t="inlineStr">
        <is>
          <t>[1]</t>
        </is>
      </c>
      <c r="C76" s="6" t="n">
        <v>-62</v>
      </c>
      <c r="E76" s="6" t="n">
        <v>25</v>
      </c>
      <c r="G76" s="6" t="n">
        <v>39</v>
      </c>
    </row>
    <row r="77">
      <c r="A77" s="4" t="inlineStr">
        <is>
          <t>Tax Effect, period end</t>
        </is>
      </c>
      <c r="B77" s="4" t="inlineStr">
        <is>
          <t>[1]</t>
        </is>
      </c>
      <c r="C77" s="6" t="n">
        <v>163</v>
      </c>
      <c r="E77" s="6" t="n">
        <v>225</v>
      </c>
      <c r="G77" s="6" t="n">
        <v>200</v>
      </c>
    </row>
    <row r="78">
      <c r="A78" s="4" t="inlineStr">
        <is>
          <t>Accumulated Other Comprehensive Income (Loss), Net of Tax, Period Start</t>
        </is>
      </c>
      <c r="C78" s="6" t="n">
        <v>-667</v>
      </c>
      <c r="E78" s="6" t="n">
        <v>-595</v>
      </c>
      <c r="G78" s="6" t="n">
        <v>-477</v>
      </c>
    </row>
    <row r="79">
      <c r="A79" s="4" t="inlineStr">
        <is>
          <t>Net actuarial gains (losses) arising during the period (net of tax)</t>
        </is>
      </c>
      <c r="G79" s="6" t="n">
        <v>-150</v>
      </c>
    </row>
    <row r="80">
      <c r="A80" s="4" t="inlineStr">
        <is>
          <t>Reclassification adjustments for amortization of actuarial (gains) losses and settlements realized in net income (net of tax)</t>
        </is>
      </c>
      <c r="B80" s="4" t="inlineStr">
        <is>
          <t>[4]</t>
        </is>
      </c>
      <c r="C80" s="6" t="n">
        <v>49</v>
      </c>
      <c r="E80" s="6" t="n">
        <v>36</v>
      </c>
      <c r="G80" s="6" t="n">
        <v>32</v>
      </c>
    </row>
    <row r="81">
      <c r="A81" s="4" t="inlineStr">
        <is>
          <t>Other comprehensive income (loss), net of tax</t>
        </is>
      </c>
      <c r="C81" s="6" t="n">
        <v>183</v>
      </c>
      <c r="E81" s="6" t="n">
        <v>-72</v>
      </c>
      <c r="G81" s="6" t="n">
        <v>-118</v>
      </c>
    </row>
    <row r="82">
      <c r="A82" s="4" t="inlineStr">
        <is>
          <t>Accumulated Other Comprehensive Income (Loss), Net of Tax, Period End</t>
        </is>
      </c>
      <c r="C82" s="5" t="n">
        <v>-484</v>
      </c>
      <c r="E82" s="5" t="n">
        <v>-667</v>
      </c>
      <c r="G82" s="5" t="n">
        <v>-595</v>
      </c>
    </row>
    <row r="83"/>
    <row r="84">
      <c r="A84" s="4" t="inlineStr">
        <is>
          <t>[1]</t>
        </is>
      </c>
      <c r="B84" s="4" t="inlineStr">
        <is>
          <t>The impact of all AOCI activity is shown net of the related tax impact, calculated using an effective tax rate of approximately 25%.</t>
        </is>
      </c>
    </row>
    <row r="85">
      <c r="A85" s="4" t="inlineStr">
        <is>
          <t>[2]</t>
        </is>
      </c>
      <c r="B85" s="4" t="inlineStr">
        <is>
          <t>Reclassification amount is recognized in net interest income in the consolidated statements of income.</t>
        </is>
      </c>
    </row>
    <row r="86">
      <c r="A86" s="4" t="inlineStr">
        <is>
          <t>[3]</t>
        </is>
      </c>
      <c r="B86" s="4" t="inlineStr">
        <is>
          <t>Reclassification amount is recognized in securities gains (losses), net in the consolidated statements of income.</t>
        </is>
      </c>
    </row>
    <row r="87">
      <c r="A87" s="4" t="inlineStr">
        <is>
          <t>[4]</t>
        </is>
      </c>
      <c r="B87" s="4" t="inlineStr">
        <is>
          <t>Reclassification amount is recognized in other non-interest expense in the consolidated statements of income. Additionally, these accumulated other comprehensive income (loss) components are included in the computation of net periodic pension cost (see Note 17 for additional details).</t>
        </is>
      </c>
    </row>
  </sheetData>
  <mergeCells count="10">
    <mergeCell ref="A1:B2"/>
    <mergeCell ref="C1:H1"/>
    <mergeCell ref="C2:D2"/>
    <mergeCell ref="E2:F2"/>
    <mergeCell ref="G2:H2"/>
    <mergeCell ref="A83:G83"/>
    <mergeCell ref="B84:G84"/>
    <mergeCell ref="B85:G85"/>
    <mergeCell ref="B86:G86"/>
    <mergeCell ref="B87:G87"/>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5" customWidth="1" min="6" max="6"/>
    <col width="14" customWidth="1" min="7" max="7"/>
    <col width="14" customWidth="1" min="8" max="8"/>
    <col width="15" customWidth="1" min="9" max="9"/>
  </cols>
  <sheetData>
    <row r="1">
      <c r="A1" s="1" t="inlineStr">
        <is>
          <t>Stockholders' Equity And Accumulated Other Comprehensive Income (Loss) (Narrative) (Details) - USD ($) $ / shares in Units, shares in Thousands</t>
        </is>
      </c>
      <c r="B1" s="2" t="inlineStr">
        <is>
          <t>3 Months Ended</t>
        </is>
      </c>
      <c r="D1" s="2" t="inlineStr">
        <is>
          <t>12 Months Ended</t>
        </is>
      </c>
    </row>
    <row r="2">
      <c r="B2" s="2" t="inlineStr">
        <is>
          <t>Dec. 31, 2021</t>
        </is>
      </c>
      <c r="C2" s="2" t="inlineStr">
        <is>
          <t>Jun. 30, 2021</t>
        </is>
      </c>
      <c r="D2" s="2" t="inlineStr">
        <is>
          <t>Dec. 31, 2021</t>
        </is>
      </c>
      <c r="E2" s="2" t="inlineStr">
        <is>
          <t>Dec. 31, 2020</t>
        </is>
      </c>
      <c r="F2" s="2" t="inlineStr">
        <is>
          <t>Dec. 31, 2019</t>
        </is>
      </c>
      <c r="G2" s="2" t="inlineStr">
        <is>
          <t>Sep. 15, 2025</t>
        </is>
      </c>
      <c r="H2" s="2" t="inlineStr">
        <is>
          <t>Sep. 15, 2024</t>
        </is>
      </c>
      <c r="I2" s="2" t="inlineStr">
        <is>
          <t>Apr. 21, 2021</t>
        </is>
      </c>
    </row>
    <row r="3">
      <c r="A3" s="3" t="inlineStr">
        <is>
          <t>Stockholders' Equity And Comprehensive Income (Loss) [Line Items]</t>
        </is>
      </c>
    </row>
    <row r="4">
      <c r="A4" s="4" t="inlineStr">
        <is>
          <t>Preferred stock dividends</t>
        </is>
      </c>
      <c r="D4" s="5" t="n">
        <v>-108000000</v>
      </c>
      <c r="E4" s="5" t="n">
        <v>-103000000</v>
      </c>
      <c r="F4" s="5" t="n">
        <v>-79000000</v>
      </c>
    </row>
    <row r="5">
      <c r="A5" s="4" t="inlineStr">
        <is>
          <t>Stock Repurchase Program, Authorized Amount</t>
        </is>
      </c>
      <c r="I5" s="5" t="n">
        <v>2500000000</v>
      </c>
    </row>
    <row r="6">
      <c r="A6" s="4" t="inlineStr">
        <is>
          <t>Stock Repurchased During Period, Value</t>
        </is>
      </c>
      <c r="D6" s="5" t="n">
        <v>20800000</v>
      </c>
    </row>
    <row r="7">
      <c r="A7" s="4" t="inlineStr">
        <is>
          <t>Impact of share repurchase, value</t>
        </is>
      </c>
      <c r="C7" s="5" t="n">
        <v>-467000000</v>
      </c>
      <c r="F7" s="5" t="n">
        <v>-1101000000</v>
      </c>
    </row>
    <row r="8">
      <c r="A8" s="4" t="inlineStr">
        <is>
          <t>Stock Repurchased during period related to the Company's deferred investment plan for its directors</t>
        </is>
      </c>
      <c r="B8" s="6" t="n">
        <v>1000</v>
      </c>
    </row>
    <row r="9">
      <c r="A9" s="4" t="inlineStr">
        <is>
          <t>Cash dividend declared (in dollars per share)</t>
        </is>
      </c>
      <c r="D9" s="7" t="n">
        <v>0.65</v>
      </c>
      <c r="E9" s="7" t="n">
        <v>0.62</v>
      </c>
      <c r="F9" s="7" t="n">
        <v>0.59</v>
      </c>
    </row>
    <row r="10">
      <c r="A10" s="4" t="inlineStr">
        <is>
          <t>Series D Preferred Stock</t>
        </is>
      </c>
    </row>
    <row r="11">
      <c r="A11" s="3" t="inlineStr">
        <is>
          <t>Stockholders' Equity And Comprehensive Income (Loss) [Line Items]</t>
        </is>
      </c>
    </row>
    <row r="12">
      <c r="A12" s="4" t="inlineStr">
        <is>
          <t>Preferred stock dividends</t>
        </is>
      </c>
      <c r="D12" s="5" t="n">
        <v>-20000000</v>
      </c>
      <c r="E12" s="5" t="n">
        <v>-11000000</v>
      </c>
    </row>
    <row r="13">
      <c r="A13" s="4" t="inlineStr">
        <is>
          <t>Series D Preferred Stock | Subsequent Event [Member]</t>
        </is>
      </c>
    </row>
    <row r="14">
      <c r="A14" s="3" t="inlineStr">
        <is>
          <t>Stockholders' Equity And Comprehensive Income (Loss) [Line Items]</t>
        </is>
      </c>
    </row>
    <row r="15">
      <c r="A15" s="4" t="inlineStr">
        <is>
          <t>ExcessofRedemptionAmountOverCarryingAmount</t>
        </is>
      </c>
      <c r="G15" s="5" t="n">
        <v>4000000</v>
      </c>
    </row>
    <row r="16">
      <c r="A16" s="4" t="inlineStr">
        <is>
          <t>Preferred Stock [Member]</t>
        </is>
      </c>
    </row>
    <row r="17">
      <c r="A17" s="3" t="inlineStr">
        <is>
          <t>Stockholders' Equity And Comprehensive Income (Loss) [Line Items]</t>
        </is>
      </c>
    </row>
    <row r="18">
      <c r="A18" s="4" t="inlineStr">
        <is>
          <t>Preferred stock dividends</t>
        </is>
      </c>
      <c r="E18" s="6" t="n">
        <v>-103000000</v>
      </c>
    </row>
    <row r="19">
      <c r="A19" s="4" t="inlineStr">
        <is>
          <t>us-gaap_SeriesAandBandCPreferredStockMember</t>
        </is>
      </c>
    </row>
    <row r="20">
      <c r="A20" s="3" t="inlineStr">
        <is>
          <t>Stockholders' Equity And Comprehensive Income (Loss) [Line Items]</t>
        </is>
      </c>
    </row>
    <row r="21">
      <c r="A21" s="4" t="inlineStr">
        <is>
          <t>Preferred stock dividends</t>
        </is>
      </c>
      <c r="D21" s="6" t="n">
        <v>-77000000</v>
      </c>
      <c r="E21" s="5" t="n">
        <v>-92000000</v>
      </c>
    </row>
    <row r="22">
      <c r="A22" s="4" t="inlineStr">
        <is>
          <t>Series E Preferred Stock</t>
        </is>
      </c>
    </row>
    <row r="23">
      <c r="A23" s="3" t="inlineStr">
        <is>
          <t>Stockholders' Equity And Comprehensive Income (Loss) [Line Items]</t>
        </is>
      </c>
    </row>
    <row r="24">
      <c r="A24" s="4" t="inlineStr">
        <is>
          <t>Proceeds from (Repurchase of) Redeemable Preferred Stock</t>
        </is>
      </c>
      <c r="D24" s="6" t="n">
        <v>10000000</v>
      </c>
    </row>
    <row r="25">
      <c r="A25" s="4" t="inlineStr">
        <is>
          <t>Preferred stock dividends</t>
        </is>
      </c>
      <c r="D25" s="5" t="n">
        <v>-11000000</v>
      </c>
    </row>
    <row r="26">
      <c r="A26" s="4" t="inlineStr">
        <is>
          <t>Series E Preferred Stock | Subsequent Event [Member]</t>
        </is>
      </c>
    </row>
    <row r="27">
      <c r="A27" s="3" t="inlineStr">
        <is>
          <t>Stockholders' Equity And Comprehensive Income (Loss) [Line Items]</t>
        </is>
      </c>
    </row>
    <row r="28">
      <c r="A28" s="4" t="inlineStr">
        <is>
          <t>ExcessofRedemptionAmountOverCarryingAmount</t>
        </is>
      </c>
      <c r="G28" s="5" t="n">
        <v>10000000</v>
      </c>
    </row>
    <row r="29">
      <c r="A29" s="4" t="inlineStr">
        <is>
          <t>Series B Preferred Stock [Member] | Subsequent Event [Member]</t>
        </is>
      </c>
    </row>
    <row r="30">
      <c r="A30" s="3" t="inlineStr">
        <is>
          <t>Stockholders' Equity And Comprehensive Income (Loss) [Line Items]</t>
        </is>
      </c>
    </row>
    <row r="31">
      <c r="A31" s="4" t="inlineStr">
        <is>
          <t>ExcessofRedemptionAmountOverCarryingAmount</t>
        </is>
      </c>
      <c r="H31" s="5" t="n">
        <v>67000000</v>
      </c>
    </row>
    <row r="32">
      <c r="A32" s="4" t="inlineStr">
        <is>
          <t>PreferredDividendsReductiontoRetainedEarningsatRedemption</t>
        </is>
      </c>
      <c r="H32" s="6" t="n">
        <v>52000000</v>
      </c>
    </row>
    <row r="33">
      <c r="A33" s="4" t="inlineStr">
        <is>
          <t>Series C Preferred Stock [Member] | Subsequent Event [Member]</t>
        </is>
      </c>
    </row>
    <row r="34">
      <c r="A34" s="3" t="inlineStr">
        <is>
          <t>Stockholders' Equity And Comprehensive Income (Loss) [Line Items]</t>
        </is>
      </c>
    </row>
    <row r="35">
      <c r="A35" s="4" t="inlineStr">
        <is>
          <t>ExcessofRedemptionAmountOverCarryingAmount</t>
        </is>
      </c>
      <c r="H35" s="5" t="n">
        <v>10000000</v>
      </c>
    </row>
  </sheetData>
  <mergeCells count="3">
    <mergeCell ref="A1:A2"/>
    <mergeCell ref="B1:C1"/>
    <mergeCell ref="D1:F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Earnings (Loss) Per Common Share (Computation Of Basic And Diluted Earnings (Loss) Per Common Share) (Details) - USD ($) $ / shares in Units, shares in Thousands, $ in Millions</t>
        </is>
      </c>
      <c r="C1" s="2" t="inlineStr">
        <is>
          <t>12 Months Ended</t>
        </is>
      </c>
    </row>
    <row r="2">
      <c r="C2" s="2" t="inlineStr">
        <is>
          <t>Dec. 31, 2021</t>
        </is>
      </c>
      <c r="D2" s="2" t="inlineStr">
        <is>
          <t>Dec. 31, 2020</t>
        </is>
      </c>
      <c r="E2" s="2" t="inlineStr">
        <is>
          <t>Dec. 31, 2019</t>
        </is>
      </c>
    </row>
    <row r="3">
      <c r="A3" s="3" t="inlineStr">
        <is>
          <t>Numerator:</t>
        </is>
      </c>
    </row>
    <row r="4">
      <c r="A4" s="4" t="inlineStr">
        <is>
          <t>Net income</t>
        </is>
      </c>
      <c r="C4" s="5" t="n">
        <v>2521</v>
      </c>
      <c r="D4" s="5" t="n">
        <v>1094</v>
      </c>
      <c r="E4" s="5" t="n">
        <v>1582</v>
      </c>
    </row>
    <row r="5">
      <c r="A5" s="4" t="inlineStr">
        <is>
          <t>Preferred stock dividends and other(1)</t>
        </is>
      </c>
      <c r="B5" s="4" t="inlineStr">
        <is>
          <t>[1]</t>
        </is>
      </c>
      <c r="C5" s="6" t="n">
        <v>-121</v>
      </c>
      <c r="D5" s="6" t="n">
        <v>-103</v>
      </c>
      <c r="E5" s="6" t="n">
        <v>-79</v>
      </c>
    </row>
    <row r="6">
      <c r="A6" s="4" t="inlineStr">
        <is>
          <t>Net income available to common shareholders</t>
        </is>
      </c>
      <c r="C6" s="5" t="n">
        <v>2400</v>
      </c>
      <c r="D6" s="5" t="n">
        <v>991</v>
      </c>
      <c r="E6" s="5" t="n">
        <v>1503</v>
      </c>
    </row>
    <row r="7">
      <c r="A7" s="3" t="inlineStr">
        <is>
          <t>Denominator:</t>
        </is>
      </c>
    </row>
    <row r="8">
      <c r="A8" s="4" t="inlineStr">
        <is>
          <t>Weighted-average common shares outstanding—basic</t>
        </is>
      </c>
      <c r="C8" s="6" t="n">
        <v>956000</v>
      </c>
      <c r="D8" s="6" t="n">
        <v>959000</v>
      </c>
      <c r="E8" s="6" t="n">
        <v>995000</v>
      </c>
    </row>
    <row r="9">
      <c r="A9" s="4" t="inlineStr">
        <is>
          <t>Potential common shares</t>
        </is>
      </c>
      <c r="C9" s="6" t="n">
        <v>7000</v>
      </c>
      <c r="D9" s="6" t="n">
        <v>3000</v>
      </c>
      <c r="E9" s="6" t="n">
        <v>4000</v>
      </c>
    </row>
    <row r="10">
      <c r="A10" s="4" t="inlineStr">
        <is>
          <t>Weighted-average common shares outstanding—diluted</t>
        </is>
      </c>
      <c r="C10" s="6" t="n">
        <v>963000</v>
      </c>
      <c r="D10" s="6" t="n">
        <v>962000</v>
      </c>
      <c r="E10" s="6" t="n">
        <v>999000</v>
      </c>
    </row>
    <row r="11">
      <c r="A11" s="3" t="inlineStr">
        <is>
          <t>Earnings per common share:</t>
        </is>
      </c>
    </row>
    <row r="12">
      <c r="A12" s="4" t="inlineStr">
        <is>
          <t>Basic</t>
        </is>
      </c>
      <c r="C12" s="7" t="n">
        <v>2.51</v>
      </c>
      <c r="D12" s="7" t="n">
        <v>1.03</v>
      </c>
      <c r="E12" s="7" t="n">
        <v>1.51</v>
      </c>
    </row>
    <row r="13">
      <c r="A13" s="4" t="inlineStr">
        <is>
          <t>Diluted</t>
        </is>
      </c>
      <c r="C13" s="7" t="n">
        <v>2.49</v>
      </c>
      <c r="D13" s="7" t="n">
        <v>1.03</v>
      </c>
      <c r="E13" s="7" t="n">
        <v>1.5</v>
      </c>
    </row>
    <row r="14">
      <c r="A14" s="3" t="inlineStr">
        <is>
          <t>Antidilutive Securities Excluded from Computation of Earnings Per Share [Line Items]</t>
        </is>
      </c>
    </row>
    <row r="15">
      <c r="A15" s="4" t="inlineStr">
        <is>
          <t>Antidilutive Securities Excluded from Computation of Earnings Per Share, Amount</t>
        </is>
      </c>
      <c r="C15" s="6" t="n">
        <v>4000</v>
      </c>
      <c r="D15" s="6" t="n">
        <v>7000</v>
      </c>
      <c r="E15" s="6" t="n">
        <v>7000</v>
      </c>
    </row>
    <row r="16">
      <c r="A16" s="4" t="inlineStr">
        <is>
          <t>Series A Preferred Stock [Member]</t>
        </is>
      </c>
    </row>
    <row r="17">
      <c r="A17" s="3" t="inlineStr">
        <is>
          <t>Antidilutive Securities Excluded from Computation of Earnings Per Share [Line Items]</t>
        </is>
      </c>
    </row>
    <row r="18">
      <c r="A18" s="4" t="inlineStr">
        <is>
          <t>PreferredStockIssuanceCostsReductiontoNetIncome</t>
        </is>
      </c>
      <c r="C18" s="5" t="n">
        <v>13</v>
      </c>
    </row>
    <row r="19"/>
    <row r="20">
      <c r="A20" s="4" t="inlineStr">
        <is>
          <t>[1]</t>
        </is>
      </c>
      <c r="B20" s="4" t="inlineStr">
        <is>
          <t>Preferred stock dividends and other for the year ended December 31, 2021 includes $13 million of issuance costs associated with the redemption of Series A preferred shares in the second quarter of 2021.</t>
        </is>
      </c>
    </row>
  </sheetData>
  <mergeCells count="4">
    <mergeCell ref="A1:B2"/>
    <mergeCell ref="C1:E1"/>
    <mergeCell ref="A19:D19"/>
    <mergeCell ref="B20:D20"/>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s (Summary Of Compensation Costs Recognized In The Consolidated Statements of Operations) (Details) - USD ($) $ in Millions</t>
        </is>
      </c>
      <c r="B1" s="2" t="inlineStr">
        <is>
          <t>12 Months Ended</t>
        </is>
      </c>
    </row>
    <row r="2">
      <c r="B2" s="2" t="inlineStr">
        <is>
          <t>Dec. 31, 2021</t>
        </is>
      </c>
      <c r="C2" s="2" t="inlineStr">
        <is>
          <t>Dec. 31, 2020</t>
        </is>
      </c>
      <c r="D2" s="2" t="inlineStr">
        <is>
          <t>Dec. 31, 2019</t>
        </is>
      </c>
    </row>
    <row r="3">
      <c r="A3" s="3" t="inlineStr">
        <is>
          <t>Employee Service Share-based Compensation, Allocation of Recognized Period Costs [Line Items]</t>
        </is>
      </c>
    </row>
    <row r="4">
      <c r="A4" s="4" t="inlineStr">
        <is>
          <t>Tax benefits related to compensation cost</t>
        </is>
      </c>
      <c r="B4" s="5" t="n">
        <v>-14</v>
      </c>
      <c r="C4" s="5" t="n">
        <v>-13</v>
      </c>
      <c r="D4" s="5" t="n">
        <v>-13</v>
      </c>
    </row>
    <row r="5">
      <c r="A5" s="4" t="inlineStr">
        <is>
          <t>Allocated Share-based Compensation Expense, Net of Tax</t>
        </is>
      </c>
      <c r="B5" s="6" t="n">
        <v>43</v>
      </c>
      <c r="C5" s="6" t="n">
        <v>40</v>
      </c>
      <c r="D5" s="6" t="n">
        <v>38</v>
      </c>
    </row>
    <row r="6">
      <c r="A6" s="4" t="inlineStr">
        <is>
          <t>Restricted Stock Awards [Member]</t>
        </is>
      </c>
    </row>
    <row r="7">
      <c r="A7" s="3" t="inlineStr">
        <is>
          <t>Employee Service Share-based Compensation, Allocation of Recognized Period Costs [Line Items]</t>
        </is>
      </c>
    </row>
    <row r="8">
      <c r="A8" s="4" t="inlineStr">
        <is>
          <t>Allocated Share-Based Compensation Expense</t>
        </is>
      </c>
      <c r="B8" s="5" t="n">
        <v>57</v>
      </c>
      <c r="C8" s="5" t="n">
        <v>53</v>
      </c>
      <c r="D8" s="5" t="n">
        <v>51</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6" customWidth="1" min="2" max="2"/>
    <col width="17" customWidth="1" min="3" max="3"/>
    <col width="17" customWidth="1" min="4" max="4"/>
    <col width="24" customWidth="1" min="5" max="5"/>
  </cols>
  <sheetData>
    <row r="1">
      <c r="A1" s="1" t="inlineStr">
        <is>
          <t>Share-Based Payments (Summary Of Activity Related To Stock Options) (Details) - USD ($) $ / shares in Units, $ in Millions</t>
        </is>
      </c>
      <c r="B1" s="2" t="inlineStr">
        <is>
          <t>12 Months Ended</t>
        </is>
      </c>
    </row>
    <row r="2">
      <c r="B2" s="2" t="inlineStr">
        <is>
          <t>Dec. 31, 2021</t>
        </is>
      </c>
      <c r="C2" s="2" t="inlineStr">
        <is>
          <t>Dec. 31, 2020</t>
        </is>
      </c>
      <c r="D2" s="2" t="inlineStr">
        <is>
          <t>Dec. 31, 2019</t>
        </is>
      </c>
      <c r="E2" s="2" t="inlineStr">
        <is>
          <t>Dec. 31, 2018</t>
        </is>
      </c>
    </row>
    <row r="3">
      <c r="A3" s="3" t="inlineStr">
        <is>
          <t>Share-based Compensation Arrangement by Share-based Payment Award, Options, Outstanding [Roll Forward]</t>
        </is>
      </c>
    </row>
    <row r="4">
      <c r="A4" s="4" t="inlineStr">
        <is>
          <t>Number of Options, Outstanding at beginning of period</t>
        </is>
      </c>
      <c r="B4" s="6" t="n">
        <v>26671</v>
      </c>
      <c r="C4" s="6" t="n">
        <v>967769</v>
      </c>
      <c r="D4" s="6" t="n">
        <v>1724723</v>
      </c>
    </row>
    <row r="5">
      <c r="A5" s="4" t="inlineStr">
        <is>
          <t>Number of Options, Granted</t>
        </is>
      </c>
      <c r="B5" s="6" t="n">
        <v>0</v>
      </c>
      <c r="C5" s="6" t="n">
        <v>0</v>
      </c>
      <c r="D5" s="6" t="n">
        <v>0</v>
      </c>
    </row>
    <row r="6">
      <c r="A6" s="4" t="inlineStr">
        <is>
          <t>Number of Options, Exercised</t>
        </is>
      </c>
      <c r="B6" s="6" t="n">
        <v>-26671</v>
      </c>
      <c r="C6" s="6" t="n">
        <v>-911181</v>
      </c>
      <c r="D6" s="6" t="n">
        <v>-756954</v>
      </c>
    </row>
    <row r="7">
      <c r="A7" s="4" t="inlineStr">
        <is>
          <t>Number of Options, Forfeited or Expired</t>
        </is>
      </c>
      <c r="B7" s="6" t="n">
        <v>0</v>
      </c>
      <c r="C7" s="6" t="n">
        <v>-29917</v>
      </c>
      <c r="D7" s="6" t="n">
        <v>0</v>
      </c>
    </row>
    <row r="8">
      <c r="A8" s="4" t="inlineStr">
        <is>
          <t>Number of Options, Outstanding at end of period</t>
        </is>
      </c>
      <c r="B8" s="6" t="n">
        <v>0</v>
      </c>
      <c r="C8" s="6" t="n">
        <v>26671</v>
      </c>
      <c r="D8" s="6" t="n">
        <v>967769</v>
      </c>
      <c r="E8" s="6" t="n">
        <v>1724723</v>
      </c>
    </row>
    <row r="9">
      <c r="A9" s="4" t="inlineStr">
        <is>
          <t>Share-based Compensation Arrangement by Share-based Payment Award, Options, Exercisable, Number</t>
        </is>
      </c>
      <c r="B9" s="4" t="inlineStr">
        <is>
          <t>0 years</t>
        </is>
      </c>
    </row>
    <row r="10">
      <c r="A10" s="4" t="inlineStr">
        <is>
          <t>Number of Options, Exercisable at end of period</t>
        </is>
      </c>
      <c r="B10" s="6" t="n">
        <v>0</v>
      </c>
    </row>
    <row r="11">
      <c r="A11" s="3" t="inlineStr">
        <is>
          <t>Share-based Compensation Arrangement by Share-based Payment Award, Options, Outstanding, Weighted Average Exercise Price [Abstract]</t>
        </is>
      </c>
    </row>
    <row r="12">
      <c r="A12" s="4" t="inlineStr">
        <is>
          <t>Weighted-Average Exercise Price, Outstanding at beginning of period</t>
        </is>
      </c>
      <c r="B12" s="7" t="n">
        <v>6.54</v>
      </c>
      <c r="C12" s="7" t="n">
        <v>6.8</v>
      </c>
      <c r="D12" s="7" t="n">
        <v>6.86</v>
      </c>
    </row>
    <row r="13">
      <c r="A13" s="4" t="inlineStr">
        <is>
          <t>Weighted-Average Exercise Price, Granted</t>
        </is>
      </c>
      <c r="B13" s="6" t="n">
        <v>0</v>
      </c>
      <c r="C13" s="6" t="n">
        <v>0</v>
      </c>
      <c r="D13" s="6" t="n">
        <v>0</v>
      </c>
    </row>
    <row r="14">
      <c r="A14" s="4" t="inlineStr">
        <is>
          <t>Weighted-Average Exercise Price, Exercised</t>
        </is>
      </c>
      <c r="B14" s="10" t="n">
        <v>6.54</v>
      </c>
      <c r="C14" s="10" t="n">
        <v>6.8</v>
      </c>
      <c r="D14" s="10" t="n">
        <v>6.93</v>
      </c>
    </row>
    <row r="15">
      <c r="A15" s="4" t="inlineStr">
        <is>
          <t>Weighted-Average Exercise Price, Forfeited or Expired</t>
        </is>
      </c>
      <c r="B15" s="6" t="n">
        <v>0</v>
      </c>
      <c r="C15" s="6" t="n">
        <v>7</v>
      </c>
      <c r="D15" s="6" t="n">
        <v>0</v>
      </c>
    </row>
    <row r="16">
      <c r="A16" s="4" t="inlineStr">
        <is>
          <t>Weighted-Average Exercise Price, Outstanding at end of period</t>
        </is>
      </c>
      <c r="B16" s="6" t="n">
        <v>0</v>
      </c>
      <c r="C16" s="7" t="n">
        <v>6.54</v>
      </c>
      <c r="D16" s="7" t="n">
        <v>6.8</v>
      </c>
      <c r="E16" s="7" t="n">
        <v>6.86</v>
      </c>
    </row>
    <row r="17">
      <c r="A17" s="4" t="inlineStr">
        <is>
          <t>Weighted-Average Exercise Price, Exercisable at end of period</t>
        </is>
      </c>
      <c r="B17" s="5" t="n">
        <v>0</v>
      </c>
    </row>
    <row r="18">
      <c r="A18" s="3" t="inlineStr">
        <is>
          <t>Share-based Compensation Arrangement by Share-based Payment Award, Options, Additional Disclosures [Abstract]</t>
        </is>
      </c>
    </row>
    <row r="19">
      <c r="A19" s="4" t="inlineStr">
        <is>
          <t>Aggregate Intrinsic Value, at end of period</t>
        </is>
      </c>
      <c r="B19" s="5" t="n">
        <v>0</v>
      </c>
      <c r="C19" s="5" t="n">
        <v>0</v>
      </c>
      <c r="D19" s="5" t="n">
        <v>10</v>
      </c>
      <c r="E19" s="5" t="n">
        <v>11</v>
      </c>
    </row>
    <row r="20">
      <c r="A20" s="4" t="inlineStr">
        <is>
          <t>Aggregate intrinsic Value, Exercisable at end of period</t>
        </is>
      </c>
      <c r="B20" s="5" t="n">
        <v>0</v>
      </c>
    </row>
    <row r="21">
      <c r="A21" s="4" t="inlineStr">
        <is>
          <t>Weighted-Average Contractual Term (in years), Outstanding</t>
        </is>
      </c>
      <c r="B21" s="4" t="inlineStr">
        <is>
          <t>0 years</t>
        </is>
      </c>
      <c r="C21" s="4" t="inlineStr">
        <is>
          <t>4 months 28 days</t>
        </is>
      </c>
      <c r="D21" s="4" t="inlineStr">
        <is>
          <t>9 months 29 days</t>
        </is>
      </c>
      <c r="E21" s="4" t="inlineStr">
        <is>
          <t>1 year 8 months 26 days</t>
        </is>
      </c>
    </row>
  </sheetData>
  <mergeCells count="2">
    <mergeCell ref="A1:A2"/>
    <mergeCell ref="B1:E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s (Summary Of Restricted Stock Awards And Performance Stock Awards Activity) (Details) - $ / share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Equity Instruments Other than Options, Nonvested, Number of Shares [Roll Forward]</t>
        </is>
      </c>
    </row>
    <row r="4">
      <c r="A4" s="4" t="inlineStr">
        <is>
          <t>Number of Shares, Non-vested at beginning of period (in dollars per share)</t>
        </is>
      </c>
      <c r="B4" s="6" t="n">
        <v>11682160</v>
      </c>
      <c r="C4" s="6" t="n">
        <v>8997358</v>
      </c>
      <c r="D4" s="6" t="n">
        <v>11528537</v>
      </c>
    </row>
    <row r="5">
      <c r="A5" s="4" t="inlineStr">
        <is>
          <t>Number of Shares, Granted (in shares)</t>
        </is>
      </c>
      <c r="B5" s="6" t="n">
        <v>2984065</v>
      </c>
      <c r="C5" s="6" t="n">
        <v>6466526</v>
      </c>
      <c r="D5" s="6" t="n">
        <v>3971303</v>
      </c>
    </row>
    <row r="6">
      <c r="A6" s="4" t="inlineStr">
        <is>
          <t>Number of Shares, Vested (in shares)</t>
        </is>
      </c>
      <c r="B6" s="6" t="n">
        <v>-3227513</v>
      </c>
      <c r="C6" s="6" t="n">
        <v>-3314572</v>
      </c>
      <c r="D6" s="6" t="n">
        <v>-6068969</v>
      </c>
    </row>
    <row r="7">
      <c r="A7" s="4" t="inlineStr">
        <is>
          <t>Number of Shares, Forfeited (in shares)</t>
        </is>
      </c>
      <c r="B7" s="6" t="n">
        <v>-231818</v>
      </c>
      <c r="C7" s="6" t="n">
        <v>-467152</v>
      </c>
      <c r="D7" s="6" t="n">
        <v>-433513</v>
      </c>
    </row>
    <row r="8">
      <c r="A8" s="4" t="inlineStr">
        <is>
          <t>Number of Shares, Non-vested at end of period (in dollars per share)</t>
        </is>
      </c>
      <c r="B8" s="6" t="n">
        <v>11206894</v>
      </c>
      <c r="C8" s="6" t="n">
        <v>11682160</v>
      </c>
      <c r="D8" s="6" t="n">
        <v>8997358</v>
      </c>
    </row>
    <row r="9">
      <c r="A9" s="3" t="inlineStr">
        <is>
          <t>Share-based Compensation Arrangement by Share-based Payment Award, Equity Instruments Other than Options, Nonvested, Weighted Average Grant Date Fair Value [Abstract]</t>
        </is>
      </c>
    </row>
    <row r="10">
      <c r="A10" s="4" t="inlineStr">
        <is>
          <t>Weighted-Average Grant Date Fair Value, Non-vested at beginning of period</t>
        </is>
      </c>
      <c r="B10" s="7" t="n">
        <v>12.14</v>
      </c>
      <c r="C10" s="7" t="n">
        <v>15.62</v>
      </c>
      <c r="D10" s="7" t="n">
        <v>12.32</v>
      </c>
    </row>
    <row r="11">
      <c r="A11" s="4" t="inlineStr">
        <is>
          <t>Weighted-Average Grant Date Fair Value, Granted</t>
        </is>
      </c>
      <c r="B11" s="10" t="n">
        <v>21.18</v>
      </c>
      <c r="C11" s="10" t="n">
        <v>8.460000000000001</v>
      </c>
      <c r="D11" s="10" t="n">
        <v>14.7</v>
      </c>
    </row>
    <row r="12">
      <c r="A12" s="4" t="inlineStr">
        <is>
          <t>Weighted-Average Grant Date Fair Value, Vested</t>
        </is>
      </c>
      <c r="B12" s="10" t="n">
        <v>15.91</v>
      </c>
      <c r="C12" s="10" t="n">
        <v>14.6</v>
      </c>
      <c r="D12" s="10" t="n">
        <v>8.470000000000001</v>
      </c>
    </row>
    <row r="13">
      <c r="A13" s="4" t="inlineStr">
        <is>
          <t>Weighted-Average Grant Date Fair Value, Forfeited</t>
        </is>
      </c>
      <c r="B13" s="10" t="n">
        <v>13.24</v>
      </c>
      <c r="C13" s="10" t="n">
        <v>11.86</v>
      </c>
      <c r="D13" s="10" t="n">
        <v>15.25</v>
      </c>
    </row>
    <row r="14">
      <c r="A14" s="4" t="inlineStr">
        <is>
          <t>Weighted-Average Grant Date Fair Value, Non-vested at end of period</t>
        </is>
      </c>
      <c r="B14" s="7" t="n">
        <v>13.39</v>
      </c>
      <c r="C14" s="7" t="n">
        <v>12.14</v>
      </c>
      <c r="D14" s="7" t="n">
        <v>15.62</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 width="14" customWidth="1" min="5" max="5"/>
  </cols>
  <sheetData>
    <row r="1">
      <c r="A1" s="1" t="inlineStr">
        <is>
          <t>Share-Based Payments (Narrative) (Details) - USD ($)</t>
        </is>
      </c>
      <c r="B1" s="2" t="inlineStr">
        <is>
          <t>12 Months Ended</t>
        </is>
      </c>
    </row>
    <row r="2">
      <c r="B2" s="2" t="inlineStr">
        <is>
          <t>Dec. 31, 2021</t>
        </is>
      </c>
      <c r="C2" s="2" t="inlineStr">
        <is>
          <t>Dec. 31, 2020</t>
        </is>
      </c>
      <c r="D2" s="2" t="inlineStr">
        <is>
          <t>Dec. 31, 2019</t>
        </is>
      </c>
      <c r="E2" s="2" t="inlineStr">
        <is>
          <t>Apr. 23, 2015</t>
        </is>
      </c>
    </row>
    <row r="3">
      <c r="A3" s="3" t="inlineStr">
        <is>
          <t>Share-based Compensation Arrangement by Share-based Payment Award [Line Items]</t>
        </is>
      </c>
    </row>
    <row r="4">
      <c r="A4" s="4" t="inlineStr">
        <is>
          <t>Vesting period of incentive awards (in years)</t>
        </is>
      </c>
      <c r="B4" s="4" t="inlineStr">
        <is>
          <t>3 years</t>
        </is>
      </c>
    </row>
    <row r="5">
      <c r="A5" s="4" t="inlineStr">
        <is>
          <t>Contractual lives of options granted under long-term incentive compensation plans</t>
        </is>
      </c>
      <c r="B5" s="4" t="inlineStr">
        <is>
          <t>10 years</t>
        </is>
      </c>
    </row>
    <row r="6">
      <c r="A6" s="4" t="inlineStr">
        <is>
          <t>Number of Common Share Equivalents Authorized Under Long-term Incentive Plans</t>
        </is>
      </c>
      <c r="E6" s="6" t="n">
        <v>60000000</v>
      </c>
    </row>
    <row r="7">
      <c r="A7" s="4" t="inlineStr">
        <is>
          <t>Number of Remaining Common Share Equivalents Available for Grant Under Long-term Incentive Plans</t>
        </is>
      </c>
      <c r="B7" s="6" t="n">
        <v>30000000</v>
      </c>
    </row>
    <row r="8">
      <c r="A8" s="4" t="inlineStr">
        <is>
          <t>Pre Tax Amount Of Non Vested Stock Options And Restricted Stock Awards And Units Not Yet Recognized</t>
        </is>
      </c>
      <c r="B8" s="5" t="n">
        <v>62000000</v>
      </c>
    </row>
    <row r="9">
      <c r="A9" s="4" t="inlineStr">
        <is>
          <t>Total fair value of shares vested during the period</t>
        </is>
      </c>
      <c r="B9" s="5" t="n">
        <v>75000000</v>
      </c>
      <c r="C9" s="5" t="n">
        <v>35000000</v>
      </c>
      <c r="D9" s="5" t="n">
        <v>89000000</v>
      </c>
    </row>
    <row r="10">
      <c r="A10" s="4" t="inlineStr">
        <is>
          <t>Non-vested awards, compensation cost not yet recognized, weighted-average period for recognition</t>
        </is>
      </c>
      <c r="B10" s="4" t="inlineStr">
        <is>
          <t>1 year 4 months 2 days</t>
        </is>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Employee Benefit Plans (Schedule of Defined Benefit Plans Disclosures) (Details) - USD ($)</t>
        </is>
      </c>
      <c r="B1" s="2" t="inlineStr">
        <is>
          <t>12 Months Ended</t>
        </is>
      </c>
    </row>
    <row r="2">
      <c r="B2" s="2" t="inlineStr">
        <is>
          <t>Dec. 31, 2021</t>
        </is>
      </c>
      <c r="C2" s="2" t="inlineStr">
        <is>
          <t>Dec. 31, 2020</t>
        </is>
      </c>
      <c r="D2" s="2" t="inlineStr">
        <is>
          <t>Dec. 31, 2019</t>
        </is>
      </c>
    </row>
    <row r="3">
      <c r="A3" s="3" t="inlineStr">
        <is>
          <t>Change in Benefit Obligation [Roll Forward]</t>
        </is>
      </c>
    </row>
    <row r="4">
      <c r="A4" s="4" t="inlineStr">
        <is>
          <t>Projected Benefit Obligation, Beginning of Period</t>
        </is>
      </c>
      <c r="B4" s="5" t="n">
        <v>2623000000</v>
      </c>
      <c r="C4" s="5" t="n">
        <v>2364000000</v>
      </c>
    </row>
    <row r="5">
      <c r="A5" s="4" t="inlineStr">
        <is>
          <t>Service cost</t>
        </is>
      </c>
      <c r="B5" s="6" t="n">
        <v>41000000</v>
      </c>
      <c r="C5" s="6" t="n">
        <v>39000000</v>
      </c>
      <c r="D5" s="5" t="n">
        <v>31000000</v>
      </c>
    </row>
    <row r="6">
      <c r="A6" s="4" t="inlineStr">
        <is>
          <t>Interest cost</t>
        </is>
      </c>
      <c r="B6" s="6" t="n">
        <v>51000000</v>
      </c>
      <c r="C6" s="6" t="n">
        <v>68000000</v>
      </c>
      <c r="D6" s="6" t="n">
        <v>80000000</v>
      </c>
    </row>
    <row r="7">
      <c r="A7" s="4" t="inlineStr">
        <is>
          <t>Actuarial Gains (Losses)</t>
        </is>
      </c>
      <c r="B7" s="6" t="n">
        <v>-73000000</v>
      </c>
      <c r="C7" s="6" t="n">
        <v>299000000</v>
      </c>
    </row>
    <row r="8">
      <c r="A8" s="4" t="inlineStr">
        <is>
          <t>Defined Benefit Plan, Benefit Obligation, Benefits Paid</t>
        </is>
      </c>
      <c r="B8" s="6" t="n">
        <v>-173000000</v>
      </c>
      <c r="C8" s="6" t="n">
        <v>-144000000</v>
      </c>
    </row>
    <row r="9">
      <c r="A9" s="4" t="inlineStr">
        <is>
          <t>Administration Expenses</t>
        </is>
      </c>
      <c r="B9" s="6" t="n">
        <v>-3000000</v>
      </c>
      <c r="C9" s="6" t="n">
        <v>-3000000</v>
      </c>
    </row>
    <row r="10">
      <c r="A10" s="4" t="inlineStr">
        <is>
          <t>Plan Settlements</t>
        </is>
      </c>
      <c r="B10" s="6" t="n">
        <v>-29000000</v>
      </c>
      <c r="C10" s="6" t="n">
        <v>0</v>
      </c>
    </row>
    <row r="11">
      <c r="A11" s="4" t="inlineStr">
        <is>
          <t>Projected Benefit Obligation, End of Period</t>
        </is>
      </c>
      <c r="B11" s="6" t="n">
        <v>2437000000</v>
      </c>
      <c r="C11" s="6" t="n">
        <v>2623000000</v>
      </c>
      <c r="D11" s="6" t="n">
        <v>2364000000</v>
      </c>
    </row>
    <row r="12">
      <c r="A12" s="3" t="inlineStr">
        <is>
          <t>Change in Plan Assets [Roll Forward]</t>
        </is>
      </c>
    </row>
    <row r="13">
      <c r="A13" s="4" t="inlineStr">
        <is>
          <t>Fair Value of Plan Assets, beginning of period</t>
        </is>
      </c>
      <c r="B13" s="6" t="n">
        <v>2469000000</v>
      </c>
      <c r="C13" s="6" t="n">
        <v>2299000000</v>
      </c>
    </row>
    <row r="14">
      <c r="A14" s="4" t="inlineStr">
        <is>
          <t>Actual Return on Plan Assets</t>
        </is>
      </c>
      <c r="B14" s="6" t="n">
        <v>-253000000</v>
      </c>
      <c r="C14" s="6" t="n">
        <v>-303000000</v>
      </c>
    </row>
    <row r="15">
      <c r="A15" s="4" t="inlineStr">
        <is>
          <t>Company Contributions</t>
        </is>
      </c>
      <c r="B15" s="6" t="n">
        <v>37000000</v>
      </c>
      <c r="C15" s="6" t="n">
        <v>14000000</v>
      </c>
    </row>
    <row r="16">
      <c r="A16" s="4" t="inlineStr">
        <is>
          <t>Defined Benefit Plan, Plan Assets, Benefits Paid</t>
        </is>
      </c>
      <c r="B16" s="6" t="n">
        <v>-173000000</v>
      </c>
      <c r="C16" s="6" t="n">
        <v>-144000000</v>
      </c>
    </row>
    <row r="17">
      <c r="A17" s="4" t="inlineStr">
        <is>
          <t>Administration Expenses</t>
        </is>
      </c>
      <c r="B17" s="6" t="n">
        <v>-3000000</v>
      </c>
      <c r="C17" s="6" t="n">
        <v>-3000000</v>
      </c>
    </row>
    <row r="18">
      <c r="A18" s="4" t="inlineStr">
        <is>
          <t>Plan Settlements</t>
        </is>
      </c>
      <c r="B18" s="6" t="n">
        <v>-29000000</v>
      </c>
      <c r="C18" s="6" t="n">
        <v>0</v>
      </c>
    </row>
    <row r="19">
      <c r="A19" s="4" t="inlineStr">
        <is>
          <t>Fair Value of Plan Assets, end of period</t>
        </is>
      </c>
      <c r="B19" s="6" t="n">
        <v>2554000000</v>
      </c>
      <c r="C19" s="6" t="n">
        <v>2469000000</v>
      </c>
      <c r="D19" s="6" t="n">
        <v>2299000000</v>
      </c>
    </row>
    <row r="20">
      <c r="A20" s="4" t="inlineStr">
        <is>
          <t>Funded Status and Accrued Benefit Cost at Measurement Date</t>
        </is>
      </c>
      <c r="B20" s="6" t="n">
        <v>117000000</v>
      </c>
      <c r="C20" s="6" t="n">
        <v>-154000000</v>
      </c>
    </row>
    <row r="21">
      <c r="A21" s="3" t="inlineStr">
        <is>
          <t>Amount recognized in the Consolidated Balance Sheets:</t>
        </is>
      </c>
    </row>
    <row r="22">
      <c r="A22" s="4" t="inlineStr">
        <is>
          <t>Other assets (liabilities)</t>
        </is>
      </c>
      <c r="B22" s="6" t="n">
        <v>117000000</v>
      </c>
      <c r="C22" s="6" t="n">
        <v>-154000000</v>
      </c>
    </row>
    <row r="23">
      <c r="A23" s="3" t="inlineStr">
        <is>
          <t>Pre-tax amounts recognized in Accumulated Other Comprehensive (Income) Loss:</t>
        </is>
      </c>
    </row>
    <row r="24">
      <c r="A24" s="4" t="inlineStr">
        <is>
          <t>Net actuarial loss</t>
        </is>
      </c>
      <c r="B24" s="6" t="n">
        <v>652000000</v>
      </c>
      <c r="C24" s="6" t="n">
        <v>899000000</v>
      </c>
    </row>
    <row r="25">
      <c r="A25" s="4" t="inlineStr">
        <is>
          <t>Qualified Plan [Member] | Pension Plan [Member]</t>
        </is>
      </c>
    </row>
    <row r="26">
      <c r="A26" s="3" t="inlineStr">
        <is>
          <t>Change in Benefit Obligation [Roll Forward]</t>
        </is>
      </c>
    </row>
    <row r="27">
      <c r="A27" s="4" t="inlineStr">
        <is>
          <t>Projected Benefit Obligation, Beginning of Period</t>
        </is>
      </c>
      <c r="B27" s="6" t="n">
        <v>2435000000</v>
      </c>
      <c r="C27" s="6" t="n">
        <v>2192000000</v>
      </c>
    </row>
    <row r="28">
      <c r="A28" s="4" t="inlineStr">
        <is>
          <t>Service cost</t>
        </is>
      </c>
      <c r="B28" s="6" t="n">
        <v>38000000</v>
      </c>
      <c r="C28" s="6" t="n">
        <v>34000000</v>
      </c>
      <c r="D28" s="6" t="n">
        <v>28000000</v>
      </c>
    </row>
    <row r="29">
      <c r="A29" s="4" t="inlineStr">
        <is>
          <t>Interest cost</t>
        </is>
      </c>
      <c r="B29" s="6" t="n">
        <v>49000000</v>
      </c>
      <c r="C29" s="6" t="n">
        <v>64000000</v>
      </c>
      <c r="D29" s="6" t="n">
        <v>75000000</v>
      </c>
    </row>
    <row r="30">
      <c r="A30" s="4" t="inlineStr">
        <is>
          <t>Actuarial Gains (Losses)</t>
        </is>
      </c>
      <c r="B30" s="6" t="n">
        <v>-73000000</v>
      </c>
      <c r="C30" s="6" t="n">
        <v>278000000</v>
      </c>
    </row>
    <row r="31">
      <c r="A31" s="4" t="inlineStr">
        <is>
          <t>Defined Benefit Plan, Benefit Obligation, Benefits Paid</t>
        </is>
      </c>
      <c r="B31" s="6" t="n">
        <v>-165000000</v>
      </c>
      <c r="C31" s="6" t="n">
        <v>-130000000</v>
      </c>
    </row>
    <row r="32">
      <c r="A32" s="4" t="inlineStr">
        <is>
          <t>Administration Expenses</t>
        </is>
      </c>
      <c r="B32" s="6" t="n">
        <v>-3000000</v>
      </c>
      <c r="C32" s="6" t="n">
        <v>-3000000</v>
      </c>
    </row>
    <row r="33">
      <c r="A33" s="4" t="inlineStr">
        <is>
          <t>Plan Settlements</t>
        </is>
      </c>
      <c r="B33" s="6" t="n">
        <v>0</v>
      </c>
      <c r="C33" s="6" t="n">
        <v>0</v>
      </c>
    </row>
    <row r="34">
      <c r="A34" s="4" t="inlineStr">
        <is>
          <t>Projected Benefit Obligation, End of Period</t>
        </is>
      </c>
      <c r="B34" s="6" t="n">
        <v>2281000000</v>
      </c>
      <c r="C34" s="6" t="n">
        <v>2435000000</v>
      </c>
      <c r="D34" s="6" t="n">
        <v>2192000000</v>
      </c>
    </row>
    <row r="35">
      <c r="A35" s="3" t="inlineStr">
        <is>
          <t>Change in Plan Assets [Roll Forward]</t>
        </is>
      </c>
    </row>
    <row r="36">
      <c r="A36" s="4" t="inlineStr">
        <is>
          <t>Fair Value of Plan Assets, beginning of period</t>
        </is>
      </c>
      <c r="B36" s="6" t="n">
        <v>2469000000</v>
      </c>
      <c r="C36" s="6" t="n">
        <v>2299000000</v>
      </c>
    </row>
    <row r="37">
      <c r="A37" s="4" t="inlineStr">
        <is>
          <t>Actual Return on Plan Assets</t>
        </is>
      </c>
      <c r="B37" s="6" t="n">
        <v>-253000000</v>
      </c>
      <c r="C37" s="6" t="n">
        <v>-303000000</v>
      </c>
    </row>
    <row r="38">
      <c r="A38" s="4" t="inlineStr">
        <is>
          <t>Company Contributions</t>
        </is>
      </c>
      <c r="B38" s="6" t="n">
        <v>0</v>
      </c>
      <c r="C38" s="6" t="n">
        <v>0</v>
      </c>
    </row>
    <row r="39">
      <c r="A39" s="4" t="inlineStr">
        <is>
          <t>Defined Benefit Plan, Plan Assets, Benefits Paid</t>
        </is>
      </c>
      <c r="B39" s="6" t="n">
        <v>-165000000</v>
      </c>
      <c r="C39" s="6" t="n">
        <v>-130000000</v>
      </c>
    </row>
    <row r="40">
      <c r="A40" s="4" t="inlineStr">
        <is>
          <t>Administration Expenses</t>
        </is>
      </c>
      <c r="B40" s="6" t="n">
        <v>-3000000</v>
      </c>
      <c r="C40" s="6" t="n">
        <v>-3000000</v>
      </c>
    </row>
    <row r="41">
      <c r="A41" s="4" t="inlineStr">
        <is>
          <t>Plan Settlements</t>
        </is>
      </c>
      <c r="B41" s="6" t="n">
        <v>0</v>
      </c>
      <c r="C41" s="6" t="n">
        <v>0</v>
      </c>
    </row>
    <row r="42">
      <c r="A42" s="4" t="inlineStr">
        <is>
          <t>Fair Value of Plan Assets, end of period</t>
        </is>
      </c>
      <c r="B42" s="6" t="n">
        <v>2554000000</v>
      </c>
      <c r="C42" s="6" t="n">
        <v>2469000000</v>
      </c>
      <c r="D42" s="6" t="n">
        <v>2299000000</v>
      </c>
    </row>
    <row r="43">
      <c r="A43" s="4" t="inlineStr">
        <is>
          <t>Funded Status and Accrued Benefit Cost at Measurement Date</t>
        </is>
      </c>
      <c r="B43" s="6" t="n">
        <v>273000000</v>
      </c>
      <c r="C43" s="6" t="n">
        <v>34000000</v>
      </c>
    </row>
    <row r="44">
      <c r="A44" s="3" t="inlineStr">
        <is>
          <t>Amount recognized in the Consolidated Balance Sheets:</t>
        </is>
      </c>
    </row>
    <row r="45">
      <c r="A45" s="4" t="inlineStr">
        <is>
          <t>Other assets (liabilities)</t>
        </is>
      </c>
      <c r="B45" s="6" t="n">
        <v>273000000</v>
      </c>
      <c r="C45" s="6" t="n">
        <v>34000000</v>
      </c>
    </row>
    <row r="46">
      <c r="A46" s="3" t="inlineStr">
        <is>
          <t>Pre-tax amounts recognized in Accumulated Other Comprehensive (Income) Loss:</t>
        </is>
      </c>
    </row>
    <row r="47">
      <c r="A47" s="4" t="inlineStr">
        <is>
          <t>Net actuarial loss</t>
        </is>
      </c>
      <c r="B47" s="6" t="n">
        <v>590000000</v>
      </c>
      <c r="C47" s="6" t="n">
        <v>819000000</v>
      </c>
    </row>
    <row r="48">
      <c r="A48" s="4" t="inlineStr">
        <is>
          <t>Nonqualified Plan [Member] | Supplemental Employee Retirement Plan [Member]</t>
        </is>
      </c>
    </row>
    <row r="49">
      <c r="A49" s="3" t="inlineStr">
        <is>
          <t>Change in Benefit Obligation [Roll Forward]</t>
        </is>
      </c>
    </row>
    <row r="50">
      <c r="A50" s="4" t="inlineStr">
        <is>
          <t>Projected Benefit Obligation, Beginning of Period</t>
        </is>
      </c>
      <c r="B50" s="6" t="n">
        <v>188000000</v>
      </c>
      <c r="C50" s="6" t="n">
        <v>172000000</v>
      </c>
    </row>
    <row r="51">
      <c r="A51" s="4" t="inlineStr">
        <is>
          <t>Service cost</t>
        </is>
      </c>
      <c r="B51" s="6" t="n">
        <v>3000000</v>
      </c>
      <c r="C51" s="6" t="n">
        <v>5000000</v>
      </c>
      <c r="D51" s="6" t="n">
        <v>3000000</v>
      </c>
    </row>
    <row r="52">
      <c r="A52" s="4" t="inlineStr">
        <is>
          <t>Interest cost</t>
        </is>
      </c>
      <c r="B52" s="6" t="n">
        <v>2000000</v>
      </c>
      <c r="C52" s="6" t="n">
        <v>4000000</v>
      </c>
      <c r="D52" s="6" t="n">
        <v>5000000</v>
      </c>
    </row>
    <row r="53">
      <c r="A53" s="4" t="inlineStr">
        <is>
          <t>Actuarial Gains (Losses)</t>
        </is>
      </c>
      <c r="B53" s="6" t="n">
        <v>0</v>
      </c>
      <c r="C53" s="6" t="n">
        <v>21000000</v>
      </c>
    </row>
    <row r="54">
      <c r="A54" s="4" t="inlineStr">
        <is>
          <t>Defined Benefit Plan, Benefit Obligation, Benefits Paid</t>
        </is>
      </c>
      <c r="B54" s="6" t="n">
        <v>-8000000</v>
      </c>
      <c r="C54" s="6" t="n">
        <v>-14000000</v>
      </c>
    </row>
    <row r="55">
      <c r="A55" s="4" t="inlineStr">
        <is>
          <t>Administration Expenses</t>
        </is>
      </c>
      <c r="B55" s="6" t="n">
        <v>0</v>
      </c>
      <c r="C55" s="6" t="n">
        <v>0</v>
      </c>
    </row>
    <row r="56">
      <c r="A56" s="4" t="inlineStr">
        <is>
          <t>Plan Settlements</t>
        </is>
      </c>
      <c r="B56" s="6" t="n">
        <v>-29000000</v>
      </c>
      <c r="C56" s="6" t="n">
        <v>0</v>
      </c>
    </row>
    <row r="57">
      <c r="A57" s="4" t="inlineStr">
        <is>
          <t>Projected Benefit Obligation, End of Period</t>
        </is>
      </c>
      <c r="B57" s="6" t="n">
        <v>156000000</v>
      </c>
      <c r="C57" s="6" t="n">
        <v>188000000</v>
      </c>
      <c r="D57" s="6" t="n">
        <v>172000000</v>
      </c>
    </row>
    <row r="58">
      <c r="A58" s="3" t="inlineStr">
        <is>
          <t>Change in Plan Assets [Roll Forward]</t>
        </is>
      </c>
    </row>
    <row r="59">
      <c r="A59" s="4" t="inlineStr">
        <is>
          <t>Fair Value of Plan Assets, beginning of period</t>
        </is>
      </c>
      <c r="B59" s="6" t="n">
        <v>0</v>
      </c>
      <c r="C59" s="6" t="n">
        <v>0</v>
      </c>
    </row>
    <row r="60">
      <c r="A60" s="4" t="inlineStr">
        <is>
          <t>Actual Return on Plan Assets</t>
        </is>
      </c>
      <c r="B60" s="6" t="n">
        <v>0</v>
      </c>
      <c r="C60" s="6" t="n">
        <v>0</v>
      </c>
    </row>
    <row r="61">
      <c r="A61" s="4" t="inlineStr">
        <is>
          <t>Company Contributions</t>
        </is>
      </c>
      <c r="B61" s="6" t="n">
        <v>37000000</v>
      </c>
      <c r="C61" s="6" t="n">
        <v>14000000</v>
      </c>
    </row>
    <row r="62">
      <c r="A62" s="4" t="inlineStr">
        <is>
          <t>Defined Benefit Plan, Plan Assets, Benefits Paid</t>
        </is>
      </c>
      <c r="B62" s="6" t="n">
        <v>-8000000</v>
      </c>
      <c r="C62" s="6" t="n">
        <v>-14000000</v>
      </c>
    </row>
    <row r="63">
      <c r="A63" s="4" t="inlineStr">
        <is>
          <t>Administration Expenses</t>
        </is>
      </c>
      <c r="B63" s="6" t="n">
        <v>0</v>
      </c>
      <c r="C63" s="6" t="n">
        <v>0</v>
      </c>
    </row>
    <row r="64">
      <c r="A64" s="4" t="inlineStr">
        <is>
          <t>Plan Settlements</t>
        </is>
      </c>
      <c r="B64" s="6" t="n">
        <v>-29000000</v>
      </c>
      <c r="C64" s="6" t="n">
        <v>0</v>
      </c>
    </row>
    <row r="65">
      <c r="A65" s="4" t="inlineStr">
        <is>
          <t>Fair Value of Plan Assets, end of period</t>
        </is>
      </c>
      <c r="B65" s="6" t="n">
        <v>0</v>
      </c>
      <c r="C65" s="6" t="n">
        <v>0</v>
      </c>
      <c r="D65" s="5" t="n">
        <v>0</v>
      </c>
    </row>
    <row r="66">
      <c r="A66" s="4" t="inlineStr">
        <is>
          <t>Funded Status and Accrued Benefit Cost at Measurement Date</t>
        </is>
      </c>
      <c r="B66" s="6" t="n">
        <v>-156000000</v>
      </c>
      <c r="C66" s="6" t="n">
        <v>-188000000</v>
      </c>
    </row>
    <row r="67">
      <c r="A67" s="3" t="inlineStr">
        <is>
          <t>Amount recognized in the Consolidated Balance Sheets:</t>
        </is>
      </c>
    </row>
    <row r="68">
      <c r="A68" s="4" t="inlineStr">
        <is>
          <t>Other assets (liabilities)</t>
        </is>
      </c>
      <c r="B68" s="6" t="n">
        <v>-156000000</v>
      </c>
      <c r="C68" s="6" t="n">
        <v>-188000000</v>
      </c>
    </row>
    <row r="69">
      <c r="A69" s="3" t="inlineStr">
        <is>
          <t>Pre-tax amounts recognized in Accumulated Other Comprehensive (Income) Loss:</t>
        </is>
      </c>
    </row>
    <row r="70">
      <c r="A70" s="4" t="inlineStr">
        <is>
          <t>Net actuarial loss</t>
        </is>
      </c>
      <c r="B70" s="6" t="n">
        <v>62000000</v>
      </c>
      <c r="C70" s="6" t="n">
        <v>80000000</v>
      </c>
    </row>
    <row r="71">
      <c r="A71" s="4" t="inlineStr">
        <is>
          <t>Other Assets [Member]</t>
        </is>
      </c>
    </row>
    <row r="72">
      <c r="A72" s="3" t="inlineStr">
        <is>
          <t>Amount recognized in the Consolidated Balance Sheets:</t>
        </is>
      </c>
    </row>
    <row r="73">
      <c r="A73" s="4" t="inlineStr">
        <is>
          <t>Other assets (liabilities)</t>
        </is>
      </c>
      <c r="B73" s="6" t="n">
        <v>273000000</v>
      </c>
      <c r="C73" s="6" t="n">
        <v>34000000</v>
      </c>
    </row>
    <row r="74">
      <c r="A74" s="4" t="inlineStr">
        <is>
          <t>Other Assets [Member] | Qualified Plan [Member] | Pension Plan [Member]</t>
        </is>
      </c>
    </row>
    <row r="75">
      <c r="A75" s="3" t="inlineStr">
        <is>
          <t>Amount recognized in the Consolidated Balance Sheets:</t>
        </is>
      </c>
    </row>
    <row r="76">
      <c r="A76" s="4" t="inlineStr">
        <is>
          <t>Other assets (liabilities)</t>
        </is>
      </c>
      <c r="B76" s="6" t="n">
        <v>273000000</v>
      </c>
      <c r="C76" s="6" t="n">
        <v>34000000</v>
      </c>
    </row>
    <row r="77">
      <c r="A77" s="4" t="inlineStr">
        <is>
          <t>Other Assets [Member] | Nonqualified Plan [Member] | Supplemental Employee Retirement Plan [Member]</t>
        </is>
      </c>
    </row>
    <row r="78">
      <c r="A78" s="3" t="inlineStr">
        <is>
          <t>Amount recognized in the Consolidated Balance Sheets:</t>
        </is>
      </c>
    </row>
    <row r="79">
      <c r="A79" s="4" t="inlineStr">
        <is>
          <t>Other assets (liabilities)</t>
        </is>
      </c>
      <c r="B79" s="6" t="n">
        <v>0</v>
      </c>
      <c r="C79" s="6" t="n">
        <v>0</v>
      </c>
    </row>
    <row r="80">
      <c r="A80" s="4" t="inlineStr">
        <is>
          <t>Other Liabilities [Member]</t>
        </is>
      </c>
    </row>
    <row r="81">
      <c r="A81" s="3" t="inlineStr">
        <is>
          <t>Amount recognized in the Consolidated Balance Sheets:</t>
        </is>
      </c>
    </row>
    <row r="82">
      <c r="A82" s="4" t="inlineStr">
        <is>
          <t>Other assets (liabilities)</t>
        </is>
      </c>
      <c r="B82" s="6" t="n">
        <v>-156000000</v>
      </c>
      <c r="C82" s="6" t="n">
        <v>-188000000</v>
      </c>
    </row>
    <row r="83">
      <c r="A83" s="4" t="inlineStr">
        <is>
          <t>Other Liabilities [Member] | Qualified Plan [Member] | Pension Plan [Member]</t>
        </is>
      </c>
    </row>
    <row r="84">
      <c r="A84" s="3" t="inlineStr">
        <is>
          <t>Amount recognized in the Consolidated Balance Sheets:</t>
        </is>
      </c>
    </row>
    <row r="85">
      <c r="A85" s="4" t="inlineStr">
        <is>
          <t>Other assets (liabilities)</t>
        </is>
      </c>
      <c r="B85" s="6" t="n">
        <v>0</v>
      </c>
      <c r="C85" s="6" t="n">
        <v>0</v>
      </c>
    </row>
    <row r="86">
      <c r="A86" s="4" t="inlineStr">
        <is>
          <t>Other Liabilities [Member] | Nonqualified Plan [Member] | Supplemental Employee Retirement Plan [Member]</t>
        </is>
      </c>
    </row>
    <row r="87">
      <c r="A87" s="3" t="inlineStr">
        <is>
          <t>Amount recognized in the Consolidated Balance Sheets:</t>
        </is>
      </c>
    </row>
    <row r="88">
      <c r="A88" s="4" t="inlineStr">
        <is>
          <t>Other assets (liabilities)</t>
        </is>
      </c>
      <c r="B88" s="5" t="n">
        <v>-156000000</v>
      </c>
      <c r="C88" s="5" t="n">
        <v>-18800000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Dec. 31, 2021</t>
        </is>
      </c>
    </row>
    <row r="3">
      <c r="A3" s="3" t="inlineStr">
        <is>
          <t>Disclosure Variable Interest Entities Schedule Of Equity Method Investments [Abstract]</t>
        </is>
      </c>
    </row>
    <row r="4">
      <c r="A4" s="4" t="inlineStr">
        <is>
          <t>Variable Interest Entities</t>
        </is>
      </c>
      <c r="B4" s="4" t="inlineStr">
        <is>
          <t xml:space="preserve">Regions is involved in various entities that are considered to be VIEs, as defined by authoritative accounting literature. Generally, a VIE is a corporation, partnership, trust or other legal structure that either does not have equity investors with substantive voting rights or has equity investors that do not provide sufficient financial resources for the entity to support its activities. The following discusses the VIEs in which Regions has a significant interest. AFFORDABLE HOUSING TAX CREDIT INVESTMENTS Regions periodically invests in various limited partnerships that sponsor affordable housing projects, which are funded through a combination of debt and equity. These partnerships meet the definition of a VIE. Regions uses the proportional amortization method to account for these investments. Due to the nature of the management activities of the general partner, Regions is not the primary beneficiary of these partnerships. See Note 1 for additional details. Additionally, Regions has loans or letters of credit commitments with certain limited partnerships. The funded portion of the loans and letters of credit are classified as commercial and industrial loans or investor real estate loans as applicable in Note 4. A summary of Regions’ affordable housing tax credit investments and related loans and letters of credit, representing Regions’ maximum exposure to loss as of December 31 is as follows: 2021 2020 (In millions) Affordable housing tax credit investments included in other assets $ 1,045 $ 975 Unfunded affordable housing tax credit commitments included in other liabilities 348 249 Loans and letters of credit commitments 410 243 Funded portion of loans and letters of credit commitments 148 130 2021 2020 2019 (In millions) Tax credits and other tax benefits recognized $ 165 $ 164 $ 165 Tax credit amortization expense included in provision for income taxes 139 133 131 In addition to the investments discussed above, Regions also syndicates affordable housing investments. In these syndication transactions, Regions creates affordable housing funds in which a subsidiary is the general partner or managing member and sells limited partnership interests to third parties. Regions' general partner or managing member interest represents an insignificant interest in the affordable housing fund. The affordable housing funds meet the definition of a VIE. As Regions is not the primary beneficiary and does not have a significant interest, these investments are not consolidated. At December 31, 2021 and 2020, the value of Regions’ general partnership interest in affordable housing investments was immaterial.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Components Of Net Periodic Pension Costs) (Details) - USD ($) $ in Millions</t>
        </is>
      </c>
      <c r="B1" s="2" t="inlineStr">
        <is>
          <t>12 Months Ended</t>
        </is>
      </c>
    </row>
    <row r="2">
      <c r="B2" s="2" t="inlineStr">
        <is>
          <t>Dec. 31, 2021</t>
        </is>
      </c>
      <c r="C2" s="2" t="inlineStr">
        <is>
          <t>Dec. 31, 2020</t>
        </is>
      </c>
      <c r="D2" s="2" t="inlineStr">
        <is>
          <t>Dec. 31, 2019</t>
        </is>
      </c>
    </row>
    <row r="3">
      <c r="A3" s="3" t="inlineStr">
        <is>
          <t>Defined Benefit Plan Disclosure [Line Items]</t>
        </is>
      </c>
    </row>
    <row r="4">
      <c r="A4" s="4" t="inlineStr">
        <is>
          <t>Service cost</t>
        </is>
      </c>
      <c r="B4" s="5" t="n">
        <v>41</v>
      </c>
      <c r="C4" s="5" t="n">
        <v>39</v>
      </c>
      <c r="D4" s="5" t="n">
        <v>31</v>
      </c>
    </row>
    <row r="5">
      <c r="A5" s="4" t="inlineStr">
        <is>
          <t>Interest cost</t>
        </is>
      </c>
      <c r="B5" s="6" t="n">
        <v>51</v>
      </c>
      <c r="C5" s="6" t="n">
        <v>68</v>
      </c>
      <c r="D5" s="6" t="n">
        <v>80</v>
      </c>
    </row>
    <row r="6">
      <c r="A6" s="4" t="inlineStr">
        <is>
          <t>Expected return on plan assets</t>
        </is>
      </c>
      <c r="B6" s="6" t="n">
        <v>-142</v>
      </c>
      <c r="C6" s="6" t="n">
        <v>-148</v>
      </c>
      <c r="D6" s="6" t="n">
        <v>-137</v>
      </c>
    </row>
    <row r="7">
      <c r="A7" s="4" t="inlineStr">
        <is>
          <t>Amortization of actuarial loss</t>
        </is>
      </c>
      <c r="B7" s="6" t="n">
        <v>54</v>
      </c>
      <c r="C7" s="6" t="n">
        <v>47</v>
      </c>
      <c r="D7" s="6" t="n">
        <v>41</v>
      </c>
    </row>
    <row r="8">
      <c r="A8" s="4" t="inlineStr">
        <is>
          <t>Settlement charge</t>
        </is>
      </c>
      <c r="B8" s="6" t="n">
        <v>11</v>
      </c>
      <c r="C8" s="6" t="n">
        <v>0</v>
      </c>
      <c r="D8" s="6" t="n">
        <v>2</v>
      </c>
    </row>
    <row r="9">
      <c r="A9" s="4" t="inlineStr">
        <is>
          <t>Net periodic pension (benefit) cost</t>
        </is>
      </c>
      <c r="B9" s="6" t="n">
        <v>15</v>
      </c>
      <c r="C9" s="6" t="n">
        <v>6</v>
      </c>
      <c r="D9" s="6" t="n">
        <v>17</v>
      </c>
    </row>
    <row r="10">
      <c r="A10" s="4" t="inlineStr">
        <is>
          <t>Qualified Plan [Member] | Pension Plan [Member]</t>
        </is>
      </c>
    </row>
    <row r="11">
      <c r="A11" s="3" t="inlineStr">
        <is>
          <t>Defined Benefit Plan Disclosure [Line Items]</t>
        </is>
      </c>
    </row>
    <row r="12">
      <c r="A12" s="4" t="inlineStr">
        <is>
          <t>Service cost</t>
        </is>
      </c>
      <c r="B12" s="6" t="n">
        <v>38</v>
      </c>
      <c r="C12" s="6" t="n">
        <v>34</v>
      </c>
      <c r="D12" s="6" t="n">
        <v>28</v>
      </c>
    </row>
    <row r="13">
      <c r="A13" s="4" t="inlineStr">
        <is>
          <t>Interest cost</t>
        </is>
      </c>
      <c r="B13" s="6" t="n">
        <v>49</v>
      </c>
      <c r="C13" s="6" t="n">
        <v>64</v>
      </c>
      <c r="D13" s="6" t="n">
        <v>75</v>
      </c>
    </row>
    <row r="14">
      <c r="A14" s="4" t="inlineStr">
        <is>
          <t>Expected return on plan assets</t>
        </is>
      </c>
      <c r="B14" s="6" t="n">
        <v>-142</v>
      </c>
      <c r="C14" s="6" t="n">
        <v>-148</v>
      </c>
      <c r="D14" s="6" t="n">
        <v>-137</v>
      </c>
    </row>
    <row r="15">
      <c r="A15" s="4" t="inlineStr">
        <is>
          <t>Amortization of actuarial loss</t>
        </is>
      </c>
      <c r="B15" s="6" t="n">
        <v>46</v>
      </c>
      <c r="C15" s="6" t="n">
        <v>39</v>
      </c>
      <c r="D15" s="6" t="n">
        <v>36</v>
      </c>
    </row>
    <row r="16">
      <c r="A16" s="4" t="inlineStr">
        <is>
          <t>Settlement charge</t>
        </is>
      </c>
      <c r="B16" s="6" t="n">
        <v>0</v>
      </c>
      <c r="C16" s="6" t="n">
        <v>0</v>
      </c>
      <c r="D16" s="6" t="n">
        <v>0</v>
      </c>
    </row>
    <row r="17">
      <c r="A17" s="4" t="inlineStr">
        <is>
          <t>Net periodic pension (benefit) cost</t>
        </is>
      </c>
      <c r="B17" s="6" t="n">
        <v>-9</v>
      </c>
      <c r="C17" s="6" t="n">
        <v>-11</v>
      </c>
      <c r="D17" s="6" t="n">
        <v>2</v>
      </c>
    </row>
    <row r="18">
      <c r="A18" s="4" t="inlineStr">
        <is>
          <t>Nonqualified Plan [Member] | Supplemental Employee Retirement Plan [Member]</t>
        </is>
      </c>
    </row>
    <row r="19">
      <c r="A19" s="3" t="inlineStr">
        <is>
          <t>Defined Benefit Plan Disclosure [Line Items]</t>
        </is>
      </c>
    </row>
    <row r="20">
      <c r="A20" s="4" t="inlineStr">
        <is>
          <t>Service cost</t>
        </is>
      </c>
      <c r="B20" s="6" t="n">
        <v>3</v>
      </c>
      <c r="C20" s="6" t="n">
        <v>5</v>
      </c>
      <c r="D20" s="6" t="n">
        <v>3</v>
      </c>
    </row>
    <row r="21">
      <c r="A21" s="4" t="inlineStr">
        <is>
          <t>Interest cost</t>
        </is>
      </c>
      <c r="B21" s="6" t="n">
        <v>2</v>
      </c>
      <c r="C21" s="6" t="n">
        <v>4</v>
      </c>
      <c r="D21" s="6" t="n">
        <v>5</v>
      </c>
    </row>
    <row r="22">
      <c r="A22" s="4" t="inlineStr">
        <is>
          <t>Expected return on plan assets</t>
        </is>
      </c>
      <c r="B22" s="6" t="n">
        <v>0</v>
      </c>
      <c r="C22" s="6" t="n">
        <v>0</v>
      </c>
      <c r="D22" s="6" t="n">
        <v>0</v>
      </c>
    </row>
    <row r="23">
      <c r="A23" s="4" t="inlineStr">
        <is>
          <t>Amortization of actuarial loss</t>
        </is>
      </c>
      <c r="B23" s="6" t="n">
        <v>8</v>
      </c>
      <c r="C23" s="6" t="n">
        <v>8</v>
      </c>
      <c r="D23" s="6" t="n">
        <v>5</v>
      </c>
    </row>
    <row r="24">
      <c r="A24" s="4" t="inlineStr">
        <is>
          <t>Settlement charge</t>
        </is>
      </c>
      <c r="B24" s="6" t="n">
        <v>11</v>
      </c>
      <c r="C24" s="6" t="n">
        <v>0</v>
      </c>
      <c r="D24" s="6" t="n">
        <v>2</v>
      </c>
    </row>
    <row r="25">
      <c r="A25" s="4" t="inlineStr">
        <is>
          <t>Net periodic pension (benefit) cost</t>
        </is>
      </c>
      <c r="B25" s="5" t="n">
        <v>24</v>
      </c>
      <c r="C25" s="5" t="n">
        <v>17</v>
      </c>
      <c r="D25" s="5" t="n">
        <v>15</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Schedule of Assumptions Used) (Details)</t>
        </is>
      </c>
      <c r="B1" s="2" t="inlineStr">
        <is>
          <t>12 Months Ended</t>
        </is>
      </c>
    </row>
    <row r="2">
      <c r="B2" s="2" t="inlineStr">
        <is>
          <t>Dec. 31, 2021</t>
        </is>
      </c>
      <c r="C2" s="2" t="inlineStr">
        <is>
          <t>Dec. 31, 2020</t>
        </is>
      </c>
      <c r="D2" s="2" t="inlineStr">
        <is>
          <t>Dec. 31, 2019</t>
        </is>
      </c>
    </row>
    <row r="3">
      <c r="A3" s="4" t="inlineStr">
        <is>
          <t>Qualified Plan [Member] | Pension Plan [Member]</t>
        </is>
      </c>
    </row>
    <row r="4">
      <c r="A4" s="3" t="inlineStr">
        <is>
          <t>Defined Benefit Plan Disclosure [Line Items]</t>
        </is>
      </c>
    </row>
    <row r="5">
      <c r="A5" s="4" t="inlineStr">
        <is>
          <t>Discount rate for benefit obligation</t>
        </is>
      </c>
      <c r="B5" s="4" t="inlineStr">
        <is>
          <t>2.85%</t>
        </is>
      </c>
      <c r="C5" s="4" t="inlineStr">
        <is>
          <t>2.48%</t>
        </is>
      </c>
    </row>
    <row r="6">
      <c r="A6" s="4" t="inlineStr">
        <is>
          <t>Rate of annual compensation increase, benefit obligation</t>
        </is>
      </c>
      <c r="B6" s="4" t="inlineStr">
        <is>
          <t>4.00%</t>
        </is>
      </c>
      <c r="C6" s="4" t="inlineStr">
        <is>
          <t>4.00%</t>
        </is>
      </c>
    </row>
    <row r="7">
      <c r="A7" s="4" t="inlineStr">
        <is>
          <t>Discount rate for net periodic benefit cost</t>
        </is>
      </c>
      <c r="B7" s="4" t="inlineStr">
        <is>
          <t>2.48%</t>
        </is>
      </c>
      <c r="C7" s="4" t="inlineStr">
        <is>
          <t>3.37%</t>
        </is>
      </c>
      <c r="D7" s="4" t="inlineStr">
        <is>
          <t>4.39%</t>
        </is>
      </c>
    </row>
    <row r="8">
      <c r="A8" s="4" t="inlineStr">
        <is>
          <t>Defined Benefit Plan, Assumptions Used Calculating Net Periodic Benefit Cost, Expected Long-term Rate of Return on Plan Assets</t>
        </is>
      </c>
      <c r="B8" s="4" t="inlineStr">
        <is>
          <t>5.87%</t>
        </is>
      </c>
      <c r="C8" s="4" t="inlineStr">
        <is>
          <t>6.65%</t>
        </is>
      </c>
      <c r="D8" s="4" t="inlineStr">
        <is>
          <t>6.84%</t>
        </is>
      </c>
    </row>
    <row r="9">
      <c r="A9" s="4" t="inlineStr">
        <is>
          <t>Rate of annual compensation increase, net periodic benefit cost</t>
        </is>
      </c>
      <c r="B9" s="4" t="inlineStr">
        <is>
          <t>4.00%</t>
        </is>
      </c>
      <c r="C9" s="4" t="inlineStr">
        <is>
          <t>4.00%</t>
        </is>
      </c>
      <c r="D9" s="4" t="inlineStr">
        <is>
          <t>3.75%</t>
        </is>
      </c>
    </row>
    <row r="10">
      <c r="A10" s="4" t="inlineStr">
        <is>
          <t>Nonqualified Plan [Member] | Supplemental Employee Retirement Plan [Member]</t>
        </is>
      </c>
    </row>
    <row r="11">
      <c r="A11" s="3" t="inlineStr">
        <is>
          <t>Defined Benefit Plan Disclosure [Line Items]</t>
        </is>
      </c>
    </row>
    <row r="12">
      <c r="A12" s="4" t="inlineStr">
        <is>
          <t>Discount rate for benefit obligation</t>
        </is>
      </c>
      <c r="B12" s="4" t="inlineStr">
        <is>
          <t>2.64%</t>
        </is>
      </c>
      <c r="C12" s="4" t="inlineStr">
        <is>
          <t>2.07%</t>
        </is>
      </c>
    </row>
    <row r="13">
      <c r="A13" s="4" t="inlineStr">
        <is>
          <t>Rate of annual compensation increase, benefit obligation</t>
        </is>
      </c>
      <c r="B13" s="4" t="inlineStr">
        <is>
          <t>3.00%</t>
        </is>
      </c>
      <c r="C13" s="4" t="inlineStr">
        <is>
          <t>3.00%</t>
        </is>
      </c>
    </row>
    <row r="14">
      <c r="A14" s="4" t="inlineStr">
        <is>
          <t>Discount rate for net periodic benefit cost</t>
        </is>
      </c>
      <c r="B14" s="4" t="inlineStr">
        <is>
          <t>2.20%</t>
        </is>
      </c>
      <c r="C14" s="4" t="inlineStr">
        <is>
          <t>3.00%</t>
        </is>
      </c>
      <c r="D14" s="4" t="inlineStr">
        <is>
          <t>4.18%</t>
        </is>
      </c>
    </row>
    <row r="15">
      <c r="A15" s="4" t="inlineStr">
        <is>
          <t>Rate of annual compensation increase, net periodic benefit cost</t>
        </is>
      </c>
      <c r="B15" s="4" t="inlineStr">
        <is>
          <t>3.00%</t>
        </is>
      </c>
      <c r="C15" s="4" t="inlineStr">
        <is>
          <t>3.00%</t>
        </is>
      </c>
      <c r="D15" s="4" t="inlineStr">
        <is>
          <t>3.75%</t>
        </is>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143"/>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 width="15" customWidth="1" min="5" max="5"/>
  </cols>
  <sheetData>
    <row r="1">
      <c r="A1" s="1" t="inlineStr">
        <is>
          <t>Employee Benefit Plans (Presentation Of The Fair Value Of Regions' Qualified Defined-Benefit Pension Plans' Financial Assets) (Details) - USD ($)</t>
        </is>
      </c>
      <c r="C1" s="2" t="inlineStr">
        <is>
          <t>Dec. 31, 2021</t>
        </is>
      </c>
      <c r="D1" s="2" t="inlineStr">
        <is>
          <t>Dec. 31, 2020</t>
        </is>
      </c>
      <c r="E1" s="2" t="inlineStr">
        <is>
          <t>Dec. 31, 2019</t>
        </is>
      </c>
    </row>
    <row r="2">
      <c r="A2" s="3" t="inlineStr">
        <is>
          <t>Defined Benefit Plan Disclosure [Line Items]</t>
        </is>
      </c>
    </row>
    <row r="3">
      <c r="A3" s="4" t="inlineStr">
        <is>
          <t>Defined Benefit Plan, Plan Assets, Amount</t>
        </is>
      </c>
      <c r="C3" s="5" t="n">
        <v>2554000000</v>
      </c>
      <c r="D3" s="5" t="n">
        <v>2469000000</v>
      </c>
      <c r="E3" s="5" t="n">
        <v>2299000000</v>
      </c>
    </row>
    <row r="4">
      <c r="A4" s="4" t="inlineStr">
        <is>
          <t>Collective Investment Trust Funds [Member]</t>
        </is>
      </c>
    </row>
    <row r="5">
      <c r="A5" s="3" t="inlineStr">
        <is>
          <t>Defined Benefit Plan Disclosure [Line Items]</t>
        </is>
      </c>
    </row>
    <row r="6">
      <c r="A6" s="4" t="inlineStr">
        <is>
          <t>Defined Benefit Plan Assets, Fair Value</t>
        </is>
      </c>
      <c r="C6" s="6" t="n">
        <v>717000000</v>
      </c>
      <c r="D6" s="6" t="n">
        <v>671000000</v>
      </c>
    </row>
    <row r="7">
      <c r="A7" s="4" t="inlineStr">
        <is>
          <t>Defined Benefit Plan, Common Collective Trust | Fixed Income Funds [Member]</t>
        </is>
      </c>
    </row>
    <row r="8">
      <c r="A8" s="3" t="inlineStr">
        <is>
          <t>Defined Benefit Plan Disclosure [Line Items]</t>
        </is>
      </c>
    </row>
    <row r="9">
      <c r="A9" s="4" t="inlineStr">
        <is>
          <t>Defined Benefit Plan Assets, Fair Value</t>
        </is>
      </c>
      <c r="B9" s="4" t="inlineStr">
        <is>
          <t>[1]</t>
        </is>
      </c>
      <c r="C9" s="6" t="n">
        <v>468000000</v>
      </c>
      <c r="D9" s="6" t="n">
        <v>408000000</v>
      </c>
    </row>
    <row r="10">
      <c r="A10" s="4" t="inlineStr">
        <is>
          <t>Defined Benefit Plan, Common Collective Trust | International Fund [Member]</t>
        </is>
      </c>
    </row>
    <row r="11">
      <c r="A11" s="3" t="inlineStr">
        <is>
          <t>Defined Benefit Plan Disclosure [Line Items]</t>
        </is>
      </c>
    </row>
    <row r="12">
      <c r="A12" s="4" t="inlineStr">
        <is>
          <t>Defined Benefit Plan Assets, Fair Value</t>
        </is>
      </c>
      <c r="B12" s="4" t="inlineStr">
        <is>
          <t>[1]</t>
        </is>
      </c>
      <c r="C12" s="6" t="n">
        <v>45000000</v>
      </c>
      <c r="D12" s="6" t="n">
        <v>46000000</v>
      </c>
    </row>
    <row r="13">
      <c r="A13" s="4" t="inlineStr">
        <is>
          <t>Defined Benefit Plan, Common Collective Trust | Equity Funds</t>
        </is>
      </c>
    </row>
    <row r="14">
      <c r="A14" s="3" t="inlineStr">
        <is>
          <t>Defined Benefit Plan Disclosure [Line Items]</t>
        </is>
      </c>
    </row>
    <row r="15">
      <c r="A15" s="4" t="inlineStr">
        <is>
          <t>Defined Benefit Plan Assets, Fair Value</t>
        </is>
      </c>
      <c r="B15" s="4" t="inlineStr">
        <is>
          <t>[1]</t>
        </is>
      </c>
      <c r="C15" s="6" t="n">
        <v>204000000</v>
      </c>
      <c r="D15" s="6" t="n">
        <v>217000000</v>
      </c>
    </row>
    <row r="16">
      <c r="A16" s="4" t="inlineStr">
        <is>
          <t>Fair Value Measured at Net Asset Value Per Share | Real Estate Funds [Member]</t>
        </is>
      </c>
    </row>
    <row r="17">
      <c r="A17" s="3" t="inlineStr">
        <is>
          <t>Defined Benefit Plan Disclosure [Line Items]</t>
        </is>
      </c>
    </row>
    <row r="18">
      <c r="A18" s="4" t="inlineStr">
        <is>
          <t>Defined Benefit Plan Assets, Fair Value</t>
        </is>
      </c>
      <c r="B18" s="4" t="inlineStr">
        <is>
          <t>[1]</t>
        </is>
      </c>
      <c r="C18" s="6" t="n">
        <v>167000000</v>
      </c>
      <c r="D18" s="6" t="n">
        <v>188000000</v>
      </c>
    </row>
    <row r="19">
      <c r="A19" s="4" t="inlineStr">
        <is>
          <t>Fair Value Measured at Net Asset Value Per Share | Private Equity Funds [Member]</t>
        </is>
      </c>
    </row>
    <row r="20">
      <c r="A20" s="3" t="inlineStr">
        <is>
          <t>Defined Benefit Plan Disclosure [Line Items]</t>
        </is>
      </c>
    </row>
    <row r="21">
      <c r="A21" s="4" t="inlineStr">
        <is>
          <t>Defined Benefit Plan Assets, Fair Value</t>
        </is>
      </c>
      <c r="B21" s="4" t="inlineStr">
        <is>
          <t>[1]</t>
        </is>
      </c>
      <c r="C21" s="6" t="n">
        <v>227000000</v>
      </c>
      <c r="D21" s="6" t="n">
        <v>280000000</v>
      </c>
    </row>
    <row r="22">
      <c r="A22" s="4" t="inlineStr">
        <is>
          <t>Estimate of Fair Value [Member]</t>
        </is>
      </c>
    </row>
    <row r="23">
      <c r="A23" s="3" t="inlineStr">
        <is>
          <t>Defined Benefit Plan Disclosure [Line Items]</t>
        </is>
      </c>
    </row>
    <row r="24">
      <c r="A24" s="4" t="inlineStr">
        <is>
          <t>Defined Benefit Plan, Plan Assets, Amount</t>
        </is>
      </c>
      <c r="C24" s="6" t="n">
        <v>1443000000</v>
      </c>
      <c r="D24" s="6" t="n">
        <v>1330000000</v>
      </c>
    </row>
    <row r="25">
      <c r="A25" s="4" t="inlineStr">
        <is>
          <t>Estimate of Fair Value [Member] | Cash and Cash Equivalents [Member]</t>
        </is>
      </c>
    </row>
    <row r="26">
      <c r="A26" s="3" t="inlineStr">
        <is>
          <t>Defined Benefit Plan Disclosure [Line Items]</t>
        </is>
      </c>
    </row>
    <row r="27">
      <c r="A27" s="4" t="inlineStr">
        <is>
          <t>Defined Benefit Plan, Plan Assets, Amount</t>
        </is>
      </c>
      <c r="C27" s="6" t="n">
        <v>116000000</v>
      </c>
      <c r="D27" s="6" t="n">
        <v>50000000</v>
      </c>
    </row>
    <row r="28">
      <c r="A28" s="4" t="inlineStr">
        <is>
          <t>Estimate of Fair Value [Member] | Fixed Income Securities [Member]</t>
        </is>
      </c>
    </row>
    <row r="29">
      <c r="A29" s="3" t="inlineStr">
        <is>
          <t>Defined Benefit Plan Disclosure [Line Items]</t>
        </is>
      </c>
    </row>
    <row r="30">
      <c r="A30" s="4" t="inlineStr">
        <is>
          <t>Defined Benefit Plan, Plan Assets, Amount</t>
        </is>
      </c>
      <c r="C30" s="6" t="n">
        <v>891000000</v>
      </c>
      <c r="D30" s="6" t="n">
        <v>807000000</v>
      </c>
    </row>
    <row r="31">
      <c r="A31" s="4" t="inlineStr">
        <is>
          <t>Estimate of Fair Value [Member] | Fixed Income Securities [Member] | US Treasury and Government [Member]</t>
        </is>
      </c>
    </row>
    <row r="32">
      <c r="A32" s="3" t="inlineStr">
        <is>
          <t>Defined Benefit Plan Disclosure [Line Items]</t>
        </is>
      </c>
    </row>
    <row r="33">
      <c r="A33" s="4" t="inlineStr">
        <is>
          <t>Defined Benefit Plan, Plan Assets, Amount</t>
        </is>
      </c>
      <c r="C33" s="6" t="n">
        <v>346000000</v>
      </c>
      <c r="D33" s="6" t="n">
        <v>299000000</v>
      </c>
    </row>
    <row r="34">
      <c r="A34" s="4" t="inlineStr">
        <is>
          <t>Estimate of Fair Value [Member] | Fixed Income Securities [Member] | Federal Agency Securities [Member]</t>
        </is>
      </c>
    </row>
    <row r="35">
      <c r="A35" s="3" t="inlineStr">
        <is>
          <t>Defined Benefit Plan Disclosure [Line Items]</t>
        </is>
      </c>
    </row>
    <row r="36">
      <c r="A36" s="4" t="inlineStr">
        <is>
          <t>Defined Benefit Plan, Plan Assets, Amount</t>
        </is>
      </c>
      <c r="C36" s="6" t="n">
        <v>36000000</v>
      </c>
      <c r="D36" s="6" t="n">
        <v>18000000</v>
      </c>
    </row>
    <row r="37">
      <c r="A37" s="4" t="inlineStr">
        <is>
          <t>Estimate of Fair Value [Member] | Fixed Income Securities [Member] | Corporate Bond Securities [Member]</t>
        </is>
      </c>
    </row>
    <row r="38">
      <c r="A38" s="3" t="inlineStr">
        <is>
          <t>Defined Benefit Plan Disclosure [Line Items]</t>
        </is>
      </c>
    </row>
    <row r="39">
      <c r="A39" s="4" t="inlineStr">
        <is>
          <t>Defined Benefit Plan, Plan Assets, Amount</t>
        </is>
      </c>
      <c r="C39" s="6" t="n">
        <v>509000000</v>
      </c>
      <c r="D39" s="6" t="n">
        <v>490000000</v>
      </c>
    </row>
    <row r="40">
      <c r="A40" s="4" t="inlineStr">
        <is>
          <t>Estimate of Fair Value [Member] | Equity Securities [Member]</t>
        </is>
      </c>
    </row>
    <row r="41">
      <c r="A41" s="3" t="inlineStr">
        <is>
          <t>Defined Benefit Plan Disclosure [Line Items]</t>
        </is>
      </c>
    </row>
    <row r="42">
      <c r="A42" s="4" t="inlineStr">
        <is>
          <t>Defined Benefit Plan, Plan Assets, Amount</t>
        </is>
      </c>
      <c r="C42" s="6" t="n">
        <v>288000000</v>
      </c>
      <c r="D42" s="6" t="n">
        <v>294000000</v>
      </c>
    </row>
    <row r="43">
      <c r="A43" s="4" t="inlineStr">
        <is>
          <t>Estimate of Fair Value [Member] | Equity Securities [Member] | Domestic [Member]</t>
        </is>
      </c>
    </row>
    <row r="44">
      <c r="A44" s="3" t="inlineStr">
        <is>
          <t>Defined Benefit Plan Disclosure [Line Items]</t>
        </is>
      </c>
    </row>
    <row r="45">
      <c r="A45" s="4" t="inlineStr">
        <is>
          <t>Defined Benefit Plan, Plan Assets, Amount</t>
        </is>
      </c>
      <c r="C45" s="6" t="n">
        <v>146000000</v>
      </c>
      <c r="D45" s="6" t="n">
        <v>130000000</v>
      </c>
    </row>
    <row r="46">
      <c r="A46" s="4" t="inlineStr">
        <is>
          <t>Estimate of Fair Value [Member] | Equity Securities [Member] | International [Member]</t>
        </is>
      </c>
    </row>
    <row r="47">
      <c r="A47" s="3" t="inlineStr">
        <is>
          <t>Defined Benefit Plan Disclosure [Line Items]</t>
        </is>
      </c>
    </row>
    <row r="48">
      <c r="A48" s="4" t="inlineStr">
        <is>
          <t>Defined Benefit Plan, Plan Assets, Amount</t>
        </is>
      </c>
      <c r="C48" s="6" t="n">
        <v>142000000</v>
      </c>
      <c r="D48" s="6" t="n">
        <v>164000000</v>
      </c>
    </row>
    <row r="49">
      <c r="A49" s="4" t="inlineStr">
        <is>
          <t>Estimate of Fair Value [Member] | Mutual Funds [Member]</t>
        </is>
      </c>
    </row>
    <row r="50">
      <c r="A50" s="3" t="inlineStr">
        <is>
          <t>Defined Benefit Plan Disclosure [Line Items]</t>
        </is>
      </c>
    </row>
    <row r="51">
      <c r="A51" s="4" t="inlineStr">
        <is>
          <t>Defined Benefit Plan, Plan Assets, Amount</t>
        </is>
      </c>
      <c r="C51" s="6" t="n">
        <v>148000000</v>
      </c>
      <c r="D51" s="6" t="n">
        <v>179000000</v>
      </c>
    </row>
    <row r="52">
      <c r="A52" s="4" t="inlineStr">
        <is>
          <t>Estimate of Fair Value [Member] | Level 1 [Member]</t>
        </is>
      </c>
    </row>
    <row r="53">
      <c r="A53" s="3" t="inlineStr">
        <is>
          <t>Defined Benefit Plan Disclosure [Line Items]</t>
        </is>
      </c>
    </row>
    <row r="54">
      <c r="A54" s="4" t="inlineStr">
        <is>
          <t>Defined Benefit Plan, Plan Assets, Amount</t>
        </is>
      </c>
      <c r="C54" s="6" t="n">
        <v>898000000</v>
      </c>
      <c r="D54" s="6" t="n">
        <v>822000000</v>
      </c>
    </row>
    <row r="55">
      <c r="A55" s="4" t="inlineStr">
        <is>
          <t>Estimate of Fair Value [Member] | Level 1 [Member] | Cash and Cash Equivalents [Member]</t>
        </is>
      </c>
    </row>
    <row r="56">
      <c r="A56" s="3" t="inlineStr">
        <is>
          <t>Defined Benefit Plan Disclosure [Line Items]</t>
        </is>
      </c>
    </row>
    <row r="57">
      <c r="A57" s="4" t="inlineStr">
        <is>
          <t>Defined Benefit Plan, Plan Assets, Amount</t>
        </is>
      </c>
      <c r="C57" s="6" t="n">
        <v>116000000</v>
      </c>
      <c r="D57" s="6" t="n">
        <v>50000000</v>
      </c>
    </row>
    <row r="58">
      <c r="A58" s="4" t="inlineStr">
        <is>
          <t>Estimate of Fair Value [Member] | Level 1 [Member] | Fixed Income Securities [Member]</t>
        </is>
      </c>
    </row>
    <row r="59">
      <c r="A59" s="3" t="inlineStr">
        <is>
          <t>Defined Benefit Plan Disclosure [Line Items]</t>
        </is>
      </c>
    </row>
    <row r="60">
      <c r="A60" s="4" t="inlineStr">
        <is>
          <t>Defined Benefit Plan, Plan Assets, Amount</t>
        </is>
      </c>
      <c r="C60" s="6" t="n">
        <v>346000000</v>
      </c>
      <c r="D60" s="6" t="n">
        <v>299000000</v>
      </c>
    </row>
    <row r="61">
      <c r="A61" s="4" t="inlineStr">
        <is>
          <t>Estimate of Fair Value [Member] | Level 1 [Member] | Fixed Income Securities [Member] | US Treasury and Government [Member]</t>
        </is>
      </c>
    </row>
    <row r="62">
      <c r="A62" s="3" t="inlineStr">
        <is>
          <t>Defined Benefit Plan Disclosure [Line Items]</t>
        </is>
      </c>
    </row>
    <row r="63">
      <c r="A63" s="4" t="inlineStr">
        <is>
          <t>Defined Benefit Plan, Plan Assets, Amount</t>
        </is>
      </c>
      <c r="C63" s="6" t="n">
        <v>346000000</v>
      </c>
      <c r="D63" s="6" t="n">
        <v>299000000</v>
      </c>
    </row>
    <row r="64">
      <c r="A64" s="4" t="inlineStr">
        <is>
          <t>Estimate of Fair Value [Member] | Level 1 [Member] | Fixed Income Securities [Member] | Federal Agency Securities [Member]</t>
        </is>
      </c>
    </row>
    <row r="65">
      <c r="A65" s="3" t="inlineStr">
        <is>
          <t>Defined Benefit Plan Disclosure [Line Items]</t>
        </is>
      </c>
    </row>
    <row r="66">
      <c r="A66" s="4" t="inlineStr">
        <is>
          <t>Defined Benefit Plan, Plan Assets, Amount</t>
        </is>
      </c>
      <c r="C66" s="6" t="n">
        <v>0</v>
      </c>
      <c r="D66" s="6" t="n">
        <v>0</v>
      </c>
    </row>
    <row r="67">
      <c r="A67" s="4" t="inlineStr">
        <is>
          <t>Estimate of Fair Value [Member] | Level 1 [Member] | Fixed Income Securities [Member] | Corporate Bond Securities [Member]</t>
        </is>
      </c>
    </row>
    <row r="68">
      <c r="A68" s="3" t="inlineStr">
        <is>
          <t>Defined Benefit Plan Disclosure [Line Items]</t>
        </is>
      </c>
    </row>
    <row r="69">
      <c r="A69" s="4" t="inlineStr">
        <is>
          <t>Defined Benefit Plan, Plan Assets, Amount</t>
        </is>
      </c>
      <c r="C69" s="6" t="n">
        <v>0</v>
      </c>
      <c r="D69" s="6" t="n">
        <v>0</v>
      </c>
    </row>
    <row r="70">
      <c r="A70" s="4" t="inlineStr">
        <is>
          <t>Estimate of Fair Value [Member] | Level 1 [Member] | Equity Securities [Member]</t>
        </is>
      </c>
    </row>
    <row r="71">
      <c r="A71" s="3" t="inlineStr">
        <is>
          <t>Defined Benefit Plan Disclosure [Line Items]</t>
        </is>
      </c>
    </row>
    <row r="72">
      <c r="A72" s="4" t="inlineStr">
        <is>
          <t>Defined Benefit Plan, Plan Assets, Amount</t>
        </is>
      </c>
      <c r="C72" s="6" t="n">
        <v>288000000</v>
      </c>
      <c r="D72" s="6" t="n">
        <v>294000000</v>
      </c>
    </row>
    <row r="73">
      <c r="A73" s="4" t="inlineStr">
        <is>
          <t>Estimate of Fair Value [Member] | Level 1 [Member] | Equity Securities [Member] | Domestic [Member]</t>
        </is>
      </c>
    </row>
    <row r="74">
      <c r="A74" s="3" t="inlineStr">
        <is>
          <t>Defined Benefit Plan Disclosure [Line Items]</t>
        </is>
      </c>
    </row>
    <row r="75">
      <c r="A75" s="4" t="inlineStr">
        <is>
          <t>Defined Benefit Plan, Plan Assets, Amount</t>
        </is>
      </c>
      <c r="C75" s="6" t="n">
        <v>146000000</v>
      </c>
      <c r="D75" s="6" t="n">
        <v>130000000</v>
      </c>
    </row>
    <row r="76">
      <c r="A76" s="4" t="inlineStr">
        <is>
          <t>Estimate of Fair Value [Member] | Level 1 [Member] | Equity Securities [Member] | International [Member]</t>
        </is>
      </c>
    </row>
    <row r="77">
      <c r="A77" s="3" t="inlineStr">
        <is>
          <t>Defined Benefit Plan Disclosure [Line Items]</t>
        </is>
      </c>
    </row>
    <row r="78">
      <c r="A78" s="4" t="inlineStr">
        <is>
          <t>Defined Benefit Plan, Plan Assets, Amount</t>
        </is>
      </c>
      <c r="C78" s="6" t="n">
        <v>142000000</v>
      </c>
      <c r="D78" s="6" t="n">
        <v>164000000</v>
      </c>
    </row>
    <row r="79">
      <c r="A79" s="4" t="inlineStr">
        <is>
          <t>Estimate of Fair Value [Member] | Level 1 [Member] | Mutual Funds [Member]</t>
        </is>
      </c>
    </row>
    <row r="80">
      <c r="A80" s="3" t="inlineStr">
        <is>
          <t>Defined Benefit Plan Disclosure [Line Items]</t>
        </is>
      </c>
    </row>
    <row r="81">
      <c r="A81" s="4" t="inlineStr">
        <is>
          <t>Defined Benefit Plan, Plan Assets, Amount</t>
        </is>
      </c>
      <c r="C81" s="6" t="n">
        <v>148000000</v>
      </c>
      <c r="D81" s="6" t="n">
        <v>179000000</v>
      </c>
    </row>
    <row r="82">
      <c r="A82" s="4" t="inlineStr">
        <is>
          <t>Estimate of Fair Value [Member] | Level 2 [Member]</t>
        </is>
      </c>
    </row>
    <row r="83">
      <c r="A83" s="3" t="inlineStr">
        <is>
          <t>Defined Benefit Plan Disclosure [Line Items]</t>
        </is>
      </c>
    </row>
    <row r="84">
      <c r="A84" s="4" t="inlineStr">
        <is>
          <t>Defined Benefit Plan, Plan Assets, Amount</t>
        </is>
      </c>
      <c r="C84" s="6" t="n">
        <v>545000000</v>
      </c>
      <c r="D84" s="6" t="n">
        <v>508000000</v>
      </c>
    </row>
    <row r="85">
      <c r="A85" s="4" t="inlineStr">
        <is>
          <t>Estimate of Fair Value [Member] | Level 2 [Member] | Cash and Cash Equivalents [Member]</t>
        </is>
      </c>
    </row>
    <row r="86">
      <c r="A86" s="3" t="inlineStr">
        <is>
          <t>Defined Benefit Plan Disclosure [Line Items]</t>
        </is>
      </c>
    </row>
    <row r="87">
      <c r="A87" s="4" t="inlineStr">
        <is>
          <t>Defined Benefit Plan, Plan Assets, Amount</t>
        </is>
      </c>
      <c r="C87" s="6" t="n">
        <v>0</v>
      </c>
      <c r="D87" s="6" t="n">
        <v>0</v>
      </c>
    </row>
    <row r="88">
      <c r="A88" s="4" t="inlineStr">
        <is>
          <t>Estimate of Fair Value [Member] | Level 2 [Member] | Fixed Income Securities [Member]</t>
        </is>
      </c>
    </row>
    <row r="89">
      <c r="A89" s="3" t="inlineStr">
        <is>
          <t>Defined Benefit Plan Disclosure [Line Items]</t>
        </is>
      </c>
    </row>
    <row r="90">
      <c r="A90" s="4" t="inlineStr">
        <is>
          <t>Defined Benefit Plan, Plan Assets, Amount</t>
        </is>
      </c>
      <c r="C90" s="6" t="n">
        <v>545000000</v>
      </c>
      <c r="D90" s="6" t="n">
        <v>508000000</v>
      </c>
    </row>
    <row r="91">
      <c r="A91" s="4" t="inlineStr">
        <is>
          <t>Estimate of Fair Value [Member] | Level 2 [Member] | Fixed Income Securities [Member] | US Treasury and Government [Member]</t>
        </is>
      </c>
    </row>
    <row r="92">
      <c r="A92" s="3" t="inlineStr">
        <is>
          <t>Defined Benefit Plan Disclosure [Line Items]</t>
        </is>
      </c>
    </row>
    <row r="93">
      <c r="A93" s="4" t="inlineStr">
        <is>
          <t>Defined Benefit Plan, Plan Assets, Amount</t>
        </is>
      </c>
      <c r="C93" s="6" t="n">
        <v>0</v>
      </c>
      <c r="D93" s="6" t="n">
        <v>0</v>
      </c>
    </row>
    <row r="94">
      <c r="A94" s="4" t="inlineStr">
        <is>
          <t>Estimate of Fair Value [Member] | Level 2 [Member] | Fixed Income Securities [Member] | Federal Agency Securities [Member]</t>
        </is>
      </c>
    </row>
    <row r="95">
      <c r="A95" s="3" t="inlineStr">
        <is>
          <t>Defined Benefit Plan Disclosure [Line Items]</t>
        </is>
      </c>
    </row>
    <row r="96">
      <c r="A96" s="4" t="inlineStr">
        <is>
          <t>Defined Benefit Plan, Plan Assets, Amount</t>
        </is>
      </c>
      <c r="C96" s="6" t="n">
        <v>36000000</v>
      </c>
      <c r="D96" s="6" t="n">
        <v>18000000</v>
      </c>
    </row>
    <row r="97">
      <c r="A97" s="4" t="inlineStr">
        <is>
          <t>Estimate of Fair Value [Member] | Level 2 [Member] | Fixed Income Securities [Member] | Corporate Bond Securities [Member]</t>
        </is>
      </c>
    </row>
    <row r="98">
      <c r="A98" s="3" t="inlineStr">
        <is>
          <t>Defined Benefit Plan Disclosure [Line Items]</t>
        </is>
      </c>
    </row>
    <row r="99">
      <c r="A99" s="4" t="inlineStr">
        <is>
          <t>Defined Benefit Plan, Plan Assets, Amount</t>
        </is>
      </c>
      <c r="C99" s="6" t="n">
        <v>509000000</v>
      </c>
      <c r="D99" s="6" t="n">
        <v>490000000</v>
      </c>
    </row>
    <row r="100">
      <c r="A100" s="4" t="inlineStr">
        <is>
          <t>Estimate of Fair Value [Member] | Level 2 [Member] | Equity Securities [Member]</t>
        </is>
      </c>
    </row>
    <row r="101">
      <c r="A101" s="3" t="inlineStr">
        <is>
          <t>Defined Benefit Plan Disclosure [Line Items]</t>
        </is>
      </c>
    </row>
    <row r="102">
      <c r="A102" s="4" t="inlineStr">
        <is>
          <t>Defined Benefit Plan, Plan Assets, Amount</t>
        </is>
      </c>
      <c r="C102" s="6" t="n">
        <v>0</v>
      </c>
      <c r="D102" s="6" t="n">
        <v>0</v>
      </c>
    </row>
    <row r="103">
      <c r="A103" s="4" t="inlineStr">
        <is>
          <t>Estimate of Fair Value [Member] | Level 2 [Member] | Equity Securities [Member] | Domestic [Member]</t>
        </is>
      </c>
    </row>
    <row r="104">
      <c r="A104" s="3" t="inlineStr">
        <is>
          <t>Defined Benefit Plan Disclosure [Line Items]</t>
        </is>
      </c>
    </row>
    <row r="105">
      <c r="A105" s="4" t="inlineStr">
        <is>
          <t>Defined Benefit Plan, Plan Assets, Amount</t>
        </is>
      </c>
      <c r="C105" s="6" t="n">
        <v>0</v>
      </c>
      <c r="D105" s="6" t="n">
        <v>0</v>
      </c>
    </row>
    <row r="106">
      <c r="A106" s="4" t="inlineStr">
        <is>
          <t>Estimate of Fair Value [Member] | Level 2 [Member] | Equity Securities [Member] | International [Member]</t>
        </is>
      </c>
    </row>
    <row r="107">
      <c r="A107" s="3" t="inlineStr">
        <is>
          <t>Defined Benefit Plan Disclosure [Line Items]</t>
        </is>
      </c>
    </row>
    <row r="108">
      <c r="A108" s="4" t="inlineStr">
        <is>
          <t>Defined Benefit Plan, Plan Assets, Amount</t>
        </is>
      </c>
      <c r="C108" s="6" t="n">
        <v>0</v>
      </c>
      <c r="D108" s="6" t="n">
        <v>0</v>
      </c>
    </row>
    <row r="109">
      <c r="A109" s="4" t="inlineStr">
        <is>
          <t>Estimate of Fair Value [Member] | Level 2 [Member] | Mutual Funds [Member] | International [Member]</t>
        </is>
      </c>
    </row>
    <row r="110">
      <c r="A110" s="3" t="inlineStr">
        <is>
          <t>Defined Benefit Plan Disclosure [Line Items]</t>
        </is>
      </c>
    </row>
    <row r="111">
      <c r="A111" s="4" t="inlineStr">
        <is>
          <t>Defined Benefit Plan, Plan Assets, Amount</t>
        </is>
      </c>
      <c r="C111" s="6" t="n">
        <v>0</v>
      </c>
      <c r="D111" s="6" t="n">
        <v>0</v>
      </c>
    </row>
    <row r="112">
      <c r="A112" s="4" t="inlineStr">
        <is>
          <t>Estimate of Fair Value [Member] | Level 3 [Member]</t>
        </is>
      </c>
    </row>
    <row r="113">
      <c r="A113" s="3" t="inlineStr">
        <is>
          <t>Defined Benefit Plan Disclosure [Line Items]</t>
        </is>
      </c>
    </row>
    <row r="114">
      <c r="A114" s="4" t="inlineStr">
        <is>
          <t>Defined Benefit Plan, Plan Assets, Amount</t>
        </is>
      </c>
      <c r="C114" s="6" t="n">
        <v>0</v>
      </c>
      <c r="D114" s="6" t="n">
        <v>0</v>
      </c>
    </row>
    <row r="115">
      <c r="A115" s="4" t="inlineStr">
        <is>
          <t>Estimate of Fair Value [Member] | Level 3 [Member] | Cash and Cash Equivalents [Member]</t>
        </is>
      </c>
    </row>
    <row r="116">
      <c r="A116" s="3" t="inlineStr">
        <is>
          <t>Defined Benefit Plan Disclosure [Line Items]</t>
        </is>
      </c>
    </row>
    <row r="117">
      <c r="A117" s="4" t="inlineStr">
        <is>
          <t>Defined Benefit Plan, Plan Assets, Amount</t>
        </is>
      </c>
      <c r="C117" s="6" t="n">
        <v>0</v>
      </c>
      <c r="D117" s="6" t="n">
        <v>0</v>
      </c>
    </row>
    <row r="118">
      <c r="A118" s="4" t="inlineStr">
        <is>
          <t>Estimate of Fair Value [Member] | Level 3 [Member] | Fixed Income Securities [Member]</t>
        </is>
      </c>
    </row>
    <row r="119">
      <c r="A119" s="3" t="inlineStr">
        <is>
          <t>Defined Benefit Plan Disclosure [Line Items]</t>
        </is>
      </c>
    </row>
    <row r="120">
      <c r="A120" s="4" t="inlineStr">
        <is>
          <t>Defined Benefit Plan, Plan Assets, Amount</t>
        </is>
      </c>
      <c r="C120" s="6" t="n">
        <v>0</v>
      </c>
      <c r="D120" s="6" t="n">
        <v>0</v>
      </c>
    </row>
    <row r="121">
      <c r="A121" s="4" t="inlineStr">
        <is>
          <t>Estimate of Fair Value [Member] | Level 3 [Member] | Fixed Income Securities [Member] | US Treasury and Government [Member]</t>
        </is>
      </c>
    </row>
    <row r="122">
      <c r="A122" s="3" t="inlineStr">
        <is>
          <t>Defined Benefit Plan Disclosure [Line Items]</t>
        </is>
      </c>
    </row>
    <row r="123">
      <c r="A123" s="4" t="inlineStr">
        <is>
          <t>Defined Benefit Plan, Plan Assets, Amount</t>
        </is>
      </c>
      <c r="C123" s="6" t="n">
        <v>0</v>
      </c>
      <c r="D123" s="6" t="n">
        <v>0</v>
      </c>
    </row>
    <row r="124">
      <c r="A124" s="4" t="inlineStr">
        <is>
          <t>Estimate of Fair Value [Member] | Level 3 [Member] | Fixed Income Securities [Member] | Federal Agency Securities [Member]</t>
        </is>
      </c>
    </row>
    <row r="125">
      <c r="A125" s="3" t="inlineStr">
        <is>
          <t>Defined Benefit Plan Disclosure [Line Items]</t>
        </is>
      </c>
    </row>
    <row r="126">
      <c r="A126" s="4" t="inlineStr">
        <is>
          <t>Defined Benefit Plan, Plan Assets, Amount</t>
        </is>
      </c>
      <c r="C126" s="6" t="n">
        <v>0</v>
      </c>
      <c r="D126" s="6" t="n">
        <v>0</v>
      </c>
    </row>
    <row r="127">
      <c r="A127" s="4" t="inlineStr">
        <is>
          <t>Estimate of Fair Value [Member] | Level 3 [Member] | Fixed Income Securities [Member] | Corporate Bond Securities [Member]</t>
        </is>
      </c>
    </row>
    <row r="128">
      <c r="A128" s="3" t="inlineStr">
        <is>
          <t>Defined Benefit Plan Disclosure [Line Items]</t>
        </is>
      </c>
    </row>
    <row r="129">
      <c r="A129" s="4" t="inlineStr">
        <is>
          <t>Defined Benefit Plan, Plan Assets, Amount</t>
        </is>
      </c>
      <c r="C129" s="6" t="n">
        <v>0</v>
      </c>
      <c r="D129" s="6" t="n">
        <v>0</v>
      </c>
    </row>
    <row r="130">
      <c r="A130" s="4" t="inlineStr">
        <is>
          <t>Estimate of Fair Value [Member] | Level 3 [Member] | Equity Securities [Member]</t>
        </is>
      </c>
    </row>
    <row r="131">
      <c r="A131" s="3" t="inlineStr">
        <is>
          <t>Defined Benefit Plan Disclosure [Line Items]</t>
        </is>
      </c>
    </row>
    <row r="132">
      <c r="A132" s="4" t="inlineStr">
        <is>
          <t>Defined Benefit Plan, Plan Assets, Amount</t>
        </is>
      </c>
      <c r="C132" s="6" t="n">
        <v>0</v>
      </c>
      <c r="D132" s="6" t="n">
        <v>0</v>
      </c>
    </row>
    <row r="133">
      <c r="A133" s="4" t="inlineStr">
        <is>
          <t>Estimate of Fair Value [Member] | Level 3 [Member] | Equity Securities [Member] | Domestic [Member]</t>
        </is>
      </c>
    </row>
    <row r="134">
      <c r="A134" s="3" t="inlineStr">
        <is>
          <t>Defined Benefit Plan Disclosure [Line Items]</t>
        </is>
      </c>
    </row>
    <row r="135">
      <c r="A135" s="4" t="inlineStr">
        <is>
          <t>Defined Benefit Plan, Plan Assets, Amount</t>
        </is>
      </c>
      <c r="C135" s="6" t="n">
        <v>0</v>
      </c>
      <c r="D135" s="6" t="n">
        <v>0</v>
      </c>
    </row>
    <row r="136">
      <c r="A136" s="4" t="inlineStr">
        <is>
          <t>Estimate of Fair Value [Member] | Level 3 [Member] | Equity Securities [Member] | International [Member]</t>
        </is>
      </c>
    </row>
    <row r="137">
      <c r="A137" s="3" t="inlineStr">
        <is>
          <t>Defined Benefit Plan Disclosure [Line Items]</t>
        </is>
      </c>
    </row>
    <row r="138">
      <c r="A138" s="4" t="inlineStr">
        <is>
          <t>Defined Benefit Plan, Plan Assets, Amount</t>
        </is>
      </c>
      <c r="C138" s="6" t="n">
        <v>0</v>
      </c>
      <c r="D138" s="6" t="n">
        <v>0</v>
      </c>
    </row>
    <row r="139">
      <c r="A139" s="4" t="inlineStr">
        <is>
          <t>Estimate of Fair Value [Member] | Level 3 [Member] | Mutual Funds [Member] | International [Member]</t>
        </is>
      </c>
    </row>
    <row r="140">
      <c r="A140" s="3" t="inlineStr">
        <is>
          <t>Defined Benefit Plan Disclosure [Line Items]</t>
        </is>
      </c>
    </row>
    <row r="141">
      <c r="A141" s="4" t="inlineStr">
        <is>
          <t>Defined Benefit Plan, Plan Assets, Amount</t>
        </is>
      </c>
      <c r="C141" s="5" t="n">
        <v>0</v>
      </c>
      <c r="D141" s="5" t="n">
        <v>0</v>
      </c>
    </row>
    <row r="142"/>
    <row r="143">
      <c r="A143" s="4" t="inlineStr">
        <is>
          <t>[1]</t>
        </is>
      </c>
      <c r="B143" s="4" t="inlineStr">
        <is>
          <t>In accordance with accounting guidance, investments that are measured at fair value using the net asset value per share (or its equivalent) practical expedient are not required to be classified in the fair value hierarchy. The fair value amounts presented in this table are intended to permit reconciliation of amounts reported in the fair value hierarchy to amounts reported on the balance sheet.</t>
        </is>
      </c>
    </row>
  </sheetData>
  <mergeCells count="3">
    <mergeCell ref="A1:B1"/>
    <mergeCell ref="A142:D142"/>
    <mergeCell ref="B143:D143"/>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Employee Benefit Plans (Information About The Expected Cash Flows For The Qualified and Non-Qualified Pension Plans) (Details)</t>
        </is>
      </c>
      <c r="B1" s="2" t="inlineStr">
        <is>
          <t>Dec. 31, 2021USD ($)</t>
        </is>
      </c>
    </row>
    <row r="2">
      <c r="A2" s="4" t="inlineStr">
        <is>
          <t>Qualified Plan [Member] | Pension Plan [Member]</t>
        </is>
      </c>
    </row>
    <row r="3">
      <c r="A3" s="3" t="inlineStr">
        <is>
          <t>Defined Benefit Plan, Expected Future Employer Contributions [Abstract]</t>
        </is>
      </c>
    </row>
    <row r="4">
      <c r="A4" s="4" t="inlineStr">
        <is>
          <t>Defined Benefit Plan, Expected Future Employer Contributions, Next Fiscal Year</t>
        </is>
      </c>
      <c r="B4" s="5" t="n">
        <v>0</v>
      </c>
    </row>
    <row r="5">
      <c r="A5" s="3" t="inlineStr">
        <is>
          <t>Defined Benefit Plan, Expected Future Benefit Payment [Abstract]</t>
        </is>
      </c>
    </row>
    <row r="6">
      <c r="A6" s="4" t="inlineStr">
        <is>
          <t>Defined Benefit Plan, Expected Future Benefit Payment, Next Twelve Months</t>
        </is>
      </c>
      <c r="B6" s="6" t="n">
        <v>137000000</v>
      </c>
    </row>
    <row r="7">
      <c r="A7" s="4" t="inlineStr">
        <is>
          <t>Defined Benefit Plan, Expected Future Benefit Payment, Year Two</t>
        </is>
      </c>
      <c r="B7" s="6" t="n">
        <v>134000000</v>
      </c>
    </row>
    <row r="8">
      <c r="A8" s="4" t="inlineStr">
        <is>
          <t>Defined Benefit Plan, Expected Future Benefit Payment, Year Three</t>
        </is>
      </c>
      <c r="B8" s="6" t="n">
        <v>137000000</v>
      </c>
    </row>
    <row r="9">
      <c r="A9" s="4" t="inlineStr">
        <is>
          <t>Defined Benefit Plan, Expected Future Benefit Payment, Year Four</t>
        </is>
      </c>
      <c r="B9" s="6" t="n">
        <v>135000000</v>
      </c>
    </row>
    <row r="10">
      <c r="A10" s="4" t="inlineStr">
        <is>
          <t>Defined Benefit Plan, Expected Future Benefit Payment, Year Five</t>
        </is>
      </c>
      <c r="B10" s="6" t="n">
        <v>134000000</v>
      </c>
    </row>
    <row r="11">
      <c r="A11" s="4" t="inlineStr">
        <is>
          <t>Defined Benefit Plan, Expected Future Benefit Payment, Five Fiscal Years Thereafter</t>
        </is>
      </c>
      <c r="B11" s="6" t="n">
        <v>650000000</v>
      </c>
    </row>
    <row r="12">
      <c r="A12" s="4" t="inlineStr">
        <is>
          <t>Nonqualified Plan [Member] | Supplemental Employee Retirement Plan [Member]</t>
        </is>
      </c>
    </row>
    <row r="13">
      <c r="A13" s="3" t="inlineStr">
        <is>
          <t>Defined Benefit Plan, Expected Future Employer Contributions [Abstract]</t>
        </is>
      </c>
    </row>
    <row r="14">
      <c r="A14" s="4" t="inlineStr">
        <is>
          <t>Defined Benefit Plan, Expected Future Employer Contributions, Next Fiscal Year</t>
        </is>
      </c>
      <c r="B14" s="6" t="n">
        <v>35000000</v>
      </c>
    </row>
    <row r="15">
      <c r="A15" s="3" t="inlineStr">
        <is>
          <t>Defined Benefit Plan, Expected Future Benefit Payment [Abstract]</t>
        </is>
      </c>
    </row>
    <row r="16">
      <c r="A16" s="4" t="inlineStr">
        <is>
          <t>Defined Benefit Plan, Expected Future Benefit Payment, Next Twelve Months</t>
        </is>
      </c>
      <c r="B16" s="6" t="n">
        <v>35000000</v>
      </c>
    </row>
    <row r="17">
      <c r="A17" s="4" t="inlineStr">
        <is>
          <t>Defined Benefit Plan, Expected Future Benefit Payment, Year Two</t>
        </is>
      </c>
      <c r="B17" s="6" t="n">
        <v>13000000</v>
      </c>
    </row>
    <row r="18">
      <c r="A18" s="4" t="inlineStr">
        <is>
          <t>Defined Benefit Plan, Expected Future Benefit Payment, Year Three</t>
        </is>
      </c>
      <c r="B18" s="6" t="n">
        <v>10000000</v>
      </c>
    </row>
    <row r="19">
      <c r="A19" s="4" t="inlineStr">
        <is>
          <t>Defined Benefit Plan, Expected Future Benefit Payment, Year Four</t>
        </is>
      </c>
      <c r="B19" s="6" t="n">
        <v>11000000</v>
      </c>
    </row>
    <row r="20">
      <c r="A20" s="4" t="inlineStr">
        <is>
          <t>Defined Benefit Plan, Expected Future Benefit Payment, Year Five</t>
        </is>
      </c>
      <c r="B20" s="6" t="n">
        <v>11000000</v>
      </c>
    </row>
    <row r="21">
      <c r="A21" s="4" t="inlineStr">
        <is>
          <t>Defined Benefit Plan, Expected Future Benefit Payment, Five Fiscal Years Thereafter</t>
        </is>
      </c>
      <c r="B21" s="5" t="n">
        <v>50000000</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34" customWidth="1" min="2" max="2"/>
    <col width="27" customWidth="1" min="3" max="3"/>
    <col width="21" customWidth="1" min="4" max="4"/>
  </cols>
  <sheetData>
    <row r="1">
      <c r="A1" s="1" t="inlineStr">
        <is>
          <t>Employee Benefit Plans (Narrative) (Details)</t>
        </is>
      </c>
      <c r="B1" s="2" t="inlineStr">
        <is>
          <t>12 Months Ended</t>
        </is>
      </c>
    </row>
    <row r="2">
      <c r="B2" s="2" t="inlineStr">
        <is>
          <t>Dec. 31, 2021USD ($)decimalshares</t>
        </is>
      </c>
      <c r="C2" s="2" t="inlineStr">
        <is>
          <t>Dec. 31, 2020USD ($)shares</t>
        </is>
      </c>
      <c r="D2" s="2" t="inlineStr">
        <is>
          <t>Dec. 31, 2019USD ($)</t>
        </is>
      </c>
    </row>
    <row r="3">
      <c r="A3" s="3" t="inlineStr">
        <is>
          <t>Defined Benefit Plan Disclosure [Line Items]</t>
        </is>
      </c>
    </row>
    <row r="4">
      <c r="A4" s="4" t="inlineStr">
        <is>
          <t>Minimum Years Of Service For Eligible Employees Of Postretirement Plans</t>
        </is>
      </c>
      <c r="B4" s="4" t="inlineStr">
        <is>
          <t>1 year</t>
        </is>
      </c>
    </row>
    <row r="5">
      <c r="A5" s="4" t="inlineStr">
        <is>
          <t>Minimum Number Of Hours Worked By Employees | decimal</t>
        </is>
      </c>
      <c r="B5" s="6" t="n">
        <v>1000</v>
      </c>
    </row>
    <row r="6">
      <c r="A6" s="4" t="inlineStr">
        <is>
          <t>Automatic Cash Contribution</t>
        </is>
      </c>
      <c r="B6" s="4" t="inlineStr">
        <is>
          <t>2.00%</t>
        </is>
      </c>
      <c r="C6" s="4" t="inlineStr">
        <is>
          <t>2.00%</t>
        </is>
      </c>
      <c r="D6" s="4" t="inlineStr">
        <is>
          <t>2.00%</t>
        </is>
      </c>
    </row>
    <row r="7">
      <c r="A7" s="4" t="inlineStr">
        <is>
          <t>Defined Contribution Plan, Employer Discretionary Contribution Amount</t>
        </is>
      </c>
      <c r="B7" s="5" t="n">
        <v>22000000</v>
      </c>
      <c r="C7" s="5" t="n">
        <v>19000000</v>
      </c>
      <c r="D7" s="5" t="n">
        <v>17000000</v>
      </c>
    </row>
    <row r="8">
      <c r="A8" s="4" t="inlineStr">
        <is>
          <t>Defined Contribution Plan, Cost</t>
        </is>
      </c>
      <c r="B8" s="5" t="n">
        <v>63000000</v>
      </c>
      <c r="C8" s="5" t="n">
        <v>62000000</v>
      </c>
      <c r="D8" s="6" t="n">
        <v>58000000</v>
      </c>
    </row>
    <row r="9">
      <c r="A9" s="4" t="inlineStr">
        <is>
          <t>Total Company Common Stock Shares Held Under Defined Contribution Plan | shares</t>
        </is>
      </c>
      <c r="B9" s="6" t="n">
        <v>17000000</v>
      </c>
      <c r="C9" s="6" t="n">
        <v>20000000</v>
      </c>
    </row>
    <row r="10">
      <c r="A10" s="4" t="inlineStr">
        <is>
          <t>Dividends Earned By Defined Contribution Plan</t>
        </is>
      </c>
      <c r="B10" s="5" t="n">
        <v>11000000</v>
      </c>
      <c r="C10" s="5" t="n">
        <v>12000000</v>
      </c>
      <c r="D10" s="5" t="n">
        <v>13000000</v>
      </c>
    </row>
    <row r="11">
      <c r="A11" s="4" t="inlineStr">
        <is>
          <t>Defined Contribution Plan, Employer Matching Contribution, Percent of Match</t>
        </is>
      </c>
      <c r="B11" s="4" t="inlineStr">
        <is>
          <t>5.00%</t>
        </is>
      </c>
      <c r="C11" s="4" t="inlineStr">
        <is>
          <t>5.00%</t>
        </is>
      </c>
      <c r="D11" s="4" t="inlineStr">
        <is>
          <t>5.00%</t>
        </is>
      </c>
    </row>
    <row r="12">
      <c r="A12" s="4" t="inlineStr">
        <is>
          <t>Qualified Plan [Member] | Pension Plan [Member]</t>
        </is>
      </c>
    </row>
    <row r="13">
      <c r="A13" s="3" t="inlineStr">
        <is>
          <t>Defined Benefit Plan Disclosure [Line Items]</t>
        </is>
      </c>
    </row>
    <row r="14">
      <c r="A14" s="4" t="inlineStr">
        <is>
          <t>Defined Benefit Plan, Accumulated Benefit Obligation</t>
        </is>
      </c>
      <c r="B14" s="5" t="n">
        <v>2100000000</v>
      </c>
      <c r="C14" s="5" t="n">
        <v>2300000000</v>
      </c>
    </row>
    <row r="15">
      <c r="A15" s="4" t="inlineStr">
        <is>
          <t>Expected long-term rate of return on plan assets for net periodic benefit cost, next fiscal year</t>
        </is>
      </c>
      <c r="B15" s="4" t="inlineStr">
        <is>
          <t>5.59%</t>
        </is>
      </c>
    </row>
    <row r="16">
      <c r="A16" s="4" t="inlineStr">
        <is>
          <t>Number of shares held in plan assets relating to company's common stock (whole number) | shares</t>
        </is>
      </c>
      <c r="B16" s="6" t="n">
        <v>2855618</v>
      </c>
    </row>
    <row r="17">
      <c r="A17" s="4" t="inlineStr">
        <is>
          <t>Approximate percentage of company's common stock shares held in plan assets</t>
        </is>
      </c>
      <c r="B17" s="4" t="inlineStr">
        <is>
          <t>2.00%</t>
        </is>
      </c>
    </row>
    <row r="18">
      <c r="A18" s="4" t="inlineStr">
        <is>
          <t>Qualified Plan [Member] | Equity Securities [Member] | Pension Plan [Member]</t>
        </is>
      </c>
    </row>
    <row r="19">
      <c r="A19" s="3" t="inlineStr">
        <is>
          <t>Defined Benefit Plan Disclosure [Line Items]</t>
        </is>
      </c>
    </row>
    <row r="20">
      <c r="A20" s="4" t="inlineStr">
        <is>
          <t>Target Allocation For Defined Benefit Plan Equity Securities</t>
        </is>
      </c>
      <c r="B20" s="4" t="inlineStr">
        <is>
          <t>34.00%</t>
        </is>
      </c>
    </row>
    <row r="21">
      <c r="A21" s="4" t="inlineStr">
        <is>
          <t>Qualified Plan [Member] | Fixed Income Securities [Member] | Pension Plan [Member]</t>
        </is>
      </c>
    </row>
    <row r="22">
      <c r="A22" s="3" t="inlineStr">
        <is>
          <t>Defined Benefit Plan Disclosure [Line Items]</t>
        </is>
      </c>
    </row>
    <row r="23">
      <c r="A23" s="4" t="inlineStr">
        <is>
          <t>Target Allocation For Defined Benefit Plan Equity Securities</t>
        </is>
      </c>
      <c r="B23" s="4" t="inlineStr">
        <is>
          <t>60.00%</t>
        </is>
      </c>
    </row>
    <row r="24">
      <c r="A24" s="4" t="inlineStr">
        <is>
          <t>Qualified Plan [Member] | Other Security Investments [Member] | Pension Plan [Member]</t>
        </is>
      </c>
    </row>
    <row r="25">
      <c r="A25" s="3" t="inlineStr">
        <is>
          <t>Defined Benefit Plan Disclosure [Line Items]</t>
        </is>
      </c>
    </row>
    <row r="26">
      <c r="A26" s="4" t="inlineStr">
        <is>
          <t>Target Allocation For Defined Benefit Plan Equity Securities</t>
        </is>
      </c>
      <c r="B26" s="4" t="inlineStr">
        <is>
          <t>6.00%</t>
        </is>
      </c>
    </row>
    <row r="27">
      <c r="A27" s="4" t="inlineStr">
        <is>
          <t>Qualified Plan [Member] | Defined Benefit Plan, Equity Securities, Common Stock, Employer, Related Party [Member] | Pension Plan [Member]</t>
        </is>
      </c>
    </row>
    <row r="28">
      <c r="A28" s="3" t="inlineStr">
        <is>
          <t>Defined Benefit Plan Disclosure [Line Items]</t>
        </is>
      </c>
    </row>
    <row r="29">
      <c r="A29" s="4" t="inlineStr">
        <is>
          <t>Market Value Of Companys Common Stock Held In Plan Assets</t>
        </is>
      </c>
      <c r="B29" s="5" t="n">
        <v>62000000</v>
      </c>
    </row>
    <row r="30">
      <c r="A30" s="4" t="inlineStr">
        <is>
          <t>Nonqualified Plan [Member] | Supplemental Employee Retirement Plan [Member]</t>
        </is>
      </c>
    </row>
    <row r="31">
      <c r="A31" s="3" t="inlineStr">
        <is>
          <t>Defined Benefit Plan Disclosure [Line Items]</t>
        </is>
      </c>
    </row>
    <row r="32">
      <c r="A32" s="4" t="inlineStr">
        <is>
          <t>Defined Benefit Plan, Accumulated Benefit Obligation</t>
        </is>
      </c>
      <c r="B32" s="5" t="n">
        <v>155000000</v>
      </c>
      <c r="C32" s="5" t="n">
        <v>188000000</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Other Non-Interest Income and Expense (Other Non-Interest Income) (Details) - USD ($) $ in Millions</t>
        </is>
      </c>
      <c r="C1" s="2" t="inlineStr">
        <is>
          <t>12 Months Ended</t>
        </is>
      </c>
    </row>
    <row r="2">
      <c r="C2" s="2" t="inlineStr">
        <is>
          <t>Dec. 31, 2021</t>
        </is>
      </c>
      <c r="D2" s="2" t="inlineStr">
        <is>
          <t>Dec. 31, 2020</t>
        </is>
      </c>
      <c r="E2" s="2" t="inlineStr">
        <is>
          <t>Dec. 31, 2019</t>
        </is>
      </c>
    </row>
    <row r="3">
      <c r="A3" s="4" t="inlineStr">
        <is>
          <t>Bank Owned Life Insurance Income</t>
        </is>
      </c>
      <c r="C3" s="5" t="n">
        <v>82</v>
      </c>
      <c r="D3" s="5" t="n">
        <v>95</v>
      </c>
      <c r="E3" s="5" t="n">
        <v>78</v>
      </c>
    </row>
    <row r="4">
      <c r="A4" s="4" t="inlineStr">
        <is>
          <t>Investment Services Fee Income</t>
        </is>
      </c>
      <c r="C4" s="6" t="n">
        <v>104</v>
      </c>
      <c r="D4" s="6" t="n">
        <v>84</v>
      </c>
      <c r="E4" s="6" t="n">
        <v>79</v>
      </c>
    </row>
    <row r="5">
      <c r="A5" s="4" t="inlineStr">
        <is>
          <t>Commercial Credit Fee Income</t>
        </is>
      </c>
      <c r="C5" s="6" t="n">
        <v>91</v>
      </c>
      <c r="D5" s="6" t="n">
        <v>77</v>
      </c>
      <c r="E5" s="6" t="n">
        <v>73</v>
      </c>
    </row>
    <row r="6">
      <c r="A6" s="4" t="inlineStr">
        <is>
          <t>Unrealized Gain (Loss) on Investments</t>
        </is>
      </c>
      <c r="B6" s="4" t="inlineStr">
        <is>
          <t>[1]</t>
        </is>
      </c>
      <c r="C6" s="6" t="n">
        <v>3</v>
      </c>
      <c r="D6" s="6" t="n">
        <v>50</v>
      </c>
      <c r="E6" s="6" t="n">
        <v>0</v>
      </c>
    </row>
    <row r="7">
      <c r="A7" s="4" t="inlineStr">
        <is>
          <t>Market value adjustments on employee benefit assets - defined benefit</t>
        </is>
      </c>
      <c r="C7" s="6" t="n">
        <v>0</v>
      </c>
      <c r="D7" s="6" t="n">
        <v>0</v>
      </c>
      <c r="E7" s="6" t="n">
        <v>5</v>
      </c>
    </row>
    <row r="8">
      <c r="A8" s="4" t="inlineStr">
        <is>
          <t>Market value adjustments on employee benefit assets - other</t>
        </is>
      </c>
      <c r="C8" s="6" t="n">
        <v>20</v>
      </c>
      <c r="D8" s="6" t="n">
        <v>12</v>
      </c>
      <c r="E8" s="6" t="n">
        <v>11</v>
      </c>
    </row>
    <row r="9">
      <c r="A9" s="4" t="inlineStr">
        <is>
          <t>Other Miscellaneous Income</t>
        </is>
      </c>
      <c r="C9" s="6" t="n">
        <v>223</v>
      </c>
      <c r="D9" s="6" t="n">
        <v>151</v>
      </c>
      <c r="E9" s="6" t="n">
        <v>130</v>
      </c>
    </row>
    <row r="10">
      <c r="A10" s="4" t="inlineStr">
        <is>
          <t>Total Noninterest Income</t>
        </is>
      </c>
      <c r="C10" s="6" t="n">
        <v>2524</v>
      </c>
      <c r="D10" s="6" t="n">
        <v>2393</v>
      </c>
      <c r="E10" s="6" t="n">
        <v>2116</v>
      </c>
    </row>
    <row r="11">
      <c r="A11" s="4" t="inlineStr">
        <is>
          <t>Other [Member]</t>
        </is>
      </c>
    </row>
    <row r="12">
      <c r="A12" s="4" t="inlineStr">
        <is>
          <t>Total Noninterest Income</t>
        </is>
      </c>
      <c r="C12" s="5" t="n">
        <v>523</v>
      </c>
      <c r="D12" s="5" t="n">
        <v>469</v>
      </c>
      <c r="E12" s="5" t="n">
        <v>376</v>
      </c>
    </row>
    <row r="13"/>
    <row r="14">
      <c r="A14" s="4" t="inlineStr">
        <is>
          <t>[1]</t>
        </is>
      </c>
      <c r="B14" s="4" t="inlineStr">
        <is>
          <t>The 2021 amount is a gain on the sale of an equity investment, whereas the 2020 amount is a valuation gain on the investment that was sold in the first quarter of 2021.</t>
        </is>
      </c>
    </row>
  </sheetData>
  <mergeCells count="4">
    <mergeCell ref="A1:B2"/>
    <mergeCell ref="C1:E1"/>
    <mergeCell ref="A13:D13"/>
    <mergeCell ref="B14:D14"/>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Other Non-Interest Income and Expense (Other Non-Interest Expense) (Details) - USD ($) $ in Millions</t>
        </is>
      </c>
      <c r="C1" s="2" t="inlineStr">
        <is>
          <t>12 Months Ended</t>
        </is>
      </c>
    </row>
    <row r="2">
      <c r="C2" s="2" t="inlineStr">
        <is>
          <t>Dec. 31, 2021</t>
        </is>
      </c>
      <c r="D2" s="2" t="inlineStr">
        <is>
          <t>Dec. 31, 2020</t>
        </is>
      </c>
      <c r="E2" s="2" t="inlineStr">
        <is>
          <t>Dec. 31, 2019</t>
        </is>
      </c>
    </row>
    <row r="3">
      <c r="A3" s="4" t="inlineStr">
        <is>
          <t>Outside Services</t>
        </is>
      </c>
      <c r="C3" s="5" t="n">
        <v>156</v>
      </c>
      <c r="D3" s="5" t="n">
        <v>170</v>
      </c>
      <c r="E3" s="5" t="n">
        <v>189</v>
      </c>
    </row>
    <row r="4">
      <c r="A4" s="4" t="inlineStr">
        <is>
          <t>Marketing Expense</t>
        </is>
      </c>
      <c r="C4" s="6" t="n">
        <v>106</v>
      </c>
      <c r="D4" s="6" t="n">
        <v>94</v>
      </c>
      <c r="E4" s="6" t="n">
        <v>97</v>
      </c>
    </row>
    <row r="5">
      <c r="A5" s="4" t="inlineStr">
        <is>
          <t>Professional, legal and regulatory expenses</t>
        </is>
      </c>
      <c r="C5" s="6" t="n">
        <v>98</v>
      </c>
      <c r="D5" s="6" t="n">
        <v>89</v>
      </c>
      <c r="E5" s="6" t="n">
        <v>95</v>
      </c>
    </row>
    <row r="6">
      <c r="A6" s="4" t="inlineStr">
        <is>
          <t>Credit and checkcard expense</t>
        </is>
      </c>
      <c r="C6" s="6" t="n">
        <v>62</v>
      </c>
      <c r="D6" s="6" t="n">
        <v>50</v>
      </c>
      <c r="E6" s="6" t="n">
        <v>68</v>
      </c>
    </row>
    <row r="7">
      <c r="A7" s="4" t="inlineStr">
        <is>
          <t>FDIC insurance assessments</t>
        </is>
      </c>
      <c r="C7" s="6" t="n">
        <v>45</v>
      </c>
      <c r="D7" s="6" t="n">
        <v>48</v>
      </c>
      <c r="E7" s="6" t="n">
        <v>48</v>
      </c>
    </row>
    <row r="8">
      <c r="A8" s="4" t="inlineStr">
        <is>
          <t>Branch Consolidation And Property and Equipment Charges</t>
        </is>
      </c>
      <c r="C8" s="6" t="n">
        <v>5</v>
      </c>
      <c r="D8" s="6" t="n">
        <v>31</v>
      </c>
      <c r="E8" s="6" t="n">
        <v>25</v>
      </c>
    </row>
    <row r="9">
      <c r="A9" s="4" t="inlineStr">
        <is>
          <t>Visa class B shares expense</t>
        </is>
      </c>
      <c r="C9" s="6" t="n">
        <v>22</v>
      </c>
      <c r="D9" s="6" t="n">
        <v>24</v>
      </c>
      <c r="E9" s="6" t="n">
        <v>14</v>
      </c>
    </row>
    <row r="10">
      <c r="A10" s="4" t="inlineStr">
        <is>
          <t>Loss on early extinguishment of debt</t>
        </is>
      </c>
      <c r="C10" s="6" t="n">
        <v>20</v>
      </c>
      <c r="D10" s="6" t="n">
        <v>22</v>
      </c>
      <c r="E10" s="6" t="n">
        <v>16</v>
      </c>
    </row>
    <row r="11">
      <c r="A11" s="4" t="inlineStr">
        <is>
          <t>Provision (credit) for unfunded credit losses</t>
        </is>
      </c>
      <c r="C11" s="6" t="n">
        <v>-31</v>
      </c>
      <c r="D11" s="6" t="n">
        <v>18</v>
      </c>
      <c r="E11" s="6" t="n">
        <v>-6</v>
      </c>
    </row>
    <row r="12">
      <c r="A12" s="4" t="inlineStr">
        <is>
          <t>Other Miscellaneous Expenses</t>
        </is>
      </c>
      <c r="C12" s="6" t="n">
        <v>360</v>
      </c>
      <c r="D12" s="6" t="n">
        <v>354</v>
      </c>
      <c r="E12" s="6" t="n">
        <v>381</v>
      </c>
    </row>
    <row r="13">
      <c r="A13" s="4" t="inlineStr">
        <is>
          <t>Other</t>
        </is>
      </c>
      <c r="C13" s="6" t="n">
        <v>874</v>
      </c>
      <c r="D13" s="6" t="n">
        <v>882</v>
      </c>
      <c r="E13" s="6" t="n">
        <v>927</v>
      </c>
    </row>
    <row r="14">
      <c r="A14" s="4" t="inlineStr">
        <is>
          <t>Other in Non-Interest Expense [Member]</t>
        </is>
      </c>
    </row>
    <row r="15">
      <c r="A15" s="4" t="inlineStr">
        <is>
          <t>Provision (credit) for unfunded credit losses</t>
        </is>
      </c>
      <c r="B15" s="4" t="inlineStr">
        <is>
          <t>[1]</t>
        </is>
      </c>
      <c r="C15" s="5" t="n">
        <v>0</v>
      </c>
      <c r="D15" s="5" t="n">
        <v>0</v>
      </c>
      <c r="E15" s="5" t="n">
        <v>-6</v>
      </c>
    </row>
    <row r="16"/>
    <row r="17">
      <c r="A17" s="4" t="inlineStr">
        <is>
          <t>[1]</t>
        </is>
      </c>
      <c r="B17" s="4" t="inlineStr">
        <is>
          <t>Upon adoption of CECL on January 1, 2020, the provision for credit losses presented within net interest income after provision for credit losses is the sum of the provision for loan losses and the provision for unfunded credit commitments. Prior to the adoption of CECL, the provision for unfunded commitments was included in other non-interest expense.</t>
        </is>
      </c>
    </row>
  </sheetData>
  <mergeCells count="4">
    <mergeCell ref="A1:B2"/>
    <mergeCell ref="C1:E1"/>
    <mergeCell ref="A16:D16"/>
    <mergeCell ref="B17:D17"/>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Income Taxes (Components Of Income Tax (Benefit) Expense) (Details) - USD ($) $ in Millions</t>
        </is>
      </c>
      <c r="C1" s="2" t="inlineStr">
        <is>
          <t>12 Months Ended</t>
        </is>
      </c>
    </row>
    <row r="2">
      <c r="C2" s="2" t="inlineStr">
        <is>
          <t>Dec. 31, 2021</t>
        </is>
      </c>
      <c r="D2" s="2" t="inlineStr">
        <is>
          <t>Dec. 31, 2020</t>
        </is>
      </c>
      <c r="E2" s="2" t="inlineStr">
        <is>
          <t>Dec. 31, 2019</t>
        </is>
      </c>
    </row>
    <row r="3">
      <c r="A3" s="3" t="inlineStr">
        <is>
          <t>Current Income Tax Expense (Benefit), Continuing Operations [Abstract]</t>
        </is>
      </c>
    </row>
    <row r="4">
      <c r="A4" s="4" t="inlineStr">
        <is>
          <t>Current Federal Tax Expense (Benefit)</t>
        </is>
      </c>
      <c r="C4" s="5" t="n">
        <v>456</v>
      </c>
      <c r="D4" s="5" t="n">
        <v>312</v>
      </c>
      <c r="E4" s="5" t="n">
        <v>279</v>
      </c>
    </row>
    <row r="5">
      <c r="A5" s="4" t="inlineStr">
        <is>
          <t>Current State and Local Tax Expense (Benefit)</t>
        </is>
      </c>
      <c r="C5" s="6" t="n">
        <v>73</v>
      </c>
      <c r="D5" s="6" t="n">
        <v>66</v>
      </c>
      <c r="E5" s="6" t="n">
        <v>62</v>
      </c>
    </row>
    <row r="6">
      <c r="A6" s="4" t="inlineStr">
        <is>
          <t>Current Income Tax Expense (Benefit)</t>
        </is>
      </c>
      <c r="C6" s="6" t="n">
        <v>529</v>
      </c>
      <c r="D6" s="6" t="n">
        <v>378</v>
      </c>
      <c r="E6" s="6" t="n">
        <v>341</v>
      </c>
    </row>
    <row r="7">
      <c r="A7" s="3" t="inlineStr">
        <is>
          <t>Deferred Income Tax Expense (Benefit), Continuing Operations [Abstract]</t>
        </is>
      </c>
    </row>
    <row r="8">
      <c r="A8" s="4" t="inlineStr">
        <is>
          <t>Deferred Federal Income Tax Expense (Benefit)</t>
        </is>
      </c>
      <c r="C8" s="6" t="n">
        <v>132</v>
      </c>
      <c r="D8" s="6" t="n">
        <v>-142</v>
      </c>
      <c r="E8" s="6" t="n">
        <v>29</v>
      </c>
    </row>
    <row r="9">
      <c r="A9" s="4" t="inlineStr">
        <is>
          <t>Deferred State and Local Income Tax Expense (Benefit)</t>
        </is>
      </c>
      <c r="C9" s="6" t="n">
        <v>33</v>
      </c>
      <c r="D9" s="6" t="n">
        <v>-16</v>
      </c>
      <c r="E9" s="6" t="n">
        <v>33</v>
      </c>
    </row>
    <row r="10">
      <c r="A10" s="4" t="inlineStr">
        <is>
          <t>Deferred income tax expense (benefit)</t>
        </is>
      </c>
      <c r="C10" s="6" t="n">
        <v>165</v>
      </c>
      <c r="D10" s="6" t="n">
        <v>-158</v>
      </c>
      <c r="E10" s="6" t="n">
        <v>62</v>
      </c>
    </row>
    <row r="11">
      <c r="A11" s="4" t="inlineStr">
        <is>
          <t>Income tax expense (benefit)</t>
        </is>
      </c>
      <c r="B11" s="4" t="inlineStr">
        <is>
          <t>[1]</t>
        </is>
      </c>
      <c r="C11" s="5" t="n">
        <v>694</v>
      </c>
      <c r="D11" s="5" t="n">
        <v>220</v>
      </c>
      <c r="E11" s="5" t="n">
        <v>403</v>
      </c>
    </row>
    <row r="12"/>
    <row r="13">
      <c r="A13" s="4" t="inlineStr">
        <is>
          <t>[1]</t>
        </is>
      </c>
      <c r="B13" s="4" t="inlineStr">
        <is>
          <t>Income tax expense includes gross amortization of affordable housing investments of $139 million, $133 million, and $131 million for 2021, 2020 and 2019, respectively.</t>
        </is>
      </c>
    </row>
  </sheetData>
  <mergeCells count="4">
    <mergeCell ref="A1:B2"/>
    <mergeCell ref="C1:E1"/>
    <mergeCell ref="A12:D12"/>
    <mergeCell ref="B13:D13"/>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Income Taxes (Income Tax Rate Reconciliation) (Details) - USD ($) $ in Millions</t>
        </is>
      </c>
      <c r="C1" s="2" t="inlineStr">
        <is>
          <t>12 Months Ended</t>
        </is>
      </c>
    </row>
    <row r="2">
      <c r="C2" s="2" t="inlineStr">
        <is>
          <t>Dec. 31, 2021</t>
        </is>
      </c>
      <c r="D2" s="2" t="inlineStr">
        <is>
          <t>Dec. 31, 2020</t>
        </is>
      </c>
      <c r="E2" s="2" t="inlineStr">
        <is>
          <t>Dec. 31, 2019</t>
        </is>
      </c>
    </row>
    <row r="3">
      <c r="A3" s="3" t="inlineStr">
        <is>
          <t>Income Taxes [Abstract]</t>
        </is>
      </c>
    </row>
    <row r="4">
      <c r="A4" s="4" t="inlineStr">
        <is>
          <t>Income Tax Reconciliation, Income Tax Expense (Benefit), at Federal Statutory Income Tax Rate</t>
        </is>
      </c>
      <c r="C4" s="5" t="n">
        <v>675</v>
      </c>
      <c r="D4" s="5" t="n">
        <v>276</v>
      </c>
      <c r="E4" s="5" t="n">
        <v>417</v>
      </c>
    </row>
    <row r="5">
      <c r="A5" s="4" t="inlineStr">
        <is>
          <t>Income tax expense</t>
        </is>
      </c>
      <c r="B5" s="4" t="inlineStr">
        <is>
          <t>[1]</t>
        </is>
      </c>
      <c r="C5" s="5" t="n">
        <v>694</v>
      </c>
      <c r="D5" s="5" t="n">
        <v>220</v>
      </c>
      <c r="E5" s="5" t="n">
        <v>403</v>
      </c>
    </row>
    <row r="6">
      <c r="A6" s="4" t="inlineStr">
        <is>
          <t>Effective Income Tax Rate, Continuing Operations</t>
        </is>
      </c>
      <c r="C6" s="4" t="inlineStr">
        <is>
          <t>21.60%</t>
        </is>
      </c>
      <c r="D6" s="4" t="inlineStr">
        <is>
          <t>16.80%</t>
        </is>
      </c>
      <c r="E6" s="4" t="inlineStr">
        <is>
          <t>20.30%</t>
        </is>
      </c>
    </row>
    <row r="7">
      <c r="A7" s="3" t="inlineStr">
        <is>
          <t>Increase (decrease) in taxes resulting from: [Abstract]</t>
        </is>
      </c>
    </row>
    <row r="8">
      <c r="A8" s="4" t="inlineStr">
        <is>
          <t>State income tax, net of federal tax effect</t>
        </is>
      </c>
      <c r="C8" s="5" t="n">
        <v>83</v>
      </c>
      <c r="D8" s="5" t="n">
        <v>42</v>
      </c>
      <c r="E8" s="5" t="n">
        <v>71</v>
      </c>
    </row>
    <row r="9">
      <c r="A9" s="4" t="inlineStr">
        <is>
          <t>Tax-exempt interest</t>
        </is>
      </c>
      <c r="C9" s="6" t="n">
        <v>-30</v>
      </c>
      <c r="D9" s="6" t="n">
        <v>-34</v>
      </c>
      <c r="E9" s="6" t="n">
        <v>-39</v>
      </c>
    </row>
    <row r="10">
      <c r="A10" s="4" t="inlineStr">
        <is>
          <t>Affordable housing investment amortization, net of tax benefits (excluding Tax Reform)</t>
        </is>
      </c>
      <c r="C10" s="6" t="n">
        <v>-25</v>
      </c>
      <c r="D10" s="6" t="n">
        <v>-31</v>
      </c>
      <c r="E10" s="6" t="n">
        <v>-34</v>
      </c>
    </row>
    <row r="11">
      <c r="A11" s="4" t="inlineStr">
        <is>
          <t>Bank-owned life insurance</t>
        </is>
      </c>
      <c r="C11" s="6" t="n">
        <v>-20</v>
      </c>
      <c r="D11" s="6" t="n">
        <v>-22</v>
      </c>
      <c r="E11" s="6" t="n">
        <v>-19</v>
      </c>
    </row>
    <row r="12">
      <c r="A12" s="4" t="inlineStr">
        <is>
          <t>Non-deductible expenses</t>
        </is>
      </c>
      <c r="C12" s="6" t="n">
        <v>18</v>
      </c>
      <c r="D12" s="6" t="n">
        <v>22</v>
      </c>
      <c r="E12" s="6" t="n">
        <v>19</v>
      </c>
    </row>
    <row r="13">
      <c r="A13" s="4" t="inlineStr">
        <is>
          <t>Unrecognized Tax Benefits that Would Impact Effective Tax Rate</t>
        </is>
      </c>
      <c r="C13" s="6" t="n">
        <v>0</v>
      </c>
      <c r="D13" s="6" t="n">
        <v>-23</v>
      </c>
      <c r="E13" s="6" t="n">
        <v>24</v>
      </c>
    </row>
    <row r="14">
      <c r="A14" s="4" t="inlineStr">
        <is>
          <t>Other, net</t>
        </is>
      </c>
      <c r="C14" s="5" t="n">
        <v>-7</v>
      </c>
      <c r="D14" s="5" t="n">
        <v>-10</v>
      </c>
      <c r="E14" s="5" t="n">
        <v>-36</v>
      </c>
    </row>
    <row r="15"/>
    <row r="16">
      <c r="A16" s="4" t="inlineStr">
        <is>
          <t>[1]</t>
        </is>
      </c>
      <c r="B16" s="4" t="inlineStr">
        <is>
          <t>Income tax expense includes gross amortization of affordable housing investments of $139 million, $133 million, and $131 million for 2021, 2020 and 2019, respectively.</t>
        </is>
      </c>
    </row>
  </sheetData>
  <mergeCells count="4">
    <mergeCell ref="A1:B2"/>
    <mergeCell ref="C1:E1"/>
    <mergeCell ref="A15:D15"/>
    <mergeCell ref="B16:D16"/>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3" customWidth="1" min="5" max="5"/>
  </cols>
  <sheetData>
    <row r="1">
      <c r="A1" s="1" t="inlineStr">
        <is>
          <t>Income Taxes (Summary Of Significant Components Of Deferred Tax Assets And Liabilities) (Details) - USD ($) $ in Millions</t>
        </is>
      </c>
      <c r="C1" s="2" t="inlineStr">
        <is>
          <t>12 Months Ended</t>
        </is>
      </c>
    </row>
    <row r="2">
      <c r="C2" s="2" t="inlineStr">
        <is>
          <t>Dec. 31, 2020</t>
        </is>
      </c>
      <c r="D2" s="2" t="inlineStr">
        <is>
          <t>Dec. 31, 2021</t>
        </is>
      </c>
    </row>
    <row r="3">
      <c r="A3" s="3" t="inlineStr">
        <is>
          <t>Deferred Tax Assets [Abstract]</t>
        </is>
      </c>
    </row>
    <row r="4">
      <c r="A4" s="4" t="inlineStr">
        <is>
          <t>Allowance for loan losses</t>
        </is>
      </c>
      <c r="B4" s="4" t="inlineStr">
        <is>
          <t>[1]</t>
        </is>
      </c>
      <c r="C4" s="5" t="n">
        <v>573</v>
      </c>
      <c r="D4" s="5" t="n">
        <v>400</v>
      </c>
    </row>
    <row r="5">
      <c r="A5" s="4" t="inlineStr">
        <is>
          <t>Deferred tax asset, right of use liability</t>
        </is>
      </c>
      <c r="C5" s="6" t="n">
        <v>137</v>
      </c>
      <c r="D5" s="6" t="n">
        <v>132</v>
      </c>
    </row>
    <row r="6">
      <c r="A6" s="4" t="inlineStr">
        <is>
          <t>State net operating carryforwards, net of federal tax effect</t>
        </is>
      </c>
      <c r="C6" s="6" t="n">
        <v>58</v>
      </c>
      <c r="D6" s="6" t="n">
        <v>53</v>
      </c>
      <c r="E6" s="4" t="inlineStr">
        <is>
          <t>[2]</t>
        </is>
      </c>
    </row>
    <row r="7">
      <c r="A7" s="4" t="inlineStr">
        <is>
          <t>Accrued expenses</t>
        </is>
      </c>
      <c r="C7" s="6" t="n">
        <v>35</v>
      </c>
      <c r="D7" s="6" t="n">
        <v>32</v>
      </c>
    </row>
    <row r="8">
      <c r="A8" s="4" t="inlineStr">
        <is>
          <t>Other</t>
        </is>
      </c>
      <c r="C8" s="6" t="n">
        <v>13</v>
      </c>
      <c r="D8" s="6" t="n">
        <v>15</v>
      </c>
    </row>
    <row r="9">
      <c r="A9" s="4" t="inlineStr">
        <is>
          <t>Total deferred tax assets</t>
        </is>
      </c>
      <c r="C9" s="6" t="n">
        <v>816</v>
      </c>
      <c r="D9" s="6" t="n">
        <v>632</v>
      </c>
    </row>
    <row r="10">
      <c r="A10" s="4" t="inlineStr">
        <is>
          <t>Deferred Tax Assets, Valuation Allowance</t>
        </is>
      </c>
      <c r="C10" s="6" t="n">
        <v>-31</v>
      </c>
      <c r="D10" s="6" t="n">
        <v>-29</v>
      </c>
    </row>
    <row r="11">
      <c r="A11" s="4" t="inlineStr">
        <is>
          <t>Total deferred tax assets less valuation allowance</t>
        </is>
      </c>
      <c r="C11" s="6" t="n">
        <v>785</v>
      </c>
      <c r="D11" s="6" t="n">
        <v>603</v>
      </c>
    </row>
    <row r="12">
      <c r="A12" s="3" t="inlineStr">
        <is>
          <t>Deferred Tax Liabilities [Abstract]</t>
        </is>
      </c>
    </row>
    <row r="13">
      <c r="A13" s="4" t="inlineStr">
        <is>
          <t>Lease financing</t>
        </is>
      </c>
      <c r="C13" s="6" t="n">
        <v>413</v>
      </c>
      <c r="D13" s="6" t="n">
        <v>369</v>
      </c>
    </row>
    <row r="14">
      <c r="A14" s="4" t="inlineStr">
        <is>
          <t>Deferred Tax Liabilities, Right of use asset</t>
        </is>
      </c>
      <c r="C14" s="6" t="n">
        <v>128</v>
      </c>
      <c r="D14" s="6" t="n">
        <v>123</v>
      </c>
    </row>
    <row r="15">
      <c r="A15" s="4" t="inlineStr">
        <is>
          <t>Goodwill and intangibles</t>
        </is>
      </c>
      <c r="C15" s="6" t="n">
        <v>106</v>
      </c>
      <c r="D15" s="6" t="n">
        <v>100</v>
      </c>
    </row>
    <row r="16">
      <c r="A16" s="4" t="inlineStr">
        <is>
          <t>unrealized gains included in shareholder's equity' deferred tax liability</t>
        </is>
      </c>
      <c r="C16" s="6" t="n">
        <v>444</v>
      </c>
      <c r="D16" s="6" t="n">
        <v>98</v>
      </c>
    </row>
    <row r="17">
      <c r="A17" s="4" t="inlineStr">
        <is>
          <t>Mortgage servicing rights</t>
        </is>
      </c>
      <c r="C17" s="6" t="n">
        <v>45</v>
      </c>
      <c r="D17" s="6" t="n">
        <v>78</v>
      </c>
    </row>
    <row r="18">
      <c r="A18" s="4" t="inlineStr">
        <is>
          <t>Fixed assets</t>
        </is>
      </c>
      <c r="C18" s="6" t="n">
        <v>54</v>
      </c>
      <c r="D18" s="6" t="n">
        <v>67</v>
      </c>
    </row>
    <row r="19">
      <c r="A19" s="4" t="inlineStr">
        <is>
          <t>Employee benefits and deferred compensation</t>
        </is>
      </c>
      <c r="C19" s="6" t="n">
        <v>54</v>
      </c>
      <c r="D19" s="6" t="n">
        <v>31</v>
      </c>
    </row>
    <row r="20">
      <c r="A20" s="4" t="inlineStr">
        <is>
          <t>Other</t>
        </is>
      </c>
      <c r="C20" s="6" t="n">
        <v>46</v>
      </c>
      <c r="D20" s="6" t="n">
        <v>43</v>
      </c>
    </row>
    <row r="21">
      <c r="A21" s="4" t="inlineStr">
        <is>
          <t>Total deferred tax liabilities</t>
        </is>
      </c>
      <c r="C21" s="6" t="n">
        <v>1290</v>
      </c>
      <c r="D21" s="6" t="n">
        <v>909</v>
      </c>
    </row>
    <row r="22">
      <c r="A22" s="4" t="inlineStr">
        <is>
          <t>Deferred Tax Liabilities, Net</t>
        </is>
      </c>
      <c r="C22" s="6" t="n">
        <v>-505</v>
      </c>
      <c r="D22" s="6" t="n">
        <v>-306</v>
      </c>
    </row>
    <row r="23">
      <c r="A23" s="3" t="inlineStr">
        <is>
          <t>Income Tax Contingency [Line Items]</t>
        </is>
      </c>
    </row>
    <row r="24">
      <c r="A24" s="4" t="inlineStr">
        <is>
          <t>State net operating carryforwards, net of federal tax effect</t>
        </is>
      </c>
      <c r="C24" s="6" t="n">
        <v>58</v>
      </c>
      <c r="D24" s="5" t="n">
        <v>53</v>
      </c>
      <c r="E24" s="4" t="inlineStr">
        <is>
          <t>[2]</t>
        </is>
      </c>
    </row>
    <row r="25">
      <c r="A25" s="4" t="inlineStr">
        <is>
          <t>Income Tax Effects Allocated Directly to Equity, Cumulative Effect of Change in Accounting Principle</t>
        </is>
      </c>
      <c r="C25" s="5" t="n">
        <v>126</v>
      </c>
    </row>
    <row r="26"/>
    <row r="27">
      <c r="A27" s="4" t="inlineStr">
        <is>
          <t>[1]</t>
        </is>
      </c>
      <c r="B27" s="4" t="inlineStr">
        <is>
          <t>Regions adopted CECL on January 1, 2020 and the impact resulted in an increase of $126 million in deferred tax assets. Prior to adoption, the deferred tax assets impact is for the allowance for loan losses.</t>
        </is>
      </c>
    </row>
    <row r="28">
      <c r="A28" s="4" t="inlineStr">
        <is>
          <t>[2]</t>
        </is>
      </c>
      <c r="B28" s="4" t="inlineStr">
        <is>
          <t>Federal and state deferred tax assets of $21 million and $1 million, respectively, related to net operating losses were acquired as part of the Company’s April 2020 equipment finance acquisition and the December 2021 commercial real estate lender acquisition. While the federal and certain state net operating losses may be subject to certain annual utilization limits, the Company has determined that a valuation allowance is not necessary based on projected annual limitation and the length of the net operating loss carryover period.</t>
        </is>
      </c>
    </row>
  </sheetData>
  <mergeCells count="6">
    <mergeCell ref="A1:B2"/>
    <mergeCell ref="D1:E1"/>
    <mergeCell ref="D2:E2"/>
    <mergeCell ref="A26:D26"/>
    <mergeCell ref="B27:D27"/>
    <mergeCell ref="B28:D28"/>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ebt Securities</t>
        </is>
      </c>
      <c r="B1" s="2" t="inlineStr">
        <is>
          <t>12 Months Ended</t>
        </is>
      </c>
    </row>
    <row r="2">
      <c r="B2" s="2" t="inlineStr">
        <is>
          <t>Dec. 31, 2021</t>
        </is>
      </c>
    </row>
    <row r="3">
      <c r="A3" s="3" t="inlineStr">
        <is>
          <t>Investments, Debt and Equity Securities [Abstract]</t>
        </is>
      </c>
    </row>
    <row r="4">
      <c r="A4" s="4" t="inlineStr">
        <is>
          <t>Securities</t>
        </is>
      </c>
      <c r="B4" s="4" t="inlineStr">
        <is>
          <t>mortized cost, gross unrealized gains and losses, and estimated fair value of debt securities held to maturity and debt securities available for sale are as follows: December 31, 2021 Recognized in OCI (1) Not recognized in OCI Amortized Gross Unrealized Gains Gross Unrealized Losses Carrying Value Gross Gross Estimated (In millions) Debt securities held to maturity: Mortgage-backed securities: Residential agency $ 370 $ — $ (13) $ 357 $ 20 $ — $ 377 Commercial agency 543 — (1) 542 31 — 573 $ 913 $ — $ (14) $ 899 $ 51 $ — $ 950 Debt securities available for sale: U.S. Treasury securities $ 1,137 $ 2 $ (7) $ 1,132 $ 1,132 Federal agency securities 94 1 (3) 92 92 Obligations of states and political subdivisions 4 — — 4 4 Mortgage-backed securities: Residential agency 18,873 287 (198) 18,962 18,962 Residential non-agency 1 — — 1 1 Commercial agency 6,271 163 (61) 6,373 6,373 Commercial non-agency 532 4 — 536 536 Corporate and other debt securities 1,351 36 (6) 1,381 1,381 $ 28,263 $ 493 $ (275) $ 28,481 $ 28,481 December 31, 2020 Recognized in OCI (1) Not recognized in OCI Amortized Gross Unrealized Gains Gross Unrealized Losses Carrying Value Gross Gross Estimated (In millions) Debt securities held to maturity: Mortgage-backed securities: Residential agency $ 554 $ — $ (19) $ 535 $ 34 $ — $ 569 Commercial agency 589 — (2) 587 59 — 646 $ 1,143 $ — $ (21) $ 1,122 $ 93 $ — $ 1,215 Debt securities available for sale: U.S. Treasury securities $ 178 $ 5 $ — $ 183 $ 183 Federal agency securities 102 3 — 105 105 Mortgage-backed securities: Residential agency 18,455 625 (4) 19,076 19,076 Residential non-agency 1 — — 1 1 Commercial agency 5,659 346 (6) 5,999 5,999 Commercial non-agency 571 15 — 586 586 Corporate and other debt securities 1,126 78 — 1,204 1,204 $ 26,092 $ 1,072 $ (10) $ 27,154 $ 27,154 _________ (1) The gross unrealized losses recognized in OCI on securities held to maturity resulted from a transfer of securities available for sale to held to maturity in the second quarter of 2013. The amortized cost and estimated fair value of debt securities held to maturity and debt securities available for sale at December 31, 2021, by contractual maturity, are shown below. Expected maturities will differ from contractual maturities because borrowers may have the right to call or prepay obligations with or without call or prepayment penalties. Amortized Estimated (In millions) Debt securities held to maturity: Mortgage-backed securities: Residential agency $ 370 $ 377 Commercial agency 543 573 $ 913 $ 950 Debt securities available for sale: Due in one year or less $ 325 $ 328 Due after one year through five years 1,289 1,304 Due after five years through ten years 855 860 Due after ten years 117 117 Mortgage-backed securities: Residential agency 18,873 18,962 Residential non-agency 1 1 Commercial agency 6,271 6,373 Commercial non-agency 532 536 $ 28,263 $ 28,481 The following tables present gross unrealized losses and the related estimated fair value of debt securities available for sale at December 31, 2021 and 2020. These securities are segregated between investments that have been in a continuous unrealized loss position for less than twelve months and for twelve months or more. December 31, 2021 Less Than Twelve Months Twelve Months or More Total Estimated Gross Estimated Gross Estimated Gross (In millions) Debt securities available for sale: U.S Treasury securities $ 1,010 $ (7) $ — $ — $ 1,010 $ (7) Federal agency securities 63 (3) — — 63 (3) Mortgage-backed securities: Residential agency $ 9,528 $ (171) $ 686 $ (27) $ 10,214 $ (198) Commercial agency 1,333 (29) 760 (32) 2,093 (61) Corporate and other debt securities 444 (6) — — 444 (6) $ 12,378 $ (216) $ 1,446 $ (59) $ 13,824 $ (275) December 31, 2020 Less Than Twelve Months Twelve Months or More Total Estimated Gross Estimated Gross Estimated Gross (In millions) Debt securities available for sale: Mortgage-backed securities: Residential agency $ 914 $ (4) $ 101 $ — $ 1,015 $ (4) Commercial agency 819 (6) — — 819 (6) $ 1,733 $ (10) $ 101 $ — $ 1,834 $ (10) The number of individual debt positions in an unrealized loss position in the tables above increased from 129 at December 31, 2020 to 479 at December 31, 2021. The increase in the number of securities and the total amount of gross unrealized losses was primarily due to changes in market interest rates. In instances where an unrealized loss existed, there was no indication of an adverse change in credit on the underlying positions in the tables above. As it relates to these positions, management believes no individual unrealized loss, other than those discussed below, represented credit impairment as of those dates. The Company does not intend to sell, and it is not more likely than not that the Company will be required to sell, the positions before the recovery of their amortized cost basis, which may be at maturity. Gross realized gains and gross realized losses on sales of debt securities available for sale were immaterial for both 2021 and 2020, and are shown in the table below for 2019. The cost of securities sold is based on the specific identification method. As part of the Company's normal process for evaluating impairment, management did identify a limited number of positions where impairment was believed to exist in 2019, as shown in the table below. Year Ended December 31 2019 (In millions) Gross realized gains $ 16 Gross realized losses (43) Impairment (1) Securities gains (losses), net $ (28)</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Income Taxes (Summary Of Detail Of Tax Carryforwards) (Details) - USD ($) $ in Millions</t>
        </is>
      </c>
      <c r="C1" s="2" t="inlineStr">
        <is>
          <t>Dec. 31, 2021</t>
        </is>
      </c>
      <c r="E1" s="2" t="inlineStr">
        <is>
          <t>Dec. 31, 2020</t>
        </is>
      </c>
    </row>
    <row r="2">
      <c r="A2" s="3" t="inlineStr">
        <is>
          <t>Income Tax Contingency [Line Items]</t>
        </is>
      </c>
    </row>
    <row r="3">
      <c r="A3" s="4" t="inlineStr">
        <is>
          <t>Deferred Tax Assets, Operating Loss Carryforwards, State and Local</t>
        </is>
      </c>
      <c r="C3" s="5" t="n">
        <v>53</v>
      </c>
      <c r="D3" s="4" t="inlineStr">
        <is>
          <t>[1]</t>
        </is>
      </c>
      <c r="E3" s="5" t="n">
        <v>58</v>
      </c>
    </row>
    <row r="4">
      <c r="A4" s="4" t="inlineStr">
        <is>
          <t>Operating Loss Carryforwards, Valuation Allowance</t>
        </is>
      </c>
      <c r="C4" s="6" t="n">
        <v>-29</v>
      </c>
    </row>
    <row r="5">
      <c r="A5" s="4" t="inlineStr">
        <is>
          <t>Deferred Tax Assets, Net</t>
        </is>
      </c>
      <c r="C5" s="6" t="n">
        <v>24</v>
      </c>
    </row>
    <row r="6">
      <c r="A6" s="4" t="inlineStr">
        <is>
          <t>Tax credit acquired in an acquisition [Member] | State Tax Authority [Member]</t>
        </is>
      </c>
    </row>
    <row r="7">
      <c r="A7" s="3" t="inlineStr">
        <is>
          <t>Income Tax Contingency [Line Items]</t>
        </is>
      </c>
    </row>
    <row r="8">
      <c r="A8" s="4" t="inlineStr">
        <is>
          <t>Deferred Tax Assets, Operating Loss Carryforwards, State and Local</t>
        </is>
      </c>
      <c r="C8" s="6" t="n">
        <v>1</v>
      </c>
    </row>
    <row r="9">
      <c r="A9" s="4" t="inlineStr">
        <is>
          <t>Net Operating Losses Federal Date Range 1</t>
        </is>
      </c>
    </row>
    <row r="10">
      <c r="A10" s="3" t="inlineStr">
        <is>
          <t>Income Tax Contingency [Line Items]</t>
        </is>
      </c>
    </row>
    <row r="11">
      <c r="A11" s="4" t="inlineStr">
        <is>
          <t>Deferred Tax Assets, Operating Loss Carryforwards, State and Local</t>
        </is>
      </c>
      <c r="B11" s="4" t="inlineStr">
        <is>
          <t>[1]</t>
        </is>
      </c>
      <c r="C11" s="6" t="n">
        <v>10</v>
      </c>
    </row>
    <row r="12">
      <c r="A12" s="4" t="inlineStr">
        <is>
          <t>Operating Loss Carryforwards, Valuation Allowance</t>
        </is>
      </c>
      <c r="C12" s="6" t="n">
        <v>0</v>
      </c>
    </row>
    <row r="13">
      <c r="A13" s="4" t="inlineStr">
        <is>
          <t>Deferred Tax Assets, Net</t>
        </is>
      </c>
      <c r="C13" s="6" t="n">
        <v>10</v>
      </c>
    </row>
    <row r="14">
      <c r="A14" s="4" t="inlineStr">
        <is>
          <t>Net Operating Losses Federal Date Range 2</t>
        </is>
      </c>
    </row>
    <row r="15">
      <c r="A15" s="3" t="inlineStr">
        <is>
          <t>Income Tax Contingency [Line Items]</t>
        </is>
      </c>
    </row>
    <row r="16">
      <c r="A16" s="4" t="inlineStr">
        <is>
          <t>Deferred Tax Assets, Operating Loss Carryforwards, State and Local</t>
        </is>
      </c>
      <c r="B16" s="4" t="inlineStr">
        <is>
          <t>[1]</t>
        </is>
      </c>
      <c r="C16" s="6" t="n">
        <v>11</v>
      </c>
    </row>
    <row r="17">
      <c r="A17" s="4" t="inlineStr">
        <is>
          <t>Operating Loss Carryforwards, Valuation Allowance</t>
        </is>
      </c>
      <c r="C17" s="6" t="n">
        <v>0</v>
      </c>
    </row>
    <row r="18">
      <c r="A18" s="4" t="inlineStr">
        <is>
          <t>Deferred Tax Assets, Net</t>
        </is>
      </c>
      <c r="C18" s="6" t="n">
        <v>11</v>
      </c>
    </row>
    <row r="19">
      <c r="A19" s="4" t="inlineStr">
        <is>
          <t>Net Operating Losses States Date Range One [Member]</t>
        </is>
      </c>
    </row>
    <row r="20">
      <c r="A20" s="3" t="inlineStr">
        <is>
          <t>Income Tax Contingency [Line Items]</t>
        </is>
      </c>
    </row>
    <row r="21">
      <c r="A21" s="4" t="inlineStr">
        <is>
          <t>Deferred Tax Assets, Operating Loss Carryforwards, State and Local</t>
        </is>
      </c>
      <c r="B21" s="4" t="inlineStr">
        <is>
          <t>[1]</t>
        </is>
      </c>
      <c r="C21" s="6" t="n">
        <v>19</v>
      </c>
    </row>
    <row r="22">
      <c r="A22" s="4" t="inlineStr">
        <is>
          <t>Operating Loss Carryforwards, Valuation Allowance</t>
        </is>
      </c>
      <c r="C22" s="6" t="n">
        <v>-19</v>
      </c>
    </row>
    <row r="23">
      <c r="A23" s="4" t="inlineStr">
        <is>
          <t>Deferred Tax Assets, Net</t>
        </is>
      </c>
      <c r="C23" s="6" t="n">
        <v>0</v>
      </c>
    </row>
    <row r="24">
      <c r="A24" s="4" t="inlineStr">
        <is>
          <t>Net Operating Losses States Date Range Two [Member]</t>
        </is>
      </c>
    </row>
    <row r="25">
      <c r="A25" s="3" t="inlineStr">
        <is>
          <t>Income Tax Contingency [Line Items]</t>
        </is>
      </c>
    </row>
    <row r="26">
      <c r="A26" s="4" t="inlineStr">
        <is>
          <t>Deferred Tax Assets, Operating Loss Carryforwards, State and Local</t>
        </is>
      </c>
      <c r="B26" s="4" t="inlineStr">
        <is>
          <t>[1]</t>
        </is>
      </c>
      <c r="C26" s="6" t="n">
        <v>8</v>
      </c>
    </row>
    <row r="27">
      <c r="A27" s="4" t="inlineStr">
        <is>
          <t>Operating Loss Carryforwards, Valuation Allowance</t>
        </is>
      </c>
      <c r="C27" s="6" t="n">
        <v>-7</v>
      </c>
    </row>
    <row r="28">
      <c r="A28" s="4" t="inlineStr">
        <is>
          <t>Deferred Tax Assets, Net</t>
        </is>
      </c>
      <c r="C28" s="6" t="n">
        <v>1</v>
      </c>
    </row>
    <row r="29">
      <c r="A29" s="4" t="inlineStr">
        <is>
          <t>Net Operating Losses States Date Range Three [Member]</t>
        </is>
      </c>
    </row>
    <row r="30">
      <c r="A30" s="3" t="inlineStr">
        <is>
          <t>Income Tax Contingency [Line Items]</t>
        </is>
      </c>
    </row>
    <row r="31">
      <c r="A31" s="4" t="inlineStr">
        <is>
          <t>Deferred Tax Assets, Operating Loss Carryforwards, State and Local</t>
        </is>
      </c>
      <c r="B31" s="4" t="inlineStr">
        <is>
          <t>[1]</t>
        </is>
      </c>
      <c r="C31" s="6" t="n">
        <v>4</v>
      </c>
    </row>
    <row r="32">
      <c r="A32" s="4" t="inlineStr">
        <is>
          <t>Operating Loss Carryforwards, Valuation Allowance</t>
        </is>
      </c>
      <c r="C32" s="6" t="n">
        <v>-2</v>
      </c>
    </row>
    <row r="33">
      <c r="A33" s="4" t="inlineStr">
        <is>
          <t>Deferred Tax Assets, Net</t>
        </is>
      </c>
      <c r="C33" s="6" t="n">
        <v>2</v>
      </c>
    </row>
    <row r="34">
      <c r="A34" s="4" t="inlineStr">
        <is>
          <t>Other Credits States Date Range One [Member]</t>
        </is>
      </c>
    </row>
    <row r="35">
      <c r="A35" s="3" t="inlineStr">
        <is>
          <t>Income Tax Contingency [Line Items]</t>
        </is>
      </c>
    </row>
    <row r="36">
      <c r="A36" s="4" t="inlineStr">
        <is>
          <t>Deferred Tax Assets, Operating Loss Carryforwards, State and Local</t>
        </is>
      </c>
      <c r="B36" s="4" t="inlineStr">
        <is>
          <t>[1]</t>
        </is>
      </c>
      <c r="C36" s="6" t="n">
        <v>1</v>
      </c>
    </row>
    <row r="37">
      <c r="A37" s="4" t="inlineStr">
        <is>
          <t>Operating Loss Carryforwards, Valuation Allowance</t>
        </is>
      </c>
      <c r="C37" s="6" t="n">
        <v>-1</v>
      </c>
    </row>
    <row r="38">
      <c r="A38" s="4" t="inlineStr">
        <is>
          <t>Deferred Tax Assets, Net</t>
        </is>
      </c>
      <c r="C38" s="6" t="n">
        <v>0</v>
      </c>
    </row>
    <row r="39">
      <c r="A39" s="4" t="inlineStr">
        <is>
          <t>Federal Tax Authority [Member] | Tax credit acquired in an acquisition [Member]</t>
        </is>
      </c>
    </row>
    <row r="40">
      <c r="A40" s="3" t="inlineStr">
        <is>
          <t>Income Tax Contingency [Line Items]</t>
        </is>
      </c>
    </row>
    <row r="41">
      <c r="A41" s="4" t="inlineStr">
        <is>
          <t>Deferred Tax Assets, Operating Loss Carryforwards, State and Local</t>
        </is>
      </c>
      <c r="C41" s="5" t="n">
        <v>21</v>
      </c>
    </row>
    <row r="42"/>
    <row r="43">
      <c r="A43" s="4" t="inlineStr">
        <is>
          <t>[1]</t>
        </is>
      </c>
      <c r="B43" s="4" t="inlineStr">
        <is>
          <t>Federal and state deferred tax assets of $21 million and $1 million, respectively, related to net operating losses were acquired as part of the Company’s April 2020 equipment finance acquisition and the December 2021 commercial real estate lender acquisition. While the federal and certain state net operating losses may be subject to certain annual utilization limits, the Company has determined that a valuation allowance is not necessary based on projected annual limitation and the length of the net operating loss carryover period.</t>
        </is>
      </c>
    </row>
  </sheetData>
  <mergeCells count="4">
    <mergeCell ref="A1:B1"/>
    <mergeCell ref="C1:D1"/>
    <mergeCell ref="A42:D42"/>
    <mergeCell ref="B43:D43"/>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Beginning And Ending Amount Of Unrecognized Tax Benefits) (Details) - USD ($) $ in Millions</t>
        </is>
      </c>
      <c r="B1" s="2" t="inlineStr">
        <is>
          <t>12 Months Ended</t>
        </is>
      </c>
    </row>
    <row r="2">
      <c r="B2" s="2" t="inlineStr">
        <is>
          <t>Dec. 31, 2021</t>
        </is>
      </c>
      <c r="C2" s="2" t="inlineStr">
        <is>
          <t>Dec. 31, 2020</t>
        </is>
      </c>
      <c r="D2" s="2" t="inlineStr">
        <is>
          <t>Dec. 31, 2019</t>
        </is>
      </c>
    </row>
    <row r="3">
      <c r="A3" s="3" t="inlineStr">
        <is>
          <t>Reconciliation of Unrecognized Tax Benefits, Excluding Amounts Pertaining to Examined Tax Returns [Roll Forward]</t>
        </is>
      </c>
    </row>
    <row r="4">
      <c r="A4" s="4" t="inlineStr">
        <is>
          <t>Balance at beginning of year</t>
        </is>
      </c>
      <c r="B4" s="5" t="n">
        <v>12</v>
      </c>
      <c r="C4" s="5" t="n">
        <v>37</v>
      </c>
      <c r="D4" s="5" t="n">
        <v>13</v>
      </c>
    </row>
    <row r="5">
      <c r="A5" s="4" t="inlineStr">
        <is>
          <t>Unrecognized Tax Benefits, Increase Resulting from Prior Period Tax Positions</t>
        </is>
      </c>
      <c r="B5" s="6" t="n">
        <v>0</v>
      </c>
      <c r="C5" s="6" t="n">
        <v>2</v>
      </c>
      <c r="D5" s="6" t="n">
        <v>25</v>
      </c>
    </row>
    <row r="6">
      <c r="A6" s="4" t="inlineStr">
        <is>
          <t>Unrecognized Tax Benefits, Decreases Resulting from Prior Period Tax Positions</t>
        </is>
      </c>
      <c r="B6" s="6" t="n">
        <v>0</v>
      </c>
      <c r="C6" s="6" t="n">
        <v>-25</v>
      </c>
      <c r="D6" s="6" t="n">
        <v>0</v>
      </c>
    </row>
    <row r="7">
      <c r="A7" s="4" t="inlineStr">
        <is>
          <t>Unrecognized Tax Benefits, Decreases Resulting from Settlements with Taxing Authorities</t>
        </is>
      </c>
      <c r="B7" s="6" t="n">
        <v>-2</v>
      </c>
      <c r="C7" s="6" t="n">
        <v>-1</v>
      </c>
      <c r="D7" s="6" t="n">
        <v>0</v>
      </c>
    </row>
    <row r="8">
      <c r="A8" s="4" t="inlineStr">
        <is>
          <t>Unrecognized Tax Benefits, Reduction Resulting from Lapse of Applicable Statute of Limitations</t>
        </is>
      </c>
      <c r="B8" s="6" t="n">
        <v>-1</v>
      </c>
      <c r="C8" s="6" t="n">
        <v>-1</v>
      </c>
      <c r="D8" s="6" t="n">
        <v>-1</v>
      </c>
    </row>
    <row r="9">
      <c r="A9" s="4" t="inlineStr">
        <is>
          <t>Balance at end of year</t>
        </is>
      </c>
      <c r="B9" s="5" t="n">
        <v>9</v>
      </c>
      <c r="C9" s="5" t="n">
        <v>12</v>
      </c>
      <c r="D9" s="5" t="n">
        <v>37</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9" customWidth="1" min="1" max="1"/>
    <col width="80" customWidth="1" min="2" max="2"/>
    <col width="13" customWidth="1" min="3" max="3"/>
    <col width="14" customWidth="1" min="4" max="4"/>
    <col width="14" customWidth="1" min="5" max="5"/>
  </cols>
  <sheetData>
    <row r="1">
      <c r="A1" s="1" t="inlineStr">
        <is>
          <t>Income Taxes (Narrative) (Details) - USD ($) $ in Millions</t>
        </is>
      </c>
      <c r="B1" s="2" t="inlineStr">
        <is>
          <t>12 Months Ended</t>
        </is>
      </c>
    </row>
    <row r="2">
      <c r="B2" s="2" t="inlineStr">
        <is>
          <t>Dec. 31, 2021</t>
        </is>
      </c>
      <c r="D2" s="2" t="inlineStr">
        <is>
          <t>Dec. 31, 2020</t>
        </is>
      </c>
      <c r="E2" s="2" t="inlineStr">
        <is>
          <t>Dec. 31, 2019</t>
        </is>
      </c>
    </row>
    <row r="3">
      <c r="A3" s="3" t="inlineStr">
        <is>
          <t>Income Taxes [Abstract]</t>
        </is>
      </c>
    </row>
    <row r="4">
      <c r="A4" s="4" t="inlineStr">
        <is>
          <t>Investment Tax Credit</t>
        </is>
      </c>
      <c r="B4" s="5" t="n">
        <v>64</v>
      </c>
      <c r="D4" s="5" t="n">
        <v>94</v>
      </c>
      <c r="E4" s="5" t="n">
        <v>59</v>
      </c>
    </row>
    <row r="5">
      <c r="A5" s="4" t="inlineStr">
        <is>
          <t>Effective Income Tax Rate Reconciliation, at Federal Statutory Income Tax Rate</t>
        </is>
      </c>
      <c r="B5" s="4" t="inlineStr">
        <is>
          <t>21.00%</t>
        </is>
      </c>
      <c r="D5" s="4" t="inlineStr">
        <is>
          <t>21.00%</t>
        </is>
      </c>
      <c r="E5" s="4" t="inlineStr">
        <is>
          <t>21.00%</t>
        </is>
      </c>
    </row>
    <row r="6">
      <c r="A6" s="4" t="inlineStr">
        <is>
          <t>Tax Adjustments, Settlements, and Unusual Provisions</t>
        </is>
      </c>
      <c r="B6" s="5" t="n">
        <v>139</v>
      </c>
      <c r="D6" s="5" t="n">
        <v>133</v>
      </c>
      <c r="E6" s="5" t="n">
        <v>131</v>
      </c>
    </row>
    <row r="7">
      <c r="A7" s="4" t="inlineStr">
        <is>
          <t>Deferred Tax Assets, Net of Valuation Allowance</t>
        </is>
      </c>
      <c r="B7" s="6" t="n">
        <v>603</v>
      </c>
      <c r="D7" s="6" t="n">
        <v>785</v>
      </c>
    </row>
    <row r="8">
      <c r="A8" s="4" t="inlineStr">
        <is>
          <t>Deferred Tax Assets, Valuation Allowance</t>
        </is>
      </c>
      <c r="B8" s="6" t="n">
        <v>-29</v>
      </c>
      <c r="D8" s="6" t="n">
        <v>-31</v>
      </c>
    </row>
    <row r="9">
      <c r="A9" s="4" t="inlineStr">
        <is>
          <t>Decrease in Unrecognized Tax Benefits is Reasonably Possible</t>
        </is>
      </c>
      <c r="B9" s="6" t="n">
        <v>1</v>
      </c>
    </row>
    <row r="10">
      <c r="A10" s="4" t="inlineStr">
        <is>
          <t>Unrecognized Tax Benefits that Would Impact Effective Tax Rate</t>
        </is>
      </c>
      <c r="B10" s="6" t="n">
        <v>7</v>
      </c>
      <c r="D10" s="6" t="n">
        <v>9</v>
      </c>
      <c r="E10" s="5" t="n">
        <v>34</v>
      </c>
    </row>
    <row r="11">
      <c r="A11" s="4" t="inlineStr">
        <is>
          <t>State net operating carryforwards, net of federal tax effect</t>
        </is>
      </c>
      <c r="B11" s="5" t="n">
        <v>53</v>
      </c>
      <c r="C11" s="4" t="inlineStr">
        <is>
          <t>[1]</t>
        </is>
      </c>
      <c r="D11" s="5" t="n">
        <v>58</v>
      </c>
    </row>
    <row r="12"/>
    <row r="13">
      <c r="A13" s="4" t="inlineStr">
        <is>
          <t>[1]</t>
        </is>
      </c>
      <c r="B13" s="4" t="inlineStr">
        <is>
          <t>Federal and state deferred tax assets of $21 million and $1 million, respectively, related to net operating losses were acquired as part of the Company’s April 2020 equipment finance acquisition and the December 2021 commercial real estate lender acquisition. While the federal and certain state net operating losses may be subject to certain annual utilization limits, the Company has determined that a valuation allowance is not necessary based on projected annual limitation and the length of the net operating loss carryover period.</t>
        </is>
      </c>
    </row>
  </sheetData>
  <mergeCells count="5">
    <mergeCell ref="A1:A2"/>
    <mergeCell ref="B1:E1"/>
    <mergeCell ref="B2:C2"/>
    <mergeCell ref="A12:E12"/>
    <mergeCell ref="B13:E13"/>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rivative Financial Instruments And Hedging Activities (Schedule Of Derivative Instruments Notional And Fair Values) (Details) - USD ($) $ in Millions</t>
        </is>
      </c>
      <c r="C1" s="2" t="inlineStr">
        <is>
          <t>Dec. 31, 2021</t>
        </is>
      </c>
      <c r="D1" s="2" t="inlineStr">
        <is>
          <t>Dec. 31, 2020</t>
        </is>
      </c>
    </row>
    <row r="2">
      <c r="A2" s="3" t="inlineStr">
        <is>
          <t>Derivatives, Fair Value [Line Items]</t>
        </is>
      </c>
    </row>
    <row r="3">
      <c r="A3" s="4" t="inlineStr">
        <is>
          <t>Derivative, Notional Amount</t>
        </is>
      </c>
      <c r="C3" s="5" t="n">
        <v>138062</v>
      </c>
      <c r="D3" s="5" t="n">
        <v>128614</v>
      </c>
    </row>
    <row r="4">
      <c r="A4" s="4" t="inlineStr">
        <is>
          <t>Estimated Fair Value, Gain</t>
        </is>
      </c>
      <c r="B4" s="4" t="inlineStr">
        <is>
          <t>[1]</t>
        </is>
      </c>
      <c r="C4" s="6" t="n">
        <v>1111</v>
      </c>
      <c r="D4" s="6" t="n">
        <v>3349</v>
      </c>
    </row>
    <row r="5">
      <c r="A5" s="4" t="inlineStr">
        <is>
          <t>Estimated Fair Value, Loss</t>
        </is>
      </c>
      <c r="B5" s="4" t="inlineStr">
        <is>
          <t>[1]</t>
        </is>
      </c>
      <c r="C5" s="6" t="n">
        <v>1012</v>
      </c>
      <c r="D5" s="6" t="n">
        <v>1598</v>
      </c>
    </row>
    <row r="6">
      <c r="A6" s="4" t="inlineStr">
        <is>
          <t>Derivative Asset, Fair Value of Derivative Contracts Offset in Accordance with Entity's Policy that were Offset Under Master Netting Agreements</t>
        </is>
      </c>
      <c r="B6" s="4" t="inlineStr">
        <is>
          <t>[1],[2]</t>
        </is>
      </c>
      <c r="C6" s="6" t="n">
        <v>699</v>
      </c>
      <c r="D6" s="6" t="n">
        <v>2428</v>
      </c>
    </row>
    <row r="7">
      <c r="A7" s="4" t="inlineStr">
        <is>
          <t>Derivative Liability, Fair Value of Derivative Contracts Offset In Accordance with Policy Election that were Offset Under Master Netting Agreements</t>
        </is>
      </c>
      <c r="B7" s="4" t="inlineStr">
        <is>
          <t>[1],[2]</t>
        </is>
      </c>
      <c r="C7" s="6" t="n">
        <v>932</v>
      </c>
      <c r="D7" s="6" t="n">
        <v>1545</v>
      </c>
    </row>
    <row r="8">
      <c r="A8" s="4" t="inlineStr">
        <is>
          <t>Derivative Asset</t>
        </is>
      </c>
      <c r="B8" s="4" t="inlineStr">
        <is>
          <t>[1],[3]</t>
        </is>
      </c>
      <c r="C8" s="6" t="n">
        <v>412</v>
      </c>
      <c r="D8" s="6" t="n">
        <v>921</v>
      </c>
    </row>
    <row r="9">
      <c r="A9" s="4" t="inlineStr">
        <is>
          <t>Derivative Liability</t>
        </is>
      </c>
      <c r="B9" s="4" t="inlineStr">
        <is>
          <t>[1],[3]</t>
        </is>
      </c>
      <c r="C9" s="6" t="n">
        <v>80</v>
      </c>
      <c r="D9" s="6" t="n">
        <v>53</v>
      </c>
    </row>
    <row r="10">
      <c r="A10" s="4" t="inlineStr">
        <is>
          <t>Cash Flow Hedge Floor Premium</t>
        </is>
      </c>
      <c r="D10" s="6" t="n">
        <v>83</v>
      </c>
    </row>
    <row r="11">
      <c r="A11" s="4" t="inlineStr">
        <is>
          <t>Pledged Assets Separately Reported, Securities Pledged as Collateral, at Fair Value</t>
        </is>
      </c>
      <c r="C11" s="6" t="n">
        <v>9200</v>
      </c>
      <c r="D11" s="6" t="n">
        <v>10300</v>
      </c>
    </row>
    <row r="12">
      <c r="A12" s="4" t="inlineStr">
        <is>
          <t>Designated as Hedging Instrument [Member]</t>
        </is>
      </c>
    </row>
    <row r="13">
      <c r="A13" s="3" t="inlineStr">
        <is>
          <t>Derivatives, Fair Value [Line Items]</t>
        </is>
      </c>
    </row>
    <row r="14">
      <c r="A14" s="4" t="inlineStr">
        <is>
          <t>Derivative, Notional Amount</t>
        </is>
      </c>
      <c r="C14" s="6" t="n">
        <v>28550</v>
      </c>
      <c r="D14" s="6" t="n">
        <v>23850</v>
      </c>
    </row>
    <row r="15">
      <c r="A15" s="4" t="inlineStr">
        <is>
          <t>Estimated Fair Value, Gain</t>
        </is>
      </c>
      <c r="B15" s="4" t="inlineStr">
        <is>
          <t>[1]</t>
        </is>
      </c>
      <c r="C15" s="6" t="n">
        <v>171</v>
      </c>
      <c r="D15" s="6" t="n">
        <v>1688</v>
      </c>
    </row>
    <row r="16">
      <c r="A16" s="4" t="inlineStr">
        <is>
          <t>Estimated Fair Value, Loss</t>
        </is>
      </c>
      <c r="B16" s="4" t="inlineStr">
        <is>
          <t>[1]</t>
        </is>
      </c>
      <c r="C16" s="6" t="n">
        <v>61</v>
      </c>
      <c r="D16" s="6" t="n">
        <v>0</v>
      </c>
    </row>
    <row r="17">
      <c r="A17" s="4" t="inlineStr">
        <is>
          <t>Not Designated as Hedging Instrument [Member]</t>
        </is>
      </c>
    </row>
    <row r="18">
      <c r="A18" s="3" t="inlineStr">
        <is>
          <t>Derivatives, Fair Value [Line Items]</t>
        </is>
      </c>
    </row>
    <row r="19">
      <c r="A19" s="4" t="inlineStr">
        <is>
          <t>Derivative, Notional Amount</t>
        </is>
      </c>
      <c r="C19" s="6" t="n">
        <v>109512</v>
      </c>
      <c r="D19" s="6" t="n">
        <v>104764</v>
      </c>
    </row>
    <row r="20">
      <c r="A20" s="4" t="inlineStr">
        <is>
          <t>Estimated Fair Value, Gain</t>
        </is>
      </c>
      <c r="B20" s="4" t="inlineStr">
        <is>
          <t>[1]</t>
        </is>
      </c>
      <c r="C20" s="6" t="n">
        <v>940</v>
      </c>
      <c r="D20" s="6" t="n">
        <v>1661</v>
      </c>
    </row>
    <row r="21">
      <c r="A21" s="4" t="inlineStr">
        <is>
          <t>Estimated Fair Value, Loss</t>
        </is>
      </c>
      <c r="B21" s="4" t="inlineStr">
        <is>
          <t>[1]</t>
        </is>
      </c>
      <c r="C21" s="6" t="n">
        <v>951</v>
      </c>
      <c r="D21" s="6" t="n">
        <v>1598</v>
      </c>
    </row>
    <row r="22">
      <c r="A22" s="4" t="inlineStr">
        <is>
          <t>Interest Rate Swaps [Member]</t>
        </is>
      </c>
    </row>
    <row r="23">
      <c r="A23" s="3" t="inlineStr">
        <is>
          <t>Derivatives, Fair Value [Line Items]</t>
        </is>
      </c>
    </row>
    <row r="24">
      <c r="A24" s="4" t="inlineStr">
        <is>
          <t>Derivative Instrument, Accrued Interest</t>
        </is>
      </c>
      <c r="C24" s="6" t="n">
        <v>12</v>
      </c>
      <c r="D24" s="6" t="n">
        <v>28</v>
      </c>
    </row>
    <row r="25">
      <c r="A25" s="4" t="inlineStr">
        <is>
          <t>Interest Rate Swaps [Member] | Not Designated as Hedging Instrument [Member]</t>
        </is>
      </c>
    </row>
    <row r="26">
      <c r="A26" s="3" t="inlineStr">
        <is>
          <t>Derivatives, Fair Value [Line Items]</t>
        </is>
      </c>
    </row>
    <row r="27">
      <c r="A27" s="4" t="inlineStr">
        <is>
          <t>Derivative, Notional Amount</t>
        </is>
      </c>
      <c r="C27" s="6" t="n">
        <v>81327</v>
      </c>
      <c r="D27" s="6" t="n">
        <v>76764</v>
      </c>
    </row>
    <row r="28">
      <c r="A28" s="4" t="inlineStr">
        <is>
          <t>Interest Rate Swaps [Member] | Not Designated as Hedging Instrument [Member] | Other Assets [Member]</t>
        </is>
      </c>
    </row>
    <row r="29">
      <c r="A29" s="3" t="inlineStr">
        <is>
          <t>Derivatives, Fair Value [Line Items]</t>
        </is>
      </c>
    </row>
    <row r="30">
      <c r="A30" s="4" t="inlineStr">
        <is>
          <t>Estimated Fair Value, Gain</t>
        </is>
      </c>
      <c r="B30" s="4" t="inlineStr">
        <is>
          <t>[1]</t>
        </is>
      </c>
      <c r="C30" s="6" t="n">
        <v>748</v>
      </c>
      <c r="D30" s="6" t="n">
        <v>1492</v>
      </c>
    </row>
    <row r="31">
      <c r="A31" s="4" t="inlineStr">
        <is>
          <t>Interest Rate Swaps [Member] | Not Designated as Hedging Instrument [Member] | Other Liabilities [Member]</t>
        </is>
      </c>
    </row>
    <row r="32">
      <c r="A32" s="3" t="inlineStr">
        <is>
          <t>Derivatives, Fair Value [Line Items]</t>
        </is>
      </c>
    </row>
    <row r="33">
      <c r="A33" s="4" t="inlineStr">
        <is>
          <t>Estimated Fair Value, Loss</t>
        </is>
      </c>
      <c r="B33" s="4" t="inlineStr">
        <is>
          <t>[1]</t>
        </is>
      </c>
      <c r="C33" s="6" t="n">
        <v>794</v>
      </c>
      <c r="D33" s="6" t="n">
        <v>1464</v>
      </c>
    </row>
    <row r="34">
      <c r="A34" s="4" t="inlineStr">
        <is>
          <t>Interest Rate Floor [Member]</t>
        </is>
      </c>
    </row>
    <row r="35">
      <c r="A35" s="3" t="inlineStr">
        <is>
          <t>Derivatives, Fair Value [Line Items]</t>
        </is>
      </c>
    </row>
    <row r="36">
      <c r="A36" s="4" t="inlineStr">
        <is>
          <t>Derivative Instrument, Accrued Interest</t>
        </is>
      </c>
      <c r="D36" s="6" t="n">
        <v>12</v>
      </c>
    </row>
    <row r="37">
      <c r="A37" s="4" t="inlineStr">
        <is>
          <t>Interest Rate Options [Member] | Not Designated as Hedging Instrument [Member]</t>
        </is>
      </c>
    </row>
    <row r="38">
      <c r="A38" s="3" t="inlineStr">
        <is>
          <t>Derivatives, Fair Value [Line Items]</t>
        </is>
      </c>
    </row>
    <row r="39">
      <c r="A39" s="4" t="inlineStr">
        <is>
          <t>Derivative, Notional Amount</t>
        </is>
      </c>
      <c r="C39" s="6" t="n">
        <v>15990</v>
      </c>
      <c r="D39" s="6" t="n">
        <v>13806</v>
      </c>
    </row>
    <row r="40">
      <c r="A40" s="4" t="inlineStr">
        <is>
          <t>Interest Rate Options [Member] | Not Designated as Hedging Instrument [Member] | Other Assets [Member]</t>
        </is>
      </c>
    </row>
    <row r="41">
      <c r="A41" s="3" t="inlineStr">
        <is>
          <t>Derivatives, Fair Value [Line Items]</t>
        </is>
      </c>
    </row>
    <row r="42">
      <c r="A42" s="4" t="inlineStr">
        <is>
          <t>Estimated Fair Value, Gain</t>
        </is>
      </c>
      <c r="B42" s="4" t="inlineStr">
        <is>
          <t>[1]</t>
        </is>
      </c>
      <c r="C42" s="6" t="n">
        <v>48</v>
      </c>
      <c r="D42" s="6" t="n">
        <v>90</v>
      </c>
    </row>
    <row r="43">
      <c r="A43" s="4" t="inlineStr">
        <is>
          <t>Interest Rate Options [Member] | Not Designated as Hedging Instrument [Member] | Other Liabilities [Member]</t>
        </is>
      </c>
    </row>
    <row r="44">
      <c r="A44" s="3" t="inlineStr">
        <is>
          <t>Derivatives, Fair Value [Line Items]</t>
        </is>
      </c>
    </row>
    <row r="45">
      <c r="A45" s="4" t="inlineStr">
        <is>
          <t>Estimated Fair Value, Loss</t>
        </is>
      </c>
      <c r="B45" s="4" t="inlineStr">
        <is>
          <t>[1]</t>
        </is>
      </c>
      <c r="C45" s="6" t="n">
        <v>19</v>
      </c>
      <c r="D45" s="6" t="n">
        <v>28</v>
      </c>
    </row>
    <row r="46">
      <c r="A46" s="4" t="inlineStr">
        <is>
          <t>Interest Rate Futures And Forward Commitments [Member] | Not Designated as Hedging Instrument [Member]</t>
        </is>
      </c>
    </row>
    <row r="47">
      <c r="A47" s="3" t="inlineStr">
        <is>
          <t>Derivatives, Fair Value [Line Items]</t>
        </is>
      </c>
    </row>
    <row r="48">
      <c r="A48" s="4" t="inlineStr">
        <is>
          <t>Derivative, Notional Amount</t>
        </is>
      </c>
      <c r="C48" s="6" t="n">
        <v>2739</v>
      </c>
      <c r="D48" s="6" t="n">
        <v>4270</v>
      </c>
    </row>
    <row r="49">
      <c r="A49" s="4" t="inlineStr">
        <is>
          <t>Interest Rate Futures And Forward Commitments [Member] | Not Designated as Hedging Instrument [Member] | Other Assets [Member]</t>
        </is>
      </c>
    </row>
    <row r="50">
      <c r="A50" s="3" t="inlineStr">
        <is>
          <t>Derivatives, Fair Value [Line Items]</t>
        </is>
      </c>
    </row>
    <row r="51">
      <c r="A51" s="4" t="inlineStr">
        <is>
          <t>Estimated Fair Value, Gain</t>
        </is>
      </c>
      <c r="B51" s="4" t="inlineStr">
        <is>
          <t>[1]</t>
        </is>
      </c>
      <c r="C51" s="6" t="n">
        <v>11</v>
      </c>
      <c r="D51" s="6" t="n">
        <v>11</v>
      </c>
    </row>
    <row r="52">
      <c r="A52" s="4" t="inlineStr">
        <is>
          <t>Interest Rate Futures And Forward Commitments [Member] | Not Designated as Hedging Instrument [Member] | Other Liabilities [Member]</t>
        </is>
      </c>
    </row>
    <row r="53">
      <c r="A53" s="3" t="inlineStr">
        <is>
          <t>Derivatives, Fair Value [Line Items]</t>
        </is>
      </c>
    </row>
    <row r="54">
      <c r="A54" s="4" t="inlineStr">
        <is>
          <t>Estimated Fair Value, Loss</t>
        </is>
      </c>
      <c r="B54" s="4" t="inlineStr">
        <is>
          <t>[1]</t>
        </is>
      </c>
      <c r="C54" s="6" t="n">
        <v>3</v>
      </c>
      <c r="D54" s="6" t="n">
        <v>26</v>
      </c>
    </row>
    <row r="55">
      <c r="A55" s="4" t="inlineStr">
        <is>
          <t>Other Contract [Member] | Not Designated as Hedging Instrument [Member]</t>
        </is>
      </c>
    </row>
    <row r="56">
      <c r="A56" s="3" t="inlineStr">
        <is>
          <t>Derivatives, Fair Value [Line Items]</t>
        </is>
      </c>
    </row>
    <row r="57">
      <c r="A57" s="4" t="inlineStr">
        <is>
          <t>Derivative, Notional Amount</t>
        </is>
      </c>
      <c r="C57" s="6" t="n">
        <v>9456</v>
      </c>
      <c r="D57" s="6" t="n">
        <v>9924</v>
      </c>
    </row>
    <row r="58">
      <c r="A58" s="4" t="inlineStr">
        <is>
          <t>Other Contract [Member] | Not Designated as Hedging Instrument [Member] | Other Assets [Member]</t>
        </is>
      </c>
    </row>
    <row r="59">
      <c r="A59" s="3" t="inlineStr">
        <is>
          <t>Derivatives, Fair Value [Line Items]</t>
        </is>
      </c>
    </row>
    <row r="60">
      <c r="A60" s="4" t="inlineStr">
        <is>
          <t>Estimated Fair Value, Gain</t>
        </is>
      </c>
      <c r="B60" s="4" t="inlineStr">
        <is>
          <t>[1]</t>
        </is>
      </c>
      <c r="C60" s="6" t="n">
        <v>133</v>
      </c>
      <c r="D60" s="6" t="n">
        <v>68</v>
      </c>
    </row>
    <row r="61">
      <c r="A61" s="4" t="inlineStr">
        <is>
          <t>Other Contract [Member] | Not Designated as Hedging Instrument [Member] | Other Liabilities [Member]</t>
        </is>
      </c>
    </row>
    <row r="62">
      <c r="A62" s="3" t="inlineStr">
        <is>
          <t>Derivatives, Fair Value [Line Items]</t>
        </is>
      </c>
    </row>
    <row r="63">
      <c r="A63" s="4" t="inlineStr">
        <is>
          <t>Estimated Fair Value, Loss</t>
        </is>
      </c>
      <c r="B63" s="4" t="inlineStr">
        <is>
          <t>[1]</t>
        </is>
      </c>
      <c r="C63" s="6" t="n">
        <v>135</v>
      </c>
      <c r="D63" s="6" t="n">
        <v>80</v>
      </c>
    </row>
    <row r="64">
      <c r="A64" s="4" t="inlineStr">
        <is>
          <t>Fair Value Hedging [Member] | Interest Rate Swaps [Member] | Designated as Hedging Instrument [Member]</t>
        </is>
      </c>
    </row>
    <row r="65">
      <c r="A65" s="3" t="inlineStr">
        <is>
          <t>Derivatives, Fair Value [Line Items]</t>
        </is>
      </c>
    </row>
    <row r="66">
      <c r="A66" s="4" t="inlineStr">
        <is>
          <t>Derivative, Notional Amount</t>
        </is>
      </c>
      <c r="C66" s="6" t="n">
        <v>7900</v>
      </c>
      <c r="D66" s="6" t="n">
        <v>2100</v>
      </c>
    </row>
    <row r="67">
      <c r="A67" s="4" t="inlineStr">
        <is>
          <t>Fair Value Hedging [Member] | Interest Rate Swaps [Member] | Designated as Hedging Instrument [Member] | Other Assets [Member]</t>
        </is>
      </c>
    </row>
    <row r="68">
      <c r="A68" s="3" t="inlineStr">
        <is>
          <t>Derivatives, Fair Value [Line Items]</t>
        </is>
      </c>
    </row>
    <row r="69">
      <c r="A69" s="4" t="inlineStr">
        <is>
          <t>Estimated Fair Value, Gain</t>
        </is>
      </c>
      <c r="B69" s="4" t="inlineStr">
        <is>
          <t>[1]</t>
        </is>
      </c>
      <c r="C69" s="6" t="n">
        <v>0</v>
      </c>
      <c r="D69" s="6" t="n">
        <v>77</v>
      </c>
    </row>
    <row r="70">
      <c r="A70" s="4" t="inlineStr">
        <is>
          <t>Fair Value Hedging [Member] | Interest Rate Swaps [Member] | Designated as Hedging Instrument [Member] | Other Liabilities [Member]</t>
        </is>
      </c>
    </row>
    <row r="71">
      <c r="A71" s="3" t="inlineStr">
        <is>
          <t>Derivatives, Fair Value [Line Items]</t>
        </is>
      </c>
    </row>
    <row r="72">
      <c r="A72" s="4" t="inlineStr">
        <is>
          <t>Estimated Fair Value, Loss</t>
        </is>
      </c>
      <c r="B72" s="4" t="inlineStr">
        <is>
          <t>[1]</t>
        </is>
      </c>
      <c r="C72" s="6" t="n">
        <v>32</v>
      </c>
      <c r="D72" s="6" t="n">
        <v>0</v>
      </c>
    </row>
    <row r="73">
      <c r="A73" s="4" t="inlineStr">
        <is>
          <t>Cash Flow Hedging [Member] | Designated as Hedging Instrument [Member]</t>
        </is>
      </c>
    </row>
    <row r="74">
      <c r="A74" s="3" t="inlineStr">
        <is>
          <t>Derivatives, Fair Value [Line Items]</t>
        </is>
      </c>
    </row>
    <row r="75">
      <c r="A75" s="4" t="inlineStr">
        <is>
          <t>Derivative, Notional Amount</t>
        </is>
      </c>
      <c r="C75" s="6" t="n">
        <v>20650</v>
      </c>
      <c r="D75" s="6" t="n">
        <v>21750</v>
      </c>
    </row>
    <row r="76">
      <c r="A76" s="4" t="inlineStr">
        <is>
          <t>Estimated Fair Value, Gain</t>
        </is>
      </c>
      <c r="B76" s="4" t="inlineStr">
        <is>
          <t>[1]</t>
        </is>
      </c>
      <c r="C76" s="6" t="n">
        <v>171</v>
      </c>
      <c r="D76" s="6" t="n">
        <v>1611</v>
      </c>
    </row>
    <row r="77">
      <c r="A77" s="4" t="inlineStr">
        <is>
          <t>Estimated Fair Value, Loss</t>
        </is>
      </c>
      <c r="B77" s="4" t="inlineStr">
        <is>
          <t>[1]</t>
        </is>
      </c>
      <c r="C77" s="6" t="n">
        <v>29</v>
      </c>
      <c r="D77" s="6" t="n">
        <v>0</v>
      </c>
    </row>
    <row r="78">
      <c r="A78" s="4" t="inlineStr">
        <is>
          <t>Cash Flow Hedging [Member] | Interest Rate Swaps [Member] | Designated as Hedging Instrument [Member]</t>
        </is>
      </c>
    </row>
    <row r="79">
      <c r="A79" s="3" t="inlineStr">
        <is>
          <t>Derivatives, Fair Value [Line Items]</t>
        </is>
      </c>
    </row>
    <row r="80">
      <c r="A80" s="4" t="inlineStr">
        <is>
          <t>Derivative, Notional Amount</t>
        </is>
      </c>
      <c r="C80" s="6" t="n">
        <v>20650</v>
      </c>
      <c r="D80" s="6" t="n">
        <v>16000</v>
      </c>
    </row>
    <row r="81">
      <c r="A81" s="4" t="inlineStr">
        <is>
          <t>Cash Flow Hedging [Member] | Interest Rate Swaps [Member] | Designated as Hedging Instrument [Member] | Other Assets [Member]</t>
        </is>
      </c>
    </row>
    <row r="82">
      <c r="A82" s="3" t="inlineStr">
        <is>
          <t>Derivatives, Fair Value [Line Items]</t>
        </is>
      </c>
    </row>
    <row r="83">
      <c r="A83" s="4" t="inlineStr">
        <is>
          <t>Estimated Fair Value, Gain</t>
        </is>
      </c>
      <c r="B83" s="4" t="inlineStr">
        <is>
          <t>[1]</t>
        </is>
      </c>
      <c r="C83" s="6" t="n">
        <v>171</v>
      </c>
      <c r="D83" s="6" t="n">
        <v>1181</v>
      </c>
    </row>
    <row r="84">
      <c r="A84" s="4" t="inlineStr">
        <is>
          <t>Cash Flow Hedging [Member] | Interest Rate Swaps [Member] | Designated as Hedging Instrument [Member] | Other Liabilities [Member]</t>
        </is>
      </c>
    </row>
    <row r="85">
      <c r="A85" s="3" t="inlineStr">
        <is>
          <t>Derivatives, Fair Value [Line Items]</t>
        </is>
      </c>
    </row>
    <row r="86">
      <c r="A86" s="4" t="inlineStr">
        <is>
          <t>Estimated Fair Value, Loss</t>
        </is>
      </c>
      <c r="B86" s="4" t="inlineStr">
        <is>
          <t>[1]</t>
        </is>
      </c>
      <c r="C86" s="6" t="n">
        <v>29</v>
      </c>
      <c r="D86" s="6" t="n">
        <v>0</v>
      </c>
    </row>
    <row r="87">
      <c r="A87" s="4" t="inlineStr">
        <is>
          <t>Cash Flow Hedging [Member] | Interest Rate Floor [Member] | Designated as Hedging Instrument [Member]</t>
        </is>
      </c>
    </row>
    <row r="88">
      <c r="A88" s="3" t="inlineStr">
        <is>
          <t>Derivatives, Fair Value [Line Items]</t>
        </is>
      </c>
    </row>
    <row r="89">
      <c r="A89" s="4" t="inlineStr">
        <is>
          <t>Derivative, Notional Amount</t>
        </is>
      </c>
      <c r="B89" s="4" t="inlineStr">
        <is>
          <t>[4]</t>
        </is>
      </c>
      <c r="C89" s="6" t="n">
        <v>0</v>
      </c>
      <c r="D89" s="6" t="n">
        <v>5750</v>
      </c>
    </row>
    <row r="90">
      <c r="A90" s="4" t="inlineStr">
        <is>
          <t>Cash Flow Hedging [Member] | Interest Rate Floor [Member] | Designated as Hedging Instrument [Member] | Other Assets [Member]</t>
        </is>
      </c>
    </row>
    <row r="91">
      <c r="A91" s="3" t="inlineStr">
        <is>
          <t>Derivatives, Fair Value [Line Items]</t>
        </is>
      </c>
    </row>
    <row r="92">
      <c r="A92" s="4" t="inlineStr">
        <is>
          <t>Estimated Fair Value, Gain</t>
        </is>
      </c>
      <c r="B92" s="4" t="inlineStr">
        <is>
          <t>[1],[4]</t>
        </is>
      </c>
      <c r="C92" s="6" t="n">
        <v>0</v>
      </c>
      <c r="D92" s="6" t="n">
        <v>430</v>
      </c>
    </row>
    <row r="93">
      <c r="A93" s="4" t="inlineStr">
        <is>
          <t>Cash Flow Hedging [Member] | Interest Rate Floor [Member] | Designated as Hedging Instrument [Member] | Other Liabilities [Member]</t>
        </is>
      </c>
    </row>
    <row r="94">
      <c r="A94" s="3" t="inlineStr">
        <is>
          <t>Derivatives, Fair Value [Line Items]</t>
        </is>
      </c>
    </row>
    <row r="95">
      <c r="A95" s="4" t="inlineStr">
        <is>
          <t>Estimated Fair Value, Loss</t>
        </is>
      </c>
      <c r="B95" s="4" t="inlineStr">
        <is>
          <t>[1],[4]</t>
        </is>
      </c>
      <c r="C95" s="6" t="n">
        <v>0</v>
      </c>
      <c r="D95" s="6" t="n">
        <v>0</v>
      </c>
    </row>
    <row r="96">
      <c r="A96" s="4" t="inlineStr">
        <is>
          <t>US Treasury Securities [Member]</t>
        </is>
      </c>
    </row>
    <row r="97">
      <c r="A97" s="3" t="inlineStr">
        <is>
          <t>Derivatives, Fair Value [Line Items]</t>
        </is>
      </c>
    </row>
    <row r="98">
      <c r="A98" s="4" t="inlineStr">
        <is>
          <t>Pledged Assets Separately Reported, Securities Pledged as Collateral, at Fair Value</t>
        </is>
      </c>
      <c r="C98" s="5" t="n">
        <v>0</v>
      </c>
      <c r="D98" s="5" t="n">
        <v>24</v>
      </c>
    </row>
    <row r="99"/>
    <row r="100">
      <c r="A100" s="4" t="inlineStr">
        <is>
          <t>[1]</t>
        </is>
      </c>
      <c r="B100" s="4" t="inlineStr">
        <is>
          <t>Derivatives in a gain position are recorded as other assets and derivatives in a loss position are recorded as other liabilities. (2) Includes accrued interest of $12 million as of December 31, 2021 and $28 million at December 31, 2020, respectively.</t>
        </is>
      </c>
    </row>
    <row r="101">
      <c r="A101" s="4" t="inlineStr">
        <is>
          <t>[2]</t>
        </is>
      </c>
      <c r="B101" s="4" t="inlineStr">
        <is>
          <t>Netting adjustments represent amounts recorded to convert derivative assets and derivative liabilities from a gross basis to a net basis in accordance with applicable accounting guidance. The net basis takes into account the impact of cash collateral received or posted, legally enforceable master netting agreements and variation margin that allow Regions to settle derivative contracts with the counterparty on a net basis and to offset the net position with the related cash collateral.</t>
        </is>
      </c>
    </row>
    <row r="102">
      <c r="A102" s="4" t="inlineStr">
        <is>
          <t>[3]</t>
        </is>
      </c>
      <c r="B102" s="4" t="inlineStr">
        <is>
          <t>The gain amounts, which are not collateralized with cash or other assets or reserved for, represent the net credit risk on all trading and other derivative positions. As of  December 31, 2021, there were no financial instruments posted that were not offset in the consolidated balance sheets, compared to $24 million as of December 31, 2020.</t>
        </is>
      </c>
    </row>
    <row r="103">
      <c r="A103" s="4" t="inlineStr">
        <is>
          <t>[4]</t>
        </is>
      </c>
      <c r="B103" s="4" t="inlineStr">
        <is>
          <t>premium of approximately $83 million at December 31, 2020.</t>
        </is>
      </c>
    </row>
  </sheetData>
  <mergeCells count="6">
    <mergeCell ref="A1:B1"/>
    <mergeCell ref="A99:C99"/>
    <mergeCell ref="B100:C100"/>
    <mergeCell ref="B101:C101"/>
    <mergeCell ref="B102:C102"/>
    <mergeCell ref="B103:C103"/>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Instruments and Hedging Activities(Schedule of Terminated Cash Flows) (Details) - Accumulated Net Gain (Loss) from Derivative Instruments Designated as Cash Flow Hedges [Member] - USD ($) $ in Millions</t>
        </is>
      </c>
      <c r="B1" s="2" t="inlineStr">
        <is>
          <t>12 Months Ended</t>
        </is>
      </c>
    </row>
    <row r="2">
      <c r="B2" s="2" t="inlineStr">
        <is>
          <t>Dec. 31, 2021</t>
        </is>
      </c>
      <c r="C2" s="2" t="inlineStr">
        <is>
          <t>Dec. 31, 2020</t>
        </is>
      </c>
    </row>
    <row r="3">
      <c r="A3" s="3" t="inlineStr">
        <is>
          <t>Accumulated Other Comprehensive Income (Loss) [Line Items]</t>
        </is>
      </c>
    </row>
    <row r="4">
      <c r="A4" s="4" t="inlineStr">
        <is>
          <t>Accumulated Other Comprehensive Income related to discontinued cash flow hedges, before tax</t>
        </is>
      </c>
      <c r="B4" s="5" t="n">
        <v>121</v>
      </c>
      <c r="C4" s="5" t="n">
        <v>78</v>
      </c>
    </row>
    <row r="5">
      <c r="A5" s="4" t="inlineStr">
        <is>
          <t>Other Comprehensive Income (loss), Unrealized Gain (loss) on discontinued cash flow hedges arising during the period, before tax</t>
        </is>
      </c>
      <c r="B5" s="6" t="n">
        <v>739</v>
      </c>
      <c r="C5" s="6" t="n">
        <v>55</v>
      </c>
    </row>
    <row r="6">
      <c r="A6" s="4" t="inlineStr">
        <is>
          <t>Other Comprehensive Income (loss), Reclassification Adjustment from AOCI on discontinued cash flow hedges, before tax</t>
        </is>
      </c>
      <c r="B6" s="6" t="n">
        <v>-160</v>
      </c>
      <c r="C6" s="6" t="n">
        <v>-12</v>
      </c>
    </row>
    <row r="7">
      <c r="A7" s="4" t="inlineStr">
        <is>
          <t>Accumulated Other Comprehensive Income related to discontinued cash flow hedges, before tax</t>
        </is>
      </c>
      <c r="B7" s="5" t="n">
        <v>700</v>
      </c>
      <c r="C7" s="5" t="n">
        <v>121</v>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And Hedging Activities (Schedule Of The Effect Of Derivative Instruments On The Statements Of Operations) (Details) - USD ($) $ in Millions</t>
        </is>
      </c>
      <c r="B1" s="2" t="inlineStr">
        <is>
          <t>12 Months Ended</t>
        </is>
      </c>
    </row>
    <row r="2">
      <c r="B2" s="2" t="inlineStr">
        <is>
          <t>Dec. 31, 2021</t>
        </is>
      </c>
      <c r="C2" s="2" t="inlineStr">
        <is>
          <t>Dec. 31, 2020</t>
        </is>
      </c>
      <c r="D2" s="2" t="inlineStr">
        <is>
          <t>Dec. 31, 2019</t>
        </is>
      </c>
    </row>
    <row r="3">
      <c r="A3" s="3" t="inlineStr">
        <is>
          <t>Derivative Instruments, Gain (Loss) [Line Items]</t>
        </is>
      </c>
    </row>
    <row r="4">
      <c r="A4" s="4" t="inlineStr">
        <is>
          <t>Debt securities</t>
        </is>
      </c>
      <c r="B4" s="5" t="n">
        <v>533</v>
      </c>
      <c r="C4" s="5" t="n">
        <v>582</v>
      </c>
      <c r="D4" s="5" t="n">
        <v>643</v>
      </c>
    </row>
    <row r="5">
      <c r="A5" s="4" t="inlineStr">
        <is>
          <t>Loans, including fees</t>
        </is>
      </c>
      <c r="B5" s="6" t="n">
        <v>3452</v>
      </c>
      <c r="C5" s="6" t="n">
        <v>3610</v>
      </c>
      <c r="D5" s="6" t="n">
        <v>3866</v>
      </c>
    </row>
    <row r="6">
      <c r="A6" s="4" t="inlineStr">
        <is>
          <t>Long-term borrowings</t>
        </is>
      </c>
      <c r="B6" s="6" t="n">
        <v>103</v>
      </c>
      <c r="C6" s="6" t="n">
        <v>178</v>
      </c>
      <c r="D6" s="6" t="n">
        <v>351</v>
      </c>
    </row>
    <row r="7">
      <c r="A7" s="4" t="inlineStr">
        <is>
          <t>Taxable Debt Securities in Interest Income [Member]</t>
        </is>
      </c>
    </row>
    <row r="8">
      <c r="A8" s="3" t="inlineStr">
        <is>
          <t>Derivative Instruments, Gain (Loss) [Line Items]</t>
        </is>
      </c>
    </row>
    <row r="9">
      <c r="A9" s="4" t="inlineStr">
        <is>
          <t>Debt securities</t>
        </is>
      </c>
      <c r="D9" s="6" t="n">
        <v>643</v>
      </c>
    </row>
    <row r="10">
      <c r="A10" s="4" t="inlineStr">
        <is>
          <t>Fair Value Hedging [Member] | Interest Rate Contract [Member] | Taxable Debt Securities in Interest Income [Member]</t>
        </is>
      </c>
    </row>
    <row r="11">
      <c r="A11" s="3" t="inlineStr">
        <is>
          <t>Derivative Instruments, Gain (Loss) [Line Items]</t>
        </is>
      </c>
    </row>
    <row r="12">
      <c r="A12" s="4" t="inlineStr">
        <is>
          <t>Amounts Related to Interest Settlements on Derivatives</t>
        </is>
      </c>
      <c r="D12" s="6" t="n">
        <v>0</v>
      </c>
    </row>
    <row r="13">
      <c r="A13" s="4" t="inlineStr">
        <is>
          <t>Gain or (Loss) Recognized in Income on Derivatives</t>
        </is>
      </c>
      <c r="D13" s="6" t="n">
        <v>-2</v>
      </c>
    </row>
    <row r="14">
      <c r="A14" s="4" t="inlineStr">
        <is>
          <t>Gain or (Loss) Recognized in Income on Related Hedged Item</t>
        </is>
      </c>
      <c r="D14" s="6" t="n">
        <v>2</v>
      </c>
    </row>
    <row r="15">
      <c r="A15" s="4" t="inlineStr">
        <is>
          <t>Gain (Loss) on Fair Value Hedges Recognized in Earnings</t>
        </is>
      </c>
      <c r="D15" s="6" t="n">
        <v>0</v>
      </c>
    </row>
    <row r="16">
      <c r="A16" s="4" t="inlineStr">
        <is>
          <t>Fair Value Hedging [Member] | Interest Rate Contract [Member] | Loans Including Fees in Interest Income [Member]</t>
        </is>
      </c>
    </row>
    <row r="17">
      <c r="A17" s="3" t="inlineStr">
        <is>
          <t>Derivative Instruments, Gain (Loss) [Line Items]</t>
        </is>
      </c>
    </row>
    <row r="18">
      <c r="A18" s="4" t="inlineStr">
        <is>
          <t>Amounts Related to Interest Settlements on Derivatives</t>
        </is>
      </c>
      <c r="B18" s="6" t="n">
        <v>0</v>
      </c>
      <c r="C18" s="6" t="n">
        <v>0</v>
      </c>
      <c r="D18" s="6" t="n">
        <v>0</v>
      </c>
    </row>
    <row r="19">
      <c r="A19" s="4" t="inlineStr">
        <is>
          <t>Gain or (Loss) Recognized in Income on Derivatives</t>
        </is>
      </c>
      <c r="B19" s="6" t="n">
        <v>0</v>
      </c>
      <c r="C19" s="6" t="n">
        <v>0</v>
      </c>
      <c r="D19" s="6" t="n">
        <v>0</v>
      </c>
    </row>
    <row r="20">
      <c r="A20" s="4" t="inlineStr">
        <is>
          <t>Gain or (Loss) Recognized in Income on Related Hedged Item</t>
        </is>
      </c>
      <c r="B20" s="6" t="n">
        <v>0</v>
      </c>
      <c r="C20" s="6" t="n">
        <v>0</v>
      </c>
      <c r="D20" s="6" t="n">
        <v>0</v>
      </c>
    </row>
    <row r="21">
      <c r="A21" s="4" t="inlineStr">
        <is>
          <t>Gain (Loss) on Fair Value Hedges Recognized in Earnings</t>
        </is>
      </c>
      <c r="B21" s="6" t="n">
        <v>0</v>
      </c>
      <c r="C21" s="6" t="n">
        <v>0</v>
      </c>
      <c r="D21" s="6" t="n">
        <v>0</v>
      </c>
    </row>
    <row r="22">
      <c r="A22" s="4" t="inlineStr">
        <is>
          <t>Fair Value Hedging [Member] | Interest Rate Contract [Member] | Long-term Borrowings In Interest Expense [Member]</t>
        </is>
      </c>
    </row>
    <row r="23">
      <c r="A23" s="3" t="inlineStr">
        <is>
          <t>Derivative Instruments, Gain (Loss) [Line Items]</t>
        </is>
      </c>
    </row>
    <row r="24">
      <c r="A24" s="4" t="inlineStr">
        <is>
          <t>Amounts Related to Interest Settlements on Derivatives</t>
        </is>
      </c>
      <c r="B24" s="6" t="n">
        <v>-19</v>
      </c>
      <c r="C24" s="6" t="n">
        <v>37</v>
      </c>
      <c r="D24" s="6" t="n">
        <v>-14</v>
      </c>
    </row>
    <row r="25">
      <c r="A25" s="4" t="inlineStr">
        <is>
          <t>Gain or (Loss) Recognized in Income on Derivatives</t>
        </is>
      </c>
      <c r="B25" s="6" t="n">
        <v>-51</v>
      </c>
      <c r="C25" s="6" t="n">
        <v>52</v>
      </c>
      <c r="D25" s="6" t="n">
        <v>92</v>
      </c>
    </row>
    <row r="26">
      <c r="A26" s="4" t="inlineStr">
        <is>
          <t>Gain or (Loss) Recognized in Income on Related Hedged Item</t>
        </is>
      </c>
      <c r="B26" s="6" t="n">
        <v>51</v>
      </c>
      <c r="C26" s="6" t="n">
        <v>-51</v>
      </c>
      <c r="D26" s="6" t="n">
        <v>-92</v>
      </c>
    </row>
    <row r="27">
      <c r="A27" s="4" t="inlineStr">
        <is>
          <t>Gain (Loss) on Fair Value Hedges Recognized in Earnings</t>
        </is>
      </c>
      <c r="B27" s="6" t="n">
        <v>19</v>
      </c>
      <c r="C27" s="6" t="n">
        <v>38</v>
      </c>
      <c r="D27" s="6" t="n">
        <v>-14</v>
      </c>
    </row>
    <row r="28">
      <c r="A28" s="4" t="inlineStr">
        <is>
          <t>Cash Flow Hedging [Member] | Interest Rate Contract [Member] | Taxable Debt Securities in Interest Income [Member]</t>
        </is>
      </c>
    </row>
    <row r="29">
      <c r="A29" s="3" t="inlineStr">
        <is>
          <t>Derivative Instruments, Gain (Loss) [Line Items]</t>
        </is>
      </c>
    </row>
    <row r="30">
      <c r="A30" s="4" t="inlineStr">
        <is>
          <t>Gain or (Loss) Reclassified from AOCI into Income</t>
        </is>
      </c>
      <c r="D30" s="6" t="n">
        <v>0</v>
      </c>
    </row>
    <row r="31">
      <c r="A31" s="4" t="inlineStr">
        <is>
          <t>Net Income (Expense) Recognized on Cash Flow Hedges</t>
        </is>
      </c>
      <c r="D31" s="6" t="n">
        <v>0</v>
      </c>
    </row>
    <row r="32">
      <c r="A32" s="4" t="inlineStr">
        <is>
          <t>Cash Flow Hedging [Member] | Interest Rate Contract [Member] | Loans Including Fees in Interest Income [Member]</t>
        </is>
      </c>
    </row>
    <row r="33">
      <c r="A33" s="3" t="inlineStr">
        <is>
          <t>Derivative Instruments, Gain (Loss) [Line Items]</t>
        </is>
      </c>
    </row>
    <row r="34">
      <c r="A34" s="4" t="inlineStr">
        <is>
          <t>Gain or (Loss) Reclassified from AOCI into Income</t>
        </is>
      </c>
      <c r="B34" s="6" t="n">
        <v>426</v>
      </c>
      <c r="C34" s="6" t="n">
        <v>260</v>
      </c>
      <c r="D34" s="6" t="n">
        <v>-24</v>
      </c>
    </row>
    <row r="35">
      <c r="A35" s="4" t="inlineStr">
        <is>
          <t>Net Income (Expense) Recognized on Cash Flow Hedges</t>
        </is>
      </c>
      <c r="B35" s="6" t="n">
        <v>426</v>
      </c>
      <c r="C35" s="6" t="n">
        <v>260</v>
      </c>
      <c r="D35" s="6" t="n">
        <v>-24</v>
      </c>
    </row>
    <row r="36">
      <c r="A36" s="4" t="inlineStr">
        <is>
          <t>Cash Flow Hedging [Member] | Interest Rate Contract [Member] | Long-term Borrowings In Interest Expense [Member]</t>
        </is>
      </c>
    </row>
    <row r="37">
      <c r="A37" s="3" t="inlineStr">
        <is>
          <t>Derivative Instruments, Gain (Loss) [Line Items]</t>
        </is>
      </c>
    </row>
    <row r="38">
      <c r="A38" s="4" t="inlineStr">
        <is>
          <t>Gain or (Loss) Reclassified from AOCI into Income</t>
        </is>
      </c>
      <c r="B38" s="6" t="n">
        <v>0</v>
      </c>
      <c r="C38" s="6" t="n">
        <v>0</v>
      </c>
      <c r="D38" s="6" t="n">
        <v>0</v>
      </c>
    </row>
    <row r="39">
      <c r="A39" s="4" t="inlineStr">
        <is>
          <t>Net Income (Expense) Recognized on Cash Flow Hedges</t>
        </is>
      </c>
      <c r="B39" s="5" t="n">
        <v>0</v>
      </c>
      <c r="C39" s="5" t="n">
        <v>0</v>
      </c>
      <c r="D39" s="5" t="n">
        <v>0</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and Hedging Activities Derivative Financial Instruments and Hedging Activities (Schedule of Fair Value Hedging Basis Adjustments) (Details) - USD ($)</t>
        </is>
      </c>
      <c r="B1" s="2" t="inlineStr">
        <is>
          <t>Dec. 31, 2021</t>
        </is>
      </c>
      <c r="C1" s="2" t="inlineStr">
        <is>
          <t>Dec. 31, 2020</t>
        </is>
      </c>
    </row>
    <row r="2">
      <c r="A2" s="3" t="inlineStr">
        <is>
          <t>Derivative Instruments and Hedging Activities Disclosures [Line Items]</t>
        </is>
      </c>
    </row>
    <row r="3">
      <c r="A3" s="4" t="inlineStr">
        <is>
          <t>Hedged Asset, Fair Value Hedge, Last-of-Layer, Amount</t>
        </is>
      </c>
      <c r="B3" s="5" t="n">
        <v>5800000000</v>
      </c>
    </row>
    <row r="4">
      <c r="A4" s="4" t="inlineStr">
        <is>
          <t>Closed Portfolio and Beneficial Interest, Last-of-Layer, Amortized Cost</t>
        </is>
      </c>
      <c r="B4" s="6" t="n">
        <v>9100000000</v>
      </c>
    </row>
    <row r="5">
      <c r="A5" s="4" t="inlineStr">
        <is>
          <t>Designated as Hedging Instrument [Member] | Debt Available-for-Sale Securities [Member]</t>
        </is>
      </c>
    </row>
    <row r="6">
      <c r="A6" s="3" t="inlineStr">
        <is>
          <t>Derivative Instruments and Hedging Activities Disclosures [Line Items]</t>
        </is>
      </c>
    </row>
    <row r="7">
      <c r="A7" s="4" t="inlineStr">
        <is>
          <t>Hedged Asset, Fair Value Hedge</t>
        </is>
      </c>
      <c r="B7" s="6" t="n">
        <v>9901000000</v>
      </c>
      <c r="C7" s="5" t="n">
        <v>0</v>
      </c>
    </row>
    <row r="8">
      <c r="A8" s="4" t="inlineStr">
        <is>
          <t>Hedged Asset, Fair Value Hedge, Cumulative Increase (Decrease)</t>
        </is>
      </c>
      <c r="B8" s="6" t="n">
        <v>0</v>
      </c>
      <c r="C8" s="6" t="n">
        <v>0</v>
      </c>
    </row>
    <row r="9">
      <c r="A9" s="4" t="inlineStr">
        <is>
          <t>Designated as Hedging Instrument [Member] | Long-term Debt [Member]</t>
        </is>
      </c>
    </row>
    <row r="10">
      <c r="A10" s="3" t="inlineStr">
        <is>
          <t>Derivative Instruments and Hedging Activities Disclosures [Line Items]</t>
        </is>
      </c>
    </row>
    <row r="11">
      <c r="A11" s="4" t="inlineStr">
        <is>
          <t>Hedged Liability, Fair Value Hedge</t>
        </is>
      </c>
      <c r="B11" s="6" t="n">
        <v>-1363000000</v>
      </c>
      <c r="C11" s="6" t="n">
        <v>-2171000000</v>
      </c>
    </row>
    <row r="12">
      <c r="A12" s="4" t="inlineStr">
        <is>
          <t>Hedged Liability, Fair Value Hedge, Cumulative Increase (Decrease)</t>
        </is>
      </c>
      <c r="B12" s="5" t="n">
        <v>34000000</v>
      </c>
      <c r="C12" s="5" t="n">
        <v>-64000000</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And Hedging Activities (Schedule Of Gains (Losses) Recognized Related To Derivatives Not Designated As Hedging Instruments) (Details) - USD ($) $ in Millions</t>
        </is>
      </c>
      <c r="B1" s="2" t="inlineStr">
        <is>
          <t>12 Months Ended</t>
        </is>
      </c>
    </row>
    <row r="2">
      <c r="B2" s="2" t="inlineStr">
        <is>
          <t>Dec. 31, 2021</t>
        </is>
      </c>
      <c r="C2" s="2" t="inlineStr">
        <is>
          <t>Dec. 31, 2020</t>
        </is>
      </c>
      <c r="D2" s="2" t="inlineStr">
        <is>
          <t>Dec. 31, 2019</t>
        </is>
      </c>
    </row>
    <row r="3">
      <c r="A3" s="3" t="inlineStr">
        <is>
          <t>Derivative [Line Items]</t>
        </is>
      </c>
    </row>
    <row r="4">
      <c r="A4" s="4" t="inlineStr">
        <is>
          <t>Gain or (Loss) of Derivatives Not Designated as Hedging Instruments</t>
        </is>
      </c>
      <c r="B4" s="5" t="n">
        <v>29</v>
      </c>
      <c r="C4" s="5" t="n">
        <v>183</v>
      </c>
      <c r="D4" s="5" t="n">
        <v>117</v>
      </c>
    </row>
    <row r="5">
      <c r="A5" s="4" t="inlineStr">
        <is>
          <t>Mortgage Income [Member] | Not Designated as Hedging Instrument [Member]</t>
        </is>
      </c>
    </row>
    <row r="6">
      <c r="A6" s="3" t="inlineStr">
        <is>
          <t>Derivative [Line Items]</t>
        </is>
      </c>
    </row>
    <row r="7">
      <c r="A7" s="4" t="inlineStr">
        <is>
          <t>Gain or (Loss) of Derivatives Not Designated as Hedging Instruments</t>
        </is>
      </c>
      <c r="B7" s="6" t="n">
        <v>-64</v>
      </c>
      <c r="C7" s="6" t="n">
        <v>111</v>
      </c>
      <c r="D7" s="6" t="n">
        <v>72</v>
      </c>
    </row>
    <row r="8">
      <c r="A8" s="4" t="inlineStr">
        <is>
          <t>Mortgage Income [Member] | Interest Rate Swaps [Member] | Not Designated as Hedging Instrument [Member]</t>
        </is>
      </c>
    </row>
    <row r="9">
      <c r="A9" s="3" t="inlineStr">
        <is>
          <t>Derivative [Line Items]</t>
        </is>
      </c>
    </row>
    <row r="10">
      <c r="A10" s="4" t="inlineStr">
        <is>
          <t>Gain or (Loss) of Derivatives Not Designated as Hedging Instruments</t>
        </is>
      </c>
      <c r="B10" s="6" t="n">
        <v>-45</v>
      </c>
      <c r="C10" s="6" t="n">
        <v>83</v>
      </c>
      <c r="D10" s="6" t="n">
        <v>68</v>
      </c>
    </row>
    <row r="11">
      <c r="A11" s="4" t="inlineStr">
        <is>
          <t>Mortgage Income [Member] | Interest Rate Options [Member] | Not Designated as Hedging Instrument [Member]</t>
        </is>
      </c>
    </row>
    <row r="12">
      <c r="A12" s="3" t="inlineStr">
        <is>
          <t>Derivative [Line Items]</t>
        </is>
      </c>
    </row>
    <row r="13">
      <c r="A13" s="4" t="inlineStr">
        <is>
          <t>Gain or (Loss) of Derivatives Not Designated as Hedging Instruments</t>
        </is>
      </c>
      <c r="B13" s="6" t="n">
        <v>-32</v>
      </c>
      <c r="C13" s="6" t="n">
        <v>30</v>
      </c>
      <c r="D13" s="6" t="n">
        <v>-1</v>
      </c>
    </row>
    <row r="14">
      <c r="A14" s="4" t="inlineStr">
        <is>
          <t>Mortgage Income [Member] | Interest Rate Futures And Forward Commitments [Member] | Not Designated as Hedging Instrument [Member]</t>
        </is>
      </c>
    </row>
    <row r="15">
      <c r="A15" s="3" t="inlineStr">
        <is>
          <t>Derivative [Line Items]</t>
        </is>
      </c>
    </row>
    <row r="16">
      <c r="A16" s="4" t="inlineStr">
        <is>
          <t>Gain or (Loss) of Derivatives Not Designated as Hedging Instruments</t>
        </is>
      </c>
      <c r="B16" s="6" t="n">
        <v>13</v>
      </c>
      <c r="C16" s="6" t="n">
        <v>-2</v>
      </c>
      <c r="D16" s="6" t="n">
        <v>5</v>
      </c>
    </row>
    <row r="17">
      <c r="A17" s="4" t="inlineStr">
        <is>
          <t>Capital markets income [Member] | Not Designated as Hedging Instrument [Member]</t>
        </is>
      </c>
    </row>
    <row r="18">
      <c r="A18" s="3" t="inlineStr">
        <is>
          <t>Derivative [Line Items]</t>
        </is>
      </c>
    </row>
    <row r="19">
      <c r="A19" s="4" t="inlineStr">
        <is>
          <t>Gain or (Loss) of Derivatives Not Designated as Hedging Instruments</t>
        </is>
      </c>
      <c r="B19" s="6" t="n">
        <v>93</v>
      </c>
      <c r="C19" s="6" t="n">
        <v>72</v>
      </c>
      <c r="D19" s="6" t="n">
        <v>45</v>
      </c>
    </row>
    <row r="20">
      <c r="A20" s="4" t="inlineStr">
        <is>
          <t>Capital markets income [Member] | Interest Rate Swaps [Member] | Not Designated as Hedging Instrument [Member]</t>
        </is>
      </c>
    </row>
    <row r="21">
      <c r="A21" s="3" t="inlineStr">
        <is>
          <t>Derivative [Line Items]</t>
        </is>
      </c>
    </row>
    <row r="22">
      <c r="A22" s="4" t="inlineStr">
        <is>
          <t>Gain or (Loss) of Derivatives Not Designated as Hedging Instruments</t>
        </is>
      </c>
      <c r="B22" s="6" t="n">
        <v>46</v>
      </c>
      <c r="C22" s="6" t="n">
        <v>21</v>
      </c>
      <c r="D22" s="6" t="n">
        <v>13</v>
      </c>
    </row>
    <row r="23">
      <c r="A23" s="4" t="inlineStr">
        <is>
          <t>Capital markets income [Member] | Interest Rate Options [Member] | Not Designated as Hedging Instrument [Member]</t>
        </is>
      </c>
    </row>
    <row r="24">
      <c r="A24" s="3" t="inlineStr">
        <is>
          <t>Derivative [Line Items]</t>
        </is>
      </c>
    </row>
    <row r="25">
      <c r="A25" s="4" t="inlineStr">
        <is>
          <t>Gain or (Loss) of Derivatives Not Designated as Hedging Instruments</t>
        </is>
      </c>
      <c r="B25" s="6" t="n">
        <v>28</v>
      </c>
      <c r="C25" s="6" t="n">
        <v>36</v>
      </c>
      <c r="D25" s="6" t="n">
        <v>23</v>
      </c>
    </row>
    <row r="26">
      <c r="A26" s="4" t="inlineStr">
        <is>
          <t>Capital markets income [Member] | Interest Rate Futures And Forward Commitments [Member] | Not Designated as Hedging Instrument [Member]</t>
        </is>
      </c>
    </row>
    <row r="27">
      <c r="A27" s="3" t="inlineStr">
        <is>
          <t>Derivative [Line Items]</t>
        </is>
      </c>
    </row>
    <row r="28">
      <c r="A28" s="4" t="inlineStr">
        <is>
          <t>Gain or (Loss) of Derivatives Not Designated as Hedging Instruments</t>
        </is>
      </c>
      <c r="B28" s="6" t="n">
        <v>15</v>
      </c>
      <c r="C28" s="6" t="n">
        <v>14</v>
      </c>
      <c r="D28" s="6" t="n">
        <v>10</v>
      </c>
    </row>
    <row r="29">
      <c r="A29" s="4" t="inlineStr">
        <is>
          <t>Capital markets income [Member] | Other Contracts [Member] | Not Designated as Hedging Instrument [Member]</t>
        </is>
      </c>
    </row>
    <row r="30">
      <c r="A30" s="3" t="inlineStr">
        <is>
          <t>Derivative [Line Items]</t>
        </is>
      </c>
    </row>
    <row r="31">
      <c r="A31" s="4" t="inlineStr">
        <is>
          <t>Gain or (Loss) of Derivatives Not Designated as Hedging Instruments</t>
        </is>
      </c>
      <c r="B31" s="5" t="n">
        <v>4</v>
      </c>
      <c r="C31" s="5" t="n">
        <v>1</v>
      </c>
      <c r="D31" s="5" t="n">
        <v>-1</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7" customWidth="1" min="3" max="3"/>
  </cols>
  <sheetData>
    <row r="1">
      <c r="A1" s="1" t="inlineStr">
        <is>
          <t>Derivative Financial Instruments And Hedging Activities (Narrative) (Details) - USD ($)</t>
        </is>
      </c>
      <c r="B1" s="2" t="inlineStr">
        <is>
          <t>12 Months Ended</t>
        </is>
      </c>
    </row>
    <row r="2">
      <c r="B2" s="2" t="inlineStr">
        <is>
          <t>Dec. 31, 2021</t>
        </is>
      </c>
      <c r="C2" s="2" t="inlineStr">
        <is>
          <t>Dec. 31, 2020</t>
        </is>
      </c>
    </row>
    <row r="3">
      <c r="A3" s="3" t="inlineStr">
        <is>
          <t>Derivative Instruments and Hedging Activities Disclosures [Line Items]</t>
        </is>
      </c>
    </row>
    <row r="4">
      <c r="A4" s="4" t="inlineStr">
        <is>
          <t>Cash Flow Hedge Gain (Loss) to be Reclassified within Twelve Months</t>
        </is>
      </c>
      <c r="B4" s="5" t="n">
        <v>372000000</v>
      </c>
    </row>
    <row r="5">
      <c r="A5" s="4" t="inlineStr">
        <is>
          <t>Pre-tax net income related to amortization of discontinued cash flow hedges</t>
        </is>
      </c>
      <c r="B5" s="6" t="n">
        <v>293000000</v>
      </c>
    </row>
    <row r="6">
      <c r="A6" s="4" t="inlineStr">
        <is>
          <t>Derivative, Notional Amount</t>
        </is>
      </c>
      <c r="B6" s="6" t="n">
        <v>138062000000</v>
      </c>
      <c r="C6" s="5" t="n">
        <v>128614000000</v>
      </c>
    </row>
    <row r="7">
      <c r="A7" s="4" t="inlineStr">
        <is>
          <t>Maximum potential future exposure on swap participations</t>
        </is>
      </c>
      <c r="B7" s="6" t="n">
        <v>441000000</v>
      </c>
    </row>
    <row r="8">
      <c r="A8" s="4" t="inlineStr">
        <is>
          <t>Aggregate fair value of all derivative instruments with credit risk</t>
        </is>
      </c>
      <c r="B8" s="6" t="n">
        <v>81000000</v>
      </c>
      <c r="C8" s="6" t="n">
        <v>74000000</v>
      </c>
    </row>
    <row r="9">
      <c r="A9" s="4" t="inlineStr">
        <is>
          <t>Posted collateral related to derivative instruments with credit risk</t>
        </is>
      </c>
      <c r="B9" s="6" t="n">
        <v>84000000</v>
      </c>
      <c r="C9" s="6" t="n">
        <v>74000000</v>
      </c>
    </row>
    <row r="10">
      <c r="A10" s="4" t="inlineStr">
        <is>
          <t>Closed Portfolio and Beneficial Interest, Last-of-Layer, Amortized Cost</t>
        </is>
      </c>
      <c r="B10" s="6" t="n">
        <v>9100000000</v>
      </c>
    </row>
    <row r="11">
      <c r="A11" s="4" t="inlineStr">
        <is>
          <t>Not Designated as Hedging Instrument [Member]</t>
        </is>
      </c>
    </row>
    <row r="12">
      <c r="A12" s="3" t="inlineStr">
        <is>
          <t>Derivative Instruments and Hedging Activities Disclosures [Line Items]</t>
        </is>
      </c>
    </row>
    <row r="13">
      <c r="A13" s="4" t="inlineStr">
        <is>
          <t>Derivative, Notional Amount</t>
        </is>
      </c>
      <c r="B13" s="6" t="n">
        <v>109512000000</v>
      </c>
      <c r="C13" s="6" t="n">
        <v>104764000000</v>
      </c>
    </row>
    <row r="14">
      <c r="A14" s="4" t="inlineStr">
        <is>
          <t>Interest Rate Lock Commitments [Member] | Not Designated as Hedging Instrument [Member]</t>
        </is>
      </c>
    </row>
    <row r="15">
      <c r="A15" s="3" t="inlineStr">
        <is>
          <t>Derivative Instruments and Hedging Activities Disclosures [Line Items]</t>
        </is>
      </c>
    </row>
    <row r="16">
      <c r="A16" s="4" t="inlineStr">
        <is>
          <t>Derivative, Notional Amount</t>
        </is>
      </c>
      <c r="B16" s="6" t="n">
        <v>419000000</v>
      </c>
      <c r="C16" s="6" t="n">
        <v>924000000</v>
      </c>
    </row>
    <row r="17">
      <c r="A17" s="4" t="inlineStr">
        <is>
          <t>Forward Sale Commitments [Member] | Not Designated as Hedging Instrument [Member]</t>
        </is>
      </c>
    </row>
    <row r="18">
      <c r="A18" s="3" t="inlineStr">
        <is>
          <t>Derivative Instruments and Hedging Activities Disclosures [Line Items]</t>
        </is>
      </c>
    </row>
    <row r="19">
      <c r="A19" s="4" t="inlineStr">
        <is>
          <t>Derivative, Notional Amount</t>
        </is>
      </c>
      <c r="B19" s="6" t="n">
        <v>987000000</v>
      </c>
      <c r="C19" s="6" t="n">
        <v>1900000000</v>
      </c>
    </row>
    <row r="20">
      <c r="A20" s="4" t="inlineStr">
        <is>
          <t>Forward Rate Commitments and Futures Contracts [Member] | Not Designated as Hedging Instrument [Member]</t>
        </is>
      </c>
    </row>
    <row r="21">
      <c r="A21" s="3" t="inlineStr">
        <is>
          <t>Derivative Instruments and Hedging Activities Disclosures [Line Items]</t>
        </is>
      </c>
    </row>
    <row r="22">
      <c r="A22" s="4" t="inlineStr">
        <is>
          <t>Derivative, Notional Amount</t>
        </is>
      </c>
      <c r="B22" s="6" t="n">
        <v>4500000000</v>
      </c>
      <c r="C22" s="5" t="n">
        <v>4100000000</v>
      </c>
    </row>
    <row r="23">
      <c r="A23" s="4" t="inlineStr">
        <is>
          <t>Interest Rate Floor [Member]</t>
        </is>
      </c>
    </row>
    <row r="24">
      <c r="A24" s="3" t="inlineStr">
        <is>
          <t>Derivative Instruments and Hedging Activities Disclosures [Line Items]</t>
        </is>
      </c>
    </row>
    <row r="25">
      <c r="A25" s="4" t="inlineStr">
        <is>
          <t>Notional Value of terminated derivatives</t>
        </is>
      </c>
      <c r="B25" s="6" t="n">
        <v>5800000000</v>
      </c>
    </row>
    <row r="26">
      <c r="A26" s="4" t="inlineStr">
        <is>
          <t>Swap [Member]</t>
        </is>
      </c>
    </row>
    <row r="27">
      <c r="A27" s="3" t="inlineStr">
        <is>
          <t>Derivative Instruments and Hedging Activities Disclosures [Line Items]</t>
        </is>
      </c>
    </row>
    <row r="28">
      <c r="A28" s="4" t="inlineStr">
        <is>
          <t>Notional Value of terminated derivatives</t>
        </is>
      </c>
      <c r="B28" s="5" t="n">
        <v>13100000000</v>
      </c>
    </row>
  </sheetData>
  <mergeCells count="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E252"/>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Fair Value Measurements (Schedule Of Assets And Liabilities At Fair Value Measured On A Recurring Basis) (Details) - USD ($) $ in Millions</t>
        </is>
      </c>
      <c r="C1" s="2" t="inlineStr">
        <is>
          <t>Dec. 31, 2021</t>
        </is>
      </c>
      <c r="E1" s="2" t="inlineStr">
        <is>
          <t>Dec. 31, 2020</t>
        </is>
      </c>
    </row>
    <row r="2">
      <c r="A2" s="3" t="inlineStr">
        <is>
          <t>Fair Value, Assets and Liabilities Measured on Recurring and Nonrecurring Basis [Line Items]</t>
        </is>
      </c>
    </row>
    <row r="3">
      <c r="A3" s="4" t="inlineStr">
        <is>
          <t>Debt securities available for sale</t>
        </is>
      </c>
      <c r="C3" s="5" t="n">
        <v>28481</v>
      </c>
      <c r="E3" s="5" t="n">
        <v>27154</v>
      </c>
    </row>
    <row r="4">
      <c r="A4" s="4" t="inlineStr">
        <is>
          <t>Residential mortgage servicing rights</t>
        </is>
      </c>
      <c r="C4" s="6" t="n">
        <v>418</v>
      </c>
      <c r="E4" s="6" t="n">
        <v>296</v>
      </c>
    </row>
    <row r="5">
      <c r="A5" s="4" t="inlineStr">
        <is>
          <t>Derivative Assets</t>
        </is>
      </c>
      <c r="B5" s="4" t="inlineStr">
        <is>
          <t>[1],[2]</t>
        </is>
      </c>
      <c r="C5" s="6" t="n">
        <v>412</v>
      </c>
      <c r="E5" s="6" t="n">
        <v>921</v>
      </c>
    </row>
    <row r="6">
      <c r="A6" s="4" t="inlineStr">
        <is>
          <t>Derivative Liabilities</t>
        </is>
      </c>
      <c r="B6" s="4" t="inlineStr">
        <is>
          <t>[1],[2]</t>
        </is>
      </c>
      <c r="C6" s="6" t="n">
        <v>80</v>
      </c>
      <c r="E6" s="6" t="n">
        <v>53</v>
      </c>
    </row>
    <row r="7">
      <c r="A7" s="4" t="inlineStr">
        <is>
          <t>Recurring Fair Value Measurements [Member]</t>
        </is>
      </c>
    </row>
    <row r="8">
      <c r="A8" s="3" t="inlineStr">
        <is>
          <t>Fair Value, Assets and Liabilities Measured on Recurring and Nonrecurring Basis [Line Items]</t>
        </is>
      </c>
    </row>
    <row r="9">
      <c r="A9" s="4" t="inlineStr">
        <is>
          <t>Debt securities available for sale</t>
        </is>
      </c>
      <c r="C9" s="6" t="n">
        <v>28481</v>
      </c>
      <c r="E9" s="6" t="n">
        <v>27154</v>
      </c>
    </row>
    <row r="10">
      <c r="A10" s="4" t="inlineStr">
        <is>
          <t>Loans held for sale</t>
        </is>
      </c>
      <c r="C10" s="6" t="n">
        <v>783</v>
      </c>
      <c r="E10" s="6" t="n">
        <v>1446</v>
      </c>
    </row>
    <row r="11">
      <c r="A11" s="4" t="inlineStr">
        <is>
          <t>Marketable Equity Securities carried at fair value</t>
        </is>
      </c>
      <c r="C11" s="6" t="n">
        <v>464</v>
      </c>
      <c r="E11" s="6" t="n">
        <v>388</v>
      </c>
    </row>
    <row r="12">
      <c r="A12" s="4" t="inlineStr">
        <is>
          <t>Residential mortgage servicing rights</t>
        </is>
      </c>
      <c r="C12" s="6" t="n">
        <v>418</v>
      </c>
      <c r="E12" s="6" t="n">
        <v>296</v>
      </c>
    </row>
    <row r="13">
      <c r="A13" s="4" t="inlineStr">
        <is>
          <t>Derivative Assets</t>
        </is>
      </c>
      <c r="B13" s="4" t="inlineStr">
        <is>
          <t>[3]</t>
        </is>
      </c>
      <c r="C13" s="6" t="n">
        <v>1111</v>
      </c>
      <c r="E13" s="6" t="n">
        <v>3349</v>
      </c>
    </row>
    <row r="14">
      <c r="A14" s="4" t="inlineStr">
        <is>
          <t>Other Assets, Fair Value Disclosure</t>
        </is>
      </c>
      <c r="E14" s="6" t="n">
        <v>74</v>
      </c>
    </row>
    <row r="15">
      <c r="A15" s="4" t="inlineStr">
        <is>
          <t>Derivative Liabilities</t>
        </is>
      </c>
      <c r="B15" s="4" t="inlineStr">
        <is>
          <t>[3]</t>
        </is>
      </c>
      <c r="C15" s="6" t="n">
        <v>1012</v>
      </c>
      <c r="E15" s="6" t="n">
        <v>1598</v>
      </c>
    </row>
    <row r="16">
      <c r="A16" s="4" t="inlineStr">
        <is>
          <t>Level 1 [Member]</t>
        </is>
      </c>
    </row>
    <row r="17">
      <c r="A17" s="3" t="inlineStr">
        <is>
          <t>Fair Value, Assets and Liabilities Measured on Recurring and Nonrecurring Basis [Line Items]</t>
        </is>
      </c>
    </row>
    <row r="18">
      <c r="A18" s="4" t="inlineStr">
        <is>
          <t>Debt securities available for sale</t>
        </is>
      </c>
      <c r="C18" s="6" t="n">
        <v>1132</v>
      </c>
      <c r="E18" s="6" t="n">
        <v>183</v>
      </c>
    </row>
    <row r="19">
      <c r="A19" s="4" t="inlineStr">
        <is>
          <t>Loans held for sale</t>
        </is>
      </c>
      <c r="C19" s="6" t="n">
        <v>0</v>
      </c>
      <c r="E19" s="6" t="n">
        <v>0</v>
      </c>
    </row>
    <row r="20">
      <c r="A20" s="4" t="inlineStr">
        <is>
          <t>Derivative Assets</t>
        </is>
      </c>
      <c r="C20" s="6" t="n">
        <v>0</v>
      </c>
      <c r="E20" s="6" t="n">
        <v>2</v>
      </c>
    </row>
    <row r="21">
      <c r="A21" s="4" t="inlineStr">
        <is>
          <t>Other Assets, Fair Value Disclosure</t>
        </is>
      </c>
      <c r="C21" s="6" t="n">
        <v>0</v>
      </c>
      <c r="E21" s="6" t="n">
        <v>0</v>
      </c>
    </row>
    <row r="22">
      <c r="A22" s="4" t="inlineStr">
        <is>
          <t>Derivative Liabilities</t>
        </is>
      </c>
      <c r="C22" s="6" t="n">
        <v>0</v>
      </c>
      <c r="E22" s="6" t="n">
        <v>2</v>
      </c>
    </row>
    <row r="23">
      <c r="A23" s="4" t="inlineStr">
        <is>
          <t>Level 1 [Member] | Recurring Fair Value Measurements [Member]</t>
        </is>
      </c>
    </row>
    <row r="24">
      <c r="A24" s="3" t="inlineStr">
        <is>
          <t>Fair Value, Assets and Liabilities Measured on Recurring and Nonrecurring Basis [Line Items]</t>
        </is>
      </c>
    </row>
    <row r="25">
      <c r="A25" s="4" t="inlineStr">
        <is>
          <t>Debt securities available for sale</t>
        </is>
      </c>
      <c r="C25" s="6" t="n">
        <v>1132</v>
      </c>
      <c r="E25" s="6" t="n">
        <v>183</v>
      </c>
    </row>
    <row r="26">
      <c r="A26" s="4" t="inlineStr">
        <is>
          <t>Loans held for sale</t>
        </is>
      </c>
      <c r="C26" s="6" t="n">
        <v>0</v>
      </c>
      <c r="E26" s="6" t="n">
        <v>0</v>
      </c>
    </row>
    <row r="27">
      <c r="A27" s="4" t="inlineStr">
        <is>
          <t>Marketable Equity Securities carried at fair value</t>
        </is>
      </c>
      <c r="C27" s="6" t="n">
        <v>464</v>
      </c>
      <c r="E27" s="6" t="n">
        <v>388</v>
      </c>
    </row>
    <row r="28">
      <c r="A28" s="4" t="inlineStr">
        <is>
          <t>Residential mortgage servicing rights</t>
        </is>
      </c>
      <c r="C28" s="6" t="n">
        <v>0</v>
      </c>
      <c r="E28" s="6" t="n">
        <v>0</v>
      </c>
    </row>
    <row r="29">
      <c r="A29" s="4" t="inlineStr">
        <is>
          <t>Derivative Assets</t>
        </is>
      </c>
      <c r="B29" s="4" t="inlineStr">
        <is>
          <t>[3]</t>
        </is>
      </c>
      <c r="C29" s="6" t="n">
        <v>0</v>
      </c>
      <c r="E29" s="6" t="n">
        <v>2</v>
      </c>
    </row>
    <row r="30">
      <c r="A30" s="4" t="inlineStr">
        <is>
          <t>Other Assets, Fair Value Disclosure</t>
        </is>
      </c>
      <c r="E30" s="6" t="n">
        <v>0</v>
      </c>
    </row>
    <row r="31">
      <c r="A31" s="4" t="inlineStr">
        <is>
          <t>Derivative Liabilities</t>
        </is>
      </c>
      <c r="B31" s="4" t="inlineStr">
        <is>
          <t>[3]</t>
        </is>
      </c>
      <c r="C31" s="6" t="n">
        <v>0</v>
      </c>
      <c r="E31" s="6" t="n">
        <v>2</v>
      </c>
    </row>
    <row r="32">
      <c r="A32" s="4" t="inlineStr">
        <is>
          <t>Level 2 [Member]</t>
        </is>
      </c>
    </row>
    <row r="33">
      <c r="A33" s="3" t="inlineStr">
        <is>
          <t>Fair Value, Assets and Liabilities Measured on Recurring and Nonrecurring Basis [Line Items]</t>
        </is>
      </c>
    </row>
    <row r="34">
      <c r="A34" s="4" t="inlineStr">
        <is>
          <t>Debt securities available for sale</t>
        </is>
      </c>
      <c r="C34" s="6" t="n">
        <v>27347</v>
      </c>
      <c r="E34" s="6" t="n">
        <v>26966</v>
      </c>
    </row>
    <row r="35">
      <c r="A35" s="4" t="inlineStr">
        <is>
          <t>Loans held for sale</t>
        </is>
      </c>
      <c r="C35" s="6" t="n">
        <v>899</v>
      </c>
      <c r="E35" s="6" t="n">
        <v>1901</v>
      </c>
    </row>
    <row r="36">
      <c r="A36" s="4" t="inlineStr">
        <is>
          <t>Derivative Assets</t>
        </is>
      </c>
      <c r="C36" s="6" t="n">
        <v>1098</v>
      </c>
      <c r="E36" s="6" t="n">
        <v>3303</v>
      </c>
    </row>
    <row r="37">
      <c r="A37" s="4" t="inlineStr">
        <is>
          <t>Other Assets, Fair Value Disclosure</t>
        </is>
      </c>
      <c r="C37" s="6" t="n">
        <v>0</v>
      </c>
      <c r="E37" s="6" t="n">
        <v>74</v>
      </c>
    </row>
    <row r="38">
      <c r="A38" s="4" t="inlineStr">
        <is>
          <t>Derivative Liabilities</t>
        </is>
      </c>
      <c r="C38" s="6" t="n">
        <v>1009</v>
      </c>
      <c r="E38" s="6" t="n">
        <v>1590</v>
      </c>
    </row>
    <row r="39">
      <c r="A39" s="4" t="inlineStr">
        <is>
          <t>Level 2 [Member] | Recurring Fair Value Measurements [Member]</t>
        </is>
      </c>
    </row>
    <row r="40">
      <c r="A40" s="3" t="inlineStr">
        <is>
          <t>Fair Value, Assets and Liabilities Measured on Recurring and Nonrecurring Basis [Line Items]</t>
        </is>
      </c>
    </row>
    <row r="41">
      <c r="A41" s="4" t="inlineStr">
        <is>
          <t>Debt securities available for sale</t>
        </is>
      </c>
      <c r="C41" s="6" t="n">
        <v>27347</v>
      </c>
      <c r="E41" s="6" t="n">
        <v>26966</v>
      </c>
    </row>
    <row r="42">
      <c r="A42" s="4" t="inlineStr">
        <is>
          <t>Loans held for sale</t>
        </is>
      </c>
      <c r="C42" s="6" t="n">
        <v>693</v>
      </c>
      <c r="E42" s="6" t="n">
        <v>1446</v>
      </c>
    </row>
    <row r="43">
      <c r="A43" s="4" t="inlineStr">
        <is>
          <t>Marketable Equity Securities carried at fair value</t>
        </is>
      </c>
      <c r="C43" s="6" t="n">
        <v>0</v>
      </c>
      <c r="E43" s="6" t="n">
        <v>0</v>
      </c>
    </row>
    <row r="44">
      <c r="A44" s="4" t="inlineStr">
        <is>
          <t>Residential mortgage servicing rights</t>
        </is>
      </c>
      <c r="C44" s="6" t="n">
        <v>0</v>
      </c>
      <c r="E44" s="6" t="n">
        <v>0</v>
      </c>
    </row>
    <row r="45">
      <c r="A45" s="4" t="inlineStr">
        <is>
          <t>Derivative Assets</t>
        </is>
      </c>
      <c r="B45" s="4" t="inlineStr">
        <is>
          <t>[3]</t>
        </is>
      </c>
      <c r="C45" s="6" t="n">
        <v>1098</v>
      </c>
      <c r="E45" s="6" t="n">
        <v>3303</v>
      </c>
    </row>
    <row r="46">
      <c r="A46" s="4" t="inlineStr">
        <is>
          <t>Other Assets, Fair Value Disclosure</t>
        </is>
      </c>
      <c r="E46" s="6" t="n">
        <v>74</v>
      </c>
    </row>
    <row r="47">
      <c r="A47" s="4" t="inlineStr">
        <is>
          <t>Derivative Liabilities</t>
        </is>
      </c>
      <c r="B47" s="4" t="inlineStr">
        <is>
          <t>[3]</t>
        </is>
      </c>
      <c r="C47" s="6" t="n">
        <v>1009</v>
      </c>
      <c r="E47" s="6" t="n">
        <v>1590</v>
      </c>
    </row>
    <row r="48">
      <c r="A48" s="4" t="inlineStr">
        <is>
          <t>Level 3 [Member]</t>
        </is>
      </c>
    </row>
    <row r="49">
      <c r="A49" s="3" t="inlineStr">
        <is>
          <t>Fair Value, Assets and Liabilities Measured on Recurring and Nonrecurring Basis [Line Items]</t>
        </is>
      </c>
    </row>
    <row r="50">
      <c r="A50" s="4" t="inlineStr">
        <is>
          <t>Debt securities available for sale</t>
        </is>
      </c>
      <c r="C50" s="6" t="n">
        <v>2</v>
      </c>
      <c r="E50" s="6" t="n">
        <v>5</v>
      </c>
    </row>
    <row r="51">
      <c r="A51" s="4" t="inlineStr">
        <is>
          <t>Loans held for sale</t>
        </is>
      </c>
      <c r="C51" s="6" t="n">
        <v>104</v>
      </c>
      <c r="E51" s="6" t="n">
        <v>4</v>
      </c>
    </row>
    <row r="52">
      <c r="A52" s="4" t="inlineStr">
        <is>
          <t>Derivative Assets</t>
        </is>
      </c>
      <c r="C52" s="6" t="n">
        <v>13</v>
      </c>
      <c r="E52" s="6" t="n">
        <v>44</v>
      </c>
    </row>
    <row r="53">
      <c r="A53" s="4" t="inlineStr">
        <is>
          <t>Other Assets, Fair Value Disclosure</t>
        </is>
      </c>
      <c r="C53" s="6" t="n">
        <v>0</v>
      </c>
      <c r="E53" s="6" t="n">
        <v>0</v>
      </c>
    </row>
    <row r="54">
      <c r="A54" s="4" t="inlineStr">
        <is>
          <t>Derivative Liabilities</t>
        </is>
      </c>
      <c r="C54" s="6" t="n">
        <v>3</v>
      </c>
      <c r="E54" s="6" t="n">
        <v>6</v>
      </c>
    </row>
    <row r="55">
      <c r="A55" s="4" t="inlineStr">
        <is>
          <t>Level 3 [Member] | Recurring Fair Value Measurements [Member]</t>
        </is>
      </c>
    </row>
    <row r="56">
      <c r="A56" s="3" t="inlineStr">
        <is>
          <t>Fair Value, Assets and Liabilities Measured on Recurring and Nonrecurring Basis [Line Items]</t>
        </is>
      </c>
    </row>
    <row r="57">
      <c r="A57" s="4" t="inlineStr">
        <is>
          <t>Debt securities available for sale</t>
        </is>
      </c>
      <c r="C57" s="6" t="n">
        <v>2</v>
      </c>
      <c r="D57" s="4" t="inlineStr">
        <is>
          <t>[4]</t>
        </is>
      </c>
      <c r="E57" s="6" t="n">
        <v>5</v>
      </c>
    </row>
    <row r="58">
      <c r="A58" s="4" t="inlineStr">
        <is>
          <t>Loans held for sale</t>
        </is>
      </c>
      <c r="C58" s="6" t="n">
        <v>90</v>
      </c>
      <c r="E58" s="6" t="n">
        <v>0</v>
      </c>
    </row>
    <row r="59">
      <c r="A59" s="4" t="inlineStr">
        <is>
          <t>Marketable Equity Securities carried at fair value</t>
        </is>
      </c>
      <c r="C59" s="6" t="n">
        <v>0</v>
      </c>
      <c r="E59" s="6" t="n">
        <v>0</v>
      </c>
    </row>
    <row r="60">
      <c r="A60" s="4" t="inlineStr">
        <is>
          <t>Residential mortgage servicing rights</t>
        </is>
      </c>
      <c r="C60" s="6" t="n">
        <v>418</v>
      </c>
      <c r="E60" s="6" t="n">
        <v>296</v>
      </c>
    </row>
    <row r="61">
      <c r="A61" s="4" t="inlineStr">
        <is>
          <t>Derivative Assets</t>
        </is>
      </c>
      <c r="B61" s="4" t="inlineStr">
        <is>
          <t>[3]</t>
        </is>
      </c>
      <c r="C61" s="6" t="n">
        <v>13</v>
      </c>
      <c r="D61" s="4" t="inlineStr">
        <is>
          <t>[4]</t>
        </is>
      </c>
      <c r="E61" s="6" t="n">
        <v>44</v>
      </c>
    </row>
    <row r="62">
      <c r="A62" s="4" t="inlineStr">
        <is>
          <t>Other Assets, Fair Value Disclosure</t>
        </is>
      </c>
      <c r="E62" s="6" t="n">
        <v>0</v>
      </c>
    </row>
    <row r="63">
      <c r="A63" s="4" t="inlineStr">
        <is>
          <t>Derivative Liabilities</t>
        </is>
      </c>
      <c r="B63" s="4" t="inlineStr">
        <is>
          <t>[3]</t>
        </is>
      </c>
      <c r="C63" s="6" t="n">
        <v>3</v>
      </c>
      <c r="D63" s="4" t="inlineStr">
        <is>
          <t>[4]</t>
        </is>
      </c>
      <c r="E63" s="6" t="n">
        <v>6</v>
      </c>
    </row>
    <row r="64">
      <c r="A64" s="4" t="inlineStr">
        <is>
          <t>Interest Rate Swaps [Member] | Recurring Fair Value Measurements [Member]</t>
        </is>
      </c>
    </row>
    <row r="65">
      <c r="A65" s="3" t="inlineStr">
        <is>
          <t>Fair Value, Assets and Liabilities Measured on Recurring and Nonrecurring Basis [Line Items]</t>
        </is>
      </c>
    </row>
    <row r="66">
      <c r="A66" s="4" t="inlineStr">
        <is>
          <t>Derivative Assets</t>
        </is>
      </c>
      <c r="B66" s="4" t="inlineStr">
        <is>
          <t>[3]</t>
        </is>
      </c>
      <c r="C66" s="6" t="n">
        <v>919</v>
      </c>
      <c r="E66" s="6" t="n">
        <v>2750</v>
      </c>
    </row>
    <row r="67">
      <c r="A67" s="4" t="inlineStr">
        <is>
          <t>Derivative Liabilities</t>
        </is>
      </c>
      <c r="B67" s="4" t="inlineStr">
        <is>
          <t>[3]</t>
        </is>
      </c>
      <c r="C67" s="6" t="n">
        <v>855</v>
      </c>
      <c r="E67" s="6" t="n">
        <v>1464</v>
      </c>
    </row>
    <row r="68">
      <c r="A68" s="4" t="inlineStr">
        <is>
          <t>Interest Rate Swaps [Member] | Level 1 [Member] | Recurring Fair Value Measurements [Member]</t>
        </is>
      </c>
    </row>
    <row r="69">
      <c r="A69" s="3" t="inlineStr">
        <is>
          <t>Fair Value, Assets and Liabilities Measured on Recurring and Nonrecurring Basis [Line Items]</t>
        </is>
      </c>
    </row>
    <row r="70">
      <c r="A70" s="4" t="inlineStr">
        <is>
          <t>Derivative Assets</t>
        </is>
      </c>
      <c r="B70" s="4" t="inlineStr">
        <is>
          <t>[3]</t>
        </is>
      </c>
      <c r="C70" s="6" t="n">
        <v>0</v>
      </c>
      <c r="E70" s="6" t="n">
        <v>0</v>
      </c>
    </row>
    <row r="71">
      <c r="A71" s="4" t="inlineStr">
        <is>
          <t>Derivative Liabilities</t>
        </is>
      </c>
      <c r="B71" s="4" t="inlineStr">
        <is>
          <t>[3]</t>
        </is>
      </c>
      <c r="C71" s="6" t="n">
        <v>0</v>
      </c>
      <c r="E71" s="6" t="n">
        <v>0</v>
      </c>
    </row>
    <row r="72">
      <c r="A72" s="4" t="inlineStr">
        <is>
          <t>Interest Rate Swaps [Member] | Level 2 [Member] | Recurring Fair Value Measurements [Member]</t>
        </is>
      </c>
    </row>
    <row r="73">
      <c r="A73" s="3" t="inlineStr">
        <is>
          <t>Fair Value, Assets and Liabilities Measured on Recurring and Nonrecurring Basis [Line Items]</t>
        </is>
      </c>
    </row>
    <row r="74">
      <c r="A74" s="4" t="inlineStr">
        <is>
          <t>Derivative Assets</t>
        </is>
      </c>
      <c r="B74" s="4" t="inlineStr">
        <is>
          <t>[3]</t>
        </is>
      </c>
      <c r="C74" s="6" t="n">
        <v>919</v>
      </c>
      <c r="E74" s="6" t="n">
        <v>2750</v>
      </c>
    </row>
    <row r="75">
      <c r="A75" s="4" t="inlineStr">
        <is>
          <t>Derivative Liabilities</t>
        </is>
      </c>
      <c r="B75" s="4" t="inlineStr">
        <is>
          <t>[3]</t>
        </is>
      </c>
      <c r="C75" s="6" t="n">
        <v>855</v>
      </c>
      <c r="E75" s="6" t="n">
        <v>1464</v>
      </c>
    </row>
    <row r="76">
      <c r="A76" s="4" t="inlineStr">
        <is>
          <t>Interest Rate Swaps [Member] | Level 3 [Member] | Recurring Fair Value Measurements [Member]</t>
        </is>
      </c>
    </row>
    <row r="77">
      <c r="A77" s="3" t="inlineStr">
        <is>
          <t>Fair Value, Assets and Liabilities Measured on Recurring and Nonrecurring Basis [Line Items]</t>
        </is>
      </c>
    </row>
    <row r="78">
      <c r="A78" s="4" t="inlineStr">
        <is>
          <t>Derivative Assets</t>
        </is>
      </c>
      <c r="B78" s="4" t="inlineStr">
        <is>
          <t>[3]</t>
        </is>
      </c>
      <c r="C78" s="6" t="n">
        <v>0</v>
      </c>
      <c r="E78" s="6" t="n">
        <v>0</v>
      </c>
    </row>
    <row r="79">
      <c r="A79" s="4" t="inlineStr">
        <is>
          <t>Derivative Liabilities</t>
        </is>
      </c>
      <c r="B79" s="4" t="inlineStr">
        <is>
          <t>[3]</t>
        </is>
      </c>
      <c r="C79" s="6" t="n">
        <v>0</v>
      </c>
      <c r="E79" s="6" t="n">
        <v>0</v>
      </c>
    </row>
    <row r="80">
      <c r="A80" s="4" t="inlineStr">
        <is>
          <t>Interest Rate Options [Member] | Recurring Fair Value Measurements [Member]</t>
        </is>
      </c>
    </row>
    <row r="81">
      <c r="A81" s="3" t="inlineStr">
        <is>
          <t>Fair Value, Assets and Liabilities Measured on Recurring and Nonrecurring Basis [Line Items]</t>
        </is>
      </c>
    </row>
    <row r="82">
      <c r="A82" s="4" t="inlineStr">
        <is>
          <t>Derivative Assets</t>
        </is>
      </c>
      <c r="B82" s="4" t="inlineStr">
        <is>
          <t>[3]</t>
        </is>
      </c>
      <c r="C82" s="6" t="n">
        <v>48</v>
      </c>
      <c r="E82" s="6" t="n">
        <v>520</v>
      </c>
    </row>
    <row r="83">
      <c r="A83" s="4" t="inlineStr">
        <is>
          <t>Derivative Liabilities</t>
        </is>
      </c>
      <c r="B83" s="4" t="inlineStr">
        <is>
          <t>[3]</t>
        </is>
      </c>
      <c r="C83" s="6" t="n">
        <v>19</v>
      </c>
      <c r="E83" s="6" t="n">
        <v>28</v>
      </c>
    </row>
    <row r="84">
      <c r="A84" s="4" t="inlineStr">
        <is>
          <t>Interest Rate Options [Member] | Level 1 [Member] | Recurring Fair Value Measurements [Member]</t>
        </is>
      </c>
    </row>
    <row r="85">
      <c r="A85" s="3" t="inlineStr">
        <is>
          <t>Fair Value, Assets and Liabilities Measured on Recurring and Nonrecurring Basis [Line Items]</t>
        </is>
      </c>
    </row>
    <row r="86">
      <c r="A86" s="4" t="inlineStr">
        <is>
          <t>Derivative Assets</t>
        </is>
      </c>
      <c r="B86" s="4" t="inlineStr">
        <is>
          <t>[3]</t>
        </is>
      </c>
      <c r="C86" s="6" t="n">
        <v>0</v>
      </c>
      <c r="E86" s="6" t="n">
        <v>0</v>
      </c>
    </row>
    <row r="87">
      <c r="A87" s="4" t="inlineStr">
        <is>
          <t>Derivative Liabilities</t>
        </is>
      </c>
      <c r="B87" s="4" t="inlineStr">
        <is>
          <t>[3]</t>
        </is>
      </c>
      <c r="C87" s="6" t="n">
        <v>0</v>
      </c>
      <c r="E87" s="6" t="n">
        <v>0</v>
      </c>
    </row>
    <row r="88">
      <c r="A88" s="4" t="inlineStr">
        <is>
          <t>Interest Rate Options [Member] | Level 2 [Member] | Recurring Fair Value Measurements [Member]</t>
        </is>
      </c>
    </row>
    <row r="89">
      <c r="A89" s="3" t="inlineStr">
        <is>
          <t>Fair Value, Assets and Liabilities Measured on Recurring and Nonrecurring Basis [Line Items]</t>
        </is>
      </c>
    </row>
    <row r="90">
      <c r="A90" s="4" t="inlineStr">
        <is>
          <t>Derivative Assets</t>
        </is>
      </c>
      <c r="B90" s="4" t="inlineStr">
        <is>
          <t>[3]</t>
        </is>
      </c>
      <c r="C90" s="6" t="n">
        <v>36</v>
      </c>
      <c r="E90" s="6" t="n">
        <v>477</v>
      </c>
    </row>
    <row r="91">
      <c r="A91" s="4" t="inlineStr">
        <is>
          <t>Derivative Liabilities</t>
        </is>
      </c>
      <c r="B91" s="4" t="inlineStr">
        <is>
          <t>[3]</t>
        </is>
      </c>
      <c r="C91" s="6" t="n">
        <v>19</v>
      </c>
      <c r="E91" s="6" t="n">
        <v>28</v>
      </c>
    </row>
    <row r="92">
      <c r="A92" s="4" t="inlineStr">
        <is>
          <t>Interest Rate Options [Member] | Level 3 [Member] | Recurring Fair Value Measurements [Member]</t>
        </is>
      </c>
    </row>
    <row r="93">
      <c r="A93" s="3" t="inlineStr">
        <is>
          <t>Fair Value, Assets and Liabilities Measured on Recurring and Nonrecurring Basis [Line Items]</t>
        </is>
      </c>
    </row>
    <row r="94">
      <c r="A94" s="4" t="inlineStr">
        <is>
          <t>Derivative Assets</t>
        </is>
      </c>
      <c r="B94" s="4" t="inlineStr">
        <is>
          <t>[3],[4]</t>
        </is>
      </c>
      <c r="C94" s="6" t="n">
        <v>12</v>
      </c>
      <c r="E94" s="6" t="n">
        <v>43</v>
      </c>
    </row>
    <row r="95">
      <c r="A95" s="4" t="inlineStr">
        <is>
          <t>Derivative Liabilities</t>
        </is>
      </c>
      <c r="B95" s="4" t="inlineStr">
        <is>
          <t>[3]</t>
        </is>
      </c>
      <c r="C95" s="6" t="n">
        <v>0</v>
      </c>
      <c r="E95" s="6" t="n">
        <v>0</v>
      </c>
    </row>
    <row r="96">
      <c r="A96" s="4" t="inlineStr">
        <is>
          <t>Interest Rate Futures And Forward Commitments [Member] | Recurring Fair Value Measurements [Member]</t>
        </is>
      </c>
    </row>
    <row r="97">
      <c r="A97" s="3" t="inlineStr">
        <is>
          <t>Fair Value, Assets and Liabilities Measured on Recurring and Nonrecurring Basis [Line Items]</t>
        </is>
      </c>
    </row>
    <row r="98">
      <c r="A98" s="4" t="inlineStr">
        <is>
          <t>Derivative Assets</t>
        </is>
      </c>
      <c r="B98" s="4" t="inlineStr">
        <is>
          <t>[3]</t>
        </is>
      </c>
      <c r="C98" s="6" t="n">
        <v>11</v>
      </c>
      <c r="E98" s="6" t="n">
        <v>11</v>
      </c>
    </row>
    <row r="99">
      <c r="A99" s="4" t="inlineStr">
        <is>
          <t>Derivative Liabilities</t>
        </is>
      </c>
      <c r="B99" s="4" t="inlineStr">
        <is>
          <t>[3]</t>
        </is>
      </c>
      <c r="C99" s="6" t="n">
        <v>3</v>
      </c>
      <c r="E99" s="6" t="n">
        <v>26</v>
      </c>
    </row>
    <row r="100">
      <c r="A100" s="4" t="inlineStr">
        <is>
          <t>Interest Rate Futures And Forward Commitments [Member] | Level 1 [Member] | Recurring Fair Value Measurements [Member]</t>
        </is>
      </c>
    </row>
    <row r="101">
      <c r="A101" s="3" t="inlineStr">
        <is>
          <t>Fair Value, Assets and Liabilities Measured on Recurring and Nonrecurring Basis [Line Items]</t>
        </is>
      </c>
    </row>
    <row r="102">
      <c r="A102" s="4" t="inlineStr">
        <is>
          <t>Derivative Assets</t>
        </is>
      </c>
      <c r="B102" s="4" t="inlineStr">
        <is>
          <t>[3]</t>
        </is>
      </c>
      <c r="C102" s="6" t="n">
        <v>0</v>
      </c>
      <c r="E102" s="6" t="n">
        <v>0</v>
      </c>
    </row>
    <row r="103">
      <c r="A103" s="4" t="inlineStr">
        <is>
          <t>Derivative Liabilities</t>
        </is>
      </c>
      <c r="B103" s="4" t="inlineStr">
        <is>
          <t>[3]</t>
        </is>
      </c>
      <c r="C103" s="6" t="n">
        <v>0</v>
      </c>
      <c r="E103" s="6" t="n">
        <v>0</v>
      </c>
    </row>
    <row r="104">
      <c r="A104" s="4" t="inlineStr">
        <is>
          <t>Interest Rate Futures And Forward Commitments [Member] | Level 2 [Member] | Recurring Fair Value Measurements [Member]</t>
        </is>
      </c>
    </row>
    <row r="105">
      <c r="A105" s="3" t="inlineStr">
        <is>
          <t>Fair Value, Assets and Liabilities Measured on Recurring and Nonrecurring Basis [Line Items]</t>
        </is>
      </c>
    </row>
    <row r="106">
      <c r="A106" s="4" t="inlineStr">
        <is>
          <t>Derivative Assets</t>
        </is>
      </c>
      <c r="B106" s="4" t="inlineStr">
        <is>
          <t>[3]</t>
        </is>
      </c>
      <c r="C106" s="6" t="n">
        <v>11</v>
      </c>
      <c r="E106" s="6" t="n">
        <v>11</v>
      </c>
    </row>
    <row r="107">
      <c r="A107" s="4" t="inlineStr">
        <is>
          <t>Derivative Liabilities</t>
        </is>
      </c>
      <c r="B107" s="4" t="inlineStr">
        <is>
          <t>[3]</t>
        </is>
      </c>
      <c r="C107" s="6" t="n">
        <v>3</v>
      </c>
      <c r="E107" s="6" t="n">
        <v>26</v>
      </c>
    </row>
    <row r="108">
      <c r="A108" s="4" t="inlineStr">
        <is>
          <t>Interest Rate Futures And Forward Commitments [Member] | Level 3 [Member] | Recurring Fair Value Measurements [Member]</t>
        </is>
      </c>
    </row>
    <row r="109">
      <c r="A109" s="3" t="inlineStr">
        <is>
          <t>Fair Value, Assets and Liabilities Measured on Recurring and Nonrecurring Basis [Line Items]</t>
        </is>
      </c>
    </row>
    <row r="110">
      <c r="A110" s="4" t="inlineStr">
        <is>
          <t>Derivative Assets</t>
        </is>
      </c>
      <c r="B110" s="4" t="inlineStr">
        <is>
          <t>[3]</t>
        </is>
      </c>
      <c r="C110" s="6" t="n">
        <v>0</v>
      </c>
      <c r="E110" s="6" t="n">
        <v>0</v>
      </c>
    </row>
    <row r="111">
      <c r="A111" s="4" t="inlineStr">
        <is>
          <t>Derivative Liabilities</t>
        </is>
      </c>
      <c r="B111" s="4" t="inlineStr">
        <is>
          <t>[3]</t>
        </is>
      </c>
      <c r="C111" s="6" t="n">
        <v>0</v>
      </c>
      <c r="E111" s="6" t="n">
        <v>0</v>
      </c>
    </row>
    <row r="112">
      <c r="A112" s="4" t="inlineStr">
        <is>
          <t>Other Contracts [Member] | Recurring Fair Value Measurements [Member]</t>
        </is>
      </c>
    </row>
    <row r="113">
      <c r="A113" s="3" t="inlineStr">
        <is>
          <t>Fair Value, Assets and Liabilities Measured on Recurring and Nonrecurring Basis [Line Items]</t>
        </is>
      </c>
    </row>
    <row r="114">
      <c r="A114" s="4" t="inlineStr">
        <is>
          <t>Derivative Assets</t>
        </is>
      </c>
      <c r="B114" s="4" t="inlineStr">
        <is>
          <t>[3]</t>
        </is>
      </c>
      <c r="C114" s="6" t="n">
        <v>133</v>
      </c>
      <c r="E114" s="6" t="n">
        <v>68</v>
      </c>
    </row>
    <row r="115">
      <c r="A115" s="4" t="inlineStr">
        <is>
          <t>Derivative Liabilities</t>
        </is>
      </c>
      <c r="B115" s="4" t="inlineStr">
        <is>
          <t>[3]</t>
        </is>
      </c>
      <c r="C115" s="6" t="n">
        <v>135</v>
      </c>
      <c r="E115" s="6" t="n">
        <v>80</v>
      </c>
    </row>
    <row r="116">
      <c r="A116" s="4" t="inlineStr">
        <is>
          <t>Other Contracts [Member] | Level 1 [Member] | Recurring Fair Value Measurements [Member]</t>
        </is>
      </c>
    </row>
    <row r="117">
      <c r="A117" s="3" t="inlineStr">
        <is>
          <t>Fair Value, Assets and Liabilities Measured on Recurring and Nonrecurring Basis [Line Items]</t>
        </is>
      </c>
    </row>
    <row r="118">
      <c r="A118" s="4" t="inlineStr">
        <is>
          <t>Derivative Assets</t>
        </is>
      </c>
      <c r="B118" s="4" t="inlineStr">
        <is>
          <t>[3]</t>
        </is>
      </c>
      <c r="C118" s="6" t="n">
        <v>0</v>
      </c>
      <c r="E118" s="6" t="n">
        <v>2</v>
      </c>
    </row>
    <row r="119">
      <c r="A119" s="4" t="inlineStr">
        <is>
          <t>Derivative Liabilities</t>
        </is>
      </c>
      <c r="B119" s="4" t="inlineStr">
        <is>
          <t>[3]</t>
        </is>
      </c>
      <c r="C119" s="6" t="n">
        <v>0</v>
      </c>
      <c r="E119" s="6" t="n">
        <v>2</v>
      </c>
    </row>
    <row r="120">
      <c r="A120" s="4" t="inlineStr">
        <is>
          <t>Other Contracts [Member] | Level 2 [Member] | Recurring Fair Value Measurements [Member]</t>
        </is>
      </c>
    </row>
    <row r="121">
      <c r="A121" s="3" t="inlineStr">
        <is>
          <t>Fair Value, Assets and Liabilities Measured on Recurring and Nonrecurring Basis [Line Items]</t>
        </is>
      </c>
    </row>
    <row r="122">
      <c r="A122" s="4" t="inlineStr">
        <is>
          <t>Derivative Assets</t>
        </is>
      </c>
      <c r="B122" s="4" t="inlineStr">
        <is>
          <t>[3]</t>
        </is>
      </c>
      <c r="C122" s="6" t="n">
        <v>132</v>
      </c>
      <c r="E122" s="6" t="n">
        <v>65</v>
      </c>
    </row>
    <row r="123">
      <c r="A123" s="4" t="inlineStr">
        <is>
          <t>Derivative Liabilities</t>
        </is>
      </c>
      <c r="B123" s="4" t="inlineStr">
        <is>
          <t>[3]</t>
        </is>
      </c>
      <c r="C123" s="6" t="n">
        <v>132</v>
      </c>
      <c r="E123" s="6" t="n">
        <v>72</v>
      </c>
    </row>
    <row r="124">
      <c r="A124" s="4" t="inlineStr">
        <is>
          <t>Other Contracts [Member] | Level 3 [Member] | Recurring Fair Value Measurements [Member]</t>
        </is>
      </c>
    </row>
    <row r="125">
      <c r="A125" s="3" t="inlineStr">
        <is>
          <t>Fair Value, Assets and Liabilities Measured on Recurring and Nonrecurring Basis [Line Items]</t>
        </is>
      </c>
    </row>
    <row r="126">
      <c r="A126" s="4" t="inlineStr">
        <is>
          <t>Derivative Assets</t>
        </is>
      </c>
      <c r="B126" s="4" t="inlineStr">
        <is>
          <t>[3],[4]</t>
        </is>
      </c>
      <c r="C126" s="6" t="n">
        <v>1</v>
      </c>
      <c r="E126" s="6" t="n">
        <v>1</v>
      </c>
    </row>
    <row r="127">
      <c r="A127" s="4" t="inlineStr">
        <is>
          <t>Derivative Liabilities</t>
        </is>
      </c>
      <c r="B127" s="4" t="inlineStr">
        <is>
          <t>[3],[4]</t>
        </is>
      </c>
      <c r="C127" s="6" t="n">
        <v>3</v>
      </c>
      <c r="E127" s="6" t="n">
        <v>6</v>
      </c>
    </row>
    <row r="128">
      <c r="A128" s="4" t="inlineStr">
        <is>
          <t>US Treasury Securities [Member]</t>
        </is>
      </c>
    </row>
    <row r="129">
      <c r="A129" s="3" t="inlineStr">
        <is>
          <t>Fair Value, Assets and Liabilities Measured on Recurring and Nonrecurring Basis [Line Items]</t>
        </is>
      </c>
    </row>
    <row r="130">
      <c r="A130" s="4" t="inlineStr">
        <is>
          <t>Debt securities available for sale</t>
        </is>
      </c>
      <c r="C130" s="6" t="n">
        <v>1132</v>
      </c>
      <c r="E130" s="6" t="n">
        <v>183</v>
      </c>
    </row>
    <row r="131">
      <c r="A131" s="4" t="inlineStr">
        <is>
          <t>US Treasury Securities [Member] | Recurring Fair Value Measurements [Member]</t>
        </is>
      </c>
    </row>
    <row r="132">
      <c r="A132" s="3" t="inlineStr">
        <is>
          <t>Fair Value, Assets and Liabilities Measured on Recurring and Nonrecurring Basis [Line Items]</t>
        </is>
      </c>
    </row>
    <row r="133">
      <c r="A133" s="4" t="inlineStr">
        <is>
          <t>Debt securities available for sale</t>
        </is>
      </c>
      <c r="C133" s="6" t="n">
        <v>1132</v>
      </c>
      <c r="E133" s="6" t="n">
        <v>183</v>
      </c>
    </row>
    <row r="134">
      <c r="A134" s="4" t="inlineStr">
        <is>
          <t>US Treasury Securities [Member] | Level 1 [Member] | Recurring Fair Value Measurements [Member]</t>
        </is>
      </c>
    </row>
    <row r="135">
      <c r="A135" s="3" t="inlineStr">
        <is>
          <t>Fair Value, Assets and Liabilities Measured on Recurring and Nonrecurring Basis [Line Items]</t>
        </is>
      </c>
    </row>
    <row r="136">
      <c r="A136" s="4" t="inlineStr">
        <is>
          <t>Debt securities available for sale</t>
        </is>
      </c>
      <c r="C136" s="6" t="n">
        <v>1132</v>
      </c>
      <c r="E136" s="6" t="n">
        <v>183</v>
      </c>
    </row>
    <row r="137">
      <c r="A137" s="4" t="inlineStr">
        <is>
          <t>US Treasury Securities [Member] | Level 2 [Member] | Recurring Fair Value Measurements [Member]</t>
        </is>
      </c>
    </row>
    <row r="138">
      <c r="A138" s="3" t="inlineStr">
        <is>
          <t>Fair Value, Assets and Liabilities Measured on Recurring and Nonrecurring Basis [Line Items]</t>
        </is>
      </c>
    </row>
    <row r="139">
      <c r="A139" s="4" t="inlineStr">
        <is>
          <t>Debt securities available for sale</t>
        </is>
      </c>
      <c r="C139" s="6" t="n">
        <v>0</v>
      </c>
      <c r="E139" s="6" t="n">
        <v>0</v>
      </c>
    </row>
    <row r="140">
      <c r="A140" s="4" t="inlineStr">
        <is>
          <t>US Treasury Securities [Member] | Level 3 [Member] | Recurring Fair Value Measurements [Member]</t>
        </is>
      </c>
    </row>
    <row r="141">
      <c r="A141" s="3" t="inlineStr">
        <is>
          <t>Fair Value, Assets and Liabilities Measured on Recurring and Nonrecurring Basis [Line Items]</t>
        </is>
      </c>
    </row>
    <row r="142">
      <c r="A142" s="4" t="inlineStr">
        <is>
          <t>Debt securities available for sale</t>
        </is>
      </c>
      <c r="C142" s="6" t="n">
        <v>0</v>
      </c>
      <c r="E142" s="6" t="n">
        <v>0</v>
      </c>
    </row>
    <row r="143">
      <c r="A143" s="4" t="inlineStr">
        <is>
          <t>Federal agency securities [Member]</t>
        </is>
      </c>
    </row>
    <row r="144">
      <c r="A144" s="3" t="inlineStr">
        <is>
          <t>Fair Value, Assets and Liabilities Measured on Recurring and Nonrecurring Basis [Line Items]</t>
        </is>
      </c>
    </row>
    <row r="145">
      <c r="A145" s="4" t="inlineStr">
        <is>
          <t>Debt securities available for sale</t>
        </is>
      </c>
      <c r="C145" s="6" t="n">
        <v>92</v>
      </c>
      <c r="E145" s="6" t="n">
        <v>105</v>
      </c>
    </row>
    <row r="146">
      <c r="A146" s="4" t="inlineStr">
        <is>
          <t>Federal agency securities [Member] | Recurring Fair Value Measurements [Member]</t>
        </is>
      </c>
    </row>
    <row r="147">
      <c r="A147" s="3" t="inlineStr">
        <is>
          <t>Fair Value, Assets and Liabilities Measured on Recurring and Nonrecurring Basis [Line Items]</t>
        </is>
      </c>
    </row>
    <row r="148">
      <c r="A148" s="4" t="inlineStr">
        <is>
          <t>Debt securities available for sale</t>
        </is>
      </c>
      <c r="C148" s="6" t="n">
        <v>92</v>
      </c>
      <c r="E148" s="6" t="n">
        <v>105</v>
      </c>
    </row>
    <row r="149">
      <c r="A149" s="4" t="inlineStr">
        <is>
          <t>Federal agency securities [Member] | Level 1 [Member] | Recurring Fair Value Measurements [Member]</t>
        </is>
      </c>
    </row>
    <row r="150">
      <c r="A150" s="3" t="inlineStr">
        <is>
          <t>Fair Value, Assets and Liabilities Measured on Recurring and Nonrecurring Basis [Line Items]</t>
        </is>
      </c>
    </row>
    <row r="151">
      <c r="A151" s="4" t="inlineStr">
        <is>
          <t>Debt securities available for sale</t>
        </is>
      </c>
      <c r="C151" s="6" t="n">
        <v>0</v>
      </c>
      <c r="E151" s="6" t="n">
        <v>0</v>
      </c>
    </row>
    <row r="152">
      <c r="A152" s="4" t="inlineStr">
        <is>
          <t>Federal agency securities [Member] | Level 2 [Member] | Recurring Fair Value Measurements [Member]</t>
        </is>
      </c>
    </row>
    <row r="153">
      <c r="A153" s="3" t="inlineStr">
        <is>
          <t>Fair Value, Assets and Liabilities Measured on Recurring and Nonrecurring Basis [Line Items]</t>
        </is>
      </c>
    </row>
    <row r="154">
      <c r="A154" s="4" t="inlineStr">
        <is>
          <t>Debt securities available for sale</t>
        </is>
      </c>
      <c r="C154" s="6" t="n">
        <v>92</v>
      </c>
      <c r="E154" s="6" t="n">
        <v>105</v>
      </c>
    </row>
    <row r="155">
      <c r="A155" s="4" t="inlineStr">
        <is>
          <t>Federal agency securities [Member] | Level 3 [Member] | Recurring Fair Value Measurements [Member]</t>
        </is>
      </c>
    </row>
    <row r="156">
      <c r="A156" s="3" t="inlineStr">
        <is>
          <t>Fair Value, Assets and Liabilities Measured on Recurring and Nonrecurring Basis [Line Items]</t>
        </is>
      </c>
    </row>
    <row r="157">
      <c r="A157" s="4" t="inlineStr">
        <is>
          <t>Debt securities available for sale</t>
        </is>
      </c>
      <c r="C157" s="6" t="n">
        <v>0</v>
      </c>
      <c r="E157" s="6" t="n">
        <v>0</v>
      </c>
    </row>
    <row r="158">
      <c r="A158" s="4" t="inlineStr">
        <is>
          <t>US States and Political Subdivisions Debt Securities</t>
        </is>
      </c>
    </row>
    <row r="159">
      <c r="A159" s="3" t="inlineStr">
        <is>
          <t>Fair Value, Assets and Liabilities Measured on Recurring and Nonrecurring Basis [Line Items]</t>
        </is>
      </c>
    </row>
    <row r="160">
      <c r="A160" s="4" t="inlineStr">
        <is>
          <t>Debt securities available for sale</t>
        </is>
      </c>
      <c r="C160" s="6" t="n">
        <v>4</v>
      </c>
    </row>
    <row r="161">
      <c r="A161" s="4" t="inlineStr">
        <is>
          <t>US States and Political Subdivisions Debt Securities | Recurring Fair Value Measurements [Member]</t>
        </is>
      </c>
    </row>
    <row r="162">
      <c r="A162" s="3" t="inlineStr">
        <is>
          <t>Fair Value, Assets and Liabilities Measured on Recurring and Nonrecurring Basis [Line Items]</t>
        </is>
      </c>
    </row>
    <row r="163">
      <c r="A163" s="4" t="inlineStr">
        <is>
          <t>Debt securities available for sale</t>
        </is>
      </c>
      <c r="C163" s="6" t="n">
        <v>4</v>
      </c>
    </row>
    <row r="164">
      <c r="A164" s="4" t="inlineStr">
        <is>
          <t>US States and Political Subdivisions Debt Securities | Level 1 [Member] | Recurring Fair Value Measurements [Member]</t>
        </is>
      </c>
    </row>
    <row r="165">
      <c r="A165" s="3" t="inlineStr">
        <is>
          <t>Fair Value, Assets and Liabilities Measured on Recurring and Nonrecurring Basis [Line Items]</t>
        </is>
      </c>
    </row>
    <row r="166">
      <c r="A166" s="4" t="inlineStr">
        <is>
          <t>Debt securities available for sale</t>
        </is>
      </c>
      <c r="C166" s="6" t="n">
        <v>0</v>
      </c>
    </row>
    <row r="167">
      <c r="A167" s="4" t="inlineStr">
        <is>
          <t>US States and Political Subdivisions Debt Securities | Level 2 [Member] | Recurring Fair Value Measurements [Member]</t>
        </is>
      </c>
    </row>
    <row r="168">
      <c r="A168" s="3" t="inlineStr">
        <is>
          <t>Fair Value, Assets and Liabilities Measured on Recurring and Nonrecurring Basis [Line Items]</t>
        </is>
      </c>
    </row>
    <row r="169">
      <c r="A169" s="4" t="inlineStr">
        <is>
          <t>Debt securities available for sale</t>
        </is>
      </c>
      <c r="C169" s="6" t="n">
        <v>4</v>
      </c>
    </row>
    <row r="170">
      <c r="A170" s="4" t="inlineStr">
        <is>
          <t>US States and Political Subdivisions Debt Securities | Level 3 [Member] | Recurring Fair Value Measurements [Member]</t>
        </is>
      </c>
    </row>
    <row r="171">
      <c r="A171" s="3" t="inlineStr">
        <is>
          <t>Fair Value, Assets and Liabilities Measured on Recurring and Nonrecurring Basis [Line Items]</t>
        </is>
      </c>
    </row>
    <row r="172">
      <c r="A172" s="4" t="inlineStr">
        <is>
          <t>Debt securities available for sale</t>
        </is>
      </c>
      <c r="C172" s="6" t="n">
        <v>0</v>
      </c>
    </row>
    <row r="173">
      <c r="A173" s="4" t="inlineStr">
        <is>
          <t>Residential Agency [Member]</t>
        </is>
      </c>
    </row>
    <row r="174">
      <c r="A174" s="3" t="inlineStr">
        <is>
          <t>Fair Value, Assets and Liabilities Measured on Recurring and Nonrecurring Basis [Line Items]</t>
        </is>
      </c>
    </row>
    <row r="175">
      <c r="A175" s="4" t="inlineStr">
        <is>
          <t>Debt securities available for sale</t>
        </is>
      </c>
      <c r="C175" s="6" t="n">
        <v>18962</v>
      </c>
      <c r="E175" s="6" t="n">
        <v>19076</v>
      </c>
    </row>
    <row r="176">
      <c r="A176" s="4" t="inlineStr">
        <is>
          <t>Residential Agency [Member] | Recurring Fair Value Measurements [Member]</t>
        </is>
      </c>
    </row>
    <row r="177">
      <c r="A177" s="3" t="inlineStr">
        <is>
          <t>Fair Value, Assets and Liabilities Measured on Recurring and Nonrecurring Basis [Line Items]</t>
        </is>
      </c>
    </row>
    <row r="178">
      <c r="A178" s="4" t="inlineStr">
        <is>
          <t>Debt securities available for sale</t>
        </is>
      </c>
      <c r="C178" s="6" t="n">
        <v>18962</v>
      </c>
      <c r="E178" s="6" t="n">
        <v>19076</v>
      </c>
    </row>
    <row r="179">
      <c r="A179" s="4" t="inlineStr">
        <is>
          <t>Residential Agency [Member] | Level 1 [Member] | Recurring Fair Value Measurements [Member]</t>
        </is>
      </c>
    </row>
    <row r="180">
      <c r="A180" s="3" t="inlineStr">
        <is>
          <t>Fair Value, Assets and Liabilities Measured on Recurring and Nonrecurring Basis [Line Items]</t>
        </is>
      </c>
    </row>
    <row r="181">
      <c r="A181" s="4" t="inlineStr">
        <is>
          <t>Debt securities available for sale</t>
        </is>
      </c>
      <c r="C181" s="6" t="n">
        <v>0</v>
      </c>
      <c r="E181" s="6" t="n">
        <v>0</v>
      </c>
    </row>
    <row r="182">
      <c r="A182" s="4" t="inlineStr">
        <is>
          <t>Residential Agency [Member] | Level 2 [Member] | Recurring Fair Value Measurements [Member]</t>
        </is>
      </c>
    </row>
    <row r="183">
      <c r="A183" s="3" t="inlineStr">
        <is>
          <t>Fair Value, Assets and Liabilities Measured on Recurring and Nonrecurring Basis [Line Items]</t>
        </is>
      </c>
    </row>
    <row r="184">
      <c r="A184" s="4" t="inlineStr">
        <is>
          <t>Debt securities available for sale</t>
        </is>
      </c>
      <c r="C184" s="6" t="n">
        <v>18962</v>
      </c>
      <c r="E184" s="6" t="n">
        <v>19076</v>
      </c>
    </row>
    <row r="185">
      <c r="A185" s="4" t="inlineStr">
        <is>
          <t>Residential Agency [Member] | Level 3 [Member] | Recurring Fair Value Measurements [Member]</t>
        </is>
      </c>
    </row>
    <row r="186">
      <c r="A186" s="3" t="inlineStr">
        <is>
          <t>Fair Value, Assets and Liabilities Measured on Recurring and Nonrecurring Basis [Line Items]</t>
        </is>
      </c>
    </row>
    <row r="187">
      <c r="A187" s="4" t="inlineStr">
        <is>
          <t>Debt securities available for sale</t>
        </is>
      </c>
      <c r="C187" s="6" t="n">
        <v>0</v>
      </c>
      <c r="E187" s="6" t="n">
        <v>0</v>
      </c>
    </row>
    <row r="188">
      <c r="A188" s="4" t="inlineStr">
        <is>
          <t>Residential Non-Agency [Member]</t>
        </is>
      </c>
    </row>
    <row r="189">
      <c r="A189" s="3" t="inlineStr">
        <is>
          <t>Fair Value, Assets and Liabilities Measured on Recurring and Nonrecurring Basis [Line Items]</t>
        </is>
      </c>
    </row>
    <row r="190">
      <c r="A190" s="4" t="inlineStr">
        <is>
          <t>Debt securities available for sale</t>
        </is>
      </c>
      <c r="C190" s="6" t="n">
        <v>1</v>
      </c>
      <c r="E190" s="6" t="n">
        <v>1</v>
      </c>
    </row>
    <row r="191">
      <c r="A191" s="4" t="inlineStr">
        <is>
          <t>Residential Non-Agency [Member] | Recurring Fair Value Measurements [Member]</t>
        </is>
      </c>
    </row>
    <row r="192">
      <c r="A192" s="3" t="inlineStr">
        <is>
          <t>Fair Value, Assets and Liabilities Measured on Recurring and Nonrecurring Basis [Line Items]</t>
        </is>
      </c>
    </row>
    <row r="193">
      <c r="A193" s="4" t="inlineStr">
        <is>
          <t>Debt securities available for sale</t>
        </is>
      </c>
      <c r="C193" s="6" t="n">
        <v>1</v>
      </c>
      <c r="E193" s="6" t="n">
        <v>1</v>
      </c>
    </row>
    <row r="194">
      <c r="A194" s="4" t="inlineStr">
        <is>
          <t>Residential Non-Agency [Member] | Level 1 [Member] | Recurring Fair Value Measurements [Member]</t>
        </is>
      </c>
    </row>
    <row r="195">
      <c r="A195" s="3" t="inlineStr">
        <is>
          <t>Fair Value, Assets and Liabilities Measured on Recurring and Nonrecurring Basis [Line Items]</t>
        </is>
      </c>
    </row>
    <row r="196">
      <c r="A196" s="4" t="inlineStr">
        <is>
          <t>Debt securities available for sale</t>
        </is>
      </c>
      <c r="C196" s="6" t="n">
        <v>0</v>
      </c>
      <c r="E196" s="6" t="n">
        <v>0</v>
      </c>
    </row>
    <row r="197">
      <c r="A197" s="4" t="inlineStr">
        <is>
          <t>Residential Non-Agency [Member] | Level 2 [Member] | Recurring Fair Value Measurements [Member]</t>
        </is>
      </c>
    </row>
    <row r="198">
      <c r="A198" s="3" t="inlineStr">
        <is>
          <t>Fair Value, Assets and Liabilities Measured on Recurring and Nonrecurring Basis [Line Items]</t>
        </is>
      </c>
    </row>
    <row r="199">
      <c r="A199" s="4" t="inlineStr">
        <is>
          <t>Debt securities available for sale</t>
        </is>
      </c>
      <c r="C199" s="6" t="n">
        <v>0</v>
      </c>
      <c r="E199" s="6" t="n">
        <v>0</v>
      </c>
    </row>
    <row r="200">
      <c r="A200" s="4" t="inlineStr">
        <is>
          <t>Residential Non-Agency [Member] | Level 3 [Member] | Recurring Fair Value Measurements [Member]</t>
        </is>
      </c>
    </row>
    <row r="201">
      <c r="A201" s="3" t="inlineStr">
        <is>
          <t>Fair Value, Assets and Liabilities Measured on Recurring and Nonrecurring Basis [Line Items]</t>
        </is>
      </c>
    </row>
    <row r="202">
      <c r="A202" s="4" t="inlineStr">
        <is>
          <t>Debt securities available for sale</t>
        </is>
      </c>
      <c r="B202" s="4" t="inlineStr">
        <is>
          <t>[4]</t>
        </is>
      </c>
      <c r="C202" s="6" t="n">
        <v>1</v>
      </c>
      <c r="E202" s="6" t="n">
        <v>1</v>
      </c>
    </row>
    <row r="203">
      <c r="A203" s="4" t="inlineStr">
        <is>
          <t>Commercial Agency [Member]</t>
        </is>
      </c>
    </row>
    <row r="204">
      <c r="A204" s="3" t="inlineStr">
        <is>
          <t>Fair Value, Assets and Liabilities Measured on Recurring and Nonrecurring Basis [Line Items]</t>
        </is>
      </c>
    </row>
    <row r="205">
      <c r="A205" s="4" t="inlineStr">
        <is>
          <t>Debt securities available for sale</t>
        </is>
      </c>
      <c r="C205" s="6" t="n">
        <v>6373</v>
      </c>
      <c r="E205" s="6" t="n">
        <v>5999</v>
      </c>
    </row>
    <row r="206">
      <c r="A206" s="4" t="inlineStr">
        <is>
          <t>Commercial Agency [Member] | Recurring Fair Value Measurements [Member]</t>
        </is>
      </c>
    </row>
    <row r="207">
      <c r="A207" s="3" t="inlineStr">
        <is>
          <t>Fair Value, Assets and Liabilities Measured on Recurring and Nonrecurring Basis [Line Items]</t>
        </is>
      </c>
    </row>
    <row r="208">
      <c r="A208" s="4" t="inlineStr">
        <is>
          <t>Debt securities available for sale</t>
        </is>
      </c>
      <c r="C208" s="6" t="n">
        <v>6373</v>
      </c>
      <c r="E208" s="6" t="n">
        <v>5999</v>
      </c>
    </row>
    <row r="209">
      <c r="A209" s="4" t="inlineStr">
        <is>
          <t>Commercial Agency [Member] | Level 1 [Member] | Recurring Fair Value Measurements [Member]</t>
        </is>
      </c>
    </row>
    <row r="210">
      <c r="A210" s="3" t="inlineStr">
        <is>
          <t>Fair Value, Assets and Liabilities Measured on Recurring and Nonrecurring Basis [Line Items]</t>
        </is>
      </c>
    </row>
    <row r="211">
      <c r="A211" s="4" t="inlineStr">
        <is>
          <t>Debt securities available for sale</t>
        </is>
      </c>
      <c r="C211" s="6" t="n">
        <v>0</v>
      </c>
      <c r="E211" s="6" t="n">
        <v>0</v>
      </c>
    </row>
    <row r="212">
      <c r="A212" s="4" t="inlineStr">
        <is>
          <t>Commercial Agency [Member] | Level 2 [Member] | Recurring Fair Value Measurements [Member]</t>
        </is>
      </c>
    </row>
    <row r="213">
      <c r="A213" s="3" t="inlineStr">
        <is>
          <t>Fair Value, Assets and Liabilities Measured on Recurring and Nonrecurring Basis [Line Items]</t>
        </is>
      </c>
    </row>
    <row r="214">
      <c r="A214" s="4" t="inlineStr">
        <is>
          <t>Debt securities available for sale</t>
        </is>
      </c>
      <c r="C214" s="6" t="n">
        <v>6373</v>
      </c>
      <c r="E214" s="6" t="n">
        <v>5999</v>
      </c>
    </row>
    <row r="215">
      <c r="A215" s="4" t="inlineStr">
        <is>
          <t>Commercial Agency [Member] | Level 3 [Member] | Recurring Fair Value Measurements [Member]</t>
        </is>
      </c>
    </row>
    <row r="216">
      <c r="A216" s="3" t="inlineStr">
        <is>
          <t>Fair Value, Assets and Liabilities Measured on Recurring and Nonrecurring Basis [Line Items]</t>
        </is>
      </c>
    </row>
    <row r="217">
      <c r="A217" s="4" t="inlineStr">
        <is>
          <t>Debt securities available for sale</t>
        </is>
      </c>
      <c r="C217" s="6" t="n">
        <v>0</v>
      </c>
      <c r="E217" s="6" t="n">
        <v>0</v>
      </c>
    </row>
    <row r="218">
      <c r="A218" s="4" t="inlineStr">
        <is>
          <t>Commercial Non Agency [Member]</t>
        </is>
      </c>
    </row>
    <row r="219">
      <c r="A219" s="3" t="inlineStr">
        <is>
          <t>Fair Value, Assets and Liabilities Measured on Recurring and Nonrecurring Basis [Line Items]</t>
        </is>
      </c>
    </row>
    <row r="220">
      <c r="A220" s="4" t="inlineStr">
        <is>
          <t>Debt securities available for sale</t>
        </is>
      </c>
      <c r="C220" s="6" t="n">
        <v>536</v>
      </c>
      <c r="E220" s="6" t="n">
        <v>586</v>
      </c>
    </row>
    <row r="221">
      <c r="A221" s="4" t="inlineStr">
        <is>
          <t>Commercial Non Agency [Member] | Recurring Fair Value Measurements [Member]</t>
        </is>
      </c>
    </row>
    <row r="222">
      <c r="A222" s="3" t="inlineStr">
        <is>
          <t>Fair Value, Assets and Liabilities Measured on Recurring and Nonrecurring Basis [Line Items]</t>
        </is>
      </c>
    </row>
    <row r="223">
      <c r="A223" s="4" t="inlineStr">
        <is>
          <t>Debt securities available for sale</t>
        </is>
      </c>
      <c r="C223" s="6" t="n">
        <v>536</v>
      </c>
      <c r="E223" s="6" t="n">
        <v>586</v>
      </c>
    </row>
    <row r="224">
      <c r="A224" s="4" t="inlineStr">
        <is>
          <t>Commercial Non Agency [Member] | Level 1 [Member] | Recurring Fair Value Measurements [Member]</t>
        </is>
      </c>
    </row>
    <row r="225">
      <c r="A225" s="3" t="inlineStr">
        <is>
          <t>Fair Value, Assets and Liabilities Measured on Recurring and Nonrecurring Basis [Line Items]</t>
        </is>
      </c>
    </row>
    <row r="226">
      <c r="A226" s="4" t="inlineStr">
        <is>
          <t>Debt securities available for sale</t>
        </is>
      </c>
      <c r="C226" s="6" t="n">
        <v>0</v>
      </c>
      <c r="E226" s="6" t="n">
        <v>0</v>
      </c>
    </row>
    <row r="227">
      <c r="A227" s="4" t="inlineStr">
        <is>
          <t>Commercial Non Agency [Member] | Level 2 [Member] | Recurring Fair Value Measurements [Member]</t>
        </is>
      </c>
    </row>
    <row r="228">
      <c r="A228" s="3" t="inlineStr">
        <is>
          <t>Fair Value, Assets and Liabilities Measured on Recurring and Nonrecurring Basis [Line Items]</t>
        </is>
      </c>
    </row>
    <row r="229">
      <c r="A229" s="4" t="inlineStr">
        <is>
          <t>Debt securities available for sale</t>
        </is>
      </c>
      <c r="C229" s="6" t="n">
        <v>536</v>
      </c>
      <c r="E229" s="6" t="n">
        <v>586</v>
      </c>
    </row>
    <row r="230">
      <c r="A230" s="4" t="inlineStr">
        <is>
          <t>Commercial Non Agency [Member] | Level 3 [Member] | Recurring Fair Value Measurements [Member]</t>
        </is>
      </c>
    </row>
    <row r="231">
      <c r="A231" s="3" t="inlineStr">
        <is>
          <t>Fair Value, Assets and Liabilities Measured on Recurring and Nonrecurring Basis [Line Items]</t>
        </is>
      </c>
    </row>
    <row r="232">
      <c r="A232" s="4" t="inlineStr">
        <is>
          <t>Debt securities available for sale</t>
        </is>
      </c>
      <c r="C232" s="6" t="n">
        <v>0</v>
      </c>
      <c r="E232" s="6" t="n">
        <v>0</v>
      </c>
    </row>
    <row r="233">
      <c r="A233" s="4" t="inlineStr">
        <is>
          <t>Corporate and other debt securities [Member]</t>
        </is>
      </c>
    </row>
    <row r="234">
      <c r="A234" s="3" t="inlineStr">
        <is>
          <t>Fair Value, Assets and Liabilities Measured on Recurring and Nonrecurring Basis [Line Items]</t>
        </is>
      </c>
    </row>
    <row r="235">
      <c r="A235" s="4" t="inlineStr">
        <is>
          <t>Debt securities available for sale</t>
        </is>
      </c>
      <c r="C235" s="6" t="n">
        <v>1381</v>
      </c>
      <c r="E235" s="6" t="n">
        <v>1204</v>
      </c>
    </row>
    <row r="236">
      <c r="A236" s="4" t="inlineStr">
        <is>
          <t>Corporate and other debt securities [Member] | Recurring Fair Value Measurements [Member]</t>
        </is>
      </c>
    </row>
    <row r="237">
      <c r="A237" s="3" t="inlineStr">
        <is>
          <t>Fair Value, Assets and Liabilities Measured on Recurring and Nonrecurring Basis [Line Items]</t>
        </is>
      </c>
    </row>
    <row r="238">
      <c r="A238" s="4" t="inlineStr">
        <is>
          <t>Debt securities available for sale</t>
        </is>
      </c>
      <c r="C238" s="6" t="n">
        <v>1381</v>
      </c>
      <c r="E238" s="6" t="n">
        <v>1204</v>
      </c>
    </row>
    <row r="239">
      <c r="A239" s="4" t="inlineStr">
        <is>
          <t>Corporate and other debt securities [Member] | Level 1 [Member] | Recurring Fair Value Measurements [Member]</t>
        </is>
      </c>
    </row>
    <row r="240">
      <c r="A240" s="3" t="inlineStr">
        <is>
          <t>Fair Value, Assets and Liabilities Measured on Recurring and Nonrecurring Basis [Line Items]</t>
        </is>
      </c>
    </row>
    <row r="241">
      <c r="A241" s="4" t="inlineStr">
        <is>
          <t>Debt securities available for sale</t>
        </is>
      </c>
      <c r="C241" s="6" t="n">
        <v>0</v>
      </c>
      <c r="E241" s="6" t="n">
        <v>0</v>
      </c>
    </row>
    <row r="242">
      <c r="A242" s="4" t="inlineStr">
        <is>
          <t>Corporate and other debt securities [Member] | Level 2 [Member] | Recurring Fair Value Measurements [Member]</t>
        </is>
      </c>
    </row>
    <row r="243">
      <c r="A243" s="3" t="inlineStr">
        <is>
          <t>Fair Value, Assets and Liabilities Measured on Recurring and Nonrecurring Basis [Line Items]</t>
        </is>
      </c>
    </row>
    <row r="244">
      <c r="A244" s="4" t="inlineStr">
        <is>
          <t>Debt securities available for sale</t>
        </is>
      </c>
      <c r="C244" s="6" t="n">
        <v>1380</v>
      </c>
      <c r="E244" s="6" t="n">
        <v>1200</v>
      </c>
    </row>
    <row r="245">
      <c r="A245" s="4" t="inlineStr">
        <is>
          <t>Corporate and other debt securities [Member] | Level 3 [Member] | Recurring Fair Value Measurements [Member]</t>
        </is>
      </c>
    </row>
    <row r="246">
      <c r="A246" s="3" t="inlineStr">
        <is>
          <t>Fair Value, Assets and Liabilities Measured on Recurring and Nonrecurring Basis [Line Items]</t>
        </is>
      </c>
    </row>
    <row r="247">
      <c r="A247" s="4" t="inlineStr">
        <is>
          <t>Debt securities available for sale</t>
        </is>
      </c>
      <c r="B247" s="4" t="inlineStr">
        <is>
          <t>[4]</t>
        </is>
      </c>
      <c r="C247" s="5" t="n">
        <v>1</v>
      </c>
      <c r="E247" s="5" t="n">
        <v>4</v>
      </c>
    </row>
    <row r="248"/>
    <row r="249">
      <c r="A249" s="4" t="inlineStr">
        <is>
          <t>[1]</t>
        </is>
      </c>
      <c r="B249" s="4" t="inlineStr">
        <is>
          <t>Derivatives in a gain position are recorded as other assets and derivatives in a loss position are recorded as other liabilities. (2) Includes accrued interest of $12 million as of December 31, 2021 and $28 million at December 31, 2020, respectively.</t>
        </is>
      </c>
    </row>
    <row r="250">
      <c r="A250" s="4" t="inlineStr">
        <is>
          <t>[2]</t>
        </is>
      </c>
      <c r="B250" s="4" t="inlineStr">
        <is>
          <t>The gain amounts, which are not collateralized with cash or other assets or reserved for, represent the net credit risk on all trading and other derivative positions. As of  December 31, 2021, there were no financial instruments posted that were not offset in the consolidated balance sheets, compared to $24 million as of December 31, 2020.</t>
        </is>
      </c>
    </row>
    <row r="251">
      <c r="A251" s="4" t="inlineStr">
        <is>
          <t>[3]</t>
        </is>
      </c>
      <c r="B251" s="4" t="inlineStr">
        <is>
          <t>As permitted under U.S. GAAP, variation margin collateral payments made or received for derivatives that are centrally cleared are legally characterized as settled. As such, these derivative assets and derivative liabilities and the related variation margin collateral are presented on a net basis on the balance sheet.</t>
        </is>
      </c>
    </row>
    <row r="252">
      <c r="A252" s="4" t="inlineStr">
        <is>
          <t>[4]</t>
        </is>
      </c>
      <c r="B252" s="4" t="inlineStr">
        <is>
          <t>All following disclosures related to Level 3 recurring assets do not include those deemed to be immaterial.</t>
        </is>
      </c>
    </row>
  </sheetData>
  <mergeCells count="7">
    <mergeCell ref="A1:B1"/>
    <mergeCell ref="C1:D1"/>
    <mergeCell ref="A248:D248"/>
    <mergeCell ref="B249:D249"/>
    <mergeCell ref="B250:D250"/>
    <mergeCell ref="B251:D251"/>
    <mergeCell ref="B252:D25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12 Months Ended</t>
        </is>
      </c>
    </row>
    <row r="2">
      <c r="B2" s="2" t="inlineStr">
        <is>
          <t>Dec. 31, 2021</t>
        </is>
      </c>
    </row>
    <row r="3">
      <c r="A3" s="3" t="inlineStr">
        <is>
          <t>Receivables [Abstract]</t>
        </is>
      </c>
    </row>
    <row r="4">
      <c r="A4" s="4" t="inlineStr">
        <is>
          <t>Loans</t>
        </is>
      </c>
      <c r="B4" s="4" t="inlineStr">
        <is>
          <t>The following table presents the distribution of Regions' loan portfolio by segment and class, net of unearned income as of December 31: 2021 2020 (In millions) Commercial and industrial $ 43,758 $ 42,870 Commercial real estate mortgage—owner-occupied 5,287 5,405 Commercial real estate construction—owner-occupied 264 300 Total commercial 49,309 48,575 Commercial investor real estate mortgage 5,441 5,394 Commercial investor real estate construction 1,586 1,869 Total investor real estate 7,027 7,263 Residential first mortgage 17,512 16,575 Home equity lines 3,744 4,539 Home equity loans 2,510 2,713 Consumer credit card 1,184 1,213 Other consumer—exit portfolio (1) 1,071 2,035 Other consumer 5,427 2,353 Total consumer 31,448 29,428 Total loans, net of unearned income (2) $ 87,784 $ 85,266 _________ (1) Regions ceased originating indirect vehicle lending in the second quarter of 2019 and decided not to renew a third party relationship in the fourth quarter of 2019. (2) Loans are presented net of unearned income, unamortized discounts and premiums and deferred loan fees and costs of $630 million and $678 million at December 31, 2021 and 2020, respectively. During 2021 and 2020, Regions purchased approximately $1.3 billion and $1.6 billion in other consumer, residential first mortgage and commercial and industrial loans from third parties, respectively. Purchases do not include loans obtained from acquisitions of businesses. At December 31, 2021, $19.7 billion in net eligible loans held by Regions were pledged to secure current and potential borrowings from the FHLB. At December 31, 2021, an additional $17.5 billion in net eligible loans held by Regions were pledged to the FRB for potential borrowings. See Note 13 for details regarding Regions’ investment in sales-type, direct financing, and leveraged leases included within the commercial and industrial loan portfolio.</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Fair Value Measurements (Rollforward For Assets And Liabilities Measured At Fair Value On A Recurring Basis With Level 3 Significant Unobservable Inputs) (Details) - USD ($) $ in Millions</t>
        </is>
      </c>
      <c r="C1" s="2" t="inlineStr">
        <is>
          <t>12 Months Ended</t>
        </is>
      </c>
    </row>
    <row r="2">
      <c r="C2" s="2" t="inlineStr">
        <is>
          <t>Dec. 31, 2021</t>
        </is>
      </c>
      <c r="D2" s="2" t="inlineStr">
        <is>
          <t>Dec. 31, 2020</t>
        </is>
      </c>
      <c r="E2" s="2" t="inlineStr">
        <is>
          <t>Dec. 31, 2019</t>
        </is>
      </c>
    </row>
    <row r="3">
      <c r="A3" s="4" t="inlineStr">
        <is>
          <t>Residential Mortgage Servicing Rights [Member]</t>
        </is>
      </c>
    </row>
    <row r="4">
      <c r="A4" s="3" t="inlineStr">
        <is>
          <t>Fair Value, Assets Measured on Recurring Basis, Unobservable Input Reconciliation, Calculation [Roll Forward]</t>
        </is>
      </c>
    </row>
    <row r="5">
      <c r="A5" s="4" t="inlineStr">
        <is>
          <t>Opening Balance</t>
        </is>
      </c>
      <c r="C5" s="5" t="n">
        <v>296</v>
      </c>
      <c r="D5" s="5" t="n">
        <v>345</v>
      </c>
      <c r="E5" s="5" t="n">
        <v>418</v>
      </c>
    </row>
    <row r="6">
      <c r="A6" s="4" t="inlineStr">
        <is>
          <t>Gain (Loss) Included in Earnings</t>
        </is>
      </c>
      <c r="B6" s="4" t="inlineStr">
        <is>
          <t>[1]</t>
        </is>
      </c>
      <c r="C6" s="6" t="n">
        <v>-27</v>
      </c>
      <c r="D6" s="6" t="n">
        <v>-157</v>
      </c>
      <c r="E6" s="6" t="n">
        <v>-115</v>
      </c>
    </row>
    <row r="7">
      <c r="A7" s="4" t="inlineStr">
        <is>
          <t>Purchases</t>
        </is>
      </c>
      <c r="C7" s="6" t="n">
        <v>149</v>
      </c>
      <c r="D7" s="6" t="n">
        <v>108</v>
      </c>
      <c r="E7" s="6" t="n">
        <v>42</v>
      </c>
    </row>
    <row r="8">
      <c r="A8" s="4" t="inlineStr">
        <is>
          <t>Closing Balance</t>
        </is>
      </c>
      <c r="C8" s="6" t="n">
        <v>418</v>
      </c>
      <c r="D8" s="6" t="n">
        <v>296</v>
      </c>
      <c r="E8" s="5" t="n">
        <v>345</v>
      </c>
    </row>
    <row r="9">
      <c r="A9" s="4" t="inlineStr">
        <is>
          <t>Commercial Mortgage Loans Held For Sale</t>
        </is>
      </c>
    </row>
    <row r="10">
      <c r="A10" s="3" t="inlineStr">
        <is>
          <t>Fair Value, Assets Measured on Recurring Basis, Unobservable Input Reconciliation, Calculation [Roll Forward]</t>
        </is>
      </c>
    </row>
    <row r="11">
      <c r="A11" s="4" t="inlineStr">
        <is>
          <t>Opening Balance</t>
        </is>
      </c>
      <c r="C11" s="6" t="n">
        <v>0</v>
      </c>
    </row>
    <row r="12">
      <c r="A12" s="4" t="inlineStr">
        <is>
          <t>Purchases</t>
        </is>
      </c>
      <c r="C12" s="6" t="n">
        <v>47</v>
      </c>
    </row>
    <row r="13">
      <c r="A13" s="4" t="inlineStr">
        <is>
          <t>Fair Value, Measurement with Unobservable Inputs Reconciliation, Recurring Basis, Asset, Additions</t>
        </is>
      </c>
      <c r="C13" s="6" t="n">
        <v>43</v>
      </c>
    </row>
    <row r="14">
      <c r="A14" s="4" t="inlineStr">
        <is>
          <t>Closing Balance</t>
        </is>
      </c>
      <c r="C14" s="5" t="n">
        <v>90</v>
      </c>
      <c r="D14" s="5" t="n">
        <v>0</v>
      </c>
    </row>
    <row r="15"/>
    <row r="16">
      <c r="A16" s="4" t="inlineStr">
        <is>
          <t>[1]</t>
        </is>
      </c>
      <c r="B16" s="4" t="inlineStr">
        <is>
          <t>Included in mortgage income. Amounts presented exclude offsetting impact from related derivatives.</t>
        </is>
      </c>
    </row>
  </sheetData>
  <mergeCells count="4">
    <mergeCell ref="A1:B2"/>
    <mergeCell ref="C1:E1"/>
    <mergeCell ref="A15:D15"/>
    <mergeCell ref="B16:D16"/>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Fair Value Measurements (Summary Of Quantitative Information About Level 3 Fair Value Measurements) (Details) - Discounted Cash Flow [Member] $ in Millions</t>
        </is>
      </c>
      <c r="B1" s="2" t="inlineStr">
        <is>
          <t>Dec. 31, 2021USD ($)</t>
        </is>
      </c>
      <c r="C1" s="2" t="inlineStr">
        <is>
          <t>Dec. 31, 2020USD ($)</t>
        </is>
      </c>
      <c r="D1" s="2" t="inlineStr">
        <is>
          <t>Dec. 31, 2019USD ($)</t>
        </is>
      </c>
    </row>
    <row r="2">
      <c r="A2" s="4" t="inlineStr">
        <is>
          <t>Mortgage Servicing Rights [Member] | Level 3 [Member]</t>
        </is>
      </c>
    </row>
    <row r="3">
      <c r="A3" s="3" t="inlineStr">
        <is>
          <t>Fair Value Measurement Inputs and Valuation Techniques [Line Items]</t>
        </is>
      </c>
    </row>
    <row r="4">
      <c r="A4" s="4" t="inlineStr">
        <is>
          <t>Assets, Fair Value Disclosure</t>
        </is>
      </c>
      <c r="B4" s="5" t="n">
        <v>418</v>
      </c>
      <c r="C4" s="5" t="n">
        <v>296</v>
      </c>
      <c r="D4" s="5" t="n">
        <v>345</v>
      </c>
    </row>
    <row r="5">
      <c r="A5" s="4" t="inlineStr">
        <is>
          <t>Commercial Mortgage Loans Held For Sale | Level 3 [Member]</t>
        </is>
      </c>
    </row>
    <row r="6">
      <c r="A6" s="3" t="inlineStr">
        <is>
          <t>Fair Value Measurement Inputs and Valuation Techniques [Line Items]</t>
        </is>
      </c>
    </row>
    <row r="7">
      <c r="A7" s="4" t="inlineStr">
        <is>
          <t>Assets, Fair Value Disclosure</t>
        </is>
      </c>
      <c r="B7" s="5" t="n">
        <v>90</v>
      </c>
    </row>
    <row r="8">
      <c r="A8" s="4" t="inlineStr">
        <is>
          <t>Recurring Fair Value Measurements [Member] | Mortgage Servicing Rights [Member] | Minimum [Member]</t>
        </is>
      </c>
    </row>
    <row r="9">
      <c r="A9" s="3" t="inlineStr">
        <is>
          <t>Fair Value Measurement Inputs and Valuation Techniques [Line Items]</t>
        </is>
      </c>
    </row>
    <row r="10">
      <c r="A10" s="4" t="inlineStr">
        <is>
          <t>Weighted Average CPR</t>
        </is>
      </c>
      <c r="B10" s="11" t="n">
        <v>0.07199999999999999</v>
      </c>
      <c r="C10" s="11" t="n">
        <v>0.081</v>
      </c>
      <c r="D10" s="11" t="n">
        <v>0.074</v>
      </c>
    </row>
    <row r="11">
      <c r="A11" s="4" t="inlineStr">
        <is>
          <t>Option-Adjusted Spread</t>
        </is>
      </c>
      <c r="B11" s="4" t="inlineStr">
        <is>
          <t>3.70%</t>
        </is>
      </c>
      <c r="C11" s="4" t="inlineStr">
        <is>
          <t>4.80%</t>
        </is>
      </c>
      <c r="D11" s="4" t="inlineStr">
        <is>
          <t>5.20%</t>
        </is>
      </c>
    </row>
    <row r="12">
      <c r="A12" s="4" t="inlineStr">
        <is>
          <t>Recurring Fair Value Measurements [Member] | Mortgage Servicing Rights [Member] | Maximum [Member]</t>
        </is>
      </c>
    </row>
    <row r="13">
      <c r="A13" s="3" t="inlineStr">
        <is>
          <t>Fair Value Measurement Inputs and Valuation Techniques [Line Items]</t>
        </is>
      </c>
    </row>
    <row r="14">
      <c r="A14" s="4" t="inlineStr">
        <is>
          <t>Weighted Average CPR</t>
        </is>
      </c>
      <c r="B14" s="11" t="n">
        <v>0.222</v>
      </c>
      <c r="C14" s="11" t="n">
        <v>0.312</v>
      </c>
      <c r="D14" s="11" t="n">
        <v>0.261</v>
      </c>
    </row>
    <row r="15">
      <c r="A15" s="4" t="inlineStr">
        <is>
          <t>Option-Adjusted Spread</t>
        </is>
      </c>
      <c r="B15" s="4" t="inlineStr">
        <is>
          <t>7.70%</t>
        </is>
      </c>
      <c r="C15" s="4" t="inlineStr">
        <is>
          <t>9.50%</t>
        </is>
      </c>
      <c r="D15" s="4" t="inlineStr">
        <is>
          <t>10.20%</t>
        </is>
      </c>
    </row>
    <row r="16">
      <c r="A16" s="4" t="inlineStr">
        <is>
          <t>Recurring Fair Value Measurements [Member] | Mortgage Servicing Rights [Member] | Weighted Average [Member]</t>
        </is>
      </c>
    </row>
    <row r="17">
      <c r="A17" s="3" t="inlineStr">
        <is>
          <t>Fair Value Measurement Inputs and Valuation Techniques [Line Items]</t>
        </is>
      </c>
    </row>
    <row r="18">
      <c r="A18" s="4" t="inlineStr">
        <is>
          <t>Weighted Average CPR</t>
        </is>
      </c>
      <c r="B18" s="11" t="n">
        <v>0.105</v>
      </c>
      <c r="C18" s="11" t="n">
        <v>0.156</v>
      </c>
      <c r="D18" s="11" t="n">
        <v>0.12</v>
      </c>
    </row>
    <row r="19">
      <c r="A19" s="4" t="inlineStr">
        <is>
          <t>Option-Adjusted Spread</t>
        </is>
      </c>
      <c r="B19" s="4" t="inlineStr">
        <is>
          <t>4.50%</t>
        </is>
      </c>
      <c r="C19" s="4" t="inlineStr">
        <is>
          <t>5.60%</t>
        </is>
      </c>
      <c r="D19" s="4" t="inlineStr">
        <is>
          <t>6.20%</t>
        </is>
      </c>
    </row>
    <row r="20">
      <c r="A20" s="4" t="inlineStr">
        <is>
          <t>Recurring Fair Value Measurements [Member] | Commercial Mortgage Loans Held For Sale | Minimum [Member]</t>
        </is>
      </c>
    </row>
    <row r="21">
      <c r="A21" s="3" t="inlineStr">
        <is>
          <t>Fair Value Measurement Inputs and Valuation Techniques [Line Items]</t>
        </is>
      </c>
    </row>
    <row r="22">
      <c r="A22" s="4" t="inlineStr">
        <is>
          <t>Loans Held-for-sale, Measurement Input</t>
        </is>
      </c>
      <c r="B22" s="11" t="n">
        <v>0.002</v>
      </c>
    </row>
    <row r="23">
      <c r="A23" s="4" t="inlineStr">
        <is>
          <t>Recurring Fair Value Measurements [Member] | Commercial Mortgage Loans Held For Sale | Maximum [Member]</t>
        </is>
      </c>
    </row>
    <row r="24">
      <c r="A24" s="3" t="inlineStr">
        <is>
          <t>Fair Value Measurement Inputs and Valuation Techniques [Line Items]</t>
        </is>
      </c>
    </row>
    <row r="25">
      <c r="A25" s="4" t="inlineStr">
        <is>
          <t>Loans Held-for-sale, Measurement Input</t>
        </is>
      </c>
      <c r="B25" s="11" t="n">
        <v>0.194</v>
      </c>
    </row>
    <row r="26">
      <c r="A26" s="4" t="inlineStr">
        <is>
          <t>Recurring Fair Value Measurements [Member] | Commercial Mortgage Loans Held For Sale | Weighted Average [Member]</t>
        </is>
      </c>
    </row>
    <row r="27">
      <c r="A27" s="3" t="inlineStr">
        <is>
          <t>Fair Value Measurement Inputs and Valuation Techniques [Line Items]</t>
        </is>
      </c>
    </row>
    <row r="28">
      <c r="A28" s="4" t="inlineStr">
        <is>
          <t>Loans Held-for-sale, Measurement Input</t>
        </is>
      </c>
      <c r="B28" s="11" t="n">
        <v>0.013</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Fair Value Option, Fair Value and Unpaid Principal Balance) (Details) - USD ($) $ in Millions</t>
        </is>
      </c>
      <c r="B1" s="2" t="inlineStr">
        <is>
          <t>12 Months Ended</t>
        </is>
      </c>
    </row>
    <row r="2">
      <c r="B2" s="2" t="inlineStr">
        <is>
          <t>Dec. 31, 2021</t>
        </is>
      </c>
      <c r="C2" s="2" t="inlineStr">
        <is>
          <t>Dec. 31, 2020</t>
        </is>
      </c>
    </row>
    <row r="3">
      <c r="A3" s="4" t="inlineStr">
        <is>
          <t>Mortgage loans held for sale [Member]</t>
        </is>
      </c>
    </row>
    <row r="4">
      <c r="A4" s="3" t="inlineStr">
        <is>
          <t>Fair Value, Option, Quantitative Disclosures [Line Items]</t>
        </is>
      </c>
    </row>
    <row r="5">
      <c r="A5" s="4" t="inlineStr">
        <is>
          <t>Mortgages Held-for-sale, Fair Value Disclosure</t>
        </is>
      </c>
      <c r="B5" s="5" t="n">
        <v>680</v>
      </c>
      <c r="C5" s="5" t="n">
        <v>1439</v>
      </c>
    </row>
    <row r="6">
      <c r="A6" s="4" t="inlineStr">
        <is>
          <t>Fair Value Option Mortgages Held For Sale Aggregate Unpaid Principal</t>
        </is>
      </c>
      <c r="B6" s="6" t="n">
        <v>659</v>
      </c>
      <c r="C6" s="6" t="n">
        <v>1362</v>
      </c>
    </row>
    <row r="7">
      <c r="A7" s="4" t="inlineStr">
        <is>
          <t>Aggregate Fair Value Less Aggregate Unpaid Principal</t>
        </is>
      </c>
      <c r="B7" s="6" t="n">
        <v>21</v>
      </c>
      <c r="C7" s="6" t="n">
        <v>77</v>
      </c>
    </row>
    <row r="8">
      <c r="A8" s="4" t="inlineStr">
        <is>
          <t>Net gains (losses) resulting from changes in fair value</t>
        </is>
      </c>
      <c r="B8" s="6" t="n">
        <v>-56</v>
      </c>
      <c r="C8" s="6" t="n">
        <v>63</v>
      </c>
    </row>
    <row r="9">
      <c r="A9" s="4" t="inlineStr">
        <is>
          <t>Commercial Mortgage Loans Held For Sale</t>
        </is>
      </c>
    </row>
    <row r="10">
      <c r="A10" s="3" t="inlineStr">
        <is>
          <t>Fair Value, Option, Quantitative Disclosures [Line Items]</t>
        </is>
      </c>
    </row>
    <row r="11">
      <c r="A11" s="4" t="inlineStr">
        <is>
          <t>Mortgages Held-for-sale, Fair Value Disclosure</t>
        </is>
      </c>
      <c r="B11" s="6" t="n">
        <v>90</v>
      </c>
      <c r="C11" s="6" t="n">
        <v>0</v>
      </c>
    </row>
    <row r="12">
      <c r="A12" s="4" t="inlineStr">
        <is>
          <t>Fair Value Option Mortgages Held For Sale Aggregate Unpaid Principal</t>
        </is>
      </c>
      <c r="B12" s="6" t="n">
        <v>90</v>
      </c>
      <c r="C12" s="6" t="n">
        <v>0</v>
      </c>
    </row>
    <row r="13">
      <c r="A13" s="4" t="inlineStr">
        <is>
          <t>Aggregate Fair Value Less Aggregate Unpaid Principal</t>
        </is>
      </c>
      <c r="B13" s="5" t="n">
        <v>0</v>
      </c>
      <c r="C13" s="5" t="n">
        <v>0</v>
      </c>
    </row>
  </sheetData>
  <mergeCells count="2">
    <mergeCell ref="A1:A2"/>
    <mergeCell ref="B1:C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F98"/>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5" customWidth="1" min="5" max="5"/>
    <col width="13" customWidth="1" min="6" max="6"/>
  </cols>
  <sheetData>
    <row r="1">
      <c r="A1" s="1" t="inlineStr">
        <is>
          <t>Fair Value Measurements (Schedule Of Carrying Amounts And Estimated Fair Values Of Financial Instruments) (Details) - USD ($)</t>
        </is>
      </c>
      <c r="C1" s="2" t="inlineStr">
        <is>
          <t>Dec. 31, 2021</t>
        </is>
      </c>
      <c r="E1" s="2" t="inlineStr">
        <is>
          <t>Dec. 31, 2020</t>
        </is>
      </c>
    </row>
    <row r="2">
      <c r="A2" s="3" t="inlineStr">
        <is>
          <t>Financial Assets</t>
        </is>
      </c>
    </row>
    <row r="3">
      <c r="A3" s="4" t="inlineStr">
        <is>
          <t>Debt securities held to maturity</t>
        </is>
      </c>
      <c r="C3" s="5" t="n">
        <v>950000000</v>
      </c>
      <c r="E3" s="5" t="n">
        <v>1215000000</v>
      </c>
    </row>
    <row r="4">
      <c r="A4" s="4" t="inlineStr">
        <is>
          <t>Debt securities available for sale</t>
        </is>
      </c>
      <c r="C4" s="6" t="n">
        <v>28481000000</v>
      </c>
      <c r="E4" s="6" t="n">
        <v>27154000000</v>
      </c>
    </row>
    <row r="5">
      <c r="A5" s="4" t="inlineStr">
        <is>
          <t>Other earning assets</t>
        </is>
      </c>
      <c r="C5" s="6" t="n">
        <v>1187000000</v>
      </c>
      <c r="E5" s="6" t="n">
        <v>1217000000</v>
      </c>
    </row>
    <row r="6">
      <c r="A6" s="4" t="inlineStr">
        <is>
          <t>Derivative Assets</t>
        </is>
      </c>
      <c r="B6" s="4" t="inlineStr">
        <is>
          <t>[1],[2]</t>
        </is>
      </c>
      <c r="C6" s="6" t="n">
        <v>412000000</v>
      </c>
      <c r="E6" s="6" t="n">
        <v>921000000</v>
      </c>
    </row>
    <row r="7">
      <c r="A7" s="3" t="inlineStr">
        <is>
          <t>Financial Liabilities</t>
        </is>
      </c>
    </row>
    <row r="8">
      <c r="A8" s="4" t="inlineStr">
        <is>
          <t>Derivative Liabilities</t>
        </is>
      </c>
      <c r="B8" s="4" t="inlineStr">
        <is>
          <t>[1],[2]</t>
        </is>
      </c>
      <c r="C8" s="6" t="n">
        <v>80000000</v>
      </c>
      <c r="E8" s="6" t="n">
        <v>53000000</v>
      </c>
    </row>
    <row r="9">
      <c r="A9" s="4" t="inlineStr">
        <is>
          <t>Fair value Discount On Loan Portfolio Amount</t>
        </is>
      </c>
      <c r="C9" s="5" t="n">
        <v>220000000</v>
      </c>
      <c r="E9" s="5" t="n">
        <v>1200000000</v>
      </c>
    </row>
    <row r="10">
      <c r="A10" s="4" t="inlineStr">
        <is>
          <t>Fair value Discount On Loan Portfolio Rate</t>
        </is>
      </c>
      <c r="C10" s="4" t="inlineStr">
        <is>
          <t>0.30%</t>
        </is>
      </c>
      <c r="E10" s="4" t="inlineStr">
        <is>
          <t>1.40%</t>
        </is>
      </c>
    </row>
    <row r="11">
      <c r="A11" s="4" t="inlineStr">
        <is>
          <t>Capital Leases Carrying Amount Excluded</t>
        </is>
      </c>
      <c r="C11" s="5" t="n">
        <v>1400000000</v>
      </c>
      <c r="E11" s="5" t="n">
        <v>1500000000</v>
      </c>
    </row>
    <row r="12">
      <c r="A12" s="4" t="inlineStr">
        <is>
          <t>Operating Leases Carrying Amount Excluded</t>
        </is>
      </c>
      <c r="C12" s="6" t="n">
        <v>83000000</v>
      </c>
      <c r="E12" s="6" t="n">
        <v>200000000</v>
      </c>
    </row>
    <row r="13">
      <c r="A13" s="4" t="inlineStr">
        <is>
          <t>Estimate of Fair Value [Member]</t>
        </is>
      </c>
    </row>
    <row r="14">
      <c r="A14" s="3" t="inlineStr">
        <is>
          <t>Financial Assets</t>
        </is>
      </c>
    </row>
    <row r="15">
      <c r="A15" s="4" t="inlineStr">
        <is>
          <t>Cash and cash equivalents</t>
        </is>
      </c>
      <c r="C15" s="6" t="n">
        <v>29411000000</v>
      </c>
      <c r="D15" s="4" t="inlineStr">
        <is>
          <t>[3]</t>
        </is>
      </c>
      <c r="E15" s="6" t="n">
        <v>17956000000</v>
      </c>
      <c r="F15" s="4" t="inlineStr">
        <is>
          <t>[4]</t>
        </is>
      </c>
    </row>
    <row r="16">
      <c r="A16" s="4" t="inlineStr">
        <is>
          <t>Debt securities held to maturity</t>
        </is>
      </c>
      <c r="C16" s="6" t="n">
        <v>950000000</v>
      </c>
      <c r="D16" s="4" t="inlineStr">
        <is>
          <t>[3]</t>
        </is>
      </c>
      <c r="E16" s="6" t="n">
        <v>1215000000</v>
      </c>
      <c r="F16" s="4" t="inlineStr">
        <is>
          <t>[4]</t>
        </is>
      </c>
    </row>
    <row r="17">
      <c r="A17" s="4" t="inlineStr">
        <is>
          <t>Debt securities available for sale</t>
        </is>
      </c>
      <c r="C17" s="6" t="n">
        <v>28481000000</v>
      </c>
      <c r="D17" s="4" t="inlineStr">
        <is>
          <t>[3]</t>
        </is>
      </c>
      <c r="E17" s="6" t="n">
        <v>27154000000</v>
      </c>
      <c r="F17" s="4" t="inlineStr">
        <is>
          <t>[4]</t>
        </is>
      </c>
    </row>
    <row r="18">
      <c r="A18" s="4" t="inlineStr">
        <is>
          <t>Loans held for sale</t>
        </is>
      </c>
      <c r="C18" s="6" t="n">
        <v>1003000000</v>
      </c>
      <c r="D18" s="4" t="inlineStr">
        <is>
          <t>[3]</t>
        </is>
      </c>
      <c r="E18" s="6" t="n">
        <v>1905000000</v>
      </c>
      <c r="F18" s="4" t="inlineStr">
        <is>
          <t>[4]</t>
        </is>
      </c>
    </row>
    <row r="19">
      <c r="A19" s="4" t="inlineStr">
        <is>
          <t>Loans (excluding leases), net of unearned income and allowance for loan losses</t>
        </is>
      </c>
      <c r="C19" s="6" t="n">
        <v>85086000000</v>
      </c>
      <c r="D19" s="4" t="inlineStr">
        <is>
          <t>[3],[5],[6]</t>
        </is>
      </c>
      <c r="E19" s="6" t="n">
        <v>82773000000</v>
      </c>
      <c r="F19" s="4" t="inlineStr">
        <is>
          <t>[4],[7],[8]</t>
        </is>
      </c>
    </row>
    <row r="20">
      <c r="A20" s="4" t="inlineStr">
        <is>
          <t>Other earning assets</t>
        </is>
      </c>
      <c r="C20" s="6" t="n">
        <v>1104000000</v>
      </c>
      <c r="D20" s="4" t="inlineStr">
        <is>
          <t>[3],[9]</t>
        </is>
      </c>
      <c r="E20" s="6" t="n">
        <v>1017000000</v>
      </c>
      <c r="F20" s="4" t="inlineStr">
        <is>
          <t>[4],[10]</t>
        </is>
      </c>
    </row>
    <row r="21">
      <c r="A21" s="4" t="inlineStr">
        <is>
          <t>Derivative Assets</t>
        </is>
      </c>
      <c r="C21" s="6" t="n">
        <v>1111000000</v>
      </c>
      <c r="D21" s="4" t="inlineStr">
        <is>
          <t>[3]</t>
        </is>
      </c>
      <c r="E21" s="6" t="n">
        <v>3349000000</v>
      </c>
      <c r="F21" s="4" t="inlineStr">
        <is>
          <t>[4]</t>
        </is>
      </c>
    </row>
    <row r="22">
      <c r="A22" s="4" t="inlineStr">
        <is>
          <t>Other Assets, Fair Value Disclosure</t>
        </is>
      </c>
      <c r="C22" s="6" t="n">
        <v>0</v>
      </c>
      <c r="E22" s="6" t="n">
        <v>74000000</v>
      </c>
    </row>
    <row r="23">
      <c r="A23" s="3" t="inlineStr">
        <is>
          <t>Financial Liabilities</t>
        </is>
      </c>
    </row>
    <row r="24">
      <c r="A24" s="4" t="inlineStr">
        <is>
          <t>Derivative Liabilities</t>
        </is>
      </c>
      <c r="C24" s="6" t="n">
        <v>1012000000</v>
      </c>
      <c r="D24" s="4" t="inlineStr">
        <is>
          <t>[3]</t>
        </is>
      </c>
      <c r="E24" s="6" t="n">
        <v>1598000000</v>
      </c>
      <c r="F24" s="4" t="inlineStr">
        <is>
          <t>[4]</t>
        </is>
      </c>
    </row>
    <row r="25">
      <c r="A25" s="4" t="inlineStr">
        <is>
          <t>Deposits</t>
        </is>
      </c>
      <c r="C25" s="6" t="n">
        <v>139101000000</v>
      </c>
      <c r="D25" s="4" t="inlineStr">
        <is>
          <t>[3]</t>
        </is>
      </c>
      <c r="E25" s="6" t="n">
        <v>122511000000</v>
      </c>
      <c r="F25" s="4" t="inlineStr">
        <is>
          <t>[4]</t>
        </is>
      </c>
    </row>
    <row r="26">
      <c r="A26" s="4" t="inlineStr">
        <is>
          <t>Long-term Borrowings</t>
        </is>
      </c>
      <c r="C26" s="6" t="n">
        <v>2847000000</v>
      </c>
      <c r="D26" s="4" t="inlineStr">
        <is>
          <t>[3]</t>
        </is>
      </c>
      <c r="E26" s="6" t="n">
        <v>4063000000</v>
      </c>
      <c r="F26" s="4" t="inlineStr">
        <is>
          <t>[4]</t>
        </is>
      </c>
    </row>
    <row r="27">
      <c r="A27" s="4" t="inlineStr">
        <is>
          <t>Loan commitments and letters of credit</t>
        </is>
      </c>
      <c r="C27" s="6" t="n">
        <v>123000000</v>
      </c>
      <c r="D27" s="4" t="inlineStr">
        <is>
          <t>[3]</t>
        </is>
      </c>
      <c r="E27" s="6" t="n">
        <v>151000000</v>
      </c>
      <c r="F27" s="4" t="inlineStr">
        <is>
          <t>[4]</t>
        </is>
      </c>
    </row>
    <row r="28">
      <c r="A28" s="4" t="inlineStr">
        <is>
          <t>Carrying Amount [Member]</t>
        </is>
      </c>
    </row>
    <row r="29">
      <c r="A29" s="3" t="inlineStr">
        <is>
          <t>Financial Assets</t>
        </is>
      </c>
    </row>
    <row r="30">
      <c r="A30" s="4" t="inlineStr">
        <is>
          <t>Cash and cash equivalents</t>
        </is>
      </c>
      <c r="C30" s="6" t="n">
        <v>29411000000</v>
      </c>
      <c r="E30" s="6" t="n">
        <v>17956000000</v>
      </c>
    </row>
    <row r="31">
      <c r="A31" s="4" t="inlineStr">
        <is>
          <t>Debt securities held to maturity</t>
        </is>
      </c>
      <c r="C31" s="6" t="n">
        <v>899000000</v>
      </c>
      <c r="E31" s="6" t="n">
        <v>1122000000</v>
      </c>
    </row>
    <row r="32">
      <c r="A32" s="4" t="inlineStr">
        <is>
          <t>Debt securities available for sale</t>
        </is>
      </c>
      <c r="C32" s="6" t="n">
        <v>28481000000</v>
      </c>
      <c r="E32" s="6" t="n">
        <v>27154000000</v>
      </c>
    </row>
    <row r="33">
      <c r="A33" s="4" t="inlineStr">
        <is>
          <t>Loans held for sale</t>
        </is>
      </c>
      <c r="C33" s="6" t="n">
        <v>1003000000</v>
      </c>
      <c r="E33" s="6" t="n">
        <v>1905000000</v>
      </c>
    </row>
    <row r="34">
      <c r="A34" s="4" t="inlineStr">
        <is>
          <t>Loans (excluding leases), net of unearned income and allowance for loan losses</t>
        </is>
      </c>
      <c r="C34" s="6" t="n">
        <v>84866000000</v>
      </c>
      <c r="D34" s="4" t="inlineStr">
        <is>
          <t>[5],[6]</t>
        </is>
      </c>
      <c r="E34" s="6" t="n">
        <v>81597000000</v>
      </c>
      <c r="F34" s="4" t="inlineStr">
        <is>
          <t>[7],[8]</t>
        </is>
      </c>
    </row>
    <row r="35">
      <c r="A35" s="4" t="inlineStr">
        <is>
          <t>Other earning assets</t>
        </is>
      </c>
      <c r="C35" s="6" t="n">
        <v>1104000000</v>
      </c>
      <c r="D35" s="4" t="inlineStr">
        <is>
          <t>[9]</t>
        </is>
      </c>
      <c r="E35" s="6" t="n">
        <v>1017000000</v>
      </c>
      <c r="F35" s="4" t="inlineStr">
        <is>
          <t>[10]</t>
        </is>
      </c>
    </row>
    <row r="36">
      <c r="A36" s="4" t="inlineStr">
        <is>
          <t>Derivative Assets</t>
        </is>
      </c>
      <c r="C36" s="6" t="n">
        <v>1111000000</v>
      </c>
      <c r="E36" s="6" t="n">
        <v>3349000000</v>
      </c>
    </row>
    <row r="37">
      <c r="A37" s="4" t="inlineStr">
        <is>
          <t>Other Assets, Fair Value Disclosure</t>
        </is>
      </c>
      <c r="E37" s="6" t="n">
        <v>74000000</v>
      </c>
    </row>
    <row r="38">
      <c r="A38" s="3" t="inlineStr">
        <is>
          <t>Financial Liabilities</t>
        </is>
      </c>
    </row>
    <row r="39">
      <c r="A39" s="4" t="inlineStr">
        <is>
          <t>Derivative Liabilities</t>
        </is>
      </c>
      <c r="C39" s="6" t="n">
        <v>1012000000</v>
      </c>
      <c r="E39" s="6" t="n">
        <v>1598000000</v>
      </c>
    </row>
    <row r="40">
      <c r="A40" s="4" t="inlineStr">
        <is>
          <t>Deposits</t>
        </is>
      </c>
      <c r="C40" s="6" t="n">
        <v>139072000000</v>
      </c>
      <c r="E40" s="6" t="n">
        <v>122479000000</v>
      </c>
    </row>
    <row r="41">
      <c r="A41" s="4" t="inlineStr">
        <is>
          <t>Long-term Borrowings</t>
        </is>
      </c>
      <c r="C41" s="6" t="n">
        <v>2407000000</v>
      </c>
      <c r="E41" s="6" t="n">
        <v>3569000000</v>
      </c>
    </row>
    <row r="42">
      <c r="A42" s="4" t="inlineStr">
        <is>
          <t>Loan commitments and letters of credit</t>
        </is>
      </c>
      <c r="C42" s="6" t="n">
        <v>123000000</v>
      </c>
      <c r="E42" s="6" t="n">
        <v>151000000</v>
      </c>
    </row>
    <row r="43">
      <c r="A43" s="4" t="inlineStr">
        <is>
          <t>Level 1 [Member]</t>
        </is>
      </c>
    </row>
    <row r="44">
      <c r="A44" s="3" t="inlineStr">
        <is>
          <t>Financial Assets</t>
        </is>
      </c>
    </row>
    <row r="45">
      <c r="A45" s="4" t="inlineStr">
        <is>
          <t>Cash and cash equivalents</t>
        </is>
      </c>
      <c r="C45" s="6" t="n">
        <v>29411000000</v>
      </c>
      <c r="E45" s="6" t="n">
        <v>17956000000</v>
      </c>
    </row>
    <row r="46">
      <c r="A46" s="4" t="inlineStr">
        <is>
          <t>Debt securities held to maturity</t>
        </is>
      </c>
      <c r="C46" s="6" t="n">
        <v>0</v>
      </c>
      <c r="E46" s="6" t="n">
        <v>0</v>
      </c>
    </row>
    <row r="47">
      <c r="A47" s="4" t="inlineStr">
        <is>
          <t>Debt securities available for sale</t>
        </is>
      </c>
      <c r="C47" s="6" t="n">
        <v>1132000000</v>
      </c>
      <c r="E47" s="6" t="n">
        <v>183000000</v>
      </c>
    </row>
    <row r="48">
      <c r="A48" s="4" t="inlineStr">
        <is>
          <t>Loans held for sale</t>
        </is>
      </c>
      <c r="C48" s="6" t="n">
        <v>0</v>
      </c>
      <c r="E48" s="6" t="n">
        <v>0</v>
      </c>
    </row>
    <row r="49">
      <c r="A49" s="4" t="inlineStr">
        <is>
          <t>Loans (excluding leases), net of unearned income and allowance for loan losses</t>
        </is>
      </c>
      <c r="C49" s="6" t="n">
        <v>0</v>
      </c>
      <c r="D49" s="4" t="inlineStr">
        <is>
          <t>[5]</t>
        </is>
      </c>
      <c r="E49" s="6" t="n">
        <v>0</v>
      </c>
      <c r="F49" s="4" t="inlineStr">
        <is>
          <t>[7]</t>
        </is>
      </c>
    </row>
    <row r="50">
      <c r="A50" s="4" t="inlineStr">
        <is>
          <t>Other earning assets</t>
        </is>
      </c>
      <c r="C50" s="6" t="n">
        <v>464000000</v>
      </c>
      <c r="D50" s="4" t="inlineStr">
        <is>
          <t>[9]</t>
        </is>
      </c>
      <c r="E50" s="6" t="n">
        <v>388000000</v>
      </c>
      <c r="F50" s="4" t="inlineStr">
        <is>
          <t>[10]</t>
        </is>
      </c>
    </row>
    <row r="51">
      <c r="A51" s="4" t="inlineStr">
        <is>
          <t>Derivative Assets</t>
        </is>
      </c>
      <c r="C51" s="6" t="n">
        <v>0</v>
      </c>
      <c r="E51" s="6" t="n">
        <v>2000000</v>
      </c>
    </row>
    <row r="52">
      <c r="A52" s="4" t="inlineStr">
        <is>
          <t>Other Assets, Fair Value Disclosure</t>
        </is>
      </c>
      <c r="C52" s="6" t="n">
        <v>0</v>
      </c>
      <c r="E52" s="6" t="n">
        <v>0</v>
      </c>
    </row>
    <row r="53">
      <c r="A53" s="3" t="inlineStr">
        <is>
          <t>Financial Liabilities</t>
        </is>
      </c>
    </row>
    <row r="54">
      <c r="A54" s="4" t="inlineStr">
        <is>
          <t>Derivative Liabilities</t>
        </is>
      </c>
      <c r="C54" s="6" t="n">
        <v>0</v>
      </c>
      <c r="E54" s="6" t="n">
        <v>2000000</v>
      </c>
    </row>
    <row r="55">
      <c r="A55" s="4" t="inlineStr">
        <is>
          <t>Deposits</t>
        </is>
      </c>
      <c r="C55" s="6" t="n">
        <v>0</v>
      </c>
      <c r="E55" s="6" t="n">
        <v>0</v>
      </c>
    </row>
    <row r="56">
      <c r="A56" s="4" t="inlineStr">
        <is>
          <t>Long-term Borrowings</t>
        </is>
      </c>
      <c r="C56" s="6" t="n">
        <v>0</v>
      </c>
      <c r="E56" s="6" t="n">
        <v>0</v>
      </c>
    </row>
    <row r="57">
      <c r="A57" s="4" t="inlineStr">
        <is>
          <t>Loan commitments and letters of credit</t>
        </is>
      </c>
      <c r="C57" s="6" t="n">
        <v>0</v>
      </c>
      <c r="E57" s="6" t="n">
        <v>0</v>
      </c>
    </row>
    <row r="58">
      <c r="A58" s="4" t="inlineStr">
        <is>
          <t>Level 2 [Member]</t>
        </is>
      </c>
    </row>
    <row r="59">
      <c r="A59" s="3" t="inlineStr">
        <is>
          <t>Financial Assets</t>
        </is>
      </c>
    </row>
    <row r="60">
      <c r="A60" s="4" t="inlineStr">
        <is>
          <t>Cash and cash equivalents</t>
        </is>
      </c>
      <c r="C60" s="6" t="n">
        <v>0</v>
      </c>
      <c r="E60" s="6" t="n">
        <v>0</v>
      </c>
    </row>
    <row r="61">
      <c r="A61" s="4" t="inlineStr">
        <is>
          <t>Debt securities held to maturity</t>
        </is>
      </c>
      <c r="C61" s="6" t="n">
        <v>950000000</v>
      </c>
      <c r="E61" s="6" t="n">
        <v>1215000000</v>
      </c>
    </row>
    <row r="62">
      <c r="A62" s="4" t="inlineStr">
        <is>
          <t>Debt securities available for sale</t>
        </is>
      </c>
      <c r="C62" s="6" t="n">
        <v>27347000000</v>
      </c>
      <c r="E62" s="6" t="n">
        <v>26966000000</v>
      </c>
    </row>
    <row r="63">
      <c r="A63" s="4" t="inlineStr">
        <is>
          <t>Loans held for sale</t>
        </is>
      </c>
      <c r="C63" s="6" t="n">
        <v>899000000</v>
      </c>
      <c r="E63" s="6" t="n">
        <v>1901000000</v>
      </c>
    </row>
    <row r="64">
      <c r="A64" s="4" t="inlineStr">
        <is>
          <t>Loans (excluding leases), net of unearned income and allowance for loan losses</t>
        </is>
      </c>
      <c r="C64" s="6" t="n">
        <v>0</v>
      </c>
      <c r="D64" s="4" t="inlineStr">
        <is>
          <t>[5]</t>
        </is>
      </c>
      <c r="E64" s="6" t="n">
        <v>0</v>
      </c>
      <c r="F64" s="4" t="inlineStr">
        <is>
          <t>[7]</t>
        </is>
      </c>
    </row>
    <row r="65">
      <c r="A65" s="4" t="inlineStr">
        <is>
          <t>Other earning assets</t>
        </is>
      </c>
      <c r="C65" s="6" t="n">
        <v>640000000</v>
      </c>
      <c r="D65" s="4" t="inlineStr">
        <is>
          <t>[9]</t>
        </is>
      </c>
      <c r="E65" s="6" t="n">
        <v>629000000</v>
      </c>
      <c r="F65" s="4" t="inlineStr">
        <is>
          <t>[10]</t>
        </is>
      </c>
    </row>
    <row r="66">
      <c r="A66" s="4" t="inlineStr">
        <is>
          <t>Derivative Assets</t>
        </is>
      </c>
      <c r="C66" s="6" t="n">
        <v>1098000000</v>
      </c>
      <c r="E66" s="6" t="n">
        <v>3303000000</v>
      </c>
    </row>
    <row r="67">
      <c r="A67" s="4" t="inlineStr">
        <is>
          <t>Other Assets, Fair Value Disclosure</t>
        </is>
      </c>
      <c r="C67" s="6" t="n">
        <v>0</v>
      </c>
      <c r="E67" s="6" t="n">
        <v>74000000</v>
      </c>
    </row>
    <row r="68">
      <c r="A68" s="3" t="inlineStr">
        <is>
          <t>Financial Liabilities</t>
        </is>
      </c>
    </row>
    <row r="69">
      <c r="A69" s="4" t="inlineStr">
        <is>
          <t>Derivative Liabilities</t>
        </is>
      </c>
      <c r="C69" s="6" t="n">
        <v>1009000000</v>
      </c>
      <c r="E69" s="6" t="n">
        <v>1590000000</v>
      </c>
    </row>
    <row r="70">
      <c r="A70" s="4" t="inlineStr">
        <is>
          <t>Deposits</t>
        </is>
      </c>
      <c r="C70" s="6" t="n">
        <v>139101000000</v>
      </c>
      <c r="E70" s="6" t="n">
        <v>122511000000</v>
      </c>
    </row>
    <row r="71">
      <c r="A71" s="4" t="inlineStr">
        <is>
          <t>Long-term Borrowings</t>
        </is>
      </c>
      <c r="C71" s="6" t="n">
        <v>2845000000</v>
      </c>
      <c r="E71" s="6" t="n">
        <v>3592000000</v>
      </c>
    </row>
    <row r="72">
      <c r="A72" s="4" t="inlineStr">
        <is>
          <t>Loan commitments and letters of credit</t>
        </is>
      </c>
      <c r="C72" s="6" t="n">
        <v>0</v>
      </c>
      <c r="E72" s="6" t="n">
        <v>0</v>
      </c>
    </row>
    <row r="73">
      <c r="A73" s="4" t="inlineStr">
        <is>
          <t>Level 3 [Member]</t>
        </is>
      </c>
    </row>
    <row r="74">
      <c r="A74" s="3" t="inlineStr">
        <is>
          <t>Financial Assets</t>
        </is>
      </c>
    </row>
    <row r="75">
      <c r="A75" s="4" t="inlineStr">
        <is>
          <t>Cash and cash equivalents</t>
        </is>
      </c>
      <c r="C75" s="6" t="n">
        <v>0</v>
      </c>
      <c r="E75" s="6" t="n">
        <v>0</v>
      </c>
    </row>
    <row r="76">
      <c r="A76" s="4" t="inlineStr">
        <is>
          <t>Debt securities held to maturity</t>
        </is>
      </c>
      <c r="C76" s="6" t="n">
        <v>0</v>
      </c>
      <c r="E76" s="6" t="n">
        <v>0</v>
      </c>
    </row>
    <row r="77">
      <c r="A77" s="4" t="inlineStr">
        <is>
          <t>Debt securities available for sale</t>
        </is>
      </c>
      <c r="C77" s="6" t="n">
        <v>2000000</v>
      </c>
      <c r="E77" s="6" t="n">
        <v>5000000</v>
      </c>
    </row>
    <row r="78">
      <c r="A78" s="4" t="inlineStr">
        <is>
          <t>Loans held for sale</t>
        </is>
      </c>
      <c r="C78" s="6" t="n">
        <v>104000000</v>
      </c>
      <c r="E78" s="6" t="n">
        <v>4000000</v>
      </c>
    </row>
    <row r="79">
      <c r="A79" s="4" t="inlineStr">
        <is>
          <t>Loans (excluding leases), net of unearned income and allowance for loan losses</t>
        </is>
      </c>
      <c r="C79" s="6" t="n">
        <v>85086000000</v>
      </c>
      <c r="D79" s="4" t="inlineStr">
        <is>
          <t>[5]</t>
        </is>
      </c>
      <c r="E79" s="6" t="n">
        <v>82773000000</v>
      </c>
      <c r="F79" s="4" t="inlineStr">
        <is>
          <t>[7]</t>
        </is>
      </c>
    </row>
    <row r="80">
      <c r="A80" s="4" t="inlineStr">
        <is>
          <t>Other earning assets</t>
        </is>
      </c>
      <c r="C80" s="6" t="n">
        <v>0</v>
      </c>
      <c r="D80" s="4" t="inlineStr">
        <is>
          <t>[9]</t>
        </is>
      </c>
      <c r="E80" s="6" t="n">
        <v>0</v>
      </c>
      <c r="F80" s="4" t="inlineStr">
        <is>
          <t>[10]</t>
        </is>
      </c>
    </row>
    <row r="81">
      <c r="A81" s="4" t="inlineStr">
        <is>
          <t>Derivative Assets</t>
        </is>
      </c>
      <c r="C81" s="6" t="n">
        <v>13000000</v>
      </c>
      <c r="E81" s="6" t="n">
        <v>44000000</v>
      </c>
    </row>
    <row r="82">
      <c r="A82" s="4" t="inlineStr">
        <is>
          <t>Other Assets, Fair Value Disclosure</t>
        </is>
      </c>
      <c r="C82" s="6" t="n">
        <v>0</v>
      </c>
      <c r="E82" s="6" t="n">
        <v>0</v>
      </c>
    </row>
    <row r="83">
      <c r="A83" s="3" t="inlineStr">
        <is>
          <t>Financial Liabilities</t>
        </is>
      </c>
    </row>
    <row r="84">
      <c r="A84" s="4" t="inlineStr">
        <is>
          <t>Derivative Liabilities</t>
        </is>
      </c>
      <c r="C84" s="6" t="n">
        <v>3000000</v>
      </c>
      <c r="E84" s="6" t="n">
        <v>6000000</v>
      </c>
    </row>
    <row r="85">
      <c r="A85" s="4" t="inlineStr">
        <is>
          <t>Deposits</t>
        </is>
      </c>
      <c r="C85" s="6" t="n">
        <v>0</v>
      </c>
      <c r="E85" s="6" t="n">
        <v>0</v>
      </c>
    </row>
    <row r="86">
      <c r="A86" s="4" t="inlineStr">
        <is>
          <t>Long-term Borrowings</t>
        </is>
      </c>
      <c r="C86" s="6" t="n">
        <v>2000000</v>
      </c>
      <c r="E86" s="6" t="n">
        <v>471000000</v>
      </c>
    </row>
    <row r="87">
      <c r="A87" s="4" t="inlineStr">
        <is>
          <t>Loan commitments and letters of credit</t>
        </is>
      </c>
      <c r="C87" s="5" t="n">
        <v>123000000</v>
      </c>
      <c r="E87" s="5" t="n">
        <v>151000000</v>
      </c>
    </row>
    <row r="88"/>
    <row r="89">
      <c r="A89" s="4" t="inlineStr">
        <is>
          <t>[1]</t>
        </is>
      </c>
      <c r="B89" s="4" t="inlineStr">
        <is>
          <t>Derivatives in a gain position are recorded as other assets and derivatives in a loss position are recorded as other liabilities. (2) Includes accrued interest of $12 million as of December 31, 2021 and $28 million at December 31, 2020, respectively.</t>
        </is>
      </c>
    </row>
    <row r="90">
      <c r="A90" s="4" t="inlineStr">
        <is>
          <t>[2]</t>
        </is>
      </c>
      <c r="B90" s="4" t="inlineStr">
        <is>
          <t>The gain amounts, which are not collateralized with cash or other assets or reserved for, represent the net credit risk on all trading and other derivative positions. As of  December 31, 2021, there were no financial instruments posted that were not offset in the consolidated balance sheets, compared to $24 million as of December 31, 2020.</t>
        </is>
      </c>
    </row>
    <row r="91">
      <c r="A91" s="4" t="inlineStr">
        <is>
          <t>[3]</t>
        </is>
      </c>
      <c r="B91" s="4" t="inlineStr">
        <is>
          <t>Estimated fair values are consistent with an exit price concept. The assumptions used to estimate the fair values are intended to approximate those that a market participant would use in a hypothetical orderly transaction. In estimating fair value, the Company makes adjustments for estimated changes in interest rates, market liquidity and credit spreads in the periods they are deemed to have occurred.</t>
        </is>
      </c>
    </row>
    <row r="92">
      <c r="A92" s="4" t="inlineStr">
        <is>
          <t>[4]</t>
        </is>
      </c>
      <c r="B92" s="4" t="inlineStr">
        <is>
          <t>Estimated fair values are consistent with an exit price concept. The assumptions used to estimate the fair values are intended to approximate those that a market participant would use in a hypothetical orderly transaction. In estimating fair value, the Company makes adjustments for estimated changes in interest rates, market liquidity and credit spreads in the periods they are deemed to have occurred.</t>
        </is>
      </c>
    </row>
    <row r="93">
      <c r="A93" s="4" t="inlineStr">
        <is>
          <t>[5]</t>
        </is>
      </c>
      <c r="B93" s="4" t="inlineStr">
        <is>
          <t>Excluded from this table is the sales-type, direct financing, and leveraged lease carrying amount of $1.4 billion at December 31, 2021.</t>
        </is>
      </c>
    </row>
    <row r="94">
      <c r="A94" s="4" t="inlineStr">
        <is>
          <t>[6]</t>
        </is>
      </c>
      <c r="B94" s="4" t="inlineStr">
        <is>
          <t>The estimated fair value of portfolio loans assumes sale of the loans to a third-party financial investor. Accordingly, the value to the Company if the loans were held to maturity is not reflected in the fair value estimate. The fair value premium on the loan portfolio's net carrying amount at December 31, 2021 was $220 million or 0.3 percent.</t>
        </is>
      </c>
    </row>
    <row r="95">
      <c r="A95" s="4" t="inlineStr">
        <is>
          <t>[7]</t>
        </is>
      </c>
      <c r="B95" s="4" t="inlineStr">
        <is>
          <t>Excluded from this table is the sales-type, direct financing, and leveraged lease carrying amount of $1.5 billion at December 31, 2020.</t>
        </is>
      </c>
    </row>
    <row r="96">
      <c r="A96" s="4" t="inlineStr">
        <is>
          <t>[8]</t>
        </is>
      </c>
      <c r="B96" s="4" t="inlineStr">
        <is>
          <t>The estimated fair value of portfolio loans assumes sale of the loans to a third-party financial investor. Accordingly, the value to the Company if the loans were held to maturity is not reflected in the fair value estimate. The fair value premium on the loan portfolio's net carrying amount at December 31, 2020 was $1.2 billion or 1.4 percent.</t>
        </is>
      </c>
    </row>
    <row r="97">
      <c r="A97" s="4" t="inlineStr">
        <is>
          <t>[9]</t>
        </is>
      </c>
      <c r="B97" s="4" t="inlineStr">
        <is>
          <t>Excluded from this table is the operating lease carrying amount of $83 million at December 31, 2021.</t>
        </is>
      </c>
    </row>
    <row r="98">
      <c r="A98" s="4" t="inlineStr">
        <is>
          <t>[10]</t>
        </is>
      </c>
      <c r="B98" s="4" t="inlineStr">
        <is>
          <t>Excluded from this table is the operating lease carrying amount of $200 million at December 31, 2020.</t>
        </is>
      </c>
    </row>
  </sheetData>
  <mergeCells count="14">
    <mergeCell ref="A1:B1"/>
    <mergeCell ref="C1:D1"/>
    <mergeCell ref="E1:F1"/>
    <mergeCell ref="A88:E88"/>
    <mergeCell ref="B89:E89"/>
    <mergeCell ref="B90:E90"/>
    <mergeCell ref="B91:E91"/>
    <mergeCell ref="B92:E92"/>
    <mergeCell ref="B93:E93"/>
    <mergeCell ref="B94:E94"/>
    <mergeCell ref="B95:E95"/>
    <mergeCell ref="B96:E96"/>
    <mergeCell ref="B97:E97"/>
    <mergeCell ref="B98:E98"/>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Business Segment Information (Schedule Of Financial Information By Reportable Segment) (Details) - USD ($) $ in Millions</t>
        </is>
      </c>
      <c r="C1" s="2" t="inlineStr">
        <is>
          <t>12 Months Ended</t>
        </is>
      </c>
    </row>
    <row r="2">
      <c r="C2" s="2" t="inlineStr">
        <is>
          <t>Dec. 31, 2021</t>
        </is>
      </c>
      <c r="D2" s="2" t="inlineStr">
        <is>
          <t>Dec. 31, 2020</t>
        </is>
      </c>
      <c r="E2" s="2" t="inlineStr">
        <is>
          <t>Dec. 31, 2019</t>
        </is>
      </c>
    </row>
    <row r="3">
      <c r="A3" s="3" t="inlineStr">
        <is>
          <t>Segment Reporting Information [Line Items]</t>
        </is>
      </c>
    </row>
    <row r="4">
      <c r="A4" s="4" t="inlineStr">
        <is>
          <t>Total Noninterest Income</t>
        </is>
      </c>
      <c r="C4" s="5" t="n">
        <v>2524</v>
      </c>
      <c r="D4" s="5" t="n">
        <v>2393</v>
      </c>
      <c r="E4" s="5" t="n">
        <v>2116</v>
      </c>
    </row>
    <row r="5">
      <c r="A5" s="4" t="inlineStr">
        <is>
          <t>Non-interest expense</t>
        </is>
      </c>
      <c r="C5" s="6" t="n">
        <v>3747</v>
      </c>
      <c r="D5" s="6" t="n">
        <v>3643</v>
      </c>
      <c r="E5" s="6" t="n">
        <v>3489</v>
      </c>
    </row>
    <row r="6">
      <c r="A6" s="4" t="inlineStr">
        <is>
          <t>Income tax expense (benefit)</t>
        </is>
      </c>
      <c r="B6" s="4" t="inlineStr">
        <is>
          <t>[1]</t>
        </is>
      </c>
      <c r="C6" s="6" t="n">
        <v>694</v>
      </c>
      <c r="D6" s="6" t="n">
        <v>220</v>
      </c>
      <c r="E6" s="6" t="n">
        <v>403</v>
      </c>
    </row>
    <row r="7">
      <c r="A7" s="4" t="inlineStr">
        <is>
          <t>Corporate Bank [Member]</t>
        </is>
      </c>
    </row>
    <row r="8">
      <c r="A8" s="3" t="inlineStr">
        <is>
          <t>Segment Reporting Information [Line Items]</t>
        </is>
      </c>
    </row>
    <row r="9">
      <c r="A9" s="4" t="inlineStr">
        <is>
          <t>Net interest income and other financing income (loss)</t>
        </is>
      </c>
      <c r="C9" s="6" t="n">
        <v>1762</v>
      </c>
      <c r="D9" s="6" t="n">
        <v>1688</v>
      </c>
      <c r="E9" s="6" t="n">
        <v>1395</v>
      </c>
    </row>
    <row r="10">
      <c r="A10" s="4" t="inlineStr">
        <is>
          <t>Provision (credit) for credit losses</t>
        </is>
      </c>
      <c r="B10" s="4" t="inlineStr">
        <is>
          <t>[2]</t>
        </is>
      </c>
      <c r="C10" s="6" t="n">
        <v>303</v>
      </c>
      <c r="D10" s="6" t="n">
        <v>290</v>
      </c>
      <c r="E10" s="6" t="n">
        <v>192</v>
      </c>
    </row>
    <row r="11">
      <c r="A11" s="4" t="inlineStr">
        <is>
          <t>Total Noninterest Income</t>
        </is>
      </c>
      <c r="C11" s="6" t="n">
        <v>752</v>
      </c>
      <c r="D11" s="6" t="n">
        <v>656</v>
      </c>
      <c r="E11" s="6" t="n">
        <v>538</v>
      </c>
    </row>
    <row r="12">
      <c r="A12" s="4" t="inlineStr">
        <is>
          <t>Non-interest expense</t>
        </is>
      </c>
      <c r="C12" s="6" t="n">
        <v>1091</v>
      </c>
      <c r="D12" s="6" t="n">
        <v>1024</v>
      </c>
      <c r="E12" s="6" t="n">
        <v>938</v>
      </c>
    </row>
    <row r="13">
      <c r="A13" s="4" t="inlineStr">
        <is>
          <t>Income before income taxes</t>
        </is>
      </c>
      <c r="C13" s="6" t="n">
        <v>1120</v>
      </c>
      <c r="D13" s="6" t="n">
        <v>1030</v>
      </c>
      <c r="E13" s="6" t="n">
        <v>803</v>
      </c>
    </row>
    <row r="14">
      <c r="A14" s="4" t="inlineStr">
        <is>
          <t>Income tax expense (benefit)</t>
        </is>
      </c>
      <c r="C14" s="6" t="n">
        <v>280</v>
      </c>
      <c r="D14" s="6" t="n">
        <v>257</v>
      </c>
      <c r="E14" s="6" t="n">
        <v>201</v>
      </c>
    </row>
    <row r="15">
      <c r="A15" s="4" t="inlineStr">
        <is>
          <t>Net income (loss)</t>
        </is>
      </c>
      <c r="C15" s="6" t="n">
        <v>840</v>
      </c>
      <c r="D15" s="6" t="n">
        <v>773</v>
      </c>
      <c r="E15" s="6" t="n">
        <v>602</v>
      </c>
    </row>
    <row r="16">
      <c r="A16" s="4" t="inlineStr">
        <is>
          <t>Average assets</t>
        </is>
      </c>
      <c r="C16" s="6" t="n">
        <v>59132</v>
      </c>
      <c r="D16" s="6" t="n">
        <v>61218</v>
      </c>
      <c r="E16" s="6" t="n">
        <v>53846</v>
      </c>
    </row>
    <row r="17">
      <c r="A17" s="4" t="inlineStr">
        <is>
          <t>Consumer Bank [Member]</t>
        </is>
      </c>
    </row>
    <row r="18">
      <c r="A18" s="3" t="inlineStr">
        <is>
          <t>Segment Reporting Information [Line Items]</t>
        </is>
      </c>
    </row>
    <row r="19">
      <c r="A19" s="4" t="inlineStr">
        <is>
          <t>Net interest income and other financing income (loss)</t>
        </is>
      </c>
      <c r="C19" s="6" t="n">
        <v>2013</v>
      </c>
      <c r="D19" s="6" t="n">
        <v>2066</v>
      </c>
      <c r="E19" s="6" t="n">
        <v>2184</v>
      </c>
    </row>
    <row r="20">
      <c r="A20" s="4" t="inlineStr">
        <is>
          <t>Provision (credit) for credit losses</t>
        </is>
      </c>
      <c r="B20" s="4" t="inlineStr">
        <is>
          <t>[2]</t>
        </is>
      </c>
      <c r="C20" s="6" t="n">
        <v>254</v>
      </c>
      <c r="D20" s="6" t="n">
        <v>305</v>
      </c>
      <c r="E20" s="6" t="n">
        <v>320</v>
      </c>
    </row>
    <row r="21">
      <c r="A21" s="4" t="inlineStr">
        <is>
          <t>Total Noninterest Income</t>
        </is>
      </c>
      <c r="C21" s="6" t="n">
        <v>1266</v>
      </c>
      <c r="D21" s="6" t="n">
        <v>1267</v>
      </c>
      <c r="E21" s="6" t="n">
        <v>1215</v>
      </c>
    </row>
    <row r="22">
      <c r="A22" s="4" t="inlineStr">
        <is>
          <t>Non-interest expense</t>
        </is>
      </c>
      <c r="C22" s="6" t="n">
        <v>2173</v>
      </c>
      <c r="D22" s="6" t="n">
        <v>2057</v>
      </c>
      <c r="E22" s="6" t="n">
        <v>2121</v>
      </c>
    </row>
    <row r="23">
      <c r="A23" s="4" t="inlineStr">
        <is>
          <t>Income before income taxes</t>
        </is>
      </c>
      <c r="C23" s="6" t="n">
        <v>852</v>
      </c>
      <c r="D23" s="6" t="n">
        <v>971</v>
      </c>
      <c r="E23" s="6" t="n">
        <v>958</v>
      </c>
    </row>
    <row r="24">
      <c r="A24" s="4" t="inlineStr">
        <is>
          <t>Income tax expense (benefit)</t>
        </is>
      </c>
      <c r="C24" s="6" t="n">
        <v>213</v>
      </c>
      <c r="D24" s="6" t="n">
        <v>242</v>
      </c>
      <c r="E24" s="6" t="n">
        <v>240</v>
      </c>
    </row>
    <row r="25">
      <c r="A25" s="4" t="inlineStr">
        <is>
          <t>Net income (loss)</t>
        </is>
      </c>
      <c r="C25" s="6" t="n">
        <v>639</v>
      </c>
      <c r="D25" s="6" t="n">
        <v>729</v>
      </c>
      <c r="E25" s="6" t="n">
        <v>718</v>
      </c>
    </row>
    <row r="26">
      <c r="A26" s="4" t="inlineStr">
        <is>
          <t>Average assets</t>
        </is>
      </c>
      <c r="C26" s="6" t="n">
        <v>34309</v>
      </c>
      <c r="D26" s="6" t="n">
        <v>34530</v>
      </c>
      <c r="E26" s="6" t="n">
        <v>35063</v>
      </c>
    </row>
    <row r="27">
      <c r="A27" s="4" t="inlineStr">
        <is>
          <t>Wealth Management [Member]</t>
        </is>
      </c>
    </row>
    <row r="28">
      <c r="A28" s="3" t="inlineStr">
        <is>
          <t>Segment Reporting Information [Line Items]</t>
        </is>
      </c>
    </row>
    <row r="29">
      <c r="A29" s="4" t="inlineStr">
        <is>
          <t>Net interest income and other financing income (loss)</t>
        </is>
      </c>
      <c r="C29" s="6" t="n">
        <v>139</v>
      </c>
      <c r="D29" s="6" t="n">
        <v>140</v>
      </c>
      <c r="E29" s="6" t="n">
        <v>166</v>
      </c>
    </row>
    <row r="30">
      <c r="A30" s="4" t="inlineStr">
        <is>
          <t>Provision (credit) for credit losses</t>
        </is>
      </c>
      <c r="B30" s="4" t="inlineStr">
        <is>
          <t>[2]</t>
        </is>
      </c>
      <c r="C30" s="6" t="n">
        <v>10</v>
      </c>
      <c r="D30" s="6" t="n">
        <v>11</v>
      </c>
      <c r="E30" s="6" t="n">
        <v>13</v>
      </c>
    </row>
    <row r="31">
      <c r="A31" s="4" t="inlineStr">
        <is>
          <t>Total Noninterest Income</t>
        </is>
      </c>
      <c r="C31" s="6" t="n">
        <v>390</v>
      </c>
      <c r="D31" s="6" t="n">
        <v>344</v>
      </c>
      <c r="E31" s="6" t="n">
        <v>331</v>
      </c>
    </row>
    <row r="32">
      <c r="A32" s="4" t="inlineStr">
        <is>
          <t>Non-interest expense</t>
        </is>
      </c>
      <c r="C32" s="6" t="n">
        <v>387</v>
      </c>
      <c r="D32" s="6" t="n">
        <v>346</v>
      </c>
      <c r="E32" s="6" t="n">
        <v>342</v>
      </c>
    </row>
    <row r="33">
      <c r="A33" s="4" t="inlineStr">
        <is>
          <t>Income before income taxes</t>
        </is>
      </c>
      <c r="C33" s="6" t="n">
        <v>132</v>
      </c>
      <c r="D33" s="6" t="n">
        <v>127</v>
      </c>
      <c r="E33" s="6" t="n">
        <v>142</v>
      </c>
    </row>
    <row r="34">
      <c r="A34" s="4" t="inlineStr">
        <is>
          <t>Income tax expense (benefit)</t>
        </is>
      </c>
      <c r="C34" s="6" t="n">
        <v>33</v>
      </c>
      <c r="D34" s="6" t="n">
        <v>32</v>
      </c>
      <c r="E34" s="6" t="n">
        <v>36</v>
      </c>
    </row>
    <row r="35">
      <c r="A35" s="4" t="inlineStr">
        <is>
          <t>Net income (loss)</t>
        </is>
      </c>
      <c r="C35" s="6" t="n">
        <v>99</v>
      </c>
      <c r="D35" s="6" t="n">
        <v>95</v>
      </c>
      <c r="E35" s="6" t="n">
        <v>106</v>
      </c>
    </row>
    <row r="36">
      <c r="A36" s="4" t="inlineStr">
        <is>
          <t>Average assets</t>
        </is>
      </c>
      <c r="C36" s="6" t="n">
        <v>2046</v>
      </c>
      <c r="D36" s="6" t="n">
        <v>2021</v>
      </c>
      <c r="E36" s="6" t="n">
        <v>2183</v>
      </c>
    </row>
    <row r="37">
      <c r="A37" s="4" t="inlineStr">
        <is>
          <t>Other [Member]</t>
        </is>
      </c>
    </row>
    <row r="38">
      <c r="A38" s="3" t="inlineStr">
        <is>
          <t>Segment Reporting Information [Line Items]</t>
        </is>
      </c>
    </row>
    <row r="39">
      <c r="A39" s="4" t="inlineStr">
        <is>
          <t>Net interest income and other financing income (loss)</t>
        </is>
      </c>
      <c r="C39" s="6" t="n">
        <v>0</v>
      </c>
      <c r="D39" s="6" t="n">
        <v>0</v>
      </c>
      <c r="E39" s="6" t="n">
        <v>0</v>
      </c>
    </row>
    <row r="40">
      <c r="A40" s="4" t="inlineStr">
        <is>
          <t>Provision (credit) for credit losses</t>
        </is>
      </c>
      <c r="B40" s="4" t="inlineStr">
        <is>
          <t>[2]</t>
        </is>
      </c>
      <c r="C40" s="6" t="n">
        <v>-1091</v>
      </c>
      <c r="D40" s="6" t="n">
        <v>724</v>
      </c>
      <c r="E40" s="6" t="n">
        <v>-138</v>
      </c>
    </row>
    <row r="41">
      <c r="A41" s="4" t="inlineStr">
        <is>
          <t>Total Noninterest Income</t>
        </is>
      </c>
      <c r="C41" s="6" t="n">
        <v>116</v>
      </c>
      <c r="D41" s="6" t="n">
        <v>126</v>
      </c>
      <c r="E41" s="6" t="n">
        <v>32</v>
      </c>
    </row>
    <row r="42">
      <c r="A42" s="4" t="inlineStr">
        <is>
          <t>Non-interest expense</t>
        </is>
      </c>
      <c r="C42" s="6" t="n">
        <v>96</v>
      </c>
      <c r="D42" s="6" t="n">
        <v>216</v>
      </c>
      <c r="E42" s="6" t="n">
        <v>88</v>
      </c>
    </row>
    <row r="43">
      <c r="A43" s="4" t="inlineStr">
        <is>
          <t>Income before income taxes</t>
        </is>
      </c>
      <c r="C43" s="6" t="n">
        <v>1111</v>
      </c>
      <c r="D43" s="6" t="n">
        <v>-814</v>
      </c>
      <c r="E43" s="6" t="n">
        <v>82</v>
      </c>
    </row>
    <row r="44">
      <c r="A44" s="4" t="inlineStr">
        <is>
          <t>Income tax expense (benefit)</t>
        </is>
      </c>
      <c r="C44" s="6" t="n">
        <v>168</v>
      </c>
      <c r="D44" s="6" t="n">
        <v>-311</v>
      </c>
      <c r="E44" s="6" t="n">
        <v>-74</v>
      </c>
    </row>
    <row r="45">
      <c r="A45" s="4" t="inlineStr">
        <is>
          <t>Net income (loss)</t>
        </is>
      </c>
      <c r="C45" s="6" t="n">
        <v>943</v>
      </c>
      <c r="D45" s="6" t="n">
        <v>-503</v>
      </c>
      <c r="E45" s="6" t="n">
        <v>156</v>
      </c>
    </row>
    <row r="46">
      <c r="A46" s="4" t="inlineStr">
        <is>
          <t>Average assets</t>
        </is>
      </c>
      <c r="C46" s="6" t="n">
        <v>58782</v>
      </c>
      <c r="D46" s="6" t="n">
        <v>40326</v>
      </c>
      <c r="E46" s="6" t="n">
        <v>34018</v>
      </c>
    </row>
    <row r="47">
      <c r="A47" s="4" t="inlineStr">
        <is>
          <t>Continuing Operations [Member]</t>
        </is>
      </c>
    </row>
    <row r="48">
      <c r="A48" s="3" t="inlineStr">
        <is>
          <t>Segment Reporting Information [Line Items]</t>
        </is>
      </c>
    </row>
    <row r="49">
      <c r="A49" s="4" t="inlineStr">
        <is>
          <t>Net interest income and other financing income (loss)</t>
        </is>
      </c>
      <c r="C49" s="6" t="n">
        <v>3914</v>
      </c>
      <c r="D49" s="6" t="n">
        <v>3894</v>
      </c>
      <c r="E49" s="6" t="n">
        <v>3745</v>
      </c>
    </row>
    <row r="50">
      <c r="A50" s="4" t="inlineStr">
        <is>
          <t>Provision (credit) for credit losses</t>
        </is>
      </c>
      <c r="B50" s="4" t="inlineStr">
        <is>
          <t>[2]</t>
        </is>
      </c>
      <c r="C50" s="6" t="n">
        <v>-524</v>
      </c>
      <c r="D50" s="6" t="n">
        <v>1330</v>
      </c>
      <c r="E50" s="6" t="n">
        <v>387</v>
      </c>
    </row>
    <row r="51">
      <c r="A51" s="4" t="inlineStr">
        <is>
          <t>Total Noninterest Income</t>
        </is>
      </c>
      <c r="C51" s="6" t="n">
        <v>2524</v>
      </c>
      <c r="D51" s="6" t="n">
        <v>2393</v>
      </c>
      <c r="E51" s="6" t="n">
        <v>2116</v>
      </c>
    </row>
    <row r="52">
      <c r="A52" s="4" t="inlineStr">
        <is>
          <t>Non-interest expense</t>
        </is>
      </c>
      <c r="C52" s="6" t="n">
        <v>3747</v>
      </c>
      <c r="D52" s="6" t="n">
        <v>3643</v>
      </c>
      <c r="E52" s="6" t="n">
        <v>3489</v>
      </c>
    </row>
    <row r="53">
      <c r="A53" s="4" t="inlineStr">
        <is>
          <t>Income before income taxes</t>
        </is>
      </c>
      <c r="C53" s="6" t="n">
        <v>3215</v>
      </c>
      <c r="D53" s="6" t="n">
        <v>1314</v>
      </c>
      <c r="E53" s="6" t="n">
        <v>1985</v>
      </c>
    </row>
    <row r="54">
      <c r="A54" s="4" t="inlineStr">
        <is>
          <t>Income tax expense (benefit)</t>
        </is>
      </c>
      <c r="C54" s="6" t="n">
        <v>694</v>
      </c>
      <c r="D54" s="6" t="n">
        <v>220</v>
      </c>
      <c r="E54" s="6" t="n">
        <v>403</v>
      </c>
    </row>
    <row r="55">
      <c r="A55" s="4" t="inlineStr">
        <is>
          <t>Net income (loss)</t>
        </is>
      </c>
      <c r="C55" s="6" t="n">
        <v>2521</v>
      </c>
      <c r="D55" s="6" t="n">
        <v>1094</v>
      </c>
      <c r="E55" s="6" t="n">
        <v>1582</v>
      </c>
    </row>
    <row r="56">
      <c r="A56" s="4" t="inlineStr">
        <is>
          <t>Average assets</t>
        </is>
      </c>
      <c r="C56" s="5" t="n">
        <v>154269</v>
      </c>
      <c r="D56" s="5" t="n">
        <v>138095</v>
      </c>
      <c r="E56" s="5" t="n">
        <v>125110</v>
      </c>
    </row>
    <row r="57"/>
    <row r="58">
      <c r="A58" s="4" t="inlineStr">
        <is>
          <t>[1]</t>
        </is>
      </c>
      <c r="B58" s="4" t="inlineStr">
        <is>
          <t>Income tax expense includes gross amortization of affordable housing investments of $139 million, $133 million, and $131 million for 2021, 2020 and 2019, respectively.</t>
        </is>
      </c>
    </row>
    <row r="59">
      <c r="A59" s="4" t="inlineStr">
        <is>
          <t>[2]</t>
        </is>
      </c>
      <c r="B59" s="4" t="inlineStr">
        <is>
          <t>Upon adoption of CECL on January 1, 2020, the provision for credit losses presented within net interest income after provision for credit losses is the sum of the provision for loan losses and the provision for unfunded credit commitments. Prior to the adoption of CECL, the provision for unfunded commitments was included in other non-interest expense.</t>
        </is>
      </c>
    </row>
  </sheetData>
  <mergeCells count="5">
    <mergeCell ref="A1:B2"/>
    <mergeCell ref="C1:E1"/>
    <mergeCell ref="A57:D57"/>
    <mergeCell ref="B58:D58"/>
    <mergeCell ref="B59:D59"/>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mmitments, Contingencies and Guarantees (Credit Risk Of Financial Instruments By Contractual Amounts) (Details) - USD ($) $ in Millions</t>
        </is>
      </c>
      <c r="B1" s="2" t="inlineStr">
        <is>
          <t>Dec. 31, 2021</t>
        </is>
      </c>
      <c r="C1" s="2" t="inlineStr">
        <is>
          <t>Dec. 31, 2020</t>
        </is>
      </c>
      <c r="D1" s="2" t="inlineStr">
        <is>
          <t>Dec. 31, 2019</t>
        </is>
      </c>
      <c r="E1" s="2" t="inlineStr">
        <is>
          <t>Dec. 31, 2018</t>
        </is>
      </c>
    </row>
    <row r="2">
      <c r="A2" s="3" t="inlineStr">
        <is>
          <t>Other Commitments [Line Items]</t>
        </is>
      </c>
    </row>
    <row r="3">
      <c r="A3" s="4" t="inlineStr">
        <is>
          <t>Unused commitments to extend credit</t>
        </is>
      </c>
      <c r="B3" s="5" t="n">
        <v>60935</v>
      </c>
      <c r="C3" s="5" t="n">
        <v>56644</v>
      </c>
    </row>
    <row r="4">
      <c r="A4" s="4" t="inlineStr">
        <is>
          <t>Standby letters of credit</t>
        </is>
      </c>
      <c r="B4" s="6" t="n">
        <v>1779</v>
      </c>
      <c r="C4" s="6" t="n">
        <v>1742</v>
      </c>
    </row>
    <row r="5">
      <c r="A5" s="4" t="inlineStr">
        <is>
          <t>Commercial letters of credit</t>
        </is>
      </c>
      <c r="B5" s="6" t="n">
        <v>97</v>
      </c>
      <c r="C5" s="6" t="n">
        <v>132</v>
      </c>
    </row>
    <row r="6">
      <c r="A6" s="4" t="inlineStr">
        <is>
          <t>Liabilities associated with standby letters of credit</t>
        </is>
      </c>
      <c r="B6" s="6" t="n">
        <v>28</v>
      </c>
      <c r="C6" s="6" t="n">
        <v>25</v>
      </c>
    </row>
    <row r="7">
      <c r="A7" s="4" t="inlineStr">
        <is>
          <t>Assets associated with standby letters of credit</t>
        </is>
      </c>
      <c r="B7" s="6" t="n">
        <v>29</v>
      </c>
      <c r="C7" s="6" t="n">
        <v>25</v>
      </c>
    </row>
    <row r="8">
      <c r="A8" s="4" t="inlineStr">
        <is>
          <t>Reserve for unfunded credit commitments</t>
        </is>
      </c>
      <c r="B8" s="5" t="n">
        <v>95</v>
      </c>
      <c r="C8" s="5" t="n">
        <v>126</v>
      </c>
      <c r="D8" s="5" t="n">
        <v>45</v>
      </c>
      <c r="E8" s="5" t="n">
        <v>51</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Contingencies and Guarantees (Narrative) (Details) - USD ($) $ in Millions</t>
        </is>
      </c>
      <c r="B1" s="2" t="inlineStr">
        <is>
          <t>Dec. 31, 2021</t>
        </is>
      </c>
      <c r="C1" s="2" t="inlineStr">
        <is>
          <t>Dec. 31, 2020</t>
        </is>
      </c>
    </row>
    <row r="2">
      <c r="A2" s="3" t="inlineStr">
        <is>
          <t>Commitments and Contingencies Disclosure [Abstract]</t>
        </is>
      </c>
    </row>
    <row r="3">
      <c r="A3" s="4" t="inlineStr">
        <is>
          <t>Loss Contingency, Range of Possible Loss, Portion Not Accrued</t>
        </is>
      </c>
      <c r="B3" s="5" t="n">
        <v>20</v>
      </c>
    </row>
    <row r="4">
      <c r="A4" s="3" t="inlineStr">
        <is>
          <t>Long-term Purchase Commitment [Line Items]</t>
        </is>
      </c>
    </row>
    <row r="5">
      <c r="A5" s="4" t="inlineStr">
        <is>
          <t>Fannie Mae DUS Servicing Portfolio, Amount</t>
        </is>
      </c>
      <c r="B5" s="6" t="n">
        <v>4700</v>
      </c>
      <c r="C5" s="5" t="n">
        <v>4500</v>
      </c>
    </row>
    <row r="6">
      <c r="A6" s="4" t="inlineStr">
        <is>
          <t>Estimated Fair Value of the Fannie Mae DUS Loss Share Guarantee</t>
        </is>
      </c>
      <c r="B6" s="6" t="n">
        <v>7</v>
      </c>
      <c r="C6" s="6" t="n">
        <v>5</v>
      </c>
    </row>
    <row r="7">
      <c r="A7" s="4" t="inlineStr">
        <is>
          <t>Fannie Mae Servicing Portfolio, Other, Amount</t>
        </is>
      </c>
      <c r="B7" s="6" t="n">
        <v>400</v>
      </c>
    </row>
    <row r="8">
      <c r="A8" s="4" t="inlineStr">
        <is>
          <t>Maximum Quantifiable Fannie Mae Loss Share Guarantee</t>
        </is>
      </c>
      <c r="B8" s="5" t="n">
        <v>1700</v>
      </c>
      <c r="C8" s="5" t="n">
        <v>1500</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E24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Revenue Recognition (Details) - USD ($) $ in Millions</t>
        </is>
      </c>
      <c r="C1" s="2" t="inlineStr">
        <is>
          <t>12 Months Ended</t>
        </is>
      </c>
    </row>
    <row r="2">
      <c r="C2" s="2" t="inlineStr">
        <is>
          <t>Dec. 31, 2021</t>
        </is>
      </c>
      <c r="D2" s="2" t="inlineStr">
        <is>
          <t>Dec. 31, 2020</t>
        </is>
      </c>
      <c r="E2" s="2" t="inlineStr">
        <is>
          <t>Dec. 31, 2019</t>
        </is>
      </c>
    </row>
    <row r="3">
      <c r="A3" s="4" t="inlineStr">
        <is>
          <t>Corporate Bank [Member]</t>
        </is>
      </c>
    </row>
    <row r="4">
      <c r="A4" s="3" t="inlineStr">
        <is>
          <t>Disaggregation of Revenue [Line Items]</t>
        </is>
      </c>
    </row>
    <row r="5">
      <c r="A5" s="4" t="inlineStr">
        <is>
          <t>RevenueFromContractWithCustomerExcludingAssessedTax</t>
        </is>
      </c>
      <c r="C5" s="5" t="n">
        <v>389</v>
      </c>
      <c r="D5" s="5" t="n">
        <v>354</v>
      </c>
      <c r="E5" s="5" t="n">
        <v>295</v>
      </c>
    </row>
    <row r="6">
      <c r="A6" s="4" t="inlineStr">
        <is>
          <t>Corporate Bank [Member] | Service charges on deposit accounts</t>
        </is>
      </c>
    </row>
    <row r="7">
      <c r="A7" s="3" t="inlineStr">
        <is>
          <t>Disaggregation of Revenue [Line Items]</t>
        </is>
      </c>
    </row>
    <row r="8">
      <c r="A8" s="4" t="inlineStr">
        <is>
          <t>RevenueFromContractWithCustomerExcludingAssessedTax</t>
        </is>
      </c>
      <c r="C8" s="6" t="n">
        <v>160</v>
      </c>
      <c r="D8" s="6" t="n">
        <v>152</v>
      </c>
      <c r="E8" s="6" t="n">
        <v>154</v>
      </c>
    </row>
    <row r="9">
      <c r="A9" s="4" t="inlineStr">
        <is>
          <t>Corporate Bank [Member] | Card and ATM fees</t>
        </is>
      </c>
    </row>
    <row r="10">
      <c r="A10" s="3" t="inlineStr">
        <is>
          <t>Disaggregation of Revenue [Line Items]</t>
        </is>
      </c>
    </row>
    <row r="11">
      <c r="A11" s="4" t="inlineStr">
        <is>
          <t>RevenueFromContractWithCustomerExcludingAssessedTax</t>
        </is>
      </c>
      <c r="C11" s="6" t="n">
        <v>41</v>
      </c>
      <c r="D11" s="6" t="n">
        <v>43</v>
      </c>
      <c r="E11" s="6" t="n">
        <v>54</v>
      </c>
    </row>
    <row r="12">
      <c r="A12" s="4" t="inlineStr">
        <is>
          <t>Corporate Bank [Member] | Investment management and trust fee income</t>
        </is>
      </c>
    </row>
    <row r="13">
      <c r="A13" s="3" t="inlineStr">
        <is>
          <t>Disaggregation of Revenue [Line Items]</t>
        </is>
      </c>
    </row>
    <row r="14">
      <c r="A14" s="4" t="inlineStr">
        <is>
          <t>RevenueFromContractWithCustomerExcludingAssessedTax</t>
        </is>
      </c>
      <c r="C14" s="6" t="n">
        <v>0</v>
      </c>
      <c r="D14" s="6" t="n">
        <v>0</v>
      </c>
      <c r="E14" s="6" t="n">
        <v>0</v>
      </c>
    </row>
    <row r="15">
      <c r="A15" s="4" t="inlineStr">
        <is>
          <t>Corporate Bank [Member] | Capital markets income [Member]</t>
        </is>
      </c>
    </row>
    <row r="16">
      <c r="A16" s="3" t="inlineStr">
        <is>
          <t>Disaggregation of Revenue [Line Items]</t>
        </is>
      </c>
    </row>
    <row r="17">
      <c r="A17" s="4" t="inlineStr">
        <is>
          <t>RevenueFromContractWithCustomerExcludingAssessedTax</t>
        </is>
      </c>
      <c r="C17" s="6" t="n">
        <v>149</v>
      </c>
      <c r="D17" s="6" t="n">
        <v>126</v>
      </c>
      <c r="E17" s="6" t="n">
        <v>69</v>
      </c>
    </row>
    <row r="18">
      <c r="A18" s="4" t="inlineStr">
        <is>
          <t>Corporate Bank [Member] | Mortgage income</t>
        </is>
      </c>
    </row>
    <row r="19">
      <c r="A19" s="3" t="inlineStr">
        <is>
          <t>Disaggregation of Revenue [Line Items]</t>
        </is>
      </c>
    </row>
    <row r="20">
      <c r="A20" s="4" t="inlineStr">
        <is>
          <t>RevenueFromContractWithCustomerExcludingAssessedTax</t>
        </is>
      </c>
      <c r="C20" s="6" t="n">
        <v>0</v>
      </c>
      <c r="D20" s="6" t="n">
        <v>0</v>
      </c>
      <c r="E20" s="6" t="n">
        <v>0</v>
      </c>
    </row>
    <row r="21">
      <c r="A21" s="4" t="inlineStr">
        <is>
          <t>Corporate Bank [Member] | Investment Services Fee Income [Member]</t>
        </is>
      </c>
    </row>
    <row r="22">
      <c r="A22" s="3" t="inlineStr">
        <is>
          <t>Disaggregation of Revenue [Line Items]</t>
        </is>
      </c>
    </row>
    <row r="23">
      <c r="A23" s="4" t="inlineStr">
        <is>
          <t>RevenueFromContractWithCustomerExcludingAssessedTax</t>
        </is>
      </c>
      <c r="C23" s="6" t="n">
        <v>0</v>
      </c>
      <c r="D23" s="6" t="n">
        <v>0</v>
      </c>
      <c r="E23" s="6" t="n">
        <v>0</v>
      </c>
    </row>
    <row r="24">
      <c r="A24" s="4" t="inlineStr">
        <is>
          <t>Corporate Bank [Member] | Commercial Credit Fee Income [Member]</t>
        </is>
      </c>
    </row>
    <row r="25">
      <c r="A25" s="3" t="inlineStr">
        <is>
          <t>Disaggregation of Revenue [Line Items]</t>
        </is>
      </c>
    </row>
    <row r="26">
      <c r="A26" s="4" t="inlineStr">
        <is>
          <t>RevenueFromContractWithCustomerExcludingAssessedTax</t>
        </is>
      </c>
      <c r="C26" s="6" t="n">
        <v>0</v>
      </c>
      <c r="D26" s="6" t="n">
        <v>0</v>
      </c>
      <c r="E26" s="6" t="n">
        <v>0</v>
      </c>
    </row>
    <row r="27">
      <c r="A27" s="4" t="inlineStr">
        <is>
          <t>Corporate Bank [Member] | Bank-owned life insurance [Member]</t>
        </is>
      </c>
    </row>
    <row r="28">
      <c r="A28" s="3" t="inlineStr">
        <is>
          <t>Disaggregation of Revenue [Line Items]</t>
        </is>
      </c>
    </row>
    <row r="29">
      <c r="A29" s="4" t="inlineStr">
        <is>
          <t>RevenueFromContractWithCustomerExcludingAssessedTax</t>
        </is>
      </c>
      <c r="C29" s="6" t="n">
        <v>0</v>
      </c>
      <c r="D29" s="6" t="n">
        <v>0</v>
      </c>
      <c r="E29" s="6" t="n">
        <v>0</v>
      </c>
    </row>
    <row r="30">
      <c r="A30" s="4" t="inlineStr">
        <is>
          <t>Corporate Bank [Member] | Securities gains, net [Member]</t>
        </is>
      </c>
    </row>
    <row r="31">
      <c r="A31" s="3" t="inlineStr">
        <is>
          <t>Disaggregation of Revenue [Line Items]</t>
        </is>
      </c>
    </row>
    <row r="32">
      <c r="A32" s="4" t="inlineStr">
        <is>
          <t>RevenueFromContractWithCustomerExcludingAssessedTax</t>
        </is>
      </c>
      <c r="C32" s="6" t="n">
        <v>0</v>
      </c>
      <c r="D32" s="6" t="n">
        <v>0</v>
      </c>
      <c r="E32" s="6" t="n">
        <v>0</v>
      </c>
    </row>
    <row r="33">
      <c r="A33" s="4" t="inlineStr">
        <is>
          <t>Corporate Bank [Member] | Market value adjustments on employee benefit assets - defined benefit [Member]</t>
        </is>
      </c>
    </row>
    <row r="34">
      <c r="A34" s="3" t="inlineStr">
        <is>
          <t>Disaggregation of Revenue [Line Items]</t>
        </is>
      </c>
    </row>
    <row r="35">
      <c r="A35" s="4" t="inlineStr">
        <is>
          <t>RevenueFromContractWithCustomerExcludingAssessedTax</t>
        </is>
      </c>
      <c r="E35" s="6" t="n">
        <v>0</v>
      </c>
    </row>
    <row r="36">
      <c r="A36" s="4" t="inlineStr">
        <is>
          <t>Corporate Bank [Member] | Market value adjustments on employee benefit assets - other [Member]</t>
        </is>
      </c>
    </row>
    <row r="37">
      <c r="A37" s="3" t="inlineStr">
        <is>
          <t>Disaggregation of Revenue [Line Items]</t>
        </is>
      </c>
    </row>
    <row r="38">
      <c r="A38" s="4" t="inlineStr">
        <is>
          <t>RevenueFromContractWithCustomerExcludingAssessedTax</t>
        </is>
      </c>
      <c r="C38" s="6" t="n">
        <v>0</v>
      </c>
      <c r="D38" s="6" t="n">
        <v>0</v>
      </c>
      <c r="E38" s="6" t="n">
        <v>0</v>
      </c>
    </row>
    <row r="39">
      <c r="A39" s="4" t="inlineStr">
        <is>
          <t>Corporate Bank [Member] | Other miscellaneous income [Member]</t>
        </is>
      </c>
    </row>
    <row r="40">
      <c r="A40" s="3" t="inlineStr">
        <is>
          <t>Disaggregation of Revenue [Line Items]</t>
        </is>
      </c>
    </row>
    <row r="41">
      <c r="A41" s="4" t="inlineStr">
        <is>
          <t>RevenueFromContractWithCustomerExcludingAssessedTax</t>
        </is>
      </c>
      <c r="C41" s="6" t="n">
        <v>39</v>
      </c>
      <c r="D41" s="6" t="n">
        <v>33</v>
      </c>
      <c r="E41" s="6" t="n">
        <v>18</v>
      </c>
    </row>
    <row r="42">
      <c r="A42" s="4" t="inlineStr">
        <is>
          <t>Consumer Bank [Member]</t>
        </is>
      </c>
    </row>
    <row r="43">
      <c r="A43" s="3" t="inlineStr">
        <is>
          <t>Disaggregation of Revenue [Line Items]</t>
        </is>
      </c>
    </row>
    <row r="44">
      <c r="A44" s="4" t="inlineStr">
        <is>
          <t>RevenueFromContractWithCustomerExcludingAssessedTax</t>
        </is>
      </c>
      <c r="C44" s="6" t="n">
        <v>983</v>
      </c>
      <c r="D44" s="6" t="n">
        <v>893</v>
      </c>
      <c r="E44" s="6" t="n">
        <v>1045</v>
      </c>
    </row>
    <row r="45">
      <c r="A45" s="4" t="inlineStr">
        <is>
          <t>Consumer Bank [Member] | Service charges on deposit accounts</t>
        </is>
      </c>
    </row>
    <row r="46">
      <c r="A46" s="3" t="inlineStr">
        <is>
          <t>Disaggregation of Revenue [Line Items]</t>
        </is>
      </c>
    </row>
    <row r="47">
      <c r="A47" s="4" t="inlineStr">
        <is>
          <t>RevenueFromContractWithCustomerExcludingAssessedTax</t>
        </is>
      </c>
      <c r="C47" s="6" t="n">
        <v>480</v>
      </c>
      <c r="D47" s="6" t="n">
        <v>459</v>
      </c>
      <c r="E47" s="6" t="n">
        <v>565</v>
      </c>
    </row>
    <row r="48">
      <c r="A48" s="4" t="inlineStr">
        <is>
          <t>Consumer Bank [Member] | Card and ATM fees</t>
        </is>
      </c>
    </row>
    <row r="49">
      <c r="A49" s="3" t="inlineStr">
        <is>
          <t>Disaggregation of Revenue [Line Items]</t>
        </is>
      </c>
    </row>
    <row r="50">
      <c r="A50" s="4" t="inlineStr">
        <is>
          <t>RevenueFromContractWithCustomerExcludingAssessedTax</t>
        </is>
      </c>
      <c r="C50" s="6" t="n">
        <v>448</v>
      </c>
      <c r="D50" s="6" t="n">
        <v>385</v>
      </c>
      <c r="E50" s="6" t="n">
        <v>422</v>
      </c>
    </row>
    <row r="51">
      <c r="A51" s="4" t="inlineStr">
        <is>
          <t>Consumer Bank [Member] | Investment management and trust fee income</t>
        </is>
      </c>
    </row>
    <row r="52">
      <c r="A52" s="3" t="inlineStr">
        <is>
          <t>Disaggregation of Revenue [Line Items]</t>
        </is>
      </c>
    </row>
    <row r="53">
      <c r="A53" s="4" t="inlineStr">
        <is>
          <t>RevenueFromContractWithCustomerExcludingAssessedTax</t>
        </is>
      </c>
      <c r="C53" s="6" t="n">
        <v>0</v>
      </c>
      <c r="D53" s="6" t="n">
        <v>0</v>
      </c>
      <c r="E53" s="6" t="n">
        <v>0</v>
      </c>
    </row>
    <row r="54">
      <c r="A54" s="4" t="inlineStr">
        <is>
          <t>Consumer Bank [Member] | Capital markets income [Member]</t>
        </is>
      </c>
    </row>
    <row r="55">
      <c r="A55" s="3" t="inlineStr">
        <is>
          <t>Disaggregation of Revenue [Line Items]</t>
        </is>
      </c>
    </row>
    <row r="56">
      <c r="A56" s="4" t="inlineStr">
        <is>
          <t>RevenueFromContractWithCustomerExcludingAssessedTax</t>
        </is>
      </c>
      <c r="C56" s="6" t="n">
        <v>0</v>
      </c>
      <c r="D56" s="6" t="n">
        <v>0</v>
      </c>
      <c r="E56" s="6" t="n">
        <v>0</v>
      </c>
    </row>
    <row r="57">
      <c r="A57" s="4" t="inlineStr">
        <is>
          <t>Consumer Bank [Member] | Mortgage income</t>
        </is>
      </c>
    </row>
    <row r="58">
      <c r="A58" s="3" t="inlineStr">
        <is>
          <t>Disaggregation of Revenue [Line Items]</t>
        </is>
      </c>
    </row>
    <row r="59">
      <c r="A59" s="4" t="inlineStr">
        <is>
          <t>RevenueFromContractWithCustomerExcludingAssessedTax</t>
        </is>
      </c>
      <c r="C59" s="6" t="n">
        <v>0</v>
      </c>
      <c r="D59" s="6" t="n">
        <v>0</v>
      </c>
      <c r="E59" s="6" t="n">
        <v>0</v>
      </c>
    </row>
    <row r="60">
      <c r="A60" s="4" t="inlineStr">
        <is>
          <t>Consumer Bank [Member] | Investment Services Fee Income [Member]</t>
        </is>
      </c>
    </row>
    <row r="61">
      <c r="A61" s="3" t="inlineStr">
        <is>
          <t>Disaggregation of Revenue [Line Items]</t>
        </is>
      </c>
    </row>
    <row r="62">
      <c r="A62" s="4" t="inlineStr">
        <is>
          <t>RevenueFromContractWithCustomerExcludingAssessedTax</t>
        </is>
      </c>
      <c r="C62" s="6" t="n">
        <v>0</v>
      </c>
      <c r="D62" s="6" t="n">
        <v>0</v>
      </c>
      <c r="E62" s="6" t="n">
        <v>0</v>
      </c>
    </row>
    <row r="63">
      <c r="A63" s="4" t="inlineStr">
        <is>
          <t>Consumer Bank [Member] | Commercial Credit Fee Income [Member]</t>
        </is>
      </c>
    </row>
    <row r="64">
      <c r="A64" s="3" t="inlineStr">
        <is>
          <t>Disaggregation of Revenue [Line Items]</t>
        </is>
      </c>
    </row>
    <row r="65">
      <c r="A65" s="4" t="inlineStr">
        <is>
          <t>RevenueFromContractWithCustomerExcludingAssessedTax</t>
        </is>
      </c>
      <c r="C65" s="6" t="n">
        <v>0</v>
      </c>
      <c r="D65" s="6" t="n">
        <v>0</v>
      </c>
      <c r="E65" s="6" t="n">
        <v>0</v>
      </c>
    </row>
    <row r="66">
      <c r="A66" s="4" t="inlineStr">
        <is>
          <t>Consumer Bank [Member] | Bank-owned life insurance [Member]</t>
        </is>
      </c>
    </row>
    <row r="67">
      <c r="A67" s="3" t="inlineStr">
        <is>
          <t>Disaggregation of Revenue [Line Items]</t>
        </is>
      </c>
    </row>
    <row r="68">
      <c r="A68" s="4" t="inlineStr">
        <is>
          <t>RevenueFromContractWithCustomerExcludingAssessedTax</t>
        </is>
      </c>
      <c r="C68" s="6" t="n">
        <v>0</v>
      </c>
      <c r="D68" s="6" t="n">
        <v>0</v>
      </c>
      <c r="E68" s="6" t="n">
        <v>0</v>
      </c>
    </row>
    <row r="69">
      <c r="A69" s="4" t="inlineStr">
        <is>
          <t>Consumer Bank [Member] | Securities gains, net [Member]</t>
        </is>
      </c>
    </row>
    <row r="70">
      <c r="A70" s="3" t="inlineStr">
        <is>
          <t>Disaggregation of Revenue [Line Items]</t>
        </is>
      </c>
    </row>
    <row r="71">
      <c r="A71" s="4" t="inlineStr">
        <is>
          <t>RevenueFromContractWithCustomerExcludingAssessedTax</t>
        </is>
      </c>
      <c r="C71" s="6" t="n">
        <v>0</v>
      </c>
      <c r="D71" s="6" t="n">
        <v>0</v>
      </c>
      <c r="E71" s="6" t="n">
        <v>0</v>
      </c>
    </row>
    <row r="72">
      <c r="A72" s="4" t="inlineStr">
        <is>
          <t>Consumer Bank [Member] | Market value adjustments on employee benefit assets - defined benefit [Member]</t>
        </is>
      </c>
    </row>
    <row r="73">
      <c r="A73" s="3" t="inlineStr">
        <is>
          <t>Disaggregation of Revenue [Line Items]</t>
        </is>
      </c>
    </row>
    <row r="74">
      <c r="A74" s="4" t="inlineStr">
        <is>
          <t>RevenueFromContractWithCustomerExcludingAssessedTax</t>
        </is>
      </c>
      <c r="E74" s="6" t="n">
        <v>0</v>
      </c>
    </row>
    <row r="75">
      <c r="A75" s="4" t="inlineStr">
        <is>
          <t>Consumer Bank [Member] | Market value adjustments on employee benefit assets - other [Member]</t>
        </is>
      </c>
    </row>
    <row r="76">
      <c r="A76" s="3" t="inlineStr">
        <is>
          <t>Disaggregation of Revenue [Line Items]</t>
        </is>
      </c>
    </row>
    <row r="77">
      <c r="A77" s="4" t="inlineStr">
        <is>
          <t>RevenueFromContractWithCustomerExcludingAssessedTax</t>
        </is>
      </c>
      <c r="C77" s="6" t="n">
        <v>0</v>
      </c>
      <c r="D77" s="6" t="n">
        <v>0</v>
      </c>
      <c r="E77" s="6" t="n">
        <v>0</v>
      </c>
    </row>
    <row r="78">
      <c r="A78" s="4" t="inlineStr">
        <is>
          <t>Consumer Bank [Member] | Other miscellaneous income [Member]</t>
        </is>
      </c>
    </row>
    <row r="79">
      <c r="A79" s="3" t="inlineStr">
        <is>
          <t>Disaggregation of Revenue [Line Items]</t>
        </is>
      </c>
    </row>
    <row r="80">
      <c r="A80" s="4" t="inlineStr">
        <is>
          <t>RevenueFromContractWithCustomerExcludingAssessedTax</t>
        </is>
      </c>
      <c r="C80" s="6" t="n">
        <v>55</v>
      </c>
      <c r="D80" s="6" t="n">
        <v>49</v>
      </c>
      <c r="E80" s="6" t="n">
        <v>58</v>
      </c>
    </row>
    <row r="81">
      <c r="A81" s="4" t="inlineStr">
        <is>
          <t>Wealth Management [Member]</t>
        </is>
      </c>
    </row>
    <row r="82">
      <c r="A82" s="3" t="inlineStr">
        <is>
          <t>Disaggregation of Revenue [Line Items]</t>
        </is>
      </c>
    </row>
    <row r="83">
      <c r="A83" s="4" t="inlineStr">
        <is>
          <t>RevenueFromContractWithCustomerExcludingAssessedTax</t>
        </is>
      </c>
      <c r="C83" s="6" t="n">
        <v>389</v>
      </c>
      <c r="D83" s="6" t="n">
        <v>343</v>
      </c>
      <c r="E83" s="6" t="n">
        <v>331</v>
      </c>
    </row>
    <row r="84">
      <c r="A84" s="4" t="inlineStr">
        <is>
          <t>Wealth Management [Member] | Service charges on deposit accounts</t>
        </is>
      </c>
    </row>
    <row r="85">
      <c r="A85" s="3" t="inlineStr">
        <is>
          <t>Disaggregation of Revenue [Line Items]</t>
        </is>
      </c>
    </row>
    <row r="86">
      <c r="A86" s="4" t="inlineStr">
        <is>
          <t>RevenueFromContractWithCustomerExcludingAssessedTax</t>
        </is>
      </c>
      <c r="C86" s="6" t="n">
        <v>3</v>
      </c>
      <c r="D86" s="6" t="n">
        <v>3</v>
      </c>
      <c r="E86" s="6" t="n">
        <v>3</v>
      </c>
    </row>
    <row r="87">
      <c r="A87" s="4" t="inlineStr">
        <is>
          <t>Wealth Management [Member] | Card and ATM fees</t>
        </is>
      </c>
    </row>
    <row r="88">
      <c r="A88" s="3" t="inlineStr">
        <is>
          <t>Disaggregation of Revenue [Line Items]</t>
        </is>
      </c>
    </row>
    <row r="89">
      <c r="A89" s="4" t="inlineStr">
        <is>
          <t>RevenueFromContractWithCustomerExcludingAssessedTax</t>
        </is>
      </c>
      <c r="C89" s="6" t="n">
        <v>0</v>
      </c>
      <c r="D89" s="6" t="n">
        <v>0</v>
      </c>
      <c r="E89" s="6" t="n">
        <v>1</v>
      </c>
    </row>
    <row r="90">
      <c r="A90" s="4" t="inlineStr">
        <is>
          <t>Wealth Management [Member] | Investment management and trust fee income</t>
        </is>
      </c>
    </row>
    <row r="91">
      <c r="A91" s="3" t="inlineStr">
        <is>
          <t>Disaggregation of Revenue [Line Items]</t>
        </is>
      </c>
    </row>
    <row r="92">
      <c r="A92" s="4" t="inlineStr">
        <is>
          <t>RevenueFromContractWithCustomerExcludingAssessedTax</t>
        </is>
      </c>
      <c r="C92" s="6" t="n">
        <v>278</v>
      </c>
      <c r="D92" s="6" t="n">
        <v>253</v>
      </c>
      <c r="E92" s="6" t="n">
        <v>243</v>
      </c>
    </row>
    <row r="93">
      <c r="A93" s="4" t="inlineStr">
        <is>
          <t>Wealth Management [Member] | Capital markets income [Member]</t>
        </is>
      </c>
    </row>
    <row r="94">
      <c r="A94" s="3" t="inlineStr">
        <is>
          <t>Disaggregation of Revenue [Line Items]</t>
        </is>
      </c>
    </row>
    <row r="95">
      <c r="A95" s="4" t="inlineStr">
        <is>
          <t>RevenueFromContractWithCustomerExcludingAssessedTax</t>
        </is>
      </c>
      <c r="C95" s="6" t="n">
        <v>0</v>
      </c>
      <c r="D95" s="6" t="n">
        <v>0</v>
      </c>
      <c r="E95" s="6" t="n">
        <v>0</v>
      </c>
    </row>
    <row r="96">
      <c r="A96" s="4" t="inlineStr">
        <is>
          <t>Wealth Management [Member] | Mortgage income</t>
        </is>
      </c>
    </row>
    <row r="97">
      <c r="A97" s="3" t="inlineStr">
        <is>
          <t>Disaggregation of Revenue [Line Items]</t>
        </is>
      </c>
    </row>
    <row r="98">
      <c r="A98" s="4" t="inlineStr">
        <is>
          <t>RevenueFromContractWithCustomerExcludingAssessedTax</t>
        </is>
      </c>
      <c r="C98" s="6" t="n">
        <v>0</v>
      </c>
      <c r="D98" s="6" t="n">
        <v>0</v>
      </c>
      <c r="E98" s="6" t="n">
        <v>0</v>
      </c>
    </row>
    <row r="99">
      <c r="A99" s="4" t="inlineStr">
        <is>
          <t>Wealth Management [Member] | Investment Services Fee Income [Member]</t>
        </is>
      </c>
    </row>
    <row r="100">
      <c r="A100" s="3" t="inlineStr">
        <is>
          <t>Disaggregation of Revenue [Line Items]</t>
        </is>
      </c>
    </row>
    <row r="101">
      <c r="A101" s="4" t="inlineStr">
        <is>
          <t>RevenueFromContractWithCustomerExcludingAssessedTax</t>
        </is>
      </c>
      <c r="C101" s="6" t="n">
        <v>104</v>
      </c>
      <c r="D101" s="6" t="n">
        <v>84</v>
      </c>
      <c r="E101" s="6" t="n">
        <v>79</v>
      </c>
    </row>
    <row r="102">
      <c r="A102" s="4" t="inlineStr">
        <is>
          <t>Wealth Management [Member] | Commercial Credit Fee Income [Member]</t>
        </is>
      </c>
    </row>
    <row r="103">
      <c r="A103" s="3" t="inlineStr">
        <is>
          <t>Disaggregation of Revenue [Line Items]</t>
        </is>
      </c>
    </row>
    <row r="104">
      <c r="A104" s="4" t="inlineStr">
        <is>
          <t>RevenueFromContractWithCustomerExcludingAssessedTax</t>
        </is>
      </c>
      <c r="C104" s="6" t="n">
        <v>0</v>
      </c>
      <c r="D104" s="6" t="n">
        <v>0</v>
      </c>
      <c r="E104" s="6" t="n">
        <v>0</v>
      </c>
    </row>
    <row r="105">
      <c r="A105" s="4" t="inlineStr">
        <is>
          <t>Wealth Management [Member] | Bank-owned life insurance [Member]</t>
        </is>
      </c>
    </row>
    <row r="106">
      <c r="A106" s="3" t="inlineStr">
        <is>
          <t>Disaggregation of Revenue [Line Items]</t>
        </is>
      </c>
    </row>
    <row r="107">
      <c r="A107" s="4" t="inlineStr">
        <is>
          <t>RevenueFromContractWithCustomerExcludingAssessedTax</t>
        </is>
      </c>
      <c r="C107" s="6" t="n">
        <v>0</v>
      </c>
      <c r="D107" s="6" t="n">
        <v>0</v>
      </c>
      <c r="E107" s="6" t="n">
        <v>0</v>
      </c>
    </row>
    <row r="108">
      <c r="A108" s="4" t="inlineStr">
        <is>
          <t>Wealth Management [Member] | Securities gains, net [Member]</t>
        </is>
      </c>
    </row>
    <row r="109">
      <c r="A109" s="3" t="inlineStr">
        <is>
          <t>Disaggregation of Revenue [Line Items]</t>
        </is>
      </c>
    </row>
    <row r="110">
      <c r="A110" s="4" t="inlineStr">
        <is>
          <t>RevenueFromContractWithCustomerExcludingAssessedTax</t>
        </is>
      </c>
      <c r="C110" s="6" t="n">
        <v>0</v>
      </c>
      <c r="D110" s="6" t="n">
        <v>0</v>
      </c>
      <c r="E110" s="6" t="n">
        <v>0</v>
      </c>
    </row>
    <row r="111">
      <c r="A111" s="4" t="inlineStr">
        <is>
          <t>Wealth Management [Member] | Market value adjustments on employee benefit assets - defined benefit [Member]</t>
        </is>
      </c>
    </row>
    <row r="112">
      <c r="A112" s="3" t="inlineStr">
        <is>
          <t>Disaggregation of Revenue [Line Items]</t>
        </is>
      </c>
    </row>
    <row r="113">
      <c r="A113" s="4" t="inlineStr">
        <is>
          <t>RevenueFromContractWithCustomerExcludingAssessedTax</t>
        </is>
      </c>
      <c r="E113" s="6" t="n">
        <v>0</v>
      </c>
    </row>
    <row r="114">
      <c r="A114" s="4" t="inlineStr">
        <is>
          <t>Wealth Management [Member] | Market value adjustments on employee benefit assets - other [Member]</t>
        </is>
      </c>
    </row>
    <row r="115">
      <c r="A115" s="3" t="inlineStr">
        <is>
          <t>Disaggregation of Revenue [Line Items]</t>
        </is>
      </c>
    </row>
    <row r="116">
      <c r="A116" s="4" t="inlineStr">
        <is>
          <t>RevenueFromContractWithCustomerExcludingAssessedTax</t>
        </is>
      </c>
      <c r="C116" s="6" t="n">
        <v>0</v>
      </c>
      <c r="D116" s="6" t="n">
        <v>0</v>
      </c>
      <c r="E116" s="6" t="n">
        <v>0</v>
      </c>
    </row>
    <row r="117">
      <c r="A117" s="4" t="inlineStr">
        <is>
          <t>Wealth Management [Member] | Other miscellaneous income [Member]</t>
        </is>
      </c>
    </row>
    <row r="118">
      <c r="A118" s="3" t="inlineStr">
        <is>
          <t>Disaggregation of Revenue [Line Items]</t>
        </is>
      </c>
    </row>
    <row r="119">
      <c r="A119" s="4" t="inlineStr">
        <is>
          <t>RevenueFromContractWithCustomerExcludingAssessedTax</t>
        </is>
      </c>
      <c r="C119" s="6" t="n">
        <v>4</v>
      </c>
      <c r="D119" s="6" t="n">
        <v>3</v>
      </c>
      <c r="E119" s="6" t="n">
        <v>5</v>
      </c>
    </row>
    <row r="120">
      <c r="A120" s="4" t="inlineStr">
        <is>
          <t>Other Segment Revenue [Member]</t>
        </is>
      </c>
    </row>
    <row r="121">
      <c r="A121" s="3" t="inlineStr">
        <is>
          <t>Disaggregation of Revenue [Line Items]</t>
        </is>
      </c>
    </row>
    <row r="122">
      <c r="A122" s="4" t="inlineStr">
        <is>
          <t>RevenueFromContractWithCustomerExcludingAssessedTax</t>
        </is>
      </c>
      <c r="C122" s="6" t="n">
        <v>2</v>
      </c>
      <c r="D122" s="6" t="n">
        <v>3</v>
      </c>
      <c r="E122" s="6" t="n">
        <v>-2</v>
      </c>
    </row>
    <row r="123">
      <c r="A123" s="4" t="inlineStr">
        <is>
          <t>Other Segment Revenue [Member] | Service charges on deposit accounts</t>
        </is>
      </c>
    </row>
    <row r="124">
      <c r="A124" s="3" t="inlineStr">
        <is>
          <t>Disaggregation of Revenue [Line Items]</t>
        </is>
      </c>
    </row>
    <row r="125">
      <c r="A125" s="4" t="inlineStr">
        <is>
          <t>RevenueFromContractWithCustomerExcludingAssessedTax</t>
        </is>
      </c>
      <c r="C125" s="6" t="n">
        <v>0</v>
      </c>
      <c r="D125" s="6" t="n">
        <v>2</v>
      </c>
      <c r="E125" s="6" t="n">
        <v>0</v>
      </c>
    </row>
    <row r="126">
      <c r="A126" s="4" t="inlineStr">
        <is>
          <t>Other Segment Revenue [Member] | Card and ATM fees</t>
        </is>
      </c>
    </row>
    <row r="127">
      <c r="A127" s="3" t="inlineStr">
        <is>
          <t>Disaggregation of Revenue [Line Items]</t>
        </is>
      </c>
    </row>
    <row r="128">
      <c r="A128" s="4" t="inlineStr">
        <is>
          <t>RevenueFromContractWithCustomerExcludingAssessedTax</t>
        </is>
      </c>
      <c r="C128" s="6" t="n">
        <v>-1</v>
      </c>
      <c r="D128" s="6" t="n">
        <v>-1</v>
      </c>
      <c r="E128" s="6" t="n">
        <v>0</v>
      </c>
    </row>
    <row r="129">
      <c r="A129" s="4" t="inlineStr">
        <is>
          <t>Other Segment Revenue [Member] | Investment management and trust fee income</t>
        </is>
      </c>
    </row>
    <row r="130">
      <c r="A130" s="3" t="inlineStr">
        <is>
          <t>Disaggregation of Revenue [Line Items]</t>
        </is>
      </c>
    </row>
    <row r="131">
      <c r="A131" s="4" t="inlineStr">
        <is>
          <t>RevenueFromContractWithCustomerExcludingAssessedTax</t>
        </is>
      </c>
      <c r="C131" s="6" t="n">
        <v>0</v>
      </c>
      <c r="D131" s="6" t="n">
        <v>0</v>
      </c>
      <c r="E131" s="6" t="n">
        <v>0</v>
      </c>
    </row>
    <row r="132">
      <c r="A132" s="4" t="inlineStr">
        <is>
          <t>Other Segment Revenue [Member] | Capital markets income [Member]</t>
        </is>
      </c>
    </row>
    <row r="133">
      <c r="A133" s="3" t="inlineStr">
        <is>
          <t>Disaggregation of Revenue [Line Items]</t>
        </is>
      </c>
    </row>
    <row r="134">
      <c r="A134" s="4" t="inlineStr">
        <is>
          <t>RevenueFromContractWithCustomerExcludingAssessedTax</t>
        </is>
      </c>
      <c r="C134" s="6" t="n">
        <v>0</v>
      </c>
      <c r="D134" s="6" t="n">
        <v>0</v>
      </c>
      <c r="E134" s="6" t="n">
        <v>0</v>
      </c>
    </row>
    <row r="135">
      <c r="A135" s="4" t="inlineStr">
        <is>
          <t>Other Segment Revenue [Member] | Mortgage income</t>
        </is>
      </c>
    </row>
    <row r="136">
      <c r="A136" s="3" t="inlineStr">
        <is>
          <t>Disaggregation of Revenue [Line Items]</t>
        </is>
      </c>
    </row>
    <row r="137">
      <c r="A137" s="4" t="inlineStr">
        <is>
          <t>RevenueFromContractWithCustomerExcludingAssessedTax</t>
        </is>
      </c>
      <c r="C137" s="6" t="n">
        <v>0</v>
      </c>
      <c r="D137" s="6" t="n">
        <v>0</v>
      </c>
      <c r="E137" s="6" t="n">
        <v>0</v>
      </c>
    </row>
    <row r="138">
      <c r="A138" s="4" t="inlineStr">
        <is>
          <t>Other Segment Revenue [Member] | Investment Services Fee Income [Member]</t>
        </is>
      </c>
    </row>
    <row r="139">
      <c r="A139" s="3" t="inlineStr">
        <is>
          <t>Disaggregation of Revenue [Line Items]</t>
        </is>
      </c>
    </row>
    <row r="140">
      <c r="A140" s="4" t="inlineStr">
        <is>
          <t>RevenueFromContractWithCustomerExcludingAssessedTax</t>
        </is>
      </c>
      <c r="C140" s="6" t="n">
        <v>0</v>
      </c>
      <c r="D140" s="6" t="n">
        <v>0</v>
      </c>
      <c r="E140" s="6" t="n">
        <v>0</v>
      </c>
    </row>
    <row r="141">
      <c r="A141" s="4" t="inlineStr">
        <is>
          <t>Other Segment Revenue [Member] | Commercial Credit Fee Income [Member]</t>
        </is>
      </c>
    </row>
    <row r="142">
      <c r="A142" s="3" t="inlineStr">
        <is>
          <t>Disaggregation of Revenue [Line Items]</t>
        </is>
      </c>
    </row>
    <row r="143">
      <c r="A143" s="4" t="inlineStr">
        <is>
          <t>RevenueFromContractWithCustomerExcludingAssessedTax</t>
        </is>
      </c>
      <c r="C143" s="6" t="n">
        <v>0</v>
      </c>
      <c r="D143" s="6" t="n">
        <v>0</v>
      </c>
      <c r="E143" s="6" t="n">
        <v>0</v>
      </c>
    </row>
    <row r="144">
      <c r="A144" s="4" t="inlineStr">
        <is>
          <t>Other Segment Revenue [Member] | Bank-owned life insurance [Member]</t>
        </is>
      </c>
    </row>
    <row r="145">
      <c r="A145" s="3" t="inlineStr">
        <is>
          <t>Disaggregation of Revenue [Line Items]</t>
        </is>
      </c>
    </row>
    <row r="146">
      <c r="A146" s="4" t="inlineStr">
        <is>
          <t>RevenueFromContractWithCustomerExcludingAssessedTax</t>
        </is>
      </c>
      <c r="C146" s="6" t="n">
        <v>0</v>
      </c>
      <c r="D146" s="6" t="n">
        <v>0</v>
      </c>
      <c r="E146" s="6" t="n">
        <v>0</v>
      </c>
    </row>
    <row r="147">
      <c r="A147" s="4" t="inlineStr">
        <is>
          <t>Other Segment Revenue [Member] | Securities gains, net [Member]</t>
        </is>
      </c>
    </row>
    <row r="148">
      <c r="A148" s="3" t="inlineStr">
        <is>
          <t>Disaggregation of Revenue [Line Items]</t>
        </is>
      </c>
    </row>
    <row r="149">
      <c r="A149" s="4" t="inlineStr">
        <is>
          <t>RevenueFromContractWithCustomerExcludingAssessedTax</t>
        </is>
      </c>
      <c r="C149" s="6" t="n">
        <v>0</v>
      </c>
      <c r="D149" s="6" t="n">
        <v>0</v>
      </c>
      <c r="E149" s="6" t="n">
        <v>0</v>
      </c>
    </row>
    <row r="150">
      <c r="A150" s="4" t="inlineStr">
        <is>
          <t>Other Segment Revenue [Member] | Market value adjustments on employee benefit assets - defined benefit [Member]</t>
        </is>
      </c>
    </row>
    <row r="151">
      <c r="A151" s="3" t="inlineStr">
        <is>
          <t>Disaggregation of Revenue [Line Items]</t>
        </is>
      </c>
    </row>
    <row r="152">
      <c r="A152" s="4" t="inlineStr">
        <is>
          <t>RevenueFromContractWithCustomerExcludingAssessedTax</t>
        </is>
      </c>
      <c r="E152" s="6" t="n">
        <v>0</v>
      </c>
    </row>
    <row r="153">
      <c r="A153" s="4" t="inlineStr">
        <is>
          <t>Other Segment Revenue [Member] | Market value adjustments on employee benefit assets - other [Member]</t>
        </is>
      </c>
    </row>
    <row r="154">
      <c r="A154" s="3" t="inlineStr">
        <is>
          <t>Disaggregation of Revenue [Line Items]</t>
        </is>
      </c>
    </row>
    <row r="155">
      <c r="A155" s="4" t="inlineStr">
        <is>
          <t>RevenueFromContractWithCustomerExcludingAssessedTax</t>
        </is>
      </c>
      <c r="C155" s="6" t="n">
        <v>0</v>
      </c>
      <c r="D155" s="6" t="n">
        <v>0</v>
      </c>
      <c r="E155" s="6" t="n">
        <v>0</v>
      </c>
    </row>
    <row r="156">
      <c r="A156" s="4" t="inlineStr">
        <is>
          <t>Other Segment Revenue [Member] | Other miscellaneous income [Member]</t>
        </is>
      </c>
    </row>
    <row r="157">
      <c r="A157" s="3" t="inlineStr">
        <is>
          <t>Disaggregation of Revenue [Line Items]</t>
        </is>
      </c>
    </row>
    <row r="158">
      <c r="A158" s="4" t="inlineStr">
        <is>
          <t>RevenueFromContractWithCustomerExcludingAssessedTax</t>
        </is>
      </c>
      <c r="C158" s="6" t="n">
        <v>3</v>
      </c>
      <c r="D158" s="6" t="n">
        <v>2</v>
      </c>
      <c r="E158" s="6" t="n">
        <v>-2</v>
      </c>
    </row>
    <row r="159">
      <c r="A159" s="4" t="inlineStr">
        <is>
          <t>Other Revenue - Not Impacted [Member]</t>
        </is>
      </c>
    </row>
    <row r="160">
      <c r="A160" s="3" t="inlineStr">
        <is>
          <t>Disaggregation of Revenue [Line Items]</t>
        </is>
      </c>
    </row>
    <row r="161">
      <c r="A161" s="4" t="inlineStr">
        <is>
          <t>RevenueFromContractWithCustomerExcludingAssessedTax</t>
        </is>
      </c>
      <c r="B161" s="4" t="inlineStr">
        <is>
          <t>[1]</t>
        </is>
      </c>
      <c r="C161" s="6" t="n">
        <v>761</v>
      </c>
      <c r="D161" s="6" t="n">
        <v>800</v>
      </c>
      <c r="E161" s="6" t="n">
        <v>447</v>
      </c>
    </row>
    <row r="162">
      <c r="A162" s="4" t="inlineStr">
        <is>
          <t>Other Revenue - Not Impacted [Member] | Service charges on deposit accounts</t>
        </is>
      </c>
    </row>
    <row r="163">
      <c r="A163" s="3" t="inlineStr">
        <is>
          <t>Disaggregation of Revenue [Line Items]</t>
        </is>
      </c>
    </row>
    <row r="164">
      <c r="A164" s="4" t="inlineStr">
        <is>
          <t>RevenueFromContractWithCustomerExcludingAssessedTax</t>
        </is>
      </c>
      <c r="B164" s="4" t="inlineStr">
        <is>
          <t>[1]</t>
        </is>
      </c>
      <c r="C164" s="6" t="n">
        <v>5</v>
      </c>
      <c r="D164" s="6" t="n">
        <v>5</v>
      </c>
      <c r="E164" s="6" t="n">
        <v>7</v>
      </c>
    </row>
    <row r="165">
      <c r="A165" s="4" t="inlineStr">
        <is>
          <t>Other Revenue - Not Impacted [Member] | Card and ATM fees</t>
        </is>
      </c>
    </row>
    <row r="166">
      <c r="A166" s="3" t="inlineStr">
        <is>
          <t>Disaggregation of Revenue [Line Items]</t>
        </is>
      </c>
    </row>
    <row r="167">
      <c r="A167" s="4" t="inlineStr">
        <is>
          <t>RevenueFromContractWithCustomerExcludingAssessedTax</t>
        </is>
      </c>
      <c r="B167" s="4" t="inlineStr">
        <is>
          <t>[1]</t>
        </is>
      </c>
      <c r="C167" s="6" t="n">
        <v>11</v>
      </c>
      <c r="D167" s="6" t="n">
        <v>11</v>
      </c>
      <c r="E167" s="6" t="n">
        <v>-22</v>
      </c>
    </row>
    <row r="168">
      <c r="A168" s="4" t="inlineStr">
        <is>
          <t>Other Revenue - Not Impacted [Member] | Investment management and trust fee income</t>
        </is>
      </c>
    </row>
    <row r="169">
      <c r="A169" s="3" t="inlineStr">
        <is>
          <t>Disaggregation of Revenue [Line Items]</t>
        </is>
      </c>
    </row>
    <row r="170">
      <c r="A170" s="4" t="inlineStr">
        <is>
          <t>RevenueFromContractWithCustomerExcludingAssessedTax</t>
        </is>
      </c>
      <c r="B170" s="4" t="inlineStr">
        <is>
          <t>[1]</t>
        </is>
      </c>
      <c r="C170" s="6" t="n">
        <v>0</v>
      </c>
      <c r="D170" s="6" t="n">
        <v>0</v>
      </c>
      <c r="E170" s="6" t="n">
        <v>0</v>
      </c>
    </row>
    <row r="171">
      <c r="A171" s="4" t="inlineStr">
        <is>
          <t>Other Revenue - Not Impacted [Member] | Capital markets income [Member]</t>
        </is>
      </c>
    </row>
    <row r="172">
      <c r="A172" s="3" t="inlineStr">
        <is>
          <t>Disaggregation of Revenue [Line Items]</t>
        </is>
      </c>
    </row>
    <row r="173">
      <c r="A173" s="4" t="inlineStr">
        <is>
          <t>RevenueFromContractWithCustomerExcludingAssessedTax</t>
        </is>
      </c>
      <c r="B173" s="4" t="inlineStr">
        <is>
          <t>[1]</t>
        </is>
      </c>
      <c r="C173" s="6" t="n">
        <v>182</v>
      </c>
      <c r="D173" s="6" t="n">
        <v>149</v>
      </c>
      <c r="E173" s="6" t="n">
        <v>109</v>
      </c>
    </row>
    <row r="174">
      <c r="A174" s="4" t="inlineStr">
        <is>
          <t>Other Revenue - Not Impacted [Member] | Mortgage income</t>
        </is>
      </c>
    </row>
    <row r="175">
      <c r="A175" s="3" t="inlineStr">
        <is>
          <t>Disaggregation of Revenue [Line Items]</t>
        </is>
      </c>
    </row>
    <row r="176">
      <c r="A176" s="4" t="inlineStr">
        <is>
          <t>RevenueFromContractWithCustomerExcludingAssessedTax</t>
        </is>
      </c>
      <c r="B176" s="4" t="inlineStr">
        <is>
          <t>[1]</t>
        </is>
      </c>
      <c r="C176" s="6" t="n">
        <v>242</v>
      </c>
      <c r="D176" s="6" t="n">
        <v>333</v>
      </c>
      <c r="E176" s="6" t="n">
        <v>163</v>
      </c>
    </row>
    <row r="177">
      <c r="A177" s="4" t="inlineStr">
        <is>
          <t>Other Revenue - Not Impacted [Member] | Investment Services Fee Income [Member]</t>
        </is>
      </c>
    </row>
    <row r="178">
      <c r="A178" s="3" t="inlineStr">
        <is>
          <t>Disaggregation of Revenue [Line Items]</t>
        </is>
      </c>
    </row>
    <row r="179">
      <c r="A179" s="4" t="inlineStr">
        <is>
          <t>RevenueFromContractWithCustomerExcludingAssessedTax</t>
        </is>
      </c>
      <c r="B179" s="4" t="inlineStr">
        <is>
          <t>[1]</t>
        </is>
      </c>
      <c r="C179" s="6" t="n">
        <v>0</v>
      </c>
      <c r="D179" s="6" t="n">
        <v>0</v>
      </c>
      <c r="E179" s="6" t="n">
        <v>0</v>
      </c>
    </row>
    <row r="180">
      <c r="A180" s="4" t="inlineStr">
        <is>
          <t>Other Revenue - Not Impacted [Member] | Commercial Credit Fee Income [Member]</t>
        </is>
      </c>
    </row>
    <row r="181">
      <c r="A181" s="3" t="inlineStr">
        <is>
          <t>Disaggregation of Revenue [Line Items]</t>
        </is>
      </c>
    </row>
    <row r="182">
      <c r="A182" s="4" t="inlineStr">
        <is>
          <t>RevenueFromContractWithCustomerExcludingAssessedTax</t>
        </is>
      </c>
      <c r="B182" s="4" t="inlineStr">
        <is>
          <t>[1]</t>
        </is>
      </c>
      <c r="C182" s="6" t="n">
        <v>91</v>
      </c>
      <c r="D182" s="6" t="n">
        <v>77</v>
      </c>
      <c r="E182" s="6" t="n">
        <v>73</v>
      </c>
    </row>
    <row r="183">
      <c r="A183" s="4" t="inlineStr">
        <is>
          <t>Other Revenue - Not Impacted [Member] | Bank-owned life insurance [Member]</t>
        </is>
      </c>
    </row>
    <row r="184">
      <c r="A184" s="3" t="inlineStr">
        <is>
          <t>Disaggregation of Revenue [Line Items]</t>
        </is>
      </c>
    </row>
    <row r="185">
      <c r="A185" s="4" t="inlineStr">
        <is>
          <t>RevenueFromContractWithCustomerExcludingAssessedTax</t>
        </is>
      </c>
      <c r="B185" s="4" t="inlineStr">
        <is>
          <t>[1]</t>
        </is>
      </c>
      <c r="C185" s="6" t="n">
        <v>82</v>
      </c>
      <c r="D185" s="6" t="n">
        <v>95</v>
      </c>
      <c r="E185" s="6" t="n">
        <v>78</v>
      </c>
    </row>
    <row r="186">
      <c r="A186" s="4" t="inlineStr">
        <is>
          <t>Other Revenue - Not Impacted [Member] | Securities gains, net [Member]</t>
        </is>
      </c>
    </row>
    <row r="187">
      <c r="A187" s="3" t="inlineStr">
        <is>
          <t>Disaggregation of Revenue [Line Items]</t>
        </is>
      </c>
    </row>
    <row r="188">
      <c r="A188" s="4" t="inlineStr">
        <is>
          <t>RevenueFromContractWithCustomerExcludingAssessedTax</t>
        </is>
      </c>
      <c r="B188" s="4" t="inlineStr">
        <is>
          <t>[1]</t>
        </is>
      </c>
      <c r="C188" s="6" t="n">
        <v>3</v>
      </c>
      <c r="D188" s="6" t="n">
        <v>4</v>
      </c>
      <c r="E188" s="6" t="n">
        <v>-28</v>
      </c>
    </row>
    <row r="189">
      <c r="A189" s="4" t="inlineStr">
        <is>
          <t>Other Revenue - Not Impacted [Member] | Market value adjustments on employee benefit assets - defined benefit [Member]</t>
        </is>
      </c>
    </row>
    <row r="190">
      <c r="A190" s="3" t="inlineStr">
        <is>
          <t>Disaggregation of Revenue [Line Items]</t>
        </is>
      </c>
    </row>
    <row r="191">
      <c r="A191" s="4" t="inlineStr">
        <is>
          <t>RevenueFromContractWithCustomerExcludingAssessedTax</t>
        </is>
      </c>
      <c r="B191" s="4" t="inlineStr">
        <is>
          <t>[1]</t>
        </is>
      </c>
      <c r="E191" s="6" t="n">
        <v>5</v>
      </c>
    </row>
    <row r="192">
      <c r="A192" s="4" t="inlineStr">
        <is>
          <t>Other Revenue - Not Impacted [Member] | Market value adjustments on employee benefit assets - other [Member]</t>
        </is>
      </c>
    </row>
    <row r="193">
      <c r="A193" s="3" t="inlineStr">
        <is>
          <t>Disaggregation of Revenue [Line Items]</t>
        </is>
      </c>
    </row>
    <row r="194">
      <c r="A194" s="4" t="inlineStr">
        <is>
          <t>RevenueFromContractWithCustomerExcludingAssessedTax</t>
        </is>
      </c>
      <c r="B194" s="4" t="inlineStr">
        <is>
          <t>[1]</t>
        </is>
      </c>
      <c r="C194" s="6" t="n">
        <v>20</v>
      </c>
      <c r="D194" s="6" t="n">
        <v>12</v>
      </c>
      <c r="E194" s="6" t="n">
        <v>11</v>
      </c>
    </row>
    <row r="195">
      <c r="A195" s="4" t="inlineStr">
        <is>
          <t>Other Revenue - Not Impacted [Member] | Valuation Gain on Equity Investments [Member]</t>
        </is>
      </c>
    </row>
    <row r="196">
      <c r="A196" s="3" t="inlineStr">
        <is>
          <t>Disaggregation of Revenue [Line Items]</t>
        </is>
      </c>
    </row>
    <row r="197">
      <c r="A197" s="4" t="inlineStr">
        <is>
          <t>RevenueFromContractWithCustomerExcludingAssessedTax</t>
        </is>
      </c>
      <c r="B197" s="4" t="inlineStr">
        <is>
          <t>[2]</t>
        </is>
      </c>
      <c r="C197" s="6" t="n">
        <v>3</v>
      </c>
      <c r="D197" s="6" t="n">
        <v>50</v>
      </c>
    </row>
    <row r="198">
      <c r="A198" s="4" t="inlineStr">
        <is>
          <t>Other Revenue - Not Impacted [Member] | Other miscellaneous income [Member]</t>
        </is>
      </c>
    </row>
    <row r="199">
      <c r="A199" s="3" t="inlineStr">
        <is>
          <t>Disaggregation of Revenue [Line Items]</t>
        </is>
      </c>
    </row>
    <row r="200">
      <c r="A200" s="4" t="inlineStr">
        <is>
          <t>RevenueFromContractWithCustomerExcludingAssessedTax</t>
        </is>
      </c>
      <c r="B200" s="4" t="inlineStr">
        <is>
          <t>[1]</t>
        </is>
      </c>
      <c r="C200" s="6" t="n">
        <v>122</v>
      </c>
      <c r="D200" s="6" t="n">
        <v>64</v>
      </c>
      <c r="E200" s="6" t="n">
        <v>51</v>
      </c>
    </row>
    <row r="201">
      <c r="A201" s="4" t="inlineStr">
        <is>
          <t>Continuing Operations [Member]</t>
        </is>
      </c>
    </row>
    <row r="202">
      <c r="A202" s="3" t="inlineStr">
        <is>
          <t>Disaggregation of Revenue [Line Items]</t>
        </is>
      </c>
    </row>
    <row r="203">
      <c r="A203" s="4" t="inlineStr">
        <is>
          <t>RevenueFromContractWithCustomerExcludingAssessedTax</t>
        </is>
      </c>
      <c r="C203" s="6" t="n">
        <v>2524</v>
      </c>
      <c r="D203" s="6" t="n">
        <v>2393</v>
      </c>
      <c r="E203" s="6" t="n">
        <v>2116</v>
      </c>
    </row>
    <row r="204">
      <c r="A204" s="4" t="inlineStr">
        <is>
          <t>Continuing Operations [Member] | Service charges on deposit accounts</t>
        </is>
      </c>
    </row>
    <row r="205">
      <c r="A205" s="3" t="inlineStr">
        <is>
          <t>Disaggregation of Revenue [Line Items]</t>
        </is>
      </c>
    </row>
    <row r="206">
      <c r="A206" s="4" t="inlineStr">
        <is>
          <t>RevenueFromContractWithCustomerExcludingAssessedTax</t>
        </is>
      </c>
      <c r="C206" s="6" t="n">
        <v>648</v>
      </c>
      <c r="D206" s="6" t="n">
        <v>621</v>
      </c>
      <c r="E206" s="6" t="n">
        <v>729</v>
      </c>
    </row>
    <row r="207">
      <c r="A207" s="4" t="inlineStr">
        <is>
          <t>Continuing Operations [Member] | Card and ATM fees</t>
        </is>
      </c>
    </row>
    <row r="208">
      <c r="A208" s="3" t="inlineStr">
        <is>
          <t>Disaggregation of Revenue [Line Items]</t>
        </is>
      </c>
    </row>
    <row r="209">
      <c r="A209" s="4" t="inlineStr">
        <is>
          <t>RevenueFromContractWithCustomerExcludingAssessedTax</t>
        </is>
      </c>
      <c r="C209" s="6" t="n">
        <v>499</v>
      </c>
      <c r="D209" s="6" t="n">
        <v>438</v>
      </c>
      <c r="E209" s="6" t="n">
        <v>455</v>
      </c>
    </row>
    <row r="210">
      <c r="A210" s="4" t="inlineStr">
        <is>
          <t>Continuing Operations [Member] | Investment management and trust fee income</t>
        </is>
      </c>
    </row>
    <row r="211">
      <c r="A211" s="3" t="inlineStr">
        <is>
          <t>Disaggregation of Revenue [Line Items]</t>
        </is>
      </c>
    </row>
    <row r="212">
      <c r="A212" s="4" t="inlineStr">
        <is>
          <t>RevenueFromContractWithCustomerExcludingAssessedTax</t>
        </is>
      </c>
      <c r="C212" s="6" t="n">
        <v>278</v>
      </c>
      <c r="D212" s="6" t="n">
        <v>253</v>
      </c>
      <c r="E212" s="6" t="n">
        <v>243</v>
      </c>
    </row>
    <row r="213">
      <c r="A213" s="4" t="inlineStr">
        <is>
          <t>Continuing Operations [Member] | Capital markets income [Member]</t>
        </is>
      </c>
    </row>
    <row r="214">
      <c r="A214" s="3" t="inlineStr">
        <is>
          <t>Disaggregation of Revenue [Line Items]</t>
        </is>
      </c>
    </row>
    <row r="215">
      <c r="A215" s="4" t="inlineStr">
        <is>
          <t>RevenueFromContractWithCustomerExcludingAssessedTax</t>
        </is>
      </c>
      <c r="C215" s="6" t="n">
        <v>331</v>
      </c>
      <c r="D215" s="6" t="n">
        <v>275</v>
      </c>
      <c r="E215" s="6" t="n">
        <v>178</v>
      </c>
    </row>
    <row r="216">
      <c r="A216" s="4" t="inlineStr">
        <is>
          <t>Continuing Operations [Member] | Mortgage income</t>
        </is>
      </c>
    </row>
    <row r="217">
      <c r="A217" s="3" t="inlineStr">
        <is>
          <t>Disaggregation of Revenue [Line Items]</t>
        </is>
      </c>
    </row>
    <row r="218">
      <c r="A218" s="4" t="inlineStr">
        <is>
          <t>RevenueFromContractWithCustomerExcludingAssessedTax</t>
        </is>
      </c>
      <c r="C218" s="6" t="n">
        <v>242</v>
      </c>
      <c r="D218" s="6" t="n">
        <v>333</v>
      </c>
      <c r="E218" s="6" t="n">
        <v>163</v>
      </c>
    </row>
    <row r="219">
      <c r="A219" s="4" t="inlineStr">
        <is>
          <t>Continuing Operations [Member] | Investment Services Fee Income [Member]</t>
        </is>
      </c>
    </row>
    <row r="220">
      <c r="A220" s="3" t="inlineStr">
        <is>
          <t>Disaggregation of Revenue [Line Items]</t>
        </is>
      </c>
    </row>
    <row r="221">
      <c r="A221" s="4" t="inlineStr">
        <is>
          <t>RevenueFromContractWithCustomerExcludingAssessedTax</t>
        </is>
      </c>
      <c r="C221" s="6" t="n">
        <v>104</v>
      </c>
      <c r="D221" s="6" t="n">
        <v>84</v>
      </c>
      <c r="E221" s="6" t="n">
        <v>79</v>
      </c>
    </row>
    <row r="222">
      <c r="A222" s="4" t="inlineStr">
        <is>
          <t>Continuing Operations [Member] | Commercial Credit Fee Income [Member]</t>
        </is>
      </c>
    </row>
    <row r="223">
      <c r="A223" s="3" t="inlineStr">
        <is>
          <t>Disaggregation of Revenue [Line Items]</t>
        </is>
      </c>
    </row>
    <row r="224">
      <c r="A224" s="4" t="inlineStr">
        <is>
          <t>RevenueFromContractWithCustomerExcludingAssessedTax</t>
        </is>
      </c>
      <c r="C224" s="6" t="n">
        <v>91</v>
      </c>
      <c r="D224" s="6" t="n">
        <v>77</v>
      </c>
      <c r="E224" s="6" t="n">
        <v>73</v>
      </c>
    </row>
    <row r="225">
      <c r="A225" s="4" t="inlineStr">
        <is>
          <t>Continuing Operations [Member] | Bank-owned life insurance [Member]</t>
        </is>
      </c>
    </row>
    <row r="226">
      <c r="A226" s="3" t="inlineStr">
        <is>
          <t>Disaggregation of Revenue [Line Items]</t>
        </is>
      </c>
    </row>
    <row r="227">
      <c r="A227" s="4" t="inlineStr">
        <is>
          <t>RevenueFromContractWithCustomerExcludingAssessedTax</t>
        </is>
      </c>
      <c r="C227" s="6" t="n">
        <v>82</v>
      </c>
      <c r="D227" s="6" t="n">
        <v>95</v>
      </c>
      <c r="E227" s="6" t="n">
        <v>78</v>
      </c>
    </row>
    <row r="228">
      <c r="A228" s="4" t="inlineStr">
        <is>
          <t>Continuing Operations [Member] | Securities gains, net [Member]</t>
        </is>
      </c>
    </row>
    <row r="229">
      <c r="A229" s="3" t="inlineStr">
        <is>
          <t>Disaggregation of Revenue [Line Items]</t>
        </is>
      </c>
    </row>
    <row r="230">
      <c r="A230" s="4" t="inlineStr">
        <is>
          <t>RevenueFromContractWithCustomerExcludingAssessedTax</t>
        </is>
      </c>
      <c r="C230" s="6" t="n">
        <v>3</v>
      </c>
      <c r="D230" s="6" t="n">
        <v>4</v>
      </c>
      <c r="E230" s="6" t="n">
        <v>-28</v>
      </c>
    </row>
    <row r="231">
      <c r="A231" s="4" t="inlineStr">
        <is>
          <t>Continuing Operations [Member] | Market value adjustments on employee benefit assets - defined benefit [Member]</t>
        </is>
      </c>
    </row>
    <row r="232">
      <c r="A232" s="3" t="inlineStr">
        <is>
          <t>Disaggregation of Revenue [Line Items]</t>
        </is>
      </c>
    </row>
    <row r="233">
      <c r="A233" s="4" t="inlineStr">
        <is>
          <t>RevenueFromContractWithCustomerExcludingAssessedTax</t>
        </is>
      </c>
      <c r="E233" s="6" t="n">
        <v>5</v>
      </c>
    </row>
    <row r="234">
      <c r="A234" s="4" t="inlineStr">
        <is>
          <t>Continuing Operations [Member] | Market value adjustments on employee benefit assets - other [Member]</t>
        </is>
      </c>
    </row>
    <row r="235">
      <c r="A235" s="3" t="inlineStr">
        <is>
          <t>Disaggregation of Revenue [Line Items]</t>
        </is>
      </c>
    </row>
    <row r="236">
      <c r="A236" s="4" t="inlineStr">
        <is>
          <t>RevenueFromContractWithCustomerExcludingAssessedTax</t>
        </is>
      </c>
      <c r="C236" s="6" t="n">
        <v>20</v>
      </c>
      <c r="D236" s="6" t="n">
        <v>12</v>
      </c>
      <c r="E236" s="6" t="n">
        <v>11</v>
      </c>
    </row>
    <row r="237">
      <c r="A237" s="4" t="inlineStr">
        <is>
          <t>Continuing Operations [Member] | Valuation Gain on Equity Investments [Member]</t>
        </is>
      </c>
    </row>
    <row r="238">
      <c r="A238" s="3" t="inlineStr">
        <is>
          <t>Disaggregation of Revenue [Line Items]</t>
        </is>
      </c>
    </row>
    <row r="239">
      <c r="A239" s="4" t="inlineStr">
        <is>
          <t>RevenueFromContractWithCustomerExcludingAssessedTax</t>
        </is>
      </c>
      <c r="B239" s="4" t="inlineStr">
        <is>
          <t>[2]</t>
        </is>
      </c>
      <c r="C239" s="6" t="n">
        <v>3</v>
      </c>
      <c r="D239" s="6" t="n">
        <v>50</v>
      </c>
    </row>
    <row r="240">
      <c r="A240" s="4" t="inlineStr">
        <is>
          <t>Continuing Operations [Member] | Other miscellaneous income [Member]</t>
        </is>
      </c>
    </row>
    <row r="241">
      <c r="A241" s="3" t="inlineStr">
        <is>
          <t>Disaggregation of Revenue [Line Items]</t>
        </is>
      </c>
    </row>
    <row r="242">
      <c r="A242" s="4" t="inlineStr">
        <is>
          <t>RevenueFromContractWithCustomerExcludingAssessedTax</t>
        </is>
      </c>
      <c r="C242" s="5" t="n">
        <v>223</v>
      </c>
      <c r="D242" s="5" t="n">
        <v>151</v>
      </c>
      <c r="E242" s="5" t="n">
        <v>130</v>
      </c>
    </row>
    <row r="243"/>
    <row r="244">
      <c r="A244" s="4" t="inlineStr">
        <is>
          <t>[1]</t>
        </is>
      </c>
      <c r="B244" s="4" t="inlineStr">
        <is>
          <t>(2) This revenue is not impacted by the accounting guidance adopted in 2018 and continues to be recognized when earned in accordance with the Company's prior revenue recognition policy.</t>
        </is>
      </c>
    </row>
    <row r="245">
      <c r="A245" s="4" t="inlineStr">
        <is>
          <t>[2]</t>
        </is>
      </c>
      <c r="B245" s="4" t="inlineStr">
        <is>
          <t>The 2021 amount is a gain on the sale of an equity investment, whereas the 2020 amount is a valuation gain on the investment that was sold in the first quarter of 2021.</t>
        </is>
      </c>
    </row>
  </sheetData>
  <mergeCells count="5">
    <mergeCell ref="A1:B2"/>
    <mergeCell ref="C1:E1"/>
    <mergeCell ref="A243:D243"/>
    <mergeCell ref="B244:D244"/>
    <mergeCell ref="B245:D245"/>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Financial Information Parent Company Balance Sheets (Details) - USD ($) $ in Thousands</t>
        </is>
      </c>
      <c r="B1" s="2" t="inlineStr">
        <is>
          <t>Dec. 31, 2021</t>
        </is>
      </c>
      <c r="C1" s="2" t="inlineStr">
        <is>
          <t>Dec. 31, 2020</t>
        </is>
      </c>
      <c r="D1" s="2" t="inlineStr">
        <is>
          <t>Dec. 31, 2019</t>
        </is>
      </c>
      <c r="E1" s="2" t="inlineStr">
        <is>
          <t>Dec. 31, 2018</t>
        </is>
      </c>
    </row>
    <row r="2">
      <c r="A2" s="3" t="inlineStr">
        <is>
          <t>Assets</t>
        </is>
      </c>
    </row>
    <row r="3">
      <c r="A3" s="4" t="inlineStr">
        <is>
          <t>Interest-bearing deposits in other banks</t>
        </is>
      </c>
      <c r="B3" s="5" t="n">
        <v>28061000</v>
      </c>
      <c r="C3" s="5" t="n">
        <v>16398000</v>
      </c>
    </row>
    <row r="4">
      <c r="A4" s="4" t="inlineStr">
        <is>
          <t>Debt securities available for sale</t>
        </is>
      </c>
      <c r="B4" s="6" t="n">
        <v>28481000</v>
      </c>
      <c r="C4" s="6" t="n">
        <v>27154000</v>
      </c>
    </row>
    <row r="5">
      <c r="A5" s="4" t="inlineStr">
        <is>
          <t>Premises and equipment, net</t>
        </is>
      </c>
      <c r="B5" s="6" t="n">
        <v>1814000</v>
      </c>
      <c r="C5" s="6" t="n">
        <v>1897000</v>
      </c>
    </row>
    <row r="6">
      <c r="A6" s="4" t="inlineStr">
        <is>
          <t>Other assets</t>
        </is>
      </c>
      <c r="B6" s="6" t="n">
        <v>7052000</v>
      </c>
      <c r="C6" s="6" t="n">
        <v>7085000</v>
      </c>
    </row>
    <row r="7">
      <c r="A7" s="4" t="inlineStr">
        <is>
          <t>Total assets</t>
        </is>
      </c>
      <c r="B7" s="6" t="n">
        <v>162938000</v>
      </c>
      <c r="C7" s="6" t="n">
        <v>147389000</v>
      </c>
    </row>
    <row r="8">
      <c r="A8" s="3" t="inlineStr">
        <is>
          <t>Liabilities and Stockholder's Equity [Abstract]</t>
        </is>
      </c>
    </row>
    <row r="9">
      <c r="A9" s="4" t="inlineStr">
        <is>
          <t>Long-term borrowings</t>
        </is>
      </c>
      <c r="B9" s="6" t="n">
        <v>2407000</v>
      </c>
      <c r="C9" s="6" t="n">
        <v>3569000</v>
      </c>
    </row>
    <row r="10">
      <c r="A10" s="4" t="inlineStr">
        <is>
          <t>Other liabilities</t>
        </is>
      </c>
      <c r="B10" s="6" t="n">
        <v>3133000</v>
      </c>
      <c r="C10" s="6" t="n">
        <v>3230000</v>
      </c>
    </row>
    <row r="11">
      <c r="A11" s="4" t="inlineStr">
        <is>
          <t>Total liabilities</t>
        </is>
      </c>
      <c r="B11" s="6" t="n">
        <v>144612000</v>
      </c>
      <c r="C11" s="6" t="n">
        <v>129278000</v>
      </c>
    </row>
    <row r="12">
      <c r="A12" s="3" t="inlineStr">
        <is>
          <t>Equity [Abstract]</t>
        </is>
      </c>
    </row>
    <row r="13">
      <c r="A13" s="4" t="inlineStr">
        <is>
          <t>Preferred Stock, Carrying Amount</t>
        </is>
      </c>
      <c r="B13" s="6" t="n">
        <v>1659000</v>
      </c>
      <c r="C13" s="6" t="n">
        <v>1656000</v>
      </c>
    </row>
    <row r="14">
      <c r="A14" s="4" t="inlineStr">
        <is>
          <t>Common stock</t>
        </is>
      </c>
      <c r="B14" s="6" t="n">
        <v>10000</v>
      </c>
      <c r="C14" s="6" t="n">
        <v>10000</v>
      </c>
    </row>
    <row r="15">
      <c r="A15" s="4" t="inlineStr">
        <is>
          <t>Additional paid-in capital</t>
        </is>
      </c>
      <c r="B15" s="6" t="n">
        <v>12189000</v>
      </c>
      <c r="C15" s="6" t="n">
        <v>12731000</v>
      </c>
    </row>
    <row r="16">
      <c r="A16" s="4" t="inlineStr">
        <is>
          <t>Retained earnings</t>
        </is>
      </c>
      <c r="B16" s="6" t="n">
        <v>5550000</v>
      </c>
      <c r="C16" s="6" t="n">
        <v>3770000</v>
      </c>
    </row>
    <row r="17">
      <c r="A17" s="4" t="inlineStr">
        <is>
          <t>Treasury Stock, Value</t>
        </is>
      </c>
      <c r="B17" s="6" t="n">
        <v>-1371000</v>
      </c>
      <c r="C17" s="6" t="n">
        <v>-1371000</v>
      </c>
    </row>
    <row r="18">
      <c r="A18" s="4" t="inlineStr">
        <is>
          <t>Accumulated other comprehensive income, net</t>
        </is>
      </c>
      <c r="B18" s="6" t="n">
        <v>289000</v>
      </c>
      <c r="C18" s="6" t="n">
        <v>1315000</v>
      </c>
      <c r="D18" s="5" t="n">
        <v>-90000</v>
      </c>
      <c r="E18" s="5" t="n">
        <v>-964000</v>
      </c>
    </row>
    <row r="19">
      <c r="A19" s="4" t="inlineStr">
        <is>
          <t>Total stockholders’ equity</t>
        </is>
      </c>
      <c r="B19" s="6" t="n">
        <v>18326000</v>
      </c>
      <c r="C19" s="6" t="n">
        <v>18111000</v>
      </c>
      <c r="D19" s="5" t="n">
        <v>16295000</v>
      </c>
      <c r="E19" s="5" t="n">
        <v>15090000</v>
      </c>
    </row>
    <row r="20">
      <c r="A20" s="4" t="inlineStr">
        <is>
          <t>Total liabilities and stockholders’ equity</t>
        </is>
      </c>
      <c r="B20" s="6" t="n">
        <v>162938000</v>
      </c>
      <c r="C20" s="6" t="n">
        <v>147389000</v>
      </c>
    </row>
    <row r="21">
      <c r="A21" s="4" t="inlineStr">
        <is>
          <t>Parent Company [Member]</t>
        </is>
      </c>
    </row>
    <row r="22">
      <c r="A22" s="3" t="inlineStr">
        <is>
          <t>Assets</t>
        </is>
      </c>
    </row>
    <row r="23">
      <c r="A23" s="4" t="inlineStr">
        <is>
          <t>Interest-bearing deposits in other banks</t>
        </is>
      </c>
      <c r="B23" s="6" t="n">
        <v>1543000</v>
      </c>
      <c r="C23" s="6" t="n">
        <v>1526000</v>
      </c>
    </row>
    <row r="24">
      <c r="A24" s="4" t="inlineStr">
        <is>
          <t>Loans to subsidiaries</t>
        </is>
      </c>
      <c r="B24" s="6" t="n">
        <v>0</v>
      </c>
      <c r="C24" s="6" t="n">
        <v>20000</v>
      </c>
    </row>
    <row r="25">
      <c r="A25" s="4" t="inlineStr">
        <is>
          <t>Debt securities available for sale</t>
        </is>
      </c>
      <c r="B25" s="6" t="n">
        <v>20000</v>
      </c>
      <c r="C25" s="6" t="n">
        <v>22000</v>
      </c>
    </row>
    <row r="26">
      <c r="A26" s="4" t="inlineStr">
        <is>
          <t>Premises and equipment, net</t>
        </is>
      </c>
      <c r="B26" s="6" t="n">
        <v>36000</v>
      </c>
      <c r="C26" s="6" t="n">
        <v>38000</v>
      </c>
    </row>
    <row r="27">
      <c r="A27" s="4" t="inlineStr">
        <is>
          <t>Investments in subsidiaries</t>
        </is>
      </c>
      <c r="B27" s="6" t="n">
        <v>18580000</v>
      </c>
      <c r="C27" s="6" t="n">
        <v>19122000</v>
      </c>
    </row>
    <row r="28">
      <c r="A28" s="4" t="inlineStr">
        <is>
          <t>Other assets</t>
        </is>
      </c>
      <c r="B28" s="6" t="n">
        <v>280000</v>
      </c>
      <c r="C28" s="6" t="n">
        <v>313000</v>
      </c>
    </row>
    <row r="29">
      <c r="A29" s="4" t="inlineStr">
        <is>
          <t>Total assets</t>
        </is>
      </c>
      <c r="B29" s="6" t="n">
        <v>20459000</v>
      </c>
      <c r="C29" s="6" t="n">
        <v>21041000</v>
      </c>
    </row>
    <row r="30">
      <c r="A30" s="3" t="inlineStr">
        <is>
          <t>Liabilities and Stockholder's Equity [Abstract]</t>
        </is>
      </c>
    </row>
    <row r="31">
      <c r="A31" s="4" t="inlineStr">
        <is>
          <t>Long-term borrowings</t>
        </is>
      </c>
      <c r="B31" s="6" t="n">
        <v>1909000</v>
      </c>
      <c r="C31" s="6" t="n">
        <v>2718000</v>
      </c>
    </row>
    <row r="32">
      <c r="A32" s="4" t="inlineStr">
        <is>
          <t>Other liabilities</t>
        </is>
      </c>
      <c r="B32" s="6" t="n">
        <v>224000</v>
      </c>
      <c r="C32" s="6" t="n">
        <v>212000</v>
      </c>
    </row>
    <row r="33">
      <c r="A33" s="4" t="inlineStr">
        <is>
          <t>Total liabilities</t>
        </is>
      </c>
      <c r="B33" s="6" t="n">
        <v>2133000</v>
      </c>
      <c r="C33" s="6" t="n">
        <v>2930000</v>
      </c>
    </row>
    <row r="34">
      <c r="A34" s="3" t="inlineStr">
        <is>
          <t>Equity [Abstract]</t>
        </is>
      </c>
    </row>
    <row r="35">
      <c r="A35" s="4" t="inlineStr">
        <is>
          <t>Preferred Stock, Carrying Amount</t>
        </is>
      </c>
      <c r="B35" s="6" t="n">
        <v>1659000</v>
      </c>
      <c r="C35" s="6" t="n">
        <v>1656000</v>
      </c>
    </row>
    <row r="36">
      <c r="A36" s="4" t="inlineStr">
        <is>
          <t>Common stock</t>
        </is>
      </c>
      <c r="B36" s="6" t="n">
        <v>10000</v>
      </c>
      <c r="C36" s="6" t="n">
        <v>10000</v>
      </c>
    </row>
    <row r="37">
      <c r="A37" s="4" t="inlineStr">
        <is>
          <t>Additional paid-in capital</t>
        </is>
      </c>
      <c r="B37" s="6" t="n">
        <v>12189000</v>
      </c>
      <c r="C37" s="6" t="n">
        <v>12731000</v>
      </c>
    </row>
    <row r="38">
      <c r="A38" s="4" t="inlineStr">
        <is>
          <t>Retained earnings</t>
        </is>
      </c>
      <c r="B38" s="6" t="n">
        <v>5550000</v>
      </c>
      <c r="C38" s="6" t="n">
        <v>3770000</v>
      </c>
    </row>
    <row r="39">
      <c r="A39" s="4" t="inlineStr">
        <is>
          <t>Treasury Stock, Value</t>
        </is>
      </c>
      <c r="B39" s="6" t="n">
        <v>-1371000</v>
      </c>
      <c r="C39" s="6" t="n">
        <v>-1371000</v>
      </c>
    </row>
    <row r="40">
      <c r="A40" s="4" t="inlineStr">
        <is>
          <t>Accumulated other comprehensive income, net</t>
        </is>
      </c>
      <c r="B40" s="6" t="n">
        <v>289000</v>
      </c>
      <c r="C40" s="6" t="n">
        <v>1315000</v>
      </c>
    </row>
    <row r="41">
      <c r="A41" s="4" t="inlineStr">
        <is>
          <t>Total stockholders’ equity</t>
        </is>
      </c>
      <c r="B41" s="6" t="n">
        <v>18326000</v>
      </c>
      <c r="C41" s="6" t="n">
        <v>18111000</v>
      </c>
    </row>
    <row r="42">
      <c r="A42" s="4" t="inlineStr">
        <is>
          <t>Total liabilities and stockholders’ equity</t>
        </is>
      </c>
      <c r="B42" s="6" t="n">
        <v>20459000</v>
      </c>
      <c r="C42" s="6" t="n">
        <v>21041000</v>
      </c>
    </row>
    <row r="43">
      <c r="A43" s="4" t="inlineStr">
        <is>
          <t>Parent Company [Member] | Bank [Member]</t>
        </is>
      </c>
    </row>
    <row r="44">
      <c r="A44" s="3" t="inlineStr">
        <is>
          <t>Assets</t>
        </is>
      </c>
    </row>
    <row r="45">
      <c r="A45" s="4" t="inlineStr">
        <is>
          <t>Investments in subsidiaries</t>
        </is>
      </c>
      <c r="B45" s="6" t="n">
        <v>18237000</v>
      </c>
      <c r="C45" s="6" t="n">
        <v>18872000</v>
      </c>
    </row>
    <row r="46">
      <c r="A46" s="4" t="inlineStr">
        <is>
          <t>Parent Company [Member] | Non-Bank [Member]</t>
        </is>
      </c>
    </row>
    <row r="47">
      <c r="A47" s="3" t="inlineStr">
        <is>
          <t>Assets</t>
        </is>
      </c>
    </row>
    <row r="48">
      <c r="A48" s="4" t="inlineStr">
        <is>
          <t>Investments in subsidiaries</t>
        </is>
      </c>
      <c r="B48" s="5" t="n">
        <v>343000</v>
      </c>
      <c r="C48" s="5" t="n">
        <v>250000</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densed Financial Information Parent Company Statement of Operations (Details) - USD ($) $ in Millions</t>
        </is>
      </c>
      <c r="C1" s="2" t="inlineStr">
        <is>
          <t>12 Months Ended</t>
        </is>
      </c>
    </row>
    <row r="2">
      <c r="C2" s="2" t="inlineStr">
        <is>
          <t>Dec. 31, 2021</t>
        </is>
      </c>
      <c r="D2" s="2" t="inlineStr">
        <is>
          <t>Dec. 31, 2020</t>
        </is>
      </c>
      <c r="E2" s="2" t="inlineStr">
        <is>
          <t>Dec. 31, 2019</t>
        </is>
      </c>
    </row>
    <row r="3">
      <c r="A3" s="4" t="inlineStr">
        <is>
          <t>Salaries and employee benefits</t>
        </is>
      </c>
      <c r="C3" s="5" t="n">
        <v>2205</v>
      </c>
      <c r="D3" s="5" t="n">
        <v>2100</v>
      </c>
      <c r="E3" s="5" t="n">
        <v>1916</v>
      </c>
    </row>
    <row r="4">
      <c r="A4" s="4" t="inlineStr">
        <is>
          <t>Interest expense</t>
        </is>
      </c>
      <c r="C4" s="6" t="n">
        <v>167</v>
      </c>
      <c r="D4" s="6" t="n">
        <v>368</v>
      </c>
      <c r="E4" s="6" t="n">
        <v>851</v>
      </c>
    </row>
    <row r="5">
      <c r="A5" s="4" t="inlineStr">
        <is>
          <t>Equipment and software expense</t>
        </is>
      </c>
      <c r="C5" s="6" t="n">
        <v>365</v>
      </c>
      <c r="D5" s="6" t="n">
        <v>348</v>
      </c>
      <c r="E5" s="6" t="n">
        <v>325</v>
      </c>
    </row>
    <row r="6">
      <c r="A6" s="4" t="inlineStr">
        <is>
          <t>Income tax expense (benefit)</t>
        </is>
      </c>
      <c r="B6" s="4" t="inlineStr">
        <is>
          <t>[1]</t>
        </is>
      </c>
      <c r="C6" s="6" t="n">
        <v>694</v>
      </c>
      <c r="D6" s="6" t="n">
        <v>220</v>
      </c>
      <c r="E6" s="6" t="n">
        <v>403</v>
      </c>
    </row>
    <row r="7">
      <c r="A7" s="4" t="inlineStr">
        <is>
          <t>Net income</t>
        </is>
      </c>
      <c r="C7" s="6" t="n">
        <v>2521</v>
      </c>
      <c r="D7" s="6" t="n">
        <v>1094</v>
      </c>
      <c r="E7" s="6" t="n">
        <v>1582</v>
      </c>
    </row>
    <row r="8">
      <c r="A8" s="4" t="inlineStr">
        <is>
          <t>Preferred stock dividends</t>
        </is>
      </c>
      <c r="C8" s="6" t="n">
        <v>-108</v>
      </c>
      <c r="D8" s="6" t="n">
        <v>-103</v>
      </c>
      <c r="E8" s="6" t="n">
        <v>-79</v>
      </c>
    </row>
    <row r="9">
      <c r="A9" s="4" t="inlineStr">
        <is>
          <t>Net income available to common shareholders</t>
        </is>
      </c>
      <c r="C9" s="6" t="n">
        <v>2400</v>
      </c>
      <c r="D9" s="6" t="n">
        <v>991</v>
      </c>
      <c r="E9" s="6" t="n">
        <v>1503</v>
      </c>
    </row>
    <row r="10">
      <c r="A10" s="4" t="inlineStr">
        <is>
          <t>Parent Company [Member]</t>
        </is>
      </c>
    </row>
    <row r="11">
      <c r="A11" s="4" t="inlineStr">
        <is>
          <t>Cash Dividends Paid to Parent Company by Consolidated Subsidiaries</t>
        </is>
      </c>
      <c r="C11" s="6" t="n">
        <v>2250</v>
      </c>
      <c r="D11" s="6" t="n">
        <v>280</v>
      </c>
      <c r="E11" s="6" t="n">
        <v>1675</v>
      </c>
    </row>
    <row r="12">
      <c r="A12" s="4" t="inlineStr">
        <is>
          <t>Interest Income</t>
        </is>
      </c>
      <c r="C12" s="6" t="n">
        <v>8</v>
      </c>
      <c r="D12" s="6" t="n">
        <v>8</v>
      </c>
      <c r="E12" s="6" t="n">
        <v>4</v>
      </c>
    </row>
    <row r="13">
      <c r="A13" s="4" t="inlineStr">
        <is>
          <t>Other Income</t>
        </is>
      </c>
      <c r="C13" s="6" t="n">
        <v>22</v>
      </c>
      <c r="D13" s="6" t="n">
        <v>53</v>
      </c>
      <c r="E13" s="6" t="n">
        <v>7</v>
      </c>
    </row>
    <row r="14">
      <c r="A14" s="4" t="inlineStr">
        <is>
          <t>Total Revenues</t>
        </is>
      </c>
      <c r="C14" s="6" t="n">
        <v>2280</v>
      </c>
      <c r="D14" s="6" t="n">
        <v>341</v>
      </c>
      <c r="E14" s="6" t="n">
        <v>1686</v>
      </c>
    </row>
    <row r="15">
      <c r="A15" s="4" t="inlineStr">
        <is>
          <t>Salaries and employee benefits</t>
        </is>
      </c>
      <c r="C15" s="6" t="n">
        <v>61</v>
      </c>
      <c r="D15" s="6" t="n">
        <v>56</v>
      </c>
      <c r="E15" s="6" t="n">
        <v>54</v>
      </c>
    </row>
    <row r="16">
      <c r="A16" s="4" t="inlineStr">
        <is>
          <t>Interest expense</t>
        </is>
      </c>
      <c r="C16" s="6" t="n">
        <v>68</v>
      </c>
      <c r="D16" s="6" t="n">
        <v>93</v>
      </c>
      <c r="E16" s="6" t="n">
        <v>153</v>
      </c>
    </row>
    <row r="17">
      <c r="A17" s="4" t="inlineStr">
        <is>
          <t>Equipment and software expense</t>
        </is>
      </c>
      <c r="C17" s="6" t="n">
        <v>4</v>
      </c>
      <c r="D17" s="6" t="n">
        <v>4</v>
      </c>
      <c r="E17" s="6" t="n">
        <v>5</v>
      </c>
    </row>
    <row r="18">
      <c r="A18" s="4" t="inlineStr">
        <is>
          <t>Other Expenses</t>
        </is>
      </c>
      <c r="C18" s="6" t="n">
        <v>96</v>
      </c>
      <c r="D18" s="6" t="n">
        <v>79</v>
      </c>
      <c r="E18" s="6" t="n">
        <v>84</v>
      </c>
    </row>
    <row r="19">
      <c r="A19" s="4" t="inlineStr">
        <is>
          <t>Operating Expenses</t>
        </is>
      </c>
      <c r="C19" s="6" t="n">
        <v>229</v>
      </c>
      <c r="D19" s="6" t="n">
        <v>232</v>
      </c>
      <c r="E19" s="6" t="n">
        <v>296</v>
      </c>
    </row>
    <row r="20">
      <c r="A20" s="4" t="inlineStr">
        <is>
          <t>Income before income taxes</t>
        </is>
      </c>
      <c r="C20" s="6" t="n">
        <v>2051</v>
      </c>
      <c r="D20" s="6" t="n">
        <v>109</v>
      </c>
      <c r="E20" s="6" t="n">
        <v>1390</v>
      </c>
    </row>
    <row r="21">
      <c r="A21" s="4" t="inlineStr">
        <is>
          <t>Income tax expense (benefit)</t>
        </is>
      </c>
      <c r="C21" s="6" t="n">
        <v>-43</v>
      </c>
      <c r="D21" s="6" t="n">
        <v>-36</v>
      </c>
      <c r="E21" s="6" t="n">
        <v>-68</v>
      </c>
    </row>
    <row r="22">
      <c r="A22" s="4" t="inlineStr">
        <is>
          <t>Income Loss Before Equity In Undistributed Earnings Loss Of Subsidiaries And Preferred Dividends</t>
        </is>
      </c>
      <c r="C22" s="6" t="n">
        <v>2094</v>
      </c>
      <c r="D22" s="6" t="n">
        <v>145</v>
      </c>
      <c r="E22" s="6" t="n">
        <v>1458</v>
      </c>
    </row>
    <row r="23">
      <c r="A23" s="4" t="inlineStr">
        <is>
          <t>Equity In Undistributed Earnings Of Subsidiaries</t>
        </is>
      </c>
      <c r="C23" s="6" t="n">
        <v>427</v>
      </c>
      <c r="D23" s="6" t="n">
        <v>949</v>
      </c>
      <c r="E23" s="6" t="n">
        <v>124</v>
      </c>
    </row>
    <row r="24">
      <c r="A24" s="4" t="inlineStr">
        <is>
          <t>Net income</t>
        </is>
      </c>
      <c r="C24" s="6" t="n">
        <v>2521</v>
      </c>
      <c r="D24" s="6" t="n">
        <v>1094</v>
      </c>
      <c r="E24" s="6" t="n">
        <v>1582</v>
      </c>
    </row>
    <row r="25">
      <c r="A25" s="4" t="inlineStr">
        <is>
          <t>Preferred stock dividends</t>
        </is>
      </c>
      <c r="C25" s="6" t="n">
        <v>-121</v>
      </c>
      <c r="D25" s="6" t="n">
        <v>-103</v>
      </c>
      <c r="E25" s="6" t="n">
        <v>-79</v>
      </c>
    </row>
    <row r="26">
      <c r="A26" s="4" t="inlineStr">
        <is>
          <t>Net income available to common shareholders</t>
        </is>
      </c>
      <c r="C26" s="6" t="n">
        <v>2400</v>
      </c>
      <c r="D26" s="6" t="n">
        <v>991</v>
      </c>
      <c r="E26" s="6" t="n">
        <v>1503</v>
      </c>
    </row>
    <row r="27">
      <c r="A27" s="4" t="inlineStr">
        <is>
          <t>Bank [Member] | Parent Company [Member]</t>
        </is>
      </c>
    </row>
    <row r="28">
      <c r="A28" s="4" t="inlineStr">
        <is>
          <t>Equity In Undistributed Earnings Of Subsidiaries</t>
        </is>
      </c>
      <c r="C28" s="6" t="n">
        <v>372</v>
      </c>
      <c r="D28" s="6" t="n">
        <v>905</v>
      </c>
      <c r="E28" s="6" t="n">
        <v>110</v>
      </c>
    </row>
    <row r="29">
      <c r="A29" s="4" t="inlineStr">
        <is>
          <t>Non-Bank [Member] | Parent Company [Member]</t>
        </is>
      </c>
    </row>
    <row r="30">
      <c r="A30" s="4" t="inlineStr">
        <is>
          <t>Equity In Undistributed Earnings Of Subsidiaries</t>
        </is>
      </c>
      <c r="C30" s="5" t="n">
        <v>55</v>
      </c>
      <c r="D30" s="5" t="n">
        <v>44</v>
      </c>
      <c r="E30" s="5" t="n">
        <v>14</v>
      </c>
    </row>
    <row r="31"/>
    <row r="32">
      <c r="A32" s="4" t="inlineStr">
        <is>
          <t>[1]</t>
        </is>
      </c>
      <c r="B32" s="4" t="inlineStr">
        <is>
          <t>Income tax expense includes gross amortization of affordable housing investments of $139 million, $133 million, and $131 million for 2021, 2020 and 2019, respectively.</t>
        </is>
      </c>
    </row>
  </sheetData>
  <mergeCells count="4">
    <mergeCell ref="A1:B2"/>
    <mergeCell ref="C1:E1"/>
    <mergeCell ref="A31:D31"/>
    <mergeCell ref="B32:D3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12 Months Ended</t>
        </is>
      </c>
    </row>
    <row r="2">
      <c r="B2" s="2" t="inlineStr">
        <is>
          <t>Dec. 31, 2021</t>
        </is>
      </c>
    </row>
    <row r="3">
      <c r="A3" s="3" t="inlineStr">
        <is>
          <t>Receivables [Abstract]</t>
        </is>
      </c>
    </row>
    <row r="4">
      <c r="A4" s="4" t="inlineStr">
        <is>
          <t>Allowance for Credit Losses</t>
        </is>
      </c>
      <c r="B4" s="4" t="inlineStr">
        <is>
          <t xml:space="preserve">NOTE 5. ALLOWANCE FOR CREDIT LOSSES Regions determines the appropriate level of the allowance on a quarterly basis. The methodology is described in Note 1. Additionally, refer to Note 1 "Summary of Significant Accounting Policies" to the consolidated financial statements to the Annual Report on Form 10-K for the year ended December 31, 2019, for a description of the methodology prior to the adoption of CECL on January 1, 2020. As of December 31, 2021, Regions' total loans included $748 million of PPP loans. These loans are guaranteed by the Federal government and as the guarantee is not separable from the loans, Regions recorded an immaterial allowance on these loans. ROLLFORWARD OF ALLOWANCE FOR CREDIT LOSSES Macroeconomic factors utilized in the CECL loss models include, but are not limited to, unemployment rate, GDP, HPI and the S&amp;P 500 index, with unemployment being the most significant macroeconomic factor within the CECL models. Regions' models are sensitive to changes in the economic scenario, specifically to the level of unemployment. The following tables present analyses of the allowance for credit losses by portfolio segment for the years ended December 31, 2021, 2020 and 2019. The total allowance for loan losses and the related loan portfolio ending balance for the year ended 2019 is disaggregated to detail the amounts derived through individual evaluation and collective evaluation for impairment. Prior to 2020, the allowance for loan losses related to individually evaluated loans was attributable to allowances for non-accrual commercial and investor real estate loans and all TDRs ("impaired loans") and the allowance for loan losses related to collectively evaluated loans was attributable to the remainder of the portfolio. With the adoption of CECL on January 1, 2020, the impaired loan designation and disclosures related to impaired loans are no longer required. 2021 Commercial Investor Real Consumer Total (In millions) Allowance for loan losses, January 1, 2021 $ 1,196 $ 183 $ 788 $ 2,167 Provision for (benefit from) loan losses (445) (87) 39 (493) Initial allowance on acquired PCD loans — — 9 9 Loan losses: Charge-offs (128) (20) (180) (328) Recoveries 59 3 62 124 Net loan losses (69) (17) (118) (204) Allowance for loan losses, December 31, 2021 682 79 718 1,479 Reserve for unfunded credit commitments, January 1, 2021 97 14 15 126 Provision for (benefit from) unfunded credit losses (39) (6) 14 (31) Reserve for unfunded credit commitments, December 31, 2021 58 8 29 95 Allowance for credit losses, December 31, 2021 $ 740 $ 87 $ 747 $ 1,574 2020 Commercial Investor Real Consumer Total (In millions) Allowance for loan losses, December 31, 2019 $ 537 $ 45 $ 287 $ 869 Cumulative change in accounting guidance (Note 1) (3) 7 434 438 Allowance for loan losses, January 1, 2020 (adjusted for change in accounting guidance) 534 52 721 1,307 Provision for loan losses 927 129 256 1,312 Initial allowance on acquired PCD loans 60 — — 60 Loan losses: Charge-offs (368) (1) (244) (613) Recoveries 43 3 55 101 Net loan losses (325) 2 (189) (512) Allowance for loan losses, December 31, 2020 1,196 183 788 2,167 Reserve for unfunded credit commitments, December 31, 2019 41 4 — 45 Cumulative change in accounting guidance (Note 1) 36 13 14 63 Reserve for unfunded credit commitments, January 1, 2020 77 17 14 108 Provision for (benefit from) unfunded credit losses 20 (3) 1 18 Reserve for unfunded credit commitments, December 31, 2020 97 14 15 126 Allowance for credit losses, December 31, 2020 $ 1,293 $ 197 $ 803 $ 2,293 2019 Commercial Investor Real Consumer Total (In millions) Allowance for loan losses, January 1, 2019 $ 520 $ 58 $ 262 $ 840 Provision for (benefit from) loan losses 138 (16) 265 387 Loan losses: Charge-offs (150) (1) (292) (443) Recoveries 29 4 52 85 Net loan losses (121) 3 (240) (358) Allowance for loan losses, December 31, 2019 537 45 287 869 Reserve for unfunded credit commitments, January 1, 2019 47 4 — 51 Provision for (benefit from) unfunded credit losses (6) — — (6) Reserve for unfunded credit commitments, December 31, 2019 41 4 — 45 Allowance for credit losses, December 31, 2019 $ 578 $ 49 $ 287 $ 914 Portion of ending allowance for loan losses: Individually evaluated for impairment $ 120 $ 4 $ 29 $ 153 Collectively evaluated for impairment 417 41 258 716 Total allowance for loan losses $ 537 $ 45 $ 287 $ 869 Portion of loan portfolio ending balance: Individually evaluated for impairment $ 537 $ 34 $ 381 $ 952 Collectively evaluated for impairment 45,302 6,523 30,186 82,011 Total loans evaluated for impairment $ 45,839 $ 6,557 $ 30,567 $ 82,963 PORTFOLIO SEGMENT RISK FACTORS The following describe the risk characteristics relevant to each of the portfolio segments. Commercial —The commercial portfolio segment includes commercial and industrial loans to commercial customers for use in normal business operations to finance working capital needs, equipment purchases or other expansion projects. Commercial also includes owner-occupied commercial real estate mortgage loans to operating businesses, which are loans for long-term financing of land and buildings, and are repaid by cash flow generated by business operations. Owner-occupied construction loans are made to commercial businesses for the development of land or construction of a building where the repayment is derived from revenues generated from the business of the borrower. Collection risk in this portfolio is driven by the creditworthiness of underlying borrowers, particularly cash flow from customers’ business operations, and the sensitivity to market fluctuations in commodity prices. Investor Real Estate —Loans for real estate development are repaid through cash flow related to the operation, sale or refinance of the property. This portfolio segment includes extensions of credit to real estate developers or investors where repayment is dependent on the sale of real estate or income generated from the real estate collateral. A portion of Regions’ investor real estate portfolio segment consists of loans secured by residential product types (land, single-family and condominium loans) within Regions’ markets. Additionally, these loans are made to finance income-producing properties such as apartment buildings, office and industrial buildings, and retail shopping centers. Loans in this portfolio segment are particularly sensitive to the valuation of real estate. Consumer —The consumer portfolio segment includes residential first mortgage, home equity lines, home equity loans, consumer credit card, other consumer—exit portfolios and other consumer loans. Residential first mortgage loans represent loans to consumers to finance a residence. These loans are typically financed over a 15 to 30 year term and, in most cases, are extended to borrowers to finance their primary residence. Home equity lending includes both home equity loans and lines of credit. This type of lending, which is secured by a first or second mortgage on the borrower’s residence, allows customers to borrow against the equity in their home. Real estate market values as of the time the loan or line is secured directly affect the amount of credit extended and, in addition, changes in these values impact the depth of potential losses. Consumer credit card lending includes Regions branded consumer credit card accounts. Other consumer—exit portfolios includes lending initiatives through third parties consisting of loans made through automotive dealerships and other point of sale lending. Regions ceased originating new loans related to these businesses prior to 2020. Other consumer loans include other revolving consumer accounts, indirect and direct consumer loans, and overdrafts. Loans in this portfolio segment are sensitive to unemployment and other key consumer economic measures. CREDIT QUALITY INDICATORS The following tables present credit quality indicators for the loan portfolio segments and classes, excluding loans held for sale, as of December 31, 2021 and 2020. Commercial and investor real estate portfolio segments are detailed by categories related to underlying credit quality and probability of default. Regions assigns these categories at loan origination and reviews the relationship utilizing a risk-based approach on, at minimum, an annual basis or at any time management becomes aware of information affecting the borrowers' ability to fulfill their obligations. Both quantitative and qualitative factors are considered in this review process. These categories are utilized to develop the associated allowance for credit losses. • Pass—includes obligations where the probability of default is considered low; • Special Mention—includes obligations that have potential weakness that may, if not reversed or corrected, weaken the credit or inadequately protect the Company’s position at some future date. Obligations in this category may also be subject to economic or market conditions that may, in the future, have an adverse effect on debt service ability; • Substandard Accrual—includes obligations that exhibit a well-defined weakness that presently jeopardizes debt repayment, even though they are currently performing. These obligations are characterized by the distinct possibility that the Company may incur a loss in the future if these weaknesses are not corrected; • Non-accrual—includes obligations where management has determined that full payment of principal and interest is in doubt. Substandard accrual and non-accrual loans are often collectively referred to as “classified.” Special mention, substandard accrual, and non-accrual loans are often collectively referred to as “criticized and classified.” Regions considers factors such as periodic updates of FICO scores, unemployment rates, home prices, accrual status and geography as credit quality indicators for the consumer loan portfolio. FICO scores are obtained at origination as part of Regions' formal underwriting process. Refreshed FICO scores are obtained by the Company quarterly for all consumer loans, including residential first mortgage loans. Current FICO data is not available for certain loans in the portfolio for various reasons; for example, if customers do not use sufficient credit, an updated score may not be available. These categories are utilized to develop the associated allowance for credit losses. The higher the FICO score the less probability of default and vice versa. The disclosure of credit quality indicators for loan portfolio segments and classes, excluding loans held for sale, is presented by credit quality indicator by vintage year. Regions defines the vintage date for the purposes of disclosure as the date of the most recent credit decision. In general, renewals are categorized as new credit decisions and reflect the renewal date as the vintage date. Loans that are modified as a TDR are considered to be a continuation of the original loan, therefore the origination date of the original loan is reflected as the vintage date. The following tables present applicable credit quality indicators for the loan portfolio segments and classes, excluding loans held for sale, as of December 31, 2021 and 2020. Classes in the commercial and investor real estate portfolio segments are disclosed by risk rating. Classes in the consumer portfolio segment are disclosed by current FICO scores. December 31, 2021 Term Loans Revolving Loans Revolving Loans Converted to Amortizing Unallocated (1) Total Origination Year 2021 2020 2019 2018 2017 Prior (In millions) Commercial and industrial: Risk Rating: Pass (2) $ 11,098 $ 5,231 $ 3,711 $ 1,781 $ 1,625 $ 2,611 $ 15,794 $ — $ (60) $ 41,791 Special Mention 54 43 177 147 25 77 383 — — $ 906 Substandard Accrual 83 76 57 90 17 12 421 — — 756 Non-accrual 70 22 45 9 11 15 133 — — 305 Total commercial and industrial $ 11,305 $ 5,372 $ 3,990 $ 2,027 $ 1,678 $ 2,715 $ 16,731 $ — $ (60) $ 43,758 December 31, 2021 Term Loans Revolving Loans Revolving Loans Converted to Amortizing Unallocated (1) Total Origination Year 2021 2020 2019 2018 2017 Prior (In millions) Commercial real estate mortgage—owner-occupied: Risk Rating: Pass $ 1,404 $ 1,095 $ 671 $ 663 $ 381 $ 724 $ 122 $ — $ (7) $ 5,053 Special Mention 7 48 12 11 12 16 1 — — $ 107 Substandard Accrual 3 8 34 11 6 12 1 — — $ 75 Non-accrual 3 6 7 10 12 14 — — — 52 Total commercial real estate mortgage—owner-occupied: $ 1,417 $ 1,157 $ 724 $ 695 $ 411 $ 766 $ 124 $ — $ (7) $ 5,287 Commercial real estate construction—owner-occupied: Risk Rating: Pass $ 68 $ 61 $ 24 $ 30 $ 20 $ 42 $ 1 $ — $ — $ 246 Special Mention — — — 2 1 2 — — — 5 Substandard Accrual — — — 2 — — — — — 2 Non-accrual 1 1 — — 1 8 — — — 11 Total commercial real estate construction—owner-occupied: $ 69 $ 62 $ 24 $ 34 $ 22 $ 52 $ 1 $ — $ — $ 264 Total commercial $ 12,791 $ 6,591 $ 4,738 $ 2,756 $ 2,111 $ 3,533 $ 16,856 $ — $ (67) $ 49,309 Commercial investor real estate mortgage: Risk Rating: Pass $ 1,783 $ 808 $ 900 $ 580 $ 144 $ 95 $ 487 $ — $ (4) $ 4,793 Special Mention 23 84 223 21 1 9 — — — 361 Substandard Accrual 52 85 94 31 15 — 7 — — 284 Non-accrual — — — 1 — 2 — — — 3 Total commercial investor real estate mortgage $ 1,858 $ 977 $ 1,217 $ 633 $ 160 $ 106 $ 494 $ — $ (4) $ 5,441 Commercial investor real estate construction: Risk Rating: Pass $ 135 $ 343 $ 404 $ 82 $ 1 $ 1 $ 593 $ — $ (11) $ 1,548 Special Mention — 12 26 — — — — — — 38 Substandard Accrual — — — — — — — — — — Non-accrual — — — — — — — — — — Total commercial investor real estate construction $ 135 $ 355 $ 430 $ 82 $ 1 $ 1 $ 593 $ — $ (11) $ 1,586 Total investor real estate $ 1,993 $ 1,332 $ 1,647 $ 715 $ 161 $ 107 $ 1,087 $ — $ (15) $ 7,027 December 31, 2021 Term Loans Revolving Loans Revolving Loans Converted to Amortizing Unallocated (1) Total Origination Year 2021 2020 2019 2018 2017 Prior (In millions) Residential first mortgage: FICO scores Above 720 $ 4,020 $ 5,280 $ 1,106 $ 426 $ 612 $ 2,601 $ — $ — $ — $ 14,045 681-720 449 366 108 57 69 353 — — — 1,402 620-680 246 161 78 50 44 378 — — — 957 Below 620 39 58 49 47 47 451 — — — 691 Data not available 56 46 20 7 11 111 9 — 157 417 Total residential first mortgage $ 4,810 $ 5,911 $ 1,361 $ 587 $ 783 $ 3,894 $ 9 $ — $ 157 $ 17,512 Home equity lines: FICO scores Above 720 $ — $ — $ — $ — $ — $ — $ 2,761 $ 49 $ — $ 2,810 681-720 — — — — — — 380 12 — 392 620-680 — — — — — — 254 11 — 265 Below 620 — — — — — — 132 8 — 140 Data not available — — — — — — 105 5 27 137 Total home equity lines $ — $ — $ — $ — $ — $ — $ 3,632 $ 85 $ 27 $ 3,744 Home equity loans FICO scores Above 720 $ 544 $ 320 $ 155 $ 144 $ 217 $ 588 $ — $ — $ — $ 1,968 681-720 82 35 26 22 23 71 — — — 259 620-680 34 14 13 12 15 59 — — — 147 Below 620 6 3 6 7 11 46 — — — 79 Data not available 2 3 3 4 5 22 — — 18 57 Total home equity loans $ 668 $ 375 $ 203 $ 189 $ 271 $ 786 $ — $ — $ 18 $ 2,510 Consumer credit card: FICO scores Above 720 $ — $ — $ — $ — $ — $ — $ 675 $ — $ — $ 675 681-720 — — — — — — 240 — — 240 620-680 — — — — — — 194 — — 194 Below 620 — — — — — — 81 — — 81 Data not available — — — — — — 8 — (14) (6) Total consumer credit card $ — $ — $ — $ — $ — $ — $ 1,198 $ — $ (14) $ 1,184 Other consumer—exit portfolios: FICO scores Above 720 $ — $ — $ 157 $ 318 $ 135 $ 81 $ — $ — $ — $ 691 681-720 — — 47 71 32 20 — — — 170 620-680 — — 28 50 24 17 — — — 119 Below 620 — — 10 31 16 13 — — — 70 Data not available — — 2 5 4 3 — — 7 21 Total Other consumer- exit portfolios $ — $ — $ 244 $ 475 $ 211 $ 134 $ — $ — $ 7 $ 1,071 December 31, 2021 Term Loans Revolving Loans Revolving Loans Converted to Amortizing Unallocated (1) Total Origination Year 2021 2020 2019 2018 2017 Prior (In millions) Other consumer: FICO scores Above 720 $ 1,555 $ 844 $ 543 $ 222 $ 66 $ 76 $ 116 $ — $ — $ 3,422 681-720 381 203 131 58 19 18 56 — — 866 620-680 232 125 72 37 15 13 40 — — 534 Below 620 66 50 33 20 8 7 17 — — 201 Data not available 62 7 156 91 4 4 2 — 78 404 Total other consumer $ 2,296 $ 1,229 $ 935 $ 428 $ 112 $ 118 $ 231 $ — $ 78 $ 5,427 Total consumer loans $ 7,774 $ 7,515 $ 2,743 $ 1,679 $ 1,377 $ 4,932 $ 5,070 $ 85 $ 273 $ 31,448 Total Loans $ 22,558 $ 15,438 $ 9,128 $ 5,150 $ 3,649 $ 8,572 $ 23,013 $ 85 $ 191 $ 87,784 December 31, 2020 Term Loans Revolving Loans Revolving Loans Converted to Amortizing Unallocated (1) Total Origination Year 2020 2019 2018 2017 2016 Prior (In millions) Commercial and industrial: Risk Rating: Pass (2) $ 12,260 $ 6,115 $ 3,550 $ 2,413 $ 1,166 $ 2,493 $ 12,138 $ — $ (39) $ 40,096 Special Mention 133 250 376 84 5 48 722 — — 1,618 Substandard Accrual 41 50 78 55 20 4 490 — — 738 Non-accrual 42 59 97 20 23 19 158 — — 418 Total commercial and industrial $ 12,476 $ 6,474 $ 4,101 $ 2,572 $ 1,214 $ 2,564 $ 13,508 $ — $ (39) $ 42,870 Commercial real estate mortgage—owner-occupied: Risk Rating: Pass $ 1,379 $ 882 $ 913 $ 547 $ 401 $ 801 $ 140 $ — $ (3) $ 5,060 Special Mention 18 31 23 22 10 44 6 — — 154 Substandard Accrual 3 38 16 16 4 15 2 — — 94 Non-accrual 14 23 19 21 6 14 — — — 97 Total commercial real estate mortgage—owner-occupied: $ 1,414 $ 974 $ 971 $ 606 $ 421 $ 874 $ 148 $ — $ (3) $ 5,405 Commercial real estate construction—owner-occupied: Risk Rating: Pass $ 61 $ 75 $ 39 $ 24 $ 24 $ 40 $ 9 $ — $ — $ 272 Special Mention 1 — — 2 2 — — — — 5 Substandard Accrual — 3 1 3 4 3 — — — 14 Non-accrual — — — 1 — 8 — — — 9 Total commercial real estate construction—owner-occupied: $ 62 $ 78 $ 40 $ 30 $ 30 $ 51 $ 9 $ — $ — $ 300 Total commercial $ 13,952 $ 7,526 $ 5,112 $ 3,208 $ 1,665 $ 3,489 $ 13,665 $ — $ (42) $ 48,575 December 31, 2020 Term Loans Revolving Loans Revolving Loans Converted to Amortizing Unallocated (1) Total Origination Year 2020 2019 2018 2017 2016 Prior (In millions) Commercial investor real estate mortgage: Risk Rating: Pass $ 1,663 $ 1,243 $ 1,137 $ 252 $ 65 $ 162 $ 332 $ — $ (5) $ 4,849 Special Mention 5 77 76 15 — 7 — — — 180 Substandard Accrual 69 114 57 — 2 9 — — — 251 Non-accrual — 44 1 — — 1 68 — — 114 Total commercial investor real estate mortgage $ 1,737 $ 1,478 $ 1,271 $ 267 $ 67 $ 179 $ 400 $ — $ (5) $ 5,394 Commercial investor real estate construction: Risk Rating: Pass $ 224 $ 601 $ 266 $ 1 $ — $ 1 $ 679 $ — $ (11) $ 1,761 Special Mention 30 36 31 — — — 9 — — 106 Substandard Accrual 1 1 — — — — — — — 2 Non-accrual — — — — — — — — — — Total commercial investor real estate construction $ 255 $ 638 $ 297 $ 1 $ — $ 1 $ 688 $ — $ (11) $ 1,869 Total investor real estate $ 1,992 $ 2,116 $ 1,568 $ 268 $ 67 $ 180 $ 1,088 $ — $ (16) $ 7,263 Residential first mortgage: FICO scores Above 720 $ 5,564 $ 1,738 $ 809 $ 1,023 $ 1,279 $ 2,709 $ — $ — $ — $ 13,122 681-720 525 189 103 112 113 360 — — — 1,402 620-680 211 100 73 64 67 404 — — — 919 Below 620 31 44 50 51 60 499 — — — 735 Data not available 52 23 13 16 15 126 10 — 142 397 Total residential first mortgage $ 6,383 $ 2,094 $ 1,048 $ 1,266 $ 1,534 $ 4,098 $ 10 $ — $ 142 $ 16,575 Home equity lines: FICO scores Above 720 $ — $ — $ — $ — $ — $ — $ 3,334 $ 45 $ — $ 3,379 681-720 — — — — — — 492 10 — 502 620-680 — — — — — — 319 11 — 330 Below 620 — — — — — — 181 7 — 188 Data not available — — — — — — 107 3 30 140 Total home equity lines $ — $ — $ — $ — $ — $ — $ 4,433 $ 76 $ 30 $ 4,539 Home equity loans FICO scores Above 720 $ 417 $ 251 $ 233 $ 325 $ 304 $ 580 $ — $ — $ — $ 2,110 681-720 57 40 35 39 37 76 — — — 284 620-680 21 17 19 22 25 65 — — — 169 Below 620 2 7 9 13 15 52 — — — 98 Data not available 1 2 2 4 5 17 — — 21 52 Total home equity loans $ 498 $ 317 $ 298 $ 403 $ 386 $ 790 $ — $ — $ 21 $ 2,713 December 31, 2020 Term Loans Revolving Loans Revolving Loans Converted to Amortizing Unallocated (1) Total Origination Year 2020 2019 2018 2017 2016 Prior (In millions) Consumer credit card: FICO scores Above 720 $ — $ — $ — $ — $ — $ — $ 667 $ — $ — $ 667 681-720 — — — — — — 255 — — 255 620-680 — — — — — — 208 — — 208 Below 620 — — — — — — 91 — — 91 Data not available — — — — — — 7 — (15) (8) Total consumer credit card $ — $ — $ — $ — $ — $ — $ 1,228 $ — $ (15) $ 1,213 Other consumer- exit portfolios: FICO scores Above 720 $ — $ 256 $ 555 $ 258 $ 152 $ 71 $ — $ — $ — $ 1,292 681-720 — 79 127 57 34 17 — — — 314 620-680 — 46 92 47 30 15 — — — 230 Below 620 — 16 58 35 29 16 — — — 154 Data not available — 3 6 8 5 4 — — 19 45 Total other consumer- exit portfolios $ — $ 400 $ 838 $ 405 $ 250 $ 123 $ — $ — $ 19 $ 2,035 Other consumer: FICO scores Above 720 $ 506 $ 646 $ 226 $ 47 $ 7 $ 3 $ 117 $ — $ — $ 1,552 681-720 100 143 59 11 1 1 52 — — 367 620-680 43 59 28 7 1 — 42 — — 180 Below 620 12 20 12 3 1 — 19 — — 67 Data not available 46 1 1 — — 1 3 — 135 187 Total other consumer $ 707 $ 869 $ 326 $ 68 $ 10 $ 5 $ 233 $ — $ 135 $ 2,353 Total consumer loans $ 7,588 $ 3,680 $ 2,510 $ 2,142 $ 2,180 $ 5,016 $ 5,904 $ 76 $ 332 $ 29,428 Total Loans $ 23,532 $ 13,322 $ 9,190 $ 5,618 $ 3,912 $ 8,685 $ 20,657 $ 76 $ 274 $ 85,266 ________ (1) These amounts consist of fees that are not allocated at the loan level and loans serviced by third parties wherein Regions does not receive FICO or vintage information. (2) Commercial and industrial lending includes PPP lending in the 2021 and 2020 vintage years. AGING AND NON-ACCRUAL ANALYSIS The following tables include an aging analysis of DPD and loans on non-accrual status for each portfolio segment and class as of December 31, 2021 and December 31, 2020. Loans on non-accrual status with no related allowance included $127 million and $112 million of commercial and industrial loans as of December 31, 2021 and 2020, respectively. Non–accrual loans with no related allowance typically include loans where the underlying collateral is deemed sufficient to recover all remaining principal. 2021 Accrual Loans 30-59 DPD 60-89 DPD 90+ DPD Total Total Non-accrual Total (In millions) Commercial and industrial $ 35 $ 29 $ 5 $ 69 $ 43,453 $ 305 $ 43,758 Commercial real estate mortgage—owner-occupied 3 1 1 5 5,235 52 5,287 Commercial real estate construction—owner-occupied — — — — 253 11 264 Total commercial 38 30 6 74 48,941 368 49,309 Commercial investor real estate mortgage — — — — 5,438 3 5,441 Commercial investor real estate construction — — — — 1,586 — 1,586 Total investor real estate — — — — 7,024 3 7,027 Residential first mortgage 73 31 123 227 17,479 33 17,512 Home equity lines 15 6 21 42 3,704 40 3,744 Home equity loans 7 4 12 23 2,503 7 2,510 Consumer credit card 9 6 12 27 1,184 — 1,184 Other consumer—exit portfolios 10 4 2 16 1,071 — 1,071 Other consumer 31 15 13 59 5,427 — 5,427 Total consumer 145 66 183 394 31,368 80 31,448 $ 183 $ 96 $ 189 $ 468 $ 87,333 $ 451 $ 87,784 2020 Accrual Loans 30-59 DPD 60-89 DPD 90+ DPD Total Total Non-accrual Total (In millions) Commercial and industrial $ 37 $ 22 $ 7 $ 66 $ 42,452 $ 418 $ 42,870 Commercial real estate mortgage—owner-occupied 4 1 1 6 5,308 97 5,405 Commercial real estate construction—owner-occupied 1 — — 1 291 9 300 Total commercial 42 23 8 73 48,051 524 48,575 Commercial investor real estate mortgage 3 — — 3 5,280 114 5,394 Commercial investor real estate construction — — — — 1,869 — 1,869 Total investor real estate 3 — — 3 7,149 114 7,263 Residential first mortgage 104 41 156 301 16,522 53 16,575 Home equity lines 24 11 19 54 4,493 46 4,539 Home equity loans 10 7 13 30 2,705 8 2,713 Consumer credit card 8 6 14 28 1,213 — 1,213 Other consumer—exit portfolios 22 7 4 33 2,035 — 2,035 Other consumer 17 8 7 32 2,353 — 2,353 Total consumer 185 80 213 478 29,321 107 29,428 $ 230 $ 103 $ 221 $ 554 $ 84,521 $ 745 $ 85,266 TROUBLED DEBT RESTRUCTURINGS Regions regularly modifies commercial and investor real estate loans in order to facilitate a workout strategy. Typical modifications include accommodations, such as renewals and forbearances. The majority of Regions’ commercial and investor real estate TDRs are the result of renewals of classified loans at an interest rate that is not considered to be a market interest rate. For smaller dollar commercial loans, Regions may periodically grant interest rate and other term concessions, similar to those under the consumer program described below. Regions works to meet the individual needs of consumer borrowers to stem foreclosure through its CAP. Regions designed the program to allow for customer-tailored modifications with the goal of keeping customers in their homes and avoiding foreclosure where possible. Modification may be offered to any borrower experiencing financial hardship regardless of the borrower’s payment status. Consumer TDRs primarily involve an interest rate concession, however under the CAP, Regions may also offer a short-term deferral, a term extension, a new loan product, or a combination of these options. For loans restructured under the CAP, Regions expects to collect the original contractually due principal. The gross original contractual interest may be collectible, depending on the terms modified. All CAP modifications are considered TDRs regardless of the term because they are concessionary in nature and because the customer documents a financial hardship in order to participate. As noted above, the majority of Regions’ TDRs are results of interest rate concessions and not a forgiveness of principal. Accordingly, the financial impact of the modifications is best illustrated by the impact to the allowance calculation at the loan or pool level, as a result of the loans being considered impaired due to their TDR status. Regions most often does not record a charge-off at the modification date. As provided initially in the CARES Act passed into law on March 27, 2020 and subsequently extended through the Consolidated Appropriations Act signed into law on December 27, 2020, certain loan modifications related to the COVID-19 pandemic beginning March 1, 2020 through the earlier of 60 days after the end of the pandemic or January 1, 2022 were eligible for relief from TDR classification. Regions elected this provision of both Acts; therefore, modified loans that met the required guidelines for relief are not considered TDRs and are excluded from the disclosures below. The following tables present the end of period balance for loans modified in a TDR during the periods presented by portfolio segment and class, and the financial impact of those modifications. The tables include modifications made to new TDRs, as well as renewals of existing TDRs. 2021 Financial Impact Number of Recorded Increase in (Dollars in millions) Commercial and industrial 65 116 — Commercial real estate mortgage—owner-occupied 28 11 — Commercial real estate construction—owner-occupied 2 2 — Total commercial 95 129 — Commercial investor real estate mortgage 8 77 — Commercial investor real estate construction — — — Total investor real estate 8 77 — Residential first mortgage 492 85 8 Home equity lines 7 1 — Home equity loans 72 6 — Consumer credit card 1 — — Other consumer—exit portfolios — — — Other consumer 80 3 — Total consumer 652 95 8 755 301 8 2020 Financial Impact Number of Recorded Increase in (Dollars in millions) Commercial and industrial 151 $ 250 $ — Commercial real estate mortgage—owner-occupied 21 16 — Commercial real estate construction—owner-occupied 1 1 — Total commercial 173 267 — Commercial investor real estate mortgage 11 78 — Commercial investor real estate construction 4 5 — Total investor real estate 15 83 — Residential first mortgage 378 85 11 Home equity lines — — — Home equity loans 43 4 — Consumer credit card 14 — — Other consumer- exit portfolios 17 — — Other consumer 49 1 — Total consumer 501 90 11 689 $ 440 $ 11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Parent Company Statements of Cash Flow (Details) - USD ($) $ in Million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income</t>
        </is>
      </c>
      <c r="B4" s="5" t="n">
        <v>2521</v>
      </c>
      <c r="C4" s="5" t="n">
        <v>1094</v>
      </c>
      <c r="D4" s="5" t="n">
        <v>1582</v>
      </c>
    </row>
    <row r="5">
      <c r="A5" s="3" t="inlineStr">
        <is>
          <t>Adjustments to reconcile net income to net cash from operating activities:</t>
        </is>
      </c>
    </row>
    <row r="6">
      <c r="A6" s="4" t="inlineStr">
        <is>
          <t>Depreciation, amortization and accretion, net</t>
        </is>
      </c>
      <c r="B6" s="6" t="n">
        <v>371</v>
      </c>
      <c r="C6" s="6" t="n">
        <v>421</v>
      </c>
      <c r="D6" s="6" t="n">
        <v>426</v>
      </c>
    </row>
    <row r="7">
      <c r="A7" s="4" t="inlineStr">
        <is>
          <t>Loss on early extinguishment of debt</t>
        </is>
      </c>
      <c r="B7" s="6" t="n">
        <v>20</v>
      </c>
      <c r="C7" s="6" t="n">
        <v>22</v>
      </c>
      <c r="D7" s="6" t="n">
        <v>16</v>
      </c>
    </row>
    <row r="8">
      <c r="A8" s="3" t="inlineStr">
        <is>
          <t>Net change in operating assets and liabilities:</t>
        </is>
      </c>
    </row>
    <row r="9">
      <c r="A9" s="4" t="inlineStr">
        <is>
          <t>Other assets</t>
        </is>
      </c>
      <c r="B9" s="6" t="n">
        <v>-231</v>
      </c>
      <c r="C9" s="6" t="n">
        <v>-246</v>
      </c>
      <c r="D9" s="6" t="n">
        <v>-347</v>
      </c>
    </row>
    <row r="10">
      <c r="A10" s="4" t="inlineStr">
        <is>
          <t>Other liabilities</t>
        </is>
      </c>
      <c r="B10" s="6" t="n">
        <v>-76</v>
      </c>
      <c r="C10" s="6" t="n">
        <v>459</v>
      </c>
      <c r="D10" s="6" t="n">
        <v>453</v>
      </c>
    </row>
    <row r="11">
      <c r="A11" s="4" t="inlineStr">
        <is>
          <t>Other</t>
        </is>
      </c>
      <c r="B11" s="6" t="n">
        <v>66</v>
      </c>
      <c r="C11" s="6" t="n">
        <v>103</v>
      </c>
      <c r="D11" s="6" t="n">
        <v>177</v>
      </c>
    </row>
    <row r="12">
      <c r="A12" s="4" t="inlineStr">
        <is>
          <t>Net cash from operating activities</t>
        </is>
      </c>
      <c r="B12" s="6" t="n">
        <v>3030</v>
      </c>
      <c r="C12" s="6" t="n">
        <v>2324</v>
      </c>
      <c r="D12" s="6" t="n">
        <v>2581</v>
      </c>
    </row>
    <row r="13">
      <c r="A13" s="3" t="inlineStr">
        <is>
          <t>Investing activities:</t>
        </is>
      </c>
    </row>
    <row r="14">
      <c r="A14" s="4" t="inlineStr">
        <is>
          <t>Proceeds from sales and maturities of debt securities available for sale</t>
        </is>
      </c>
      <c r="B14" s="6" t="n">
        <v>5848</v>
      </c>
      <c r="C14" s="6" t="n">
        <v>4921</v>
      </c>
      <c r="D14" s="6" t="n">
        <v>3532</v>
      </c>
    </row>
    <row r="15">
      <c r="A15" s="4" t="inlineStr">
        <is>
          <t>Purchases of debt securities available for sale</t>
        </is>
      </c>
      <c r="B15" s="6" t="n">
        <v>-8360</v>
      </c>
      <c r="C15" s="6" t="n">
        <v>-8956</v>
      </c>
      <c r="D15" s="6" t="n">
        <v>-8102</v>
      </c>
    </row>
    <row r="16">
      <c r="A16" s="4" t="inlineStr">
        <is>
          <t>Net cash from investing activities</t>
        </is>
      </c>
      <c r="B16" s="6" t="n">
        <v>-2865</v>
      </c>
      <c r="C16" s="6" t="n">
        <v>-4853</v>
      </c>
      <c r="D16" s="6" t="n">
        <v>509</v>
      </c>
    </row>
    <row r="17">
      <c r="A17" s="3" t="inlineStr">
        <is>
          <t>Financing activities:</t>
        </is>
      </c>
    </row>
    <row r="18">
      <c r="A18" s="4" t="inlineStr">
        <is>
          <t>Proceeds from long-term borrowings</t>
        </is>
      </c>
      <c r="B18" s="6" t="n">
        <v>647</v>
      </c>
      <c r="C18" s="6" t="n">
        <v>4698</v>
      </c>
      <c r="D18" s="6" t="n">
        <v>21274</v>
      </c>
    </row>
    <row r="19">
      <c r="A19" s="4" t="inlineStr">
        <is>
          <t>Payments on long-term borrowings</t>
        </is>
      </c>
      <c r="B19" s="6" t="n">
        <v>-1779</v>
      </c>
      <c r="C19" s="6" t="n">
        <v>-10918</v>
      </c>
      <c r="D19" s="6" t="n">
        <v>-25926</v>
      </c>
    </row>
    <row r="20">
      <c r="A20" s="4" t="inlineStr">
        <is>
          <t>Cash dividends on common stock</t>
        </is>
      </c>
      <c r="B20" s="6" t="n">
        <v>-608</v>
      </c>
      <c r="C20" s="6" t="n">
        <v>-595</v>
      </c>
      <c r="D20" s="6" t="n">
        <v>-577</v>
      </c>
    </row>
    <row r="21">
      <c r="A21" s="4" t="inlineStr">
        <is>
          <t>Cash dividends on preferred stock</t>
        </is>
      </c>
      <c r="B21" s="6" t="n">
        <v>-108</v>
      </c>
      <c r="C21" s="6" t="n">
        <v>-103</v>
      </c>
      <c r="D21" s="6" t="n">
        <v>-79</v>
      </c>
    </row>
    <row r="22">
      <c r="A22" s="4" t="inlineStr">
        <is>
          <t>Proceeds from Issuance of Preferred Stock and Preference Stock</t>
        </is>
      </c>
      <c r="B22" s="6" t="n">
        <v>390</v>
      </c>
      <c r="C22" s="6" t="n">
        <v>346</v>
      </c>
      <c r="D22" s="6" t="n">
        <v>490</v>
      </c>
    </row>
    <row r="23">
      <c r="A23" s="4" t="inlineStr">
        <is>
          <t>Payments for Repurchase of Preferred Stock and Preference Stock</t>
        </is>
      </c>
      <c r="B23" s="6" t="n">
        <v>500</v>
      </c>
      <c r="C23" s="6" t="n">
        <v>0</v>
      </c>
      <c r="D23" s="6" t="n">
        <v>0</v>
      </c>
    </row>
    <row r="24">
      <c r="A24" s="4" t="inlineStr">
        <is>
          <t>Repurchases of common stock</t>
        </is>
      </c>
      <c r="B24" s="6" t="n">
        <v>-467</v>
      </c>
      <c r="C24" s="6" t="n">
        <v>0</v>
      </c>
      <c r="D24" s="6" t="n">
        <v>-1101</v>
      </c>
    </row>
    <row r="25">
      <c r="A25" s="4" t="inlineStr">
        <is>
          <t>Other</t>
        </is>
      </c>
      <c r="B25" s="6" t="n">
        <v>3</v>
      </c>
      <c r="C25" s="6" t="n">
        <v>-3</v>
      </c>
      <c r="D25" s="6" t="n">
        <v>0</v>
      </c>
    </row>
    <row r="26">
      <c r="A26" s="4" t="inlineStr">
        <is>
          <t>Net cash from financing activities</t>
        </is>
      </c>
      <c r="B26" s="6" t="n">
        <v>11290</v>
      </c>
      <c r="C26" s="6" t="n">
        <v>16371</v>
      </c>
      <c r="D26" s="6" t="n">
        <v>-2514</v>
      </c>
    </row>
    <row r="27">
      <c r="A27" s="4" t="inlineStr">
        <is>
          <t>Parent Company [Member]</t>
        </is>
      </c>
    </row>
    <row r="28">
      <c r="A28" s="3" t="inlineStr">
        <is>
          <t>Operating activities:</t>
        </is>
      </c>
    </row>
    <row r="29">
      <c r="A29" s="4" t="inlineStr">
        <is>
          <t>Net income</t>
        </is>
      </c>
      <c r="B29" s="6" t="n">
        <v>2521</v>
      </c>
      <c r="C29" s="6" t="n">
        <v>1094</v>
      </c>
      <c r="D29" s="6" t="n">
        <v>1582</v>
      </c>
    </row>
    <row r="30">
      <c r="A30" s="3" t="inlineStr">
        <is>
          <t>Adjustments to reconcile net income to net cash from operating activities:</t>
        </is>
      </c>
    </row>
    <row r="31">
      <c r="A31" s="4" t="inlineStr">
        <is>
          <t>Equity In Undistributed Earnings Of Subsidiaries</t>
        </is>
      </c>
      <c r="B31" s="6" t="n">
        <v>-427</v>
      </c>
      <c r="C31" s="6" t="n">
        <v>-949</v>
      </c>
      <c r="D31" s="6" t="n">
        <v>-124</v>
      </c>
    </row>
    <row r="32">
      <c r="A32" s="4" t="inlineStr">
        <is>
          <t>Provision for deferred income taxes</t>
        </is>
      </c>
      <c r="B32" s="6" t="n">
        <v>-21</v>
      </c>
      <c r="C32" s="6" t="n">
        <v>29</v>
      </c>
      <c r="D32" s="6" t="n">
        <v>20</v>
      </c>
    </row>
    <row r="33">
      <c r="A33" s="4" t="inlineStr">
        <is>
          <t>Depreciation, amortization and accretion, net</t>
        </is>
      </c>
      <c r="B33" s="6" t="n">
        <v>3</v>
      </c>
      <c r="C33" s="6" t="n">
        <v>3</v>
      </c>
      <c r="D33" s="6" t="n">
        <v>4</v>
      </c>
    </row>
    <row r="34">
      <c r="A34" s="4" t="inlineStr">
        <is>
          <t>Loss on sale of assets</t>
        </is>
      </c>
      <c r="B34" s="6" t="n">
        <v>0</v>
      </c>
      <c r="C34" s="6" t="n">
        <v>1</v>
      </c>
      <c r="D34" s="6" t="n">
        <v>0</v>
      </c>
    </row>
    <row r="35">
      <c r="A35" s="4" t="inlineStr">
        <is>
          <t>Loss on early extinguishment of debt</t>
        </is>
      </c>
      <c r="B35" s="6" t="n">
        <v>20</v>
      </c>
      <c r="C35" s="6" t="n">
        <v>14</v>
      </c>
      <c r="D35" s="6" t="n">
        <v>16</v>
      </c>
    </row>
    <row r="36">
      <c r="A36" s="3" t="inlineStr">
        <is>
          <t>Net change in operating assets and liabilities:</t>
        </is>
      </c>
    </row>
    <row r="37">
      <c r="A37" s="4" t="inlineStr">
        <is>
          <t>Other assets</t>
        </is>
      </c>
      <c r="B37" s="6" t="n">
        <v>61</v>
      </c>
      <c r="C37" s="6" t="n">
        <v>3</v>
      </c>
      <c r="D37" s="6" t="n">
        <v>18</v>
      </c>
    </row>
    <row r="38">
      <c r="A38" s="4" t="inlineStr">
        <is>
          <t>Other liabilities</t>
        </is>
      </c>
      <c r="B38" s="6" t="n">
        <v>1</v>
      </c>
      <c r="C38" s="6" t="n">
        <v>0</v>
      </c>
      <c r="D38" s="6" t="n">
        <v>-7</v>
      </c>
    </row>
    <row r="39">
      <c r="A39" s="4" t="inlineStr">
        <is>
          <t>Other</t>
        </is>
      </c>
      <c r="B39" s="6" t="n">
        <v>-51</v>
      </c>
      <c r="C39" s="6" t="n">
        <v>44</v>
      </c>
      <c r="D39" s="6" t="n">
        <v>102</v>
      </c>
    </row>
    <row r="40">
      <c r="A40" s="4" t="inlineStr">
        <is>
          <t>Net cash from operating activities</t>
        </is>
      </c>
      <c r="B40" s="6" t="n">
        <v>2107</v>
      </c>
      <c r="C40" s="6" t="n">
        <v>239</v>
      </c>
      <c r="D40" s="6" t="n">
        <v>1611</v>
      </c>
    </row>
    <row r="41">
      <c r="A41" s="3" t="inlineStr">
        <is>
          <t>Investing activities:</t>
        </is>
      </c>
    </row>
    <row r="42">
      <c r="A42" s="4" t="inlineStr">
        <is>
          <t>(Investment in) / repayment of investment in subsidiaries</t>
        </is>
      </c>
      <c r="B42" s="6" t="n">
        <v>-21</v>
      </c>
      <c r="C42" s="6" t="n">
        <v>0</v>
      </c>
      <c r="D42" s="6" t="n">
        <v>-18</v>
      </c>
    </row>
    <row r="43">
      <c r="A43" s="4" t="inlineStr">
        <is>
          <t>Proceeds from sales and maturities of debt securities available for sale</t>
        </is>
      </c>
      <c r="B43" s="6" t="n">
        <v>5</v>
      </c>
      <c r="C43" s="6" t="n">
        <v>4</v>
      </c>
      <c r="D43" s="6" t="n">
        <v>5</v>
      </c>
    </row>
    <row r="44">
      <c r="A44" s="4" t="inlineStr">
        <is>
          <t>Purchases of debt securities available for sale</t>
        </is>
      </c>
      <c r="B44" s="6" t="n">
        <v>-3</v>
      </c>
      <c r="C44" s="6" t="n">
        <v>-4</v>
      </c>
      <c r="D44" s="6" t="n">
        <v>-6</v>
      </c>
    </row>
    <row r="45">
      <c r="A45" s="4" t="inlineStr">
        <is>
          <t>Net cash from investing activities</t>
        </is>
      </c>
      <c r="B45" s="6" t="n">
        <v>-19</v>
      </c>
      <c r="C45" s="6" t="n">
        <v>0</v>
      </c>
      <c r="D45" s="6" t="n">
        <v>-19</v>
      </c>
    </row>
    <row r="46">
      <c r="A46" s="3" t="inlineStr">
        <is>
          <t>Financing activities:</t>
        </is>
      </c>
    </row>
    <row r="47">
      <c r="A47" s="4" t="inlineStr">
        <is>
          <t>Proceeds from long-term borrowings</t>
        </is>
      </c>
      <c r="B47" s="6" t="n">
        <v>646</v>
      </c>
      <c r="C47" s="6" t="n">
        <v>748</v>
      </c>
      <c r="D47" s="6" t="n">
        <v>500</v>
      </c>
    </row>
    <row r="48">
      <c r="A48" s="4" t="inlineStr">
        <is>
          <t>Payments on long-term borrowings</t>
        </is>
      </c>
      <c r="B48" s="6" t="n">
        <v>1424</v>
      </c>
      <c r="C48" s="6" t="n">
        <v>1039</v>
      </c>
      <c r="D48" s="6" t="n">
        <v>751</v>
      </c>
    </row>
    <row r="49">
      <c r="A49" s="4" t="inlineStr">
        <is>
          <t>Cash dividends on common stock</t>
        </is>
      </c>
      <c r="B49" s="6" t="n">
        <v>-608</v>
      </c>
      <c r="C49" s="6" t="n">
        <v>-595</v>
      </c>
      <c r="D49" s="6" t="n">
        <v>-577</v>
      </c>
    </row>
    <row r="50">
      <c r="A50" s="4" t="inlineStr">
        <is>
          <t>Cash dividends on preferred stock</t>
        </is>
      </c>
      <c r="B50" s="6" t="n">
        <v>-108</v>
      </c>
      <c r="C50" s="6" t="n">
        <v>-103</v>
      </c>
      <c r="D50" s="6" t="n">
        <v>-79</v>
      </c>
    </row>
    <row r="51">
      <c r="A51" s="4" t="inlineStr">
        <is>
          <t>Proceeds from Issuance of Preferred Stock and Preference Stock</t>
        </is>
      </c>
      <c r="B51" s="6" t="n">
        <v>390</v>
      </c>
      <c r="C51" s="6" t="n">
        <v>346</v>
      </c>
      <c r="D51" s="6" t="n">
        <v>490</v>
      </c>
    </row>
    <row r="52">
      <c r="A52" s="4" t="inlineStr">
        <is>
          <t>Payments for Repurchase of Preferred Stock and Preference Stock</t>
        </is>
      </c>
      <c r="B52" s="6" t="n">
        <v>-500</v>
      </c>
      <c r="C52" s="6" t="n">
        <v>0</v>
      </c>
      <c r="D52" s="6" t="n">
        <v>0</v>
      </c>
    </row>
    <row r="53">
      <c r="A53" s="4" t="inlineStr">
        <is>
          <t>Repurchases of common stock</t>
        </is>
      </c>
      <c r="B53" s="6" t="n">
        <v>-467</v>
      </c>
      <c r="C53" s="6" t="n">
        <v>0</v>
      </c>
      <c r="D53" s="6" t="n">
        <v>-1101</v>
      </c>
    </row>
    <row r="54">
      <c r="A54" s="4" t="inlineStr">
        <is>
          <t>Other</t>
        </is>
      </c>
      <c r="B54" s="6" t="n">
        <v>0</v>
      </c>
      <c r="C54" s="6" t="n">
        <v>-5</v>
      </c>
      <c r="D54" s="6" t="n">
        <v>-2</v>
      </c>
    </row>
    <row r="55">
      <c r="A55" s="4" t="inlineStr">
        <is>
          <t>Net cash from financing activities</t>
        </is>
      </c>
      <c r="B55" s="6" t="n">
        <v>-2071</v>
      </c>
      <c r="C55" s="6" t="n">
        <v>-648</v>
      </c>
      <c r="D55" s="6" t="n">
        <v>-1520</v>
      </c>
    </row>
    <row r="56">
      <c r="A56" s="4" t="inlineStr">
        <is>
          <t>Net change in cash and cash equivalents</t>
        </is>
      </c>
      <c r="B56" s="6" t="n">
        <v>17</v>
      </c>
      <c r="C56" s="6" t="n">
        <v>-409</v>
      </c>
      <c r="D56" s="6" t="n">
        <v>72</v>
      </c>
    </row>
    <row r="57">
      <c r="A57" s="4" t="inlineStr">
        <is>
          <t>Cash and cash equivalents at beginning of year</t>
        </is>
      </c>
      <c r="B57" s="6" t="n">
        <v>1526</v>
      </c>
      <c r="C57" s="6" t="n">
        <v>1935</v>
      </c>
      <c r="D57" s="6" t="n">
        <v>1863</v>
      </c>
    </row>
    <row r="58">
      <c r="A58" s="4" t="inlineStr">
        <is>
          <t>Cash and cash equivalents at end of year</t>
        </is>
      </c>
      <c r="B58" s="5" t="n">
        <v>1543</v>
      </c>
      <c r="C58" s="5" t="n">
        <v>1526</v>
      </c>
      <c r="D58" s="5" t="n">
        <v>1935</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rvicing of Financial Assets</t>
        </is>
      </c>
      <c r="B1" s="2" t="inlineStr">
        <is>
          <t>12 Months Ended</t>
        </is>
      </c>
    </row>
    <row r="2">
      <c r="B2" s="2" t="inlineStr">
        <is>
          <t>Dec. 31, 2021</t>
        </is>
      </c>
    </row>
    <row r="3">
      <c r="A3" s="3" t="inlineStr">
        <is>
          <t>Transfers and Servicing of Financial Assets [Abstract]</t>
        </is>
      </c>
    </row>
    <row r="4">
      <c r="A4" s="4" t="inlineStr">
        <is>
          <t>Servicing of Financial Assets</t>
        </is>
      </c>
      <c r="B4" s="4" t="inlineStr">
        <is>
          <t xml:space="preserve">NOTE 6. SERVICING OF FINANCIAL ASSETS RESIDENTIAL MORTGAGE BANKING ACTIVITIES The fair value of residential MSRs is calculated using various assumptions including future cash flows, market discount rates, expected prepayment rates, servicing costs and other factors. A significant change in prepayments of mortgages in the servicing portfolio could result in significant changes in the valuation adjustments, thus creating potential volatility in the carrying amount of residential MSRs. The Company compares fair value estimates and assumptions to observable market data where available, and also considers recent market activity and actual portfolio experience. The table below presents an analysis of residential MSRs under the fair value measurement method for the years ended December 31: 2021 2020 2019 (In millions) Carrying value, beginning of year $ 296 $ 345 $ 418 Additions 149 108 42 Increase (decrease) in fair value: Due to change in valuation inputs or assumptions 43 (89) (62) Economic amortization associated with borrower repayments (1) (70) (68) (53) Carrying value, end of year $ 418 $ 296 $ 345 _________ (1) "Economic amortization associated with borrower repayments" includes both total loan payoffs as well as partial paydowns. In the first quarter of 2020, Regions revised its MSR decay methodology from a passage of time approach to a discounted net cash flow approach. The change in methodology results in shifts between decay and hedge impacts, but does not impact the overall valuation. The Company purchases rights to service residential mortgages on a flow basis which totaled approximately $72 million, $59 million and $13 million in the twelve months ended 2021, 2020 and 2019, respectively. In 2019, the Company purchased the rights to service approximately $409 million in residential mortgage loans for approximately $4 million. The Company also sold $167 million of affordable housing residential mortgage loans and as part of the transaction kept the rights to service the loans, which resulted in the retained residential MSR of approximately $2 million. Data and assumptions used in the fair value calculation, as well as the valuation’s sensitivity to rate fluctuations, related to residential MSRs (excluding related derivative instruments) as of December 31 are as follows: 2021 2020 (Dollars in millions) Unpaid principal balance $ 36,769 $ 34,454 Weighted-average CPR (%) 10.5 % 15.6 % Estimated impact on fair value of a 10% increase $ (29) $ (23) Estimated impact on fair value of a 20% increase $ (52) $ (42) Option-adjusted spread (basis points) 451 560 Estimated impact on fair value of a 10% increase $ (8) $ (7) Estimated impact on fair value of a 20% increase $ (16) $ (13) Weighted-average coupon interest rate 3.5 % 3.9 % Weighted-average remaining maturity (months) 295 287 Weighted-average servicing fee (basis points) 27.3 27.5 The sensitivity calculations above are hypothetical and should not be considered to be predictive of future performance. Changes in fair value based on adverse changes in assumptions generally cannot be extrapolated because the relationship of the change in assumption to the change in fair value may not be linear. Also, the effect of an adverse variation in a particular assumption on the fair value of the residential MSRs is calculated without changing any other assumption, while in reality changes in one factor may result in changes in another, which may either magnify or counteract the effect of the change. The derivative instruments utilized by Regions would serve to reduce the estimated impacts to fair value included in the table above. The following table presents servicing related fees, which includes contractually specified servicing fees, late fees and other ancillary income resulting from the servicing of residential mortgage loans for the years ended December 31: 2021 2020 2019 (In millions) Servicing related fees and other ancillary income $ 102 $ 95 $ 102 Residential mortgage loans are sold in the secondary market with standard representations and warranties regarding certain characteristics such as the quality of the loan, the absence of fraud, the eligibility of the loan for sale and the future servicing associated with the loan. Regions may be required to repurchase these loans at par, or make-whole or indemnify the purchasers for losses incurred when representations and warranties are breached. Regions maintains an immaterial repurchase liability related to residential mortgage loans sold with representations and warranty provisions. This repurchase liability is reported in other liabilities on the consolidated balance sheets and reflects management’s estimate of losses based on historical repurchase and loss trends, as well as other factors that may result in anticipated losses different from historical loss trends. Adjustments to this reserve are recorded in other non-interest expense on the consolidated statements of income. COMMERCIAL MORTGAGE BANKING ACTIVITIES Regions is an approved DUS lender. The DUS program provides liquidity to the multi-family housing market. In connection with the DUS program, Regions services commercial mortgage loans, retains commercial MSRs and intangible assets associated with the DUS license, and assumes a loss share guarantee associated with the loans. Regions' related DUS commercial MSRs, presented in the table below, are recorded in other assets at the lower of cost or estimated fair value and are amortized in proportion to, and over the estimated period that net servicing income is expected to be received based on projections of the amount and timing of estimated future net cash flows. See Note 1 for additional information. Also see Note 23 for additional information related to the guarantee. The table below presents an analysis of commercial MSRs under the amortization measurement method: 2021 2020 2019 (In millions) Carrying value, beginning of the year $ 74 $ 59 $ 56 Additions 29 25 13 Economic amortization associated with borrower repayments (1) (17) (10) (10) Carrying value, end of the year $ 86 $ 74 $ 59 ________ (1) Economic amortization associated with borrower repayments includes both total loan payoffs as well as partial paydowns. Regions periodically evaluates the DUS commercial MSRs for impairment based on fair value. The estimated fair value of the DUS commercial MSRs was approximately $96 million and $81 million at December 31, 2021 and 2020, respectively. The following table presents servicing related fees, which includes contractually specified servicing fees, late fees and other ancillary income resulting from the servicing of DUS commercial mortgage loans for the years ended December 31: 2021 2020 2019 (In millions) Servicing related fees and other ancillary income $ 25 $ 19 $ 1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Earning Assets</t>
        </is>
      </c>
      <c r="B1" s="2" t="inlineStr">
        <is>
          <t>12 Months Ended</t>
        </is>
      </c>
    </row>
    <row r="2">
      <c r="B2" s="2" t="inlineStr">
        <is>
          <t>Dec. 31, 2021</t>
        </is>
      </c>
    </row>
    <row r="3">
      <c r="A3" s="3" t="inlineStr">
        <is>
          <t>Other Earning Assets [Abstract]</t>
        </is>
      </c>
    </row>
    <row r="4">
      <c r="A4" s="4" t="inlineStr">
        <is>
          <t>Other Earning Assets</t>
        </is>
      </c>
      <c r="B4" s="4" t="inlineStr">
        <is>
          <t>Other earning assets consist primarily of investments in FRB stock, FHLB stock, marketable equity securities and operating lease assets. See Note 13 for information related to operating leases. FRB AND FHLB STOCK The following table presents the amount of Regions' investments in FRB and FHLB stock as of December 31: 2021 2020 (In millions) Federal Reserve Bank $ 492 $ 492 Federal Home Loan Bank 16 15 MARKETABLE EQUITY SECURITIES Marketable equity securities carried at fair value, which primarily consist of assets held for certain employee benefits and money market funds, are reported in other earning assets. Total marketable equity securities were $464 million and $388 million at December 31, 2021 and 2020, respectively. Unrealized gains recognized in earnings for marketable equity securities still being held by the Company were $20 million at December 31,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1</t>
        </is>
      </c>
    </row>
    <row r="3">
      <c r="A3" s="3" t="inlineStr">
        <is>
          <t>Property, Plant and Equipment [Abstract]</t>
        </is>
      </c>
    </row>
    <row r="4">
      <c r="A4" s="4" t="inlineStr">
        <is>
          <t>Premises and Equipment</t>
        </is>
      </c>
      <c r="B4" s="4" t="inlineStr">
        <is>
          <t xml:space="preserve">ummary of premises and equipment, net at December 31 is as follows: 2021 2020 (In millions) Land $ 419 $ 434 Premises and improvements 1,651 1,678 Furniture and equipment 1,056 1,041 Software 926 836 Leasehold improvements 434 413 Construction in progress 152 208 4,638 4,610 Accumulated depreciation and amortization (2,824) (2,713) $ 1,814 $ 1,89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1</t>
        </is>
      </c>
    </row>
    <row r="3">
      <c r="A3" s="3" t="inlineStr">
        <is>
          <t>Goodwill and Intangible Assets Disclosure [Abstract]</t>
        </is>
      </c>
    </row>
    <row r="4">
      <c r="A4" s="4" t="inlineStr">
        <is>
          <t>Intangible Assets</t>
        </is>
      </c>
      <c r="B4" s="4" t="inlineStr">
        <is>
          <t>GOODWILL Goodwill allocated to each reportable segment (each a reporting unit) at December 31 is presented as follows: 2021 2020 (In millions) Corporate Bank $ 3,012 $ 2,819 Consumer Bank 2,339 1,978 Wealth Management 393 393 $ 5,744 $ 5,190 The goodwill allocated to the Corporate Bank reporting unit increased due to the acquisitions of Sabal and Clearsight in the fourth quarter of 2021. The goodwill allocated to the Consumer Bank reporting unit increased due to the acquisition of EnerBank in the fourth quarter of 2021. Regions assessed the indicators of goodwill impairment for all three reporting units as part of its annual impairment test, as of October 1, 2021, and through the date of the filing of this Annual Report, by performing a qualitative assessment of goodwill at the reporting unit level. In performing the qualitative assessment, the Company evaluated events and circumstances since the last impairment analysis, recent operating performance including reporting unit performance, changes in market capitalization, regulatory actions and assessments, changes in the business climate, company-specific factors and trends in the banking industry. The results of the qualitative assessment indicated that it was more likely than not that the estimated fair value of each reporting unit exceeded its carrying amount as of the test date; therefore, the quantitative goodwill impairment tests were deemed unnecessary. OTHER INTANGIBLES The following table presents other intangibles and related accumulated amortization as of December 31: 2021 2020 2021 2020 2021 2020 Gross Carrying Amount Accumulated Amortization Net Carrying Amount (In millions) Core deposit intangibles $ 1,011 $ 1,011 $ 1,000 $ 991 $ 11 $ 20 Purchased credit card relationship assets 175 175 157 149 18 26 Relationship assets (1) 267 57 22 8 245 49 Other—amortizing (2) 26 25 18 16 8 9 Agency commercial real estate licenses (3) 20 15 Other—non-amortizing (4) 3 3 $ 1,479 $ 1,268 $ 1,197 $ 1,164 $ 305 $ 122 _________ (1) Includes intangible assets related to broker and contractor origination networks, vendor networks, and customer relationships. (2) Includes intangible assets primarily related to acquired trust services, trade names, intellectual property, and employee agreements. (3) Includes a DUS license acquired in 2014 and commercial real estate licenses acquired in 2021 that are non-amortizing intangible assets. Refer to Note 6 for additional information related to the DUS license. (4) Includes non-amortizing intangible assets related to other acquired trust services. Core deposit intangibles, purchased credit card relationships and broker and contractor origination networks are being amortized in other non-interest expense on an accelerated basis over their expected useful lives. Other amortizing intangibles are amortized in other non-interest expense on a straight line basis over their expected useful lives. The aggregate amount of amortization expense for amortizing intangible assets is estimated as follows: Year Ended December 31 (In millions) 2022 $ 52 2023 44 2024 36 2025 30 2026 25 Identifiable intangible assets other than goodwill are reviewed at least annually, usually in the fourth quarter, for events or circumstances that could impact the recoverability of the intangible asset. Regions concluded that no impairment for any identifiable intangible assets occurred during 2021, 2020 or 201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1</t>
        </is>
      </c>
    </row>
    <row r="3">
      <c r="A3" s="3" t="inlineStr">
        <is>
          <t>Deposits [Abstract]</t>
        </is>
      </c>
    </row>
    <row r="4">
      <c r="A4" s="4" t="inlineStr">
        <is>
          <t>Deposits</t>
        </is>
      </c>
      <c r="B4" s="4" t="inlineStr">
        <is>
          <t xml:space="preserve">NOTE 10. DEPOSITS The following schedule presents a detail of interest-bearing deposits at December 31: 2021 2020 (In millions) Interest-bearing checking $ 28,018 $ 24,484 Savings 15,134 11,635 Money market—domestic 31,408 29,719 Time deposits 6,143 5,341 Corporate treasury time deposits — 11 Total interest-bearing deposits $ 80,703 $ 71,190 At December 31, 2021, the aggregate amounts of maturities of all time deposits (deposits with stated maturities, consisting primarily of certificates of deposit and IRAs) were as follows: December 31, 2021 (In millions) 2022 $ 3,471 2023 1,113 2024 650 2025 420 2026 299 Thereafter 190 $ 6,14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0"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Ernst &amp; Young LLP</t>
        </is>
      </c>
    </row>
    <row r="5">
      <c r="A5" s="4" t="inlineStr">
        <is>
          <t>Auditor Location</t>
        </is>
      </c>
      <c r="B5" s="4" t="inlineStr">
        <is>
          <t>Birmingham, Alabama</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orrowings</t>
        </is>
      </c>
      <c r="B1" s="2" t="inlineStr">
        <is>
          <t>12 Months Ended</t>
        </is>
      </c>
    </row>
    <row r="2">
      <c r="B2" s="2" t="inlineStr">
        <is>
          <t>Dec. 31, 2021</t>
        </is>
      </c>
    </row>
    <row r="3">
      <c r="A3" s="3" t="inlineStr">
        <is>
          <t>Long-term Borrowings [Abstract]</t>
        </is>
      </c>
    </row>
    <row r="4">
      <c r="A4" s="4" t="inlineStr">
        <is>
          <t>Long-Term Borrowings</t>
        </is>
      </c>
      <c r="B4" s="4" t="inlineStr">
        <is>
          <t>LONG-TERM BORROWINGS Long-term borrowings at December 31 consist of the following: 2021 2020 (In millions) Regions Financial Corporation (Parent): 3.20% senior notes due February 2021 $ — $ 360 3.80% senior notes due August 2023 — 997 2.25% senior notes due May 2025 746 744 1.80% senior notes due August 2028 645 — 7.75% subordinated notes due September 2024 100 100 6.75% subordinated debentures due November 2025 154 155 7.375% subordinated notes due December 2037 298 298 Valuation adjustments on hedged long-term debt (34) 64 1,909 2,718 Regions Bank: 2.75% senior notes due April 2021 — 190 3 month LIBOR plus 0.38% of floating rate senior notes due April 2021 — 66 6.45% subordinated notes due June 2037 496 496 Ascentium note securitizations — 97 Other long-term debt 2 2 498 851 Total consolidated $ 2,407 $ 3,569 As of December 31, 2021, Regions had three issuances and Regions Bank had one issuance of subordinated notes totaling $552 million and $496 million, respectively, with stated interest rates ranging from 6.45% to 7.75%. All issuances of these notes are, by definition, subordinated and subject in right of payment of both principal and interest to the prior payment in full of all senior indebtedness of the Company, which is generally defined as all indebtedness and other obligations of the Company to its creditors, except subordinated indebtedness. Payment of the principal of the notes may be accelerated only in the case of certain events involving bankruptcy, insolvency proceedings or reorganization of the Company. The subordinated notes described above qualify as Tier 2 capital under Federal Reserve guidelines, subject to diminishing credit as the respective maturity dates approach and subject to certain transition provisions. None of the subordinated notes are redeemable prior to maturity, unless there is an occurrence of a qualifying capital event. In the first quarter of 2021, Regions and Regions Bank redeemed the senior notes due February 2021 and April 2021 in their entirety. In the third quarter of 2021, Regions issued $650 million of 1.80% senior notes due August 2028. Also in the third quarter of 2021, Regions redeemed the senior notes due August 2023 in their entirety. In conjunction with the redemption, Regions incurred related early extinguishment pre-tax charges totaling $20 million. In the second quarter of 2020, Regions issued $750 million of 2.25% senior notes due 2025. Also in the second quarter of 2020, Regions executed a partial tender of the two senior bank notes due April 2021. In the third quarter of 2020, Regions redeemed the two senior bank notes due August 2021 in their entirety. In the fourth quarter of 2020, Regions redeemed the 2.75% senior notes due August 2022 in their entirety. In conjunction with the partial tenders, redemptions, and early terminations of FHLB advances Regions incurred related early extinguishment pre-tax charges totaling $22 million. As a part of Regions' acquisition of Ascentium on April 1, 2020, the Company assumed note securitizations that were fully redeemed as of December 31, 2021. As of December 31, 2020, the Ascentium note securitizations had two classes and had a weighted-average interest rate of 2.12%, with remaining maturities ranging from 3 years to 5 years and a weighted-average of approximately 4 years. Regions uses derivative instruments, primarily interest rate swaps, to manage interest rate risk by converting a portion of its fixed-rate debt to a variable-rate. The effective rate adjustments related to these hedges are included in interest expense on long-term borrowings. The weighted-average interest rate on total long-term debt, including the effect of derivative instruments, was 3.6 percent, 2.7 percent, and 3.4 percent for the years ended December 31, 2021, 2020 and 2019, respectively. Further discussion of derivative instruments is included in Note 20. The aggregate amount of contractual maturities of all long-term debt in each of the next five years and thereafter is as follows: Year Ended December 31 Regions Regions (In millions) 2022 $ — $ — 2023 — — 2024 100 — 2025 879 — 2026 — — Thereafter 930 498 $ 1,909 $ 498 On February 22, 2019, Regions filed a shelf registration statement with the SEC. This shelf registration does not have a capacity limit and can be utilized by Regions to issue various debt and/or equity securities. The registration statement will expire in February 2022. Regions expects to file a new shelf registration statement on or about February 24, 2022. Regions Bank may issue bank notes from time to time, either as part of a bank note program or as stand-alone issuances. Notes issued by Regions Bank may be senior or subordinated notes. Notes issued by Regions Bank are not deposits and are not insured or guaranteed by the FDIC. Regions may, from time to time, consider opportunistically retiring outstanding issued securities, including subordinated debt in privately negotiated or open market transactions. Regulatory approval would be required for retirement of some securi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gulatory Capital Requirements and Restrictions</t>
        </is>
      </c>
      <c r="B1" s="2" t="inlineStr">
        <is>
          <t>12 Months Ended</t>
        </is>
      </c>
    </row>
    <row r="2">
      <c r="B2" s="2" t="inlineStr">
        <is>
          <t>Dec. 31, 2021</t>
        </is>
      </c>
    </row>
    <row r="3">
      <c r="A3" s="3" t="inlineStr">
        <is>
          <t>Banking and Thrift, Other Disclosures [Abstract]</t>
        </is>
      </c>
    </row>
    <row r="4">
      <c r="A4" s="4" t="inlineStr">
        <is>
          <t>Regulatory Capital Requirements and Restrictions</t>
        </is>
      </c>
      <c r="B4" s="4" t="inlineStr">
        <is>
          <t>NOTE 12. REGULATORY CAPITAL REQUIREMENTS AND RESTRICTIONS Regions and Regions Bank are required to comply with regulatory capital requirements established by Federal and State banking agencies. These regulatory capital requirements involve quantitative measures of the Company’s assets, liabilities and selected off-balance sheet items, and also qualitative judgments by the regulators. Failure to meet minimum capital requirements can subject the Company to a series of increasingly restrictive regulatory actions. Banking regulations identify five capital categories: well-capitalized, adequately capitalized, undercapitalized, significantly undercapitalized and critically undercapitalized. At December 31, 2021 and 2020, Regions and Regions Bank exceeded all current regulatory requirements, and were classified as "well-capitalized." Management believes that no events or changes have occurred subsequent to December 31, 2021 that would change this designation. Quantitative measures established by regulation to ensure capital adequacy require institutions to maintain minimum ratios of common equity Tier 1, Tier 1, and Total capital (as defined in the regulations) to risk-weighted assets (as defined), and of Tier 1 capital to average tangible assets (the "Leverage" ratio). In the third quarter of 2020, the federal banking agencies finalized a rule related to the impact of CECL on regulatory capital requirements. The rule allows an add-back to the regulatory capital for the impacts of CECL for a two-year period. At the end of the two years, the impact is then phased-in over the following three years. The add-back is calculated as the impact of initial adoption, adjusted for 25 percent of subsequent changes in the allowance. At December 31, 2021, the impact of the add-back on CET1 was approximately $408 million, or approximately 36 basis points. The following tables summarize the applicable holding company and bank regulatory capital requirements: December 31, 2021 (1) Minimum Requirement To Be Well Amount Ratio (Dollars in millions) Common equity Tier 1 capital: Regions Financial Corporation $ 10,844 9.57 % 4.50 % N/A Regions Bank 12,478 11.05 4.50 6.50 % Tier 1 capital: Regions Financial Corporation $ 12,503 11.03 % 6.00 % 6.00 % Regions Bank 12,478 11.05 6.00 8.00 Total capital: Regions Financial Corporation $ 14,441 12.74 % 8.00 % 10.00 % Regions Bank 13,985 12.38 8.00 10.00 Leverage capital: Regions Financial Corporation $ 12,503 8.08 % 4.00 % N/A Regions Bank 12,478 8.09 4.00 5.00 % December 31, 2020 Minimum Requirement To Be Well Amount Ratio (Dollars in millions) Common equity Tier 1 capital: Regions Financial Corporation $ 10,525 9.84 % 4.50 % N/A Regions Bank 12,972 12.17 4.50 6.50 % Tier 1 capital: Regions Financial Corporation $ 12,181 11.39 % 6.00 % 6.00 % Regions Bank 12,972 12.17 6.00 8.00 Total capital: Regions Financial Corporation $ 14,498 13.56 % 8.00 % 10.00 % Regions Bank 14,803 13.89 8.00 10.00 Leverage capital: Regions Financial Corporation $ 12,181 8.71 % 4.00 % N/A Regions Bank 12,972 9.30 4.00 5.00 % _________ (1) The 2021 Basel III CET1 capital, Tier 1 capital, Total capital, and Leverage capital ratios are estimated. During the third quarter of 2020, and in connection with the results of its supervisory stress test released in June 2020, the Federal Reserve finalized Regions' SCB requirement for the fourth quarter of 2020 through the third quarter of 2021 at 3.0 percent. The 3.0 percent requirement represented the amount of capital degradation under the supervisory severely adverse scenario, inclusive of four quarters of planned common stock dividends. In the second quarter of 2021, Regions received the results of the Company's voluntary participation in 2021 CCAR. The FRB communicated that the Company exceeded all minimum capital levels under the supervisory stress test and the Company's stress capital buffer for the fourth quarter of 2021 through the third quarter of 2022 is floored at 2.5 percent. The Federal Reserve approved its rule for tailoring enhanced prudential standards for bank holding companies with $100 billion or more in total consolidated assets. The framework outlines tailored standards for matters related to capital and liquidity. Regions is a "Category IV" institution under these rules. Substantially all net assets are owned by subsidiaries. The primary source of operating cash available to Regions is provided by dividends from subsidiaries. Statutory limits are placed on the amount of dividends the subsidiary bank can pay without prior regulatory approval. In addition, regulatory authorities require the maintenance of minimum capital-to-asset ratios at banking subsidiaries. Under the Federal Reserve’s Regulation H, Regions Bank may not, without approval of the Federal Reserve, declare or pay a dividend to Regions if the total of all dividends declared in a calendar year exceeds the total of (a) Regions Bank’s net income for that year and (b) its retained net income for the preceding two calendar years, less any required transfers to additional paid-in capital or to a fund for the retirement of preferred stock. Under Alabama law, Regions Bank may not pay a dividend to Regions in excess of 90 percent of its net earnings until the bank’s surplus is equal to at least 20 percent of capital. Regions Bank is also required by Alabama law to seek the approval of the Alabama Superintendent of Banking prior to paying a dividend to Regions if the total of all dividends declared by Regions Bank in any calendar year will exceed the total of (a) Regions Bank’s net earnings for that year, plus (b) its retained net earnings for the preceding two years, less any required transfers to surplus. The statute defines net earnings as “the remainder of all earnings from current operations plus actual recoveries on loans and investments and other assets, after deducting from the total thereof all current operating expenses, actual losses, accrued dividends on preferred stock, if any, and all federal, state and local taxes.” In addition to dividend restrictions, Federal statutes also prohibit unsecured loans from banking subsidiaries to the parent company. In addition, Regions must adhere to various HUD regulatory guidelines including required minimum capital to maintain their HUD approved status. Failure to comply with the HUD guidelines could result in withdrawal of this certification. As of December 31, 2021, Regions was in compliance with HUD guidelines. Regions is also subject to various capital requirements by secondary market investo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Leases (Notes)</t>
        </is>
      </c>
      <c r="B1" s="2" t="inlineStr">
        <is>
          <t>12 Months Ended</t>
        </is>
      </c>
    </row>
    <row r="2">
      <c r="B2" s="2" t="inlineStr">
        <is>
          <t>Dec. 31, 2021</t>
        </is>
      </c>
    </row>
    <row r="3">
      <c r="A3" s="3" t="inlineStr">
        <is>
          <t>Leases [Abstract]</t>
        </is>
      </c>
    </row>
    <row r="4">
      <c r="A4" s="4" t="inlineStr">
        <is>
          <t>Lessee, Operating Leases [Text Block]</t>
        </is>
      </c>
      <c r="B4" s="4" t="inlineStr">
        <is>
          <t xml:space="preserve">LESSEE As of December 31, 2021, assets liabilities Other information related to operating leases at December 31 is as follows: 2021 2020 Weighted-average remaining lease term (years) 9.9 years 9.6 years Weighted-average discount rate (%) 2.5 % 2.7 % Future, undiscounted minimum lease payments on operating leases are as follows: December 31, 2021 (In millions) 2022 $ 97 2023 91 2024 78 2025 66 2026 51 Thereafter 246 Total lease payments 629 Less: Imputed interest 100 Total present value of lease liabilities $ 529 LESSOR The following tables present a summary of Regions' sales-type, direct financing, operating, and leveraged leases for the years ended December 31: Net Interest Income 2021 2020 (In millions) Sales-Type and Direct Financing $ 58 $ 59 Operating 1 8 Leveraged (1) 14 14 $ 73 $ 81 _________ (1) Leveraged lease income is shown pre-tax with related tax expense of $8 million for both December 31, 2021 and December 31, 2020. Leveraged lease termination gains excluded from amounts presented above were immaterial at both December 31, 2021 and 2020. As of December 31, 2021 Sales-Type and Direct Financing Operating Leveraged Total (In millions) Lease receivable $ 1,199 $ 32 $ 159 $ 1,390 Unearned income (183) (15) (76) (274) Guaranteed residual 49 — — 49 Unguaranteed residual 147 66 137 350 Total net investment $ 1,212 $ 83 $ 220 $ 1,515 As of December 31, 2020 Sales-Type and Direct Financing Operating Leveraged Total (In millions) Lease receivable $ 1,293 $ 60 $ 174 $ 1,527 Unearned income (232) (15) (96) (343) Guaranteed residual 36 — — 36 Unguaranteed residual 183 155 144 482 Total net investment $ 1,280 $ 200 $ 222 $ 1,702 The following table presents the minimum future payments due from customers for sales-type, direct financing, and operating leases: December 31, 2021 Sales-Type and Direct Financing Operating Total (In millions) 2022 $ 283 $ 12 $ 295 2023 223 6 229 2024 162 5 167 2025 100 3 103 2026 71 2 73 Thereafter 360 4 364 $ 1,199 $ 32 $ 1,231 </t>
        </is>
      </c>
    </row>
    <row r="5">
      <c r="A5" s="4" t="inlineStr">
        <is>
          <t>Lessor, Operating Leases [Text Block]</t>
        </is>
      </c>
      <c r="B5" s="4" t="inlineStr">
        <is>
          <t xml:space="preserve">LESSEE As of December 31, 2021, assets liabilities Other information related to operating leases at December 31 is as follows: 2021 2020 Weighted-average remaining lease term (years) 9.9 years 9.6 years Weighted-average discount rate (%) 2.5 % 2.7 % Future, undiscounted minimum lease payments on operating leases are as follows: December 31, 2021 (In millions) 2022 $ 97 2023 91 2024 78 2025 66 2026 51 Thereafter 246 Total lease payments 629 Less: Imputed interest 100 Total present value of lease liabilities $ 529 LESSOR The following tables present a summary of Regions' sales-type, direct financing, operating, and leveraged leases for the years ended December 31: Net Interest Income 2021 2020 (In millions) Sales-Type and Direct Financing $ 58 $ 59 Operating 1 8 Leveraged (1) 14 14 $ 73 $ 81 _________ (1) Leveraged lease income is shown pre-tax with related tax expense of $8 million for both December 31, 2021 and December 31, 2020. Leveraged lease termination gains excluded from amounts presented above were immaterial at both December 31, 2021 and 2020. As of December 31, 2021 Sales-Type and Direct Financing Operating Leveraged Total (In millions) Lease receivable $ 1,199 $ 32 $ 159 $ 1,390 Unearned income (183) (15) (76) (274) Guaranteed residual 49 — — 49 Unguaranteed residual 147 66 137 350 Total net investment $ 1,212 $ 83 $ 220 $ 1,515 As of December 31, 2020 Sales-Type and Direct Financing Operating Leveraged Total (In millions) Lease receivable $ 1,293 $ 60 $ 174 $ 1,527 Unearned income (232) (15) (96) (343) Guaranteed residual 36 — — 36 Unguaranteed residual 183 155 144 482 Total net investment $ 1,280 $ 200 $ 222 $ 1,702 The following table presents the minimum future payments due from customers for sales-type, direct financing, and operating leases: December 31, 2021 Sales-Type and Direct Financing Operating Total (In millions) 2022 $ 283 $ 12 $ 295 2023 223 6 229 2024 162 5 167 2025 100 3 103 2026 71 2 73 Thereafter 360 4 364 $ 1,199 $ 32 $ 1,23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Stockholders' Equity and Accumulated Other Comprehensive Income (Loss)</t>
        </is>
      </c>
      <c r="B1" s="2" t="inlineStr">
        <is>
          <t>12 Months Ended</t>
        </is>
      </c>
    </row>
    <row r="2">
      <c r="B2" s="2" t="inlineStr">
        <is>
          <t>Dec. 31, 2021</t>
        </is>
      </c>
    </row>
    <row r="3">
      <c r="A3" s="3" t="inlineStr">
        <is>
          <t>Equity [Abstract]</t>
        </is>
      </c>
    </row>
    <row r="4">
      <c r="A4" s="4" t="inlineStr">
        <is>
          <t>Stockholders' Equity and Accumulated Other Comprehensive Income (Loss)</t>
        </is>
      </c>
      <c r="B4" s="4" t="inlineStr">
        <is>
          <t>NOTE 14. SHAREHOLDERS' EQUITY AND ACCUMULATED OTHER COMPREHENSIVE INCOME (LOSS) PREFERRED STOCK The following table presents a summary of the non-cumulative perpetual preferred stock as of December 31: 2021 2020 Issuance Date Earliest Redemption Date Dividend Rate (1) Liquidation Amount Liquidation preference per Share Liquidation preference per Depositary Share Ownership Interest per Depositary Share Carrying Amount Carrying Amount (Dollars in millions) Series A (2) 11/1/2012 12/15/2017 6.375 % $ — $ 1,000 $ 25 1/40th $ — $ 387 Series B 4/29/2014 9/15/2024 6.375 % (3) 500 1,000 25 1/40th 433 433 Series C 4/30/2019 5/15/2029 5.700 % (4) 500 1,000 25 1/40th 490 490 Series D 6/5/2020 9/15/2025 5.750 % (5) 350 100,000 1,000 1/100th 346 346 Series E 5/4/2021 6/15/2026 4.450 % 400 1,000 25 1/40th 390 — $ 1,750 $ 1,659 $ 1,656 _________ (1) Dividends on all series of preferred stock, if declared, accrue and are payable quarterly in arrears. (2) The shares were fully redeemed on June 15, 2021. (3) Dividends, if declared, will be paid quarterly at an annual rate equal to (i) for each period beginning prior to September 15, 2024, 6.375%, and (ii) for each period beginning on or after September 15, 2024, three-month LIBOR plus 3.536%. (4) Dividends, if declared, will be paid quarterly at an annual rate equal to (i) for each period beginning prior to August 15, 2029, 5.700%, and (ii) for each period beginning on or after August 15, 2029, three-month LIBOR plus 3.148%. (5) Dividends, if declared, will be paid quarterly at an annual rate equal to (i) for each period beginning prior to September 15, 2025, 5.750%, and (ii) for each period beginning on or after September 15, 2025, the five-year treasury rate as of the most recent reset dividend determination date plus 5.426%. All series of preferred stock have no stated maturity and redemption is solely at Regions' option, subject to regulatory approval, in whole, or in part, after the earliest redemption date or in whole, but not in part, at any time following a regulatory capital treatment event for the Series B, Series C, Series D, and Series E preferred stock. Regions completed the issuance of Series E preferred stock during the second quarter of 2021. The Company incurred $10 million of issuance costs associated with the transaction. The Company began paying quarterly dividends on September 15, 2021. The Series A preferred stock was redeemed in the second quarter of 2021. The Board of Directors declared a total of $77 million and $92 million in cash dividends on Series A, Series B, and Series C Preferred Stock during 2021 and 2020, respectively. The Board declared $20 million and $11 million in cash dividends on Series D preferred stock during 2021 and 2020, respectively; the initial quarterly dividend for Series D was declared in the third quarter of 2020. In 2021, the Board of Directors declared a total of $11 million in cash dividends on Series E preferred stock; the initial quarterly dividend for the Series E preferred stock was declared in the third quarter of 2021. In total the Board of Directors declared $108 million and $103 million in cash dividends on preferred stock in 2021 and 2020, respectively. In the event Series B, Series C, Series D or Series E preferred shares are redeemed at the liquidation amounts, $67 million, $10 million, $4 million, or $10 million in excess of the redemption amount over the carrying amount will be recognized, respectively. Approximately $52 million of Series B preferred dividends that were recorded as a reduction of preferred stock, including related surplus, will be recorded as a reduction to common shareholders' equity. The remaining amounts listed represent issuance costs that were recorded as reductions to preferred stock, including related surplus, and will be recorded as reductions to net income available to common shareholders. COMMON STOCK Regions was not required to participate in the 2021 CCAR; but the Company chose to participate in part to have the Federal Reserve re-evaluate Regions' SCB. Regions received the results of the voluntary test on June 28, 2021. The Federal Reserve communicated that the Company exceeded all minimum capital levels under the Federal Reserve's Supervisory Stress Test. Effective October 1, 2021, Regions' preliminary SCB requirement for the fourth quarter of 2021 through the third quarter of 2022 will be floored at 2.5 percent. As part of the Company's capital plan, on April 21, 2021, the Board authorized the repurchase of up to $2.5 billion of the Company's common stock, permitting purchases from the second quarter of 2021 through the first quarter of 2022. As of December 31, 2021, Regions had repurchased approximately 20.8 million shares of common stock under this plan which reduced stockholder's equity by $467 million. Included in these share repurchases were approximately 1.0 million shares that were repurchased as part of the amendment to the Company’s deferred investment plan for its directors. All of these shares were immediately retired upon repurchase and therefore, were not be included in treasury stock. The Company did not repurchase shares in all of 2020. During the third quarter of 2020, the Federal Reserve mandated that banks must not increase their quarterly per share common dividend and implemented an earnings-based payout restriction in connection with the supervisory stress test, requiring the third quarter 2020 dividend to not exceed the average of the prior four quarters of net income excluding preferred dividends. This mandate was subsequently extended through the second quarter of 2021, but was lifted in the third quarter of 2021. Regions declared $0.65 per share in cash dividends for 2021, $0.62 for 2020, and $0.59 for 2019. ACCUMULATED OTHER COMPREHENSIVE INCOME (LOSS) The following tables present the balances and activity in AOCI on a pre-tax and net of tax basis for the years ended December 31: 2021 Pre-tax AOCI Activity Tax Effect (1) Net AOCI Activity (In millions) Total accumulated other comprehensive income (loss), beginning of period $ 1,759 $ (444) $ 1,315 Unrealized losses on securities transferred to held to maturity: Beginning balance $ (21) $ 5 $ (16) Reclassification adjustments for amortization on unrealized losses (2) 7 (2) 5 Ending balance $ (14) $ 3 $ (11) Unrealized gains (losses) on securities available for sale: Beginning balance $ 1,062 $ (268) $ 794 Unrealized holding gains (losses) arising during the period (841) 212 (629) Reclassification adjustments for securities (gains) losses realized in net income (3) (3) 1 (2) Change in AOCI from securities available for sale activity in the period (844) 213 (631) Ending balance $ 218 $ (55) $ 163 Unrealized gains (losses) on derivative instruments designated as cash flow hedges: Beginning balance $ 1,610 $ (406) $ 1,204 Unrealized holding gains (losses) on derivatives arising during the period (354) 89 (265) Reclassification adjustments for (gains) losses realized in net income (2) (426) 108 (318) Change in AOCI from derivative activity in the period (780) 197 (583) Ending balance $ 830 $ (209) $ 621 Defined benefit pension plans and other post employment benefit plans: Beginning balance $ (892) $ 225 $ (667) Net actuarial gains (losses) arising during the period 180 (46) 134 Reclassification adjustments for amortization of actuarial (gains) losses and settlements realized in net income (4) 65 (16) 49 Change in AOCI from defined benefit pension plans and other post employment benefits activity in the period 245 (62) 183 Ending balance $ (647) $ 163 $ (484) Total other comprehensive income (1,372) 346 (1,026) Total accumulated other comprehensive income, end of period $ 387 $ (98) $ 289 2020 Pre-tax AOCI Activity Tax Effect (1) Net AOCI Activity (In millions) Total accumulated other comprehensive income (loss), beginning of period $ (120) $ 30 $ (90) Unrealized losses on securities transferred to held to maturity: Beginning balance $ (29) $ 7 $ (22) Reclassification adjustments for amortization on unrealized losses (2) 8 (2) 6 Ending balance $ (21) $ 5 $ (16) Unrealized gains (losses) on securities available for sale: Beginning balance $ 274 $ (69) $ 205 Unrealized holding gains (losses) arising during the period 792 (200) 592 Reclassification adjustments for securities (gains) losses realized in net income (3) (4) 1 (3) Change in AOCI from securities available for sale activity in the period 788 (199) 589 Ending balance $ 1,062 $ (268) $ 794 Unrealized gains (losses) on derivative instruments designated as cash flow hedges: Beginning balance $ 430 $ (108) $ 322 Unrealized holding gains (losses) on derivatives arising during the period 1,440 (363) 1,077 Reclassification adjustments for (gains) losses realized in net income (2) (260) 65 (195) Change in AOCI from derivative activity in the period 1,180 (298) 882 Ending balance $ 1,610 $ (406) $ 1,204 Defined benefit pension plans and other post employment benefit plans: Beginning balance $ (795) $ 200 $ (595) Net actuarial gains (losses) arising during the period (144) 36 (108) Reclassification adjustments for amortization of actuarial (gains) losses and settlements realized in net income (4) 47 (11) 36 Change in AOCI from defined benefit pension plans and other post employment benefits activity in the period (97) 25 (72) Ending balance $ (892) $ 225 $ (667) Total other comprehensive income 1,879 (474) 1,405 Total accumulated other comprehensive income (loss), end of period $ 1,759 $ (444) $ 1,315 2019 Pre-tax AOCI Activity Tax Effect (1) Net AOCI Activity (In millions) Total accumulated other comprehensive income (loss), beginning of period $ (1,289) $ 325 $ (964) Unrealized losses on securities transferred to held to maturity: Beginning balance $ (36) 9 $ (27) Reclassification adjustments for amortization on unrealized losses (2) 7 (2) 5 Ending balance $ (29) 7 $ (22) Unrealized gains (losses) on securities available for sale: Beginning balance $ (531) $ 134 $ (397) Unrealized holding gains (losses) arising during the period 777 (196) 581 Reclassification adjustments for securities (gains) losses realized in net income (3) 28 (7) 21 Change in AOCI from securities available for sale activity in the period 805 (203) 602 Ending balance $ 274 $ (69) $ 205 Unrealized gains (losses) on derivative instruments designated as cash flow hedges: Beginning balance $ (84) $ 21 $ (63) Unrealized holding gains (losses) on derivatives arising during the period 490 (123) 367 Reclassification adjustments for (gains) losses realized in net income (2) 24 (6) 18 Change in AOCI from derivative activity in the period 514 (129) 385 Ending balance $ 430 $ (108) $ 322 Defined benefit pension plans and other post employment benefit plans: Beginning balance $ (638) $ 161 $ (477) Net actuarial gains (losses) arising during the period (200) 50 (150) Reclassification adjustments for amortization of actuarial (gains) losses and settlements realized in net income (4) 43 (11) 32 Change in AOCI from defined benefit pension plans and other post employment benefits activity in the period (157) 39 (118) Ending balance $ (795) $ 200 $ (595) Total other comprehensive income 1,169 (295) 874 Total accumulated other comprehensive income (loss), end of period $ (120) $ 30 $ (90) ____ (1) The impact of all AOCI activity is shown net of the related tax impact, calculated using an effective tax rate of approximately 25%. (2) Reclassification amount is recognized in net interest income in the consolidated statements of income. (3) Reclassification amount is recognized in securities gains (losses), net in the consolidated statements of income. (4) Reclassification amount is recognized in other non-interest expense in the consolidated statements of income. Additionally, these accumulated other comprehensive income (loss) components are included in the computation of net periodic pension cost (see Note 17 for additional detail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arnings (Loss) per Common Share</t>
        </is>
      </c>
      <c r="B1" s="2" t="inlineStr">
        <is>
          <t>12 Months Ended</t>
        </is>
      </c>
    </row>
    <row r="2">
      <c r="B2" s="2" t="inlineStr">
        <is>
          <t>Dec. 31, 2021</t>
        </is>
      </c>
    </row>
    <row r="3">
      <c r="A3" s="3" t="inlineStr">
        <is>
          <t>Earnings Per Share [Abstract]</t>
        </is>
      </c>
    </row>
    <row r="4">
      <c r="A4" s="4" t="inlineStr">
        <is>
          <t>Earnings (Loss) per Common Share</t>
        </is>
      </c>
      <c r="B4" s="4" t="inlineStr">
        <is>
          <t xml:space="preserve">The following table sets forth the computation of basic earnings per common share and diluted earnings per common share for the years ended December 31: 2021 2020 2019 (In millions, except per share data) Numerator: Net income $ 2,521 $ 1,094 $ 1,582 Preferred stock dividends and other (1) (121) (103) (79) Net income available to common shareholders $ 2,400 $ 991 $ 1,503 Denominator: Weighted-average common shares outstanding—basic 956 959 995 Potential common shares 7 3 4 Weighted-average common shares outstanding—diluted 963 962 999 Earnings per common share: Basic $ 2.51 $ 1.03 $ 1.51 Diluted 2.49 1.03 1.50 ________ (1) Preferred stock dividends and other for the year ended December 31, 2021 includes $13 million of issuance costs associated with the redemption of Series A preferred shares in the second quarter of 202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s</t>
        </is>
      </c>
      <c r="B1" s="2" t="inlineStr">
        <is>
          <t>12 Months Ended</t>
        </is>
      </c>
    </row>
    <row r="2">
      <c r="B2" s="2" t="inlineStr">
        <is>
          <t>Dec. 31, 2021</t>
        </is>
      </c>
    </row>
    <row r="3">
      <c r="A3" s="3" t="inlineStr">
        <is>
          <t>Share-based Payment Arrangement [Abstract]</t>
        </is>
      </c>
    </row>
    <row r="4">
      <c r="A4" s="4" t="inlineStr">
        <is>
          <t>Share-Based Payments</t>
        </is>
      </c>
      <c r="B4" s="4" t="inlineStr">
        <is>
          <t>Regions administers long-term incentive compensation plans that permit the granting of incentive awards in the form of restricted stock awards, performance awards, stock options and stock appreciation rights. While Regions has the ability to issue stock appreciation rights, none has been issued to date. The terms of all awards issued under these plans are determined by the CHR Committee of the Board; however, no awards may be granted after the tenth anniversary from the date the plans were initially approved by shareholders. Incentive awards usually vest based on employee service, generally within three years from the date of the grant. The contractual lives of options granted under these plans were typically ten years years from the date of the grant. On April 23, 2015, the shareholders of the Company approved the Regions Financial Corporation 2015 LTIP, which permits the Company to grant to employees and directors various forms of incentive compensation. These forms of incentive compensation are similar to the types of compensation approved in prior plans. The 2015 LTIP authorizes 60 million common share equivalents available for grant, where grants of options and grants of full value awards (e.g., shares of restricted stock, restricted stock units and performance stock units) count as one share equivalent. Unless otherwise determined by the CHR Committee of the Board, grants of restricted stock, restricted stock units, and performance stock units accrue dividends, or their notional equivalent, as they are declared by the Board, and are paid upon vesting of the award. Upon adoption of the 2015 LTIP, Regions closed the prior long-term incentive plan to new grants, and, accordingly, prospective grants must be made under the 2015 LTIP or a successor plan. All existing grants under prior long-term incentive plans are unaffected by adoption of the 2015 LTIP. The number of remaining share equivalents available for future issuance under the 2015 LTIP was approximately 30 million at December 31, 2021. Grants of performance-based restricted stock typically have a three-year performance period, and shares vest within three years after the grant date. Restricted stock units typically have a vesting period of three years. Grantees of restricted stock awards or units must either remain employed with the Company for certain periods from the date of grant in order for shares to be released or issued or retire after meeting the standards of a retiree, at which time shares would be issued and released. The terms of these plans generally stipulate that the exercise price of options may not be less than the fair market value of Regions' common stock at the date the options are granted. Regions issues new shares from authorized reserves upon exercise. The following table summarizes the elements of compensation cost recognized in the consolidated statements of income for the years ended December 31: 2021 2020 2019 (In millions) Compensation cost of share-based compensation awards: Restricted and performance stock awards $ 57 $ 53 $ 51 Tax benefits related to share-based compensation cost (14) (13) (13) Compensation cost of share-based compensation awards, net of tax $ 43 $ 40 $ 38 STOCK OPTIONS The following table summarizes the activity for 2021, 2020 and 2019 related to stock options: Number of Weighted- Aggregate Weighted-Average Remaining Contractual Term Outstanding at December 31, 2018 1,724,723 $ 6.86 $ 11 1.74 years Granted — — Exercised (756,954) 6.93 Forfeited or expired — — Outstanding at December 31, 2019 967,769 $ 6.80 $ 10 0.83 years Granted — — Exercised (911,181) 6.80 Forfeited or expired (29,917) 7.00 Outstanding at December 31, 2020 26,671 $ 6.54 $ — 0.41 years Granted — — Exercised (26,671) 6.54 Forfeited or expired — — Outstanding at December 31, 2021 — $ — $ — 0.00 years Exercisable at December 31, 2021 — $ — $ — 0.00 years In 2021, all of Regions' outstanding stock options were exercised. The aggregate intrinsic value of options exercised, the cash received from options exercised, as well as the actual tax benefits realized for the tax deductions from options exercised were immaterial for all periods presented. RESTRICTED STOCK AWARDS AND PERFORMANCE STOCK AWARDS During 2021, 2020 and 2019, Regions made restricted stock grants that vest upon satisfaction of service conditions and restricted stock award and performance stock award grants that vest based upon service conditions and performance conditions. Incremental shares earned above the performance target associated with previous performance stock awards are included when and if performance targets are achieved. Dividend payments during the vesting period are deferred to the end of the vesting term. The fair value of these restricted shares, restricted stock units and performance stock units was estimated based upon the fair value of the underlying shares on the date of the grant. The valuation was not adjusted for the deferral of dividends. Activity related to restricted stock awards and performance stock awards for 2021, 2020 and 2019 is summarized as follows: Number of Weighted-Average Non-vested at December 31, 2018 11,528,537 $ 12.32 Granted 3,971,303 14.70 Vested (6,068,969) 8.47 Forfeited (433,513) 15.25 Non-vested at December 31, 2019 8,997,358 $ 15.62 Granted 6,466,526 8.46 Vested (3,314,572) 14.60 Forfeited (467,152) 11.86 Non-vested at December 31, 2020 11,682,160 $ 12.14 Granted 2,984,065 21.18 Vested (3,227,513) 15.91 Forfeited (231,818) 13.24 Non-vested at December 31, 2021 11,206,894 $ 13.39 As of December 31, 2021, the pre-tax amount of non-vested restricted stock, restricted stock units and performance stock units not yet recognized was $62 million, which will be recognized over a weighted-average period of 1.34 years. The total fair value of shares vested during the years ended December 31, 2021, 2020, and 2019, was $75 million, $35 million, and $89 million, respectively. No share-based compensation costs were capitalized during the years ended December 31, 2021, 2020, or 201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t>
        </is>
      </c>
      <c r="B1" s="2" t="inlineStr">
        <is>
          <t>12 Months Ended</t>
        </is>
      </c>
    </row>
    <row r="2">
      <c r="B2" s="2" t="inlineStr">
        <is>
          <t>Dec. 31, 2021</t>
        </is>
      </c>
    </row>
    <row r="3">
      <c r="A3" s="3" t="inlineStr">
        <is>
          <t>Defined Benefit Plans and Other Postretirement Benefit Plans Disclosures [Abstract]</t>
        </is>
      </c>
    </row>
    <row r="4">
      <c r="A4" s="4" t="inlineStr">
        <is>
          <t>Employee Benefit Plans</t>
        </is>
      </c>
      <c r="B4" s="4" t="inlineStr">
        <is>
          <t>PENSION AND OTHER POSTRETIREMENT BENEFITS Regions' defined benefit pension plans cover only certain employees as the pension plans are closed to new entrants. Benefits under the pension plans are based on years of service and the employee’s highest five consecutive years of compensation during the last ten years of employment. Regions’ funding policy is to contribute annually at least the amount required by IRS minimum funding standards. Contributions are intended to provide not only for benefits attributed to service to date, but also for those expected to be earned in the future. The Company also sponsors a SERP, which is a non-qualified pension plan that provides certain senior executive officers defined benefits in relation to their compensation. Actuarially determined pension expense is charged to current operations using the projected unit credit method. All defined benefit plans are referred to as “the plans” throughout the remainder of this footnote. The following table sets forth the plans’ change in benefit obligation, plan assets and funded status, using a December 31 measurement date, and amounts recognized in the consolidated balance sheets at December 31: Qualified Plans Non-qualified Plans Total 2021 2020 2021 2020 2021 2020 (In millions) Change in benefit obligation Projected benefit obligation, beginning of year $ 2,435 $ 2,192 $ 188 $ 172 $ 2,623 $ 2,364 Service cost 38 34 3 5 41 39 Interest cost 49 64 2 4 51 68 Actuarial (gains) losses (73) 278 — 21 (73) 299 Benefit payments (165) (130) (8) (14) (173) (144) Administrative expenses (3) (3) — — (3) (3) Plan settlements — — (29) — (29) — Projected benefit obligation, end of year $ 2,281 $ 2,435 $ 156 $ 188 $ 2,437 $ 2,623 Change in plan assets Fair value of plan assets, beginning of year $ 2,469 $ 2,299 $ — $ — $ 2,469 $ 2,299 Actual return on plan assets 253 303 — — 253 303 Company contributions — — 37 14 37 14 Benefit payments (165) (130) (8) (14) (173) (144) Administrative expenses (3) (3) — — (3) (3) Plan settlements — — (29) — (29) — Fair value of plan assets, end of year $ 2,554 $ 2,469 $ — $ — $ 2,554 $ 2,469 Funded status and accrued benefit (cost) at measurement date $ 273 $ 34 $ (156) $ (188) $ 117 $ (154) Amount recognized in the Consolidated Balance Sheets: Other assets $ 273 $ 34 $ — $ — $ 273 $ 34 Other liabilities — — (156) (188) (156) (188) $ 273 $ 34 $ (156) $ (188) $ 117 $ (154) Pre-tax amounts recognized in Accumulated Other Comprehensive (Income) Loss: Net actuarial loss $ 590 $ 819 $ 62 $ 80 $ 652 $ 899 The accumulated benefit obligation for the qualified plans was $2.1 billion and $2.3 billion as of December 31, 2021 and 2020, respectively. Total plan assets exceeded the corresponding accumulated benefit obligation for the qualified plans as of both December 31, 2021 and 2020. The accumulated benefit obligation for the non-qualified plans was $155 million and $188 million as of December 31, 2021 and 2020, respectively, which exceeded all corresponding plan assets for each period. As of December 31, 2021 and 2020, the actuarial (gains) losses related to the change in the benefit obligation were primarily driven by changes in the discount rate. Net periodic pension cost (benefit) included the following components for the years ended December 31: Qualified Plans Non-qualified Plans Total 2021 2020 2019 2021 2020 2019 2021 2020 2019 (In millions) Service cost $ 38 $ 34 $ 28 $ 3 $ 5 $ 3 $ 41 $ 39 $ 31 Interest cost 49 64 75 2 4 5 51 68 80 Expected return on plan assets (142) (148) (137) — — — (142) (148) (137) Amortization of actuarial loss 46 39 36 8 8 5 54 47 41 Settlement charge — — — 11 — 2 11 — 2 Net periodic pension (benefit) cost $ (9) $ (11) $ 2 $ 24 $ 17 $ 15 $ 15 $ 6 $ 17 The service cost component of net periodic pension (benefit) cost is recorded in salaries and employee benefits on the consolidated statements of income. Components other than service cost are recorded in other non-interest expense on the consolidated statements of income. The settlement charges relate to the settlement of liabilities under the SERP for certain plan participants. The assumptions used to determine benefit obligations at December 31 are as follows: Qualified Plans Non-qualified Plans 2021 2020 2021 2020 Discount rate 2.85 % 2.48 % 2.64 % 2.07 % Rate of annual compensation increase 4.00 % 4.00 % 3.00 % 3.00 % The weighted-average assumptions used to determine net periodic pension (benefit) cost for the years ended December 31 are as follows: Qualified Plans Non-qualified Plans 2021 2020 2019 2021 2020 2019 Discount rate 2.48 % 3.37 % 4.39 % 2.20 % 3.00 % 4.18 % Expected long-term rate of return on plan assets 5.87 % 6.65 % 6.84 % N/A N/A N/A Rate of annual compensation increase 4.00 % 4.00 % 3.75 % 3.00 % 3.00 % 3.75 % Regions utilizes a disaggregated approach in the estimation of the service and interest components of net periodic pension costs by applying the specific spot rates along the yield curve used in the determination of the benefit obligation to the relevant projected cash flows. This provides a more precise measurement of service and interest costs by improving the correlation between projected benefit cash flows and the corresponding spot yield curve rates. The expected long-term rate of return on the qualified plans' assets is based on an estimated reasonable range of probable returns. The assumption is established by considering historical and anticipated return of the asset classes invested in by the qualified plans and the allocation strategy currently in place among those classes. Management chose a point within the range based on the probability of achievement combined with incremental returns attributable to active management. For 2022, the expected long-term rate of return on plan assets is 5.59 percent. The qualified plans' investment strategy is continuing to shift from focusing on maximizing asset returns to minimizing funding ratio volatility, with a planned increase in the allocation to fixed income securities. The combined target asset allocation is 34 percent equities, 60 percent fixed income securities and 6 percent in all other types of investments. Equity securities include investments in large and small/mid cap companies primarily located in the U.S., international equities, and private equities. Fixed income securities include investments in corporate and government bonds, asset-backed securities and any other fixed income investments as allowed by respective prospectuses and other offering documents. Other types of investments may include hedge funds and real estate funds that follow several different strategies. The plans' assets are highly diversified with respect to asset class, security and manager. Investment risk is controlled with the plans' assets rebalancing to target allocations on a periodic basis and continual monitoring of investment managers’ performance relative to the investment guidelines established with each investment manager. Regions’ qualified plans have a portion of their investments in Regions' common stock. At December 31, 2021, the plans held 2,855,618 shares, which represents a total market value of approximately $62 million, or approximately 2 percent of the plans' assets. The following table presents the fair value of Regions’ qualified pension plans’ financial assets as of December 31: 2021 2020 Level 1 Level 2 Level 3 Fair Value Level 1 Level 2 Level 3 Fair Value (In millions) Cash and cash equivalents $ 116 $ — $ — $ 116 $ 50 $ — $ — $ 50 Fixed income securities: U.S. Treasury securities $ 346 $ — $ — $ 346 $ 299 $ — $ — $ 299 Federal agency securities — 36 — 36 — 18 — 18 Corporate bonds — 509 — 509 — 490 — 490 Total fixed income securities $ 346 $ 545 $ — $ 891 $ 299 $ 508 $ — $ 807 Equity securities: Domestic $ 146 $ — $ — $ 146 $ 130 $ — $ — $ 130 International 142 — — 142 164 — — 164 Total equity securities $ 288 $ — $ — $ 288 $ 294 $ — $ — $ 294 International mutual funds $ 148 $ — $ — $ 148 $ 179 $ — $ — $ 179 Total assets in the fair value hierarchy $ 898 $ 545 $ — $ 1,443 $ 822 $ 508 $ — $ 1,330 Collective trust funds: Fixed income fund (1) $ 468 $ 408 Common stock fund (1) 204 217 International fund (1) 45 46 Total collective trust funds $ 717 $ 671 Real estate funds measured at NAV (1) $ 167 $ 188 Private equity funds measured at NAV (1) $ 227 $ 280 $ 2,554 $ 2,469 __________ (1) In accordance with accounting guidance, investments that are measured at fair value using the net asset value per share (or its equivalent) practical expedient are not required to be classified in the fair value hierarchy. The fair value amounts presented in this table are intended to permit reconciliation of amounts reported in the fair value hierarchy to amounts reported on the balance sheet. For all investments, the plans attempt to use quoted market prices of identical assets on active exchanges, or Level 1 measurements. Where such quoted market prices are not available, the plans typically employ quoted market prices of similar instruments (including matrix pricing) and/or discounted cash flows to estimate a value of these securities, or Level 2 measurements. Level 2 discounted cash flow analyses are typically based on market interest rates, prepayment speeds and/or option adjusted spreads. Investments held in the plans consist of cash and cash equivalents, fixed income securities, equity securities, collective trust funds, hedge funds, real estate funds, private equity and other assets and are recorded at fair value on a recurring basis. See Note 1 for a description of valuation methodologies related to U.S. Treasuries, federal agency securities, and equity securities. The methodology described in Note 1 for other debt securities is applicable to corporate bonds. Mutual funds are valued based on quoted market prices of identical assets on active exchanges; these valuations are Level 1 measurements. Collective trust funds, hedge funds, real estate funds, private equity funds and other assets are valued based on net asset value or the valuation of the limited partner’s portion of the equity of the fund. Third party fund managers provide these valuations based primarily on estimated valuations of underlying investments. Information about the expected cash flows for the qualified and non-qualified plans is as follows: Qualified Plans Non-qualified Plans (In millions) Expected Employer Contributions: 2022 $ — $ 35 Expected Benefit Payments: 2022 $ 137 $ 35 2023 134 13 2024 137 10 2025 135 11 2026 134 11 Next five years 650 50 OTHER PLANS Regions has a defined-contribution 401(k) plan that includes a Company match of eligible employee contributions. Eligible employees include those who have been employed for one year and have worked a minimum of 1,000 hours. The Company match is invested based on the employees' allocation elections. Regions provides an automatic 2 percent cash 401(k) contribution to eligible employees regardless of whether or not they are contributing to the 401(k) plan. To receive this contribution, employees must be employed at the end of the year and not actively accruing a benefit in the Regions’ pension plans. Regions’ cash contribution was approximately $22 million for 2021, $19 million for 2020 and $17 million for 2019. For 2021, 2020 and 2019, eligible employees who were already contributing to the 401(k) plan received up to a 5 percent Company match plus the automatic 2 percent cash contribution. Regions’ match to the 401(k) plan on behalf of employees totaled $63 million in 2021, $62 million in 2020, and $58 million in 2019. Regions’ 401(k) plan held 17 million shares and 20 million shares of Regions' common stock at December 31, 2021 and 2020, respectively. The 401(k) plan received approximately $11 million, $12 million and $13 million in dividends on Regions' common stock for the years ended December 31, 2021, 2020 and 2019,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Non-Interest Income and Expense</t>
        </is>
      </c>
      <c r="B1" s="2" t="inlineStr">
        <is>
          <t>12 Months Ended</t>
        </is>
      </c>
    </row>
    <row r="2">
      <c r="B2" s="2" t="inlineStr">
        <is>
          <t>Dec. 31, 2021</t>
        </is>
      </c>
    </row>
    <row r="3">
      <c r="A3" s="3" t="inlineStr">
        <is>
          <t>Other Income and Expenses [Abstract]</t>
        </is>
      </c>
    </row>
    <row r="4">
      <c r="A4" s="4" t="inlineStr">
        <is>
          <t>Other Non-Interest Income and Expense</t>
        </is>
      </c>
      <c r="B4" s="4" t="inlineStr">
        <is>
          <t>The following is a detail of other non-interest income for the years ended December 31: 2021 2020 2019 (In millions) Bank-owned life insurance $ 82 $ 95 $ 78 Investment services fee income 104 84 79 Commercial credit fee income 91 77 73 Gain on equity investment (1) 3 50 — Market value adjustments on employee benefit assets - defined benefit — — 5 Market value adjustments on employee benefit assets - other 20 12 11 Other miscellaneous income 223 151 130 $ 523 $ 469 $ 376 ______ (1) The 2021 amount is a gain on the sale of an equity investment, whereas the 2020 amount is a valuation gain on the investment that was sold in the first quarter of 2021. The following is a detail of other non-interest expense for the years ended December 31: 2021 2020 2019 (In millions) Outside services $ 156 $ 170 $ 189 Marketing 106 94 97 Professional, legal and regulatory expenses 98 89 95 Credit/checkcard expenses 62 50 68 FDIC insurance assessments 45 48 48 Branch consolidation, property and equipment charges 5 31 25 Visa class B shares expense 22 24 14 Loss on early extinguishment of debt 20 22 16 Provision (credit) for unfunded credit losses (1) — — (6) Other miscellaneous expenses 360 354 381 $ 874 $ 882 $ 927 ______ (1) Upon adoption of CECL on January 1, 2020, the provision for credit losses presented within net interest income after provision for credit losses is the sum of the provision for loan losses and the provision for unfunded credit commitments. Prior to the adoption of CECL, the provision for unfunded commitments was included in other non-interest expen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1</t>
        </is>
      </c>
    </row>
    <row r="3">
      <c r="A3" s="3" t="inlineStr">
        <is>
          <t>Income Taxes [Abstract]</t>
        </is>
      </c>
    </row>
    <row r="4">
      <c r="A4" s="4" t="inlineStr">
        <is>
          <t>Income Taxes</t>
        </is>
      </c>
      <c r="B4" s="4" t="inlineStr">
        <is>
          <t>NOTE 19. INCOME TAXES The components of income tax expense for the years ended December 31 were as follows: 2021 2020 2019 (In millions) Current income tax expense: Federal $ 456 $ 312 $ 279 State 73 66 62 Total current expense $ 529 $ 378 $ 341 Deferred income tax expense (benefit): Federal $ 132 $ (142) $ 29 State 33 (16) 33 Total deferred expense (benefit) $ 165 $ (158) $ 62 Total income tax expense $ 694 $ 220 $ 403 Income tax expense does not reflect the tax effects of unrealized losses on securities transferred to held to maturity, unrealized gains and losses on securities available for sale, unrealized gains and losses on derivative instruments and the net change from defined benefit pension plans and other postretirement benefits. Refer to Note 14 for additional information on shareholders' equity and accumulated other comprehensive income (loss). The Company accounts for investment tax credits using the deferral method. Investment tax credits generated totaled $64 million, $94 million and $59 million for 2021, 2020, and 2019, respectively. Income taxes for financial reporting purposes differs from the amount computed by applying the statutory federal income tax rate of 21 percent as shown in the following table: 2021 2020 2019 (Dollars in millions) Tax on income computed at statutory federal income tax rate $ 675 $ 276 $ 417 Increase (decrease) in taxes resulting from: State income tax, net of federal tax effect 83 42 71 Tax-exempt interest (30) (34) (39) Affordable housing credits, net of amortization (25) (31) (34) Bank-owned life insurance (20) (22) (19) Non-deductible expenses 18 22 19 Impact of change in unrecognized tax benefits — (23) 24 Other, net (7) (10) (36) Income tax expense (1) $ 694 $ 220 $ 403 Effective tax rate 21.6 % 16.8 % 20.3 % __________ (1) Income tax expense includes gross amortization of affordable housing investments of $139 million, $133 million, and $131 million for 2021, 2020 and 2019, respectively. Significant components of the Company’s net deferred tax liability at December 31 are listed below: 2021 2020 (In millions) Deferred tax assets: Allowance for credit losses (1) $ 400 $ 573 Right of use liability 132 137 Federal and State net operating losses, net of federal tax effect 53 58 Accrued expenses 32 35 Other 15 13 Total deferred tax assets 632 816 Less: valuation allowance (29) (31) Total deferred tax assets less valuation allowance 603 785 Deferred tax liabilities: Lease financing 369 413 Right of use asset 123 128 Goodwill and intangibles 100 106 Unrealized gains included in shareholders' equity 98 444 Mortgage servicing rights 78 45 Fixed assets 67 54 Employee benefits and deferred compensation 31 54 Other 43 46 Total deferred tax liabilities 909 1,290 Net deferred tax liability $ (306) $ (505) _______ (1) Regions adopted CECL on January 1, 2020 and the impact resulted in an increase of $126 million in deferred tax assets. Prior to adoption, the deferred tax assets impact is for the allowance for loan losses. The following table provides details of the Company’s tax carryforwards at December 31, 2021, including the expiration dates and related valuation allowance: Expiration Dates Deferred Tax Asset Balance (1) Valuation Net Deferred Tax (In millions) Net operating losses-federal 2037 $ 10 $ — $ 10 Net operating losses-federal None 11 — 11 Net operating losses-states 2022-2026 19 19 — Net operating losses-states 2027-2033 8 7 1 Net operating losses-states 2034-2041 4 2 2 Net operating losses-states None 1 1 — $ 53 $ 29 $ 24 ________ (1) Federal and state deferred tax assets of $21 million and $1 million, respectively, related to net operating losses were acquired as part of the Company’s April 2020 equipment finance acquisition and the December 2021 commercial real estate lender acquisition. While the federal and certain state net operating losses may be subject to certain annual utilization limits, the Company has determined that a valuation allowance is not necessary based on projected annual limitation and the length of the net operating loss carryover period. The Company believes that a portion of the state net operating loss carryforwards will not be realized due to the length of certain state carryforward periods. Accordingly, a valuation allowance has been established in the amount of $29 million against such benefits at December 31, 2021 compared to $31 million at December 31, 2020. A reconciliation of the beginning and ending amount of unrecognized tax benefits is as follows: 2021 2020 2019 (In millions) Balance at beginning of year $ 12 $ 37 $ 13 Additions based on tax positions taken in a prior period — 2 25 Reductions based on tax positions taken in a prior period — (25) — Settlements (2) (1) — Expiration of statute of limitations (1) (1) (1) Balance at end of year $ 9 $ 12 $ 37 The Company files U.S. federal, state, and local income tax returns. The Company is in the IRS’s Compliance Assurance Process program. Pursuant to this program, examinations for tax years through 2019 have been completed. Also, with some exceptions for non-footprint states, the Company is no longer subject to state and local tax examinations for tax years before 2017. The completion of tax examinations was the primary reason for the reduction in unrecognized tax benefits in 2020. Currently, there are no material disputed tax positions with federal or state taxing authorities. Accordingly, the Company does not anticipate that any adjustments relating to federal or state tax examinations will result in material changes to its business, financial position, results of operations or cash flows. It is reasonably possible that the liability for UTBs could decrease by approximately $1 million during the next twelve months due to completion of tax authority examinations and expirations of statutes of limitations. It is uncertain how much, if any, of this potential decrease will impact the Company's effective tax rate. As of December 31, 2021, 2020 and 2019, the balances of the Company’s UTBs that would reduce the effective tax rates, if recognized, were $7 million, $9 million and $34 million, respectively. Interest and penalties related to UTBs are recorded in the provision for income taxes. During the years ended December 31, 2021, 2020 and 2019, the Company recognized an immaterial expense (benefit) for gross interest and penalties. As of December 31, 2021 and 2020, the Company had an immaterial gross liability for interest and penalties related to UTB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Hedging Activities</t>
        </is>
      </c>
      <c r="B1" s="2" t="inlineStr">
        <is>
          <t>12 Months Ended</t>
        </is>
      </c>
    </row>
    <row r="2">
      <c r="B2" s="2" t="inlineStr">
        <is>
          <t>Dec. 31, 2021</t>
        </is>
      </c>
    </row>
    <row r="3">
      <c r="A3" s="3" t="inlineStr">
        <is>
          <t>Derivative Instruments and Hedging Activities Disclosure [Abstract]</t>
        </is>
      </c>
    </row>
    <row r="4">
      <c r="A4" s="4" t="inlineStr">
        <is>
          <t>Derivative Financial Instruments and Hedging Activities</t>
        </is>
      </c>
      <c r="B4" s="4" t="inlineStr">
        <is>
          <t>NOTE 20. DERIVATIVE FINANCIAL INSTRUMENTS AND HEDGING ACTIVITIES The following tables present the notional amount and estimated fair value of derivative instruments on a gross basis as of December 31: 2021 2020 Notional Estimated Fair Value Notional Estimated Fair Value Gain (1) Loss (1) Gain (1) Loss (1) (In millions) Derivatives in fair value hedging relationships: Interest rate swaps $ 7,900 $ — $ 32 $ 2,100 $ 77 $ — Derivatives in cash flow hedging relationships: Interest rate swaps (2) 20,650 171 29 16,000 1,181 — Interest rate floors (3) — — — 5,750 430 — Total derivatives in cash flow hedging relationships 20,650 171 29 21,750 1,611 — Total derivatives designated as hedging instruments $ 28,550 $ 171 61 $ 23,850 $ 1,688 $ — Derivatives not designated as hedging instruments: Interest rate swaps $ 81,327 $ 748 $ 794 $ 76,764 $ 1,492 $ 1,464 Interest rate options 15,990 48 19 13,806 90 28 Interest rate futures and forward commitments 2,739 11 3 4,270 11 26 Other contracts 9,456 133 135 9,924 68 80 Total derivatives not designated as hedging instruments $ 109,512 $ 940 $ 951 $ 104,764 $ 1,661 $ 1,598 Total derivatives $ 138,062 $ 1,111 $ 1,012 $ 128,614 $ 3,349 $ 1,598 Total gross derivative instruments, before netting $ 1,111 $ 1,012 $ 3,349 $ 1,598 Less: Netting adjustments (4) 699 932 2,428 1,545 Total gross derivative instruments, after netting (5) $ 412 $ 80 $ 921 $ 53 _________ (1) Derivatives in a gain position are recorded as other assets and derivatives in a loss position are recorded as other liabilities. (2) Includes accrued interest of $12 million as of December 31, 2021 and $28 million at December 31, 2020, respectively. (3) Includes accrued interest of $12 million and premium of approximately $83 million at December 31, 2020. (4) Netting adjustments represent amounts recorded to convert derivative assets and derivative liabilities from a gross basis to a net basis in accordance with applicable accounting guidance. The net basis takes into account the impact of cash collateral received or posted, legally enforceable master netting agreements and variation margin that allow Regions to settle derivative contracts with the counterparty on a net basis and to offset the net position with the related cash collateral. (5) The gain amounts, which are not collateralized with cash or other assets or reserved for, represent the net credit risk on all trading and other derivative positions. As of December 31, 2021, there were no financial instruments posted that were not offset in the consolidated balance sheets, compared to $24 million as of December 31, 2020. HEDGING DERIVATIVES Derivatives entered into to manage interest rate risk and facilitate asset/liability management strategies are designated as hedging derivatives. Derivative financial instruments that qualify in a hedging relationship are classified, based on the exposure being hedged, as either fair value hedges or cash flow hedges. Additional information regarding accounting policies for derivatives is described in Note 1. FAIR VALUE HEDGES Fair value hedge relationships mitigate exposure to the change in fair value of an asset, liability or firm commitment. Regions enters into interest rate swap agreements to manage interest rate exposure on the Company’s fixed-rate borrowings. These agreements involve the receipt of fixed-rate amounts in exchange for floating-rate interest payments over the life of the agreements. Regions also enters into interest rate swap agreements to manage interest rate exposure on certain of the Company's fixed-rate prepayable and non-prepayable available for sale debt securities. These agreements involve the payment of fixed-rate amounts in exchange for floating-rate interest receipts. CASH FLOW HEDGES Cash flow hedge relationships mitigate exposure to the variability of future cash flows or other forecasted transactions. Regions enters into interest rate swap and floor agreements to manage overall cash flow changes related to interest rate risk exposure on LIBOR-based loans. The agreements effectively modify the Company’s exposure to interest rate risk by utilizing receive fixed/pay LIBOR interest rate swaps and interest rate floors. As of December 31, 2021, Regions is hedging its exposure to the variability in future cash flows through 2025. In 2021, the Company terminated all $5.8 billion in remaining floor hedges and $13.1 billion in cash flow swap hedges. The following table presents the pre-tax impact of terminated cash flow hedges on AOCI. The balance of terminated cash flow hedges in AOCI will be amortized into earnings through 2026. Twelve Months Ended December 31 2021 2020 (In millions) Unrealized gains on terminated hedges included in AOCI - January 1 $ 121 $ 78 Unrealized gains on terminated hedges arising during the period 739 55 Reclassification adjustments for amortization of unrealized (gains) into net income (160) (12) Unrealized gains on terminated hedges included in AOCI - December 31 $ 700 $ 121 Regions expects to reclassify into earnings approximately $372 million in pre-tax income due to the receipt or payment of interest payments on cash flow hedges within the next twelve months. Included in this amount is $293 million in pre-tax net gains related to the amortization of discontinued cash flow hedges. The following tables present the effect of hedging derivative instruments on the consolidated statements of income and the total amounts for the respective line items affected for the years ended December 31: 2021 Interest Income Interest Expense Loans, including fees Long-term borrowings (In millions) Total income (expense) presented in the consolidated statements of income $ 3,452 (103 ) Gains/(losses) on fair value hedging relationships: Interest rate contracts: Amounts related to interest settlements on derivatives $ — $ 19 Recognized on derivatives — (51) Recognized on hedged items — 51 Income (expense) recognized on fair value hedges $ — $ 19 Gains/(losses) on cash flow hedging relationships: (1) Interest rate contracts: Realized gains (losses) reclassified from AOCI into net income (2) $ 426 $ — Income (expense) recognized on cash flow hedges (2) $ 426 $ — 2020 Interest Income Interest Expense Loans, including fees Long-term borrowings (In millions) Total income (expense) presented in the consolidated statements of income $ 3,610 (178 ) Gains/(losses) on fair value hedging relationships: Interest rate contracts: Amounts related to interest settlements on derivatives $ — $ 37 Recognized on derivatives — 52 Recognized on hedged items — (51) Income (expense) recognized on fair value hedges $ — $ 38 Gains/(losses) on cash flow hedging relationships: (1) Interest rate contracts: Realized gains (losses) reclassified from AOCI into net income (2) $ 260 $ — Income (expense) recognized on cash flow hedges (2) $ 260 $ — 2019 Interest Income Interest Expense Debt securities Loans, including fees Long-term borrowings (In millions) Total income (expense) presented in the consolidated statements of income $ 643 $ 3,866 (351 ) Gains/(losses) on fair value hedging relationships: Interest rate contracts: Amounts related to interest settlements on derivatives $ — $ — $ (14) Recognized on derivatives (2) — 92 Recognized on hedged items 2 — (92) Income (expense) recognized on fair value hedges $ — $ — $ (14) Gains/(losses) on cash flow hedging relationships: (1) Interest rate contracts: Realized gains (losses) reclassified from AOCI into net income (2) $ — $ (24) $ — Income (expense) recognized on cash flow hedges (2) $ — $ (24) $ — ____ (1) See Note 14 for gain or (loss) recognized for cash flow hedges in AOCI. (2) Pre-tax The following tables present the carrying amount and associated cumulative basis adjustment related to the application of hedge accounting that is included in the carrying amount of hedged assets and liabilities in fair value hedging relationships as of December 31: 2021 2020 Hedged Items Currently Designated Hedged Items Currently Designated Carrying Amount of Assets/(Liabilities) Hedge Accounting Basis Adjustment Carrying Amount of Assets/(Liabilities) Hedge Accounting Basis Adjustment (In millions) (In millions) Debt securities available for sale (1)(2) $ 9,901 $ — $ — $ — Long-term borrowings (1,363) 34 (2,171) (64) _____ (1) Carrying amount represents amortized cost. (2) In the fourth quarter of 2021, the Company designated interest rate swaps as fair value hedges of debt securities available for sale under the last-of-layer method, which are included in this amount. As of December 31, 2021, the Company has designated $5.8 billion as the hedged amount from a closed portfolio of prepayable financial assets with a carrying amount of $9.1 billion. DERIVATIVES NOT DESIGNATED AS HEDGING INSTRUMENTS The Company holds a portfolio of interest rate swaps, option contracts, and futures and forward commitments that result from transactions with its commercial customers in which they manage their risks by entering into a derivative with Regions. The Company monitors and manages the net risk in this customer portfolio and enters into separate derivative contracts in order to reduce the overall exposure to pre-defined limits. For both derivatives with its end customers and derivatives Regions enters into to mitigate the risk in this portfolio, the Company is subject to market risk and the risk that the counterparty will default. The contracts in this portfolio are not designated as accounting hedges and are marked-to market through earnings (in capital markets income) and included in other assets and other liabilities, as appropriate. Regions enters into interest rate lock commitments, which are commitments to originate mortgage loans whereby the interest rate on the loan is determined prior to funding and the customers have locked into that interest rate. At December 31, 2021 and 2020, Regions had $419 million and $924 million, respectively, in total notional amount of interest rate lock commitments. Regions manages market risk on interest rate lock commitments and mortgage loans held for sale with corresponding forward sale commitments. Residential mortgage loans held for sale are recorded at fair value with changes in fair value recorded in mortgage income. Commercial mortgage loans held for sale are recorded at either the lower of cost or market or at fair value based on management's election. At December 31, 2021 and 2020, Regions had $987 million and $1.9 billion, respectively, in total notional amounts related to these forward sale commitments. Changes in mark-to-market from both interest rate lock commitments and corresponding forward sale commitments related to residential mortgage loans are included in mortgage income. Changes in mark-to-market from both interest rate lock commitments and corresponding forward sale commitments related to commercial mortgage loans are included in capital markets income. Regions has elected to account for residential MSRs at fair value with any changes to fair value recorded in mortgage income. Concurrent with the election to use the fair value measurement method, Regions began using various derivative instruments in the form of forward rate commitments, futures contracts, swaps and swaptions to mitigate the effect of changes in the fair value of its residential MSRs in its consolidated statements of income. As of December 31, 2021 and 2020, the total notional amount related to these contracts was $4.5 billion and $4.1 billion, respectively. The following table presents the location and amount of gain or (loss) recognized in income on derivatives not designated as hedging instruments for the years ended December 31: Derivatives Not Designated as Hedging Instruments 2021 2020 2019 (In millions) Capital markets income: Interest rate swaps $ 46 $ 21 $ 13 Interest rate options 28 36 23 Interest rate futures and forward commitments 15 14 10 Other contracts 4 1 (1) Total capital markets income 93 72 45 Mortgage income: Interest rate swaps (45) 83 68 Interest rate options (32) 30 (1) Interest rate futures and forward commitments 13 (2) 5 Total mortgage income (64) 111 72 $ 29 $ 183 $ 117 CREDIT DERIVATIVES Regions has both bought and sold credit protection in the form of participations on interest rate swaps (swap participations). These swap participations, which meet the definition of credit derivatives, were entered into in the ordinary course of business to serve the credit needs of customers. Swap participations, whereby Regions has purchased credit protection, entitle Regions to receive a payment from the counterparty if the customer fails to make payment on any amounts due to Regions upon early termination of the swap transaction and have maturities between 2022 and 2029. Swap participations, whereby Regions has sold credit protection have maturities between 2022 and 2038. For contracts where Regions sold credit protection, Regions would be required to make payment to the counterparty if the customer fails to make payment on any amounts due to the counterparty upon early termination of the swap transaction. Regions bases the current status of the prepayment/performance risk on bought and sold credit derivatives on recently issued internal risk ratings consistent with the risk management practices of unfunded commitments. Regions’ maximum potential amount of future payments under these contracts as of December 31, 2021 was approximately $441 million. This scenario occurs if variable interest rates were at zero percent and all counterparties defaulted with zero recovery. The fair value of sold protection at December 31, 2021 and 2020 was immaterial. In transactions where Regions has sold credit protection, recourse to collateral associated with the original swap transaction is available to offset some or all of Regions’ obligation. Regions has bought credit protection in the form of credit default indices. These indices, which meet the definition of credit derivatives, were entered into in the ordinary course of business to economically hedge credit spread risk in commercial mortgage loans held for sale whereby the fair value option has been elected. Credit derivatives, whereby Regions has purchased credit protection, entitle Regions to receive a payment from the counterparty if losses on the underlying index exceed a certain threshold, dependent upon the tranche rating of the capital structure. CONTINGENT FEATURES Certain of Regions’ derivative instrument contracts with broker-dealers contain credit-related termination provisions and/or credit related provisions regarding the posting of collateral, allowing those broker-dealers to terminate the contracts in the event that Regions’ and/or Regions Bank’s credit ratings falls below specified ratings from certain major credit rating agencies. The aggregate fair values of all derivative instruments with any credit-risk-related contingent features that were in a liability position on December 31, 2021 and 2020, were $81 million and $74 million, respectively, for which Regions had posted collateral of $84 million and $74 million, respectively, in the normal course of busines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NSOLIDATED BALANCE SHEETS - USD ($) $ in Thousands</t>
        </is>
      </c>
      <c r="C1" s="2" t="inlineStr">
        <is>
          <t>Dec. 31, 2021</t>
        </is>
      </c>
      <c r="D1" s="2" t="inlineStr">
        <is>
          <t>Dec. 31, 2020</t>
        </is>
      </c>
    </row>
    <row r="2">
      <c r="A2" s="3" t="inlineStr">
        <is>
          <t>Assets</t>
        </is>
      </c>
    </row>
    <row r="3">
      <c r="A3" s="4" t="inlineStr">
        <is>
          <t>Cash and due from banks</t>
        </is>
      </c>
      <c r="C3" s="5" t="n">
        <v>1350000</v>
      </c>
      <c r="D3" s="5" t="n">
        <v>1558000</v>
      </c>
    </row>
    <row r="4">
      <c r="A4" s="4" t="inlineStr">
        <is>
          <t>Interest-bearing deposits in other banks</t>
        </is>
      </c>
      <c r="C4" s="6" t="n">
        <v>28061000</v>
      </c>
      <c r="D4" s="6" t="n">
        <v>16398000</v>
      </c>
    </row>
    <row r="5">
      <c r="A5" s="4" t="inlineStr">
        <is>
          <t>Debt Securities held to maturity</t>
        </is>
      </c>
      <c r="C5" s="6" t="n">
        <v>899000</v>
      </c>
      <c r="D5" s="6" t="n">
        <v>1122000</v>
      </c>
    </row>
    <row r="6">
      <c r="A6" s="4" t="inlineStr">
        <is>
          <t>Debt securities available for sale</t>
        </is>
      </c>
      <c r="C6" s="6" t="n">
        <v>28481000</v>
      </c>
      <c r="D6" s="6" t="n">
        <v>27154000</v>
      </c>
    </row>
    <row r="7">
      <c r="A7" s="4" t="inlineStr">
        <is>
          <t>Loans held for sale</t>
        </is>
      </c>
      <c r="C7" s="6" t="n">
        <v>1003000</v>
      </c>
      <c r="D7" s="6" t="n">
        <v>1905000</v>
      </c>
    </row>
    <row r="8">
      <c r="A8" s="4" t="inlineStr">
        <is>
          <t>Loans, net of unearned income</t>
        </is>
      </c>
      <c r="B8" s="4" t="inlineStr">
        <is>
          <t>[1]</t>
        </is>
      </c>
      <c r="C8" s="6" t="n">
        <v>87784000</v>
      </c>
      <c r="D8" s="6" t="n">
        <v>85266000</v>
      </c>
    </row>
    <row r="9">
      <c r="A9" s="4" t="inlineStr">
        <is>
          <t>Allowance for loan losses</t>
        </is>
      </c>
      <c r="C9" s="6" t="n">
        <v>-1479000</v>
      </c>
      <c r="D9" s="6" t="n">
        <v>-2167000</v>
      </c>
    </row>
    <row r="10">
      <c r="A10" s="4" t="inlineStr">
        <is>
          <t>Net loans</t>
        </is>
      </c>
      <c r="C10" s="6" t="n">
        <v>86305000</v>
      </c>
      <c r="D10" s="6" t="n">
        <v>83099000</v>
      </c>
    </row>
    <row r="11">
      <c r="A11" s="4" t="inlineStr">
        <is>
          <t>Other earning assets</t>
        </is>
      </c>
      <c r="C11" s="6" t="n">
        <v>1187000</v>
      </c>
      <c r="D11" s="6" t="n">
        <v>1217000</v>
      </c>
    </row>
    <row r="12">
      <c r="A12" s="4" t="inlineStr">
        <is>
          <t>Premises and equipment, net</t>
        </is>
      </c>
      <c r="C12" s="6" t="n">
        <v>1814000</v>
      </c>
      <c r="D12" s="6" t="n">
        <v>1897000</v>
      </c>
    </row>
    <row r="13">
      <c r="A13" s="4" t="inlineStr">
        <is>
          <t>Interest receivable</t>
        </is>
      </c>
      <c r="C13" s="6" t="n">
        <v>319000</v>
      </c>
      <c r="D13" s="6" t="n">
        <v>346000</v>
      </c>
    </row>
    <row r="14">
      <c r="A14" s="4" t="inlineStr">
        <is>
          <t>Goodwill</t>
        </is>
      </c>
      <c r="C14" s="6" t="n">
        <v>5744000</v>
      </c>
      <c r="D14" s="6" t="n">
        <v>5190000</v>
      </c>
    </row>
    <row r="15">
      <c r="A15" s="4" t="inlineStr">
        <is>
          <t>Residential mortgage servicing rights at fair value</t>
        </is>
      </c>
      <c r="C15" s="6" t="n">
        <v>418000</v>
      </c>
      <c r="D15" s="6" t="n">
        <v>296000</v>
      </c>
    </row>
    <row r="16">
      <c r="A16" s="4" t="inlineStr">
        <is>
          <t>Other identifiable intangible assets, net</t>
        </is>
      </c>
      <c r="C16" s="6" t="n">
        <v>305000</v>
      </c>
      <c r="D16" s="6" t="n">
        <v>122000</v>
      </c>
    </row>
    <row r="17">
      <c r="A17" s="4" t="inlineStr">
        <is>
          <t>Other assets</t>
        </is>
      </c>
      <c r="C17" s="6" t="n">
        <v>7052000</v>
      </c>
      <c r="D17" s="6" t="n">
        <v>7085000</v>
      </c>
    </row>
    <row r="18">
      <c r="A18" s="4" t="inlineStr">
        <is>
          <t>Total assets</t>
        </is>
      </c>
      <c r="C18" s="6" t="n">
        <v>162938000</v>
      </c>
      <c r="D18" s="6" t="n">
        <v>147389000</v>
      </c>
    </row>
    <row r="19">
      <c r="A19" s="3" t="inlineStr">
        <is>
          <t>Deposits:</t>
        </is>
      </c>
    </row>
    <row r="20">
      <c r="A20" s="4" t="inlineStr">
        <is>
          <t>Noninterest-bearing Deposit Liabilities</t>
        </is>
      </c>
      <c r="C20" s="6" t="n">
        <v>58369000</v>
      </c>
      <c r="D20" s="6" t="n">
        <v>51289000</v>
      </c>
    </row>
    <row r="21">
      <c r="A21" s="4" t="inlineStr">
        <is>
          <t>Interest-bearing</t>
        </is>
      </c>
      <c r="C21" s="6" t="n">
        <v>80703000</v>
      </c>
      <c r="D21" s="6" t="n">
        <v>71190000</v>
      </c>
    </row>
    <row r="22">
      <c r="A22" s="4" t="inlineStr">
        <is>
          <t>Total deposits</t>
        </is>
      </c>
      <c r="C22" s="6" t="n">
        <v>139072000</v>
      </c>
      <c r="D22" s="6" t="n">
        <v>122479000</v>
      </c>
    </row>
    <row r="23">
      <c r="A23" s="3" t="inlineStr">
        <is>
          <t>Borrowed funds:</t>
        </is>
      </c>
    </row>
    <row r="24">
      <c r="A24" s="4" t="inlineStr">
        <is>
          <t>Long-term borrowings</t>
        </is>
      </c>
      <c r="C24" s="6" t="n">
        <v>2407000</v>
      </c>
      <c r="D24" s="6" t="n">
        <v>3569000</v>
      </c>
    </row>
    <row r="25">
      <c r="A25" s="4" t="inlineStr">
        <is>
          <t>Total borrowed funds</t>
        </is>
      </c>
      <c r="C25" s="6" t="n">
        <v>2407000</v>
      </c>
      <c r="D25" s="6" t="n">
        <v>3569000</v>
      </c>
    </row>
    <row r="26">
      <c r="A26" s="4" t="inlineStr">
        <is>
          <t>Other liabilities</t>
        </is>
      </c>
      <c r="C26" s="6" t="n">
        <v>3133000</v>
      </c>
      <c r="D26" s="6" t="n">
        <v>3230000</v>
      </c>
    </row>
    <row r="27">
      <c r="A27" s="4" t="inlineStr">
        <is>
          <t>Total liabilities</t>
        </is>
      </c>
      <c r="C27" s="6" t="n">
        <v>144612000</v>
      </c>
      <c r="D27" s="6" t="n">
        <v>129278000</v>
      </c>
    </row>
    <row r="28">
      <c r="A28" s="3" t="inlineStr">
        <is>
          <t>Equity:</t>
        </is>
      </c>
    </row>
    <row r="29">
      <c r="A29" s="4" t="inlineStr">
        <is>
          <t>Preferred stock</t>
        </is>
      </c>
      <c r="C29" s="6" t="n">
        <v>1659000</v>
      </c>
      <c r="D29" s="6" t="n">
        <v>1656000</v>
      </c>
    </row>
    <row r="30">
      <c r="A30" s="4" t="inlineStr">
        <is>
          <t>Common stock</t>
        </is>
      </c>
      <c r="C30" s="6" t="n">
        <v>10000</v>
      </c>
      <c r="D30" s="6" t="n">
        <v>10000</v>
      </c>
    </row>
    <row r="31">
      <c r="A31" s="4" t="inlineStr">
        <is>
          <t>Additional paid-in capital</t>
        </is>
      </c>
      <c r="C31" s="6" t="n">
        <v>12189000</v>
      </c>
      <c r="D31" s="6" t="n">
        <v>12731000</v>
      </c>
    </row>
    <row r="32">
      <c r="A32" s="4" t="inlineStr">
        <is>
          <t>Retained earnings</t>
        </is>
      </c>
      <c r="C32" s="6" t="n">
        <v>5550000</v>
      </c>
      <c r="D32" s="6" t="n">
        <v>3770000</v>
      </c>
    </row>
    <row r="33">
      <c r="A33" s="4" t="inlineStr">
        <is>
          <t>Treasury stock, at cost</t>
        </is>
      </c>
      <c r="C33" s="6" t="n">
        <v>-1371000</v>
      </c>
      <c r="D33" s="6" t="n">
        <v>-1371000</v>
      </c>
    </row>
    <row r="34">
      <c r="A34" s="4" t="inlineStr">
        <is>
          <t>Accumulated other comprehensive income, net</t>
        </is>
      </c>
      <c r="C34" s="6" t="n">
        <v>289000</v>
      </c>
      <c r="D34" s="6" t="n">
        <v>1315000</v>
      </c>
    </row>
    <row r="35">
      <c r="A35" s="4" t="inlineStr">
        <is>
          <t>Total shareholders’ equity</t>
        </is>
      </c>
      <c r="C35" s="6" t="n">
        <v>18326000</v>
      </c>
      <c r="D35" s="6" t="n">
        <v>18111000</v>
      </c>
    </row>
    <row r="36">
      <c r="A36" s="4" t="inlineStr">
        <is>
          <t>Total liabilities and equity</t>
        </is>
      </c>
      <c r="C36" s="5" t="n">
        <v>162938000</v>
      </c>
      <c r="D36" s="5" t="n">
        <v>147389000</v>
      </c>
    </row>
    <row r="37"/>
    <row r="38">
      <c r="A38" s="4" t="inlineStr">
        <is>
          <t>[1]</t>
        </is>
      </c>
      <c r="B38" s="4" t="inlineStr">
        <is>
          <t>Loans are presented net of unearned income, unamortized discounts and premiums and deferred loan fees and costs of $630 million and $678 million at December 31, 2021 and 2020, respectively.</t>
        </is>
      </c>
    </row>
  </sheetData>
  <mergeCells count="3">
    <mergeCell ref="A1:B1"/>
    <mergeCell ref="A37:C37"/>
    <mergeCell ref="B38:C38"/>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See Note 1 for a description of valuation methodologies for assets and liabilities measured at fair value on a recurring and non-recurring basis. Assets and liabilities measured at fair value rarely transfer between Level 1 and Level 2 measurements. Marketable equity securities and debt securities available for sale may be periodically transferred to or from Level 3 valuation based on management’s conclusion regarding the observability of inputs used in valuing the securities. Such transfers are accounted for as if they occur at the beginning of a reporting period. The following table presents assets and liabilities measured at estimated fair value on a recurring basis as of December 31: 2021 2020 Level 1 Level 2 Level 3 (1) Total Level 1 Level 2 Level 3 (1) Total (In millions) Recurring fair value measurements Debt securities available for sale: U.S. Treasury securities $ 1,132 $ — $ — $ 1,132 $ 183 $ — $ — $ 183 Federal agency securities — 92 — 92 — 105 — 105 Obligations of states and political subdivisions — 4 — 4 — — — — Mortgage-backed securities (MBS): Residential agency — 18,962 — 18,962 — 19,076 — 19,076 Residential non-agency — — 1 1 — — 1 1 Commercial agency — 6,373 — 6,373 — 5,999 — 5,999 Commercial non-agency — 536 — 536 — 586 — 586 Corporate and other debt securities — 1,380 1 1,381 — 1,200 4 1,204 Total debt securities available for sale $ 1,132 $ 27,347 $ 2 $ 28,481 $ 183 $ 26,966 $ 5 $ 27,154 Loans held for sale $ — $ 693 $ 90 $ 783 $ — $ 1,446 $ — $ 1,446 Marketable equity securities $ 464 $ — $ — $ 464 $ 388 $ — $ — $ 388 Residential mortgage servicing rights $ — $ — $ 418 $ 418 $ — $ — $ 296 $ 296 Derivative assets (2) : Interest rate swaps $ — $ 919 $ — $ 919 $ — $ 2,750 $ — $ 2,750 Interest rate options — 36 12 48 — 477 43 520 Interest rate futures and forward commitments — 11 — 11 — 11 — 11 Other contracts — 132 1 133 2 65 1 68 Total derivative assets $ — $ 1,098 $ 13 $ 1,111 $ 2 $ 3,303 $ 44 $ 3,349 Equity investments $ — $ — $ — $ — $ — $ 74 $ — $ 74 Derivative liabilities (2) : Interest rate swaps $ — $ 855 $ — $ 855 $ — $ 1,464 $ — $ 1,464 Interest rate options — 19 — 19 — 28 — 28 Interest rate futures and forward commitments — 3 — 3 — 26 — 26 Other contracts — 132 3 135 2 72 6 80 Total derivative liabilities $ — $ 1,009 $ 3 $ 1,012 $ 2 $ 1,590 $ 6 $ 1,598 _________ (1) All following disclosures related to Level 3 recurring assets do not include those deemed to be immaterial. (2) As permitted under U.S. GAAP, variation margin collateral payments made or received for derivatives that are centrally cleared are legally characterized as settled. As such, these derivative assets and derivative liabilities and the related variation margin collateral are presented on a net basis on the balance sheet. Assets and liabilities in all levels could result in volatile and material price fluctuations. Realized and unrealized gains and losses on Level 3 assets represent only a portion of the risk to market fluctuations in Regions’ consolidated balance sheets. Further, derivatives included in Levels 2 and 3 are used by ALCO in a holistic approach to managing price fluctuation risks. The following tables illustrate additional information for residential MSRs and commercial mortgage loans held for sale, which are the only material assets or liabilities measured at fair value on a recurring basis using significant unobservable inputs (Level 3). The following table shows a rollforward of residential MSRs for the years ended December 31, 2021, 2020 and 2019, respectively. Residential mortgage servicing rights For the Years Ended December 31 2021 2020 2019 (In millions) Carrying value, beginning of period $ 296 $ 345 $ 418 Total realized/unrealized gains (losses) included in earnings (1) (27) (157) (115) Additions 149 108 42 Carrying value, end of period $ 418 $ 296 $ 345 _______ (1) Included in mortgage income. Amounts presented exclude offsetting impact from related derivatives. In the fourth quarter of 2021, the Company acquired commercial mortgage loans held for sale that are considered Level 3 fair value measurements. The following table provides a rollfoward for the year ended December 31, 2021. Commercial mortgage loans held for sale For the Year Ended December 31, 2021 (In millions) Carrying value, beginning of period $ — Purchases 47 Additions (1) 43 Carrying value, end of period $ 90 _______ (1) Additions represent originations after the initial fourth quarter 2021 acquisition of commercial mortgage loans held for sale. The following tables present detailed information regarding material assets and liabilities measured at fair value using significant unobservable inputs (Level 3) as of December 31, 2021, 2020 and 2019. The tables include the valuation techniques and the significant unobservable inputs utilized. The range of each significant unobservable input as well as the weighted-average within the range utilized at December 31, 2021, 2020 and 2019 are included. Following the tables are descriptions of the valuation techniques and the sensitivity of the techniques to changes in the significant unobservable inputs. December 31, 2021 Level 3 Estimated Fair Value at December 31, 2021 Valuation Unobservable Quantitative Range of (Dollars in millions) Recurring fair value measurements: Residential mortgage servicing rights (1) $418 Discounted cash flow Weighted-average CPR (%) 7.2% - 22.2% (10.5%) OAS (%) 3.7% - 7.7% (4.5%) Commercial mortgage loans held for sale $90 Discounted cash flow Credit spreads for bonds in the 0.2% - 19.4% (1.3%) December 31, 2020 Level 3 Estimated Fair Value at December 31, 2020 Valuation Unobservable Quantitative Range of (Dollars in millions) Recurring fair value measurements: Residential mortgage servicing rights (1) $296 Discounted cash flow Weighted-average CPR (%) 8.1% - 31.2% (15.6%) OAS (%) 4.8% - 9.5% (5.6%) December 31, 2019 Level 3 Estimated Fair Value at December 31, 2019 Valuation Unobservable Quantitative Range of (Dollars in millions) Recurring fair value measurements: Residential mortgage servicing rights (1) $345 Discounted cash flow Weighted-average CPR (%) 7.4% -26.1% (12.0%) OAS (%) 5.2% - 10.2% (6.2%) _________ (1) See Note 6 for additional disclosures related to assumptions used in the fair value calculation for residential mortgage servicing rights. RECURRING FAIR VALUE MEASUREMENTS USING SIGNIFICANT UNOBSERVABLE INPUTS Residential mortgage servicing rights The significant unobservable inputs used in the fair value measurement of residential MSRs are OAS and CPR. This valuation requires generating cash flow projections over multiple interest rate scenarios and discounting those cash flows at a risk-adjusted rate. Additionally, the impact of prepayments and changes in the OAS are based on a variety of underlying inputs including servicing costs. Increases or decreases to the underlying cash flow inputs will have a corresponding impact on the value of the MSR asset. The net change in unrealized gains (losses) included in earnings related to MSRs held at period end are disclosed as the changes in valuation inputs or assumptions included in the MSR rollforward table in Note 6. Commercial mortgage loans held for sale The significant unobservable inputs used in the fair value measurement of commercial mortgage loans held for sale are credit spreads for bonds in commercial mortgage-backed securitization. Commercial mortgage loans held for sale are valued based on traded market prices for comparable commercial mortgage-backed securitizations, into which the loans will be placed, adjusted for movements of interest rates and credit spreads. Increases or decreases in credit spreads would result in an inverse impact to fair value. FAIR VALUE OPTION Regions has elected the fair value option for all eligible agency residential mortgage loans originated with the intent to sell. This election allows for a more effective offset of the changes in fair values of the loans and the derivative instruments used to economically hedge them without the burden of complying with the requirements for hedge accounting. Fair values of residential mortgage loans held for sale are based on traded market prices of similar assets where available and/or discounted cash flows at market interest rates, adjusted for securitization activities that include servicing values and market conditions, and are recorded in loans held for sale. As discussed above, the Company elected the option to measure certain commercial mortgage loans held for sale at fair value. The Company also elected to measure certain commercial and industrial loans held for sale at fair value, as these loans are actively traded in the secondary market. The Company is able to obtain fair value estimates for substantially all of these loans through a third party valuation service that is broadly used by market participants. While most of the loans are traded in the market, the volume and level of trading activity is subject to variability and the loans are not exchange-traded. The balance of these loans held for sale was immaterial at both December 31, 2021 and 2020. The following table summarizes the difference between the aggregate fair value and the aggregate unpaid principal balance for mortgage loans held for sale measured at fair value at December 31: 2021 2020 Aggregate Aggregate Aggregate Fair Aggregate Aggregate Aggregate Fair (In millions) Residential mortgage loans held for sale, at fair value $ 680 $ 659 $ 21 $ 1,439 $ 1,362 $ 77 Commercial mortgage loans held for sale, at fair value $ 90 $ 90 $ — $ — $ — $ — Interest income on mortgage loans held for sale is recognized based on contractual rates and is reflected in interest income on loans held for sale. The following table details net gains and losses resulting from changes in fair value of these loans, which were recorded in mortgage income for the years presented. These changes in fair value are mostly offset by economic hedging activities. An immaterial portion of these amounts was attributable to changes in instrument-specific credit risk. 2021 2020 (In millions) Net gains (losses) resulting from changes in fair value of residential mortgage loans held for sale $ (56) $ 63 NON-RECURRING FAIR VALUE MEASUREMENTS Items measured at fair value on a non-recurring basis include loans held for sale for which the fair value option has not been elected, foreclosed property and other real estate and equity investments without a readily determinable fair value; all of which may be considered either Level 2 or Level 3 valuation measurements. Non-recurring fair value adjustments related to loans held for sale and foreclosed property and other real estate are typically a result of the application of lower of cost or fair value accounting during the period. Non-recurring fair value adjustments related to equity investments without readily determinable fair values are the result of impairments or price changes from observable transactions. The balances of each of these assets, as well as the related fair value adjustments during the periods, were immaterial at both December 31, 2021 and 2020. FAIR VALUE OF FINANCIAL INSTRUMENTS The carrying amounts and estimated fair values, as well as the level within the fair value hierarchy, of the Company’s financial instruments as of December 31, 2021 are as follows: 2021 Carrying Estimated Fair Value (1) Level 1 Level 2 Level 3 (In millions) Financial assets: Cash and cash equivalents $ 29,411 $ 29,411 $ 29,411 $ — $ — Debt securities held to maturity 899 950 — 950 — Debt securities available for sale 28,481 28,481 1,132 27,347 2 Loans held for sale 1,003 1,003 — 899 104 Loans (excluding leases), net of unearned income and allowance for loan losses (2)(3) 84,866 85,086 — — 85,086 Other earning assets (4) 1,104 1,104 464 640 — Derivative assets 1,111 1,111 — 1,098 13 Financial liabilities: Derivative liabilities 1,012 1,012 — 1,009 3 Deposits 139,072 139,101 — 139,101 — Long-term borrowings 2,407 2,847 — 2,845 2 Loan commitments and letters of credit 123 123 — — 123 _________ (1) Estimated fair values are consistent with an exit price concept. The assumptions used to estimate the fair values are intended to approximate those that a market participant would use in a hypothetical orderly transaction. In estimating fair value, the Company makes adjustments for estimated changes in interest rates, market liquidity and credit spreads in the periods they are deemed to have occurred. (2) The estimated fair value of portfolio loans assumes sale of the loans to a third-party financial investor. Accordingly, the value to the Company if the loans were held to maturity is not reflected in the fair value estimate. The fair value premium on the loan portfolio's net carrying amount at December 31, 2021 was $220 million or 0.3 percent. (3) Excluded from this table is the sales-type, direct financing, and leveraged lease carrying amount of $1.4 billion at December 31, 2021. (4) Excluded from this table is the operating lease carrying amount of $83 million at December 31, 2021. The carrying amounts and estimated fair values, as well as the level within the fair value hierarchy, of the Company's financial instruments as of December 31, 2020 are as follows: 2020 Carrying Estimated Fair Value (1) Level 1 Level 2 Level 3 (In millions) Financial assets: Cash and cash equivalents $ 17,956 $ 17,956 $ 17,956 $ — $ — Debt securities held to maturity 1,122 1,215 — 1,215 — Debt securities available for sale 27,154 27,154 183 26,966 5 Loans held for sale 1,905 1,905 — 1,901 4 Loans (excluding leases), net of unearned income and allowance for loan losses (2)(3) 81,597 82,773 — — 82,773 Other earning assets (4) 1,017 1,017 388 629 — Derivative assets 3,349 3,349 2 3,303 44 Equity Investments 74 74 — 74 — Financial liabilities: Derivative liabilities 1,598 1,598 2 1,590 6 Deposits 122,479 122,511 — 122,511 — Long-term borrowings 3,569 4,063 — 3,592 471 Loan commitments and letters of credit 151 151 — — 151 _________ (1) Estimated fair values are consistent with an exit price concept. The assumptions used to estimate the fair values are intended to approximate those that a market participant would use in a hypothetical orderly transaction. In estimating fair value, the Company makes adjustments for estimated changes in interest rates, market liquidity and credit spreads in the periods they are deemed to have occurred. (2) The estimated fair value of portfolio loans assumes sale of the loans to a third-party financial investor. Accordingly, the value to the Company if the loans were held to maturity is not reflected in the fair value estimate. The fair value premium on the loan portfolio's net carrying amount at December 31, 2020 was $1.2 billion or 1.4 percent. (3) Excluded from this table is the sales-type, direct financing, and leveraged lease carrying amount of $1.5 billion at December 31, 2020. (4) Excluded from this table is the operating lease carrying amount of $200 million at December 31, 202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12 Months Ended</t>
        </is>
      </c>
    </row>
    <row r="2">
      <c r="B2" s="2" t="inlineStr">
        <is>
          <t>Dec. 31, 2021</t>
        </is>
      </c>
    </row>
    <row r="3">
      <c r="A3" s="3" t="inlineStr">
        <is>
          <t>Segment Reporting [Abstract]</t>
        </is>
      </c>
    </row>
    <row r="4">
      <c r="A4" s="4" t="inlineStr">
        <is>
          <t>Business Segment Information</t>
        </is>
      </c>
      <c r="B4" s="4" t="inlineStr">
        <is>
          <t xml:space="preserve">Each of Regions’ reportable segments is a strategic business unit that serves specific needs of Regions’ customers based on the products and services provided. The segments are based on the manner in which management views the financial performance of the business. The Company has three reportable segments: Corporate Bank, Consumer Bank, and Wealth Management, with the remainder in Other. The application and development of management reporting methodologies is a dynamic process and is subject to periodic enhancements. As these enhancements are made, financial results presented by each reportable segment may be periodically revised. Accordingly, the prior periods were updated to reflect these enhancements. In the first quarter of 2021, the net interest income allocation methodology was enhanced. All net interest income including the FTP offset, activities of the treasury function, securities portfolio and interest rate risk activities is allocated to the three reporting segments. The Corporate Bank segment represents the Company’s commercial banking functions including commercial and industrial, commercial real estate and investor real estate lending. This segment also includes equipment lease financing, as well as capital markets activities, which include securities underwriting and placement, loan syndication and placement, foreign exchange, derivatives, merger and acquisition and other advisory services. Corporate Bank customers include corporate, middle market, and commercial real estate developers and investors. Corresponding deposit products related to these types of customers are also included in this segment. The Consumer Bank segment represents the Company’s branch network, including consumer banking products and services related to residential first mortgages, home equity lines and loans, consumer credit cards and other consumer loans, as well as the corresponding deposit relationships. These services are also provided through the Company's digital channels and contact center. The Wealth Management segment offers individuals, businesses, governmental institutions and non-profit entities a wide range of solutions to help protect, grow and transfer wealth. Offerings include credit related products, trust and investment management, asset management, retirement and savings solutions and estate planning. Other includes the Company’s Treasury function, the securities portfolio, wholesale funding activities, interest rate risk management activities and other corporate functions that are not related to a strategic business unit. Also within Other are certain reconciling items in order to translate the segment results that are based on management accounting practices into consolidated results. Management accounting practices utilized by Regions as the basis of presentation for segment results include the following: • Net interest income is presented based upon an FTP approach, for which market-based funding charges/credits are assigned within the segments. By allocating a cost or a credit to each product based on the FTP framework, management is able to more effectively measure the net interest margin contribution of its assets/liabilities by segment. The summation of the interest income/expense and FTP charges/credits for each segment is its designated net interest income. • Provision for (benefit from) credit losses is allocated to each segment based on an estimated loss methodology. The difference between the consolidated provision for (benefit from) credit losses and the segments’ estimated loss is reflected in Other. • Income tax expense (benefit) is calculated for the Corporate Bank, Consumer Bank and Wealth Management based on a consistent federal and state statutory rate. Any difference between the Company’s consolidated income tax expense (benefit) and the segments’ calculated amounts is reflected in Other. • Management reporting allocations of certain expenses are made in order to analyze the financial performance of the segments. These allocations consist of operational and overhead cost pools and are intended to represent the total costs to support a segment. The following tables present financial information for each reportable segment for the year ended December 31: 2021 Corporate Bank Consumer Wealth Other Consolidated (In millions) Net interest income $ 1,762 $ 2,013 $ 139 $ — $ 3,914 Provision for (benefit from) credit losses (1) 303 254 10 (1,091) (524) Non-interest income 752 1,266 390 116 2,524 Non-interest expense 1,091 2,173 387 96 3,747 Income before income taxes 1,120 852 132 1,111 3,215 Income tax expense 280 213 33 168 694 Net income $ 840 $ 639 $ 99 $ 943 $ 2,521 Average assets $ 59,132 $ 34,309 $ 2,046 $ 58,782 $ 154,269 2020 Corporate Bank Consumer Wealth Other Consolidated (In millions) Net interest income $ 1,688 $ 2,066 $ 140 $ — $ 3,894 Provision for credit losses (1) 290 305 11 724 1,330 Non-interest income 656 1,267 344 126 2,393 Non-interest expense 1,024 2,057 346 216 3,643 Income (loss) before income taxes 1,030 971 127 (814) 1,314 Income tax expense (benefit) 257 242 32 (311) 220 Net income (loss) $ 773 $ 729 $ 95 $ (503) $ 1,094 Average assets $ 61,218 $ 34,530 $ 2,021 $ 40,326 $ 138,095 2019 Corporate Bank Consumer Wealth Other Consolidated (In millions) Net interest income $ 1,395 $ 2,184 $ 166 $ — $ 3,745 Provision for (benefit from) credit losses (1) 192 320 13 (138) 387 Non-interest income 538 1,215 331 32 2,116 Non-interest expense 938 2,121 342 88 3,489 Income before income taxes 803 958 142 82 1,985 Income tax expense (benefit) 201 240 36 (74) 403 Net income $ 602 $ 718 $ 106 $ 156 $ 1,582 Average assets $ 53,846 $ 35,063 $ 2,183 $ 34,018 $ 125,110 _____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Guarantees</t>
        </is>
      </c>
      <c r="B1" s="2" t="inlineStr">
        <is>
          <t>12 Months Ended</t>
        </is>
      </c>
    </row>
    <row r="2">
      <c r="B2" s="2" t="inlineStr">
        <is>
          <t>Dec. 31, 2021</t>
        </is>
      </c>
    </row>
    <row r="3">
      <c r="A3" s="3" t="inlineStr">
        <is>
          <t>Commitments and Contingencies Disclosure [Abstract]</t>
        </is>
      </c>
    </row>
    <row r="4">
      <c r="A4" s="4" t="inlineStr">
        <is>
          <t>Commitment, Contingencies and Guarantees</t>
        </is>
      </c>
      <c r="B4" s="4" t="inlineStr">
        <is>
          <t>COMMERCIAL COMMITMENTS Regions issues off-balance sheet financial instruments in connection with lending activities. The credit risk associated with these instruments is essentially the same as that involved in extending loans to customers and is subject to Regions’ normal credit approval policies and procedures. Regions measures inherent risk associated with these instruments by recording a reserve for unfunded commitments based on an assessment of the likelihood that the guarantee will be funded and the creditworthiness of the customer or counterparty. Collateral is obtained based on management’s assessment of the creditworthiness of the customer. Credit risk associated with these instruments as of December 31 is represented by the contractual amounts indicated in the following table: 2021 2020 (In millions) Unused commitments to extend credit $ 60,935 $ 56,644 Standby letters of credit 1,779 1,742 Commercial letters of credit 97 132 Liabilities associated with standby letters of credit 28 25 Assets associated with standby letters of credit 29 25 Reserve for unfunded credit commitments 95 126 Unused commitments to extend credit —To accommodate the financial needs of its customers, Regions makes commitments under various terms to lend funds to consumers, businesses and other entities. These commitments include (among others) credit card and other revolving credit agreements, term loan commitments and short-term borrowing agreements. Many of these loan commitments have fixed expiration dates or other termination clauses and may require payment of a fee. Since many of these commitments are expected to expire without being funded, the total commitment amounts do not necessarily represent future liquidity requirements. Standby letters of credit —Standby letters of credit are also issued to customers which commit Regions to make payments on behalf of customers if certain specified future events occur. Regions has recourse against the customer for any amount required to be paid to a third party under a standby letter of credit. The credit risk involved in the issuance of these guarantees is essentially the same as that involved in extending loans to clients and as such, the instruments are collateralized when necessary. Historically, a large percentage of standby letters of credit expire without being funded. The contractual amount of standby letters of credit represents the maximum potential amount of future payments Regions could be required to make and represents Regions’ maximum credit risk. Commercial letters of credit —Commercial letters of credit are issued to facilitate foreign or domestic trade transactions for customers. As a general rule, drafts will be drawn when the goods underlying the transaction are in transit. LEGAL CONTINGENCIES Regions and its subsidiaries are subject to loss contingencies related to litigation, claims, investigations and legal and administrative cases and proceedings arising in the ordinary course of business. Regions evaluates these contingencies based on information currently available, including advice of counsel. Regions establishes accruals for those matters when a loss contingency is considered probable and the related amount is reasonably estimable. Any accruals are periodically reviewed and may be adjusted as circumstances change. Some of Regions' exposure with respect to loss contingencies may be offset by applicable insurance coverage. In determining the amounts of any accruals or estimates of possible loss contingencies however, Regions does not take into account the availability of insurance coverage. To the extent that Regions has an insurance recovery, the proceeds are recorded in the period the recovery is received. When it is practicable, Regions estimates possible loss contingencies, whether or not there is an accrued probable loss. When Regions is able to estimate such possible losses, and when it is reasonably possible Regions could incur losses in excess of amounts accrued, Regions discloses the aggregate estimation of such possible losses. Regions currently estimates that it is reasonably possible that it may experience losses in excess of what Regions has accrued in an aggregate amount of up to approximately $20 million as of December 31, 2021, with it also being reasonably possible that Regions could incur no losses in excess of amounts accrued. With respect to the CFPB investigation described below, Regions believes that a loss is reasonably possible; however, the amount of such possible loss, if any, cannot currently be estimated. As available information changes, the matters for which Regions is able to estimate, as well as the estimates themselves, will be adjusted accordingly. Assessments of litigation and claims exposure are difficult because they involve inherently unpredictable factors including, but not limited to, the following: whether the proceeding is in the early stages; whether damages are unspecified, unsupported, or uncertain; whether there is a potential for punitive or other pecuniary damages; whether the matter involves legal uncertainties, including novel issues of law; whether the matter involves multiple parties and/or jurisdictions; whether discovery has begun or is not complete; whether meaningful settlement discussions have commenced; and whether the lawsuit involves class allegations. Assessments of class action litigation, which is generally more complex than other types of litigation, are particularly difficult, especially in the early stages of the proceeding when it is not known whether a class will be certified or how a potential class, if certified, will be defined. As a result, Regions may be unable to estimate reasonably possible losses with respect to some of the matters disclosed below, and the aggregated estimated amount discussed above may not include an estimate for every matter disclosed below. Regions is involved in formal and informal information-gathering requests, investigations, reviews, examinations and proceedings by various governmental regulatory agencies, law enforcement authorities and self-regulatory bodies regarding Regions’ business, Regions' business practices and policies, and the conduct of persons with whom Regions does business. As previously disclosed, Regions is cooperating with an investigation by the CFPB into certain of Regions' overdraft practices and policies. Additional inquiries from such governmental regulatory agencies, law enforcement authorities and self-regulatory bodies will arise from time to time. In connection with those inquiries, Regions receives document requests, subpoenas and other requests for information. The inquiries could develop into administrative, civil or criminal proceedings or enforcement actions that could result in consequences that have a material effect on Regions' consolidated financial position, results of operations or cash flows as a whole. Such consequences could include adverse judgments, findings, settlements, penalties, fines, orders, injunctions, restitution, or alterations in our business practices, and could result in additional expenses and collateral costs, including reputational damage. While the final outcome of litigation and claims exposures or of any inquiries is inherently unpredictable, management is currently of the opinion that the outcome of pending and threatened litigation and inquiries will not have a material effect on Regions’ business, consolidated financial position, results of operations or cash flows as a whole. However, in the event of unexpected future developments, it is reasonably possible that an adverse outcome in any of the matters discussed above could be material to Regions’ business, consolidated financial position, results of operations or cash flows for any particular reporting period of occurrence. GUARANTEES FANNIE MAE LOSS SHARE GUARANTEE Regions sells commercial loans to Fannie Mae through the DUS lending program and through other platforms. The DUS program provides liquidity to the multi-family housing market. Regions services loans sold to Fannie Mae and is required to provide a loss share guarantee equal to one-third of the principal balance for the majority of the servicing portfolio. At December 31, 2021 and 2020, the Company's DUS servicing portfolio totaled approximately $4.7 billion and $4.5 billion, respectively. Regions has additional loans sold to Fannie Mae outside of the DUS program that are also subject to a loss share guarantee and at December 31, 2021 these serviced loans totaled approximately $400 million. Regions' maximum quantifiable contingent liability related to all loans subject to a loss share guarantee was approximately $1.7 billion and $1.5 billion at December 31, 2021 and 2020, respectively. The Company would be liable for this amount only if all of the loans it services for Fannie Mae, for which the Company retains some risk of loss, were to default and all of the collateral underlying these loans was determined to be without value at the time of settlement. Therefore, the maximum quantifiable contingent liability is not representative of the actual loss the Company would be expected to incur. The estimated fair value of the associated loss share guarantee recorded as a liability on the Company's consolidated balance sheets was approximately $7 million and $5 million at December 31, 2021 and 2020, respectively. Refer to Note 1 for additional information. VISA INDEMNIFICATION As a member of the Visa USA network, Regions, along with other members, indemnified Visa USA against litigation. On October 3, 2007, Visa USA was restructured and acquired several Visa affiliates. In conjunction with this restructuring, Regions' indemnification of Visa USA was modified to cover specific litigation (“covered litigation”). A portion of Visa's proceeds from its IPO was put into escrow to fund the covered litigation. To the extent that the amount available under the escrow arrangement, or subsequent fundings of the escrow account resulting from reductions in the class B share conversion ratio, is insufficient to fully resolve the covered litigation, Visa will enforce the indemnification obligations of Visa USA's members for any excess amount. At this time, Regions has concluded that it is not probable that covered litigation exposure will exceed the class B share val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12 Months Ended</t>
        </is>
      </c>
    </row>
    <row r="2">
      <c r="B2" s="2" t="inlineStr">
        <is>
          <t>Dec. 31, 2021</t>
        </is>
      </c>
    </row>
    <row r="3">
      <c r="A3" s="3" t="inlineStr">
        <is>
          <t>Revenue Recognition [Abstract]</t>
        </is>
      </c>
    </row>
    <row r="4">
      <c r="A4" s="4" t="inlineStr">
        <is>
          <t>Revenue Recognition</t>
        </is>
      </c>
      <c r="B4" s="4" t="inlineStr">
        <is>
          <t>The following tables present total non-interest income disaggregated by major product category for each reportable segment for the period indicated (refer to Note 1 for descriptions of the accounting and reporting policies related to revenue recognition): Year Ended December 31, 2021 Corporate Bank Consumer Wealth Other Segment Revenue Other (2) Total (In millions) Service charges on deposit accounts $ 160 $ 480 $ 3 $ — $ 5 $ 648 Card and ATM fees 41 448 — (1) 11 499 Investment management and trust fee income — — 278 — — 278 Capital markets income 149 — — — 182 331 Mortgage income — — — — 242 242 Investment services fee income — — 104 — — 104 Commercial credit fee income — — — — 91 91 Bank-owned life insurance — — — — 82 82 Securities gains (losses), net — — — — 3 3 Market value adjustments on employee benefit assets - other — — — — 20 20 Gain on equity investment (1) — — — — 3 3 Other miscellaneous income 39 55 4 3 122 223 $ 389 $ 983 $ 389 $ 2 $ 761 $ 2,524 Year Ended December 31, 2020 Corporate Bank Consumer Wealth Other Segment Revenue Other (2) Total (In millions) Service charges on deposit accounts $ 152 $ 459 $ 3 $ 2 $ 5 $ 621 Card and ATM fees 43 385 — (1) 11 438 Investment management and trust fee income — — 253 — — 253 Capital markets income 126 — — — 149 275 Mortgage income — — — — 333 333 Investment services fee income — — 84 — — 84 Commercial credit fee income — — — — 77 77 Bank-owned life insurance — — — — 95 95 Securities gains (losses), net — — — — 4 4 Market value adjustments on employee benefit assets - other — — — — 12 12 Gain on equity investment (1) — — — — 50 50 Other miscellaneous income 33 49 3 2 64 151 $ 354 $ 893 $ 343 $ 3 $ 800 $ 2,393 Year Ended December 31, 2019 Corporate Bank Consumer Wealth Other Segment Revenue Other (2) Total (In millions) Service charges on deposit accounts $ 154 $ 565 $ 3 $ — $ 7 $ 729 Card and ATM fees 54 422 1 — (22) 455 Investment management and trust fee income — — 243 — — 243 Capital markets income 69 — — — 109 178 Mortgage income — — — — 163 163 Investment services fee income — — 79 — — 79 Commercial credit fee income — — — — 73 73 Bank-owned life insurance — — — — 78 78 Securities gains (losses), net — — — — (28) (28) Market value adjustments on employee benefit assets - defined benefit — — — — 5 5 Market value adjustments on employee benefit assets - other — — — — 11 11 Other miscellaneous income 18 58 5 (2) 51 130 $ 295 $ 1,045 $ 331 $ (2) $ 447 $ 2,116 _________ (1) The 2021 amount is a gain on the sale of an equity investment, whereas the 2020 amount is a valuation gain on the investment that was sold in the first quarter of 2021. (2) This revenue is not impacted by the accounting guidance adopted in 2018 and continues to be recognized when earned in accordance with the Company's prior revenue recognition polic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Only Financial Statements</t>
        </is>
      </c>
      <c r="B1" s="2" t="inlineStr">
        <is>
          <t>12 Months Ended</t>
        </is>
      </c>
    </row>
    <row r="2">
      <c r="B2" s="2" t="inlineStr">
        <is>
          <t>Dec. 31, 2021</t>
        </is>
      </c>
    </row>
    <row r="3">
      <c r="A3" s="3" t="inlineStr">
        <is>
          <t>Condensed Financial Information Disclosure [Abstract]</t>
        </is>
      </c>
    </row>
    <row r="4">
      <c r="A4" s="4" t="inlineStr">
        <is>
          <t>Parent Company Only Financial Statements</t>
        </is>
      </c>
      <c r="B4" s="4" t="inlineStr">
        <is>
          <t xml:space="preserve">Presented below are condensed financial statements of Regions Financial Corporation: Balance Sheets December 31 2021 2020 (In millions) Assets Interest-bearing deposits in other banks $ 1,543 $ 1,526 Loans to subsidiaries — 20 Debt securities available for sale 20 22 Premises and equipment, net 36 38 Investments in subsidiaries: Banks 18,237 18,872 Non-banks 343 250 18,580 19,122 Other assets 280 313 Total assets $ 20,459 $ 21,041 Liabilities and Shareholders’ Equity Long-term borrowings $ 1,909 $ 2,718 Other liabilities 224 212 Total liabilities 2,133 2,930 Shareholders’ equity: Preferred stock 1,659 1,656 Common stock 10 10 Additional paid-in capital 12,189 12,731 Retained earnings 5,550 3,770 Treasury stock, at cost (1,371) (1,371) Accumulated other comprehensive income, net 289 1,315 Total shareholders’ equity 18,326 18,111 Total liabilities and shareholders’ equity $ 20,459 $ 21,041 Statements of Income Year Ended December 31 2021 2020 2019 (In millions) Income: Dividends received from subsidiaries $ 2,250 $ 280 $ 1,675 Interest from subsidiaries 8 8 4 Other 22 53 7 2,280 341 1,686 Expenses: Salaries and employee benefits 61 56 54 Interest expense 68 93 153 Equipment and software expense 4 4 5 Other 96 79 84 229 232 296 Income before income taxes and equity in undistributed earnings of subsidiaries 2,051 109 1,390 Income tax benefit (43) (36) (68) Income before equity in undistributed earnings of subsidiaries and preferred stock dividends 2,094 145 1,458 Equity in undistributed earnings of subsidiaries: Banks 372 905 110 Non-banks 55 44 14 427 949 124 Net income 2,521 1,094 1,582 Preferred stock dividends (121) (103) (79) Net income available to common shareholders $ 2,400 $ 991 $ 1,503 Statements of Cash Flows Year Ended December 31 2021 2020 2019 (In millions) Operating activities: Net income $ 2,521 $ 1,094 $ 1,582 Adjustments to reconcile net cash from operating activities: Equity in undistributed earnings of subsidiaries (427) (949) (124) Provision for (benefit from) deferred income taxes (21) 29 20 Depreciation, amortization and accretion, net 3 3 4 Loss on sale of assets — 1 — Loss on early extinguishment of debt 20 14 16 Net change in operating assets and liabilities: Other assets 61 3 18 Other liabilities 1 — (7) Other (51) 44 102 Net cash from operating activities 2,107 239 1,611 Investing activities: (Investment in) / repayment of investment in subsidiaries (21) — (18) Proceeds from sales and maturities of debt securities available for sale 5 4 5 Purchases of debt securities available for sale (3) (4) (6) Net cash from investing activities (19) — (19) Financing activities: Proceeds from long-term borrowings 646 748 500 Payments on long-term borrowings (1,424) (1,039) (751) Cash dividends on common stock (608) (595) (577) Cash dividends on preferred stock (108) (103) (79) Net proceeds from issuance of preferred stock 390 346 490 Payment for redemption of preferred stock (500) — — Repurchases of common stock (467) — (1,101) Other — (5) (2) Net cash from financing activities (2,071) (648) (1,520) Net change in cash and cash equivalents 17 (409) 72 Cash and cash equivalents at beginning of year 1,526 1,935 1,863 Cash and cash equivalents at end of year $ 1,543 $ 1,526 $ 1,93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Consolidation, Subsidiaries or Other Investments, Consolidated Entities, Policy [Policy Text Block]</t>
        </is>
      </c>
      <c r="B4" s="4" t="inlineStr">
        <is>
          <t>BASIS OF PRESENTATION AND PRINCIPLES OF CONSOLIDATION The consolidated financial statements include the accounts of Regions, its subsidiaries and certain VIEs. Significant intercompany balances and transactions have been eliminated. Regions considers a voting rights entity to be a subsidiary and consolidates it if Regions has a controlling financial interest in the entity. VIEs are consolidated if Regions has the power to direct the activities of the VIE that significantly impact financial performance and has the obligation to absorb losses or the right to receive benefits that could potentially be significant to the VIE (i.e., Regions is the primary beneficiary). The determination of whether Regions is the primary beneficiary of a VIE is reassessed on an ongoing basis. Investments in companies which are not VIEs but in which Regions has more than minor influence over the operating and financial policies, are accounted for using the equity method of accounting. Investments in VIEs, where Regions is not the primary beneficiary of a VIE, are accounted for using either the proportional amortization method or the equity method of accounting. These investments are included in other assets. The maximum potential exposure to losses relative to investments in VIEs is generally limited to the sum of the outstanding balance, future funding commitments and any related loans to the entity. Loans to these entities are underwritten in substantially the same manner as are other loans and are generally secured. Refer to Note 2 for additional disclosures regarding Regions’ significant VIEs.</t>
        </is>
      </c>
    </row>
    <row r="5">
      <c r="A5" s="4" t="inlineStr">
        <is>
          <t>Cash and Cash Equivalents, Policy [Policy Text Block]</t>
        </is>
      </c>
      <c r="B5" s="4" t="inlineStr">
        <is>
          <t>CASH EQUIVALENTS AND CASH FLOWS Cash equivalents represent assets that can be converted into cash immediately. At Regions, these assets include cash and due from banks, interest-bearing deposits in other banks, and federal funds sold and securities purchased under agreements to resell. Cash flows from loans, either originated or acquired, are classified at that time according to management’s intent to either sell or hold the loan for the foreseeable future. When management’s intent is to sell the loan, the cash flows of that loan are presented as operating cash flows. When management’s intent is to hold the loan for the foreseeable future, the cash flows of that loan are presented as investing cash flows.</t>
        </is>
      </c>
    </row>
    <row r="6">
      <c r="A6" s="4" t="inlineStr">
        <is>
          <t>Repurchase Agreements, Collateral, Policy [Policy Text Block]</t>
        </is>
      </c>
      <c r="B6" s="4" t="inlineStr">
        <is>
          <t>SECURITIES PURCHASED UNDER AGREEMENTS TO RESELL AND SECURITIES SOLD UNDER AGREEMENTS TO REPURCHASE Securities purchased under agreements to resell and securities sold under agreements to repurchase are treated as collateralized financing transactions. It is Regions’ policy to take possession of securities purchased under resell agreements either through direct delivery or a tri-party agreement.</t>
        </is>
      </c>
    </row>
    <row r="7">
      <c r="A7" s="4" t="inlineStr">
        <is>
          <t>Investment, Policy [Policy Text Block]</t>
        </is>
      </c>
      <c r="B7" s="4" t="inlineStr">
        <is>
          <t>DEBT SECURITIES Management determines the appropriate accounting classification of debt securities at the time of purchase, based on intent, and periodically re-evaluates such designations. Debt securities are classified as held to maturity when the Company has the intent and ability to hold the securities to maturity. Debt securities held to maturity are presented at amortized cost. Debt securities not classified as held to maturity are classified as available for sale. Debt securities available for sale are presented at estimated fair value with changes in unrealized gains and losses, net of taxes, reported as a component of accumulated other comprehensive income (loss). See the “Fair Value Measurements” section below for discussion of determining fair value. The amortized cost of debt securities classified as held to maturity and available for sale is adjusted for amortization of premiums and accretion of discounts to maturity, or in the case of mortgage-backed securities, over the estimated life of the security, using the interest method. Such amortization or accretion is included in interest income on securities. Realized gains and losses are included in net securities gains (losses). The cost of securities sold is based on the specific identification method. For debt securities available for sale, the Company reviews its securities portfolio for impairment and determines if impairment is related to credit loss or non-credit loss. In making the assessment of whether a loss is from credit or other factors, management considers the extent to which fair value is less than amortized cost, any changes to the rating of the security by a rating agency, and adverse conditions related to the security, among other factors. If this assessment indicates that a credit loss exists, the present value of cash flows expected to be collected from the security are compared to the amortized cost basis of the security. If the present value of cash flows is less than the amortized cost basis, a credit loss exists and an allowance is created, limited by the amount that the fair value is less than the amortized cost basis. Subsequent activity related to the credit loss component (e.g. write-offs, recoveries) is recognized as part of the allowance for credit losses on debt securities available for sale. Securities held to maturity are evaluated under the allowance for credit losses model. For securities which have an expectation of zero nonpayment of the amortized cost basis (e.g. U.S. Treasury securities or agency securities), the expected credit loss is zero. Refer to Note 3 for further detail and information on securities.</t>
        </is>
      </c>
    </row>
    <row r="8">
      <c r="A8" s="4" t="inlineStr">
        <is>
          <t>Finance, Loan and Lease Receivables, Held-for-sale, Policy [Policy Text Block]</t>
        </is>
      </c>
      <c r="B8" s="4" t="inlineStr">
        <is>
          <t>LOANS HELD FOR SALE Regions’ loans held for sale may include commercial loans, investor real estate loans, residential real estate mortgage loans and consumer loans. Loans held for sale are recorded at either estimated fair value, if the fair value option is elected, or the lower of cost or estimated fair value. Regions has elected to account for residential real estate mortgages originated with the intent to sell at fair value. Intent is established for these conforming residential real estate mortgage loans when Regions enters into an interest rate lock commitment. Gains and losses on these residential mortgage loans held for sale for which the fair value option has been elected are included in mortgage income. Certain commercial loans held for sale where management has elected the fair value option are recorded at fair value. Gains and losses on commercial loans held for sale for which the fair value option has been elected are included in capital markets income. Regions also transfers certain commercial, investor real estate, and residential real estate mortgage portfolio loans that were originally recorded as held for investment to held for sale when management has the intent to sell in the near term. These held for sale loans are recorded at the lower of cost or estimated fair value. At the time of transfer, write-downs on the loans are recorded as charge-offs when credit related and non-interest expense or non-interest income (dependent on loan type) when not credit related and a new cost basis is established. Any subsequent lower of cost or market adjustment is determined on an individual loan basis. Gains and losses on the sale of non-performing commercial and investor real estate loans are included in other non-interest expense. See the “Fair Value Measurements” section below for discussion of determining estimated fair value.</t>
        </is>
      </c>
    </row>
    <row r="9">
      <c r="A9" s="4" t="inlineStr">
        <is>
          <t>Receivables, Policy [Policy Text Block]</t>
        </is>
      </c>
      <c r="B9" s="4" t="inlineStr">
        <is>
          <t>LOANS Loans that management has the intent and ability to hold for the foreseeable future or until maturity or payoff are considered loans held for investment (or portfolio loans). Loans held for investment are carried at amortized cost (the principal amount outstanding, net of premiums, discounts, unearned income and deferred loan fees and costs). Regions elected to exclude accrued interest receivable balances from the amortized cost basis. Interest receivable is included as a separate line item on the balance sheet. Regions' loans balance is comprised of commercial, investor real estate and consumer loans. Interest income on all types of loans is accrued based on the contractual interest rate and the principal amount outstanding using methods that approximate the interest method, except for those loans classified as non-accrual. Premiums and discounts on purchased loans and non-refundable loan origination and commitment fees, net of direct costs of originating or acquiring loans, are deferred and recognized over the contractual or estimated lives of the related loans as an adjustment to the loans’ constant effective yield, which is included in interest income on loans. Direct financing, sales-type and leveraged leases are included within the commercial portfolio segment. See Note 4 for further detail and information on loans and Note 13 for further detail and information on leases. Regions determines past due or delinquency status of a loan based on contractual payment terms. Commercial and investor real estate loans are placed on non-accrual if any of the following conditions occur: 1) collection in full of contractual principal and interest is no longer reasonably assured (even if current as to payment status), 2) a partial charge-off has occurred, unless the loan has been brought current under its contractual terms (original or restructured terms) and the full originally contracted principal and interest is considered to be fully collectible, or 3) the loan is delinquent on any principal or interest for 90 days or more unless the obligation is secured by collateral having a net realizable value (estimated fair value less costs to sell) sufficient to fully discharge the obligation and the loan is in the legal process of collection. Factors considered regarding full collection include assessment of changes in borrower’s cash flow, valuation of underlying collateral, ability and willingness of guarantors to provide credit support, and other conditions. Charge-offs on commercial and investor real estate loans are primarily based on the facts and circumstances of the individual loan and occur when available information confirms the loan is not or will not be fully collectible. Factors considered in making these determinations are the borrower’s and any guarantor’s ability and willingness to pay, the status of the account in bankruptcy court (if applicable), and collateral value. Commercial and investor real estate loan relationships of $250,000 or less are subject to charge-off or charge down to estimated fair value at 180 days past due, based on collateral value. Certain equipment finance loans are subject to charge-off at 120 days past due. Non-accrual and charge-off decisions for consumer loans are dictated by the FFIEC's Uniform Retail Credit Classification and Account Management Policy which establishes standards for the classification and treatment of consumer loans. The charge-off process drives consumer non-accrual status. If a consumer loan secured by real estate in a first lien position (residential first mortgage or home equity) becomes 180 days past due, Regions evaluates the loan for non-accrual status and potential charge-off based on net loan to value exposure. For home equity loans and lines of credit in a second lien position, the evaluation is performed at 120 days past due. If a loan is secured by collateral having a net realizable value sufficient to fully discharge the obligation, then a partial write-down is not necessary and the loan remains on accrual status, provided it is in the process of legal collection. If a partial charge-off is necessary as a result of the evaluation, then the remaining balance is placed on non-accrual. Consumer loans not secured by real estate are generally charged-off at either 120 days past due for closed-end loans, 180 days past due for open-end loans other than credit cards or the end of the month in which the loan becomes 180 days past due for credit cards. When loans are placed on non-accrual status, the accrual of interest, amortization of loan premium, accretion of loan discount and amortization/accretion of deferred net loan fees/costs are discontinued. When a commercial or investor real estate loan is placed on non-accrual status, uncollected interest accrued in the current year is reversed and charged to interest income. Uncollected interest accrued from prior years on commercial and investor real estate loans placed on non-accrual status in the current year is charged against the allowance for loan losses. When a consumer loan is placed on non-accrual status, all uncollected interest accrued is reversed and charged to interest income due to immateriality. Interest collections on commercial and investor real estate non-accrual loans are applied as principal reductions. Interest collections on consumer non-accrual loans are recorded using the cash basis, due to immateriality. All loans on non-accrual status may be returned to accrual status and interest accrual resumed if all of the following conditions are met: 1) the loan is brought contractually current as to both principal and interest, 2) future payments are reasonably expected to continue being received in accordance with the terms of the loan and repayment ability can be reasonably demonstrated, and 3) the loan has been performing for at least six months. Purchased Loans Purchased loans are recorded at their fair value at the acquisition date. Purchased loans are evaluated and classified as either PCD, which indicates that the loan has experienced more than insignificant credit deterioration since origination, or non-PCD loans. For PCD loans, the sum of the loans' purchase price and allowance for credit losses, which is determined using the same methodology as originated loans, becomes their initial amortized cost basis. For non-PCD loans, the difference between the fair value and the par value is considered the fair value mark. The non-credit discount or premium related to PCD loans and the fair value mark on non-PCD loans is accreted or amortized into interest income over the contractual life of the loan using the effective interest method. Subsequent changes in the allowance to the PCD and non-PCD loans are recognized in the provision for credit losses.</t>
        </is>
      </c>
    </row>
    <row r="10">
      <c r="A10" s="4" t="inlineStr">
        <is>
          <t>Loans and Leases Receivable, Troubled Debt Restructuring Policy [Policy Text Block]</t>
        </is>
      </c>
      <c r="B10" s="4" t="inlineStr">
        <is>
          <t>TDRs TDRs are loans in which the borrower is experiencing financial difficulty at the time of restructuring, and Regions has granted a concession to the borrower. TDRs are undertaken in order to improve the likelihood of recovery on the loan and may take the form of modifications made with the stated interest rate lower than the current market rate for new debt with similar risk, other modifications to the structure of the loan that fall outside of normal underwriting policies and procedures, or in limited circumstances forgiveness of principal and/or interest. Insignificant delays in payments are not considered TDRs. TDRs can involve loans remaining on non-accrual, moving to non-accrual, or continuing on accrual status, depending on the individual facts and circumstances of the borrower. TDRs are subject to policies governing accrual/non-accrual evaluation consistent with all other loans of the same product type as discussed in the “Loans” section above. Prior to the adoption of CECL on January 1, 2020, all loans with the TDR designation were considered to be impaired, even if they were accruing. With the adoption of CECL on January 1, 2020, the definition of impaired loans was removed from accounting guidance. The CAP was designed to evaluate potential consumer loan participants as early as possible in the life cycle of the troubled loan (as described in Note 5). Many of the modifications are finalized without the borrower ever reaching the applicable number of days past due, and therefore the loan may never be placed on non-accrual. Accordingly, given the positive impact of the restructuring on the likelihood of recovery of cash flows due under the modified terms, accrual status continues to be appropriate for these loans. As provided in the CARES Act passed into law on March 27, 2020, and subsequently extended through the Consolidated Appropriations Act signed into law on December 27, 2020, certain loan modifications related to the COVID-19 pandemic beginning March 1, 2020, through the earlier of 60 days after the end of the pandemic or January 1, 2022, were eligible for relief from TDR classification. Regions elected this provision of both Acts; therefore, modified loans that met the required guidelines for relief are not considered TDRs.</t>
        </is>
      </c>
    </row>
    <row r="11">
      <c r="A11" s="4" t="inlineStr">
        <is>
          <t>Financing Receivable, Allowance for Credit Losses, Policy for Uncollectible Amounts [Policy Text Block]</t>
        </is>
      </c>
      <c r="B11" s="4" t="inlineStr">
        <is>
          <t>ALLOWANCE Regions adopted CECL on January 1, 2020, which replaced the incurred loss methodology to estimate the allowance with the expected loss methodology. Regions elected not to estimate an allowance on interest receivable balances because the Company has non-accrual polices in place that provide for the accrual of interest to cease on a timely basis when all contractual amounts due are not expected. Refer to Note 1 "Summary of Significant Accounting Policies" of the Annual Report on Form 10-K for the year ended December 31, 2019, for additional information regarding the accounting and reporting policies related to the incurred loss methodology. Upon the adoption of CECL, the allowance is intended to cover expected credit losses over the contractual life of loans measured at amortized cost, including unfunded commitments. Management’s measurement of expected credit losses is based on relevant information about past events, including historical experience, current conditions, and R&amp;S forecasts that affect the collectability of the reported amount. For periods beyond which Regions makes or obtains such R&amp;S forecasts, Regions reverts to historical credit loss information. Regions maintains an appropriate level of allowance that falls within an acceptable range of estimated losses, measured in accordance with GAAP. Management's determination of the appropriateness of the allowance is based on many factors, including, but not limited to, an evaluation and rating of the loan portfolio; historical loan loss experience; current economic conditions; collateral values securing loans; levels of problem loans; volume, growth, quality and composition of the loan portfolio; regulatory guidance; R&amp;S economic forecasts; and other relevant factors. Changes in any of these factors, assumptions, or the availability of new information, could require that the allowance be adjusted in future periods, perhaps materially. Loss forecasting models are built on historical loss information and then applied to the current portfolio. Outputs from the loss forecasting models in combination with Regions' qualitative framework, and other analyses are used to inform management in its estimation of Regions' expected credit losses. Actual losses could vary, perhaps materially, from management’s estimates. The entire allowance is available to cover all charge-offs that arise from the loan portfolio. Regions' allowance calculation is a significant estimate. Regions uses its best judgment to assess economic conditions and loss data in estimating the CECL allowance and these estimates are subject to periodic refinement based on changes in underlying external or internal data. Therefore, assumptions and decisions driving the estimate may change as conditions change. These assumptions and estimates are detailed below. R &amp; S forecast period During the two-year R&amp;S forecast period, Regions incorporates forward-looking information by utilizing its internally developed and approved Base economic forecast. The scenario is developed by the Chief Economist and approved through a formal governance process. The Base forecast considers market forward/consensus information and is consistent with the Company's organization-wide economic outlook. When appropriate, additional scenarios, including externally created scenarios, are considered as part of the determination of the allowance. Reversion period Regions utilizes an exponential reversion approach that reverts to TTC rates derived from the simple average of all historical quarterly observations for PD, LGD, EAD and prepayment rates. The length of the reversion period differs by class of financing receivable. Historical loss period Regions does not adjust historical loss information for existing economic conditions or expectations of future economic conditions for periods that are beyond the R&amp;S period. Regions utilizes internal historical loss information; however, there are certain loan portfolios that also benefit from the use of external or other reference data due to identified limitations with internal historical data. Contractual life Regions estimates expected credit losses over the contractual life of a loan. Regions defines contractual life for non-revolving loans as contractual maturity, net of estimated prepayments and excluding expected extensions, renewals and modifications unless 1) Regions has a reasonable expectation at the reporting date that it will execute a TDR with the borrower ("RETDR") or 2) extension or renewal options are included in the original or modified contract at the reporting date and are not unconditionally cancellable by Regions. RETDR Regions individually identifies commercial and investor real estate loans for inclusion as RETDRs. The identification criteria are based on internal risk ratings and time to maturity. Regions typically does not identify consumer loans as RETDRs due to the insignificant time period between initial contact with a customer regarding a loan modification and when a TDR modification is consummated. The RETDR status extends the life of the loan past the contractual maturity and includes the allowance impact of interest rate concessions. Loans identified as RETDRs will be treated consistently from a modeling/reserving perspective as loans identified as TDRs. Contractual term extensions (borrower versus lender option to renew) Regions' consumer loan contracts do not permit automatic extensions or unilateral customer extensions, and Regions retains the right to approve or deny any extension requested from the borrower. As a result, extensions and renewal options are not included in the life of consumer loans for the purposes of calculating the allowance. Similarly, Regions does not include extension and renewal options in the life of commercial loans for the purposes of calculating the allowance, unless it is a RETDR. Most commercial products do not offer borrowers a unilateral right to renew or extend. Contractual life of credit card receivables Regions estimates the life of credit card receivables based on the amount and timing of payments expected to be collected. Regions' credit card allowance estimate only considers the amount of debt outstanding at the reporting date (the current position) because undrawn balances are unconditionally cancellable and therefore are not considered. Regions classifies credit card accounts into one of three payment patterns: dormant, transacting or revolving. The dormant accounts are idle, carry no balance, and do not contribute to the allowance. The transacting account holders tend to pay the entire balance due every month and are, therefore, subject to practically no interest charges. For transactor accounts, the current position balance is expected to be paid off in one quarter. The revolving accounts tend to be subject to interest charges, and their current position balance liquidates over time. Regions' credit card portfolio is comprised primarily of revolvers. Collateral-dependent loans Regions' collateral-dependent consumer loans are loans secured by collateral (primarily real estate) that meet the partial charge-down requirements disclosed within this section. Regions evaluates significant commercial and investor real estate loans that are in financial difficulty and secured by collateral to determine if they are collateral dependent. For collateral-dependent loans, CECL requires an entity to measure the expected credit losses based on the fair value of the collateral at the reporting date when the entity determines that foreclosure is probable. Additionally, CECL allows a fair value of collateral practical expedient as a measurement approach for loans when the repayment is expected to be provided substantially through the operation or sale of the collateral when the borrower is experiencing financial difficulty ("collateral dependent”). For any collateral-dependent loans that meet Regions' specific allowance criteria (see below), Regions will calculate the CECL allowance based on the fair value of collateral methodology. For collateral-dependent consumer, commercial and investor real estate loans that do not meet Regions' specific allowance criteria (as described below), Regions considers the value of the collateral through the LGD component of the loss model based on collateral type. Credit enhancements Regions' estimate of credit losses reflects how credit enhancements, other than those that are freestanding contracts, mitigate expected credit losses on financial assets. In the event that a credit enhancement arrangement is considered to be a freestanding contract, Regions excludes the credit enhancement from the related loan when estimating expected credit losses. Unfunded commitments and other off-balance sheet items CECL requires an entity to record a liability or allowance for credit losses for the unfunded portion of a loan commitment in the event that the issuer does not have the unconditional right to cancel the commitment. For an unfunded commitment to be considered unconditionally cancellable, Regions must be able to, at any time, with or without cause, refuse to extend credit. The liability is measured over the full contractual period for which Regions is exposed to credit risk through a current obligation to extend credit. In determining the liability, management considers the likelihood that funding will occur, and if funded, the related expected credit losses under the CECL model. Regions' off-balance sheet unfunded commitments in the form of home equity lines, standby letters of credit, commercial letters of credit and commercial revolving products that are deemed to be conditionally cancellable will include unfunded balances within the allowance estimate. Future advances from certain unfunded commitments and other revolving products where Regions does have the unconditional right to cancel these agreements will not be included. CALCULATION OF ALLOWANCE FOR CREDIT LOSSES Pooled allowances The allowance is measured on a collective (pool) basis when similar risk characteristics exist. Segmentation variables for commercial and investor real estate segments include product, loan size, collateral type, risk rating and term. Segmentation variables considered for consumer segments include product, FICO, LTV, age, TDR status, etc. The allowance is estimated for most portfolios and classes using econometric models to estimate expected credit losses. In general, discounted cash flow models are not used for the purpose of estimating expected losses for the purpose of the ACL. Most of the econometric models include PD, LGD, and EAD components. Less complex estimation methods are used for smaller loan portfolios. Specific allowances Due to their size, complexity and individualized risk characteristics and monitoring, the allowance for significant non-accrual commercial and investor real estate loans (including TDRs) and unfunded commitments is measured on an individual basis. Loans evaluated individually are not included in the collective evaluation. Regions generally measures the allowance for these loans based on the present value of estimated cash flows, considering all facts and circumstances specific to the borrower and market and economic conditions. The allowance measurement for collateral-dependent loans that meet the individually evaluated threshold is based on the fair value of collateral methodology. TDRs and RETDRs Loans identified as TDRs and RETDRs are treated consistently in CECL loss models. These loans are included in their respective loan pools (if they do not qualify for specific evaluation) and losses are determined by CECL models. The effect of the interest rate concession on these loans is considered through a post-model adjustment. Qualitative framework While quantitative allowance methodologies strive to reflect all risk factors, any estimate involves assumptions and uncertainties resulting in some level of imprecision. Imprecision exists in the estimation process due to the inherent time lag between obtaining information, performing the calculation, as well as variations between estimates and actual outcomes. Regions adjusts the allowance considering quantitative and qualitative factors which may not be directly measured in the modeled calculations. Regions' qualitative framework provides for specific, quantitatively supported model adjustments and general imprecision adjustments. Specific model adjustments capture highly specific issues or events that Regions believes are not adequately captured in model outcomes. General imprecision adjustments address other sources of imprecision that are not specifically identifiable or quantifiable to a particular loan portfolio and have not been captured by the model or by a specific model adjustment. Regions considers general imprecision in three dimensions; economic forecast imprecision, model error imprecision, and process imprecision. Refer to Note 5 for further discussion regarding the calculation of the allowance for credit losses.</t>
        </is>
      </c>
    </row>
    <row r="12">
      <c r="A12" s="4" t="inlineStr">
        <is>
          <t>Lessee, Leases [Policy Text Block]</t>
        </is>
      </c>
      <c r="B12" s="4" t="inlineStr">
        <is>
          <t xml:space="preserve">LESSEES Regions' lease portfolio is primarily composed of property leases that are classified as either operating or finance leases with the majority classified as operating leases. Property leases, which primarily include office locations and retail branches, typically have original lease terms ranging from 1 year to 20 years, some of which may also include an option to extend the lease beyond the original lease term. In some circumstances, Regions may also have an option to terminate the lease early with advance notice. Regions includes renewal and termination options within the lease term if deemed reasonably certain of exercise. As most leases do not state an implicit rate, Regions utilizes the incremental borrowing rate based on information available at the lease commencement date to determine the present value of lease payments. Leases with a term of 12 months or less are not recorded on the balance sheet. Regions continues to recognize lease payments as an expense over the lease term as appropriate. </t>
        </is>
      </c>
    </row>
    <row r="13">
      <c r="A13" s="4" t="inlineStr">
        <is>
          <t>Lessor, Leases [Policy Text Block]</t>
        </is>
      </c>
      <c r="B13" s="4" t="inlineStr">
        <is>
          <t>LESSORS Regions engages in both direct financing and sales-type leasing. Regions also has portfolios of leveraged and operating leases. These arrangements provide equipment financing for leased assets, such as vehicles and aircraft. At the commencement date, Regions (lessor) enters into an agreement with the customer (lessee) to lease the underlying equipment for a specified lease term. The lease agreements may provide customers the option to terminate the lease by buying the equipment at fair market value at the time of termination or at the end of the lease term. Regions' equipment finance asset management group performs due diligence procedures on the lease residual and overall equipment values as part of the origination process. Regions performs lease residual value reviews on an ongoing basis. In order to manage the residual value risk inherent in some of its direct financing leases, Regions purchases residual value insurance from an independent third party.</t>
        </is>
      </c>
    </row>
    <row r="14">
      <c r="A14" s="4" t="inlineStr">
        <is>
          <t>Other Earning Assets [Policy Text Block]</t>
        </is>
      </c>
      <c r="B14" s="4" t="inlineStr">
        <is>
          <t>OTHER EARNING ASSETS Other earning assets consist primarily of investments in FRB stock, FHLB stock, marketable equity securities and operating lease assets. See Note 7 for additional information. INVESTMENTS IN FEDERAL RESERVE BANK AND FEDERAL HOME LOAN BANK STOCK Ownership of FRB and FHLB stock is a requirement for all banks seeking membership into and access to the services provided by these banking systems. These shares are accounted for at amortized cost, which approximates fair value. MARKETABLE EQUITY SECURITIES Marketable equity securities are recorded at fair value with changes in fair value reported in net income. INVESTMENTS IN OPERATING LEASES Investments in operating leases represent the assets underlying the related lease contracts and are reported at cost, less accumulated depreciation and net of origination fees and costs. Depreciation on these assets is generally provided on a straight-line basis over the lease term down to an estimated residual value. Regions periodically evaluates its depreciation rate for leased assets based on projected residual values and adjusts depreciation expense over the remaining life of the lease if deemed appropriate. Regions also evaluates the current value of the operating lease assets and tests for impairment when indicators of impairment are present. Income from operating lease assets includes lease origination fees, net of lease origination costs, and is recognized as operating lease revenue on a straight line basis over the scheduled lease term. The accrual of revenue on operating leases is generally discontinued at the time an account is determined to be uncollectible. Operating lease revenue and the depreciation expense on the related operating lease assets are included as components of net interest income on the consolidated statements of income. When a leased asset is returned, its remaining value is reclassified from other earning assets to other assets and recorded at the lower of cost or estimated fair value, less costs to sell, on Regions' consolidated balance sheet. Impairment of the operating lease asset, as well as residual value gains and losses at the end of the lease term are recorded through other non-interest income.</t>
        </is>
      </c>
    </row>
    <row r="15">
      <c r="A15" s="4" t="inlineStr">
        <is>
          <t>Property, Plant and Equipment, Policy [Policy Text Block]</t>
        </is>
      </c>
      <c r="B15" s="4" t="inlineStr">
        <is>
          <t>PREMISES AND EQUIPMENT Premises and equipment are stated at cost, less accumulated depreciation and amortization, as applicable. Land is carried at cost. Depreciation expense is computed using the straight-line method over the estimated useful lives of the assets. Leasehold improvements are amortized using the straight-line method over the estimated useful lives of the improvements (or the terms of the leases, if shorter). Generally, premises and leasehold improvements are depreciated or amortized over 7-40 years. Furniture and equipment are generally depreciated or amortized over 3-10 years. Premises and equipment are evaluated for impairment at least annually, or more often if events or circumstances indicate that the carrying value of the asset may not be recoverable. Maintenance and repairs are charged to non-interest expense in the consolidated statements of income. Improvements that either add functionality or extend the useful life of the asset are capitalized to the carrying value and depreciated. See Note 8 for detail of premises and equipment.</t>
        </is>
      </c>
    </row>
    <row r="16">
      <c r="A16" s="4" t="inlineStr">
        <is>
          <t>Goodwill and Intangible Assets, Policy [Policy Text Block]</t>
        </is>
      </c>
      <c r="B16" s="4" t="inlineStr">
        <is>
          <t>INTANGIBLE ASSETS Intangible assets include goodwill, which is the excess of cost over the fair value of net assets of acquired businesses, and other identifiable intangible assets. Other identifiable intangible assets primarily include the following: 1) core deposit intangible assets, 2) relationship assets, 3) amounts capitalized related to the value of PCCR, and 4) agency commercial real estate licenses. Other identifiable intangibles assets are primarily amortized over their expected useful lives while agency commercial real estate licenses are non-amortizing. The Company’s goodwill is tested for impairment on an annual basis in the fourth quarter, or more often if events or circumstances indicate that there may be impairment. Regions assesses the following indicators of goodwill impairment for each reporting period: • Recent operating performance, • Changes in market capitalization, • Regulatory actions and assessments, • Changes in the business climate (including legislation, legal factors and competition), • Company-specific factors (including changes in key personnel, asset impairments, and business dispositions), and • Trends in the banking industry. Adverse changes in the economic environment, declining operations, or other factors could result in a decline in the implied estimated fair value of goodwill. Accounting guidance permits the Company to first assess qualitative factors to determine if it is more likely than not that the fair value of a reporting unit exceeds its carrying value. If, based on the weight of the evidence, the Company determines it is more likely than not that the fair value exceeds book value, then an impairment test is not necessary. If the Company elects to bypass the qualitative assessment, or concludes that it is more likely than not that the fair value is less than the carrying value, a goodwill impairment test is performed. The Company compares the estimated fair value of a reporting unit with its carrying amount, including goodwill. If the estimated fair value of a reporting unit exceeds its carrying amount, goodwill of the reporting unit is considered not impaired. If the carrying amount of a reporting unit exceeds its estimated fair value, an impairment loss is recognized in non-interest expense in an amount equal to that excess. For purposes of performing the qualitative assessment, Regions evaluates events and circumstances which may include, but are not limited to, events and circumstances since the last impairment analysis, recent operating performance including reporting unit performance, changes in market capitalization, regulatory actions and assessments, changes in the business climate, company-specific factors, and trends in the banking industry to determine if it is more likely than not that the fair value of a reporting unit exceeds its carrying amount. For purposes of performing the goodwill impairment test, if applicable, Regions uses both income and market approaches to value its reporting units. The income approach, which is the primary valuation approach, consists of discounting projected long-term future cash flows, which are derived from internal forecasts and economic expectations for the respective reporting units. The significant inputs to the income approach include expected future cash flows, the long-term target equity ratios, and the discount rate. Other identifiable intangible assets are reviewed at least annually (usually in the fourth quarter) for events or circumstances that could impact the recoverability of the intangible asset. These events could include loss of core deposits, loss of relationships, significant losses of credit card or other types of acquired customer accounts and/or balances, increased competition, or adverse changes in the economy. To the extent other identifiable intangible assets are deemed unrecoverable, impairment losses are recorded in non-interest expense and reduce the carrying amount of the asset. Refer to Note 9 for further detail and discussion of the results of the goodwill and other identifiable intangibles impairment tests.</t>
        </is>
      </c>
    </row>
    <row r="17">
      <c r="A17" s="4" t="inlineStr">
        <is>
          <t>Transfers and Servicing of Financial Assets, Policy [Policy Text Block]</t>
        </is>
      </c>
      <c r="B17" s="4" t="inlineStr">
        <is>
          <t>ACCOUNTING FOR TRANSFERS AND SERVICING OF FINANCIAL ASSETS Regions accounts for transfers of financial assets as sales when control over the transferred assets is surrendered. Control is generally considered to have been surrendered when 1) the transferred assets are legally isolated from the Company or its consolidated affiliates, even in bankruptcy or other receivership, 2) the transferee has the right to pledge or exchange the assets with no conditions that constrain the transferee and provide more than a trivial benefit to the Company, and 3) the Company does not maintain the obligation or unilateral ability to reclaim or repurchase the assets. If these sale criteria are met, the transferred assets are removed from the Company’s balance sheet and a gain or loss on sale is recognized. If not met, the transfer is recorded as a secured borrowing, and the assets remain on the Company’s balance sheet, the proceeds from the transaction are recognized as a liability, and gain or loss on sale is deferred until the sale criterion are achieved. Regions has elected to account for its residential MSRs using the fair value measurement method. Under the fair value measurement method, residential MSRs are measured at estimated fair value each period with changes in fair value recorded as a component of mortgage income. The fair value of residential MSRs is calculated using various assumptions including future cash flows, market discount rates, expected prepayment rates, servicing costs and other factors. A significant change in prepayments of residential mortgages in the servicing portfolio could result in significant valuation adjustments, thus creating potential volatility in the carrying amount of residential MSRs. The valuation method relies on an OAS to consider prepayment risk and equate the asset's discounted cash flows to its market price. See the “Fair Value Measurements” section below for additional discussion regarding determination of fair value. Regions is a DUS lender. The DUS program provides liquidity to the multi-family housing market. Regions' related commercial MSRs are recorded in other assets at the lower of cost or estimated fair value and are amortized in proportion to, and over the estimated period that net servicing income is expected to be received based on projections of the amount and timing of estimated future net cash flows. The amount and timing of estimated future net cash flows are updated based on actual results and updated projections. Regions periodically evaluates its commercial MSRs for impairment. Regions has a one-third loss share guarantee associated with the majority of the DUS servicing portfolio. The other two-thirds loss share guarantee is retained by Fannie Mae. The estimated fair value of the loss share guarantee is recorded in other liabilities. Refer to Note 6 for further information on servicing of financial assets.</t>
        </is>
      </c>
    </row>
    <row r="18">
      <c r="A18" s="4" t="inlineStr">
        <is>
          <t>Finance, Loan and Lease Receivables, Held for Investments, Foreclosed Assets Policy [Policy Text Block]</t>
        </is>
      </c>
      <c r="B18" s="4" t="inlineStr">
        <is>
          <t xml:space="preserve">FORECLOSED PROPERTY AND OTHER REAL ESTATE Other real estate and certain other assets acquired in satisfaction of indebtedness (“foreclosure”) are carried in other assets at the lower of the recorded investment in the loan or estimated fair value less estimated costs to sell the property. At the date of transfer from the loan portfolio, if the recorded investment in the loan exceeds the property’s estimated fair value less estimated costs to sell, a write-down is recorded against the allowance. Regions allows a period of up to 60 days after the date of transfer to record finalized write-downs as charge-offs against the allowance in order to properly accumulate all related invoices and updated valuation information, if necessary. Subsequent to transfer, Regions obtains valuations from professional valuation experts and/or third party appraisers on at least an annual basis. See the “Fair Value Measurements” section below for additional discussion regarding determination of fair value. Subsequent to transfer and the additional 60 days, any further write-downs are recorded as other non-interest expense. Gain or loss on the sale of foreclosed property and other real estate is included in other non-interest expense. </t>
        </is>
      </c>
    </row>
    <row r="19">
      <c r="A19" s="4" t="inlineStr">
        <is>
          <t>Equity Method Investments Issuances, Policy [Policy Text Block]</t>
        </is>
      </c>
      <c r="B19" s="4" t="inlineStr">
        <is>
          <t>OTHER INVESTMENT ASSETS Regions has investments of approximately $207 million and $162 million at December 31, 2021 and 2020, respectively, that are recognized in other assets and accounted for using either the equity method of accounting or the measurement alternative to fair value for equity investments without a readily determinable fair value. Equity method investments consist primarily of investments in SBICs. Under the equity method of accounting, Regions records its proportionate share of the profits or losses of the investment entity as an adjustment to the carrying value of the investment and as a component of non-interest income. Dividends received or receivable from these investments are recorded as reductions to the carrying value of the investments. The net balances of equity method investments were approximately $136 million and $100 million at December 31, 2021 and 2020, respectively. Equity investments that do not meet the criteria to be accounted for under the equity method and do not have a readily determinable fair value are accounted for at cost under the measurement alternative to fair value with adjustments for impairment and observable price changes as applicable. Dividends received or receivable and observable price changes from these investments are included as components of other non-interest income.These investments consist primarily of investments in strategic partners and certain CRA projects. The carrying amounts of these investments at December 31, 2021 and 2020, were $71 million and $62 million, respectively.</t>
        </is>
      </c>
    </row>
    <row r="20">
      <c r="A20" s="4" t="inlineStr">
        <is>
          <t>Derivatives, Policy [Policy Text Block]</t>
        </is>
      </c>
      <c r="B20" s="4" t="inlineStr">
        <is>
          <t>DERIVATIVE FINANCIAL INSTRUMENTS AND HEDGING ACTIVITIES The Company enters into derivative financial instruments to manage interest rate risk, facilitate asset/liability management strategies and manage other exposures. These instruments primarily include interest rate swaps, options on interest rate swaps, options including interest rate caps and floors, Eurodollar futures, forward rate contracts and forward sale commitments. All derivative financial instruments are recognized as other assets or other liabilities, as applicable, at estimated fair value. Regions enters into master netting agreements with counterparties and/or requires collateral to cover exposures. In at least some cases, counterparties post collateral at a zero threshold regardless of credit rating. The majority of interest rate derivatives traded by Regions with dealing counterparties are subject to mandatory clearing through a central clearinghouse. The variation margin payments made for derivatives cleared through a central clearinghouse are legally characterized as settlements of the derivatives. The counterparty risk for cleared trades effectively moves from the executing broker to the clearinghouse allowing Regions to benefit from the risk mitigation controls in place at the respective clearinghouse. Interest rate swaps are agreements to exchange interest payments based upon notional amounts. Interest rate swaps subject Regions to market risk associated with changes in interest rates, changes in interest rate volatility, as well as the credit risk that the counterparty will fail to perform. Option contracts involve rights to buy or sell financial instruments on a specified date or over a period at a specified price. These rights do not have to be exercised. Some option contracts such as interest rate floors, involve the exchange of cash based on changes in specified indices. Interest rate floors are contracts to hedge interest rate declines based on a notional amount, generally associated with a principal balance at risk. Interest rate floors subject Regions to market risk associated with changes in interest rates, changes in interest rate volatility, as well as the credit risk that the counterparty will fail to perform. Forward rate contracts are commitments to buy or sell financial instruments at a future date at a specified price or yield. Regions primarily enters into forward rate contracts on marketable instruments, which expose Regions to market risk associated with changes in the value of the underlying financial instrument, as well as the credit risk that the counterparty will fail to perform. Eurodollar futures are futures contracts on Eurodollar deposits. Eurodollar futures subject Regions to market risk associated with changes in interest rates. Because futures contracts are cash settled daily through a margining process in an exchange, there is minimal credit risk associated with Eurodollar futures. Forward sale commitments are sales of securities at a specified price at a future date. Forward sale commitments subject Regions to market risk associated with changes in market value, as well as the credit risk that the counterparty will fail to perform. The Company elects to account for certain derivative financial instruments as accounting hedges which, based on the exposure being hedged, are either fair value or cash flow hedges. Fair value hedge relationships mitigate exposure to the change in fair value of the hedged risk in an asset, liability or firm commitment. Under the fair value hedging model, gains or losses attributable to the change in fair value of the derivative instrument, as well as the gains and losses attributable to the change in fair value of the hedged item, are recognized in interest income or interest expense in the same income statement line item with the hedged item in the period in which the change in fair value occurs. To the extent the changes in fair value of the derivative do not offset the changes in fair value of the hedged item, the difference is recognized. The corresponding adjustment to the hedged asset or liability is included in the basis of the hedged item, while the corresponding change in the fair value of the derivative instrument is recorded as an adjustment to other assets or other liabilities, as applicable. Certain fair value hedges have been entered into using the last-of-layer method, which allows the Company to hedge the interest rate risk of prepayable financial assets by designating as the hedged item a stated amount of a closed portfolio that is not expected to be affected by prepayments, defaults or other factors impacting the timing and amount of cash flows. Cash flow hedge relationships mitigate exposure to the variability of future cash flows or other forecasted transactions. For cash flow hedge relationships, the entire change in the fair value of the hedging instrument would be recorded in accumulated other comprehensive income (loss) except for amounts excluded from the assessment of hedge effectiveness. Amounts recorded in accumulated other comprehensive income (loss) are recognized in earnings in the same income statement line item where the earnings effect of the hedged item is presented in the period or periods during which the hedged item impacts earnings. The Company formally documents all hedging relationships, as well as its risk management objective and strategy for entering into various hedge transactions. The Company performs periodic qualitative and quantitative assessments to determine whether the hedging relationship has been highly effective in offsetting changes in fair values or cash flows of hedged items and whether the relationship is expected to continue to be highly effective in the future. If a hedge relationship is de-designated or if hedge accounting is discontinued because the hedged item no longer exists, or does not meet the definition of a firm commitment, or because it is probable that the forecasted transaction will not occur, the derivative will continue to be recorded as an other asset or other liability in the consolidated balance sheets at its estimated fair value, with changes in fair value recognized in other non-interest expense. Any asset or liability that was recorded pursuant to recognition of the firm commitment is removed from the consolidated balance sheets and recognized in other non-interest expense. Gains and losses that were unrecognized and aggregated in accumulated other comprehensive income (loss) pursuant to the hedge of a forecasted transaction are recognized immediately in other non-interest expense. Derivative contracts for which the Company has not elected to apply hedge accounting are classified as other assets or liabilities with gains and losses related to the change in fair value recognized in capital markets income or mortgage income, as applicable, in the statements of income during the period. These positions, as well as non-derivative instruments, are used to mitigate economic and accounting volatility related to customer derivative transactions, the mortgage pipeline and the fair value of residential MSRs. Regions enters into interest rate lock commitments, which are commitments to originate mortgage loans whereby the interest rate on the loan is determined prior to funding and the customers have locked into that interest rate. Accordingly, such commitments are recorded at estimated fair value with changes in fair value recorded in mortgage income or capital markets income, as applicable. Regions also has corresponding forward sale commitments related to these interest rate lock commitments, which are recorded at estimated fair value with changes in fair value recorded in mortgage income or capital markets income, as applicable. See the “Fair Value Measurements” section below for additional information related to the valuation of interest rate lock commitments. Regions enters into various derivative agreements with customers desiring protection from possible future market fluctuations. Regions manages the market risk associated with these derivative agreements. The contracts in this portfolio for which the Company has elected not to apply hedge accounting are marked-to-market through capital markets income and included in other assets and other liabilities. Concurrent with the election to use fair value measurement for residential MSRs, Regions began using various derivative instruments to mitigate the impact of changes in the fair value of residential MSRs in the statements of income. This effort may involve the use of various derivative instruments, including, but not limited to, forwards, futures, swaps and options. These derivatives are carried at estimated fair value, with changes in fair value reported in mortgage income. Refer to Note 20 for further discussion and details of derivative financial instruments and hedging activities.</t>
        </is>
      </c>
    </row>
    <row r="21">
      <c r="A21" s="4" t="inlineStr">
        <is>
          <t>Income Tax, Policy [Policy Text Block]</t>
        </is>
      </c>
      <c r="B21" s="4" t="inlineStr">
        <is>
          <t>INCOME TAXES The Company accounts for income taxes using the asset and liability method, which requires the recognition of deferred tax assets and liabilities for expected future tax consequences. Under this method, deferred tax assets and liabilities are determined by applying the federal and state tax rates to the differences between financial statement carrying amounts and the corresponding tax bases of assets and liabilities. Deferred tax assets are also recorded for any tax attributes, such as tax credit and net operating loss carryforwards. The net balance of deferred tax assets and liabilities is reported in other assets or other liabilities in the consolidated balance sheets, as appropriate. Any effect of a change in federal and state tax rates on deferred tax assets and liabilities is recognized in income tax expense in the period that includes the enactment date. The Company reflects the expected amount of income tax to be paid or refunded during the year as current income tax expense or benefit, as applicable. The Company determines the realization of deferred tax assets by considering all positive and negative evidence available, including the impact of recent operating results, future reversals of taxable temporary differences, future taxable income exclusive of reversing temporary differences and carryforwards and tax planning strategies. A valuation allowance is recorded for any deferred tax assets that are not more-likely-than-not to be realized. Income tax benefits generated from uncertain tax positions are accounted for using the recognition and cumulative-probability measurement thresholds. Based on the technical merits, if a tax benefit is not more-likely-than-not of being sustained upon examination, the Company records a liability for the recognized income tax benefit. If a tax benefit is more-likely-than-not of being sustained based on the technical merits, the Company utilizes the cumulative probability measurement and records an income tax benefit equivalent to the largest amount of tax benefit that is greater than 50 percent likely to be realized upon ultimate settlement with a taxing authority. The Company recognizes interest expense, interest income and penalties related to unrecognized tax benefits within current income tax expense. The Company applies the proportional amortization method in accounting for its qualified affordable housing investments. This method recognizes the amortized cost of the investment as a component of income tax expense. The deferral method of accounting is used for investments that generate investment tax credits. Under this method, the investment tax credits are recognized as a reduction of the related asset. Refer to Note 19 for further discussion regarding income taxes.</t>
        </is>
      </c>
    </row>
    <row r="22">
      <c r="A22" s="4" t="inlineStr">
        <is>
          <t>Treasury Stock and Share Repurchases [Policy Text Block]</t>
        </is>
      </c>
      <c r="B22" s="4" t="inlineStr">
        <is>
          <t>TREASURY STOCK AND SHARE REPURCHASES The purchase of the Company’s common stock is recorded at cost. At the date of repurchase, shareholders' equity is reduced by the repurchase price. Upon retirement, or upon purchase for constructive retirement, treasury stock would be reduced by the cost of such stock with the excess of repurchase price over par or stated value recorded in additional paid-in capital. If the Company subsequently reissues treasury shares, treasury stock is reduced by the cost of such stock with differences recorded in additional paid-in capital or retained earnings, as applicable. Pursuant to recent share repurchase programs, shares repurchased were immediately retired, and therefore were not included in treasury stock. The Company's policy related to these share repurchases is to reduce its common stock based on the par value of the shares repurchased and to reduce its additional paid-in capital for the excess of the repurchase price over the par value.</t>
        </is>
      </c>
    </row>
    <row r="23">
      <c r="A23" s="4" t="inlineStr">
        <is>
          <t>Compensation Related Costs, Policy [Policy Text Block]</t>
        </is>
      </c>
      <c r="B23" s="4" t="inlineStr">
        <is>
          <t>SHARE-BASED PAYMENTS Regions sponsors stock plans which most commonly include restricted stock (i.e., unvested common stock) units, restricted stock awards and performance stock units. The Company accounts for share-based payments under the fair value recognition provisions whereby compensation cost is measured based on the estimated fair value of the award at the grant date and is recognized in the consolidated financial statements on a straight-line basis over the requisite service period for service-based awards. The fair value of restricted stock units, restricted stock awards or performance stock units is determined based on the closing price of Regions common stock on the date of grant. Historical data is also used to estimate future employee attrition, which is considered in calculating estimated forfeitures. Estimated forfeitures are adjusted when actual forfeitures differ from estimates, resulting in the recognition of compensation cost only for awards that vest. The effect of a change in estimated forfeitures is recognized through a cumulative catch-up adjustment that is included in salaries and employee benefits expense in the period of the change in estimate. As compensation cost is recognized, a deferred tax asset is recorded that represents an estimate of the future tax deduction from exercise or release of restrictions. At the time the share-based awards are exercised, cancelled, have expired, or restrictions are released, the Company may be required to recognize an adjustment to tax expense depending on the market price of the Company’s common stock. Prior to 2021, Regions' sponsored plans also included stock options. Refer to Note 1 "Summary of Significant Accounting Policies" of the Annual Report on Form 10-K for the year ended December 31, 2020, for additional information regarding the accounting and reporting policies related to stock options. See Note 16 for further discussion and details of share-based payments.</t>
        </is>
      </c>
    </row>
    <row r="24">
      <c r="A24" s="4" t="inlineStr">
        <is>
          <t>Pension and Other Postretirement Plans, Pensions, Policy [Policy Text Block]</t>
        </is>
      </c>
      <c r="B24" s="4" t="inlineStr">
        <is>
          <t>EMPLOYEE BENEFIT PLANS Regions uses an expected long-term rate of return applied to the fair market value of assets as of the beginning of the year and the expected cash flows during the year for calculating the expected investment return on all pension plan assets. At a minimum, amortization of the net gain or loss included in accumulated other comprehensive income resulting from experience different from that assumed and from changes in assumptions is included as a component of net periodic benefit cost if, as of the beginning of the year, that net gain or loss exceeds 10 percent of the greater of the projected benefit obligation or the market value of plan assets. If amortization is required, the minimum amortization is that excess divided by the average remaining service period of active participating employees expected to receive benefits under the plans. Regions records the service cost component of net periodic pension and postretirement benefit cost in salaries and employee benefits expense. The other components of net periodic pension and postretirement benefit cost are recorded in other non-interest expense. Regions uses a third-party actuary to compute the remaining service period of active participating employees. This period reflects expected turnover, pre-retirement mortality, and other applicable employee demographics. See Note 17 for further discussion and details of employee benefit plans.</t>
        </is>
      </c>
    </row>
    <row r="25">
      <c r="A25" s="4" t="inlineStr">
        <is>
          <t>Revenue Recognition, Policy [Policy Text Block]</t>
        </is>
      </c>
      <c r="B25" s="4" t="inlineStr">
        <is>
          <t>REVENUE RECOGNITION The Company records revenue when control of the promised products or services is transferred to the customer, in an amount that reflects the consideration Regions expects to be entitled to receive in exchange for those products or services. Related to contract costs, Regions expenses sales commissions and any related contract costs when incurred because the amortization period would be one year or less. Related to remaining performance obligations, Regions does not disclose the value of unsatisfied performance obligations for 1) contracts with an original expected length of one year or less and 2) contracts for which revenue is recognized at the amount to which Regions has the right to invoice for services performed. Interest Income The largest source of revenue for Regions is interest income. Interest income is recognized using the interest method driven by nondiscretionary formulas based on written contracts, such as loan agreements or securities contracts. Service Charges on Deposit Accounts Service charges on deposit accounts include non-sufficient fund fees, overdraft fees and other service charges. When a depositor presents an item for payment in excess of available funds, non-sufficient fund fees are earned when an item is returned unpaid, and overdraft fees are earned when Regions, at its discretion, provides the necessary funds to complete the transaction. Regions generates other service charges by providing depositors proper safeguard and remittance of funds as well as by providing optional services for depositors, such as check imaging or treasury management, that are performed upon the depositor’s request. Charges for the proper safeguard and remittance of funds are recognized monthly, as the customer retains funds in the account. Regions recognizes revenue for other optional services when the customer uses the selected service to execute a transaction (e.g., execute an ACH wire). Card and ATM Fees Card and ATM fees include the combined amounts of credit card, debit card, and ATM related revenue. The majority of the fees are card interchange where Regions earns a fee for remitting cardholder funds (or extends credit) via a third party network to merchants. Regions satisfies performance obligations for each transaction when the card is used and the funds are remitted. The network establishes interchange fees that the merchant remits to Regions for each transaction, and Regions incurs costs from the network for facilitating the interchange with the merchant. Due to its inability to establish prices and direct activities of the related processing network’s service, Regions is deemed the agent in this arrangement and records interchange revenues net of related costs. Regions also pays consideration to certain commercial card holders based on interchange fees and contractual volume. These costs are recognized as a reduction to interchange income. Card and ATM fees also include ATM fee income generated from allowing a Regions cardholder to withdraw funds from a non-Regions ATM and from allowing a non-Regions cardholder to withdraw funds from a Regions ATM. Regions satisfies performance obligations for each transaction when the withdrawal is processed. Regions does not direct activities of the related processing network’s service and recognizes revenue on a net basis as the agent in each transaction. Investment Management and Trust Fee Income Investment management and trust fee income represents revenue generated from asset management services provided to individuals, businesses, and institutions. Regions has a fiduciary responsibility to the beneficiary of the trust to perform agreed upon services which can include investing the assets, periodic reporting to the beneficiaries, and providing tax information regarding the trust. In exchange for these trust and custodial services, Regions collects fee income from beneficiaries as contractually determined via fee schedules. Regions’ performance obligations to customers are primarily satisfied over time as the services are performed and provided to the customer. Mortgage Income Mortgage income is recognized when earned or as each transaction occurs through the origination and servicing of residential mortgage loans for long-term investors and sales of residential mortgage loans in the secondary market. Mortgage income also includes any fair value adjustments for mortgage loans Regions has elected to measure under the fair value option and fair value adjustments related to mortgage servicing rights. Capital Markets Income Regions generates capital markets fee revenue through capital raising activities which include revenue streams such as securities underwriting and placement, loan syndication and placement, as well as foreign exchange, derivatives, merger and acquisition and other advisory services. For those revenue streams, revenue is primarily recognized at a point in time which coincides with the satisfaction of a single performance obligation, typically the transaction closing. Securities underwriting and placement fees involve the issuing and distribution of securities for an underwriting fee from customers. The underwriting fee is a single performance obligation which is satisfied at the time that the transaction is closed, and the amount of the fee is either a fixed or variable percentage based on the deal value which is determinable at the time of deal closing. Regions generates revenue from affordable housing investments through the syndication of investment funds to third parties. Regions transfers the primary benefits of the investment to the customer and recognizes syndication revenue on the closing date of the transaction. Bank-Owned Life Insurance Bank-owned life insurance income primarily represents income earned from the appreciation of the cash surrender value of insurance contracts held and the proceeds of insurance benefits. Regions recognizes revenue each period in the amount of the appreciation of the cash surrender value of the insurance policies. Revenue from the proceeds of insurance benefits is recognized at the time a claim is confirmed. Commercial Credit Fee Income Commercial credit fee income includes letters of credit fees and unused commercial commitment fees. Regions recognizes revenue for letters of credit fees and unused commercial commitment fees over time. Investment Services Fee Income Investment services fee income represents income earned from investment advisory services. Through the use of third party carriers, Regions provides its customers with access to investment products that meet customers’ financial needs and investment objectives. Upon selection of an investment product, the customer enters into a policy with the carrier. Regions’ performance obligation is satisfied by fulfilling its responsibility to place customers in investment vehicles for which Regions earns commissions from the carrier based on agreed-upon fee percentages. In addition, Regions has a contractual relationship with a third party broker dealer to provide full service brokerage and investment advisory activities. As the principal in the arrangement, Regions recognizes the investment services commissions on a gross basis. Securities Gains (Losses), Net Net securities gains or losses result from Regions’ asset/liability management process. Gains or losses on the sale of securities are recognized as each sales transaction occurs with the cost of securities sold based on the specific identification method. Market Value Adjustments on Employee Benefit Assets Regions holds assets for certain employee benefit assets, both defined and other. Those assets are recorded at estimated fair value and the market value variations are recognized each period. Other Miscellaneous Income</t>
        </is>
      </c>
    </row>
    <row r="26">
      <c r="A26" s="4" t="inlineStr">
        <is>
          <t>Earnings Per Share, Policy [Policy Text Block]</t>
        </is>
      </c>
      <c r="B26" s="4" t="inlineStr">
        <is>
          <t>PER SHARE AMOUNTSEarnings per common share is calculated by dividing net income available to common shareholders by the weighted-average number of common shares outstanding during the period. Diluted earnings per common share is calculated by dividing net income available to common shareholders by the weighted-average number of common shares outstanding during the period, plus the effect of outstanding stock options, restricted and performance stock awards if dilutive. Refer to Note 15 for additional information</t>
        </is>
      </c>
    </row>
    <row r="27">
      <c r="A27" s="4" t="inlineStr">
        <is>
          <t>Fair Value of Financial Instruments, Policy [Policy Text Block]</t>
        </is>
      </c>
      <c r="B27" s="4" t="inlineStr">
        <is>
          <t>FAIR VALUE MEASUREMENTS Fair value guidance establishes a framework for using fair value to measure assets and liabilities and defines fair value as the price that would be received to sell an asset or paid to transfer a liability (an exit price) as opposed to the price that would be paid to acquire the asset or received to assume the liability (an entry price). A fair value measure should reflect the assumptions that market participants would use in pricing the asset or liability, including the assumptions about the risk inherent in a particular valuation technique, the effect of a restriction on the sale or use of an asset and the risk of nonperformance. Required disclosures include stratification of balance sheet amounts measured at fair value based on inputs the Company uses to derive fair value measurements. These strata include: • Level 1 valuations, where the valuation is based on quoted market prices for identical assets or liabilities traded in active markets (which include exchanges and over-the-counter markets with sufficient volume), • Level 2 valuations, where the valuation is based on quoted market prices for similar instruments traded in active markets, quoted prices for identical or similar instruments in markets that are not active and model-based valuation techniques for which all significant assumptions are observable in the market, and • Level 3 valuations, where the valuation is generated from model-based techniques that use significant assumptions not observable in the market, but observable based on Company-specific data. These unobservable assumptions reflect the Company’s own estimates for assumptions that market participants would use in pricing the asset or liability. Valuation techniques typically include option pricing models, discounted cash flow models and similar techniques, but may also include the use of market prices of assets or liabilities that are not directly comparable to the subject asset or liability. ITEMS MEASURED AT FAIR VALUE ON A RECURRING BASIS Debt securities available for sale, certain mortgage loans held for sale, marketable equity securities, residential MSRs, derivative assets and derivative liabilities are recorded at fair value on a recurring basis. Below is a description of valuation methodologies for these assets and liabilities. Debt securities available for sale consist of U.S. Treasuries, obligations of states and political subdivisions, mortgage-backed securities (including agency securities), and other debt securities. • U.S. Treasuries are valued based on quoted market prices of identical assets on active exchanges. Pricing received for U.S. Treasuries from third-party services is based on a market approach using dealer quotes from multiple active market makers and real-time trading systems. These valuations are Level 1 measurements. • Mortgage-backed securities are valued primarily using data from third-party pricing services for similar securities as applicable. Pricing from these third-party services is generally based on a market approach using observable inputs such as benchmark yields, reported trades, broker/dealer quotes, benchmark securities, TBA prices, issuer spreads, bids and offers, monthly payment information, and collateral performance, as applicable. These valuations are Level 2 measurements. Where such comparable data is not available, the Company develops valuations based on assumptions that are not readily observable in the market place; these valuations are Level 3 measurements. • Obligations of states and political subdivisions are generally based on data from third-party pricing services. The valuations are based on a market approach using observable inputs such as benchmark yields, relevant trade data, material event notices and new issue data. These valuations are Level 2 measurements. Where such comparable data is not available, the Company develops valuations based on assumptions that are not readily observable in the market place; these valuations are Level 3 measurements. • Other debt securities are valued based on Level 1, 2 and 3 measurements, depending on pricing methodology selected and are valued primarily using data from third-party pricing services. Pricing from these third-party services is generally based on a market approach using observable inputs such as benchmark yields, reported trades, broker/dealer quotes, issuer spreads, benchmark securities, bids and offers, and TRACE reported trades. The majority of Regions' debt securities available for sale are valued using third-party pricing services. To validate pricing related to liquid investment securities, which represent the vast majority of the available for sale portfolio (e.g., mortgage-backed securities), Regions compares price changes received from the third-party pricing service to overall changes in market factors in order to validate the pricing received. To validate pricing received on less liquid investment securities in the available for sale portfolio, Regions receives pricing from third-party brokers-dealers on a sample of securities that are then compared to the pricing received. The pricing service uses standard observable inputs when available, for example: benchmark yields, reported trades, broker-dealer quotes, issuer spreads, benchmark securities, and bids and offers, among others. For certain security types, additional inputs may be used, or some inputs may not be applicable. It is not customary for Regions to adjust the pricing received for the available for sale portfolio. In the event that prices are adjusted, Regions classifies the measurement as a Level 3 measurement. Mortgage loans held for sale consist of residential first mortgage loans and commercial mortgages held for sale. Regions has elected to measure certain residential and commercial mortgage loans held for sale at fair value by applying the fair value option (see additional discussion under the “Fair Value Option” section in Note 21). The residential first mortgage loans held for sale are valued based on traded market prices of similar assets where available and/or discounted cash flows at market interest rates, adjusted for securitization activities that include servicing value and market conditions, a Level 2 measurement. The commercial mortgage loans held for sale are valued based on traded market prices for comparable commercial mortgage-backed securitizations, into which the loans will be placed, adjusted for movements of interest rates and credit spreads, a Level 3 measurement due to the unobservable inputs included in the credit spreads for bonds in commercial mortgage-backed securitizations. Marketable equity securities, which primarily consist of assets held for certain employee benefits and money market funds, are valued based on quoted market prices of identical assets on active exchanges; these valuations are Level 1 measurements. Residential mortgage servicing rights are valued using an option-adjusted spread valuation approach, a Level 3 measurement. The underlying assumptions and estimated values are corroborated at least quarterly by values received from independent third parties. See Note 6 for information regarding the servicing of financial assets and additional details regarding the assumptions relevant to this valuation. Derivative assets and liabilities, which primarily consist of interest rate, foreign exchange, and commodity contracts that include forwards, futures, options and swaps, are included in other assets and other liabilities (as applicable) on the consolidated balance sheets. Interest rate swaps are predominantly traded in over-the-counter markets and, as such, values are determined using widely accepted discounted cash flow models, which are Level 2 measurements. These discounted cash flow models use projections of future cash payments/receipts that are discounted at an appropriate index rate. Regions utilizes OIS curves as fair value measurement inputs for the valuation of interest rate and commodity derivatives. The projected future cash flows are sourced from an assumed yield curve, which is consistent with industry standards and conventions. These valuations are adjusted for the unsecured credit risk at the reporting date, which considers collateral posted and the impact of master netting agreements. For options and futures contracts traded in over-the-counter markets, values are determined using discounted cash flow analyses and option pricing models based on market rates and volatilities, which are Level 2 measurements. Interest rate lock commitments on loans intended for sale and risk participations categorized as credit derivatives are valued using option pricing models that incorporate significant unobservable inputs, and therefore are Level 3 measurements. Equity investments, which consist of the Company's holdings in equity investees that are traded on an active exchange, are valued using a quoted market price for a similar instrument in an active market, adjusted for marketability considerations; this valuation is a Level 2 measurement. ITEMS MEASURED AT FAIR VALUE ON A NON-RECURRING BASIS From time to time, certain assets may be recorded at fair value on a non-recurring basis. These non-recurring fair value adjustments typically are a result of the application of lower of cost or fair value accounting or a write-down occurring during the period. For example, if the fair value of an asset in these categories falls below its cost basis, it is considered to be at fair value at the end of the period of the adjustment. In periods where there is no adjustment, the asset is generally not considered to be at fair value. The following is a description of the valuation methodologies used for assets measured at fair value on a non-recurring basis. Foreclosed property and other real estate is carried in other assets at the lower of the recorded investment in the loan or fair value less estimated costs to sell the property. The fair value for foreclosed property that is based on either observable transactions of similar instruments or formally committed sale prices is classified as a Level 2 measurement. If no formally committed sale price is available, Regions also obtains valuations from professional valuation experts and/or third party appraisers. Updated valuations are obtained on at least an annual basis. Foreclosed property exceeding established dollar thresholds is valued based on appraisals. Appraisals are performed by third-parties with appropriate professional certifications and conform to generally accepted appraisal standards as evidenced by the Uniform Standards of Professional Appraisal Practice. Regions’ policies related to appraisals conform to regulations established by the Financial Institutions Reform, Recovery and Enforcement Act of 1989 and other regulatory guidance. Professional valuations are considered Level 2 measurements because they are based largely on observable inputs. Regions has a centralized appraisal review function that is responsible for reviewing appraisals for compliance with banking regulations and guidelines as well as appraisal standards. Based on these reviews, Regions may make adjustments to the market value conclusions determined in the appraisals of real estate (either as other real estate or loans held for sale) when the appraisal review function determines that the valuation is based on inappropriate assumptions or where the conclusion is not sufficiently supported by the market data presented in the appraisal. Adjustments to the market value conclusions are discussed with the professional valuation experts and/or third-party appraisers; the magnitude of the adjustments that are not mutually agreed upon is insignificant. Adjustments, if made, must be based on sufficient information available to support an alternate opinion of market value. An estimated standard discount factor, which is updated at least annually, is applied to the appraisal amount for certain commercial and investor real estate properties when the recorded investment in the loan is transferred into foreclosed property. Internally adjusted valuations are considered Level 3 measurements as management uses assumptions that may not be observable in the market. These non-recurring fair value measurements are typically recorded on the date an updated offered quote, appraisal, or third-party valuation is received. Equity investments without a readily determinable fair value are adjusted prospectively to estimated fair value when an observable price transaction for a same or similar investment with the same issuer occurs; these valuations are Level 3 measurements. Loans held for sale for which the fair value option has not been elected are recorded at the lower of cost or fair value and therefore may be reported at fair value on a non-recurring basis. The fair values for commercial loans held for sale are based on Company-specific data not observable in the market. These valuations are Level 3 measurements. FAIR VALUE OF FINANCIAL INSTRUMENTS The following methods and assumptions were used by the Company in estimating fair values of financial instruments that are not disclosed above: Cash and cash equivalents : The carrying amounts reported in the consolidated balance sheets and statements of cash flows approximate the estimated fair values. Because these amounts generally relate to either currency or highly liquid assets, these are considered Level 1 valuations. Debt securities held to maturity : The fair values of debt securities held to maturity are estimated in the same manner as the corresponding debt securities available for sale, which are measured at fair value on a recurring basis. Loans (excluding sales-type, direct financing, and leveraged leases), net of unearned income and allowance for loan losses : A discounted cash flow method under the income approach is utilized to estimate the fair value of the loan portfolio. The discounted cash flow method relies upon assumptions about the amount and timing of scheduled principal and interest payments, principal prepayments, and current market rates. The loan portfolio is aggregated into categories based on loan type and credit quality. For each loan category, weighted average statistics, such as coupon rate, age, and remaining term are calculated. These are Level 3 valuations. Other earning assets (excluding equity investments and operating leases) : The carrying amounts reported in the consolidated balance sheets approximate the estimated fair values. While these instruments are not actively traded in the market, the majority of the inputs required to value them are actively quoted and can be validated through external sources. Accordingly, these are Level 2 valuations. The fair values of certain other earning assets are estimated using quoted market prices of identical instruments in active markets and are considered Level 1 measurements. Deposits : The fair value of non-interest-bearing demand accounts, interest-bearing transaction accounts, savings accounts, money market accounts and certain other time deposit accounts is the amount payable on demand at the reporting date (i.e., the carrying amount). Fair values for certificates of deposit are estimated by using discounted cash flow analyses, based on market spreads to benchmark rates, and are considered Level 2 valuations. Short-term and long-term borrowings : The carrying amounts of short-term borrowings reported in the consolidated balance sheets approximate the estimated fair values, and are considered Level 2 measurements as similar instruments are traded in active markets. The fair values of certain long-term borrowings are estimated using quoted market prices of identical instruments in active markets and are considered Level 1 measurements. The fair values of certain long term borrowings are estimated using quoted market prices of identical instruments in non-active markets and are considered Level 2 valuations. Otherwise, valuations are based on non-binding broker quotes and are considered Level 3 valuations. Loan commitments and letters of credit : The fair value of these instruments is reasonably estimated by the carrying value of deferred fees plus the unfunded loan commitments reserve related to the creditworthiness of the counterparty. Because the valuation inputs are not observable in the market and are considered Company specific, these are Level 3 valuations.</t>
        </is>
      </c>
    </row>
    <row r="28">
      <c r="A28" s="4" t="inlineStr">
        <is>
          <t>New Accounting Pronouncements, Policy [Policy Text Block]</t>
        </is>
      </c>
      <c r="B28" s="4" t="inlineStr">
        <is>
          <t>RECENT ACCOUNTING PRONOUNCEMENTS The following table provides a brief description of accounting standards adopted in 2021 and those that could have a material impact to Regions’ consolidated financial statements upon adoption in the future. Standard Description Required Date of Adoption Effect on Regions' financial statements or other significant matters Standards Adopted (or partially adopted) in 2021 ASU 2019-12 Income Taxes (Topic 740) - Simplifying the Accounting for Income Taxes The amendments in this Update simplify the accounting for income taxes by removing certain exceptions to the general principles in Topic 740. The amendments also improve consistent application of and simplify GAAP for other areas of Topic 740 by clarifying and amending existing guidance. January 1, 2021 The adoption of this guidance did not have a material impact. ASU 2020-01, Investments - Equity Securities (Topic 321), Investments - Equity Method and Joint Ventures (Topic 323), and Derivatives and Hedging (Topic 815) The amendments clarify the interaction of the accounting for equity securities under Topic 321 and investments accounted for under the equity method of accounting in Topic 323 and the accounting for certain forward contracts and purchased options accounted for under Topic 815. January 1, 2021 The adoption of this guidance did not have a material impact. ASU 2020-08, Codification Improvements to Subtopic 310-20, Receivables—Nonrefundable Fees and Other Costs The amendments in this Update were issued to clarify that entities should reevaluate at each reporting period whether callable debt securities are within the scope of the guidance in Topic 310-20, which requires the premium on such debt securities to be amortized to the next call date. January 1, 2021 The adoption of this guidance did not have a material impact. ASU 2020-10, Codification Improvements This Update was issued to make minor technical corrections and improvements to the Codification as part of an ongoing FASB project to clarify guidance and correct inconsistent application of unclear guidance. The ASU codifies in Section 50 (Disclosure) of various Codification Topics the disclosure guidance that includes an option to provide certain information either on the face of the financial statements or in notes to the financial statements that was previously codified only in Section 45 (Other Presentation Matters). It also amends various Codification Topics to clarify guidance that may have been unclear when originally codified and that has resulted in inconsistent application. January 1, 2021 The adoption of this guidance did not have a material impact. Standard Description Required Date of Adoption Effect on Regions' financial statements or other significant matters Standards Adopted (or partially adopted) in 2021 (continued) ASU 2021-01 Reference Rate Reform (Topic 848) The Update was issued to clarify that certain optional expedients and exceptions in Topic 848 for contract modifications and hedge accounting apply to contracts that are affected by the discounting transition. Specifically, certain provisions in Topic 848, if elected by an entity, would apply to derivative instruments that use an interest rate for margining, discounting, or contract price alignment that is modified as a result of reference rate reform. Amendments in this ASU to the expedients and exceptions in Topic 848 are included to capture the incremental consequences of the scope refinement and to tailor the existing guidance to derivative instruments affected by the discounting transition. The Update is effective upon issuance and can be applied through December 31, 2022 The adoption of this guidance did not have a material impact. ASU 2021-06 Presentation of Financial Statements (Topic 205), Financial Services—Depository and Lending (Topic 942), and Financial Services— Investment Companies (Topic 946) The FASB issued this Update to amend certain guidance pursuant to SEC rulemaking, including amendments to financial disclosures about acquired and disposed businesses and updates of statistical disclosures required for banking and savings loan registrants. The Update is effective upon issuance The adoption of this guidance did not have a material impact. Standard Description Required Date of Adoption Effect on Regions' financial statements or other significant matters Standards Not Yet Adopted ASU 2020-06, Debt—Debt with Conversion and Other Options (Subtopic 470-20) and Derivatives and Hedging— Contracts in Entity’s Own Equity This Update simplifies accounting for convertible instruments by removing certain separation models. Additionally, it revises and clarifies guidance on the derivatives scope exception to make the exception easier to apply. January 1, 2022 Regions adopted this guidance as of January 1, 2022 with no material impact. ASU 2021-04, Earnings Per Share (Topic 260), Debt—Modifications and Extinguishments (Subtopic 470-50), Compensation — Stock Compensation (Topic 718), and Derivatives and Hedging — Contracts in Entity’s Own Equity (Subtopic 815-40) The Update clarified how an issuer should account for modifications made to equity-classified written call options (i.e. a warrant to purchase the issuer’s common stock). The guidance in the Update requires the issuer to treat a modification of an equity-classified warrant that does not cause the warrant to become liability-classified as an exchange of the original warrant for a new warrant. This guidance applies whether the modification is structured as an amendment to the terms and conditions of the warrant or as termination of the original warrant and issuance of a new warrant. January 1, 2022 Regions adopted this guidance as of January 1, 2022 with no material impact. ASU 2021-05 Leases (Topic 842): Lessors—Certain Leases with Variable Lease Payments The Board issued this ASU to amend the lessor lease classification guidance under Topic 842, Leases. Under the amendments, a lessor must classify a lease that includes variable lease payments that do not depend on an index or rate as an operating lease if it would otherwise be classified as a sales-type or direct financing lease and would result in the recognition of a selling loss at a lease commencement. The amendments address concerns raised during the FASB’s post implementation review that recognizing an immediate loss for these leases, as would otherwise be required January 1, 2022 Regions adopted this guidance as of January 1, 2022 with no material impact. ASU 2021-08, Business Combinations (Topic 805): Accounting for Contract Assets and Contract Liabilities from Contracts with Customers The amendments in this Update require that an entity (acquirer) recognize and measure contract assets and contract liabilities acquired in a business combination in accordance with Topic 606, Revenue from Contracts with Customers, rather than using fair value. At the acquisition date, an acquirer should account for the related revenue contracts in accordance with Topic 606 as if it had originated the contracts. January 1, 2023 Early adoption is permitted. Regions is evaluating the impact upon adoption; however, the impact is not expected to be material.</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upplemental Cash Flow Information</t>
        </is>
      </c>
      <c r="B4" s="4" t="inlineStr">
        <is>
          <t xml:space="preserve">The following table summarizes supplemental cash flow information for the years ended December 31: 2021 2020 2019 (In millions) Cash paid during the period for: Interest on deposits and borrowed funds $ 185 $ 408 $ 851 Income taxes, net 367 132 85 Non-cash transfers: Loans held for sale and loans transferred to other real estate 14 31 63 Loans transferred to loans held for sale 240 275 66 Loans held for sale transferred to loans 277 1 3 Properties transferred to held for sale 38 33 6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12 Months Ended</t>
        </is>
      </c>
    </row>
    <row r="2">
      <c r="B2" s="2" t="inlineStr">
        <is>
          <t>Dec. 31, 2021</t>
        </is>
      </c>
    </row>
    <row r="3">
      <c r="A3" s="3" t="inlineStr">
        <is>
          <t>Disclosure Variable Interest Entities Schedule Of Equity Method Investments [Abstract]</t>
        </is>
      </c>
    </row>
    <row r="4">
      <c r="A4" s="4" t="inlineStr">
        <is>
          <t>Affordable Housing Tax Credit Investments</t>
        </is>
      </c>
      <c r="B4" s="4" t="inlineStr">
        <is>
          <t xml:space="preserve">A summary of Regions’ affordable housing tax credit investments and related loans and letters of credit, representing Regions’ maximum exposure to loss as of December 31 is as follows: 2021 2020 (In millions) Affordable housing tax credit investments included in other assets $ 1,045 $ 975 Unfunded affordable housing tax credit commitments included in other liabilities 348 249 Loans and letters of credit commitments 410 243 Funded portion of loans and letters of credit commitments 148 130 2021 2020 2019 (In millions) Tax credits and other tax benefits recognized $ 165 $ 164 $ 165 Tax credit amortization expense included in provision for income taxes 139 133 13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bt Securities (Tables)</t>
        </is>
      </c>
      <c r="B1" s="2" t="inlineStr">
        <is>
          <t>12 Months Ended</t>
        </is>
      </c>
    </row>
    <row r="2">
      <c r="B2" s="2" t="inlineStr">
        <is>
          <t>Dec. 31, 2021</t>
        </is>
      </c>
    </row>
    <row r="3">
      <c r="A3" s="3" t="inlineStr">
        <is>
          <t>Investments, Debt and Equity Securities [Abstract]</t>
        </is>
      </c>
    </row>
    <row r="4">
      <c r="A4" s="4" t="inlineStr">
        <is>
          <t>Schedule Of Amortized Cost, Gross Unrealized Gains And Losses, And Estimated Fair Value Of Securities Available For Sale And Securities Held To Maturity</t>
        </is>
      </c>
      <c r="B4" s="4" t="inlineStr">
        <is>
          <t>The amortized cost, gross unrealized gains and losses, and estimated fair value of debt securities held to maturity and debt securities available for sale are as follows: December 31, 2021 Recognized in OCI (1) Not recognized in OCI Amortized Gross Unrealized Gains Gross Unrealized Losses Carrying Value Gross Gross Estimated (In millions) Debt securities held to maturity: Mortgage-backed securities: Residential agency $ 370 $ — $ (13) $ 357 $ 20 $ — $ 377 Commercial agency 543 — (1) 542 31 — 573 $ 913 $ — $ (14) $ 899 $ 51 $ — $ 950 Debt securities available for sale: U.S. Treasury securities $ 1,137 $ 2 $ (7) $ 1,132 $ 1,132 Federal agency securities 94 1 (3) 92 92 Obligations of states and political subdivisions 4 — — 4 4 Mortgage-backed securities: Residential agency 18,873 287 (198) 18,962 18,962 Residential non-agency 1 — — 1 1 Commercial agency 6,271 163 (61) 6,373 6,373 Commercial non-agency 532 4 — 536 536 Corporate and other debt securities 1,351 36 (6) 1,381 1,381 $ 28,263 $ 493 $ (275) $ 28,481 $ 28,481 December 31, 2020 Recognized in OCI (1) Not recognized in OCI Amortized Gross Unrealized Gains Gross Unrealized Losses Carrying Value Gross Gross Estimated (In millions) Debt securities held to maturity: Mortgage-backed securities: Residential agency $ 554 $ — $ (19) $ 535 $ 34 $ — $ 569 Commercial agency 589 — (2) 587 59 — 646 $ 1,143 $ — $ (21) $ 1,122 $ 93 $ — $ 1,215 Debt securities available for sale: U.S. Treasury securities $ 178 $ 5 $ — $ 183 $ 183 Federal agency securities 102 3 — 105 105 Mortgage-backed securities: Residential agency 18,455 625 (4) 19,076 19,076 Residential non-agency 1 — — 1 1 Commercial agency 5,659 346 (6) 5,999 5,999 Commercial non-agency 571 15 — 586 586 Corporate and other debt securities 1,126 78 — 1,204 1,204 $ 26,092 $ 1,072 $ (10) $ 27,154 $ 27,154 _________ (1) The gross unrealized losses recognized in OCI on securities held to maturity resulted from a transfer of securities available for sale to held to maturity in the second quarter of 2013.</t>
        </is>
      </c>
    </row>
    <row r="5">
      <c r="A5" s="4" t="inlineStr">
        <is>
          <t>Schedule Of Cost And Estimated Fair Value Of Securities Available For Sale And Securities Held To Maturity By Contractual Maturity</t>
        </is>
      </c>
      <c r="B5" s="4" t="inlineStr">
        <is>
          <t xml:space="preserve">The amortized cost and estimated fair value of debt securities held to maturity and debt securities available for sale at December 31, 2021, by contractual maturity, are shown below. Expected maturities will differ from contractual maturities because borrowers may have the right to call or prepay obligations with or without call or prepayment penalties. Amortized Estimated (In millions) Debt securities held to maturity: Mortgage-backed securities: Residential agency $ 370 $ 377 Commercial agency 543 573 $ 913 $ 950 Debt securities available for sale: Due in one year or less $ 325 $ 328 Due after one year through five years 1,289 1,304 Due after five years through ten years 855 860 Due after ten years 117 117 Mortgage-backed securities: Residential agency 18,873 18,962 Residential non-agency 1 1 Commercial agency 6,271 6,373 Commercial non-agency 532 536 $ 28,263 $ 28,481 </t>
        </is>
      </c>
    </row>
    <row r="6">
      <c r="A6" s="4" t="inlineStr">
        <is>
          <t>Schedule Of Gross Unrealized Losses And Estimated Fair Value Of Securities Available For Sale and Held To Maturity</t>
        </is>
      </c>
      <c r="B6" s="4" t="inlineStr">
        <is>
          <t>The following tables present gross unrealized losses and the related estimated fair value of debt securities available for sale at December 31, 2021 and 2020. These securities are segregated between investments that have been in a continuous unrealized loss position for less than twelve months and for twelve months or more. December 31, 2021 Less Than Twelve Months Twelve Months or More Total Estimated Gross Estimated Gross Estimated Gross (In millions) Debt securities available for sale: U.S Treasury securities $ 1,010 $ (7) $ — $ — $ 1,010 $ (7) Federal agency securities 63 (3) — — 63 (3) Mortgage-backed securities: Residential agency $ 9,528 $ (171) $ 686 $ (27) $ 10,214 $ (198) Commercial agency 1,333 (29) 760 (32) 2,093 (61) Corporate and other debt securities 444 (6) — — 444 (6) $ 12,378 $ (216) $ 1,446 $ (59) $ 13,824 $ (275) December 31, 2020 Less Than Twelve Months Twelve Months or More Total Estimated Gross Estimated Gross Estimated Gross (In millions) Debt securities available for sale: Mortgage-backed securities: Residential agency $ 914 $ (4) $ 101 $ — $ 1,015 $ (4) Commercial agency 819 (6) — — 819 (6) $ 1,733 $ (10) $ 101 $ — $ 1,834 $ (10)</t>
        </is>
      </c>
    </row>
    <row r="7">
      <c r="A7" s="4" t="inlineStr">
        <is>
          <t>Schedule Of Gross Realized Gains And Gross Realized Losses On Available For Sale Securities</t>
        </is>
      </c>
      <c r="B7" s="4" t="inlineStr">
        <is>
          <t>Gross realized gains and gross realized losses on sales of debt securities available for sale were immaterial for both 2021 and 2020, and are shown in the table below for 2019. The cost of securities sold is based on the specific identification method. As part of the Company's normal process for evaluating impairment, management did identify a limited number of positions where impairment was believed to exist in 2019, as shown in the table below. Year Ended December 31 2019 (In millions) Gross realized gains $ 16 Gross realized losses (43) Impairment (1) Securities gains (losses), net $ (2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ans (Tables)</t>
        </is>
      </c>
      <c r="B1" s="2" t="inlineStr">
        <is>
          <t>12 Months Ended</t>
        </is>
      </c>
    </row>
    <row r="2">
      <c r="B2" s="2" t="inlineStr">
        <is>
          <t>Dec. 31, 2021</t>
        </is>
      </c>
    </row>
    <row r="3">
      <c r="A3" s="3" t="inlineStr">
        <is>
          <t>Receivables [Abstract]</t>
        </is>
      </c>
    </row>
    <row r="4">
      <c r="A4" s="4" t="inlineStr">
        <is>
          <t>Schedule Of Loan Portfolio, Net Of Unearned Income</t>
        </is>
      </c>
      <c r="B4" s="4" t="inlineStr">
        <is>
          <t>The following table presents the distribution of Regions' loan portfolio by segment and class, net of unearned income as of December 31: 2021 2020 (In millions) Commercial and industrial $ 43,758 $ 42,870 Commercial real estate mortgage—owner-occupied 5,287 5,405 Commercial real estate construction—owner-occupied 264 300 Total commercial 49,309 48,575 Commercial investor real estate mortgage 5,441 5,394 Commercial investor real estate construction 1,586 1,869 Total investor real estate 7,027 7,263 Residential first mortgage 17,512 16,575 Home equity lines 3,744 4,539 Home equity loans 2,510 2,713 Consumer credit card 1,184 1,213 Other consumer—exit portfolio (1) 1,071 2,035 Other consumer 5,427 2,353 Total consumer 31,448 29,428 Total loans, net of unearned income (2) $ 87,784 $ 85,266 _________ (1) Regions ceased originating indirect vehicle lending in the second quarter of 2019 and decided not to renew a third party relationship in the fourth quarter of 2019.</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1</t>
        </is>
      </c>
      <c r="C1" s="2" t="inlineStr">
        <is>
          <t>Dec. 31, 2020</t>
        </is>
      </c>
    </row>
    <row r="2">
      <c r="A2" s="4" t="inlineStr">
        <is>
          <t>Debt Securities held to maturity, estimated fair value</t>
        </is>
      </c>
      <c r="B2" s="5" t="n">
        <v>950</v>
      </c>
      <c r="C2" s="5" t="n">
        <v>1215</v>
      </c>
    </row>
    <row r="3">
      <c r="A3" s="4" t="inlineStr">
        <is>
          <t>Debt Securities, Available-for-sale, Amortized Cost</t>
        </is>
      </c>
      <c r="B3" s="5" t="n">
        <v>28263</v>
      </c>
      <c r="C3" s="5" t="n">
        <v>26092</v>
      </c>
    </row>
    <row r="4">
      <c r="A4" s="4" t="inlineStr">
        <is>
          <t>Preferred stock, shares authorized</t>
        </is>
      </c>
      <c r="B4" s="6" t="n">
        <v>10000000</v>
      </c>
      <c r="C4" s="6" t="n">
        <v>10000000</v>
      </c>
    </row>
    <row r="5">
      <c r="A5" s="4" t="inlineStr">
        <is>
          <t>Preferred Stock, Par or Stated Value Per Share</t>
        </is>
      </c>
      <c r="B5" s="5" t="n">
        <v>1</v>
      </c>
      <c r="C5" s="5" t="n">
        <v>1</v>
      </c>
    </row>
    <row r="6">
      <c r="A6" s="4" t="inlineStr">
        <is>
          <t>Common Stock, Shares Authorized</t>
        </is>
      </c>
      <c r="B6" s="6" t="n">
        <v>3000000000</v>
      </c>
      <c r="C6" s="6" t="n">
        <v>3000000000</v>
      </c>
    </row>
    <row r="7">
      <c r="A7" s="4" t="inlineStr">
        <is>
          <t>Common Stock, Par or Stated Value Per Share</t>
        </is>
      </c>
      <c r="B7" s="7" t="n">
        <v>0.01</v>
      </c>
      <c r="C7" s="7" t="n">
        <v>0.01</v>
      </c>
    </row>
    <row r="8">
      <c r="A8" s="4" t="inlineStr">
        <is>
          <t>Common Stock, Shares, Issued</t>
        </is>
      </c>
      <c r="B8" s="6" t="n">
        <v>982940601</v>
      </c>
      <c r="C8" s="6" t="n">
        <v>1001507052</v>
      </c>
    </row>
    <row r="9">
      <c r="A9" s="4" t="inlineStr">
        <is>
          <t>Treasury Stock, Shares</t>
        </is>
      </c>
      <c r="B9" s="6" t="n">
        <v>41032676</v>
      </c>
      <c r="C9" s="6" t="n">
        <v>41032676</v>
      </c>
    </row>
    <row r="10">
      <c r="A10" s="4" t="inlineStr">
        <is>
          <t>Recurring Fair Value Measurements [Member]</t>
        </is>
      </c>
    </row>
    <row r="11">
      <c r="A11" s="4" t="inlineStr">
        <is>
          <t>Loans held for sale</t>
        </is>
      </c>
      <c r="B11" s="5" t="n">
        <v>783</v>
      </c>
      <c r="C11" s="5" t="n">
        <v>1446</v>
      </c>
    </row>
    <row r="12">
      <c r="A12" s="4" t="inlineStr">
        <is>
          <t>Noncumulative Preferred Stock [Member]</t>
        </is>
      </c>
    </row>
    <row r="13">
      <c r="A13" s="4" t="inlineStr">
        <is>
          <t>Preferred stock, shares issued</t>
        </is>
      </c>
      <c r="B13" s="6" t="n">
        <v>1750000</v>
      </c>
      <c r="C13" s="6" t="n">
        <v>185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Allowance for Credit Losses (Tables)</t>
        </is>
      </c>
      <c r="B1" s="2" t="inlineStr">
        <is>
          <t>12 Months Ended</t>
        </is>
      </c>
    </row>
    <row r="2">
      <c r="B2" s="2" t="inlineStr">
        <is>
          <t>Dec. 31, 2021</t>
        </is>
      </c>
    </row>
    <row r="3">
      <c r="A3" s="3" t="inlineStr">
        <is>
          <t>Receivables [Abstract]</t>
        </is>
      </c>
    </row>
    <row r="4">
      <c r="A4" s="4" t="inlineStr">
        <is>
          <t>Analysis Of The Allowance For Credit Losses By Portfolio Segment</t>
        </is>
      </c>
      <c r="B4" s="4" t="inlineStr">
        <is>
          <t xml:space="preserve"> 2021 Commercial Investor Real Consumer Total (In millions) Allowance for loan losses, January 1, 2021 $ 1,196 $ 183 $ 788 $ 2,167 Provision for (benefit from) loan losses (445) (87) 39 (493) Initial allowance on acquired PCD loans — — 9 9 Loan losses: Charge-offs (128) (20) (180) (328) Recoveries 59 3 62 124 Net loan losses (69) (17) (118) (204) Allowance for loan losses, December 31, 2021 682 79 718 1,479 Reserve for unfunded credit commitments, January 1, 2021 97 14 15 126 Provision for (benefit from) unfunded credit losses (39) (6) 14 (31) Reserve for unfunded credit commitments, December 31, 2021 58 8 29 95 Allowance for credit losses, December 31, 2021 $ 740 $ 87 $ 747 $ 1,574 2020 Commercial Investor Real Consumer Total (In millions) Allowance for loan losses, December 31, 2019 $ 537 $ 45 $ 287 $ 869 Cumulative change in accounting guidance (Note 1) (3) 7 434 438 Allowance for loan losses, January 1, 2020 (adjusted for change in accounting guidance) 534 52 721 1,307 Provision for loan losses 927 129 256 1,312 Initial allowance on acquired PCD loans 60 — — 60 Loan losses: Charge-offs (368) (1) (244) (613) Recoveries 43 3 55 101 Net loan losses (325) 2 (189) (512) Allowance for loan losses, December 31, 2020 1,196 183 788 2,167 Reserve for unfunded credit commitments, December 31, 2019 41 4 — 45 Cumulative change in accounting guidance (Note 1) 36 13 14 63 Reserve for unfunded credit commitments, January 1, 2020 77 17 14 108 Provision for (benefit from) unfunded credit losses 20 (3) 1 18 Reserve for unfunded credit commitments, December 31, 2020 97 14 15 126 Allowance for credit losses, December 31, 2020 $ 1,293 $ 197 $ 803 $ 2,293 2019 Commercial Investor Real Consumer Total (In millions) Allowance for loan losses, January 1, 2019 $ 520 $ 58 $ 262 $ 840 Provision for (benefit from) loan losses 138 (16) 265 387 Loan losses: Charge-offs (150) (1) (292) (443) Recoveries 29 4 52 85 Net loan losses (121) 3 (240) (358) Allowance for loan losses, December 31, 2019 537 45 287 869 Reserve for unfunded credit commitments, January 1, 2019 47 4 — 51 Provision for (benefit from) unfunded credit losses (6) — — (6) Reserve for unfunded credit commitments, December 31, 2019 41 4 — 45 Allowance for credit losses, December 31, 2019 $ 578 $ 49 $ 287 $ 914 Portion of ending allowance for loan losses: Individually evaluated for impairment $ 120 $ 4 $ 29 $ 153 Collectively evaluated for impairment 417 41 258 716 Total allowance for loan losses $ 537 $ 45 $ 287 $ 869 Portion of loan portfolio ending balance: Individually evaluated for impairment $ 537 $ 34 $ 381 $ 952 Collectively evaluated for impairment 45,302 6,523 30,186 82,011 Total loans evaluated for impairment $ 45,839 $ 6,557 $ 30,567 $ 82,963 </t>
        </is>
      </c>
    </row>
    <row r="5">
      <c r="A5" s="4" t="inlineStr">
        <is>
          <t>Financing Receivable Credit Quality Indicators</t>
        </is>
      </c>
      <c r="B5" s="4" t="inlineStr">
        <is>
          <t>The following tables present applicable credit quality indicators for the loan portfolio segments and classes, excluding loans held for sale, as of December 31, 2021 and 2020. Classes in the commercial and investor real estate portfolio segments are disclosed by risk rating. Classes in the consumer portfolio segment are disclosed by current FICO scores. December 31, 2021 Term Loans Revolving Loans Revolving Loans Converted to Amortizing Unallocated (1) Total Origination Year 2021 2020 2019 2018 2017 Prior (In millions) Commercial and industrial: Risk Rating: Pass (2) $ 11,098 $ 5,231 $ 3,711 $ 1,781 $ 1,625 $ 2,611 $ 15,794 $ — $ (60) $ 41,791 Special Mention 54 43 177 147 25 77 383 — — $ 906 Substandard Accrual 83 76 57 90 17 12 421 — — 756 Non-accrual 70 22 45 9 11 15 133 — — 305 Total commercial and industrial $ 11,305 $ 5,372 $ 3,990 $ 2,027 $ 1,678 $ 2,715 $ 16,731 $ — $ (60) $ 43,758 December 31, 2021 Term Loans Revolving Loans Revolving Loans Converted to Amortizing Unallocated (1) Total Origination Year 2021 2020 2019 2018 2017 Prior (In millions) Commercial real estate mortgage—owner-occupied: Risk Rating: Pass $ 1,404 $ 1,095 $ 671 $ 663 $ 381 $ 724 $ 122 $ — $ (7) $ 5,053 Special Mention 7 48 12 11 12 16 1 — — $ 107 Substandard Accrual 3 8 34 11 6 12 1 — — $ 75 Non-accrual 3 6 7 10 12 14 — — — 52 Total commercial real estate mortgage—owner-occupied: $ 1,417 $ 1,157 $ 724 $ 695 $ 411 $ 766 $ 124 $ — $ (7) $ 5,287 Commercial real estate construction—owner-occupied: Risk Rating: Pass $ 68 $ 61 $ 24 $ 30 $ 20 $ 42 $ 1 $ — $ — $ 246 Special Mention — — — 2 1 2 — — — 5 Substandard Accrual — — — 2 — — — — — 2 Non-accrual 1 1 — — 1 8 — — — 11 Total commercial real estate construction—owner-occupied: $ 69 $ 62 $ 24 $ 34 $ 22 $ 52 $ 1 $ — $ — $ 264 Total commercial $ 12,791 $ 6,591 $ 4,738 $ 2,756 $ 2,111 $ 3,533 $ 16,856 $ — $ (67) $ 49,309 Commercial investor real estate mortgage: Risk Rating: Pass $ 1,783 $ 808 $ 900 $ 580 $ 144 $ 95 $ 487 $ — $ (4) $ 4,793 Special Mention 23 84 223 21 1 9 — — — 361 Substandard Accrual 52 85 94 31 15 — 7 — — 284 Non-accrual — — — 1 — 2 — — — 3 Total commercial investor real estate mortgage $ 1,858 $ 977 $ 1,217 $ 633 $ 160 $ 106 $ 494 $ — $ (4) $ 5,441 Commercial investor real estate construction: Risk Rating: Pass $ 135 $ 343 $ 404 $ 82 $ 1 $ 1 $ 593 $ — $ (11) $ 1,548 Special Mention — 12 26 — — — — — — 38 Substandard Accrual — — — — — — — — — — Non-accrual — — — — — — — — — — Total commercial investor real estate construction $ 135 $ 355 $ 430 $ 82 $ 1 $ 1 $ 593 $ — $ (11) $ 1,586 Total investor real estate $ 1,993 $ 1,332 $ 1,647 $ 715 $ 161 $ 107 $ 1,087 $ — $ (15) $ 7,027 December 31, 2021 Term Loans Revolving Loans Revolving Loans Converted to Amortizing Unallocated (1) Total Origination Year 2021 2020 2019 2018 2017 Prior (In millions) Residential first mortgage: FICO scores Above 720 $ 4,020 $ 5,280 $ 1,106 $ 426 $ 612 $ 2,601 $ — $ — $ — $ 14,045 681-720 449 366 108 57 69 353 — — — 1,402 620-680 246 161 78 50 44 378 — — — 957 Below 620 39 58 49 47 47 451 — — — 691 Data not available 56 46 20 7 11 111 9 — 157 417 Total residential first mortgage $ 4,810 $ 5,911 $ 1,361 $ 587 $ 783 $ 3,894 $ 9 $ — $ 157 $ 17,512 Home equity lines: FICO scores Above 720 $ — $ — $ — $ — $ — $ — $ 2,761 $ 49 $ — $ 2,810 681-720 — — — — — — 380 12 — 392 620-680 — — — — — — 254 11 — 265 Below 620 — — — — — — 132 8 — 140 Data not available — — — — — — 105 5 27 137 Total home equity lines $ — $ — $ — $ — $ — $ — $ 3,632 $ 85 $ 27 $ 3,744 Home equity loans FICO scores Above 720 $ 544 $ 320 $ 155 $ 144 $ 217 $ 588 $ — $ — $ — $ 1,968 681-720 82 35 26 22 23 71 — — — 259 620-680 34 14 13 12 15 59 — — — 147 Below 620 6 3 6 7 11 46 — — — 79 Data not available 2 3 3 4 5 22 — — 18 57 Total home equity loans $ 668 $ 375 $ 203 $ 189 $ 271 $ 786 $ — $ — $ 18 $ 2,510 Consumer credit card: FICO scores Above 720 $ — $ — $ — $ — $ — $ — $ 675 $ — $ — $ 675 681-720 — — — — — — 240 — — 240 620-680 — — — — — — 194 — — 194 Below 620 — — — — — — 81 — — 81 Data not available — — — — — — 8 — (14) (6) Total consumer credit card $ — $ — $ — $ — $ — $ — $ 1,198 $ — $ (14) $ 1,184 Other consumer—exit portfolios: FICO scores Above 720 $ — $ — $ 157 $ 318 $ 135 $ 81 $ — $ — $ — $ 691 681-720 — — 47 71 32 20 — — — 170 620-680 — — 28 50 24 17 — — — 119 Below 620 — — 10 31 16 13 — — — 70 Data not available — — 2 5 4 3 — — 7 21 Total Other consumer- exit portfolios $ — $ — $ 244 $ 475 $ 211 $ 134 $ — $ — $ 7 $ 1,071 December 31, 2021 Term Loans Revolving Loans Revolving Loans Converted to Amortizing Unallocated (1) Total Origination Year 2021 2020 2019 2018 2017 Prior (In millions) Other consumer: FICO scores Above 720 $ 1,555 $ 844 $ 543 $ 222 $ 66 $ 76 $ 116 $ — $ — $ 3,422 681-720 381 203 131 58 19 18 56 — — 866 620-680 232 125 72 37 15 13 40 — — 534 Below 620 66 50 33 20 8 7 17 — — 201 Data not available 62 7 156 91 4 4 2 — 78 404 Total other consumer $ 2,296 $ 1,229 $ 935 $ 428 $ 112 $ 118 $ 231 $ — $ 78 $ 5,427 Total consumer loans $ 7,774 $ 7,515 $ 2,743 $ 1,679 $ 1,377 $ 4,932 $ 5,070 $ 85 $ 273 $ 31,448 Total Loans $ 22,558 $ 15,438 $ 9,128 $ 5,150 $ 3,649 $ 8,572 $ 23,013 $ 85 $ 191 $ 87,784 December 31, 2020 Term Loans Revolving Loans Revolving Loans Converted to Amortizing Unallocated (1) Total Origination Year 2020 2019 2018 2017 2016 Prior (In millions) Commercial and industrial: Risk Rating: Pass (2) $ 12,260 $ 6,115 $ 3,550 $ 2,413 $ 1,166 $ 2,493 $ 12,138 $ — $ (39) $ 40,096 Special Mention 133 250 376 84 5 48 722 — — 1,618 Substandard Accrual 41 50 78 55 20 4 490 — — 738 Non-accrual 42 59 97 20 23 19 158 — — 418 Total commercial and industrial $ 12,476 $ 6,474 $ 4,101 $ 2,572 $ 1,214 $ 2,564 $ 13,508 $ — $ (39) $ 42,870 Commercial real estate mortgage—owner-occupied: Risk Rating: Pass $ 1,379 $ 882 $ 913 $ 547 $ 401 $ 801 $ 140 $ — $ (3) $ 5,060 Special Mention 18 31 23 22 10 44 6 — — 154 Substandard Accrual 3 38 16 16 4 15 2 — — 94 Non-accrual 14 23 19 21 6 14 — — — 97 Total commercial real estate mortgage—owner-occupied: $ 1,414 $ 974 $ 971 $ 606 $ 421 $ 874 $ 148 $ — $ (3) $ 5,405 Commercial real estate construction—owner-occupied: Risk Rating: Pass $ 61 $ 75 $ 39 $ 24 $ 24 $ 40 $ 9 $ — $ — $ 272 Special Mention 1 — — 2 2 — — — — 5 Substandard Accrual — 3 1 3 4 3 — — — 14 Non-accrual — — — 1 — 8 — — — 9 Total commercial real estate construction—owner-occupied: $ 62 $ 78 $ 40 $ 30 $ 30 $ 51 $ 9 $ — $ — $ 300 Total commercial $ 13,952 $ 7,526 $ 5,112 $ 3,208 $ 1,665 $ 3,489 $ 13,665 $ — $ (42) $ 48,575 December 31, 2020 Term Loans Revolving Loans Revolving Loans Converted to Amortizing Unallocated (1) Total Origination Year 2020 2019 2018 2017 2016 Prior (In millions) Commercial investor real estate mortgage: Risk Rating: Pass $ 1,663 $ 1,243 $ 1,137 $ 252 $ 65 $ 162 $ 332 $ — $ (5) $ 4,849 Special Mention 5 77 76 15 — 7 — — — 180 Substandard Accrual 69 114 57 — 2 9 — — — 251 Non-accrual — 44 1 — — 1 68 — — 114 Total commercial investor real estate mortgage $ 1,737 $ 1,478 $ 1,271 $ 267 $ 67 $ 179 $ 400 $ — $ (5) $ 5,394 Commercial investor real estate construction: Risk Rating: Pass $ 224 $ 601 $ 266 $ 1 $ — $ 1 $ 679 $ — $ (11) $ 1,761 Special Mention 30 36 31 — — — 9 — — 106 Substandard Accrual 1 1 — — — — — — — 2 Non-accrual — — — — — — — — — — Total commercial investor real estate construction $ 255 $ 638 $ 297 $ 1 $ — $ 1 $ 688 $ — $ (11) $ 1,869 Total investor real estate $ 1,992 $ 2,116 $ 1,568 $ 268 $ 67 $ 180 $ 1,088 $ — $ (16) $ 7,263 Residential first mortgage: FICO scores Above 720 $ 5,564 $ 1,738 $ 809 $ 1,023 $ 1,279 $ 2,709 $ — $ — $ — $ 13,122 681-720 525 189 103 112 113 360 — — — 1,402 620-680 211 100 73 64 67 404 — — — 919 Below 620 31 44 50 51 60 499 — — — 735 Data not available 52 23 13 16 15 126 10 — 142 397 Total residential first mortgage $ 6,383 $ 2,094 $ 1,048 $ 1,266 $ 1,534 $ 4,098 $ 10 $ — $ 142 $ 16,575 Home equity lines: FICO scores Above 720 $ — $ — $ — $ — $ — $ — $ 3,334 $ 45 $ — $ 3,379 681-720 — — — — — — 492 10 — 502 620-680 — — — — — — 319 11 — 330 Below 620 — — — — — — 181 7 — 188 Data not available — — — — — — 107 3 30 140 Total home equity lines $ — $ — $ — $ — $ — $ — $ 4,433 $ 76 $ 30 $ 4,539 Home equity loans FICO scores Above 720 $ 417 $ 251 $ 233 $ 325 $ 304 $ 580 $ — $ — $ — $ 2,110 681-720 57 40 35 39 37 76 — — — 284 620-680 21 17 19 22 25 65 — — — 169 Below 620 2 7 9 13 15 52 — — — 98 Data not available 1 2 2 4 5 17 — — 21 52 Total home equity loans $ 498 $ 317 $ 298 $ 403 $ 386 $ 790 $ — $ — $ 21 $ 2,713 December 31, 2020 Term Loans Revolving Loans Revolving Loans Converted to Amortizing Unallocated (1) Total Origination Year 2020 2019 2018 2017 2016 Prior (In millions) Consumer credit card: FICO scores Above 720 $ — $ — $ — $ — $ — $ — $ 667 $ — $ — $ 667 681-720 — — — — — — 255 — — 255 620-680 — — — — — — 208 — — 208 Below 620 — — — — — — 91 — — 91 Data not available — — — — — — 7 — (15) (8) Total consumer credit card $ — $ — $ — $ — $ — $ — $ 1,228 $ — $ (15) $ 1,213 Other consumer- exit portfolios: FICO scores Above 720 $ — $ 256 $ 555 $ 258 $ 152 $ 71 $ — $ — $ — $ 1,292 681-720 — 79 127 57 34 17 — — — 314 620-680 — 46 92 47 30 15 — — — 230 Below 620 — 16 58 35 29 16 — — — 154 Data not available — 3 6 8 5 4 — — 19 45 Total other consumer- exit portfolios $ — $ 400 $ 838 $ 405 $ 250 $ 123 $ — $ — $ 19 $ 2,035 Other consumer: FICO scores Above 720 $ 506 $ 646 $ 226 $ 47 $ 7 $ 3 $ 117 $ — $ — $ 1,552 681-720 100 143 59 11 1 1 52 — — 367 620-680 43 59 28 7 1 — 42 — — 180 Below 620 12 20 12 3 1 — 19 — — 67 Data not available 46 1 1 — — 1 3 — 135 187 Total other consumer $ 707 $ 869 $ 326 $ 68 $ 10 $ 5 $ 233 $ — $ 135 $ 2,353 Total consumer loans $ 7,588 $ 3,680 $ 2,510 $ 2,142 $ 2,180 $ 5,016 $ 5,904 $ 76 $ 332 $ 29,428 Total Loans $ 23,532 $ 13,322 $ 9,190 $ 5,618 $ 3,912 $ 8,685 $ 20,657 $ 76 $ 274 $ 85,266 ________ (1) These amounts consist of fees that are not allocated at the loan level and loans serviced by third parties wherein Regions does not receive FICO or vintage information.</t>
        </is>
      </c>
    </row>
    <row r="6">
      <c r="A6" s="4" t="inlineStr">
        <is>
          <t>Past Due Financing Receivables</t>
        </is>
      </c>
      <c r="B6" s="4" t="inlineStr">
        <is>
          <t xml:space="preserve">The following tables include an aging analysis of DPD and loans on non-accrual status for each portfolio segment and class as of December 31, 2021 and December 31, 2020. Loans on non-accrual status with no related allowance included $127 million and $112 million of commercial and industrial loans as of December 31, 2021 and 2020, respectively. Non–accrual loans with no related allowance typically include loans where the underlying collateral is deemed sufficient to recover all remaining principal. 2021 Accrual Loans 30-59 DPD 60-89 DPD 90+ DPD Total Total Non-accrual Total (In millions) Commercial and industrial $ 35 $ 29 $ 5 $ 69 $ 43,453 $ 305 $ 43,758 Commercial real estate mortgage—owner-occupied 3 1 1 5 5,235 52 5,287 Commercial real estate construction—owner-occupied — — — — 253 11 264 Total commercial 38 30 6 74 48,941 368 49,309 Commercial investor real estate mortgage — — — — 5,438 3 5,441 Commercial investor real estate construction — — — — 1,586 — 1,586 Total investor real estate — — — — 7,024 3 7,027 Residential first mortgage 73 31 123 227 17,479 33 17,512 Home equity lines 15 6 21 42 3,704 40 3,744 Home equity loans 7 4 12 23 2,503 7 2,510 Consumer credit card 9 6 12 27 1,184 — 1,184 Other consumer—exit portfolios 10 4 2 16 1,071 — 1,071 Other consumer 31 15 13 59 5,427 — 5,427 Total consumer 145 66 183 394 31,368 80 31,448 $ 183 $ 96 $ 189 $ 468 $ 87,333 $ 451 $ 87,784 2020 Accrual Loans 30-59 DPD 60-89 DPD 90+ DPD Total Total Non-accrual Total (In millions) Commercial and industrial $ 37 $ 22 $ 7 $ 66 $ 42,452 $ 418 $ 42,870 Commercial real estate mortgage—owner-occupied 4 1 1 6 5,308 97 5,405 Commercial real estate construction—owner-occupied 1 — — 1 291 9 300 Total commercial 42 23 8 73 48,051 524 48,575 Commercial investor real estate mortgage 3 — — 3 5,280 114 5,394 Commercial investor real estate construction — — — — 1,869 — 1,869 Total investor real estate 3 — — 3 7,149 114 7,263 Residential first mortgage 104 41 156 301 16,522 53 16,575 Home equity lines 24 11 19 54 4,493 46 4,539 Home equity loans 10 7 13 30 2,705 8 2,713 Consumer credit card 8 6 14 28 1,213 — 1,213 Other consumer—exit portfolios 22 7 4 33 2,035 — 2,035 Other consumer 17 8 7 32 2,353 — 2,353 Total consumer 185 80 213 478 29,321 107 29,428 $ 230 $ 103 $ 221 $ 554 $ 84,521 $ 745 $ 85,266 </t>
        </is>
      </c>
    </row>
    <row r="7">
      <c r="A7" s="4" t="inlineStr">
        <is>
          <t>Troubled Debt Restructurings on Financing Receivables</t>
        </is>
      </c>
      <c r="B7" s="4" t="inlineStr">
        <is>
          <t xml:space="preserve">The following tables present the end of period balance for loans modified in a TDR during the periods presented by portfolio segment and class, and the financial impact of those modifications. The tables include modifications made to new TDRs, as well as renewals of existing TDRs. 2021 Financial Impact Number of Recorded Increase in (Dollars in millions) Commercial and industrial 65 116 — Commercial real estate mortgage—owner-occupied 28 11 — Commercial real estate construction—owner-occupied 2 2 — Total commercial 95 129 — Commercial investor real estate mortgage 8 77 — Commercial investor real estate construction — — — Total investor real estate 8 77 — Residential first mortgage 492 85 8 Home equity lines 7 1 — Home equity loans 72 6 — Consumer credit card 1 — — Other consumer—exit portfolios — — — Other consumer 80 3 — Total consumer 652 95 8 755 301 8 2020 Financial Impact Number of Recorded Increase in (Dollars in millions) Commercial and industrial 151 $ 250 $ — Commercial real estate mortgage—owner-occupied 21 16 — Commercial real estate construction—owner-occupied 1 1 — Total commercial 173 267 — Commercial investor real estate mortgage 11 78 — Commercial investor real estate construction 4 5 — Total investor real estate 15 83 — Residential first mortgage 378 85 11 Home equity lines — — — Home equity loans 43 4 — Consumer credit card 14 — — Other consumer- exit portfolios 17 — — Other consumer 49 1 — Total consumer 501 90 11 689 $ 440 $ 1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rvicing of Financial Assets (Tables)</t>
        </is>
      </c>
      <c r="B1" s="2" t="inlineStr">
        <is>
          <t>12 Months Ended</t>
        </is>
      </c>
    </row>
    <row r="2">
      <c r="B2" s="2" t="inlineStr">
        <is>
          <t>Dec. 31, 2021</t>
        </is>
      </c>
    </row>
    <row r="3">
      <c r="A3" s="3" t="inlineStr">
        <is>
          <t>Transfers and Servicing of Financial Assets [Abstract]</t>
        </is>
      </c>
    </row>
    <row r="4">
      <c r="A4" s="4" t="inlineStr">
        <is>
          <t>Schedule of Residential Mortgage Servicing Rights Under The Fair Value Measurement Method</t>
        </is>
      </c>
      <c r="B4" s="4" t="inlineStr">
        <is>
          <t>The table below presents an analysis of residential MSRs under the fair value measurement method for the years ended December 31: 2021 2020 2019 (In millions) Carrying value, beginning of year $ 296 $ 345 $ 418 Additions 149 108 42 Increase (decrease) in fair value: Due to change in valuation inputs or assumptions 43 (89) (62) Economic amortization associated with borrower repayments (1) (70) (68) (53) Carrying value, end of year $ 418 $ 296 $ 345 _________ (1) "Economic amortization associated with borrower repayments" includes both total loan payoffs as well as partial paydowns. In the first quarter of 2020, Regions revised its MSR decay methodology from a passage of time approach to a discounted net cash flow approach. The change in methodology results in shifts between decay and hedge impacts, but does not impact the overall valuation.</t>
        </is>
      </c>
    </row>
    <row r="5">
      <c r="A5" s="4" t="inlineStr">
        <is>
          <t>Data And Assumptions Used In The Fair Value Calculation As Well As The Valuation's Sensitivity To Rate Fluctuations Related To Mortgage Servicing Rights</t>
        </is>
      </c>
      <c r="B5" s="4" t="inlineStr">
        <is>
          <t xml:space="preserve">Data and assumptions used in the fair value calculation, as well as the valuation’s sensitivity to rate fluctuations, related to residential MSRs (excluding related derivative instruments) as of December 31 are as follows: 2021 2020 (Dollars in millions) Unpaid principal balance $ 36,769 $ 34,454 Weighted-average CPR (%) 10.5 % 15.6 % Estimated impact on fair value of a 10% increase $ (29) $ (23) Estimated impact on fair value of a 20% increase $ (52) $ (42) Option-adjusted spread (basis points) 451 560 Estimated impact on fair value of a 10% increase $ (8) $ (7) Estimated impact on fair value of a 20% increase $ (16) $ (13) Weighted-average coupon interest rate 3.5 % 3.9 % Weighted-average remaining maturity (months) 295 287 Weighted-average servicing fee (basis points) 27.3 27.5 </t>
        </is>
      </c>
    </row>
    <row r="6">
      <c r="A6" s="4" t="inlineStr">
        <is>
          <t>Schedule Of Fees Resulting From The Servicing Of Residential Mortgage Loans</t>
        </is>
      </c>
      <c r="B6" s="4" t="inlineStr">
        <is>
          <t xml:space="preserve">The following table presents servicing related fees, which includes contractually specified servicing fees, late fees and other ancillary income resulting from the servicing of residential mortgage loans for the years ended December 31: 2021 2020 2019 (In millions) Servicing related fees and other ancillary income $ 102 $ 95 $ 102 </t>
        </is>
      </c>
    </row>
    <row r="7">
      <c r="A7" s="4" t="inlineStr">
        <is>
          <t>Servicing Asset at Amortized Cost</t>
        </is>
      </c>
      <c r="B7" s="4" t="inlineStr">
        <is>
          <t>The table below presents an analysis of commercial MSRs under the amortization measurement method: 2021 2020 2019 (In millions) Carrying value, beginning of the year $ 74 $ 59 $ 56 Additions 29 25 13 Economic amortization associated with borrower repayments (1) (17) (10) (10) Carrying value, end of the year $ 86 $ 74 $ 59 ________ (1) Economic amortization associated with borrower repayments includes both total loan payoffs as well as partial paydowns.</t>
        </is>
      </c>
    </row>
    <row r="8">
      <c r="A8" s="4" t="inlineStr">
        <is>
          <t>servicing related fee for commercial</t>
        </is>
      </c>
      <c r="B8" s="4" t="inlineStr">
        <is>
          <t xml:space="preserve">The following table presents servicing related fees, which includes contractually specified servicing fees, late fees and other ancillary income resulting from the servicing of DUS commercial mortgage loans for the years ended December 31: 2021 2020 2019 (In millions) Servicing related fees and other ancillary income $ 25 $ 19 $ 1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Earning Assets (Tables)</t>
        </is>
      </c>
      <c r="B1" s="2" t="inlineStr">
        <is>
          <t>12 Months Ended</t>
        </is>
      </c>
    </row>
    <row r="2">
      <c r="B2" s="2" t="inlineStr">
        <is>
          <t>Dec. 31, 2021</t>
        </is>
      </c>
    </row>
    <row r="3">
      <c r="A3" s="3" t="inlineStr">
        <is>
          <t>Other Earning Assets [Abstract]</t>
        </is>
      </c>
    </row>
    <row r="4">
      <c r="A4" s="4" t="inlineStr">
        <is>
          <t>Schedule Of Investments in Federal Reserve Bank Stock And Federal Home Loan Bank Stock</t>
        </is>
      </c>
      <c r="B4" s="4" t="inlineStr">
        <is>
          <t xml:space="preserve">The following table presents the amount of Regions' investments in FRB and FHLB stock as of December 31: 2021 2020 (In millions) Federal Reserve Bank $ 492 $ 492 Federal Home Loan Bank 16 1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Tables)</t>
        </is>
      </c>
      <c r="B1" s="2" t="inlineStr">
        <is>
          <t>12 Months Ended</t>
        </is>
      </c>
    </row>
    <row r="2">
      <c r="B2" s="2" t="inlineStr">
        <is>
          <t>Dec. 31, 2021</t>
        </is>
      </c>
    </row>
    <row r="3">
      <c r="A3" s="3" t="inlineStr">
        <is>
          <t>Property, Plant and Equipment [Abstract]</t>
        </is>
      </c>
    </row>
    <row r="4">
      <c r="A4" s="4" t="inlineStr">
        <is>
          <t>Premises and Equipment</t>
        </is>
      </c>
      <c r="B4" s="4" t="inlineStr">
        <is>
          <t xml:space="preserve">A summary of premises and equipment, net at December 31 is as follows: 2021 2020 (In millions) Land $ 419 $ 434 Premises and improvements 1,651 1,678 Furniture and equipment 1,056 1,041 Software 926 836 Leasehold improvements 434 413 Construction in progress 152 208 4,638 4,610 Accumulated depreciation and amortization (2,824) (2,713) $ 1,814 $ 1,89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Intangible Assets (Tables)</t>
        </is>
      </c>
      <c r="B1" s="2" t="inlineStr">
        <is>
          <t>12 Months Ended</t>
        </is>
      </c>
    </row>
    <row r="2">
      <c r="B2" s="2" t="inlineStr">
        <is>
          <t>Dec. 31, 2021</t>
        </is>
      </c>
    </row>
    <row r="3">
      <c r="A3" s="3" t="inlineStr">
        <is>
          <t>Goodwill and Intangible Assets Disclosure [Abstract]</t>
        </is>
      </c>
    </row>
    <row r="4">
      <c r="A4" s="4" t="inlineStr">
        <is>
          <t>Schedule of Goodwill</t>
        </is>
      </c>
      <c r="B4" s="4" t="inlineStr">
        <is>
          <t xml:space="preserve">Goodwill allocated to each reportable segment (each a reporting unit) at December 31 is presented as follows: 2021 2020 (In millions) Corporate Bank $ 3,012 $ 2,819 Consumer Bank 2,339 1,978 Wealth Management 393 393 $ 5,744 $ 5,190 </t>
        </is>
      </c>
    </row>
    <row r="5">
      <c r="A5" s="4" t="inlineStr">
        <is>
          <t>Summary Of Other Intangible Assets</t>
        </is>
      </c>
      <c r="B5" s="4" t="inlineStr">
        <is>
          <t>The following table presents other intangibles and related accumulated amortization as of December 31: 2021 2020 2021 2020 2021 2020 Gross Carrying Amount Accumulated Amortization Net Carrying Amount (In millions) Core deposit intangibles $ 1,011 $ 1,011 $ 1,000 $ 991 $ 11 $ 20 Purchased credit card relationship assets 175 175 157 149 18 26 Relationship assets (1) 267 57 22 8 245 49 Other—amortizing (2) 26 25 18 16 8 9 Agency commercial real estate licenses (3) 20 15 Other—non-amortizing (4) 3 3 $ 1,479 $ 1,268 $ 1,197 $ 1,164 $ 305 $ 122 _________ (1) Includes intangible assets related to broker and contractor origination networks, vendor networks, and customer relationships. (2) Includes intangible assets primarily related to acquired trust services, trade names, intellectual property, and employee agreements. (3) Includes a DUS license acquired in 2014 and commercial real estate licenses acquired in 2021 that are non-amortizing intangible assets. Refer to Note 6 for additional information related to the DUS license.</t>
        </is>
      </c>
    </row>
    <row r="6">
      <c r="A6" s="4" t="inlineStr">
        <is>
          <t>Schedule of Finite-Lived Intangible Assets, Future Amortization Expense</t>
        </is>
      </c>
      <c r="B6" s="4" t="inlineStr">
        <is>
          <t xml:space="preserve">The aggregate amount of amortization expense for amortizing intangible assets is estimated as follows: Year Ended December 31 (In millions) 2022 $ 52 2023 44 2024 36 2025 30 2026 2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Deposits (Tables)</t>
        </is>
      </c>
      <c r="B1" s="2" t="inlineStr">
        <is>
          <t>12 Months Ended</t>
        </is>
      </c>
    </row>
    <row r="2">
      <c r="B2" s="2" t="inlineStr">
        <is>
          <t>Dec. 31, 2021</t>
        </is>
      </c>
    </row>
    <row r="3">
      <c r="A3" s="3" t="inlineStr">
        <is>
          <t>Deposits [Abstract]</t>
        </is>
      </c>
    </row>
    <row r="4">
      <c r="A4" s="4" t="inlineStr">
        <is>
          <t>Schedule Of Interest-Bearing Deposits</t>
        </is>
      </c>
      <c r="B4" s="4" t="inlineStr">
        <is>
          <t xml:space="preserve">The following schedule presents a detail of interest-bearing deposits at December 31: 2021 2020 (In millions) Interest-bearing checking $ 28,018 $ 24,484 Savings 15,134 11,635 Money market—domestic 31,408 29,719 Time deposits 6,143 5,341 Corporate treasury time deposits — 11 Total interest-bearing deposits $ 80,703 $ 71,190 </t>
        </is>
      </c>
    </row>
    <row r="5">
      <c r="A5" s="4" t="inlineStr">
        <is>
          <t>Schedule Of Aggregate Amount Of Maturities Of All Time Deposits</t>
        </is>
      </c>
      <c r="B5" s="4" t="inlineStr">
        <is>
          <t xml:space="preserve">At December 31, 2021, the aggregate amounts of maturities of all time deposits (deposits with stated maturities, consisting primarily of certificates of deposit and IRAs) were as follows: December 31, 2021 (In millions) 2022 $ 3,471 2023 1,113 2024 650 2025 420 2026 299 Thereafter 190 $ 6,14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Borrowings (Tables)</t>
        </is>
      </c>
      <c r="B1" s="2" t="inlineStr">
        <is>
          <t>12 Months Ended</t>
        </is>
      </c>
    </row>
    <row r="2">
      <c r="B2" s="2" t="inlineStr">
        <is>
          <t>Dec. 31, 2021</t>
        </is>
      </c>
    </row>
    <row r="3">
      <c r="A3" s="3" t="inlineStr">
        <is>
          <t>Long-term Borrowings [Abstract]</t>
        </is>
      </c>
    </row>
    <row r="4">
      <c r="A4" s="4" t="inlineStr">
        <is>
          <t>Schedule of Long-term Debt Instruments</t>
        </is>
      </c>
      <c r="B4" s="4" t="inlineStr">
        <is>
          <t xml:space="preserve">Long-term borrowings at December 31 consist of the following: 2021 2020 (In millions) Regions Financial Corporation (Parent): 3.20% senior notes due February 2021 $ — $ 360 3.80% senior notes due August 2023 — 997 2.25% senior notes due May 2025 746 744 1.80% senior notes due August 2028 645 — 7.75% subordinated notes due September 2024 100 100 6.75% subordinated debentures due November 2025 154 155 7.375% subordinated notes due December 2037 298 298 Valuation adjustments on hedged long-term debt (34) 64 1,909 2,718 Regions Bank: 2.75% senior notes due April 2021 — 190 3 month LIBOR plus 0.38% of floating rate senior notes due April 2021 — 66 6.45% subordinated notes due June 2037 496 496 Ascentium note securitizations — 97 Other long-term debt 2 2 498 851 Total consolidated $ 2,407 $ 3,569 </t>
        </is>
      </c>
    </row>
    <row r="5">
      <c r="A5" s="4" t="inlineStr">
        <is>
          <t>Schedule of Maturities of Long-term Debt</t>
        </is>
      </c>
      <c r="B5" s="4" t="inlineStr">
        <is>
          <t xml:space="preserve">The aggregate amount of contractual maturities of all long-term debt in each of the next five years and thereafter is as follows: Year Ended December 31 Regions Regions (In millions) 2022 $ — $ — 2023 — — 2024 100 — 2025 879 — 2026 — — Thereafter 930 498 $ 1,909 $ 49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Capital Requirements and Regulations (Tables)</t>
        </is>
      </c>
      <c r="B1" s="2" t="inlineStr">
        <is>
          <t>12 Months Ended</t>
        </is>
      </c>
    </row>
    <row r="2">
      <c r="B2" s="2" t="inlineStr">
        <is>
          <t>Dec. 31, 2021</t>
        </is>
      </c>
    </row>
    <row r="3">
      <c r="A3" s="3" t="inlineStr">
        <is>
          <t>Banking and Thrift, Other Disclosures [Abstract]</t>
        </is>
      </c>
    </row>
    <row r="4">
      <c r="A4" s="4" t="inlineStr">
        <is>
          <t>Schedule of Compliance with Regulatory Capital Requirements under Banking Regulations</t>
        </is>
      </c>
      <c r="B4" s="4" t="inlineStr">
        <is>
          <t>The following tables summarize the applicable holding company and bank regulatory capital requirements: December 31, 2021 (1) Minimum Requirement To Be Well Amount Ratio (Dollars in millions) Common equity Tier 1 capital: Regions Financial Corporation $ 10,844 9.57 % 4.50 % N/A Regions Bank 12,478 11.05 4.50 6.50 % Tier 1 capital: Regions Financial Corporation $ 12,503 11.03 % 6.00 % 6.00 % Regions Bank 12,478 11.05 6.00 8.00 Total capital: Regions Financial Corporation $ 14,441 12.74 % 8.00 % 10.00 % Regions Bank 13,985 12.38 8.00 10.00 Leverage capital: Regions Financial Corporation $ 12,503 8.08 % 4.00 % N/A Regions Bank 12,478 8.09 4.00 5.00 % December 31, 2020 Minimum Requirement To Be Well Amount Ratio (Dollars in millions) Common equity Tier 1 capital: Regions Financial Corporation $ 10,525 9.84 % 4.50 % N/A Regions Bank 12,972 12.17 4.50 6.50 % Tier 1 capital: Regions Financial Corporation $ 12,181 11.39 % 6.00 % 6.00 % Regions Bank 12,972 12.17 6.00 8.00 Total capital: Regions Financial Corporation $ 14,498 13.56 % 8.00 % 10.00 % Regions Bank 14,803 13.89 8.00 10.00 Leverage capital: Regions Financial Corporation $ 12,181 8.71 % 4.00 % N/A Regions Bank 12,972 9.30 4.00 5.00 % _________ (1) The 2021 Basel III CET1 capital, Tier 1 capital, Total capital, and Leverage capital ratios are estimated.</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Lessee, Operating Leases [Text Block]</t>
        </is>
      </c>
      <c r="B4" s="4" t="inlineStr">
        <is>
          <t xml:space="preserve">LESSEE As of December 31, 2021, assets liabilities Other information related to operating leases at December 31 is as follows: 2021 2020 Weighted-average remaining lease term (years) 9.9 years 9.6 years Weighted-average discount rate (%) 2.5 % 2.7 % Future, undiscounted minimum lease payments on operating leases are as follows: December 31, 2021 (In millions) 2022 $ 97 2023 91 2024 78 2025 66 2026 51 Thereafter 246 Total lease payments 629 Less: Imputed interest 100 Total present value of lease liabilities $ 529 LESSOR The following tables present a summary of Regions' sales-type, direct financing, operating, and leveraged leases for the years ended December 31: Net Interest Income 2021 2020 (In millions) Sales-Type and Direct Financing $ 58 $ 59 Operating 1 8 Leveraged (1) 14 14 $ 73 $ 81 _________ (1) Leveraged lease income is shown pre-tax with related tax expense of $8 million for both December 31, 2021 and December 31, 2020. Leveraged lease termination gains excluded from amounts presented above were immaterial at both December 31, 2021 and 2020. As of December 31, 2021 Sales-Type and Direct Financing Operating Leveraged Total (In millions) Lease receivable $ 1,199 $ 32 $ 159 $ 1,390 Unearned income (183) (15) (76) (274) Guaranteed residual 49 — — 49 Unguaranteed residual 147 66 137 350 Total net investment $ 1,212 $ 83 $ 220 $ 1,515 As of December 31, 2020 Sales-Type and Direct Financing Operating Leveraged Total (In millions) Lease receivable $ 1,293 $ 60 $ 174 $ 1,527 Unearned income (232) (15) (96) (343) Guaranteed residual 36 — — 36 Unguaranteed residual 183 155 144 482 Total net investment $ 1,280 $ 200 $ 222 $ 1,702 The following table presents the minimum future payments due from customers for sales-type, direct financing, and operating leases: December 31, 2021 Sales-Type and Direct Financing Operating Total (In millions) 2022 $ 283 $ 12 $ 295 2023 223 6 229 2024 162 5 167 2025 100 3 103 2026 71 2 73 Thereafter 360 4 364 $ 1,199 $ 32 $ 1,231 </t>
        </is>
      </c>
    </row>
    <row r="5">
      <c r="A5" s="4" t="inlineStr">
        <is>
          <t>Future, undiscounted minimum lease payments on operating leases</t>
        </is>
      </c>
      <c r="B5" s="4" t="inlineStr">
        <is>
          <t xml:space="preserve">Future, undiscounted minimum lease payments on operating leases are as follows: December 31, 2021 (In millions) 2022 $ 97 2023 91 2024 78 2025 66 2026 51 Thereafter 246 Total lease payments 629 Less: Imputed interest 100 Total present value of lease liabilities $ 529 </t>
        </is>
      </c>
    </row>
    <row r="6">
      <c r="A6" s="4" t="inlineStr">
        <is>
          <t>Summary of sales-type, direct financing, operating, and leveraged leases</t>
        </is>
      </c>
      <c r="B6" s="4" t="inlineStr">
        <is>
          <t xml:space="preserve">The following tables present a summary of Regions' sales-type, direct financing, operating, and leveraged leases for the years ended December 31: Net Interest Income 2021 2020 (In millions) Sales-Type and Direct Financing $ 58 $ 59 Operating 1 8 Leveraged (1) 14 14 $ 73 $ 81 _________ (1) Leveraged lease income is shown pre-tax with related tax expense of $8 million for both December 31, 2021 and December 31, 2020. Leveraged lease termination gains excluded from amounts presented above were immaterial at both December 31, 2021 and 2020. As of December 31, 2021 Sales-Type and Direct Financing Operating Leveraged Total (In millions) Lease receivable $ 1,199 $ 32 $ 159 $ 1,390 Unearned income (183) (15) (76) (274) Guaranteed residual 49 — — 49 Unguaranteed residual 147 66 137 350 Total net investment $ 1,212 $ 83 $ 220 $ 1,515 As of December 31, 2020 Sales-Type and Direct Financing Operating Leveraged Total (In millions) Lease receivable $ 1,293 $ 60 $ 174 $ 1,527 Unearned income (232) (15) (96) (343) Guaranteed residual 36 — — 36 Unguaranteed residual 183 155 144 482 Total net investment $ 1,280 $ 200 $ 222 $ 1,702 </t>
        </is>
      </c>
    </row>
    <row r="7">
      <c r="A7" s="4" t="inlineStr">
        <is>
          <t>Minimum future payments due from customers for sales-type, direct financing, and operating leases</t>
        </is>
      </c>
      <c r="B7" s="4" t="inlineStr">
        <is>
          <t xml:space="preserve">The following table presents the minimum future payments due from customers for sales-type, direct financing, and operating leases: December 31, 2021 Sales-Type and Direct Financing Operating Total (In millions) 2022 $ 283 $ 12 $ 295 2023 223 6 229 2024 162 5 167 2025 100 3 103 2026 71 2 73 Thereafter 360 4 364 $ 1,199 $ 32 $ 1,23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holders' Equity and Accumulated Other Comprehensive Income (Loss) (Tables)</t>
        </is>
      </c>
      <c r="B1" s="2" t="inlineStr">
        <is>
          <t>12 Months Ended</t>
        </is>
      </c>
    </row>
    <row r="2">
      <c r="B2" s="2" t="inlineStr">
        <is>
          <t>Dec. 31, 2021</t>
        </is>
      </c>
    </row>
    <row r="3">
      <c r="A3" s="3" t="inlineStr">
        <is>
          <t>Equity [Abstract]</t>
        </is>
      </c>
    </row>
    <row r="4">
      <c r="A4" s="4" t="inlineStr">
        <is>
          <t>Summary of the non-cumulative perpetual preferred stock</t>
        </is>
      </c>
      <c r="B4" s="4" t="inlineStr">
        <is>
          <t>The following table presents a summary of the non-cumulative perpetual preferred stock as of December 31: 2021 2020 Issuance Date Earliest Redemption Date Dividend Rate (1) Liquidation Amount Liquidation preference per Share Liquidation preference per Depositary Share Ownership Interest per Depositary Share Carrying Amount Carrying Amount (Dollars in millions) Series A (2) 11/1/2012 12/15/2017 6.375 % $ — $ 1,000 $ 25 1/40th $ — $ 387 Series B 4/29/2014 9/15/2024 6.375 % (3) 500 1,000 25 1/40th 433 433 Series C 4/30/2019 5/15/2029 5.700 % (4) 500 1,000 25 1/40th 490 490 Series D 6/5/2020 9/15/2025 5.750 % (5) 350 100,000 1,000 1/100th 346 346 Series E 5/4/2021 6/15/2026 4.450 % 400 1,000 25 1/40th 390 — $ 1,750 $ 1,659 $ 1,656 _________ (1) Dividends on all series of preferred stock, if declared, accrue and are payable quarterly in arrears. (2) The shares were fully redeemed on June 15, 2021. (3) Dividends, if declared, will be paid quarterly at an annual rate equal to (i) for each period beginning prior to September 15, 2024, 6.375%, and (ii) for each period beginning on or after September 15, 2024, three-month LIBOR plus 3.536%. (4) Dividends, if declared, will be paid quarterly at an annual rate equal to (i) for each period beginning prior to August 15, 2029, 5.700%, and (ii) for each period beginning on or after August 15, 2029, three-month LIBOR plus 3.148%.</t>
        </is>
      </c>
    </row>
    <row r="5">
      <c r="A5" s="4" t="inlineStr">
        <is>
          <t>Schedule of Accumulated Other Comprehensive Income (Loss)</t>
        </is>
      </c>
      <c r="B5" s="4" t="inlineStr">
        <is>
          <t>The following tables present the balances and activity in AOCI on a pre-tax and net of tax basis for the years ended December 31: 2021 Pre-tax AOCI Activity Tax Effect (1) Net AOCI Activity (In millions) Total accumulated other comprehensive income (loss), beginning of period $ 1,759 $ (444) $ 1,315 Unrealized losses on securities transferred to held to maturity: Beginning balance $ (21) $ 5 $ (16) Reclassification adjustments for amortization on unrealized losses (2) 7 (2) 5 Ending balance $ (14) $ 3 $ (11) Unrealized gains (losses) on securities available for sale: Beginning balance $ 1,062 $ (268) $ 794 Unrealized holding gains (losses) arising during the period (841) 212 (629) Reclassification adjustments for securities (gains) losses realized in net income (3) (3) 1 (2) Change in AOCI from securities available for sale activity in the period (844) 213 (631) Ending balance $ 218 $ (55) $ 163 Unrealized gains (losses) on derivative instruments designated as cash flow hedges: Beginning balance $ 1,610 $ (406) $ 1,204 Unrealized holding gains (losses) on derivatives arising during the period (354) 89 (265) Reclassification adjustments for (gains) losses realized in net income (2) (426) 108 (318) Change in AOCI from derivative activity in the period (780) 197 (583) Ending balance $ 830 $ (209) $ 621 Defined benefit pension plans and other post employment benefit plans: Beginning balance $ (892) $ 225 $ (667) Net actuarial gains (losses) arising during the period 180 (46) 134 Reclassification adjustments for amortization of actuarial (gains) losses and settlements realized in net income (4) 65 (16) 49 Change in AOCI from defined benefit pension plans and other post employment benefits activity in the period 245 (62) 183 Ending balance $ (647) $ 163 $ (484) Total other comprehensive income (1,372) 346 (1,026) Total accumulated other comprehensive income, end of period $ 387 $ (98) $ 289 2020 Pre-tax AOCI Activity Tax Effect (1) Net AOCI Activity (In millions) Total accumulated other comprehensive income (loss), beginning of period $ (120) $ 30 $ (90) Unrealized losses on securities transferred to held to maturity: Beginning balance $ (29) $ 7 $ (22) Reclassification adjustments for amortization on unrealized losses (2) 8 (2) 6 Ending balance $ (21) $ 5 $ (16) Unrealized gains (losses) on securities available for sale: Beginning balance $ 274 $ (69) $ 205 Unrealized holding gains (losses) arising during the period 792 (200) 592 Reclassification adjustments for securities (gains) losses realized in net income (3) (4) 1 (3) Change in AOCI from securities available for sale activity in the period 788 (199) 589 Ending balance $ 1,062 $ (268) $ 794 Unrealized gains (losses) on derivative instruments designated as cash flow hedges: Beginning balance $ 430 $ (108) $ 322 Unrealized holding gains (losses) on derivatives arising during the period 1,440 (363) 1,077 Reclassification adjustments for (gains) losses realized in net income (2) (260) 65 (195) Change in AOCI from derivative activity in the period 1,180 (298) 882 Ending balance $ 1,610 $ (406) $ 1,204 Defined benefit pension plans and other post employment benefit plans: Beginning balance $ (795) $ 200 $ (595) Net actuarial gains (losses) arising during the period (144) 36 (108) Reclassification adjustments for amortization of actuarial (gains) losses and settlements realized in net income (4) 47 (11) 36 Change in AOCI from defined benefit pension plans and other post employment benefits activity in the period (97) 25 (72) Ending balance $ (892) $ 225 $ (667) Total other comprehensive income 1,879 (474) 1,405 Total accumulated other comprehensive income (loss), end of period $ 1,759 $ (444) $ 1,315 2019 Pre-tax AOCI Activity Tax Effect (1) Net AOCI Activity (In millions) Total accumulated other comprehensive income (loss), beginning of period $ (1,289) $ 325 $ (964) Unrealized losses on securities transferred to held to maturity: Beginning balance $ (36) 9 $ (27) Reclassification adjustments for amortization on unrealized losses (2) 7 (2) 5 Ending balance $ (29) 7 $ (22) Unrealized gains (losses) on securities available for sale: Beginning balance $ (531) $ 134 $ (397) Unrealized holding gains (losses) arising during the period 777 (196) 581 Reclassification adjustments for securities (gains) losses realized in net income (3) 28 (7) 21 Change in AOCI from securities available for sale activity in the period 805 (203) 602 Ending balance $ 274 $ (69) $ 205 Unrealized gains (losses) on derivative instruments designated as cash flow hedges: Beginning balance $ (84) $ 21 $ (63) Unrealized holding gains (losses) on derivatives arising during the period 490 (123) 367 Reclassification adjustments for (gains) losses realized in net income (2) 24 (6) 18 Change in AOCI from derivative activity in the period 514 (129) 385 Ending balance $ 430 $ (108) $ 322 Defined benefit pension plans and other post employment benefit plans: Beginning balance $ (638) $ 161 $ (477) Net actuarial gains (losses) arising during the period (200) 50 (150) Reclassification adjustments for amortization of actuarial (gains) losses and settlements realized in net income (4) 43 (11) 32 Change in AOCI from defined benefit pension plans and other post employment benefits activity in the period (157) 39 (118) Ending balance $ (795) $ 200 $ (595) Total other comprehensive income 1,169 (295) 874 Total accumulated other comprehensive income (loss), end of period $ (120) $ 30 $ (90) ____ (1) The impact of all AOCI activity is shown net of the related tax impact, calculated using an effective tax rate of approximately 25%. (2) Reclassification amount is recognized in net interest income in the consolidated statements of income. (3) Reclassification amount is recognized in securities gains (losses), net in the consolidated statements of income. (4) Reclassification amount is recognized in other non-interest expense in the consolidated statements of income. Additionally, these accumulated other comprehensive income (loss) components are included in the computation of net periodic pension cost (see Note 17 for additional detail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78" customWidth="1" min="1" max="1"/>
    <col width="80" customWidth="1" min="2" max="2"/>
    <col width="16" customWidth="1" min="3" max="3"/>
    <col width="14" customWidth="1" min="4" max="4"/>
    <col width="14" customWidth="1" min="5" max="5"/>
  </cols>
  <sheetData>
    <row r="1">
      <c r="A1" s="1" t="inlineStr">
        <is>
          <t>CONSOLIDATED STATEMENTS OF INCOME - USD ($) shares in Millions, $ in Millions</t>
        </is>
      </c>
      <c r="C1" s="2" t="inlineStr">
        <is>
          <t>12 Months Ended</t>
        </is>
      </c>
    </row>
    <row r="2">
      <c r="C2" s="2" t="inlineStr">
        <is>
          <t>Dec. 31, 2021</t>
        </is>
      </c>
      <c r="D2" s="2" t="inlineStr">
        <is>
          <t>Dec. 31, 2020</t>
        </is>
      </c>
      <c r="E2" s="2" t="inlineStr">
        <is>
          <t>Dec. 31, 2019</t>
        </is>
      </c>
    </row>
    <row r="3">
      <c r="A3" s="3" t="inlineStr">
        <is>
          <t>Interest income, including other financing income on:</t>
        </is>
      </c>
    </row>
    <row r="4">
      <c r="A4" s="4" t="inlineStr">
        <is>
          <t>Loans, including fees</t>
        </is>
      </c>
      <c r="C4" s="5" t="n">
        <v>3452</v>
      </c>
      <c r="D4" s="5" t="n">
        <v>3610</v>
      </c>
      <c r="E4" s="5" t="n">
        <v>3866</v>
      </c>
    </row>
    <row r="5">
      <c r="A5" s="4" t="inlineStr">
        <is>
          <t>Debt securities</t>
        </is>
      </c>
      <c r="C5" s="6" t="n">
        <v>533</v>
      </c>
      <c r="D5" s="6" t="n">
        <v>582</v>
      </c>
      <c r="E5" s="6" t="n">
        <v>643</v>
      </c>
    </row>
    <row r="6">
      <c r="A6" s="4" t="inlineStr">
        <is>
          <t>Loans held for sale</t>
        </is>
      </c>
      <c r="C6" s="6" t="n">
        <v>37</v>
      </c>
      <c r="D6" s="6" t="n">
        <v>28</v>
      </c>
      <c r="E6" s="6" t="n">
        <v>17</v>
      </c>
    </row>
    <row r="7">
      <c r="A7" s="4" t="inlineStr">
        <is>
          <t>Other earning assets</t>
        </is>
      </c>
      <c r="C7" s="6" t="n">
        <v>59</v>
      </c>
      <c r="D7" s="6" t="n">
        <v>42</v>
      </c>
      <c r="E7" s="6" t="n">
        <v>70</v>
      </c>
    </row>
    <row r="8">
      <c r="A8" s="4" t="inlineStr">
        <is>
          <t>Total interest income</t>
        </is>
      </c>
      <c r="C8" s="6" t="n">
        <v>4081</v>
      </c>
      <c r="D8" s="6" t="n">
        <v>4262</v>
      </c>
      <c r="E8" s="6" t="n">
        <v>4596</v>
      </c>
    </row>
    <row r="9">
      <c r="A9" s="3" t="inlineStr">
        <is>
          <t>Interest expense on:</t>
        </is>
      </c>
    </row>
    <row r="10">
      <c r="A10" s="4" t="inlineStr">
        <is>
          <t>Deposits</t>
        </is>
      </c>
      <c r="C10" s="6" t="n">
        <v>64</v>
      </c>
      <c r="D10" s="6" t="n">
        <v>180</v>
      </c>
      <c r="E10" s="6" t="n">
        <v>447</v>
      </c>
    </row>
    <row r="11">
      <c r="A11" s="4" t="inlineStr">
        <is>
          <t>Short-term borrowings</t>
        </is>
      </c>
      <c r="C11" s="6" t="n">
        <v>0</v>
      </c>
      <c r="D11" s="6" t="n">
        <v>10</v>
      </c>
      <c r="E11" s="6" t="n">
        <v>53</v>
      </c>
    </row>
    <row r="12">
      <c r="A12" s="4" t="inlineStr">
        <is>
          <t>Long-term borrowings</t>
        </is>
      </c>
      <c r="C12" s="6" t="n">
        <v>103</v>
      </c>
      <c r="D12" s="6" t="n">
        <v>178</v>
      </c>
      <c r="E12" s="6" t="n">
        <v>351</v>
      </c>
    </row>
    <row r="13">
      <c r="A13" s="4" t="inlineStr">
        <is>
          <t>Total interest expense</t>
        </is>
      </c>
      <c r="C13" s="6" t="n">
        <v>167</v>
      </c>
      <c r="D13" s="6" t="n">
        <v>368</v>
      </c>
      <c r="E13" s="6" t="n">
        <v>851</v>
      </c>
    </row>
    <row r="14">
      <c r="A14" s="4" t="inlineStr">
        <is>
          <t>Net interest income</t>
        </is>
      </c>
      <c r="C14" s="6" t="n">
        <v>3914</v>
      </c>
      <c r="D14" s="6" t="n">
        <v>3894</v>
      </c>
      <c r="E14" s="6" t="n">
        <v>3745</v>
      </c>
    </row>
    <row r="15">
      <c r="A15" s="4" t="inlineStr">
        <is>
          <t>Provision for (benefit from) credit losses (1)</t>
        </is>
      </c>
      <c r="B15" s="4" t="inlineStr">
        <is>
          <t>[1],[2]</t>
        </is>
      </c>
      <c r="C15" s="6" t="n">
        <v>-524</v>
      </c>
      <c r="D15" s="6" t="n">
        <v>1330</v>
      </c>
      <c r="E15" s="6" t="n">
        <v>387</v>
      </c>
    </row>
    <row r="16">
      <c r="A16" s="4" t="inlineStr">
        <is>
          <t>Net interest income after provision for credit losses (1)</t>
        </is>
      </c>
      <c r="B16" s="4" t="inlineStr">
        <is>
          <t>[1]</t>
        </is>
      </c>
      <c r="C16" s="6" t="n">
        <v>4438</v>
      </c>
      <c r="D16" s="6" t="n">
        <v>2564</v>
      </c>
      <c r="E16" s="6" t="n">
        <v>3358</v>
      </c>
    </row>
    <row r="17">
      <c r="A17" s="3" t="inlineStr">
        <is>
          <t>Non-interest income:</t>
        </is>
      </c>
    </row>
    <row r="18">
      <c r="A18" s="4" t="inlineStr">
        <is>
          <t>Total Noninterest Income</t>
        </is>
      </c>
      <c r="C18" s="6" t="n">
        <v>2524</v>
      </c>
      <c r="D18" s="6" t="n">
        <v>2393</v>
      </c>
      <c r="E18" s="6" t="n">
        <v>2116</v>
      </c>
    </row>
    <row r="19">
      <c r="A19" s="3" t="inlineStr">
        <is>
          <t>Non-interest expense:</t>
        </is>
      </c>
    </row>
    <row r="20">
      <c r="A20" s="4" t="inlineStr">
        <is>
          <t>Salaries and employee benefits</t>
        </is>
      </c>
      <c r="C20" s="6" t="n">
        <v>2205</v>
      </c>
      <c r="D20" s="6" t="n">
        <v>2100</v>
      </c>
      <c r="E20" s="6" t="n">
        <v>1916</v>
      </c>
    </row>
    <row r="21">
      <c r="A21" s="4" t="inlineStr">
        <is>
          <t>Net occupancy expense</t>
        </is>
      </c>
      <c r="C21" s="6" t="n">
        <v>303</v>
      </c>
      <c r="D21" s="6" t="n">
        <v>313</v>
      </c>
      <c r="E21" s="6" t="n">
        <v>321</v>
      </c>
    </row>
    <row r="22">
      <c r="A22" s="4" t="inlineStr">
        <is>
          <t>Equipment and software expense</t>
        </is>
      </c>
      <c r="C22" s="6" t="n">
        <v>365</v>
      </c>
      <c r="D22" s="6" t="n">
        <v>348</v>
      </c>
      <c r="E22" s="6" t="n">
        <v>325</v>
      </c>
    </row>
    <row r="23">
      <c r="A23" s="4" t="inlineStr">
        <is>
          <t>Other</t>
        </is>
      </c>
      <c r="C23" s="6" t="n">
        <v>874</v>
      </c>
      <c r="D23" s="6" t="n">
        <v>882</v>
      </c>
      <c r="E23" s="6" t="n">
        <v>927</v>
      </c>
    </row>
    <row r="24">
      <c r="A24" s="4" t="inlineStr">
        <is>
          <t>Total non-interest expense</t>
        </is>
      </c>
      <c r="C24" s="6" t="n">
        <v>3747</v>
      </c>
      <c r="D24" s="6" t="n">
        <v>3643</v>
      </c>
      <c r="E24" s="6" t="n">
        <v>3489</v>
      </c>
    </row>
    <row r="25">
      <c r="A25" s="4" t="inlineStr">
        <is>
          <t>Income before income taxes</t>
        </is>
      </c>
      <c r="C25" s="6" t="n">
        <v>3215</v>
      </c>
      <c r="D25" s="6" t="n">
        <v>1314</v>
      </c>
      <c r="E25" s="6" t="n">
        <v>1985</v>
      </c>
    </row>
    <row r="26">
      <c r="A26" s="4" t="inlineStr">
        <is>
          <t>Income tax expense</t>
        </is>
      </c>
      <c r="B26" s="4" t="inlineStr">
        <is>
          <t>[3]</t>
        </is>
      </c>
      <c r="C26" s="6" t="n">
        <v>694</v>
      </c>
      <c r="D26" s="6" t="n">
        <v>220</v>
      </c>
      <c r="E26" s="6" t="n">
        <v>403</v>
      </c>
    </row>
    <row r="27">
      <c r="A27" s="4" t="inlineStr">
        <is>
          <t>Net income</t>
        </is>
      </c>
      <c r="C27" s="6" t="n">
        <v>2521</v>
      </c>
      <c r="D27" s="6" t="n">
        <v>1094</v>
      </c>
      <c r="E27" s="6" t="n">
        <v>1582</v>
      </c>
    </row>
    <row r="28">
      <c r="A28" s="4" t="inlineStr">
        <is>
          <t>Net income available to common shareholders</t>
        </is>
      </c>
      <c r="C28" s="5" t="n">
        <v>2400</v>
      </c>
      <c r="D28" s="5" t="n">
        <v>991</v>
      </c>
      <c r="E28" s="5" t="n">
        <v>1503</v>
      </c>
    </row>
    <row r="29">
      <c r="A29" s="3" t="inlineStr">
        <is>
          <t>Weighted Average Number of Shares Outstanding, Diluted [Abstract]</t>
        </is>
      </c>
    </row>
    <row r="30">
      <c r="A30" s="4" t="inlineStr">
        <is>
          <t>Basic</t>
        </is>
      </c>
      <c r="C30" s="6" t="n">
        <v>956</v>
      </c>
      <c r="D30" s="6" t="n">
        <v>959</v>
      </c>
      <c r="E30" s="6" t="n">
        <v>995</v>
      </c>
    </row>
    <row r="31">
      <c r="A31" s="4" t="inlineStr">
        <is>
          <t>Diluted</t>
        </is>
      </c>
      <c r="C31" s="6" t="n">
        <v>963</v>
      </c>
      <c r="D31" s="6" t="n">
        <v>962</v>
      </c>
      <c r="E31" s="6" t="n">
        <v>999</v>
      </c>
    </row>
    <row r="32">
      <c r="A32" s="3" t="inlineStr">
        <is>
          <t>Earnings Per Share [Abstract]</t>
        </is>
      </c>
    </row>
    <row r="33">
      <c r="A33" s="4" t="inlineStr">
        <is>
          <t>Basic</t>
        </is>
      </c>
      <c r="C33" s="7" t="n">
        <v>2.51</v>
      </c>
      <c r="D33" s="7" t="n">
        <v>1.03</v>
      </c>
      <c r="E33" s="7" t="n">
        <v>1.51</v>
      </c>
    </row>
    <row r="34">
      <c r="A34" s="4" t="inlineStr">
        <is>
          <t>Diluted</t>
        </is>
      </c>
      <c r="C34" s="7" t="n">
        <v>2.49</v>
      </c>
      <c r="D34" s="7" t="n">
        <v>1.03</v>
      </c>
      <c r="E34" s="7" t="n">
        <v>1.5</v>
      </c>
    </row>
    <row r="35">
      <c r="A35" s="4" t="inlineStr">
        <is>
          <t>Service charges on deposit accounts</t>
        </is>
      </c>
    </row>
    <row r="36">
      <c r="A36" s="3" t="inlineStr">
        <is>
          <t>Non-interest income:</t>
        </is>
      </c>
    </row>
    <row r="37">
      <c r="A37" s="4" t="inlineStr">
        <is>
          <t>Total Noninterest Income</t>
        </is>
      </c>
      <c r="C37" s="5" t="n">
        <v>648</v>
      </c>
      <c r="D37" s="5" t="n">
        <v>621</v>
      </c>
      <c r="E37" s="5" t="n">
        <v>729</v>
      </c>
    </row>
    <row r="38">
      <c r="A38" s="4" t="inlineStr">
        <is>
          <t>Card and ATM fees</t>
        </is>
      </c>
    </row>
    <row r="39">
      <c r="A39" s="3" t="inlineStr">
        <is>
          <t>Non-interest income:</t>
        </is>
      </c>
    </row>
    <row r="40">
      <c r="A40" s="4" t="inlineStr">
        <is>
          <t>Total Noninterest Income</t>
        </is>
      </c>
      <c r="C40" s="6" t="n">
        <v>499</v>
      </c>
      <c r="D40" s="6" t="n">
        <v>438</v>
      </c>
      <c r="E40" s="6" t="n">
        <v>455</v>
      </c>
    </row>
    <row r="41">
      <c r="A41" s="4" t="inlineStr">
        <is>
          <t>Investment management and trust fee income</t>
        </is>
      </c>
    </row>
    <row r="42">
      <c r="A42" s="3" t="inlineStr">
        <is>
          <t>Non-interest income:</t>
        </is>
      </c>
    </row>
    <row r="43">
      <c r="A43" s="4" t="inlineStr">
        <is>
          <t>Total Noninterest Income</t>
        </is>
      </c>
      <c r="C43" s="6" t="n">
        <v>278</v>
      </c>
      <c r="D43" s="6" t="n">
        <v>253</v>
      </c>
      <c r="E43" s="6" t="n">
        <v>243</v>
      </c>
    </row>
    <row r="44">
      <c r="A44" s="4" t="inlineStr">
        <is>
          <t>Capital Markets [Member]</t>
        </is>
      </c>
    </row>
    <row r="45">
      <c r="A45" s="3" t="inlineStr">
        <is>
          <t>Non-interest income:</t>
        </is>
      </c>
    </row>
    <row r="46">
      <c r="A46" s="4" t="inlineStr">
        <is>
          <t>Total Noninterest Income</t>
        </is>
      </c>
      <c r="C46" s="6" t="n">
        <v>331</v>
      </c>
      <c r="D46" s="6" t="n">
        <v>275</v>
      </c>
      <c r="E46" s="6" t="n">
        <v>178</v>
      </c>
    </row>
    <row r="47">
      <c r="A47" s="4" t="inlineStr">
        <is>
          <t>Mortgage income</t>
        </is>
      </c>
    </row>
    <row r="48">
      <c r="A48" s="3" t="inlineStr">
        <is>
          <t>Non-interest income:</t>
        </is>
      </c>
    </row>
    <row r="49">
      <c r="A49" s="4" t="inlineStr">
        <is>
          <t>Total Noninterest Income</t>
        </is>
      </c>
      <c r="C49" s="6" t="n">
        <v>242</v>
      </c>
      <c r="D49" s="6" t="n">
        <v>333</v>
      </c>
      <c r="E49" s="6" t="n">
        <v>163</v>
      </c>
    </row>
    <row r="50">
      <c r="A50" s="4" t="inlineStr">
        <is>
          <t>Securities gains, net [Member]</t>
        </is>
      </c>
    </row>
    <row r="51">
      <c r="A51" s="3" t="inlineStr">
        <is>
          <t>Non-interest income:</t>
        </is>
      </c>
    </row>
    <row r="52">
      <c r="A52" s="4" t="inlineStr">
        <is>
          <t>Total Noninterest Income</t>
        </is>
      </c>
      <c r="C52" s="6" t="n">
        <v>3</v>
      </c>
      <c r="D52" s="6" t="n">
        <v>4</v>
      </c>
      <c r="E52" s="6" t="n">
        <v>-28</v>
      </c>
    </row>
    <row r="53">
      <c r="A53" s="4" t="inlineStr">
        <is>
          <t>Other [Member]</t>
        </is>
      </c>
    </row>
    <row r="54">
      <c r="A54" s="3" t="inlineStr">
        <is>
          <t>Non-interest income:</t>
        </is>
      </c>
    </row>
    <row r="55">
      <c r="A55" s="4" t="inlineStr">
        <is>
          <t>Total Noninterest Income</t>
        </is>
      </c>
      <c r="C55" s="5" t="n">
        <v>523</v>
      </c>
      <c r="D55" s="5" t="n">
        <v>469</v>
      </c>
      <c r="E55" s="5" t="n">
        <v>376</v>
      </c>
    </row>
    <row r="56"/>
    <row r="57">
      <c r="A57" s="4" t="inlineStr">
        <is>
          <t>[1]</t>
        </is>
      </c>
      <c r="B57" s="4" t="inlineStr">
        <is>
          <t>Upon adoption of CECL on January 1, 2020, the provision for credit losses is the sum of the provision for loans losses and the provision for unfunded credit commitments. Prior to the adoption of CECL, the provision for unfunded commitments was included in other non-interest expense.</t>
        </is>
      </c>
    </row>
    <row r="58">
      <c r="A58" s="4" t="inlineStr">
        <is>
          <t>[2]</t>
        </is>
      </c>
      <c r="B58" s="4" t="inlineStr">
        <is>
          <t>Upon adoption of CECL on January 1, 2020, the provision for credit losses presented within net interest income after provision for credit losses is the sum of the provision for loan losses and the provision for unfunded credit commitments. Prior to the adoption of CECL, the provision for unfunded commitments was included in other non-interest expense.</t>
        </is>
      </c>
    </row>
    <row r="59">
      <c r="A59" s="4" t="inlineStr">
        <is>
          <t>[3]</t>
        </is>
      </c>
      <c r="B59" s="4" t="inlineStr">
        <is>
          <t>Income tax expense includes gross amortization of affordable housing investments of $139 million, $133 million, and $131 million for 2021, 2020 and 2019, respectively.</t>
        </is>
      </c>
    </row>
  </sheetData>
  <mergeCells count="6">
    <mergeCell ref="A1:B2"/>
    <mergeCell ref="C1:E1"/>
    <mergeCell ref="A56:D56"/>
    <mergeCell ref="B57:D57"/>
    <mergeCell ref="B58:D58"/>
    <mergeCell ref="B59:D5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Loss) per Common Share (Tables)</t>
        </is>
      </c>
      <c r="B1" s="2" t="inlineStr">
        <is>
          <t>12 Months Ended</t>
        </is>
      </c>
    </row>
    <row r="2">
      <c r="B2" s="2" t="inlineStr">
        <is>
          <t>Dec. 31, 2021</t>
        </is>
      </c>
    </row>
    <row r="3">
      <c r="A3" s="3" t="inlineStr">
        <is>
          <t>Earnings Per Share [Abstract]</t>
        </is>
      </c>
    </row>
    <row r="4">
      <c r="A4" s="4" t="inlineStr">
        <is>
          <t>Schedule of Earnings Per Share, Basic and Diluted</t>
        </is>
      </c>
      <c r="B4" s="4" t="inlineStr">
        <is>
          <t>The following table sets forth the computation of basic earnings per common share and diluted earnings per common share for the years ended December 31: 2021 2020 2019 (In millions, except per share data) Numerator: Net income $ 2,521 $ 1,094 $ 1,582 Preferred stock dividends and other (1) (121) (103) (79) Net income available to common shareholders $ 2,400 $ 991 $ 1,503 Denominator: Weighted-average common shares outstanding—basic 956 959 995 Potential common shares 7 3 4 Weighted-average common shares outstanding—diluted 963 962 999 Earnings per common share: Basic $ 2.51 $ 1.03 $ 1.51 Diluted 2.49 1.03 1.50 ________</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Payments (Tables)</t>
        </is>
      </c>
      <c r="B1" s="2" t="inlineStr">
        <is>
          <t>12 Months Ended</t>
        </is>
      </c>
    </row>
    <row r="2">
      <c r="B2" s="2" t="inlineStr">
        <is>
          <t>Dec. 31, 2021</t>
        </is>
      </c>
    </row>
    <row r="3">
      <c r="A3" s="3" t="inlineStr">
        <is>
          <t>Share-based Payment Arrangement [Abstract]</t>
        </is>
      </c>
    </row>
    <row r="4">
      <c r="A4" s="4" t="inlineStr">
        <is>
          <t>Summary Of Compensation Costs Recognized In The Consolidated Statements Of Operations</t>
        </is>
      </c>
      <c r="B4" s="4" t="inlineStr">
        <is>
          <t xml:space="preserve">The following table summarizes the elements of compensation cost recognized in the consolidated statements of income for the years ended December 31: 2021 2020 2019 (In millions) Compensation cost of share-based compensation awards: Restricted and performance stock awards $ 57 $ 53 $ 51 Tax benefits related to share-based compensation cost (14) (13) (13) Compensation cost of share-based compensation awards, net of tax $ 43 $ 40 $ 38 </t>
        </is>
      </c>
    </row>
    <row r="5">
      <c r="A5" s="4" t="inlineStr">
        <is>
          <t>Summary Of Activity Related To Stock Options</t>
        </is>
      </c>
      <c r="B5" s="4" t="inlineStr">
        <is>
          <t>The following table summarizes the activity for 2021, 2020 and 2019 related to stock options: Number of Weighted- Aggregate Weighted-Average Remaining Contractual Term Outstanding at December 31, 2018 1,724,723 $ 6.86 $ 11 1.74 years Granted — — Exercised (756,954) 6.93 Forfeited or expired — — Outstanding at December 31, 2019 967,769 $ 6.80 $ 10 0.83 years Granted — — Exercised (911,181) 6.80 Forfeited or expired (29,917) 7.00 Outstanding at December 31, 2020 26,671 $ 6.54 $ — 0.41 years Granted — — Exercised (26,671) 6.54 Forfeited or expired — — Outstanding at December 31, 2021 — $ — $ — 0.00 years Exercisable at December 31, 2021 — $ — $ — 0.00 years</t>
        </is>
      </c>
    </row>
    <row r="6">
      <c r="A6" s="4" t="inlineStr">
        <is>
          <t>Summary Of Activity Related to Restricted Stock Awards And Performance Stock Awards</t>
        </is>
      </c>
      <c r="B6" s="4" t="inlineStr">
        <is>
          <t xml:space="preserve">Activity related to restricted stock awards and performance stock awards for 2021, 2020 and 2019 is summarized as follows: Number of Weighted-Average Non-vested at December 31, 2018 11,528,537 $ 12.32 Granted 3,971,303 14.70 Vested (6,068,969) 8.47 Forfeited (433,513) 15.25 Non-vested at December 31, 2019 8,997,358 $ 15.62 Granted 6,466,526 8.46 Vested (3,314,572) 14.60 Forfeited (467,152) 11.86 Non-vested at December 31, 2020 11,682,160 $ 12.14 Granted 2,984,065 21.18 Vested (3,227,513) 15.91 Forfeited (231,818) 13.24 Non-vested at December 31, 2021 11,206,894 $ 13.39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1</t>
        </is>
      </c>
    </row>
    <row r="3">
      <c r="A3" s="3" t="inlineStr">
        <is>
          <t>Defined Benefit Plans and Other Postretirement Benefit Plans Disclosures [Abstract]</t>
        </is>
      </c>
    </row>
    <row r="4">
      <c r="A4" s="4" t="inlineStr">
        <is>
          <t>Schedule of Defined Benefit Plans Disclosures</t>
        </is>
      </c>
      <c r="B4" s="4" t="inlineStr">
        <is>
          <t xml:space="preserve">The following table sets forth the plans’ change in benefit obligation, plan assets and funded status, using a December 31 measurement date, and amounts recognized in the consolidated balance sheets at December 31: Qualified Plans Non-qualified Plans Total 2021 2020 2021 2020 2021 2020 (In millions) Change in benefit obligation Projected benefit obligation, beginning of year $ 2,435 $ 2,192 $ 188 $ 172 $ 2,623 $ 2,364 Service cost 38 34 3 5 41 39 Interest cost 49 64 2 4 51 68 Actuarial (gains) losses (73) 278 — 21 (73) 299 Benefit payments (165) (130) (8) (14) (173) (144) Administrative expenses (3) (3) — — (3) (3) Plan settlements — — (29) — (29) — Projected benefit obligation, end of year $ 2,281 $ 2,435 $ 156 $ 188 $ 2,437 $ 2,623 Change in plan assets Fair value of plan assets, beginning of year $ 2,469 $ 2,299 $ — $ — $ 2,469 $ 2,299 Actual return on plan assets 253 303 — — 253 303 Company contributions — — 37 14 37 14 Benefit payments (165) (130) (8) (14) (173) (144) Administrative expenses (3) (3) — — (3) (3) Plan settlements — — (29) — (29) — Fair value of plan assets, end of year $ 2,554 $ 2,469 $ — $ — $ 2,554 $ 2,469 Funded status and accrued benefit (cost) at measurement date $ 273 $ 34 $ (156) $ (188) $ 117 $ (154) Amount recognized in the Consolidated Balance Sheets: Other assets $ 273 $ 34 $ — $ — $ 273 $ 34 Other liabilities — — (156) (188) (156) (188) $ 273 $ 34 $ (156) $ (188) $ 117 $ (154) Pre-tax amounts recognized in Accumulated Other Comprehensive (Income) Loss: Net actuarial loss $ 590 $ 819 $ 62 $ 80 $ 652 $ 899 </t>
        </is>
      </c>
    </row>
    <row r="5">
      <c r="A5" s="4" t="inlineStr">
        <is>
          <t>Components Of Net Periodic Benefit Costs</t>
        </is>
      </c>
      <c r="B5" s="4" t="inlineStr">
        <is>
          <t xml:space="preserve">Net periodic pension cost (benefit) included the following components for the years ended December 31: Qualified Plans Non-qualified Plans Total 2021 2020 2019 2021 2020 2019 2021 2020 2019 (In millions) Service cost $ 38 $ 34 $ 28 $ 3 $ 5 $ 3 $ 41 $ 39 $ 31 Interest cost 49 64 75 2 4 5 51 68 80 Expected return on plan assets (142) (148) (137) — — — (142) (148) (137) Amortization of actuarial loss 46 39 36 8 8 5 54 47 41 Settlement charge — — — 11 — 2 11 — 2 Net periodic pension (benefit) cost $ (9) $ (11) $ 2 $ 24 $ 17 $ 15 $ 15 $ 6 $ 17 </t>
        </is>
      </c>
    </row>
    <row r="6">
      <c r="A6" s="4" t="inlineStr">
        <is>
          <t>Schedule of Assumptions Used</t>
        </is>
      </c>
      <c r="B6" s="4" t="inlineStr">
        <is>
          <t>The assumptions used to determine benefit obligations at December 31 are as follows: Qualified Plans Non-qualified Plans 2021 2020 2021 2020 Discount rate 2.85 % 2.48 % 2.64 % 2.07 % Rate of annual compensation increase 4.00 % 4.00 % 3.00 % 3.00 % The weighted-average assumptions used to determine net periodic pension (benefit) cost for the years ended December 31 are as follows: Qualified Plans Non-qualified Plans 2021 2020 2019 2021 2020 2019 Discount rate 2.48 % 3.37 % 4.39 % 2.20 % 3.00 % 4.18 % Expected long-term rate of return on plan assets 5.87 % 6.65 % 6.84 % N/A N/A N/A Rate of annual compensation increase 4.00 % 4.00 % 3.75 % 3.00 % 3.00 % 3.75 %</t>
        </is>
      </c>
    </row>
    <row r="7">
      <c r="A7" s="4" t="inlineStr">
        <is>
          <t>Presentation Of The Fair Value Of Regions' Qualified Defined-Benefit Pension Plans'</t>
        </is>
      </c>
      <c r="B7" s="4" t="inlineStr">
        <is>
          <t>The following table presents the fair value of Regions’ qualified pension plans’ financial assets as of December 31: 2021 2020 Level 1 Level 2 Level 3 Fair Value Level 1 Level 2 Level 3 Fair Value (In millions) Cash and cash equivalents $ 116 $ — $ — $ 116 $ 50 $ — $ — $ 50 Fixed income securities: U.S. Treasury securities $ 346 $ — $ — $ 346 $ 299 $ — $ — $ 299 Federal agency securities — 36 — 36 — 18 — 18 Corporate bonds — 509 — 509 — 490 — 490 Total fixed income securities $ 346 $ 545 $ — $ 891 $ 299 $ 508 $ — $ 807 Equity securities: Domestic $ 146 $ — $ — $ 146 $ 130 $ — $ — $ 130 International 142 — — 142 164 — — 164 Total equity securities $ 288 $ — $ — $ 288 $ 294 $ — $ — $ 294 International mutual funds $ 148 $ — $ — $ 148 $ 179 $ — $ — $ 179 Total assets in the fair value hierarchy $ 898 $ 545 $ — $ 1,443 $ 822 $ 508 $ — $ 1,330 Collective trust funds: Fixed income fund (1) $ 468 $ 408 Common stock fund (1) 204 217 International fund (1) 45 46 Total collective trust funds $ 717 $ 671 Real estate funds measured at NAV (1) $ 167 $ 188 Private equity funds measured at NAV (1) $ 227 $ 280 $ 2,554 $ 2,469 __________</t>
        </is>
      </c>
    </row>
    <row r="8">
      <c r="A8" s="4" t="inlineStr">
        <is>
          <t>Information About The Expected Cash Flows For The Qualified Pension Plan</t>
        </is>
      </c>
      <c r="B8" s="4" t="inlineStr">
        <is>
          <t xml:space="preserve">Information about the expected cash flows for the qualified and non-qualified plans is as follows: Qualified Plans Non-qualified Plans (In millions) Expected Employer Contributions: 2022 $ — $ 35 Expected Benefit Payments: 2022 $ 137 $ 35 2023 134 13 2024 137 10 2025 135 11 2026 134 11 Next five years 650 50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ther Non-Interest Income and Expense (Tables)</t>
        </is>
      </c>
      <c r="B1" s="2" t="inlineStr">
        <is>
          <t>12 Months Ended</t>
        </is>
      </c>
    </row>
    <row r="2">
      <c r="B2" s="2" t="inlineStr">
        <is>
          <t>Dec. 31, 2021</t>
        </is>
      </c>
    </row>
    <row r="3">
      <c r="A3" s="3" t="inlineStr">
        <is>
          <t>Other Income and Expenses [Abstract]</t>
        </is>
      </c>
    </row>
    <row r="4">
      <c r="A4" s="4" t="inlineStr">
        <is>
          <t>Schedule Of Other Non-Interest Income and Expense</t>
        </is>
      </c>
      <c r="B4" s="4" t="inlineStr">
        <is>
          <t>The following is a detail of other non-interest income for the years ended December 31: 2021 2020 2019 (In millions) Bank-owned life insurance $ 82 $ 95 $ 78 Investment services fee income 104 84 79 Commercial credit fee income 91 77 73 Gain on equity investment (1) 3 50 — Market value adjustments on employee benefit assets - defined benefit — — 5 Market value adjustments on employee benefit assets - other 20 12 11 Other miscellaneous income 223 151 130 $ 523 $ 469 $ 376 ______ (1) The 2021 amount is a gain on the sale of an equity investment, whereas the 2020 amount is a valuation gain on the investment that was sold in the first quarter of 2021. The following is a detail of other non-interest expense for the years ended December 31: 2021 2020 2019 (In millions) Outside services $ 156 $ 170 $ 189 Marketing 106 94 97 Professional, legal and regulatory expenses 98 89 95 Credit/checkcard expenses 62 50 68 FDIC insurance assessments 45 48 48 Branch consolidation, property and equipment charges 5 31 25 Visa class B shares expense 22 24 14 Loss on early extinguishment of debt 20 22 16 Provision (credit) for unfunded credit losses (1) — — (6) Other miscellaneous expenses 360 354 381 $ 874 $ 882 $ 927 ______ (1) Upon adoption of CECL on January 1, 2020, the provision for credit losses presented within net interest income after provision for credit losses is the sum of the provision for loan losses and the provision for unfunded credit commitments. Prior to the adoption of CECL, the provision for unfunded commitments was included in other non-interest expense.</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80" customWidth="1" min="2" max="2"/>
  </cols>
  <sheetData>
    <row r="1">
      <c r="A1" s="1" t="inlineStr">
        <is>
          <t>Income Taxes (Tables)</t>
        </is>
      </c>
      <c r="B1" s="2" t="inlineStr">
        <is>
          <t>12 Months Ended</t>
        </is>
      </c>
    </row>
    <row r="2">
      <c r="B2" s="2" t="inlineStr">
        <is>
          <t>Dec. 31, 2021</t>
        </is>
      </c>
    </row>
    <row r="3">
      <c r="A3" s="3" t="inlineStr">
        <is>
          <t>Income Taxes [Abstract]</t>
        </is>
      </c>
    </row>
    <row r="4">
      <c r="A4" s="4" t="inlineStr">
        <is>
          <t>Schedule of Components of Income Tax Expense (Benefit)</t>
        </is>
      </c>
      <c r="B4" s="4" t="inlineStr">
        <is>
          <t xml:space="preserve">The components of income tax expense for the years ended December 31 were as follows: 2021 2020 2019 (In millions) Current income tax expense: Federal $ 456 $ 312 $ 279 State 73 66 62 Total current expense $ 529 $ 378 $ 341 Deferred income tax expense (benefit): Federal $ 132 $ (142) $ 29 State 33 (16) 33 Total deferred expense (benefit) $ 165 $ (158) $ 62 Total income tax expense $ 694 $ 220 $ 403 </t>
        </is>
      </c>
    </row>
    <row r="5">
      <c r="A5" s="4" t="inlineStr">
        <is>
          <t>Reconciliation Of Continuing Operations Effective Income Tax Rate Table</t>
        </is>
      </c>
      <c r="B5" s="4" t="inlineStr">
        <is>
          <t>Income taxes for financial reporting purposes differs from the amount computed by applying the statutory federal income tax rate of 21 percent as shown in the following table: 2021 2020 2019 (Dollars in millions) Tax on income computed at statutory federal income tax rate $ 675 $ 276 $ 417 Increase (decrease) in taxes resulting from: State income tax, net of federal tax effect 83 42 71 Tax-exempt interest (30) (34) (39) Affordable housing credits, net of amortization (25) (31) (34) Bank-owned life insurance (20) (22) (19) Non-deductible expenses 18 22 19 Impact of change in unrecognized tax benefits — (23) 24 Other, net (7) (10) (36) Income tax expense (1) $ 694 $ 220 $ 403 Effective tax rate 21.6 % 16.8 % 20.3 % __________</t>
        </is>
      </c>
    </row>
    <row r="6">
      <c r="A6" s="4" t="inlineStr">
        <is>
          <t>Summary Of Significant Components Of Deferred Tax Assets And Liabilities</t>
        </is>
      </c>
      <c r="B6" s="4" t="inlineStr">
        <is>
          <t>Significant components of the Company’s net deferred tax liability at December 31 are listed below: 2021 2020 (In millions) Deferred tax assets: Allowance for credit losses (1) $ 400 $ 573 Right of use liability 132 137 Federal and State net operating losses, net of federal tax effect 53 58 Accrued expenses 32 35 Other 15 13 Total deferred tax assets 632 816 Less: valuation allowance (29) (31) Total deferred tax assets less valuation allowance 603 785 Deferred tax liabilities: Lease financing 369 413 Right of use asset 123 128 Goodwill and intangibles 100 106 Unrealized gains included in shareholders' equity 98 444 Mortgage servicing rights 78 45 Fixed assets 67 54 Employee benefits and deferred compensation 31 54 Other 43 46 Total deferred tax liabilities 909 1,290 Net deferred tax liability $ (306) $ (505) _______</t>
        </is>
      </c>
    </row>
    <row r="7">
      <c r="A7" s="4" t="inlineStr">
        <is>
          <t>Summary Of Details Of Tax Carryforwards Table</t>
        </is>
      </c>
      <c r="B7" s="4" t="inlineStr">
        <is>
          <t>The following table provides details of the Company’s tax carryforwards at December 31, 2021, including the expiration dates and related valuation allowance: Expiration Dates Deferred Tax Asset Balance (1) Valuation Net Deferred Tax (In millions) Net operating losses-federal 2037 $ 10 $ — $ 10 Net operating losses-federal None 11 — 11 Net operating losses-states 2022-2026 19 19 — Net operating losses-states 2027-2033 8 7 1 Net operating losses-states 2034-2041 4 2 2 Net operating losses-states None 1 1 — $ 53 $ 29 $ 24 ________</t>
        </is>
      </c>
    </row>
    <row r="8">
      <c r="A8" s="4" t="inlineStr">
        <is>
          <t>Schedule of Unrecognized Tax Benefits Roll Forward</t>
        </is>
      </c>
      <c r="B8" s="4" t="inlineStr">
        <is>
          <t xml:space="preserve">A reconciliation of the beginning and ending amount of unrecognized tax benefits is as follows: 2021 2020 2019 (In millions) Balance at beginning of year $ 12 $ 37 $ 13 Additions based on tax positions taken in a prior period — 2 25 Reductions based on tax positions taken in a prior period — (25) — Settlements (2) (1) — Expiration of statute of limitations (1) (1) (1) Balance at end of year $ 9 $ 12 $ 37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and Hedging Activities (Tables)</t>
        </is>
      </c>
      <c r="B1" s="2" t="inlineStr">
        <is>
          <t>12 Months Ended</t>
        </is>
      </c>
    </row>
    <row r="2">
      <c r="B2" s="2" t="inlineStr">
        <is>
          <t>Dec. 31, 2021</t>
        </is>
      </c>
    </row>
    <row r="3">
      <c r="A3" s="3" t="inlineStr">
        <is>
          <t>Derivative Instruments and Hedging Activities Disclosure [Abstract]</t>
        </is>
      </c>
    </row>
    <row r="4">
      <c r="A4" s="4" t="inlineStr">
        <is>
          <t>Schedule Of Derivative Instruments Notional And Fair Values</t>
        </is>
      </c>
      <c r="B4" s="4" t="inlineStr">
        <is>
          <t>The following tables present the notional amount and estimated fair value of derivative instruments on a gross basis as of December 31: 2021 2020 Notional Estimated Fair Value Notional Estimated Fair Value Gain (1) Loss (1) Gain (1) Loss (1) (In millions) Derivatives in fair value hedging relationships: Interest rate swaps $ 7,900 $ — $ 32 $ 2,100 $ 77 $ — Derivatives in cash flow hedging relationships: Interest rate swaps (2) 20,650 171 29 16,000 1,181 — Interest rate floors (3) — — — 5,750 430 — Total derivatives in cash flow hedging relationships 20,650 171 29 21,750 1,611 — Total derivatives designated as hedging instruments $ 28,550 $ 171 61 $ 23,850 $ 1,688 $ — Derivatives not designated as hedging instruments: Interest rate swaps $ 81,327 $ 748 $ 794 $ 76,764 $ 1,492 $ 1,464 Interest rate options 15,990 48 19 13,806 90 28 Interest rate futures and forward commitments 2,739 11 3 4,270 11 26 Other contracts 9,456 133 135 9,924 68 80 Total derivatives not designated as hedging instruments $ 109,512 $ 940 $ 951 $ 104,764 $ 1,661 $ 1,598 Total derivatives $ 138,062 $ 1,111 $ 1,012 $ 128,614 $ 3,349 $ 1,598 Total gross derivative instruments, before netting $ 1,111 $ 1,012 $ 3,349 $ 1,598 Less: Netting adjustments (4) 699 932 2,428 1,545 Total gross derivative instruments, after netting (5) $ 412 $ 80 $ 921 $ 53 _________ (1) Derivatives in a gain position are recorded as other assets and derivatives in a loss position are recorded as other liabilities. (2) Includes accrued interest of $12 million as of December 31, 2021 and $28 million at December 31, 2020, respectively. (3) Includes accrued interest of $12 million and premium of approximately $83 million at December 31, 2020. (4) Netting adjustments represent amounts recorded to convert derivative assets and derivative liabilities from a gross basis to a net basis in accordance with applicable accounting guidance. The net basis takes into account the impact of cash collateral received or posted, legally enforceable master netting agreements and variation margin that allow Regions to settle derivative contracts with the counterparty on a net basis and to offset the net position with the related cash collateral.</t>
        </is>
      </c>
    </row>
    <row r="5">
      <c r="A5" s="4" t="inlineStr">
        <is>
          <t>Schedule of Cash Flow Hedges Included in Accumulated Other Comprehensive Income Loss Table</t>
        </is>
      </c>
      <c r="B5" s="4" t="inlineStr">
        <is>
          <t xml:space="preserve">The following table presents the pre-tax impact of terminated cash flow hedges on AOCI. The balance of terminated cash flow hedges in AOCI will be amortized into earnings through 2026. Twelve Months Ended December 31 2021 2020 (In millions) Unrealized gains on terminated hedges included in AOCI - January 1 $ 121 $ 78 Unrealized gains on terminated hedges arising during the period 739 55 Reclassification adjustments for amortization of unrealized (gains) into net income (160) (12) Unrealized gains on terminated hedges included in AOCI - December 31 $ 700 $ 121 </t>
        </is>
      </c>
    </row>
    <row r="6">
      <c r="A6" s="4" t="inlineStr">
        <is>
          <t>Schedule Of Effect Of Hedging Derivative Instruments On Statements Of Operations</t>
        </is>
      </c>
      <c r="B6" s="4" t="inlineStr">
        <is>
          <t>The following tables present the effect of hedging derivative instruments on the consolidated statements of income and the total amounts for the respective line items affected for the years ended December 31: 2021 Interest Income Interest Expense Loans, including fees Long-term borrowings (In millions) Total income (expense) presented in the consolidated statements of income $ 3,452 (103 ) Gains/(losses) on fair value hedging relationships: Interest rate contracts: Amounts related to interest settlements on derivatives $ — $ 19 Recognized on derivatives — (51) Recognized on hedged items — 51 Income (expense) recognized on fair value hedges $ — $ 19 Gains/(losses) on cash flow hedging relationships: (1) Interest rate contracts: Realized gains (losses) reclassified from AOCI into net income (2) $ 426 $ — Income (expense) recognized on cash flow hedges (2) $ 426 $ — 2020 Interest Income Interest Expense Loans, including fees Long-term borrowings (In millions) Total income (expense) presented in the consolidated statements of income $ 3,610 (178 ) Gains/(losses) on fair value hedging relationships: Interest rate contracts: Amounts related to interest settlements on derivatives $ — $ 37 Recognized on derivatives — 52 Recognized on hedged items — (51) Income (expense) recognized on fair value hedges $ — $ 38 Gains/(losses) on cash flow hedging relationships: (1) Interest rate contracts: Realized gains (losses) reclassified from AOCI into net income (2) $ 260 $ — Income (expense) recognized on cash flow hedges (2) $ 260 $ — 2019 Interest Income Interest Expense Debt securities Loans, including fees Long-term borrowings (In millions) Total income (expense) presented in the consolidated statements of income $ 643 $ 3,866 (351 ) Gains/(losses) on fair value hedging relationships: Interest rate contracts: Amounts related to interest settlements on derivatives $ — $ — $ (14) Recognized on derivatives (2) — 92 Recognized on hedged items 2 — (92) Income (expense) recognized on fair value hedges $ — $ — $ (14) Gains/(losses) on cash flow hedging relationships: (1) Interest rate contracts: Realized gains (losses) reclassified from AOCI into net income (2) $ — $ (24) $ — Income (expense) recognized on cash flow hedges (2) $ — $ (24) $ — ____ (1) See Note 14 for gain or (loss) recognized for cash flow hedges in AOCI. (2) Pre-tax</t>
        </is>
      </c>
    </row>
    <row r="7">
      <c r="A7" s="4" t="inlineStr">
        <is>
          <t>Schedule of Fair Value Hedging Basis Adjustments</t>
        </is>
      </c>
      <c r="B7" s="4" t="inlineStr">
        <is>
          <t>The following tables present the carrying amount and associated cumulative basis adjustment related to the application of hedge accounting that is included in the carrying amount of hedged assets and liabilities in fair value hedging relationships as of December 31: 2021 2020 Hedged Items Currently Designated Hedged Items Currently Designated Carrying Amount of Assets/(Liabilities) Hedge Accounting Basis Adjustment Carrying Amount of Assets/(Liabilities) Hedge Accounting Basis Adjustment (In millions) (In millions) Debt securities available for sale (1)(2) $ 9,901 $ — $ — $ — Long-term borrowings (1,363) 34 (2,171) (64) _____ (1) Carrying amount represents amortized cost.</t>
        </is>
      </c>
    </row>
    <row r="8">
      <c r="A8" s="4" t="inlineStr">
        <is>
          <t>Schedule Of Gains (Losses) Recognized In Income Related To Derivatives Not Designated As Hedging Instruments</t>
        </is>
      </c>
      <c r="B8" s="4" t="inlineStr">
        <is>
          <t xml:space="preserve">The following table presents the location and amount of gain or (loss) recognized in income on derivatives not designated as hedging instruments for the years ended December 31: Derivatives Not Designated as Hedging Instruments 2021 2020 2019 (In millions) Capital markets income: Interest rate swaps $ 46 $ 21 $ 13 Interest rate options 28 36 23 Interest rate futures and forward commitments 15 14 10 Other contracts 4 1 (1) Total capital markets income 93 72 45 Mortgage income: Interest rate swaps (45) 83 68 Interest rate options (32) 30 (1) Interest rate futures and forward commitments 13 (2) 5 Total mortgage income (64) 111 72 $ 29 $ 183 $ 117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Fair Value, Assets Measured on Recurring Basis [Table Text Block]</t>
        </is>
      </c>
      <c r="B4" s="4" t="inlineStr">
        <is>
          <t>The following table presents assets and liabilities measured at estimated fair value on a recurring basis as of December 31: 2021 2020 Level 1 Level 2 Level 3 (1) Total Level 1 Level 2 Level 3 (1) Total (In millions) Recurring fair value measurements Debt securities available for sale: U.S. Treasury securities $ 1,132 $ — $ — $ 1,132 $ 183 $ — $ — $ 183 Federal agency securities — 92 — 92 — 105 — 105 Obligations of states and political subdivisions — 4 — 4 — — — — Mortgage-backed securities (MBS): Residential agency — 18,962 — 18,962 — 19,076 — 19,076 Residential non-agency — — 1 1 — — 1 1 Commercial agency — 6,373 — 6,373 — 5,999 — 5,999 Commercial non-agency — 536 — 536 — 586 — 586 Corporate and other debt securities — 1,380 1 1,381 — 1,200 4 1,204 Total debt securities available for sale $ 1,132 $ 27,347 $ 2 $ 28,481 $ 183 $ 26,966 $ 5 $ 27,154 Loans held for sale $ — $ 693 $ 90 $ 783 $ — $ 1,446 $ — $ 1,446 Marketable equity securities $ 464 $ — $ — $ 464 $ 388 $ — $ — $ 388 Residential mortgage servicing rights $ — $ — $ 418 $ 418 $ — $ — $ 296 $ 296 Derivative assets (2) : Interest rate swaps $ — $ 919 $ — $ 919 $ — $ 2,750 $ — $ 2,750 Interest rate options — 36 12 48 — 477 43 520 Interest rate futures and forward commitments — 11 — 11 — 11 — 11 Other contracts — 132 1 133 2 65 1 68 Total derivative assets $ — $ 1,098 $ 13 $ 1,111 $ 2 $ 3,303 $ 44 $ 3,349 Equity investments $ — $ — $ — $ — $ — $ 74 $ — $ 74 Derivative liabilities (2) : Interest rate swaps $ — $ 855 $ — $ 855 $ — $ 1,464 $ — $ 1,464 Interest rate options — 19 — 19 — 28 — 28 Interest rate futures and forward commitments — 3 — 3 — 26 — 26 Other contracts — 132 3 135 2 72 6 80 Total derivative liabilities $ — $ 1,009 $ 3 $ 1,012 $ 2 $ 1,590 $ 6 $ 1,598 _________ (1) All following disclosures related to Level 3 recurring assets do not include those deemed to be immaterial. (2) As permitted under U.S. GAAP, variation margin collateral payments made or received for derivatives that are centrally cleared are legally characterized as settled. As such, these derivative assets and derivative liabilities and the related variation margin collateral are presented on a net basis on the balance sheet.</t>
        </is>
      </c>
    </row>
    <row r="5">
      <c r="A5" s="4" t="inlineStr">
        <is>
          <t>Rollforward For Assets And Liabilities Measured At Fair Value On A Recurring Basis With Level 3 Significant Unobservable Inputs</t>
        </is>
      </c>
      <c r="B5" s="4" t="inlineStr">
        <is>
          <t>The following tables illustrate additional information for residential MSRs and commercial mortgage loans held for sale, which are the only material assets or liabilities measured at fair value on a recurring basis using significant unobservable inputs (Level 3). The following table shows a rollforward of residential MSRs for the years ended December 31, 2021, 2020 and 2019, respectively. Residential mortgage servicing rights For the Years Ended December 31 2021 2020 2019 (In millions) Carrying value, beginning of period $ 296 $ 345 $ 418 Total realized/unrealized gains (losses) included in earnings (1) (27) (157) (115) Additions 149 108 42 Carrying value, end of period $ 418 $ 296 $ 345 _______ (1) Included in mortgage income. Amounts presented exclude offsetting impact from related derivatives. In the fourth quarter of 2021, the Company acquired commercial mortgage loans held for sale that are considered Level 3 fair value measurements. The following table provides a rollfoward for the year ended December 31, 2021. Commercial mortgage loans held for sale For the Year Ended December 31, 2021 (In millions) Carrying value, beginning of period $ — Purchases 47 Additions (1) 43 Carrying value, end of period $ 90 _______</t>
        </is>
      </c>
    </row>
    <row r="6">
      <c r="A6" s="4" t="inlineStr">
        <is>
          <t>Summary Of Quantitative Information About Level 3 Measurements</t>
        </is>
      </c>
      <c r="B6" s="4" t="inlineStr">
        <is>
          <t>The following tables present detailed information regarding material assets and liabilities measured at fair value using significant unobservable inputs (Level 3) as of December 31, 2021, 2020 and 2019. The tables include the valuation techniques and the significant unobservable inputs utilized. The range of each significant unobservable input as well as the weighted-average within the range utilized at December 31, 2021, 2020 and 2019 are included. Following the tables are descriptions of the valuation techniques and the sensitivity of the techniques to changes in the significant unobservable inputs. December 31, 2021 Level 3 Estimated Fair Value at December 31, 2021 Valuation Unobservable Quantitative Range of (Dollars in millions) Recurring fair value measurements: Residential mortgage servicing rights (1) $418 Discounted cash flow Weighted-average CPR (%) 7.2% - 22.2% (10.5%) OAS (%) 3.7% - 7.7% (4.5%) Commercial mortgage loans held for sale $90 Discounted cash flow Credit spreads for bonds in the 0.2% - 19.4% (1.3%) December 31, 2020 Level 3 Estimated Fair Value at December 31, 2020 Valuation Unobservable Quantitative Range of (Dollars in millions) Recurring fair value measurements: Residential mortgage servicing rights (1) $296 Discounted cash flow Weighted-average CPR (%) 8.1% - 31.2% (15.6%) OAS (%) 4.8% - 9.5% (5.6%) December 31, 2019 Level 3 Estimated Fair Value at December 31, 2019 Valuation Unobservable Quantitative Range of (Dollars in millions) Recurring fair value measurements: Residential mortgage servicing rights (1) $345 Discounted cash flow Weighted-average CPR (%) 7.4% -26.1% (12.0%) OAS (%) 5.2% - 10.2% (6.2%) _________ (1) See Note 6 for additional disclosures related to assumptions used in the fair value calculation for residential mortgage servicing rights.</t>
        </is>
      </c>
    </row>
    <row r="7">
      <c r="A7" s="4" t="inlineStr">
        <is>
          <t>Fair Value Option, Fair Value and Unpaid Principal Balance</t>
        </is>
      </c>
      <c r="B7" s="4" t="inlineStr">
        <is>
          <t xml:space="preserve">The following table summarizes the difference between the aggregate fair value and the aggregate unpaid principal balance for mortgage loans held for sale measured at fair value at December 31: 2021 2020 Aggregate Aggregate Aggregate Fair Aggregate Aggregate Aggregate Fair (In millions) Residential mortgage loans held for sale, at fair value $ 680 $ 659 $ 21 $ 1,439 $ 1,362 $ 77 Commercial mortgage loans held for sale, at fair value $ 90 $ 90 $ — $ — $ — $ — Interest income on mortgage loans held for sale is recognized based on contractual rates and is reflected in interest income on loans held for sale. The following table details net gains and losses resulting from changes in fair value of these loans, which were recorded in mortgage income for the years presented. These changes in fair value are mostly offset by economic hedging activities. An immaterial portion of these amounts was attributable to changes in instrument-specific credit risk. 2021 2020 (In millions) Net gains (losses) resulting from changes in fair value of residential mortgage loans held for sale $ (56) $ 63 </t>
        </is>
      </c>
    </row>
    <row r="8">
      <c r="A8" s="4" t="inlineStr">
        <is>
          <t>Schedule Of Carrying Amounts And Estimated Fair Values Of Financial Instruments</t>
        </is>
      </c>
      <c r="B8" s="4" t="inlineStr">
        <is>
          <t>The carrying amounts and estimated fair values, as well as the level within the fair value hierarchy, of the Company’s financial instruments as of December 31, 2021 are as follows: 2021 Carrying Estimated Fair Value (1) Level 1 Level 2 Level 3 (In millions) Financial assets: Cash and cash equivalents $ 29,411 $ 29,411 $ 29,411 $ — $ — Debt securities held to maturity 899 950 — 950 — Debt securities available for sale 28,481 28,481 1,132 27,347 2 Loans held for sale 1,003 1,003 — 899 104 Loans (excluding leases), net of unearned income and allowance for loan losses (2)(3) 84,866 85,086 — — 85,086 Other earning assets (4) 1,104 1,104 464 640 — Derivative assets 1,111 1,111 — 1,098 13 Financial liabilities: Derivative liabilities 1,012 1,012 — 1,009 3 Deposits 139,072 139,101 — 139,101 — Long-term borrowings 2,407 2,847 — 2,845 2 Loan commitments and letters of credit 123 123 — — 123 _________ (1) Estimated fair values are consistent with an exit price concept. The assumptions used to estimate the fair values are intended to approximate those that a market participant would use in a hypothetical orderly transaction. In estimating fair value, the Company makes adjustments for estimated changes in interest rates, market liquidity and credit spreads in the periods they are deemed to have occurred. (2) The estimated fair value of portfolio loans assumes sale of the loans to a third-party financial investor. Accordingly, the value to the Company if the loans were held to maturity is not reflected in the fair value estimate. The fair value premium on the loan portfolio's net carrying amount at December 31, 2021 was $220 million or 0.3 percent. (3) Excluded from this table is the sales-type, direct financing, and leveraged lease carrying amount of $1.4 billion at December 31, 2021. (4) Excluded from this table is the operating lease carrying amount of $83 million at December 31, 2021. The carrying amounts and estimated fair values, as well as the level within the fair value hierarchy, of the Company's financial instruments as of December 31, 2020 are as follows: 2020 Carrying Estimated Fair Value (1) Level 1 Level 2 Level 3 (In millions) Financial assets: Cash and cash equivalents $ 17,956 $ 17,956 $ 17,956 $ — $ — Debt securities held to maturity 1,122 1,215 — 1,215 — Debt securities available for sale 27,154 27,154 183 26,966 5 Loans held for sale 1,905 1,905 — 1,901 4 Loans (excluding leases), net of unearned income and allowance for loan losses (2)(3) 81,597 82,773 — — 82,773 Other earning assets (4) 1,017 1,017 388 629 — Derivative assets 3,349 3,349 2 3,303 44 Equity Investments 74 74 — 74 — Financial liabilities: Derivative liabilities 1,598 1,598 2 1,590 6 Deposits 122,479 122,511 — 122,511 — Long-term borrowings 3,569 4,063 — 3,592 471 Loan commitments and letters of credit 151 151 — — 151 _________ (1) Estimated fair values are consistent with an exit price concept. The assumptions used to estimate the fair values are intended to approximate those that a market participant would use in a hypothetical orderly transaction. In estimating fair value, the Company makes adjustments for estimated changes in interest rates, market liquidity and credit spreads in the periods they are deemed to have occurred. (2) The estimated fair value of portfolio loans assumes sale of the loans to a third-party financial investor. Accordingly, the value to the Company if the loans were held to maturity is not reflected in the fair value estimate. The fair value premium on the loan portfolio's net carrying amount at December 31, 2020 was $1.2 billion or 1.4 percent. (3) Excluded from this table is the sales-type, direct financing, and leveraged lease carrying amount of $1.5 billion at December 31, 2020. (4) Excluded from this table is the operating lease carrying amount of $200 million at December 31, 2020.</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80" customWidth="1" min="2" max="2"/>
    <col width="13" customWidth="1" min="3" max="3"/>
  </cols>
  <sheetData>
    <row r="1">
      <c r="A1" s="1" t="inlineStr">
        <is>
          <t>Business Segment Information (Tables)</t>
        </is>
      </c>
      <c r="B1" s="2" t="inlineStr">
        <is>
          <t>12 Months Ended</t>
        </is>
      </c>
    </row>
    <row r="2">
      <c r="B2" s="2" t="inlineStr">
        <is>
          <t>Dec. 31, 2021</t>
        </is>
      </c>
    </row>
    <row r="3">
      <c r="A3" s="3" t="inlineStr">
        <is>
          <t>Segment Reporting [Abstract]</t>
        </is>
      </c>
    </row>
    <row r="4">
      <c r="A4" s="4" t="inlineStr">
        <is>
          <t>Schedule Of Financial Information By Reportable Segment</t>
        </is>
      </c>
      <c r="B4" s="4" t="inlineStr">
        <is>
          <t xml:space="preserve">The following tables present financial information for each reportable segment for the year ended December 31: 2021 Corporate Bank Consumer Wealth Other Consolidated (In millions) Net interest income $ 1,762 $ 2,013 $ 139 $ — $ 3,914 Provision for (benefit from) credit losses (1) 303 254 10 (1,091) (524) Non-interest income 752 1,266 390 116 2,524 Non-interest expense 1,091 2,173 387 96 3,747 Income before income taxes 1,120 852 132 1,111 3,215 Income tax expense 280 213 33 168 694 Net income $ 840 $ 639 $ 99 $ 943 $ 2,521 Average assets $ 59,132 $ 34,309 $ 2,046 $ 58,782 $ 154,269 2020 Corporate Bank Consumer Wealth Other Consolidated (In millions) Net interest income $ 1,688 $ 2,066 $ 140 $ — $ 3,894 Provision for credit losses (1) 290 305 11 724 1,330 Non-interest income 656 1,267 344 126 2,393 Non-interest expense 1,024 2,057 346 216 3,643 Income (loss) before income taxes 1,030 971 127 (814) 1,314 Income tax expense (benefit) 257 242 32 (311) 220 Net income (loss) $ 773 $ 729 $ 95 $ (503) $ 1,094 Average assets $ 61,218 $ 34,530 $ 2,021 $ 40,326 $ 138,095 2019 Corporate Bank Consumer Wealth Other Consolidated (In millions) Net interest income $ 1,395 $ 2,184 $ 166 $ — $ 3,745 Provision for (benefit from) credit losses (1) 192 320 13 (138) 387 Non-interest income 538 1,215 331 32 2,116 Non-interest expense 938 2,121 342 88 3,489 Income before income taxes 803 958 142 82 1,985 Income tax expense (benefit) 201 240 36 (74) 403 Net income $ 602 $ 718 $ 106 $ 156 $ 1,582 Average assets $ 53,846 $ 35,063 $ 2,183 $ 34,018 $ 125,110 _____ </t>
        </is>
      </c>
      <c r="C4" s="4" t="inlineStr">
        <is>
          <t>[1]</t>
        </is>
      </c>
    </row>
    <row r="5"/>
    <row r="6">
      <c r="A6" s="4" t="inlineStr">
        <is>
          <t>[1]</t>
        </is>
      </c>
      <c r="B6" s="4" t="inlineStr">
        <is>
          <t>Upon adoption of CECL on January 1, 2020, the provision for credit losses presented within net interest income after provision for credit losses is the sum of the provision for loan losses and the provision for unfunded credit commitments. Prior to the adoption of CECL, the provision for unfunded commitments was included in other non-interest expense.</t>
        </is>
      </c>
    </row>
  </sheetData>
  <mergeCells count="5">
    <mergeCell ref="A1:A2"/>
    <mergeCell ref="B1:C1"/>
    <mergeCell ref="B2:C2"/>
    <mergeCell ref="A5:C5"/>
    <mergeCell ref="B6:C6"/>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mmitments, Contingencies and Guarantees (Tables)</t>
        </is>
      </c>
      <c r="B1" s="2" t="inlineStr">
        <is>
          <t>12 Months Ended</t>
        </is>
      </c>
    </row>
    <row r="2">
      <c r="B2" s="2" t="inlineStr">
        <is>
          <t>Dec. 31, 2021</t>
        </is>
      </c>
    </row>
    <row r="3">
      <c r="A3" s="3" t="inlineStr">
        <is>
          <t>Commitments and Contingencies Disclosure [Abstract]</t>
        </is>
      </c>
    </row>
    <row r="4">
      <c r="A4" s="4" t="inlineStr">
        <is>
          <t>Credit Risk Of Off- Balance Sheet Financial Instruments By Contractual Amounts</t>
        </is>
      </c>
      <c r="B4" s="4" t="inlineStr">
        <is>
          <t xml:space="preserve">Credit risk associated with these instruments as of December 31 is represented by the contractual amounts indicated in the following table: 2021 2020 (In millions) Unused commitments to extend credit $ 60,935 $ 56,644 Standby letters of credit 1,779 1,742 Commercial letters of credit 97 132 Liabilities associated with standby letters of credit 28 25 Assets associated with standby letters of credit 29 25 Reserve for unfunded credit commitments 95 126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 (Tables)</t>
        </is>
      </c>
      <c r="B1" s="2" t="inlineStr">
        <is>
          <t>12 Months Ended</t>
        </is>
      </c>
    </row>
    <row r="2">
      <c r="B2" s="2" t="inlineStr">
        <is>
          <t>Dec. 31, 2021</t>
        </is>
      </c>
    </row>
    <row r="3">
      <c r="A3" s="3" t="inlineStr">
        <is>
          <t>Revenue Recognition [Abstract]</t>
        </is>
      </c>
    </row>
    <row r="4">
      <c r="A4" s="4" t="inlineStr">
        <is>
          <t>Disaggregation of Revenue</t>
        </is>
      </c>
      <c r="B4" s="4" t="inlineStr">
        <is>
          <t>The following tables present total non-interest income disaggregated by major product category for each reportable segment for the period indicated (refer to Note 1 for descriptions of the accounting and reporting policies related to revenue recognition): Year Ended December 31, 2021 Corporate Bank Consumer Wealth Other Segment Revenue Other (2) Total (In millions) Service charges on deposit accounts $ 160 $ 480 $ 3 $ — $ 5 $ 648 Card and ATM fees 41 448 — (1) 11 499 Investment management and trust fee income — — 278 — — 278 Capital markets income 149 — — — 182 331 Mortgage income — — — — 242 242 Investment services fee income — — 104 — — 104 Commercial credit fee income — — — — 91 91 Bank-owned life insurance — — — — 82 82 Securities gains (losses), net — — — — 3 3 Market value adjustments on employee benefit assets - other — — — — 20 20 Gain on equity investment (1) — — — — 3 3 Other miscellaneous income 39 55 4 3 122 223 $ 389 $ 983 $ 389 $ 2 $ 761 $ 2,524 Year Ended December 31, 2020 Corporate Bank Consumer Wealth Other Segment Revenue Other (2) Total (In millions) Service charges on deposit accounts $ 152 $ 459 $ 3 $ 2 $ 5 $ 621 Card and ATM fees 43 385 — (1) 11 438 Investment management and trust fee income — — 253 — — 253 Capital markets income 126 — — — 149 275 Mortgage income — — — — 333 333 Investment services fee income — — 84 — — 84 Commercial credit fee income — — — — 77 77 Bank-owned life insurance — — — — 95 95 Securities gains (losses), net — — — — 4 4 Market value adjustments on employee benefit assets - other — — — — 12 12 Gain on equity investment (1) — — — — 50 50 Other miscellaneous income 33 49 3 2 64 151 $ 354 $ 893 $ 343 $ 3 $ 800 $ 2,393 Year Ended December 31, 2019 Corporate Bank Consumer Wealth Other Segment Revenue Other (2) Total (In millions) Service charges on deposit accounts $ 154 $ 565 $ 3 $ — $ 7 $ 729 Card and ATM fees 54 422 1 — (22) 455 Investment management and trust fee income — — 243 — — 243 Capital markets income 69 — — — 109 178 Mortgage income — — — — 163 163 Investment services fee income — — 79 — — 79 Commercial credit fee income — — — — 73 73 Bank-owned life insurance — — — — 78 78 Securities gains (losses), net — — — — (28) (28) Market value adjustments on employee benefit assets - defined benefit — — — — 5 5 Market value adjustments on employee benefit assets - other — — — — 11 11 Other miscellaneous income 18 58 5 (2) 51 130 $ 295 $ 1,045 $ 331 $ (2) $ 447 $ 2,116 _________ (1) The 2021 amount is a gain on the sale of an equity investment, whereas the 2020 amount is a valuation gain on the investment that was sold in the first quarter of 2021. (2) This revenue is not impacted by the accounting guidance adopted in 2018 and continues to be recognized when earned in accordance with the Company's prior revenue recognition policy.</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t>
        </is>
      </c>
      <c r="B4" s="5" t="n">
        <v>2521</v>
      </c>
      <c r="C4" s="5" t="n">
        <v>1094</v>
      </c>
      <c r="D4" s="5" t="n">
        <v>1582</v>
      </c>
    </row>
    <row r="5">
      <c r="A5" s="4" t="inlineStr">
        <is>
          <t>Unrealized losses on securities transferred to held to maturity during the period, net of tax</t>
        </is>
      </c>
      <c r="B5" s="6" t="n">
        <v>0</v>
      </c>
      <c r="C5" s="6" t="n">
        <v>0</v>
      </c>
      <c r="D5" s="6" t="n">
        <v>0</v>
      </c>
    </row>
    <row r="6">
      <c r="A6" s="4" t="inlineStr">
        <is>
          <t>Less: Reclassification Adjustments for Amortization of Unrealized Losses on Securities Transferred to Held to Maturity, Net of Tax</t>
        </is>
      </c>
      <c r="B6" s="6" t="n">
        <v>-5</v>
      </c>
      <c r="C6" s="6" t="n">
        <v>-6</v>
      </c>
      <c r="D6" s="6" t="n">
        <v>-5</v>
      </c>
    </row>
    <row r="7">
      <c r="A7" s="4" t="inlineStr">
        <is>
          <t>Net change in unrealized losses on securities transferred to held to maturity, net of tax</t>
        </is>
      </c>
      <c r="B7" s="6" t="n">
        <v>5</v>
      </c>
      <c r="C7" s="6" t="n">
        <v>6</v>
      </c>
      <c r="D7" s="6" t="n">
        <v>5</v>
      </c>
    </row>
    <row r="8">
      <c r="A8" s="4" t="inlineStr">
        <is>
          <t>Unrealized holding gains (losses) arising during the period on securities available for sale, net of tax</t>
        </is>
      </c>
      <c r="B8" s="6" t="n">
        <v>-629</v>
      </c>
      <c r="C8" s="6" t="n">
        <v>592</v>
      </c>
      <c r="D8" s="6" t="n">
        <v>581</v>
      </c>
    </row>
    <row r="9">
      <c r="A9" s="3" t="inlineStr">
        <is>
          <t>Other comprehensive income (loss), net of tax:</t>
        </is>
      </c>
    </row>
    <row r="10">
      <c r="A10" s="4" t="inlineStr">
        <is>
          <t>Less: reclassification adjustments for securities gains (losses) realized in net income (net of tax)</t>
        </is>
      </c>
      <c r="B10" s="6" t="n">
        <v>2</v>
      </c>
      <c r="C10" s="6" t="n">
        <v>3</v>
      </c>
      <c r="D10" s="6" t="n">
        <v>-21</v>
      </c>
    </row>
    <row r="11">
      <c r="A11" s="4" t="inlineStr">
        <is>
          <t>Net change in unrealized gains (losses) on securities available for sale, net of tax</t>
        </is>
      </c>
      <c r="B11" s="6" t="n">
        <v>-631</v>
      </c>
      <c r="C11" s="6" t="n">
        <v>589</v>
      </c>
      <c r="D11" s="6" t="n">
        <v>602</v>
      </c>
    </row>
    <row r="12">
      <c r="A12" s="4" t="inlineStr">
        <is>
          <t>Less: reclassification adjustments for gains (losses) on derivative instruments realized in net income (net of tax)</t>
        </is>
      </c>
      <c r="B12" s="6" t="n">
        <v>318</v>
      </c>
      <c r="C12" s="6" t="n">
        <v>195</v>
      </c>
      <c r="D12" s="6" t="n">
        <v>-18</v>
      </c>
    </row>
    <row r="13">
      <c r="A13" s="4" t="inlineStr">
        <is>
          <t>Net change in unrealized gains (losses) on derivative instruments, net of tax</t>
        </is>
      </c>
      <c r="C13" s="6" t="n">
        <v>882</v>
      </c>
      <c r="D13" s="6" t="n">
        <v>385</v>
      </c>
    </row>
    <row r="14">
      <c r="A14" s="4" t="inlineStr">
        <is>
          <t>Other Comprehensive Income (Loss), Defined Benefit Plan, Gain (Loss) Arising During Period, after Tax</t>
        </is>
      </c>
      <c r="B14" s="6" t="n">
        <v>134</v>
      </c>
      <c r="C14" s="6" t="n">
        <v>-108</v>
      </c>
    </row>
    <row r="15">
      <c r="A15" s="4" t="inlineStr">
        <is>
          <t>Other Comprehensive Income (Loss), Defined Benefit Plan, Gain (Loss), Reclassification Adjustment from AOCI, after Tax</t>
        </is>
      </c>
      <c r="B15" s="6" t="n">
        <v>-49</v>
      </c>
      <c r="C15" s="6" t="n">
        <v>-36</v>
      </c>
      <c r="D15" s="6" t="n">
        <v>-32</v>
      </c>
    </row>
    <row r="16">
      <c r="A16" s="4" t="inlineStr">
        <is>
          <t>Net change from defined benefit pension plans and other post employment benefits, net of tax</t>
        </is>
      </c>
      <c r="B16" s="6" t="n">
        <v>183</v>
      </c>
      <c r="C16" s="6" t="n">
        <v>-72</v>
      </c>
      <c r="D16" s="6" t="n">
        <v>-118</v>
      </c>
    </row>
    <row r="17">
      <c r="A17" s="4" t="inlineStr">
        <is>
          <t>Other comprehensive income (loss), net of tax</t>
        </is>
      </c>
      <c r="B17" s="6" t="n">
        <v>-1026</v>
      </c>
      <c r="C17" s="6" t="n">
        <v>1405</v>
      </c>
      <c r="D17" s="6" t="n">
        <v>874</v>
      </c>
    </row>
    <row r="18">
      <c r="A18" s="4" t="inlineStr">
        <is>
          <t>Comprehensive income</t>
        </is>
      </c>
      <c r="B18" s="5" t="n">
        <v>1495</v>
      </c>
      <c r="C18" s="5" t="n">
        <v>2499</v>
      </c>
      <c r="D18" s="5" t="n">
        <v>245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Parent Company Only Financial Statements (Tables) - Parent Company [Member]</t>
        </is>
      </c>
      <c r="B1" s="2" t="inlineStr">
        <is>
          <t>12 Months Ended</t>
        </is>
      </c>
    </row>
    <row r="2">
      <c r="B2" s="2" t="inlineStr">
        <is>
          <t>Dec. 31, 2021</t>
        </is>
      </c>
    </row>
    <row r="3">
      <c r="A3" s="4" t="inlineStr">
        <is>
          <t>Schedule of Condensed Balance Sheet</t>
        </is>
      </c>
      <c r="B3" s="4" t="inlineStr">
        <is>
          <t xml:space="preserve">Balance Sheets December 31 2021 2020 (In millions) Assets Interest-bearing deposits in other banks $ 1,543 $ 1,526 Loans to subsidiaries — 20 Debt securities available for sale 20 22 Premises and equipment, net 36 38 Investments in subsidiaries: Banks 18,237 18,872 Non-banks 343 250 18,580 19,122 Other assets 280 313 Total assets $ 20,459 $ 21,041 Liabilities and Shareholders’ Equity Long-term borrowings $ 1,909 $ 2,718 Other liabilities 224 212 Total liabilities 2,133 2,930 Shareholders’ equity: Preferred stock 1,659 1,656 Common stock 10 10 Additional paid-in capital 12,189 12,731 Retained earnings 5,550 3,770 Treasury stock, at cost (1,371) (1,371) Accumulated other comprehensive income, net 289 1,315 Total shareholders’ equity 18,326 18,111 Total liabilities and shareholders’ equity $ 20,459 $ 21,041 </t>
        </is>
      </c>
    </row>
    <row r="4">
      <c r="A4" s="4" t="inlineStr">
        <is>
          <t>Schedule of Condensed Income Statement</t>
        </is>
      </c>
      <c r="B4" s="4" t="inlineStr">
        <is>
          <t xml:space="preserve">Statements of Income Year Ended December 31 2021 2020 2019 (In millions) Income: Dividends received from subsidiaries $ 2,250 $ 280 $ 1,675 Interest from subsidiaries 8 8 4 Other 22 53 7 2,280 341 1,686 Expenses: Salaries and employee benefits 61 56 54 Interest expense 68 93 153 Equipment and software expense 4 4 5 Other 96 79 84 229 232 296 Income before income taxes and equity in undistributed earnings of subsidiaries 2,051 109 1,390 Income tax benefit (43) (36) (68) Income before equity in undistributed earnings of subsidiaries and preferred stock dividends 2,094 145 1,458 Equity in undistributed earnings of subsidiaries: Banks 372 905 110 Non-banks 55 44 14 427 949 124 Net income 2,521 1,094 1,582 Preferred stock dividends (121) (103) (79) Net income available to common shareholders $ 2,400 $ 991 $ 1,503 </t>
        </is>
      </c>
    </row>
    <row r="5">
      <c r="A5" s="4" t="inlineStr">
        <is>
          <t>Schedule of Condensed Cash Flow Statement</t>
        </is>
      </c>
      <c r="B5" s="4" t="inlineStr">
        <is>
          <t xml:space="preserve">Statements of Cash Flows Year Ended December 31 2021 2020 2019 (In millions) Operating activities: Net income $ 2,521 $ 1,094 $ 1,582 Adjustments to reconcile net cash from operating activities: Equity in undistributed earnings of subsidiaries (427) (949) (124) Provision for (benefit from) deferred income taxes (21) 29 20 Depreciation, amortization and accretion, net 3 3 4 Loss on sale of assets — 1 — Loss on early extinguishment of debt 20 14 16 Net change in operating assets and liabilities: Other assets 61 3 18 Other liabilities 1 — (7) Other (51) 44 102 Net cash from operating activities 2,107 239 1,611 Investing activities: (Investment in) / repayment of investment in subsidiaries (21) — (18) Proceeds from sales and maturities of debt securities available for sale 5 4 5 Purchases of debt securities available for sale (3) (4) (6) Net cash from investing activities (19) — (19) Financing activities: Proceeds from long-term borrowings 646 748 500 Payments on long-term borrowings (1,424) (1,039) (751) Cash dividends on common stock (608) (595) (577) Cash dividends on preferred stock (108) (103) (79) Net proceeds from issuance of preferred stock 390 346 490 Payment for redemption of preferred stock (500) — — Repurchases of common stock (467) — (1,101) Other — (5) (2) Net cash from financing activities (2,071) (648) (1,520) Net change in cash and cash equivalents 17 (409) 72 Cash and cash equivalents at beginning of year 1,526 1,935 1,863 Cash and cash equivalents at end of year $ 1,543 $ 1,526 $ 1,935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Supplemental Cash Flows) (Details) - USD ($) $ in Millions</t>
        </is>
      </c>
      <c r="B1" s="2" t="inlineStr">
        <is>
          <t>12 Months Ended</t>
        </is>
      </c>
    </row>
    <row r="2">
      <c r="B2" s="2" t="inlineStr">
        <is>
          <t>Dec. 31, 2021</t>
        </is>
      </c>
      <c r="C2" s="2" t="inlineStr">
        <is>
          <t>Dec. 31, 2020</t>
        </is>
      </c>
      <c r="D2" s="2" t="inlineStr">
        <is>
          <t>Dec. 31, 2019</t>
        </is>
      </c>
    </row>
    <row r="3">
      <c r="A3" s="3" t="inlineStr">
        <is>
          <t>Accounting Policies [Abstract]</t>
        </is>
      </c>
    </row>
    <row r="4">
      <c r="A4" s="4" t="inlineStr">
        <is>
          <t>Interest Paid, Excluding Capitalized Interest, Operating Activities</t>
        </is>
      </c>
      <c r="B4" s="5" t="n">
        <v>185</v>
      </c>
      <c r="C4" s="5" t="n">
        <v>408</v>
      </c>
      <c r="D4" s="5" t="n">
        <v>851</v>
      </c>
    </row>
    <row r="5">
      <c r="A5" s="4" t="inlineStr">
        <is>
          <t>Income Taxes Paid, Net</t>
        </is>
      </c>
      <c r="B5" s="6" t="n">
        <v>367</v>
      </c>
      <c r="C5" s="6" t="n">
        <v>132</v>
      </c>
      <c r="D5" s="6" t="n">
        <v>85</v>
      </c>
    </row>
    <row r="6">
      <c r="A6" s="4" t="inlineStr">
        <is>
          <t>Real Estate Owned, Transfer to Real Estate Owned</t>
        </is>
      </c>
      <c r="B6" s="6" t="n">
        <v>14</v>
      </c>
      <c r="C6" s="6" t="n">
        <v>31</v>
      </c>
      <c r="D6" s="6" t="n">
        <v>63</v>
      </c>
    </row>
    <row r="7">
      <c r="A7" s="4" t="inlineStr">
        <is>
          <t>Transfer of Portfolio Loans and Leases to Held-for-sale</t>
        </is>
      </c>
      <c r="B7" s="6" t="n">
        <v>240</v>
      </c>
      <c r="C7" s="6" t="n">
        <v>275</v>
      </c>
      <c r="D7" s="6" t="n">
        <v>66</v>
      </c>
    </row>
    <row r="8">
      <c r="A8" s="4" t="inlineStr">
        <is>
          <t>Transfer of Loans Held-for-sale to Portfolio Loans</t>
        </is>
      </c>
      <c r="B8" s="6" t="n">
        <v>277</v>
      </c>
      <c r="C8" s="6" t="n">
        <v>1</v>
      </c>
      <c r="D8" s="6" t="n">
        <v>3</v>
      </c>
    </row>
    <row r="9">
      <c r="A9" s="4" t="inlineStr">
        <is>
          <t>Properties Transferred To Held For Sale</t>
        </is>
      </c>
      <c r="B9" s="5" t="n">
        <v>38</v>
      </c>
      <c r="C9" s="5" t="n">
        <v>33</v>
      </c>
      <c r="D9" s="5" t="n">
        <v>62</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Narrative) (Details) - USD ($)</t>
        </is>
      </c>
      <c r="B1" s="2" t="inlineStr">
        <is>
          <t>12 Months Ended</t>
        </is>
      </c>
    </row>
    <row r="2">
      <c r="B2" s="2" t="inlineStr">
        <is>
          <t>Dec. 31, 2021</t>
        </is>
      </c>
      <c r="C2" s="2" t="inlineStr">
        <is>
          <t>Dec. 31, 2020</t>
        </is>
      </c>
    </row>
    <row r="3">
      <c r="A3" s="3" t="inlineStr">
        <is>
          <t>Accounting Policies [Abstract]</t>
        </is>
      </c>
    </row>
    <row r="4">
      <c r="A4" s="4" t="inlineStr">
        <is>
          <t>Gross equity method investments</t>
        </is>
      </c>
      <c r="B4" s="5" t="n">
        <v>136000000</v>
      </c>
      <c r="C4" s="5" t="n">
        <v>100000000</v>
      </c>
    </row>
    <row r="5">
      <c r="A5" s="4" t="inlineStr">
        <is>
          <t>Equity Securities without Readily Determinable Fair Value, Amount</t>
        </is>
      </c>
      <c r="B5" s="6" t="n">
        <v>71000000</v>
      </c>
      <c r="C5" s="6" t="n">
        <v>62000000</v>
      </c>
    </row>
    <row r="6">
      <c r="A6" s="4" t="inlineStr">
        <is>
          <t>Other Investments</t>
        </is>
      </c>
      <c r="B6" s="6" t="n">
        <v>207000000</v>
      </c>
      <c r="C6" s="5" t="n">
        <v>162000000</v>
      </c>
    </row>
    <row r="7">
      <c r="A7" s="3" t="inlineStr">
        <is>
          <t>Financing Receivable, Modifications [Line Items]</t>
        </is>
      </c>
    </row>
    <row r="8">
      <c r="A8" s="4" t="inlineStr">
        <is>
          <t>Commercial And Investor Real Estate Loans Subject To Charge Offs Maximum</t>
        </is>
      </c>
      <c r="B8" s="5" t="n">
        <v>250000</v>
      </c>
    </row>
    <row r="9">
      <c r="A9" s="4" t="inlineStr">
        <is>
          <t>Days For Commercial and Investor Real Estate Loans To Be Evaluated As Potential Charge Off</t>
        </is>
      </c>
      <c r="B9" s="4" t="inlineStr">
        <is>
          <t>180 days</t>
        </is>
      </c>
    </row>
    <row r="10">
      <c r="A10" s="4" t="inlineStr">
        <is>
          <t>Days For Consumer First Lien Postion Loans To Be Evaluated As Potential Charge Off</t>
        </is>
      </c>
      <c r="B10" s="4" t="inlineStr">
        <is>
          <t>180 days</t>
        </is>
      </c>
    </row>
    <row r="11">
      <c r="A11" s="4" t="inlineStr">
        <is>
          <t>Days For Home Equity Loans In Second Lien Position To Be Evaluated As Potential Charge Off</t>
        </is>
      </c>
      <c r="B11" s="4" t="inlineStr">
        <is>
          <t>120 days</t>
        </is>
      </c>
    </row>
    <row r="12">
      <c r="A12" s="4" t="inlineStr">
        <is>
          <t>Days For Consumer Close-Ended Loans To Be Evaluated As Potential Charge Off</t>
        </is>
      </c>
      <c r="B12" s="4" t="inlineStr">
        <is>
          <t>120 days</t>
        </is>
      </c>
    </row>
    <row r="13">
      <c r="A13" s="4" t="inlineStr">
        <is>
          <t>Days for Consumer Loans in an Open-Ended Position to be Evaluated for Potential Charge Off</t>
        </is>
      </c>
      <c r="B13" s="4" t="inlineStr">
        <is>
          <t>180 days</t>
        </is>
      </c>
    </row>
    <row r="14">
      <c r="A14" s="4" t="inlineStr">
        <is>
          <t>Days for Credit Cards to be Evaluated for Potential Charge Off</t>
        </is>
      </c>
      <c r="B14" s="4" t="inlineStr">
        <is>
          <t>180 days</t>
        </is>
      </c>
    </row>
    <row r="15">
      <c r="A15" s="4" t="inlineStr">
        <is>
          <t>Days for certain equipment finance loans to be evaluated as potential charge off</t>
        </is>
      </c>
      <c r="B15" s="4" t="inlineStr">
        <is>
          <t>120 days</t>
        </is>
      </c>
    </row>
    <row r="16">
      <c r="A16" s="4" t="inlineStr">
        <is>
          <t>Minimum [Member]</t>
        </is>
      </c>
    </row>
    <row r="17">
      <c r="A17" s="3" t="inlineStr">
        <is>
          <t>Financing Receivable, Modifications [Line Items]</t>
        </is>
      </c>
    </row>
    <row r="18">
      <c r="A18" s="4" t="inlineStr">
        <is>
          <t>Lessee, Operating Lease, Term of Contract</t>
        </is>
      </c>
      <c r="B18" s="4" t="inlineStr">
        <is>
          <t>1 year</t>
        </is>
      </c>
    </row>
    <row r="19">
      <c r="A19" s="4" t="inlineStr">
        <is>
          <t>Maximum [Member]</t>
        </is>
      </c>
    </row>
    <row r="20">
      <c r="A20" s="3" t="inlineStr">
        <is>
          <t>Financing Receivable, Modifications [Line Items]</t>
        </is>
      </c>
    </row>
    <row r="21">
      <c r="A21" s="4" t="inlineStr">
        <is>
          <t>Lessee, Operating Lease, Term of Contract</t>
        </is>
      </c>
      <c r="B21" s="4" t="inlineStr">
        <is>
          <t>20 years</t>
        </is>
      </c>
    </row>
    <row r="22">
      <c r="A22" s="4" t="inlineStr">
        <is>
          <t>Leasehold improvements | Minimum [Member]</t>
        </is>
      </c>
    </row>
    <row r="23">
      <c r="A23" s="3" t="inlineStr">
        <is>
          <t>Financing Receivable, Modifications [Line Items]</t>
        </is>
      </c>
    </row>
    <row r="24">
      <c r="A24" s="4" t="inlineStr">
        <is>
          <t>Property, Plant and Equipment, Useful Life</t>
        </is>
      </c>
      <c r="B24" s="4" t="inlineStr">
        <is>
          <t>7 years</t>
        </is>
      </c>
    </row>
    <row r="25">
      <c r="A25" s="4" t="inlineStr">
        <is>
          <t>Leasehold improvements | Maximum [Member]</t>
        </is>
      </c>
    </row>
    <row r="26">
      <c r="A26" s="3" t="inlineStr">
        <is>
          <t>Financing Receivable, Modifications [Line Items]</t>
        </is>
      </c>
    </row>
    <row r="27">
      <c r="A27" s="4" t="inlineStr">
        <is>
          <t>Property, Plant and Equipment, Useful Life</t>
        </is>
      </c>
      <c r="B27" s="4" t="inlineStr">
        <is>
          <t>40 years</t>
        </is>
      </c>
    </row>
    <row r="28">
      <c r="A28" s="4" t="inlineStr">
        <is>
          <t>Furniture and equipment | Minimum [Member]</t>
        </is>
      </c>
    </row>
    <row r="29">
      <c r="A29" s="3" t="inlineStr">
        <is>
          <t>Financing Receivable, Modifications [Line Items]</t>
        </is>
      </c>
    </row>
    <row r="30">
      <c r="A30" s="4" t="inlineStr">
        <is>
          <t>Property, Plant and Equipment, Useful Life</t>
        </is>
      </c>
      <c r="B30" s="4" t="inlineStr">
        <is>
          <t>3 years</t>
        </is>
      </c>
    </row>
    <row r="31">
      <c r="A31" s="4" t="inlineStr">
        <is>
          <t>Furniture and equipment | Maximum [Member]</t>
        </is>
      </c>
    </row>
    <row r="32">
      <c r="A32" s="3" t="inlineStr">
        <is>
          <t>Financing Receivable, Modifications [Line Items]</t>
        </is>
      </c>
    </row>
    <row r="33">
      <c r="A33" s="4" t="inlineStr">
        <is>
          <t>Property, Plant and Equipment, Useful Life</t>
        </is>
      </c>
      <c r="B33" s="4" t="inlineStr">
        <is>
          <t>10 year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riable Interest Entities Affordable Housing Tax Credit Investments (Details) - Variable Interest Entity, Not Primary Beneficiary [Member] - Low Income Housing Tax Credit Investments [Member] - USD ($) $ in Millions</t>
        </is>
      </c>
      <c r="B1" s="2" t="inlineStr">
        <is>
          <t>12 Months Ended</t>
        </is>
      </c>
    </row>
    <row r="2">
      <c r="B2" s="2" t="inlineStr">
        <is>
          <t>Dec. 31, 2021</t>
        </is>
      </c>
      <c r="C2" s="2" t="inlineStr">
        <is>
          <t>Dec. 31, 2020</t>
        </is>
      </c>
      <c r="D2" s="2" t="inlineStr">
        <is>
          <t>Dec. 31, 2019</t>
        </is>
      </c>
    </row>
    <row r="3">
      <c r="A3" s="3" t="inlineStr">
        <is>
          <t>Variable Interest Entity [Line Items]</t>
        </is>
      </c>
    </row>
    <row r="4">
      <c r="A4" s="4" t="inlineStr">
        <is>
          <t>Affordable housing tax credit investments included in other assets</t>
        </is>
      </c>
      <c r="B4" s="5" t="n">
        <v>1045</v>
      </c>
      <c r="C4" s="5" t="n">
        <v>975</v>
      </c>
    </row>
    <row r="5">
      <c r="A5" s="4" t="inlineStr">
        <is>
          <t>Unfunded affordable housing tax credit commitments included in other liabilities</t>
        </is>
      </c>
      <c r="B5" s="6" t="n">
        <v>348</v>
      </c>
      <c r="C5" s="6" t="n">
        <v>249</v>
      </c>
    </row>
    <row r="6">
      <c r="A6" s="4" t="inlineStr">
        <is>
          <t>Loans and letters of credit commitments</t>
        </is>
      </c>
      <c r="B6" s="6" t="n">
        <v>410</v>
      </c>
      <c r="C6" s="6" t="n">
        <v>243</v>
      </c>
    </row>
    <row r="7">
      <c r="A7" s="4" t="inlineStr">
        <is>
          <t>Funded portion of loans and letters of credit commitments</t>
        </is>
      </c>
      <c r="B7" s="6" t="n">
        <v>148</v>
      </c>
      <c r="C7" s="6" t="n">
        <v>130</v>
      </c>
    </row>
    <row r="8">
      <c r="A8" s="4" t="inlineStr">
        <is>
          <t>Tax credits and other tax benefits recognized</t>
        </is>
      </c>
      <c r="B8" s="6" t="n">
        <v>165</v>
      </c>
      <c r="C8" s="6" t="n">
        <v>164</v>
      </c>
      <c r="D8" s="5" t="n">
        <v>165</v>
      </c>
    </row>
    <row r="9">
      <c r="A9" s="4" t="inlineStr">
        <is>
          <t>Tax credit amortization expense included in provision for income taxes</t>
        </is>
      </c>
      <c r="B9" s="5" t="n">
        <v>139</v>
      </c>
      <c r="C9" s="5" t="n">
        <v>133</v>
      </c>
      <c r="D9" s="5" t="n">
        <v>131</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bt Securities (Schedule Of Amortized Cost, Gross Unrealized Gains And Losses, And Estimated Fair Value Of Securities Available For Sale And Securities Held To Maturity) (Details) - USD ($) $ in Millions</t>
        </is>
      </c>
      <c r="C1" s="2" t="inlineStr">
        <is>
          <t>Dec. 31, 2021</t>
        </is>
      </c>
      <c r="D1" s="2" t="inlineStr">
        <is>
          <t>Dec. 31, 2020</t>
        </is>
      </c>
    </row>
    <row r="2">
      <c r="A2" s="3" t="inlineStr">
        <is>
          <t>Debt Securities, Available-for-sale [Line Items]</t>
        </is>
      </c>
    </row>
    <row r="3">
      <c r="A3" s="4" t="inlineStr">
        <is>
          <t>Debt Securities, Available-for-sale, Amortized Cost</t>
        </is>
      </c>
      <c r="C3" s="5" t="n">
        <v>28263</v>
      </c>
      <c r="D3" s="5" t="n">
        <v>26092</v>
      </c>
    </row>
    <row r="4">
      <c r="A4" s="4" t="inlineStr">
        <is>
          <t>Debt Securities, Available-for-sale, Accumulated Gross Unrealized Gain, before Tax</t>
        </is>
      </c>
      <c r="B4" s="4" t="inlineStr">
        <is>
          <t>[1]</t>
        </is>
      </c>
      <c r="C4" s="6" t="n">
        <v>493</v>
      </c>
      <c r="D4" s="6" t="n">
        <v>1072</v>
      </c>
    </row>
    <row r="5">
      <c r="A5" s="4" t="inlineStr">
        <is>
          <t>Debt Securities, Available-for-sale, Accumulated Gross Unrealized Loss, before Tax</t>
        </is>
      </c>
      <c r="B5" s="4" t="inlineStr">
        <is>
          <t>[1]</t>
        </is>
      </c>
      <c r="C5" s="6" t="n">
        <v>-275</v>
      </c>
      <c r="D5" s="6" t="n">
        <v>-10</v>
      </c>
    </row>
    <row r="6">
      <c r="A6" s="4" t="inlineStr">
        <is>
          <t>Available-for-sale debt securities, net carrying value</t>
        </is>
      </c>
      <c r="C6" s="6" t="n">
        <v>28481</v>
      </c>
      <c r="D6" s="6" t="n">
        <v>27154</v>
      </c>
    </row>
    <row r="7">
      <c r="A7" s="4" t="inlineStr">
        <is>
          <t>Debt securities available for sale</t>
        </is>
      </c>
      <c r="C7" s="6" t="n">
        <v>28481</v>
      </c>
      <c r="D7" s="6" t="n">
        <v>27154</v>
      </c>
    </row>
    <row r="8">
      <c r="A8" s="3" t="inlineStr">
        <is>
          <t>Schedule of Held-to-maturity Securities [Line Items]</t>
        </is>
      </c>
    </row>
    <row r="9">
      <c r="A9" s="4" t="inlineStr">
        <is>
          <t>Debt Securities held to maturity, amortized cost</t>
        </is>
      </c>
      <c r="C9" s="6" t="n">
        <v>913</v>
      </c>
      <c r="D9" s="6" t="n">
        <v>1143</v>
      </c>
    </row>
    <row r="10">
      <c r="A10" s="4" t="inlineStr">
        <is>
          <t>Held To Maturity Debt Securities Gross Unrealized Gains</t>
        </is>
      </c>
      <c r="B10" s="4" t="inlineStr">
        <is>
          <t>[1]</t>
        </is>
      </c>
      <c r="C10" s="6" t="n">
        <v>0</v>
      </c>
      <c r="D10" s="6" t="n">
        <v>0</v>
      </c>
    </row>
    <row r="11">
      <c r="A11" s="4" t="inlineStr">
        <is>
          <t>Held To Maturity Debt Securities Gross Unrealized Losses</t>
        </is>
      </c>
      <c r="B11" s="4" t="inlineStr">
        <is>
          <t>[1]</t>
        </is>
      </c>
      <c r="C11" s="6" t="n">
        <v>-14</v>
      </c>
      <c r="D11" s="6" t="n">
        <v>-21</v>
      </c>
    </row>
    <row r="12">
      <c r="A12" s="4" t="inlineStr">
        <is>
          <t>Debt Securities held to maturity</t>
        </is>
      </c>
      <c r="C12" s="6" t="n">
        <v>899</v>
      </c>
      <c r="D12" s="6" t="n">
        <v>1122</v>
      </c>
    </row>
    <row r="13">
      <c r="A13" s="4" t="inlineStr">
        <is>
          <t>Held-to-maturity Debt Securities, Accumulated Unrecognized Holding Gain</t>
        </is>
      </c>
      <c r="C13" s="6" t="n">
        <v>51</v>
      </c>
      <c r="D13" s="6" t="n">
        <v>93</v>
      </c>
    </row>
    <row r="14">
      <c r="A14" s="4" t="inlineStr">
        <is>
          <t>Held-to-maturity Debt Securities, Accumulated Unrecognized Holding Loss</t>
        </is>
      </c>
      <c r="C14" s="6" t="n">
        <v>0</v>
      </c>
      <c r="D14" s="6" t="n">
        <v>0</v>
      </c>
    </row>
    <row r="15">
      <c r="A15" s="4" t="inlineStr">
        <is>
          <t>Debt Securities held to maturity, estimated fair value</t>
        </is>
      </c>
      <c r="C15" s="6" t="n">
        <v>950</v>
      </c>
      <c r="D15" s="6" t="n">
        <v>1215</v>
      </c>
    </row>
    <row r="16">
      <c r="A16" s="4" t="inlineStr">
        <is>
          <t>US Treasury Securities [Member]</t>
        </is>
      </c>
    </row>
    <row r="17">
      <c r="A17" s="3" t="inlineStr">
        <is>
          <t>Debt Securities, Available-for-sale [Line Items]</t>
        </is>
      </c>
    </row>
    <row r="18">
      <c r="A18" s="4" t="inlineStr">
        <is>
          <t>Debt Securities, Available-for-sale, Amortized Cost</t>
        </is>
      </c>
      <c r="C18" s="6" t="n">
        <v>1137</v>
      </c>
      <c r="D18" s="6" t="n">
        <v>178</v>
      </c>
    </row>
    <row r="19">
      <c r="A19" s="4" t="inlineStr">
        <is>
          <t>Debt Securities, Available-for-sale, Accumulated Gross Unrealized Gain, before Tax</t>
        </is>
      </c>
      <c r="B19" s="4" t="inlineStr">
        <is>
          <t>[1]</t>
        </is>
      </c>
      <c r="C19" s="6" t="n">
        <v>2</v>
      </c>
      <c r="D19" s="6" t="n">
        <v>5</v>
      </c>
    </row>
    <row r="20">
      <c r="A20" s="4" t="inlineStr">
        <is>
          <t>Debt Securities, Available-for-sale, Accumulated Gross Unrealized Loss, before Tax</t>
        </is>
      </c>
      <c r="B20" s="4" t="inlineStr">
        <is>
          <t>[1]</t>
        </is>
      </c>
      <c r="C20" s="6" t="n">
        <v>-7</v>
      </c>
      <c r="D20" s="6" t="n">
        <v>0</v>
      </c>
    </row>
    <row r="21">
      <c r="A21" s="4" t="inlineStr">
        <is>
          <t>Available-for-sale debt securities, net carrying value</t>
        </is>
      </c>
      <c r="C21" s="6" t="n">
        <v>1132</v>
      </c>
      <c r="D21" s="6" t="n">
        <v>183</v>
      </c>
    </row>
    <row r="22">
      <c r="A22" s="4" t="inlineStr">
        <is>
          <t>Debt securities available for sale</t>
        </is>
      </c>
      <c r="C22" s="6" t="n">
        <v>1132</v>
      </c>
      <c r="D22" s="6" t="n">
        <v>183</v>
      </c>
    </row>
    <row r="23">
      <c r="A23" s="4" t="inlineStr">
        <is>
          <t>Federal agency securities [Member]</t>
        </is>
      </c>
    </row>
    <row r="24">
      <c r="A24" s="3" t="inlineStr">
        <is>
          <t>Debt Securities, Available-for-sale [Line Items]</t>
        </is>
      </c>
    </row>
    <row r="25">
      <c r="A25" s="4" t="inlineStr">
        <is>
          <t>Debt Securities, Available-for-sale, Amortized Cost</t>
        </is>
      </c>
      <c r="C25" s="6" t="n">
        <v>94</v>
      </c>
      <c r="D25" s="6" t="n">
        <v>102</v>
      </c>
    </row>
    <row r="26">
      <c r="A26" s="4" t="inlineStr">
        <is>
          <t>Debt Securities, Available-for-sale, Accumulated Gross Unrealized Gain, before Tax</t>
        </is>
      </c>
      <c r="B26" s="4" t="inlineStr">
        <is>
          <t>[1]</t>
        </is>
      </c>
      <c r="C26" s="6" t="n">
        <v>1</v>
      </c>
      <c r="D26" s="6" t="n">
        <v>3</v>
      </c>
    </row>
    <row r="27">
      <c r="A27" s="4" t="inlineStr">
        <is>
          <t>Debt Securities, Available-for-sale, Accumulated Gross Unrealized Loss, before Tax</t>
        </is>
      </c>
      <c r="B27" s="4" t="inlineStr">
        <is>
          <t>[1]</t>
        </is>
      </c>
      <c r="C27" s="6" t="n">
        <v>-3</v>
      </c>
      <c r="D27" s="6" t="n">
        <v>0</v>
      </c>
    </row>
    <row r="28">
      <c r="A28" s="4" t="inlineStr">
        <is>
          <t>Available-for-sale debt securities, net carrying value</t>
        </is>
      </c>
      <c r="C28" s="6" t="n">
        <v>92</v>
      </c>
      <c r="D28" s="6" t="n">
        <v>105</v>
      </c>
    </row>
    <row r="29">
      <c r="A29" s="4" t="inlineStr">
        <is>
          <t>Debt securities available for sale</t>
        </is>
      </c>
      <c r="C29" s="6" t="n">
        <v>92</v>
      </c>
      <c r="D29" s="6" t="n">
        <v>105</v>
      </c>
    </row>
    <row r="30">
      <c r="A30" s="4" t="inlineStr">
        <is>
          <t>US States and Political Subdivisions Debt Securities</t>
        </is>
      </c>
    </row>
    <row r="31">
      <c r="A31" s="3" t="inlineStr">
        <is>
          <t>Debt Securities, Available-for-sale [Line Items]</t>
        </is>
      </c>
    </row>
    <row r="32">
      <c r="A32" s="4" t="inlineStr">
        <is>
          <t>Debt Securities, Available-for-sale, Amortized Cost</t>
        </is>
      </c>
      <c r="C32" s="6" t="n">
        <v>4</v>
      </c>
    </row>
    <row r="33">
      <c r="A33" s="4" t="inlineStr">
        <is>
          <t>Debt Securities, Available-for-sale, Accumulated Gross Unrealized Gain, before Tax</t>
        </is>
      </c>
      <c r="C33" s="6" t="n">
        <v>0</v>
      </c>
    </row>
    <row r="34">
      <c r="A34" s="4" t="inlineStr">
        <is>
          <t>Debt Securities, Available-for-sale, Accumulated Gross Unrealized Loss, before Tax</t>
        </is>
      </c>
      <c r="C34" s="6" t="n">
        <v>0</v>
      </c>
    </row>
    <row r="35">
      <c r="A35" s="4" t="inlineStr">
        <is>
          <t>Available-for-sale debt securities, net carrying value</t>
        </is>
      </c>
      <c r="C35" s="6" t="n">
        <v>4</v>
      </c>
    </row>
    <row r="36">
      <c r="A36" s="4" t="inlineStr">
        <is>
          <t>Debt securities available for sale</t>
        </is>
      </c>
      <c r="C36" s="6" t="n">
        <v>4</v>
      </c>
    </row>
    <row r="37">
      <c r="A37" s="4" t="inlineStr">
        <is>
          <t>Residential Agency [Member]</t>
        </is>
      </c>
    </row>
    <row r="38">
      <c r="A38" s="3" t="inlineStr">
        <is>
          <t>Debt Securities, Available-for-sale [Line Items]</t>
        </is>
      </c>
    </row>
    <row r="39">
      <c r="A39" s="4" t="inlineStr">
        <is>
          <t>Debt Securities, Available-for-sale, Amortized Cost</t>
        </is>
      </c>
      <c r="C39" s="6" t="n">
        <v>18873</v>
      </c>
      <c r="D39" s="6" t="n">
        <v>18455</v>
      </c>
    </row>
    <row r="40">
      <c r="A40" s="4" t="inlineStr">
        <is>
          <t>Debt Securities, Available-for-sale, Accumulated Gross Unrealized Gain, before Tax</t>
        </is>
      </c>
      <c r="B40" s="4" t="inlineStr">
        <is>
          <t>[1]</t>
        </is>
      </c>
      <c r="C40" s="6" t="n">
        <v>287</v>
      </c>
      <c r="D40" s="6" t="n">
        <v>625</v>
      </c>
    </row>
    <row r="41">
      <c r="A41" s="4" t="inlineStr">
        <is>
          <t>Debt Securities, Available-for-sale, Accumulated Gross Unrealized Loss, before Tax</t>
        </is>
      </c>
      <c r="B41" s="4" t="inlineStr">
        <is>
          <t>[1]</t>
        </is>
      </c>
      <c r="C41" s="6" t="n">
        <v>-198</v>
      </c>
      <c r="D41" s="6" t="n">
        <v>-4</v>
      </c>
    </row>
    <row r="42">
      <c r="A42" s="4" t="inlineStr">
        <is>
          <t>Available-for-sale debt securities, net carrying value</t>
        </is>
      </c>
      <c r="C42" s="6" t="n">
        <v>18962</v>
      </c>
      <c r="D42" s="6" t="n">
        <v>19076</v>
      </c>
    </row>
    <row r="43">
      <c r="A43" s="4" t="inlineStr">
        <is>
          <t>Debt securities available for sale</t>
        </is>
      </c>
      <c r="C43" s="6" t="n">
        <v>18962</v>
      </c>
      <c r="D43" s="6" t="n">
        <v>19076</v>
      </c>
    </row>
    <row r="44">
      <c r="A44" s="3" t="inlineStr">
        <is>
          <t>Schedule of Held-to-maturity Securities [Line Items]</t>
        </is>
      </c>
    </row>
    <row r="45">
      <c r="A45" s="4" t="inlineStr">
        <is>
          <t>Debt Securities held to maturity, amortized cost</t>
        </is>
      </c>
      <c r="C45" s="6" t="n">
        <v>370</v>
      </c>
      <c r="D45" s="6" t="n">
        <v>554</v>
      </c>
    </row>
    <row r="46">
      <c r="A46" s="4" t="inlineStr">
        <is>
          <t>Held To Maturity Debt Securities Gross Unrealized Gains</t>
        </is>
      </c>
      <c r="B46" s="4" t="inlineStr">
        <is>
          <t>[1]</t>
        </is>
      </c>
      <c r="C46" s="6" t="n">
        <v>0</v>
      </c>
      <c r="D46" s="6" t="n">
        <v>0</v>
      </c>
    </row>
    <row r="47">
      <c r="A47" s="4" t="inlineStr">
        <is>
          <t>Held To Maturity Debt Securities Gross Unrealized Losses</t>
        </is>
      </c>
      <c r="B47" s="4" t="inlineStr">
        <is>
          <t>[1]</t>
        </is>
      </c>
      <c r="C47" s="6" t="n">
        <v>-13</v>
      </c>
      <c r="D47" s="6" t="n">
        <v>-19</v>
      </c>
    </row>
    <row r="48">
      <c r="A48" s="4" t="inlineStr">
        <is>
          <t>Debt Securities held to maturity</t>
        </is>
      </c>
      <c r="C48" s="6" t="n">
        <v>357</v>
      </c>
      <c r="D48" s="6" t="n">
        <v>535</v>
      </c>
    </row>
    <row r="49">
      <c r="A49" s="4" t="inlineStr">
        <is>
          <t>Held-to-maturity Debt Securities, Accumulated Unrecognized Holding Gain</t>
        </is>
      </c>
      <c r="C49" s="6" t="n">
        <v>20</v>
      </c>
      <c r="D49" s="6" t="n">
        <v>34</v>
      </c>
    </row>
    <row r="50">
      <c r="A50" s="4" t="inlineStr">
        <is>
          <t>Held-to-maturity Debt Securities, Accumulated Unrecognized Holding Loss</t>
        </is>
      </c>
      <c r="C50" s="6" t="n">
        <v>0</v>
      </c>
      <c r="D50" s="6" t="n">
        <v>0</v>
      </c>
    </row>
    <row r="51">
      <c r="A51" s="4" t="inlineStr">
        <is>
          <t>Debt Securities held to maturity, estimated fair value</t>
        </is>
      </c>
      <c r="C51" s="6" t="n">
        <v>377</v>
      </c>
      <c r="D51" s="6" t="n">
        <v>569</v>
      </c>
    </row>
    <row r="52">
      <c r="A52" s="4" t="inlineStr">
        <is>
          <t>Residential Non-Agency [Member]</t>
        </is>
      </c>
    </row>
    <row r="53">
      <c r="A53" s="3" t="inlineStr">
        <is>
          <t>Debt Securities, Available-for-sale [Line Items]</t>
        </is>
      </c>
    </row>
    <row r="54">
      <c r="A54" s="4" t="inlineStr">
        <is>
          <t>Debt Securities, Available-for-sale, Amortized Cost</t>
        </is>
      </c>
      <c r="C54" s="6" t="n">
        <v>1</v>
      </c>
      <c r="D54" s="6" t="n">
        <v>1</v>
      </c>
    </row>
    <row r="55">
      <c r="A55" s="4" t="inlineStr">
        <is>
          <t>Debt Securities, Available-for-sale, Accumulated Gross Unrealized Gain, before Tax</t>
        </is>
      </c>
      <c r="B55" s="4" t="inlineStr">
        <is>
          <t>[1]</t>
        </is>
      </c>
      <c r="C55" s="6" t="n">
        <v>0</v>
      </c>
      <c r="D55" s="6" t="n">
        <v>0</v>
      </c>
    </row>
    <row r="56">
      <c r="A56" s="4" t="inlineStr">
        <is>
          <t>Debt Securities, Available-for-sale, Accumulated Gross Unrealized Loss, before Tax</t>
        </is>
      </c>
      <c r="B56" s="4" t="inlineStr">
        <is>
          <t>[1]</t>
        </is>
      </c>
      <c r="C56" s="6" t="n">
        <v>0</v>
      </c>
      <c r="D56" s="6" t="n">
        <v>0</v>
      </c>
    </row>
    <row r="57">
      <c r="A57" s="4" t="inlineStr">
        <is>
          <t>Available-for-sale debt securities, net carrying value</t>
        </is>
      </c>
      <c r="C57" s="6" t="n">
        <v>1</v>
      </c>
      <c r="D57" s="6" t="n">
        <v>1</v>
      </c>
    </row>
    <row r="58">
      <c r="A58" s="4" t="inlineStr">
        <is>
          <t>Debt securities available for sale</t>
        </is>
      </c>
      <c r="C58" s="6" t="n">
        <v>1</v>
      </c>
      <c r="D58" s="6" t="n">
        <v>1</v>
      </c>
    </row>
    <row r="59">
      <c r="A59" s="4" t="inlineStr">
        <is>
          <t>Commercial Agency [Member]</t>
        </is>
      </c>
    </row>
    <row r="60">
      <c r="A60" s="3" t="inlineStr">
        <is>
          <t>Debt Securities, Available-for-sale [Line Items]</t>
        </is>
      </c>
    </row>
    <row r="61">
      <c r="A61" s="4" t="inlineStr">
        <is>
          <t>Debt Securities, Available-for-sale, Amortized Cost</t>
        </is>
      </c>
      <c r="C61" s="6" t="n">
        <v>6271</v>
      </c>
      <c r="D61" s="6" t="n">
        <v>5659</v>
      </c>
    </row>
    <row r="62">
      <c r="A62" s="4" t="inlineStr">
        <is>
          <t>Debt Securities, Available-for-sale, Accumulated Gross Unrealized Gain, before Tax</t>
        </is>
      </c>
      <c r="B62" s="4" t="inlineStr">
        <is>
          <t>[1]</t>
        </is>
      </c>
      <c r="C62" s="6" t="n">
        <v>163</v>
      </c>
      <c r="D62" s="6" t="n">
        <v>346</v>
      </c>
    </row>
    <row r="63">
      <c r="A63" s="4" t="inlineStr">
        <is>
          <t>Debt Securities, Available-for-sale, Accumulated Gross Unrealized Loss, before Tax</t>
        </is>
      </c>
      <c r="B63" s="4" t="inlineStr">
        <is>
          <t>[1]</t>
        </is>
      </c>
      <c r="C63" s="6" t="n">
        <v>-61</v>
      </c>
      <c r="D63" s="6" t="n">
        <v>-6</v>
      </c>
    </row>
    <row r="64">
      <c r="A64" s="4" t="inlineStr">
        <is>
          <t>Available-for-sale debt securities, net carrying value</t>
        </is>
      </c>
      <c r="C64" s="6" t="n">
        <v>6373</v>
      </c>
      <c r="D64" s="6" t="n">
        <v>5999</v>
      </c>
    </row>
    <row r="65">
      <c r="A65" s="4" t="inlineStr">
        <is>
          <t>Debt securities available for sale</t>
        </is>
      </c>
      <c r="C65" s="6" t="n">
        <v>6373</v>
      </c>
      <c r="D65" s="6" t="n">
        <v>5999</v>
      </c>
    </row>
    <row r="66">
      <c r="A66" s="3" t="inlineStr">
        <is>
          <t>Schedule of Held-to-maturity Securities [Line Items]</t>
        </is>
      </c>
    </row>
    <row r="67">
      <c r="A67" s="4" t="inlineStr">
        <is>
          <t>Debt Securities held to maturity, amortized cost</t>
        </is>
      </c>
      <c r="C67" s="6" t="n">
        <v>543</v>
      </c>
      <c r="D67" s="6" t="n">
        <v>589</v>
      </c>
    </row>
    <row r="68">
      <c r="A68" s="4" t="inlineStr">
        <is>
          <t>Held To Maturity Debt Securities Gross Unrealized Gains</t>
        </is>
      </c>
      <c r="B68" s="4" t="inlineStr">
        <is>
          <t>[1]</t>
        </is>
      </c>
      <c r="C68" s="6" t="n">
        <v>0</v>
      </c>
      <c r="D68" s="6" t="n">
        <v>0</v>
      </c>
    </row>
    <row r="69">
      <c r="A69" s="4" t="inlineStr">
        <is>
          <t>Held To Maturity Debt Securities Gross Unrealized Losses</t>
        </is>
      </c>
      <c r="B69" s="4" t="inlineStr">
        <is>
          <t>[1]</t>
        </is>
      </c>
      <c r="C69" s="6" t="n">
        <v>-1</v>
      </c>
      <c r="D69" s="6" t="n">
        <v>-2</v>
      </c>
    </row>
    <row r="70">
      <c r="A70" s="4" t="inlineStr">
        <is>
          <t>Debt Securities held to maturity</t>
        </is>
      </c>
      <c r="C70" s="6" t="n">
        <v>542</v>
      </c>
      <c r="D70" s="6" t="n">
        <v>587</v>
      </c>
    </row>
    <row r="71">
      <c r="A71" s="4" t="inlineStr">
        <is>
          <t>Held-to-maturity Debt Securities, Accumulated Unrecognized Holding Gain</t>
        </is>
      </c>
      <c r="C71" s="6" t="n">
        <v>31</v>
      </c>
      <c r="D71" s="6" t="n">
        <v>59</v>
      </c>
    </row>
    <row r="72">
      <c r="A72" s="4" t="inlineStr">
        <is>
          <t>Held-to-maturity Debt Securities, Accumulated Unrecognized Holding Loss</t>
        </is>
      </c>
      <c r="C72" s="6" t="n">
        <v>0</v>
      </c>
      <c r="D72" s="6" t="n">
        <v>0</v>
      </c>
    </row>
    <row r="73">
      <c r="A73" s="4" t="inlineStr">
        <is>
          <t>Debt Securities held to maturity, estimated fair value</t>
        </is>
      </c>
      <c r="C73" s="6" t="n">
        <v>573</v>
      </c>
      <c r="D73" s="6" t="n">
        <v>646</v>
      </c>
    </row>
    <row r="74">
      <c r="A74" s="4" t="inlineStr">
        <is>
          <t>Commercial Non Agency [Member]</t>
        </is>
      </c>
    </row>
    <row r="75">
      <c r="A75" s="3" t="inlineStr">
        <is>
          <t>Debt Securities, Available-for-sale [Line Items]</t>
        </is>
      </c>
    </row>
    <row r="76">
      <c r="A76" s="4" t="inlineStr">
        <is>
          <t>Debt Securities, Available-for-sale, Amortized Cost</t>
        </is>
      </c>
      <c r="C76" s="6" t="n">
        <v>532</v>
      </c>
      <c r="D76" s="6" t="n">
        <v>571</v>
      </c>
    </row>
    <row r="77">
      <c r="A77" s="4" t="inlineStr">
        <is>
          <t>Debt Securities, Available-for-sale, Accumulated Gross Unrealized Gain, before Tax</t>
        </is>
      </c>
      <c r="B77" s="4" t="inlineStr">
        <is>
          <t>[1]</t>
        </is>
      </c>
      <c r="C77" s="6" t="n">
        <v>4</v>
      </c>
      <c r="D77" s="6" t="n">
        <v>15</v>
      </c>
    </row>
    <row r="78">
      <c r="A78" s="4" t="inlineStr">
        <is>
          <t>Debt Securities, Available-for-sale, Accumulated Gross Unrealized Loss, before Tax</t>
        </is>
      </c>
      <c r="B78" s="4" t="inlineStr">
        <is>
          <t>[1]</t>
        </is>
      </c>
      <c r="C78" s="6" t="n">
        <v>0</v>
      </c>
      <c r="D78" s="6" t="n">
        <v>0</v>
      </c>
    </row>
    <row r="79">
      <c r="A79" s="4" t="inlineStr">
        <is>
          <t>Available-for-sale debt securities, net carrying value</t>
        </is>
      </c>
      <c r="C79" s="6" t="n">
        <v>536</v>
      </c>
      <c r="D79" s="6" t="n">
        <v>586</v>
      </c>
    </row>
    <row r="80">
      <c r="A80" s="4" t="inlineStr">
        <is>
          <t>Debt securities available for sale</t>
        </is>
      </c>
      <c r="C80" s="6" t="n">
        <v>536</v>
      </c>
      <c r="D80" s="6" t="n">
        <v>586</v>
      </c>
    </row>
    <row r="81">
      <c r="A81" s="4" t="inlineStr">
        <is>
          <t>Corporate and other debt securities [Member]</t>
        </is>
      </c>
    </row>
    <row r="82">
      <c r="A82" s="3" t="inlineStr">
        <is>
          <t>Debt Securities, Available-for-sale [Line Items]</t>
        </is>
      </c>
    </row>
    <row r="83">
      <c r="A83" s="4" t="inlineStr">
        <is>
          <t>Debt Securities, Available-for-sale, Amortized Cost</t>
        </is>
      </c>
      <c r="C83" s="6" t="n">
        <v>1351</v>
      </c>
      <c r="D83" s="6" t="n">
        <v>1126</v>
      </c>
    </row>
    <row r="84">
      <c r="A84" s="4" t="inlineStr">
        <is>
          <t>Debt Securities, Available-for-sale, Accumulated Gross Unrealized Gain, before Tax</t>
        </is>
      </c>
      <c r="B84" s="4" t="inlineStr">
        <is>
          <t>[1]</t>
        </is>
      </c>
      <c r="C84" s="6" t="n">
        <v>36</v>
      </c>
      <c r="D84" s="6" t="n">
        <v>78</v>
      </c>
    </row>
    <row r="85">
      <c r="A85" s="4" t="inlineStr">
        <is>
          <t>Debt Securities, Available-for-sale, Accumulated Gross Unrealized Loss, before Tax</t>
        </is>
      </c>
      <c r="B85" s="4" t="inlineStr">
        <is>
          <t>[1]</t>
        </is>
      </c>
      <c r="C85" s="6" t="n">
        <v>-6</v>
      </c>
      <c r="D85" s="6" t="n">
        <v>0</v>
      </c>
    </row>
    <row r="86">
      <c r="A86" s="4" t="inlineStr">
        <is>
          <t>Available-for-sale debt securities, net carrying value</t>
        </is>
      </c>
      <c r="C86" s="6" t="n">
        <v>1381</v>
      </c>
      <c r="D86" s="6" t="n">
        <v>1204</v>
      </c>
    </row>
    <row r="87">
      <c r="A87" s="4" t="inlineStr">
        <is>
          <t>Debt securities available for sale</t>
        </is>
      </c>
      <c r="C87" s="5" t="n">
        <v>1381</v>
      </c>
      <c r="D87" s="5" t="n">
        <v>1204</v>
      </c>
    </row>
    <row r="88"/>
    <row r="89">
      <c r="A89" s="4" t="inlineStr">
        <is>
          <t>[1]</t>
        </is>
      </c>
      <c r="B89" s="4" t="inlineStr">
        <is>
          <t>The gross unrealized losses recognized in OCI on securities held to maturity resulted from a transfer of securities available for sale to held to maturity in the second quarter of 2013.</t>
        </is>
      </c>
    </row>
  </sheetData>
  <mergeCells count="3">
    <mergeCell ref="A1:B1"/>
    <mergeCell ref="A88:C88"/>
    <mergeCell ref="B89:C89"/>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Schedule Of Cost And Estimated Fair Value Of Securities Available For Sale And Securities Held To Maturity By Contractual Maturity) (Details) - USD ($) $ in Millions</t>
        </is>
      </c>
      <c r="B1" s="2" t="inlineStr">
        <is>
          <t>Dec. 31, 2021</t>
        </is>
      </c>
      <c r="C1" s="2" t="inlineStr">
        <is>
          <t>Dec. 31, 2020</t>
        </is>
      </c>
    </row>
    <row r="2">
      <c r="A2" s="4" t="inlineStr">
        <is>
          <t>Debt Securities held to maturity, amortized cost</t>
        </is>
      </c>
      <c r="B2" s="5" t="n">
        <v>913</v>
      </c>
      <c r="C2" s="5" t="n">
        <v>1143</v>
      </c>
    </row>
    <row r="3">
      <c r="A3" s="4" t="inlineStr">
        <is>
          <t>Debt Securities held to maturity, estimated fair value</t>
        </is>
      </c>
      <c r="B3" s="6" t="n">
        <v>950</v>
      </c>
      <c r="C3" s="6" t="n">
        <v>1215</v>
      </c>
    </row>
    <row r="4">
      <c r="A4" s="4" t="inlineStr">
        <is>
          <t>Debt Securities, Available-for-sale, Maturity, Allocated and Single Maturity Date, within One Year, Amortized Cost</t>
        </is>
      </c>
      <c r="B4" s="6" t="n">
        <v>325</v>
      </c>
    </row>
    <row r="5">
      <c r="A5" s="4" t="inlineStr">
        <is>
          <t>Debt Securities, Available-for-sale, Maturity, Allocated and Single Maturity Date, within One Year, Fair Value</t>
        </is>
      </c>
      <c r="B5" s="6" t="n">
        <v>328</v>
      </c>
    </row>
    <row r="6">
      <c r="A6" s="4" t="inlineStr">
        <is>
          <t>Debt Securities, Available-for-sale, Maturity, Allocated and Single Maturity Date, after One Through Five Years, Amortized Cost</t>
        </is>
      </c>
      <c r="B6" s="6" t="n">
        <v>1289</v>
      </c>
    </row>
    <row r="7">
      <c r="A7" s="4" t="inlineStr">
        <is>
          <t>Debt Securities, Available-for-sale, Maturity, Allocated and Single Maturity Date, after One Through Five Years, Fair Value</t>
        </is>
      </c>
      <c r="B7" s="6" t="n">
        <v>1304</v>
      </c>
    </row>
    <row r="8">
      <c r="A8" s="4" t="inlineStr">
        <is>
          <t>Debt Securities, Available-for-sale, Maturity, Allocated and Single Maturity Date, after Five Through Ten Years, Amortized Cost</t>
        </is>
      </c>
      <c r="B8" s="6" t="n">
        <v>855</v>
      </c>
    </row>
    <row r="9">
      <c r="A9" s="4" t="inlineStr">
        <is>
          <t>Debt Securities, Available-for-sale, Maturity, Allocated and Single Maturity Date, after Five Through Ten Years, Fair Value</t>
        </is>
      </c>
      <c r="B9" s="6" t="n">
        <v>860</v>
      </c>
    </row>
    <row r="10">
      <c r="A10" s="4" t="inlineStr">
        <is>
          <t>Debt Securities, Available-for-sale, Allocated and Single Maturity Date, Maturity, after 10 Years, Amortized Cost</t>
        </is>
      </c>
      <c r="B10" s="6" t="n">
        <v>117</v>
      </c>
    </row>
    <row r="11">
      <c r="A11" s="4" t="inlineStr">
        <is>
          <t>Debt Securities, Available-for-sale, Maturity, Allocated and Single Maturity Date, after 10 Years, Fair Value</t>
        </is>
      </c>
      <c r="B11" s="6" t="n">
        <v>117</v>
      </c>
    </row>
    <row r="12">
      <c r="A12" s="4" t="inlineStr">
        <is>
          <t>Debt Securities, Available-for-sale, Amortized Cost</t>
        </is>
      </c>
      <c r="B12" s="6" t="n">
        <v>28263</v>
      </c>
      <c r="C12" s="6" t="n">
        <v>26092</v>
      </c>
    </row>
    <row r="13">
      <c r="A13" s="4" t="inlineStr">
        <is>
          <t>Debt securities available for sale</t>
        </is>
      </c>
      <c r="B13" s="6" t="n">
        <v>28481</v>
      </c>
      <c r="C13" s="6" t="n">
        <v>27154</v>
      </c>
    </row>
    <row r="14">
      <c r="A14" s="4" t="inlineStr">
        <is>
          <t>Residential Agency [Member]</t>
        </is>
      </c>
    </row>
    <row r="15">
      <c r="A15" s="4" t="inlineStr">
        <is>
          <t>Debt Securities held to maturity, amortized cost</t>
        </is>
      </c>
      <c r="B15" s="6" t="n">
        <v>370</v>
      </c>
      <c r="C15" s="6" t="n">
        <v>554</v>
      </c>
    </row>
    <row r="16">
      <c r="A16" s="4" t="inlineStr">
        <is>
          <t>Debt Securities held to maturity, estimated fair value</t>
        </is>
      </c>
      <c r="B16" s="6" t="n">
        <v>377</v>
      </c>
      <c r="C16" s="6" t="n">
        <v>569</v>
      </c>
    </row>
    <row r="17">
      <c r="A17" s="4" t="inlineStr">
        <is>
          <t>Debt Securities, Available-for-sale, Amortized Cost</t>
        </is>
      </c>
      <c r="B17" s="6" t="n">
        <v>18873</v>
      </c>
      <c r="C17" s="6" t="n">
        <v>18455</v>
      </c>
    </row>
    <row r="18">
      <c r="A18" s="4" t="inlineStr">
        <is>
          <t>Debt securities available for sale</t>
        </is>
      </c>
      <c r="B18" s="6" t="n">
        <v>18962</v>
      </c>
      <c r="C18" s="6" t="n">
        <v>19076</v>
      </c>
    </row>
    <row r="19">
      <c r="A19" s="4" t="inlineStr">
        <is>
          <t>Residential Non-Agency [Member]</t>
        </is>
      </c>
    </row>
    <row r="20">
      <c r="A20" s="4" t="inlineStr">
        <is>
          <t>Debt Securities, Available-for-sale, Amortized Cost</t>
        </is>
      </c>
      <c r="B20" s="6" t="n">
        <v>1</v>
      </c>
      <c r="C20" s="6" t="n">
        <v>1</v>
      </c>
    </row>
    <row r="21">
      <c r="A21" s="4" t="inlineStr">
        <is>
          <t>Debt securities available for sale</t>
        </is>
      </c>
      <c r="B21" s="6" t="n">
        <v>1</v>
      </c>
      <c r="C21" s="6" t="n">
        <v>1</v>
      </c>
    </row>
    <row r="22">
      <c r="A22" s="4" t="inlineStr">
        <is>
          <t>Commercial Agency [Member]</t>
        </is>
      </c>
    </row>
    <row r="23">
      <c r="A23" s="4" t="inlineStr">
        <is>
          <t>Debt Securities held to maturity, amortized cost</t>
        </is>
      </c>
      <c r="B23" s="6" t="n">
        <v>543</v>
      </c>
      <c r="C23" s="6" t="n">
        <v>589</v>
      </c>
    </row>
    <row r="24">
      <c r="A24" s="4" t="inlineStr">
        <is>
          <t>Debt Securities held to maturity, estimated fair value</t>
        </is>
      </c>
      <c r="B24" s="6" t="n">
        <v>573</v>
      </c>
      <c r="C24" s="6" t="n">
        <v>646</v>
      </c>
    </row>
    <row r="25">
      <c r="A25" s="4" t="inlineStr">
        <is>
          <t>Debt Securities, Available-for-sale, Amortized Cost</t>
        </is>
      </c>
      <c r="B25" s="6" t="n">
        <v>6271</v>
      </c>
      <c r="C25" s="6" t="n">
        <v>5659</v>
      </c>
    </row>
    <row r="26">
      <c r="A26" s="4" t="inlineStr">
        <is>
          <t>Debt securities available for sale</t>
        </is>
      </c>
      <c r="B26" s="6" t="n">
        <v>6373</v>
      </c>
      <c r="C26" s="6" t="n">
        <v>5999</v>
      </c>
    </row>
    <row r="27">
      <c r="A27" s="4" t="inlineStr">
        <is>
          <t>Commercial Non Agency [Member]</t>
        </is>
      </c>
    </row>
    <row r="28">
      <c r="A28" s="4" t="inlineStr">
        <is>
          <t>Debt Securities, Available-for-sale, Amortized Cost</t>
        </is>
      </c>
      <c r="B28" s="6" t="n">
        <v>532</v>
      </c>
      <c r="C28" s="6" t="n">
        <v>571</v>
      </c>
    </row>
    <row r="29">
      <c r="A29" s="4" t="inlineStr">
        <is>
          <t>Debt securities available for sale</t>
        </is>
      </c>
      <c r="B29" s="5" t="n">
        <v>536</v>
      </c>
      <c r="C29" s="5" t="n">
        <v>58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Debt Securities (Schedule Of Gross Unrealized Losses And Estimated Fair Value Of Securities Available For Sale) (Details) $ in Millions</t>
        </is>
      </c>
      <c r="B1" s="2" t="inlineStr">
        <is>
          <t>Dec. 31, 2021USD ($)security</t>
        </is>
      </c>
      <c r="C1" s="2" t="inlineStr">
        <is>
          <t>Dec. 31, 2020USD ($)security</t>
        </is>
      </c>
    </row>
    <row r="2">
      <c r="A2" s="3" t="inlineStr">
        <is>
          <t>Unrealized Loss And Fair Value On Securities [Line Items]</t>
        </is>
      </c>
    </row>
    <row r="3">
      <c r="A3" s="4" t="inlineStr">
        <is>
          <t>Debt Securities, Available-for-sale, Continuous Unrealized Loss Position, Less than 12 Months</t>
        </is>
      </c>
      <c r="B3" s="5" t="n">
        <v>12378</v>
      </c>
      <c r="C3" s="5" t="n">
        <v>1733</v>
      </c>
    </row>
    <row r="4">
      <c r="A4" s="4" t="inlineStr">
        <is>
          <t>Debt Securities, Available-for-sale, Continuous Unrealized Loss Position, Less than 12 Months, Accumulated Loss</t>
        </is>
      </c>
      <c r="B4" s="6" t="n">
        <v>-216</v>
      </c>
      <c r="C4" s="6" t="n">
        <v>-10</v>
      </c>
    </row>
    <row r="5">
      <c r="A5" s="4" t="inlineStr">
        <is>
          <t>Debt Securities, Available-for-sale, Continuous Unrealized Loss Position, 12 Months or Longer</t>
        </is>
      </c>
      <c r="B5" s="6" t="n">
        <v>1446</v>
      </c>
      <c r="C5" s="6" t="n">
        <v>101</v>
      </c>
    </row>
    <row r="6">
      <c r="A6" s="4" t="inlineStr">
        <is>
          <t>Debt Securities, Available-for-sale, Continuous Unrealized Loss Position, 12 Months or Longer, Accumulated Loss</t>
        </is>
      </c>
      <c r="B6" s="6" t="n">
        <v>-59</v>
      </c>
      <c r="C6" s="6" t="n">
        <v>0</v>
      </c>
    </row>
    <row r="7">
      <c r="A7" s="4" t="inlineStr">
        <is>
          <t>Debt Securities, Available-for-sale, Unrealized Loss Position</t>
        </is>
      </c>
      <c r="B7" s="6" t="n">
        <v>13824</v>
      </c>
      <c r="C7" s="6" t="n">
        <v>1834</v>
      </c>
    </row>
    <row r="8">
      <c r="A8" s="4" t="inlineStr">
        <is>
          <t>Debt Securities, Available-for-sale, Unrealized Loss Position, Accumulated Loss</t>
        </is>
      </c>
      <c r="B8" s="5" t="n">
        <v>-275</v>
      </c>
      <c r="C8" s="5" t="n">
        <v>-10</v>
      </c>
    </row>
    <row r="9">
      <c r="A9" s="4" t="inlineStr">
        <is>
          <t>Debt Securities, Available-for-sale, Unrealized Loss Position, Number of Positions | security</t>
        </is>
      </c>
      <c r="B9" s="6" t="n">
        <v>479</v>
      </c>
      <c r="C9" s="6" t="n">
        <v>129</v>
      </c>
    </row>
    <row r="10">
      <c r="A10" s="4" t="inlineStr">
        <is>
          <t>Residential Agency [Member]</t>
        </is>
      </c>
    </row>
    <row r="11">
      <c r="A11" s="3" t="inlineStr">
        <is>
          <t>Unrealized Loss And Fair Value On Securities [Line Items]</t>
        </is>
      </c>
    </row>
    <row r="12">
      <c r="A12" s="4" t="inlineStr">
        <is>
          <t>Debt Securities, Available-for-sale, Continuous Unrealized Loss Position, Less than 12 Months</t>
        </is>
      </c>
      <c r="B12" s="5" t="n">
        <v>9528</v>
      </c>
      <c r="C12" s="5" t="n">
        <v>914</v>
      </c>
    </row>
    <row r="13">
      <c r="A13" s="4" t="inlineStr">
        <is>
          <t>Debt Securities, Available-for-sale, Continuous Unrealized Loss Position, Less than 12 Months, Accumulated Loss</t>
        </is>
      </c>
      <c r="B13" s="6" t="n">
        <v>-171</v>
      </c>
      <c r="C13" s="6" t="n">
        <v>-4</v>
      </c>
    </row>
    <row r="14">
      <c r="A14" s="4" t="inlineStr">
        <is>
          <t>Debt Securities, Available-for-sale, Continuous Unrealized Loss Position, 12 Months or Longer</t>
        </is>
      </c>
      <c r="B14" s="6" t="n">
        <v>686</v>
      </c>
      <c r="C14" s="6" t="n">
        <v>101</v>
      </c>
    </row>
    <row r="15">
      <c r="A15" s="4" t="inlineStr">
        <is>
          <t>Debt Securities, Available-for-sale, Continuous Unrealized Loss Position, 12 Months or Longer, Accumulated Loss</t>
        </is>
      </c>
      <c r="B15" s="6" t="n">
        <v>-27</v>
      </c>
      <c r="C15" s="6" t="n">
        <v>0</v>
      </c>
    </row>
    <row r="16">
      <c r="A16" s="4" t="inlineStr">
        <is>
          <t>Debt Securities, Available-for-sale, Unrealized Loss Position</t>
        </is>
      </c>
      <c r="B16" s="6" t="n">
        <v>10214</v>
      </c>
      <c r="C16" s="6" t="n">
        <v>1015</v>
      </c>
    </row>
    <row r="17">
      <c r="A17" s="4" t="inlineStr">
        <is>
          <t>Debt Securities, Available-for-sale, Unrealized Loss Position, Accumulated Loss</t>
        </is>
      </c>
      <c r="B17" s="6" t="n">
        <v>-198</v>
      </c>
      <c r="C17" s="6" t="n">
        <v>-4</v>
      </c>
    </row>
    <row r="18">
      <c r="A18" s="4" t="inlineStr">
        <is>
          <t>Commercial Agency [Member]</t>
        </is>
      </c>
    </row>
    <row r="19">
      <c r="A19" s="3" t="inlineStr">
        <is>
          <t>Unrealized Loss And Fair Value On Securities [Line Items]</t>
        </is>
      </c>
    </row>
    <row r="20">
      <c r="A20" s="4" t="inlineStr">
        <is>
          <t>Debt Securities, Available-for-sale, Continuous Unrealized Loss Position, Less than 12 Months</t>
        </is>
      </c>
      <c r="B20" s="6" t="n">
        <v>1333</v>
      </c>
      <c r="C20" s="6" t="n">
        <v>819</v>
      </c>
    </row>
    <row r="21">
      <c r="A21" s="4" t="inlineStr">
        <is>
          <t>Debt Securities, Available-for-sale, Continuous Unrealized Loss Position, Less than 12 Months, Accumulated Loss</t>
        </is>
      </c>
      <c r="B21" s="6" t="n">
        <v>-29</v>
      </c>
      <c r="C21" s="6" t="n">
        <v>-6</v>
      </c>
    </row>
    <row r="22">
      <c r="A22" s="4" t="inlineStr">
        <is>
          <t>Debt Securities, Available-for-sale, Continuous Unrealized Loss Position, 12 Months or Longer</t>
        </is>
      </c>
      <c r="B22" s="6" t="n">
        <v>760</v>
      </c>
      <c r="C22" s="6" t="n">
        <v>0</v>
      </c>
    </row>
    <row r="23">
      <c r="A23" s="4" t="inlineStr">
        <is>
          <t>Debt Securities, Available-for-sale, Continuous Unrealized Loss Position, 12 Months or Longer, Accumulated Loss</t>
        </is>
      </c>
      <c r="B23" s="6" t="n">
        <v>-32</v>
      </c>
      <c r="C23" s="6" t="n">
        <v>0</v>
      </c>
    </row>
    <row r="24">
      <c r="A24" s="4" t="inlineStr">
        <is>
          <t>Debt Securities, Available-for-sale, Unrealized Loss Position</t>
        </is>
      </c>
      <c r="B24" s="6" t="n">
        <v>2093</v>
      </c>
      <c r="C24" s="6" t="n">
        <v>819</v>
      </c>
    </row>
    <row r="25">
      <c r="A25" s="4" t="inlineStr">
        <is>
          <t>Debt Securities, Available-for-sale, Unrealized Loss Position, Accumulated Loss</t>
        </is>
      </c>
      <c r="B25" s="6" t="n">
        <v>-61</v>
      </c>
      <c r="C25" s="5" t="n">
        <v>-6</v>
      </c>
    </row>
    <row r="26">
      <c r="A26" s="4" t="inlineStr">
        <is>
          <t>US Treasury Securities [Member]</t>
        </is>
      </c>
    </row>
    <row r="27">
      <c r="A27" s="3" t="inlineStr">
        <is>
          <t>Unrealized Loss And Fair Value On Securities [Line Items]</t>
        </is>
      </c>
    </row>
    <row r="28">
      <c r="A28" s="4" t="inlineStr">
        <is>
          <t>Debt Securities, Available-for-sale, Continuous Unrealized Loss Position, Less than 12 Months</t>
        </is>
      </c>
      <c r="B28" s="6" t="n">
        <v>1010</v>
      </c>
    </row>
    <row r="29">
      <c r="A29" s="4" t="inlineStr">
        <is>
          <t>Debt Securities, Available-for-sale, Continuous Unrealized Loss Position, Less than 12 Months, Accumulated Loss</t>
        </is>
      </c>
      <c r="B29" s="6" t="n">
        <v>-7</v>
      </c>
    </row>
    <row r="30">
      <c r="A30" s="4" t="inlineStr">
        <is>
          <t>Debt Securities, Available-for-sale, Continuous Unrealized Loss Position, 12 Months or Longer</t>
        </is>
      </c>
      <c r="B30" s="6" t="n">
        <v>0</v>
      </c>
    </row>
    <row r="31">
      <c r="A31" s="4" t="inlineStr">
        <is>
          <t>Debt Securities, Available-for-sale, Continuous Unrealized Loss Position, 12 Months or Longer, Accumulated Loss</t>
        </is>
      </c>
      <c r="B31" s="6" t="n">
        <v>0</v>
      </c>
    </row>
    <row r="32">
      <c r="A32" s="4" t="inlineStr">
        <is>
          <t>Debt Securities, Available-for-sale, Unrealized Loss Position</t>
        </is>
      </c>
      <c r="B32" s="6" t="n">
        <v>1010</v>
      </c>
    </row>
    <row r="33">
      <c r="A33" s="4" t="inlineStr">
        <is>
          <t>Debt Securities, Available-for-sale, Unrealized Loss Position, Accumulated Loss</t>
        </is>
      </c>
      <c r="B33" s="6" t="n">
        <v>-7</v>
      </c>
    </row>
    <row r="34">
      <c r="A34" s="4" t="inlineStr">
        <is>
          <t>Federal agency securities [Member]</t>
        </is>
      </c>
    </row>
    <row r="35">
      <c r="A35" s="3" t="inlineStr">
        <is>
          <t>Unrealized Loss And Fair Value On Securities [Line Items]</t>
        </is>
      </c>
    </row>
    <row r="36">
      <c r="A36" s="4" t="inlineStr">
        <is>
          <t>Debt Securities, Available-for-sale, Continuous Unrealized Loss Position, Less than 12 Months</t>
        </is>
      </c>
      <c r="B36" s="6" t="n">
        <v>63</v>
      </c>
    </row>
    <row r="37">
      <c r="A37" s="4" t="inlineStr">
        <is>
          <t>Debt Securities, Available-for-sale, Continuous Unrealized Loss Position, Less than 12 Months, Accumulated Loss</t>
        </is>
      </c>
      <c r="B37" s="6" t="n">
        <v>-3</v>
      </c>
    </row>
    <row r="38">
      <c r="A38" s="4" t="inlineStr">
        <is>
          <t>Debt Securities, Available-for-sale, Continuous Unrealized Loss Position, 12 Months or Longer</t>
        </is>
      </c>
      <c r="B38" s="6" t="n">
        <v>0</v>
      </c>
    </row>
    <row r="39">
      <c r="A39" s="4" t="inlineStr">
        <is>
          <t>Debt Securities, Available-for-sale, Continuous Unrealized Loss Position, 12 Months or Longer, Accumulated Loss</t>
        </is>
      </c>
      <c r="B39" s="6" t="n">
        <v>0</v>
      </c>
    </row>
    <row r="40">
      <c r="A40" s="4" t="inlineStr">
        <is>
          <t>Debt Securities, Available-for-sale, Unrealized Loss Position</t>
        </is>
      </c>
      <c r="B40" s="6" t="n">
        <v>63</v>
      </c>
    </row>
    <row r="41">
      <c r="A41" s="4" t="inlineStr">
        <is>
          <t>Debt Securities, Available-for-sale, Unrealized Loss Position, Accumulated Loss</t>
        </is>
      </c>
      <c r="B41" s="6" t="n">
        <v>-3</v>
      </c>
    </row>
    <row r="42">
      <c r="A42" s="4" t="inlineStr">
        <is>
          <t>Corporate and other debt securities [Member]</t>
        </is>
      </c>
    </row>
    <row r="43">
      <c r="A43" s="3" t="inlineStr">
        <is>
          <t>Unrealized Loss And Fair Value On Securities [Line Items]</t>
        </is>
      </c>
    </row>
    <row r="44">
      <c r="A44" s="4" t="inlineStr">
        <is>
          <t>Debt Securities, Available-for-sale, Continuous Unrealized Loss Position, Less than 12 Months</t>
        </is>
      </c>
      <c r="B44" s="6" t="n">
        <v>444</v>
      </c>
    </row>
    <row r="45">
      <c r="A45" s="4" t="inlineStr">
        <is>
          <t>Debt Securities, Available-for-sale, Continuous Unrealized Loss Position, Less than 12 Months, Accumulated Loss</t>
        </is>
      </c>
      <c r="B45" s="6" t="n">
        <v>-6</v>
      </c>
    </row>
    <row r="46">
      <c r="A46" s="4" t="inlineStr">
        <is>
          <t>Debt Securities, Available-for-sale, Continuous Unrealized Loss Position, 12 Months or Longer</t>
        </is>
      </c>
      <c r="B46" s="6" t="n">
        <v>0</v>
      </c>
    </row>
    <row r="47">
      <c r="A47" s="4" t="inlineStr">
        <is>
          <t>Debt Securities, Available-for-sale, Continuous Unrealized Loss Position, 12 Months or Longer, Accumulated Loss</t>
        </is>
      </c>
      <c r="B47" s="6" t="n">
        <v>0</v>
      </c>
    </row>
    <row r="48">
      <c r="A48" s="4" t="inlineStr">
        <is>
          <t>Debt Securities, Available-for-sale, Unrealized Loss Position</t>
        </is>
      </c>
      <c r="B48" s="6" t="n">
        <v>444</v>
      </c>
    </row>
    <row r="49">
      <c r="A49" s="4" t="inlineStr">
        <is>
          <t>Debt Securities, Available-for-sale, Unrealized Loss Position, Accumulated Loss</t>
        </is>
      </c>
      <c r="B49" s="5" t="n">
        <v>-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Debt Securities (Schedule Of Gross Gains And Gross Losses On Available For Sale Securities) (Details) $ in Millions</t>
        </is>
      </c>
      <c r="B1" s="2" t="inlineStr">
        <is>
          <t>12 Months Ended</t>
        </is>
      </c>
    </row>
    <row r="2">
      <c r="B2" s="2" t="inlineStr">
        <is>
          <t>Dec. 31, 2019USD ($)</t>
        </is>
      </c>
    </row>
    <row r="3">
      <c r="A3" s="3" t="inlineStr">
        <is>
          <t>Investments, Debt and Equity Securities [Abstract]</t>
        </is>
      </c>
    </row>
    <row r="4">
      <c r="A4" s="4" t="inlineStr">
        <is>
          <t>Gross realized gains</t>
        </is>
      </c>
      <c r="B4" s="5" t="n">
        <v>16</v>
      </c>
    </row>
    <row r="5">
      <c r="A5" s="4" t="inlineStr">
        <is>
          <t>Gross realized losses</t>
        </is>
      </c>
      <c r="B5" s="6" t="n">
        <v>-43</v>
      </c>
    </row>
    <row r="6">
      <c r="A6" s="4" t="inlineStr">
        <is>
          <t>Other than Temporary Impairment</t>
        </is>
      </c>
      <c r="B6" s="6" t="n">
        <v>-1</v>
      </c>
    </row>
    <row r="7">
      <c r="A7" s="4" t="inlineStr">
        <is>
          <t>Available-for-sale Securities, Gross Realized Gain (Loss)</t>
        </is>
      </c>
      <c r="B7" s="5" t="n">
        <v>-28</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Debt Securities (Narrative) (Details) $ in Millions</t>
        </is>
      </c>
      <c r="B1" s="2" t="inlineStr">
        <is>
          <t>Dec. 31, 2021USD ($)security</t>
        </is>
      </c>
      <c r="C1" s="2" t="inlineStr">
        <is>
          <t>Dec. 31, 2020USD ($)security</t>
        </is>
      </c>
    </row>
    <row r="2">
      <c r="A2" s="3" t="inlineStr">
        <is>
          <t>Debt Securities, Available-for-sale [Line Items]</t>
        </is>
      </c>
    </row>
    <row r="3">
      <c r="A3" s="4" t="inlineStr">
        <is>
          <t>Pledged Assets Separately Reported, Securities Pledged as Collateral, at Fair Value</t>
        </is>
      </c>
      <c r="B3" s="5" t="n">
        <v>9200</v>
      </c>
      <c r="C3" s="5" t="n">
        <v>10300</v>
      </c>
    </row>
    <row r="4">
      <c r="A4" s="4" t="inlineStr">
        <is>
          <t>Debt Securities, Available-for-sale, Unrealized Loss Position, Number of Positions | security</t>
        </is>
      </c>
      <c r="B4" s="6" t="n">
        <v>479</v>
      </c>
      <c r="C4" s="6" t="n">
        <v>129</v>
      </c>
    </row>
    <row r="5">
      <c r="A5" s="4" t="inlineStr">
        <is>
          <t>US Treasury Securities [Member]</t>
        </is>
      </c>
    </row>
    <row r="6">
      <c r="A6" s="3" t="inlineStr">
        <is>
          <t>Debt Securities, Available-for-sale [Line Items]</t>
        </is>
      </c>
    </row>
    <row r="7">
      <c r="A7" s="4" t="inlineStr">
        <is>
          <t>Pledged Assets Separately Reported, Securities Pledged as Collateral, at Fair Value</t>
        </is>
      </c>
      <c r="B7" s="5" t="n">
        <v>0</v>
      </c>
      <c r="C7" s="5" t="n">
        <v>2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 width="14" customWidth="1" min="7" max="7"/>
  </cols>
  <sheetData>
    <row r="1">
      <c r="A1" s="1" t="inlineStr">
        <is>
          <t>Loans (Schedule Of Loan Portfolio, Net Of Unearned Income) (Details) - USD ($) $ in Millions</t>
        </is>
      </c>
      <c r="C1" s="2" t="inlineStr">
        <is>
          <t>Dec. 31, 2021</t>
        </is>
      </c>
      <c r="E1" s="2" t="inlineStr">
        <is>
          <t>Dec. 31, 2020</t>
        </is>
      </c>
      <c r="G1" s="2" t="inlineStr">
        <is>
          <t>Dec. 31, 2019</t>
        </is>
      </c>
    </row>
    <row r="2">
      <c r="A2" s="3" t="inlineStr">
        <is>
          <t>Accounts, Notes, Loans and Financing Receivable [Line Items]</t>
        </is>
      </c>
    </row>
    <row r="3">
      <c r="A3" s="4" t="inlineStr">
        <is>
          <t>Loans, net of unearned income</t>
        </is>
      </c>
      <c r="C3" s="5" t="n">
        <v>87784</v>
      </c>
      <c r="D3" s="4" t="inlineStr">
        <is>
          <t>[1]</t>
        </is>
      </c>
      <c r="E3" s="5" t="n">
        <v>85266</v>
      </c>
      <c r="F3" s="4" t="inlineStr">
        <is>
          <t>[1]</t>
        </is>
      </c>
      <c r="G3" s="5" t="n">
        <v>82963</v>
      </c>
    </row>
    <row r="4">
      <c r="A4" s="4" t="inlineStr">
        <is>
          <t>Loans and Leases Receivable, Deferred Income</t>
        </is>
      </c>
      <c r="C4" s="6" t="n">
        <v>630</v>
      </c>
      <c r="E4" s="6" t="n">
        <v>678</v>
      </c>
    </row>
    <row r="5">
      <c r="A5" s="4" t="inlineStr">
        <is>
          <t>Commercial And Industrial [Member]</t>
        </is>
      </c>
    </row>
    <row r="6">
      <c r="A6" s="3" t="inlineStr">
        <is>
          <t>Accounts, Notes, Loans and Financing Receivable [Line Items]</t>
        </is>
      </c>
    </row>
    <row r="7">
      <c r="A7" s="4" t="inlineStr">
        <is>
          <t>Loans, net of unearned income</t>
        </is>
      </c>
      <c r="C7" s="6" t="n">
        <v>43758</v>
      </c>
      <c r="E7" s="6" t="n">
        <v>42870</v>
      </c>
    </row>
    <row r="8">
      <c r="A8" s="4" t="inlineStr">
        <is>
          <t>Commercial Real Estate Mortgage - Owner-Occupied [Member]</t>
        </is>
      </c>
    </row>
    <row r="9">
      <c r="A9" s="3" t="inlineStr">
        <is>
          <t>Accounts, Notes, Loans and Financing Receivable [Line Items]</t>
        </is>
      </c>
    </row>
    <row r="10">
      <c r="A10" s="4" t="inlineStr">
        <is>
          <t>Loans, net of unearned income</t>
        </is>
      </c>
      <c r="C10" s="6" t="n">
        <v>5287</v>
      </c>
      <c r="E10" s="6" t="n">
        <v>5405</v>
      </c>
    </row>
    <row r="11">
      <c r="A11" s="4" t="inlineStr">
        <is>
          <t>Commercial Real Estate Construction - Owner-Occupied [Member]</t>
        </is>
      </c>
    </row>
    <row r="12">
      <c r="A12" s="3" t="inlineStr">
        <is>
          <t>Accounts, Notes, Loans and Financing Receivable [Line Items]</t>
        </is>
      </c>
    </row>
    <row r="13">
      <c r="A13" s="4" t="inlineStr">
        <is>
          <t>Loans, net of unearned income</t>
        </is>
      </c>
      <c r="C13" s="6" t="n">
        <v>264</v>
      </c>
      <c r="E13" s="6" t="n">
        <v>300</v>
      </c>
    </row>
    <row r="14">
      <c r="A14" s="4" t="inlineStr">
        <is>
          <t>Commercial Investor Real Estate Mortgage [Member]</t>
        </is>
      </c>
    </row>
    <row r="15">
      <c r="A15" s="3" t="inlineStr">
        <is>
          <t>Accounts, Notes, Loans and Financing Receivable [Line Items]</t>
        </is>
      </c>
    </row>
    <row r="16">
      <c r="A16" s="4" t="inlineStr">
        <is>
          <t>Loans, net of unearned income</t>
        </is>
      </c>
      <c r="C16" s="6" t="n">
        <v>5441</v>
      </c>
      <c r="E16" s="6" t="n">
        <v>5394</v>
      </c>
    </row>
    <row r="17">
      <c r="A17" s="4" t="inlineStr">
        <is>
          <t>Commercial Investor Real Estate Construction [Member]</t>
        </is>
      </c>
    </row>
    <row r="18">
      <c r="A18" s="3" t="inlineStr">
        <is>
          <t>Accounts, Notes, Loans and Financing Receivable [Line Items]</t>
        </is>
      </c>
    </row>
    <row r="19">
      <c r="A19" s="4" t="inlineStr">
        <is>
          <t>Loans, net of unearned income</t>
        </is>
      </c>
      <c r="C19" s="6" t="n">
        <v>1586</v>
      </c>
      <c r="E19" s="6" t="n">
        <v>1869</v>
      </c>
    </row>
    <row r="20">
      <c r="A20" s="4" t="inlineStr">
        <is>
          <t>Residential First Mortgage [Member]</t>
        </is>
      </c>
    </row>
    <row r="21">
      <c r="A21" s="3" t="inlineStr">
        <is>
          <t>Accounts, Notes, Loans and Financing Receivable [Line Items]</t>
        </is>
      </c>
    </row>
    <row r="22">
      <c r="A22" s="4" t="inlineStr">
        <is>
          <t>Loans, net of unearned income</t>
        </is>
      </c>
      <c r="C22" s="6" t="n">
        <v>17512</v>
      </c>
      <c r="E22" s="6" t="n">
        <v>16575</v>
      </c>
    </row>
    <row r="23">
      <c r="A23" s="4" t="inlineStr">
        <is>
          <t>Home Equity Lines of Credit[Member]</t>
        </is>
      </c>
    </row>
    <row r="24">
      <c r="A24" s="3" t="inlineStr">
        <is>
          <t>Accounts, Notes, Loans and Financing Receivable [Line Items]</t>
        </is>
      </c>
    </row>
    <row r="25">
      <c r="A25" s="4" t="inlineStr">
        <is>
          <t>Loans, net of unearned income</t>
        </is>
      </c>
      <c r="C25" s="6" t="n">
        <v>3744</v>
      </c>
      <c r="E25" s="6" t="n">
        <v>4539</v>
      </c>
    </row>
    <row r="26">
      <c r="A26" s="4" t="inlineStr">
        <is>
          <t>Home Equity Loan [Member]</t>
        </is>
      </c>
    </row>
    <row r="27">
      <c r="A27" s="3" t="inlineStr">
        <is>
          <t>Accounts, Notes, Loans and Financing Receivable [Line Items]</t>
        </is>
      </c>
    </row>
    <row r="28">
      <c r="A28" s="4" t="inlineStr">
        <is>
          <t>Loans, net of unearned income</t>
        </is>
      </c>
      <c r="C28" s="6" t="n">
        <v>2510</v>
      </c>
      <c r="E28" s="6" t="n">
        <v>2713</v>
      </c>
    </row>
    <row r="29">
      <c r="A29" s="4" t="inlineStr">
        <is>
          <t>Consumer Credit Card Financing Receivable [Member]</t>
        </is>
      </c>
    </row>
    <row r="30">
      <c r="A30" s="3" t="inlineStr">
        <is>
          <t>Accounts, Notes, Loans and Financing Receivable [Line Items]</t>
        </is>
      </c>
    </row>
    <row r="31">
      <c r="A31" s="4" t="inlineStr">
        <is>
          <t>Loans, net of unearned income</t>
        </is>
      </c>
      <c r="C31" s="6" t="n">
        <v>1184</v>
      </c>
      <c r="E31" s="6" t="n">
        <v>1213</v>
      </c>
    </row>
    <row r="32">
      <c r="A32" s="4" t="inlineStr">
        <is>
          <t>OtherConsumerExitPortfolioMember [Member]</t>
        </is>
      </c>
    </row>
    <row r="33">
      <c r="A33" s="3" t="inlineStr">
        <is>
          <t>Accounts, Notes, Loans and Financing Receivable [Line Items]</t>
        </is>
      </c>
    </row>
    <row r="34">
      <c r="A34" s="4" t="inlineStr">
        <is>
          <t>Loans, net of unearned income</t>
        </is>
      </c>
      <c r="B34" s="4" t="inlineStr">
        <is>
          <t>[2]</t>
        </is>
      </c>
      <c r="C34" s="6" t="n">
        <v>1071</v>
      </c>
      <c r="E34" s="6" t="n">
        <v>2035</v>
      </c>
    </row>
    <row r="35">
      <c r="A35" s="4" t="inlineStr">
        <is>
          <t>Other Consumer [Member]</t>
        </is>
      </c>
    </row>
    <row r="36">
      <c r="A36" s="3" t="inlineStr">
        <is>
          <t>Accounts, Notes, Loans and Financing Receivable [Line Items]</t>
        </is>
      </c>
    </row>
    <row r="37">
      <c r="A37" s="4" t="inlineStr">
        <is>
          <t>Loans, net of unearned income</t>
        </is>
      </c>
      <c r="C37" s="6" t="n">
        <v>5427</v>
      </c>
      <c r="E37" s="6" t="n">
        <v>2353</v>
      </c>
    </row>
    <row r="38">
      <c r="A38" s="4" t="inlineStr">
        <is>
          <t>Commercial Portfolio Segment [Member]</t>
        </is>
      </c>
    </row>
    <row r="39">
      <c r="A39" s="3" t="inlineStr">
        <is>
          <t>Accounts, Notes, Loans and Financing Receivable [Line Items]</t>
        </is>
      </c>
    </row>
    <row r="40">
      <c r="A40" s="4" t="inlineStr">
        <is>
          <t>Loans, net of unearned income</t>
        </is>
      </c>
      <c r="C40" s="6" t="n">
        <v>49309</v>
      </c>
      <c r="E40" s="6" t="n">
        <v>48575</v>
      </c>
      <c r="G40" s="6" t="n">
        <v>45839</v>
      </c>
    </row>
    <row r="41">
      <c r="A41" s="4" t="inlineStr">
        <is>
          <t>Total Investor Real Estate [Member]</t>
        </is>
      </c>
    </row>
    <row r="42">
      <c r="A42" s="3" t="inlineStr">
        <is>
          <t>Accounts, Notes, Loans and Financing Receivable [Line Items]</t>
        </is>
      </c>
    </row>
    <row r="43">
      <c r="A43" s="4" t="inlineStr">
        <is>
          <t>Loans, net of unearned income</t>
        </is>
      </c>
      <c r="C43" s="6" t="n">
        <v>7027</v>
      </c>
      <c r="E43" s="6" t="n">
        <v>7263</v>
      </c>
      <c r="G43" s="6" t="n">
        <v>6557</v>
      </c>
    </row>
    <row r="44">
      <c r="A44" s="4" t="inlineStr">
        <is>
          <t>Consumer Portfolio Segment [Member]</t>
        </is>
      </c>
    </row>
    <row r="45">
      <c r="A45" s="3" t="inlineStr">
        <is>
          <t>Accounts, Notes, Loans and Financing Receivable [Line Items]</t>
        </is>
      </c>
    </row>
    <row r="46">
      <c r="A46" s="4" t="inlineStr">
        <is>
          <t>Loans, net of unearned income</t>
        </is>
      </c>
      <c r="C46" s="5" t="n">
        <v>31448</v>
      </c>
      <c r="E46" s="5" t="n">
        <v>29428</v>
      </c>
      <c r="G46" s="5" t="n">
        <v>30567</v>
      </c>
    </row>
    <row r="47"/>
    <row r="48">
      <c r="A48" s="4" t="inlineStr">
        <is>
          <t>[1]</t>
        </is>
      </c>
      <c r="B48" s="4" t="inlineStr">
        <is>
          <t>Loans are presented net of unearned income, unamortized discounts and premiums and deferred loan fees and costs of $630 million and $678 million at December 31, 2021 and 2020, respectively.</t>
        </is>
      </c>
    </row>
    <row r="49">
      <c r="A49" s="4" t="inlineStr">
        <is>
          <t>[2]</t>
        </is>
      </c>
      <c r="B49" s="4" t="inlineStr">
        <is>
          <t>Regions ceased originating indirect vehicle lending in the second quarter of 2019 and decided not to renew a third party relationship in the fourth quarter of 2019.</t>
        </is>
      </c>
    </row>
  </sheetData>
  <mergeCells count="6">
    <mergeCell ref="A1:B1"/>
    <mergeCell ref="C1:D1"/>
    <mergeCell ref="E1:F1"/>
    <mergeCell ref="A47:F47"/>
    <mergeCell ref="B48:F48"/>
    <mergeCell ref="B49:F49"/>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Million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Unrealized losses on securities transferred to held to maturity during the period, tax</t>
        </is>
      </c>
      <c r="B4" s="5" t="n">
        <v>0</v>
      </c>
      <c r="C4" s="5" t="n">
        <v>0</v>
      </c>
      <c r="D4" s="5" t="n">
        <v>0</v>
      </c>
    </row>
    <row r="5">
      <c r="A5" s="4" t="inlineStr">
        <is>
          <t>Amortization of unrealized losses on securities transferred to held to maturity, tax</t>
        </is>
      </c>
      <c r="B5" s="6" t="n">
        <v>2</v>
      </c>
      <c r="C5" s="6" t="n">
        <v>2</v>
      </c>
      <c r="D5" s="6" t="n">
        <v>2</v>
      </c>
    </row>
    <row r="6">
      <c r="A6" s="4" t="inlineStr">
        <is>
          <t>Unrealized holding gains (losses) on available for sale securities, tax</t>
        </is>
      </c>
      <c r="B6" s="6" t="n">
        <v>-212</v>
      </c>
      <c r="C6" s="6" t="n">
        <v>200</v>
      </c>
      <c r="D6" s="6" t="n">
        <v>196</v>
      </c>
    </row>
    <row r="7">
      <c r="A7" s="4" t="inlineStr">
        <is>
          <t>Reclassification adjustments for securities gains (losses) realized in net income, tax</t>
        </is>
      </c>
      <c r="B7" s="6" t="n">
        <v>1</v>
      </c>
      <c r="C7" s="6" t="n">
        <v>1</v>
      </c>
      <c r="D7" s="6" t="n">
        <v>-7</v>
      </c>
    </row>
    <row r="8">
      <c r="A8" s="4" t="inlineStr">
        <is>
          <t>Other Comprehensive Income (Loss), Cash Flow Hedge, Gain (Loss), before Reclassification, Tax</t>
        </is>
      </c>
      <c r="B8" s="6" t="n">
        <v>-89</v>
      </c>
      <c r="C8" s="6" t="n">
        <v>363</v>
      </c>
      <c r="D8" s="6" t="n">
        <v>123</v>
      </c>
    </row>
    <row r="9">
      <c r="A9" s="4" t="inlineStr">
        <is>
          <t>Other Comprehensive Income (Loss), Cash Flow Hedge, Gain (Loss), Reclassification, Tax</t>
        </is>
      </c>
      <c r="B9" s="6" t="n">
        <v>108</v>
      </c>
      <c r="C9" s="6" t="n">
        <v>65</v>
      </c>
      <c r="D9" s="6" t="n">
        <v>-6</v>
      </c>
    </row>
    <row r="10">
      <c r="A10" s="4" t="inlineStr">
        <is>
          <t>Net actuarial gains and losses arising during the period, tax</t>
        </is>
      </c>
      <c r="B10" s="6" t="n">
        <v>46</v>
      </c>
      <c r="C10" s="6" t="n">
        <v>-36</v>
      </c>
      <c r="D10" s="6" t="n">
        <v>-50</v>
      </c>
    </row>
    <row r="11">
      <c r="A11" s="4" t="inlineStr">
        <is>
          <t>Reclassification adjustments for amortization of actuarial loss and settlements realized in net income, and other, tax</t>
        </is>
      </c>
      <c r="B11" s="5" t="n">
        <v>-16</v>
      </c>
      <c r="C11" s="5" t="n">
        <v>-11</v>
      </c>
      <c r="D11" s="5" t="n">
        <v>-11</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Loans (Narrative) (Details) - USD ($) $ in Millions</t>
        </is>
      </c>
      <c r="B1" s="2" t="inlineStr">
        <is>
          <t>12 Months Ended</t>
        </is>
      </c>
    </row>
    <row r="2">
      <c r="B2" s="2" t="inlineStr">
        <is>
          <t>Dec. 31, 2021</t>
        </is>
      </c>
      <c r="C2" s="2" t="inlineStr">
        <is>
          <t>Dec. 31, 2020</t>
        </is>
      </c>
    </row>
    <row r="3">
      <c r="A3" s="3" t="inlineStr">
        <is>
          <t>Accounts, Notes, Loans and Financing Receivable [Line Items]</t>
        </is>
      </c>
    </row>
    <row r="4">
      <c r="A4" s="4" t="inlineStr">
        <is>
          <t>Purchased loans</t>
        </is>
      </c>
      <c r="B4" s="5" t="n">
        <v>1300</v>
      </c>
      <c r="C4" s="5" t="n">
        <v>1600</v>
      </c>
    </row>
    <row r="5">
      <c r="A5" s="4" t="inlineStr">
        <is>
          <t>Federal Reserve Bank [Member]</t>
        </is>
      </c>
    </row>
    <row r="6">
      <c r="A6" s="3" t="inlineStr">
        <is>
          <t>Accounts, Notes, Loans and Financing Receivable [Line Items]</t>
        </is>
      </c>
    </row>
    <row r="7">
      <c r="A7" s="4" t="inlineStr">
        <is>
          <t>Loans Pledged for Federal Reserve Bank Debt</t>
        </is>
      </c>
      <c r="B7" s="6" t="n">
        <v>17500</v>
      </c>
    </row>
    <row r="8">
      <c r="A8" s="4" t="inlineStr">
        <is>
          <t>Federal Home Loan Bank (FHLB) [Member]</t>
        </is>
      </c>
    </row>
    <row r="9">
      <c r="A9" s="3" t="inlineStr">
        <is>
          <t>Accounts, Notes, Loans and Financing Receivable [Line Items]</t>
        </is>
      </c>
    </row>
    <row r="10">
      <c r="A10" s="4" t="inlineStr">
        <is>
          <t>Loans Pledged for Federal Home Loan Bank Debt</t>
        </is>
      </c>
      <c r="B10" s="5" t="n">
        <v>1970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11"/>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s>
  <sheetData>
    <row r="1">
      <c r="A1" s="1" t="inlineStr">
        <is>
          <t>Allowance For Credit Losses (Analysis Of The Allowance For Credit Losses By Portfolio Segment) (Details) - USD ($) $ in Millions</t>
        </is>
      </c>
      <c r="B1" s="2" t="inlineStr">
        <is>
          <t>12 Months Ended</t>
        </is>
      </c>
    </row>
    <row r="2">
      <c r="B2" s="2" t="inlineStr">
        <is>
          <t>Dec. 31, 2021</t>
        </is>
      </c>
      <c r="D2" s="2" t="inlineStr">
        <is>
          <t>Dec. 31, 2020</t>
        </is>
      </c>
      <c r="F2" s="2" t="inlineStr">
        <is>
          <t>Dec. 31, 2019</t>
        </is>
      </c>
    </row>
    <row r="3">
      <c r="A3" s="3" t="inlineStr">
        <is>
          <t>Allowance for Loan and Lease Losses [Roll Forward]</t>
        </is>
      </c>
    </row>
    <row r="4">
      <c r="A4" s="4" t="inlineStr">
        <is>
          <t>Allowance for loan losses, beginning of period</t>
        </is>
      </c>
      <c r="B4" s="5" t="n">
        <v>2167</v>
      </c>
      <c r="D4" s="5" t="n">
        <v>869</v>
      </c>
      <c r="F4" s="5" t="n">
        <v>840</v>
      </c>
    </row>
    <row r="5">
      <c r="A5" s="4" t="inlineStr">
        <is>
          <t>Cumulative change in accounting guidance</t>
        </is>
      </c>
      <c r="D5" s="6" t="n">
        <v>438</v>
      </c>
    </row>
    <row r="6">
      <c r="A6" s="4" t="inlineStr">
        <is>
          <t>Allowance for loan losses, beginning of period as adjusted for CECL</t>
        </is>
      </c>
      <c r="D6" s="6" t="n">
        <v>1307</v>
      </c>
    </row>
    <row r="7">
      <c r="A7" s="4" t="inlineStr">
        <is>
          <t>Provision (credit) for loan losses</t>
        </is>
      </c>
      <c r="B7" s="6" t="n">
        <v>-493</v>
      </c>
      <c r="D7" s="6" t="n">
        <v>1312</v>
      </c>
      <c r="F7" s="6" t="n">
        <v>387</v>
      </c>
    </row>
    <row r="8">
      <c r="A8" s="4" t="inlineStr">
        <is>
          <t>Financing Receivable, Allowance for Credit Loss, Purchased with Credit Deterioration, Increase</t>
        </is>
      </c>
      <c r="B8" s="6" t="n">
        <v>9</v>
      </c>
      <c r="D8" s="6" t="n">
        <v>60</v>
      </c>
    </row>
    <row r="9">
      <c r="A9" s="3" t="inlineStr">
        <is>
          <t>Loan Losses:</t>
        </is>
      </c>
    </row>
    <row r="10">
      <c r="A10" s="4" t="inlineStr">
        <is>
          <t>Charge-offs</t>
        </is>
      </c>
      <c r="B10" s="6" t="n">
        <v>-328</v>
      </c>
      <c r="D10" s="6" t="n">
        <v>-613</v>
      </c>
      <c r="F10" s="6" t="n">
        <v>-443</v>
      </c>
    </row>
    <row r="11">
      <c r="A11" s="4" t="inlineStr">
        <is>
          <t>Recoveries</t>
        </is>
      </c>
      <c r="B11" s="6" t="n">
        <v>124</v>
      </c>
      <c r="D11" s="6" t="n">
        <v>101</v>
      </c>
      <c r="F11" s="6" t="n">
        <v>85</v>
      </c>
    </row>
    <row r="12">
      <c r="A12" s="4" t="inlineStr">
        <is>
          <t>Net loan losses</t>
        </is>
      </c>
      <c r="B12" s="6" t="n">
        <v>-204</v>
      </c>
      <c r="D12" s="6" t="n">
        <v>-512</v>
      </c>
      <c r="F12" s="6" t="n">
        <v>-358</v>
      </c>
    </row>
    <row r="13">
      <c r="A13" s="4" t="inlineStr">
        <is>
          <t>Total allowance for loan losses</t>
        </is>
      </c>
      <c r="B13" s="6" t="n">
        <v>1479</v>
      </c>
      <c r="D13" s="6" t="n">
        <v>2167</v>
      </c>
      <c r="F13" s="6" t="n">
        <v>869</v>
      </c>
    </row>
    <row r="14">
      <c r="A14" s="3" t="inlineStr">
        <is>
          <t>Reserve For Unfunded Credit Commitments [Roll Forward]</t>
        </is>
      </c>
    </row>
    <row r="15">
      <c r="A15" s="4" t="inlineStr">
        <is>
          <t>Reserve for unfunded credit commitments, beginning of year</t>
        </is>
      </c>
      <c r="B15" s="6" t="n">
        <v>126</v>
      </c>
      <c r="D15" s="6" t="n">
        <v>45</v>
      </c>
      <c r="F15" s="6" t="n">
        <v>51</v>
      </c>
    </row>
    <row r="16">
      <c r="A16" s="4" t="inlineStr">
        <is>
          <t>Provision (credit) for unfunded credit losses</t>
        </is>
      </c>
      <c r="B16" s="6" t="n">
        <v>-31</v>
      </c>
      <c r="D16" s="6" t="n">
        <v>18</v>
      </c>
      <c r="F16" s="6" t="n">
        <v>-6</v>
      </c>
    </row>
    <row r="17">
      <c r="A17" s="4" t="inlineStr">
        <is>
          <t>Reserve for unfunded credit commitments, end of year</t>
        </is>
      </c>
      <c r="B17" s="6" t="n">
        <v>95</v>
      </c>
      <c r="D17" s="6" t="n">
        <v>126</v>
      </c>
      <c r="F17" s="6" t="n">
        <v>45</v>
      </c>
    </row>
    <row r="18">
      <c r="A18" s="4" t="inlineStr">
        <is>
          <t>Allowance for Credit Losses, end of period</t>
        </is>
      </c>
      <c r="B18" s="6" t="n">
        <v>1574</v>
      </c>
      <c r="D18" s="6" t="n">
        <v>2293</v>
      </c>
      <c r="F18" s="6" t="n">
        <v>914</v>
      </c>
    </row>
    <row r="19">
      <c r="A19" s="4" t="inlineStr">
        <is>
          <t>UnfundedcreditcommitmentsChangeinAccountingGuidance</t>
        </is>
      </c>
      <c r="F19" s="6" t="n">
        <v>63</v>
      </c>
    </row>
    <row r="20">
      <c r="A20" s="4" t="inlineStr">
        <is>
          <t>Reserve For Unfunded Credit Commitments Beginning Balance as adjusted for CECL</t>
        </is>
      </c>
      <c r="F20" s="6" t="n">
        <v>108</v>
      </c>
    </row>
    <row r="21">
      <c r="A21" s="3" t="inlineStr">
        <is>
          <t>Portion of ending allowance for loan losses:</t>
        </is>
      </c>
    </row>
    <row r="22">
      <c r="A22" s="4" t="inlineStr">
        <is>
          <t>Individually evaluated for impairment</t>
        </is>
      </c>
      <c r="F22" s="6" t="n">
        <v>153</v>
      </c>
    </row>
    <row r="23">
      <c r="A23" s="4" t="inlineStr">
        <is>
          <t>Collectively evaluated for impairment</t>
        </is>
      </c>
      <c r="F23" s="6" t="n">
        <v>716</v>
      </c>
    </row>
    <row r="24">
      <c r="A24" s="4" t="inlineStr">
        <is>
          <t>Total allowance for loan losses</t>
        </is>
      </c>
      <c r="B24" s="6" t="n">
        <v>1479</v>
      </c>
      <c r="D24" s="6" t="n">
        <v>2167</v>
      </c>
      <c r="F24" s="6" t="n">
        <v>869</v>
      </c>
    </row>
    <row r="25">
      <c r="A25" s="3" t="inlineStr">
        <is>
          <t>Portion of loan portfolio ending balance:</t>
        </is>
      </c>
    </row>
    <row r="26">
      <c r="A26" s="4" t="inlineStr">
        <is>
          <t>Individually evaluated for impairment</t>
        </is>
      </c>
      <c r="F26" s="6" t="n">
        <v>952</v>
      </c>
    </row>
    <row r="27">
      <c r="A27" s="4" t="inlineStr">
        <is>
          <t>Collectively evaluated for impairment</t>
        </is>
      </c>
      <c r="F27" s="6" t="n">
        <v>82011</v>
      </c>
    </row>
    <row r="28">
      <c r="A28" s="4" t="inlineStr">
        <is>
          <t>Loans, net of unearned income</t>
        </is>
      </c>
      <c r="B28" s="6" t="n">
        <v>87784</v>
      </c>
      <c r="C28" s="4" t="inlineStr">
        <is>
          <t>[1]</t>
        </is>
      </c>
      <c r="D28" s="6" t="n">
        <v>85266</v>
      </c>
      <c r="E28" s="4" t="inlineStr">
        <is>
          <t>[1]</t>
        </is>
      </c>
      <c r="F28" s="6" t="n">
        <v>82963</v>
      </c>
    </row>
    <row r="29">
      <c r="A29" s="4" t="inlineStr">
        <is>
          <t>Commercial Portfolio Segment [Member]</t>
        </is>
      </c>
    </row>
    <row r="30">
      <c r="A30" s="3" t="inlineStr">
        <is>
          <t>Allowance for Loan and Lease Losses [Roll Forward]</t>
        </is>
      </c>
    </row>
    <row r="31">
      <c r="A31" s="4" t="inlineStr">
        <is>
          <t>Allowance for loan losses, beginning of period</t>
        </is>
      </c>
      <c r="B31" s="6" t="n">
        <v>1196</v>
      </c>
      <c r="D31" s="6" t="n">
        <v>537</v>
      </c>
      <c r="F31" s="6" t="n">
        <v>520</v>
      </c>
    </row>
    <row r="32">
      <c r="A32" s="4" t="inlineStr">
        <is>
          <t>Cumulative change in accounting guidance</t>
        </is>
      </c>
      <c r="D32" s="6" t="n">
        <v>-3</v>
      </c>
    </row>
    <row r="33">
      <c r="A33" s="4" t="inlineStr">
        <is>
          <t>Allowance for loan losses, beginning of period as adjusted for CECL</t>
        </is>
      </c>
      <c r="D33" s="6" t="n">
        <v>534</v>
      </c>
    </row>
    <row r="34">
      <c r="A34" s="4" t="inlineStr">
        <is>
          <t>Provision (credit) for loan losses</t>
        </is>
      </c>
      <c r="B34" s="6" t="n">
        <v>-445</v>
      </c>
      <c r="D34" s="6" t="n">
        <v>927</v>
      </c>
      <c r="F34" s="6" t="n">
        <v>138</v>
      </c>
    </row>
    <row r="35">
      <c r="A35" s="4" t="inlineStr">
        <is>
          <t>Financing Receivable, Allowance for Credit Loss, Purchased with Credit Deterioration, Increase</t>
        </is>
      </c>
      <c r="B35" s="6" t="n">
        <v>0</v>
      </c>
      <c r="D35" s="6" t="n">
        <v>60</v>
      </c>
    </row>
    <row r="36">
      <c r="A36" s="3" t="inlineStr">
        <is>
          <t>Loan Losses:</t>
        </is>
      </c>
    </row>
    <row r="37">
      <c r="A37" s="4" t="inlineStr">
        <is>
          <t>Charge-offs</t>
        </is>
      </c>
      <c r="B37" s="6" t="n">
        <v>-128</v>
      </c>
      <c r="D37" s="6" t="n">
        <v>-368</v>
      </c>
      <c r="F37" s="6" t="n">
        <v>-150</v>
      </c>
    </row>
    <row r="38">
      <c r="A38" s="4" t="inlineStr">
        <is>
          <t>Recoveries</t>
        </is>
      </c>
      <c r="B38" s="6" t="n">
        <v>59</v>
      </c>
      <c r="D38" s="6" t="n">
        <v>43</v>
      </c>
      <c r="F38" s="6" t="n">
        <v>29</v>
      </c>
    </row>
    <row r="39">
      <c r="A39" s="4" t="inlineStr">
        <is>
          <t>Net loan losses</t>
        </is>
      </c>
      <c r="B39" s="6" t="n">
        <v>-69</v>
      </c>
      <c r="D39" s="6" t="n">
        <v>-325</v>
      </c>
      <c r="F39" s="6" t="n">
        <v>-121</v>
      </c>
    </row>
    <row r="40">
      <c r="A40" s="4" t="inlineStr">
        <is>
          <t>Total allowance for loan losses</t>
        </is>
      </c>
      <c r="B40" s="6" t="n">
        <v>682</v>
      </c>
      <c r="D40" s="6" t="n">
        <v>1196</v>
      </c>
      <c r="F40" s="6" t="n">
        <v>537</v>
      </c>
    </row>
    <row r="41">
      <c r="A41" s="3" t="inlineStr">
        <is>
          <t>Reserve For Unfunded Credit Commitments [Roll Forward]</t>
        </is>
      </c>
    </row>
    <row r="42">
      <c r="A42" s="4" t="inlineStr">
        <is>
          <t>Reserve for unfunded credit commitments, beginning of year</t>
        </is>
      </c>
      <c r="B42" s="6" t="n">
        <v>97</v>
      </c>
      <c r="D42" s="6" t="n">
        <v>41</v>
      </c>
      <c r="F42" s="6" t="n">
        <v>47</v>
      </c>
    </row>
    <row r="43">
      <c r="A43" s="4" t="inlineStr">
        <is>
          <t>Provision (credit) for unfunded credit losses</t>
        </is>
      </c>
      <c r="B43" s="6" t="n">
        <v>-39</v>
      </c>
      <c r="D43" s="6" t="n">
        <v>20</v>
      </c>
      <c r="F43" s="6" t="n">
        <v>-6</v>
      </c>
    </row>
    <row r="44">
      <c r="A44" s="4" t="inlineStr">
        <is>
          <t>Reserve for unfunded credit commitments, end of year</t>
        </is>
      </c>
      <c r="B44" s="6" t="n">
        <v>58</v>
      </c>
      <c r="D44" s="6" t="n">
        <v>97</v>
      </c>
      <c r="F44" s="6" t="n">
        <v>41</v>
      </c>
    </row>
    <row r="45">
      <c r="A45" s="4" t="inlineStr">
        <is>
          <t>Allowance for Credit Losses, end of period</t>
        </is>
      </c>
      <c r="B45" s="6" t="n">
        <v>740</v>
      </c>
      <c r="D45" s="6" t="n">
        <v>1293</v>
      </c>
      <c r="F45" s="6" t="n">
        <v>578</v>
      </c>
    </row>
    <row r="46">
      <c r="A46" s="4" t="inlineStr">
        <is>
          <t>UnfundedcreditcommitmentsChangeinAccountingGuidance</t>
        </is>
      </c>
      <c r="F46" s="6" t="n">
        <v>36</v>
      </c>
    </row>
    <row r="47">
      <c r="A47" s="4" t="inlineStr">
        <is>
          <t>Reserve For Unfunded Credit Commitments Beginning Balance as adjusted for CECL</t>
        </is>
      </c>
      <c r="F47" s="6" t="n">
        <v>77</v>
      </c>
    </row>
    <row r="48">
      <c r="A48" s="3" t="inlineStr">
        <is>
          <t>Portion of ending allowance for loan losses:</t>
        </is>
      </c>
    </row>
    <row r="49">
      <c r="A49" s="4" t="inlineStr">
        <is>
          <t>Individually evaluated for impairment</t>
        </is>
      </c>
      <c r="F49" s="6" t="n">
        <v>120</v>
      </c>
    </row>
    <row r="50">
      <c r="A50" s="4" t="inlineStr">
        <is>
          <t>Collectively evaluated for impairment</t>
        </is>
      </c>
      <c r="F50" s="6" t="n">
        <v>417</v>
      </c>
    </row>
    <row r="51">
      <c r="A51" s="4" t="inlineStr">
        <is>
          <t>Total allowance for loan losses</t>
        </is>
      </c>
      <c r="B51" s="6" t="n">
        <v>682</v>
      </c>
      <c r="D51" s="6" t="n">
        <v>1196</v>
      </c>
      <c r="F51" s="6" t="n">
        <v>537</v>
      </c>
    </row>
    <row r="52">
      <c r="A52" s="3" t="inlineStr">
        <is>
          <t>Portion of loan portfolio ending balance:</t>
        </is>
      </c>
    </row>
    <row r="53">
      <c r="A53" s="4" t="inlineStr">
        <is>
          <t>Individually evaluated for impairment</t>
        </is>
      </c>
      <c r="F53" s="6" t="n">
        <v>537</v>
      </c>
    </row>
    <row r="54">
      <c r="A54" s="4" t="inlineStr">
        <is>
          <t>Collectively evaluated for impairment</t>
        </is>
      </c>
      <c r="F54" s="6" t="n">
        <v>45302</v>
      </c>
    </row>
    <row r="55">
      <c r="A55" s="4" t="inlineStr">
        <is>
          <t>Loans, net of unearned income</t>
        </is>
      </c>
      <c r="B55" s="6" t="n">
        <v>49309</v>
      </c>
      <c r="D55" s="6" t="n">
        <v>48575</v>
      </c>
      <c r="F55" s="6" t="n">
        <v>45839</v>
      </c>
    </row>
    <row r="56">
      <c r="A56" s="4" t="inlineStr">
        <is>
          <t>Total Investor Real Estate [Member]</t>
        </is>
      </c>
    </row>
    <row r="57">
      <c r="A57" s="3" t="inlineStr">
        <is>
          <t>Allowance for Loan and Lease Losses [Roll Forward]</t>
        </is>
      </c>
    </row>
    <row r="58">
      <c r="A58" s="4" t="inlineStr">
        <is>
          <t>Allowance for loan losses, beginning of period</t>
        </is>
      </c>
      <c r="B58" s="6" t="n">
        <v>183</v>
      </c>
      <c r="D58" s="6" t="n">
        <v>45</v>
      </c>
      <c r="F58" s="6" t="n">
        <v>58</v>
      </c>
    </row>
    <row r="59">
      <c r="A59" s="4" t="inlineStr">
        <is>
          <t>Cumulative change in accounting guidance</t>
        </is>
      </c>
      <c r="D59" s="6" t="n">
        <v>7</v>
      </c>
    </row>
    <row r="60">
      <c r="A60" s="4" t="inlineStr">
        <is>
          <t>Allowance for loan losses, beginning of period as adjusted for CECL</t>
        </is>
      </c>
      <c r="D60" s="6" t="n">
        <v>52</v>
      </c>
    </row>
    <row r="61">
      <c r="A61" s="4" t="inlineStr">
        <is>
          <t>Provision (credit) for loan losses</t>
        </is>
      </c>
      <c r="B61" s="6" t="n">
        <v>-87</v>
      </c>
      <c r="D61" s="6" t="n">
        <v>129</v>
      </c>
      <c r="F61" s="6" t="n">
        <v>-16</v>
      </c>
    </row>
    <row r="62">
      <c r="A62" s="4" t="inlineStr">
        <is>
          <t>Financing Receivable, Allowance for Credit Loss, Purchased with Credit Deterioration, Increase</t>
        </is>
      </c>
      <c r="B62" s="6" t="n">
        <v>0</v>
      </c>
      <c r="D62" s="6" t="n">
        <v>0</v>
      </c>
    </row>
    <row r="63">
      <c r="A63" s="3" t="inlineStr">
        <is>
          <t>Loan Losses:</t>
        </is>
      </c>
    </row>
    <row r="64">
      <c r="A64" s="4" t="inlineStr">
        <is>
          <t>Charge-offs</t>
        </is>
      </c>
      <c r="B64" s="6" t="n">
        <v>-20</v>
      </c>
      <c r="D64" s="6" t="n">
        <v>-1</v>
      </c>
      <c r="F64" s="6" t="n">
        <v>-1</v>
      </c>
    </row>
    <row r="65">
      <c r="A65" s="4" t="inlineStr">
        <is>
          <t>Recoveries</t>
        </is>
      </c>
      <c r="B65" s="6" t="n">
        <v>3</v>
      </c>
      <c r="D65" s="6" t="n">
        <v>3</v>
      </c>
      <c r="F65" s="6" t="n">
        <v>4</v>
      </c>
    </row>
    <row r="66">
      <c r="A66" s="4" t="inlineStr">
        <is>
          <t>Net loan losses</t>
        </is>
      </c>
      <c r="B66" s="6" t="n">
        <v>-17</v>
      </c>
      <c r="D66" s="6" t="n">
        <v>2</v>
      </c>
      <c r="F66" s="6" t="n">
        <v>3</v>
      </c>
    </row>
    <row r="67">
      <c r="A67" s="4" t="inlineStr">
        <is>
          <t>Total allowance for loan losses</t>
        </is>
      </c>
      <c r="B67" s="6" t="n">
        <v>79</v>
      </c>
      <c r="D67" s="6" t="n">
        <v>183</v>
      </c>
      <c r="F67" s="6" t="n">
        <v>45</v>
      </c>
    </row>
    <row r="68">
      <c r="A68" s="3" t="inlineStr">
        <is>
          <t>Reserve For Unfunded Credit Commitments [Roll Forward]</t>
        </is>
      </c>
    </row>
    <row r="69">
      <c r="A69" s="4" t="inlineStr">
        <is>
          <t>Reserve for unfunded credit commitments, beginning of year</t>
        </is>
      </c>
      <c r="B69" s="6" t="n">
        <v>14</v>
      </c>
      <c r="D69" s="6" t="n">
        <v>4</v>
      </c>
      <c r="F69" s="6" t="n">
        <v>4</v>
      </c>
    </row>
    <row r="70">
      <c r="A70" s="4" t="inlineStr">
        <is>
          <t>Provision (credit) for unfunded credit losses</t>
        </is>
      </c>
      <c r="B70" s="6" t="n">
        <v>-6</v>
      </c>
      <c r="D70" s="6" t="n">
        <v>-3</v>
      </c>
      <c r="F70" s="6" t="n">
        <v>0</v>
      </c>
    </row>
    <row r="71">
      <c r="A71" s="4" t="inlineStr">
        <is>
          <t>Reserve for unfunded credit commitments, end of year</t>
        </is>
      </c>
      <c r="B71" s="6" t="n">
        <v>8</v>
      </c>
      <c r="D71" s="6" t="n">
        <v>14</v>
      </c>
      <c r="F71" s="6" t="n">
        <v>4</v>
      </c>
    </row>
    <row r="72">
      <c r="A72" s="4" t="inlineStr">
        <is>
          <t>Allowance for Credit Losses, end of period</t>
        </is>
      </c>
      <c r="B72" s="6" t="n">
        <v>87</v>
      </c>
      <c r="D72" s="6" t="n">
        <v>197</v>
      </c>
      <c r="F72" s="6" t="n">
        <v>49</v>
      </c>
    </row>
    <row r="73">
      <c r="A73" s="4" t="inlineStr">
        <is>
          <t>UnfundedcreditcommitmentsChangeinAccountingGuidance</t>
        </is>
      </c>
      <c r="F73" s="6" t="n">
        <v>13</v>
      </c>
    </row>
    <row r="74">
      <c r="A74" s="4" t="inlineStr">
        <is>
          <t>Reserve For Unfunded Credit Commitments Beginning Balance as adjusted for CECL</t>
        </is>
      </c>
      <c r="F74" s="6" t="n">
        <v>17</v>
      </c>
    </row>
    <row r="75">
      <c r="A75" s="3" t="inlineStr">
        <is>
          <t>Portion of ending allowance for loan losses:</t>
        </is>
      </c>
    </row>
    <row r="76">
      <c r="A76" s="4" t="inlineStr">
        <is>
          <t>Individually evaluated for impairment</t>
        </is>
      </c>
      <c r="F76" s="6" t="n">
        <v>4</v>
      </c>
    </row>
    <row r="77">
      <c r="A77" s="4" t="inlineStr">
        <is>
          <t>Collectively evaluated for impairment</t>
        </is>
      </c>
      <c r="F77" s="6" t="n">
        <v>41</v>
      </c>
    </row>
    <row r="78">
      <c r="A78" s="4" t="inlineStr">
        <is>
          <t>Total allowance for loan losses</t>
        </is>
      </c>
      <c r="B78" s="6" t="n">
        <v>79</v>
      </c>
      <c r="D78" s="6" t="n">
        <v>183</v>
      </c>
      <c r="F78" s="6" t="n">
        <v>45</v>
      </c>
    </row>
    <row r="79">
      <c r="A79" s="3" t="inlineStr">
        <is>
          <t>Portion of loan portfolio ending balance:</t>
        </is>
      </c>
    </row>
    <row r="80">
      <c r="A80" s="4" t="inlineStr">
        <is>
          <t>Individually evaluated for impairment</t>
        </is>
      </c>
      <c r="F80" s="6" t="n">
        <v>34</v>
      </c>
    </row>
    <row r="81">
      <c r="A81" s="4" t="inlineStr">
        <is>
          <t>Collectively evaluated for impairment</t>
        </is>
      </c>
      <c r="F81" s="6" t="n">
        <v>6523</v>
      </c>
    </row>
    <row r="82">
      <c r="A82" s="4" t="inlineStr">
        <is>
          <t>Loans, net of unearned income</t>
        </is>
      </c>
      <c r="B82" s="6" t="n">
        <v>7027</v>
      </c>
      <c r="D82" s="6" t="n">
        <v>7263</v>
      </c>
      <c r="F82" s="6" t="n">
        <v>6557</v>
      </c>
    </row>
    <row r="83">
      <c r="A83" s="4" t="inlineStr">
        <is>
          <t>Consumer Portfolio Segment [Member]</t>
        </is>
      </c>
    </row>
    <row r="84">
      <c r="A84" s="3" t="inlineStr">
        <is>
          <t>Allowance for Loan and Lease Losses [Roll Forward]</t>
        </is>
      </c>
    </row>
    <row r="85">
      <c r="A85" s="4" t="inlineStr">
        <is>
          <t>Allowance for loan losses, beginning of period</t>
        </is>
      </c>
      <c r="B85" s="6" t="n">
        <v>788</v>
      </c>
      <c r="D85" s="6" t="n">
        <v>287</v>
      </c>
      <c r="F85" s="6" t="n">
        <v>262</v>
      </c>
    </row>
    <row r="86">
      <c r="A86" s="4" t="inlineStr">
        <is>
          <t>Cumulative change in accounting guidance</t>
        </is>
      </c>
      <c r="D86" s="6" t="n">
        <v>434</v>
      </c>
    </row>
    <row r="87">
      <c r="A87" s="4" t="inlineStr">
        <is>
          <t>Allowance for loan losses, beginning of period as adjusted for CECL</t>
        </is>
      </c>
      <c r="D87" s="6" t="n">
        <v>721</v>
      </c>
    </row>
    <row r="88">
      <c r="A88" s="4" t="inlineStr">
        <is>
          <t>Provision (credit) for loan losses</t>
        </is>
      </c>
      <c r="B88" s="6" t="n">
        <v>39</v>
      </c>
      <c r="D88" s="6" t="n">
        <v>256</v>
      </c>
      <c r="F88" s="6" t="n">
        <v>265</v>
      </c>
    </row>
    <row r="89">
      <c r="A89" s="4" t="inlineStr">
        <is>
          <t>Financing Receivable, Allowance for Credit Loss, Purchased with Credit Deterioration, Increase</t>
        </is>
      </c>
      <c r="B89" s="6" t="n">
        <v>9</v>
      </c>
      <c r="D89" s="6" t="n">
        <v>0</v>
      </c>
    </row>
    <row r="90">
      <c r="A90" s="3" t="inlineStr">
        <is>
          <t>Loan Losses:</t>
        </is>
      </c>
    </row>
    <row r="91">
      <c r="A91" s="4" t="inlineStr">
        <is>
          <t>Charge-offs</t>
        </is>
      </c>
      <c r="B91" s="6" t="n">
        <v>-180</v>
      </c>
      <c r="D91" s="6" t="n">
        <v>-244</v>
      </c>
      <c r="F91" s="6" t="n">
        <v>-292</v>
      </c>
    </row>
    <row r="92">
      <c r="A92" s="4" t="inlineStr">
        <is>
          <t>Recoveries</t>
        </is>
      </c>
      <c r="B92" s="6" t="n">
        <v>62</v>
      </c>
      <c r="D92" s="6" t="n">
        <v>55</v>
      </c>
      <c r="F92" s="6" t="n">
        <v>52</v>
      </c>
    </row>
    <row r="93">
      <c r="A93" s="4" t="inlineStr">
        <is>
          <t>Net loan losses</t>
        </is>
      </c>
      <c r="B93" s="6" t="n">
        <v>-118</v>
      </c>
      <c r="D93" s="6" t="n">
        <v>-189</v>
      </c>
      <c r="F93" s="6" t="n">
        <v>-240</v>
      </c>
    </row>
    <row r="94">
      <c r="A94" s="4" t="inlineStr">
        <is>
          <t>Total allowance for loan losses</t>
        </is>
      </c>
      <c r="B94" s="6" t="n">
        <v>718</v>
      </c>
      <c r="D94" s="6" t="n">
        <v>788</v>
      </c>
      <c r="F94" s="6" t="n">
        <v>287</v>
      </c>
    </row>
    <row r="95">
      <c r="A95" s="3" t="inlineStr">
        <is>
          <t>Reserve For Unfunded Credit Commitments [Roll Forward]</t>
        </is>
      </c>
    </row>
    <row r="96">
      <c r="A96" s="4" t="inlineStr">
        <is>
          <t>Reserve for unfunded credit commitments, beginning of year</t>
        </is>
      </c>
      <c r="B96" s="6" t="n">
        <v>15</v>
      </c>
      <c r="D96" s="6" t="n">
        <v>0</v>
      </c>
      <c r="F96" s="6" t="n">
        <v>0</v>
      </c>
    </row>
    <row r="97">
      <c r="A97" s="4" t="inlineStr">
        <is>
          <t>Provision (credit) for unfunded credit losses</t>
        </is>
      </c>
      <c r="B97" s="6" t="n">
        <v>14</v>
      </c>
      <c r="D97" s="6" t="n">
        <v>1</v>
      </c>
      <c r="F97" s="6" t="n">
        <v>0</v>
      </c>
    </row>
    <row r="98">
      <c r="A98" s="4" t="inlineStr">
        <is>
          <t>Reserve for unfunded credit commitments, end of year</t>
        </is>
      </c>
      <c r="B98" s="6" t="n">
        <v>29</v>
      </c>
      <c r="D98" s="6" t="n">
        <v>15</v>
      </c>
      <c r="F98" s="6" t="n">
        <v>0</v>
      </c>
    </row>
    <row r="99">
      <c r="A99" s="4" t="inlineStr">
        <is>
          <t>Allowance for Credit Losses, end of period</t>
        </is>
      </c>
      <c r="B99" s="6" t="n">
        <v>747</v>
      </c>
      <c r="D99" s="6" t="n">
        <v>803</v>
      </c>
      <c r="F99" s="6" t="n">
        <v>287</v>
      </c>
    </row>
    <row r="100">
      <c r="A100" s="4" t="inlineStr">
        <is>
          <t>UnfundedcreditcommitmentsChangeinAccountingGuidance</t>
        </is>
      </c>
      <c r="F100" s="6" t="n">
        <v>14</v>
      </c>
    </row>
    <row r="101">
      <c r="A101" s="4" t="inlineStr">
        <is>
          <t>Reserve For Unfunded Credit Commitments Beginning Balance as adjusted for CECL</t>
        </is>
      </c>
      <c r="F101" s="6" t="n">
        <v>14</v>
      </c>
    </row>
    <row r="102">
      <c r="A102" s="3" t="inlineStr">
        <is>
          <t>Portion of ending allowance for loan losses:</t>
        </is>
      </c>
    </row>
    <row r="103">
      <c r="A103" s="4" t="inlineStr">
        <is>
          <t>Individually evaluated for impairment</t>
        </is>
      </c>
      <c r="F103" s="6" t="n">
        <v>29</v>
      </c>
    </row>
    <row r="104">
      <c r="A104" s="4" t="inlineStr">
        <is>
          <t>Collectively evaluated for impairment</t>
        </is>
      </c>
      <c r="F104" s="6" t="n">
        <v>258</v>
      </c>
    </row>
    <row r="105">
      <c r="A105" s="4" t="inlineStr">
        <is>
          <t>Total allowance for loan losses</t>
        </is>
      </c>
      <c r="B105" s="6" t="n">
        <v>718</v>
      </c>
      <c r="D105" s="6" t="n">
        <v>788</v>
      </c>
      <c r="F105" s="6" t="n">
        <v>287</v>
      </c>
    </row>
    <row r="106">
      <c r="A106" s="3" t="inlineStr">
        <is>
          <t>Portion of loan portfolio ending balance:</t>
        </is>
      </c>
    </row>
    <row r="107">
      <c r="A107" s="4" t="inlineStr">
        <is>
          <t>Individually evaluated for impairment</t>
        </is>
      </c>
      <c r="F107" s="6" t="n">
        <v>381</v>
      </c>
    </row>
    <row r="108">
      <c r="A108" s="4" t="inlineStr">
        <is>
          <t>Collectively evaluated for impairment</t>
        </is>
      </c>
      <c r="F108" s="6" t="n">
        <v>30186</v>
      </c>
    </row>
    <row r="109">
      <c r="A109" s="4" t="inlineStr">
        <is>
          <t>Loans, net of unearned income</t>
        </is>
      </c>
      <c r="B109" s="5" t="n">
        <v>31448</v>
      </c>
      <c r="D109" s="5" t="n">
        <v>29428</v>
      </c>
      <c r="F109" s="5" t="n">
        <v>30567</v>
      </c>
    </row>
    <row r="110"/>
    <row r="111">
      <c r="A111" s="4" t="inlineStr">
        <is>
          <t>[1]</t>
        </is>
      </c>
      <c r="B111" s="4" t="inlineStr">
        <is>
          <t>Loans are presented net of unearned income, unamortized discounts and premiums and deferred loan fees and costs of $630 million and $678 million at December 31, 2021 and 2020, respectively.</t>
        </is>
      </c>
    </row>
  </sheetData>
  <mergeCells count="6">
    <mergeCell ref="A1:A2"/>
    <mergeCell ref="B1:F1"/>
    <mergeCell ref="B2:C2"/>
    <mergeCell ref="D2:E2"/>
    <mergeCell ref="A110:F110"/>
    <mergeCell ref="B111:F11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784"/>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 width="14" customWidth="1" min="7" max="7"/>
  </cols>
  <sheetData>
    <row r="1">
      <c r="A1" s="1" t="inlineStr">
        <is>
          <t>Allowance for Credit Losses (Financing Receivables Credit Quality Indicators) (Details) - USD ($) $ in Millions</t>
        </is>
      </c>
      <c r="C1" s="2" t="inlineStr">
        <is>
          <t>Dec. 31, 2021</t>
        </is>
      </c>
      <c r="E1" s="2" t="inlineStr">
        <is>
          <t>Dec. 31, 2020</t>
        </is>
      </c>
      <c r="G1" s="2" t="inlineStr">
        <is>
          <t>Dec. 31, 2019</t>
        </is>
      </c>
    </row>
    <row r="2">
      <c r="A2" s="3" t="inlineStr">
        <is>
          <t>Financing Receivable, Recorded Investment [Line Items]</t>
        </is>
      </c>
    </row>
    <row r="3">
      <c r="A3" s="4" t="inlineStr">
        <is>
          <t>Financing Receivable, Originated in Current Fiscal Year</t>
        </is>
      </c>
      <c r="C3" s="5" t="n">
        <v>22558</v>
      </c>
      <c r="E3" s="5" t="n">
        <v>23532</v>
      </c>
    </row>
    <row r="4">
      <c r="A4" s="4" t="inlineStr">
        <is>
          <t>Financing Receivable, Originated in Fiscal Year before Latest Fiscal Year</t>
        </is>
      </c>
      <c r="C4" s="6" t="n">
        <v>15438</v>
      </c>
      <c r="E4" s="6" t="n">
        <v>13322</v>
      </c>
    </row>
    <row r="5">
      <c r="A5" s="4" t="inlineStr">
        <is>
          <t>Financing Receivable, Originated Two Years before Latest Fiscal Year</t>
        </is>
      </c>
      <c r="C5" s="6" t="n">
        <v>9128</v>
      </c>
      <c r="E5" s="6" t="n">
        <v>9190</v>
      </c>
    </row>
    <row r="6">
      <c r="A6" s="4" t="inlineStr">
        <is>
          <t>Financing Receivable, Originated Three Years before Latest Fiscal Year</t>
        </is>
      </c>
      <c r="C6" s="6" t="n">
        <v>5150</v>
      </c>
      <c r="E6" s="6" t="n">
        <v>5618</v>
      </c>
    </row>
    <row r="7">
      <c r="A7" s="4" t="inlineStr">
        <is>
          <t>Financing Receivable, Originated Four Years before Latest Fiscal Year</t>
        </is>
      </c>
      <c r="C7" s="6" t="n">
        <v>3649</v>
      </c>
      <c r="E7" s="6" t="n">
        <v>3912</v>
      </c>
    </row>
    <row r="8">
      <c r="A8" s="4" t="inlineStr">
        <is>
          <t>Financing Receivable, Originated Five or More Years before Latest Fiscal Year</t>
        </is>
      </c>
      <c r="C8" s="6" t="n">
        <v>8572</v>
      </c>
      <c r="E8" s="6" t="n">
        <v>8685</v>
      </c>
    </row>
    <row r="9">
      <c r="A9" s="4" t="inlineStr">
        <is>
          <t>Financing Receivable, Revolving</t>
        </is>
      </c>
      <c r="C9" s="6" t="n">
        <v>23013</v>
      </c>
      <c r="E9" s="6" t="n">
        <v>20657</v>
      </c>
    </row>
    <row r="10">
      <c r="A10" s="4" t="inlineStr">
        <is>
          <t>Financing Receivable, Revolving Converted to Amortizing</t>
        </is>
      </c>
      <c r="C10" s="6" t="n">
        <v>85</v>
      </c>
      <c r="E10" s="6" t="n">
        <v>76</v>
      </c>
    </row>
    <row r="11">
      <c r="A11" s="4" t="inlineStr">
        <is>
          <t>Financing Receivable, Unallocated</t>
        </is>
      </c>
      <c r="B11" s="4" t="inlineStr">
        <is>
          <t>[1]</t>
        </is>
      </c>
      <c r="C11" s="6" t="n">
        <v>-191</v>
      </c>
      <c r="E11" s="6" t="n">
        <v>-274</v>
      </c>
    </row>
    <row r="12">
      <c r="A12" s="4" t="inlineStr">
        <is>
          <t>Loans, net of unearned income</t>
        </is>
      </c>
      <c r="C12" s="6" t="n">
        <v>-87784</v>
      </c>
      <c r="D12" s="4" t="inlineStr">
        <is>
          <t>[2]</t>
        </is>
      </c>
      <c r="E12" s="6" t="n">
        <v>-85266</v>
      </c>
      <c r="F12" s="4" t="inlineStr">
        <is>
          <t>[2]</t>
        </is>
      </c>
      <c r="G12" s="5" t="n">
        <v>-82963</v>
      </c>
    </row>
    <row r="13">
      <c r="A13" s="4" t="inlineStr">
        <is>
          <t>Commercial And Industrial [Member]</t>
        </is>
      </c>
    </row>
    <row r="14">
      <c r="A14" s="3" t="inlineStr">
        <is>
          <t>Financing Receivable, Recorded Investment [Line Items]</t>
        </is>
      </c>
    </row>
    <row r="15">
      <c r="A15" s="4" t="inlineStr">
        <is>
          <t>Financing Receivable, Originated in Current Fiscal Year</t>
        </is>
      </c>
      <c r="C15" s="6" t="n">
        <v>11305</v>
      </c>
      <c r="E15" s="6" t="n">
        <v>12476</v>
      </c>
    </row>
    <row r="16">
      <c r="A16" s="4" t="inlineStr">
        <is>
          <t>Financing Receivable, Originated in Fiscal Year before Latest Fiscal Year</t>
        </is>
      </c>
      <c r="C16" s="6" t="n">
        <v>5372</v>
      </c>
      <c r="E16" s="6" t="n">
        <v>6474</v>
      </c>
    </row>
    <row r="17">
      <c r="A17" s="4" t="inlineStr">
        <is>
          <t>Financing Receivable, Originated Two Years before Latest Fiscal Year</t>
        </is>
      </c>
      <c r="C17" s="6" t="n">
        <v>3990</v>
      </c>
      <c r="E17" s="6" t="n">
        <v>4101</v>
      </c>
    </row>
    <row r="18">
      <c r="A18" s="4" t="inlineStr">
        <is>
          <t>Financing Receivable, Originated Three Years before Latest Fiscal Year</t>
        </is>
      </c>
      <c r="C18" s="6" t="n">
        <v>2027</v>
      </c>
      <c r="E18" s="6" t="n">
        <v>2572</v>
      </c>
    </row>
    <row r="19">
      <c r="A19" s="4" t="inlineStr">
        <is>
          <t>Financing Receivable, Originated Four Years before Latest Fiscal Year</t>
        </is>
      </c>
      <c r="C19" s="6" t="n">
        <v>1678</v>
      </c>
      <c r="E19" s="6" t="n">
        <v>1214</v>
      </c>
    </row>
    <row r="20">
      <c r="A20" s="4" t="inlineStr">
        <is>
          <t>Financing Receivable, Originated Five or More Years before Latest Fiscal Year</t>
        </is>
      </c>
      <c r="C20" s="6" t="n">
        <v>2715</v>
      </c>
      <c r="E20" s="6" t="n">
        <v>2564</v>
      </c>
    </row>
    <row r="21">
      <c r="A21" s="4" t="inlineStr">
        <is>
          <t>Financing Receivable, Revolving</t>
        </is>
      </c>
      <c r="C21" s="6" t="n">
        <v>16731</v>
      </c>
      <c r="E21" s="6" t="n">
        <v>13508</v>
      </c>
    </row>
    <row r="22">
      <c r="A22" s="4" t="inlineStr">
        <is>
          <t>Financing Receivable, Revolving Converted to Amortizing</t>
        </is>
      </c>
      <c r="C22" s="6" t="n">
        <v>0</v>
      </c>
      <c r="E22" s="6" t="n">
        <v>0</v>
      </c>
    </row>
    <row r="23">
      <c r="A23" s="4" t="inlineStr">
        <is>
          <t>Financing Receivable, Unallocated</t>
        </is>
      </c>
      <c r="B23" s="4" t="inlineStr">
        <is>
          <t>[1]</t>
        </is>
      </c>
      <c r="C23" s="6" t="n">
        <v>-60</v>
      </c>
      <c r="E23" s="6" t="n">
        <v>-39</v>
      </c>
    </row>
    <row r="24">
      <c r="A24" s="4" t="inlineStr">
        <is>
          <t>Loans, net of unearned income</t>
        </is>
      </c>
      <c r="C24" s="6" t="n">
        <v>-43758</v>
      </c>
      <c r="E24" s="6" t="n">
        <v>-42870</v>
      </c>
    </row>
    <row r="25">
      <c r="A25" s="4" t="inlineStr">
        <is>
          <t>Commercial Real Estate Mortgage - Owner-Occupied [Member]</t>
        </is>
      </c>
    </row>
    <row r="26">
      <c r="A26" s="3" t="inlineStr">
        <is>
          <t>Financing Receivable, Recorded Investment [Line Items]</t>
        </is>
      </c>
    </row>
    <row r="27">
      <c r="A27" s="4" t="inlineStr">
        <is>
          <t>Financing Receivable, Originated in Current Fiscal Year</t>
        </is>
      </c>
      <c r="C27" s="6" t="n">
        <v>1417</v>
      </c>
      <c r="E27" s="6" t="n">
        <v>1414</v>
      </c>
    </row>
    <row r="28">
      <c r="A28" s="4" t="inlineStr">
        <is>
          <t>Financing Receivable, Originated in Fiscal Year before Latest Fiscal Year</t>
        </is>
      </c>
      <c r="C28" s="6" t="n">
        <v>1157</v>
      </c>
      <c r="E28" s="6" t="n">
        <v>974</v>
      </c>
    </row>
    <row r="29">
      <c r="A29" s="4" t="inlineStr">
        <is>
          <t>Financing Receivable, Originated Two Years before Latest Fiscal Year</t>
        </is>
      </c>
      <c r="C29" s="6" t="n">
        <v>724</v>
      </c>
      <c r="E29" s="6" t="n">
        <v>971</v>
      </c>
    </row>
    <row r="30">
      <c r="A30" s="4" t="inlineStr">
        <is>
          <t>Financing Receivable, Originated Three Years before Latest Fiscal Year</t>
        </is>
      </c>
      <c r="C30" s="6" t="n">
        <v>695</v>
      </c>
      <c r="E30" s="6" t="n">
        <v>606</v>
      </c>
    </row>
    <row r="31">
      <c r="A31" s="4" t="inlineStr">
        <is>
          <t>Financing Receivable, Originated Four Years before Latest Fiscal Year</t>
        </is>
      </c>
      <c r="C31" s="6" t="n">
        <v>411</v>
      </c>
      <c r="E31" s="6" t="n">
        <v>421</v>
      </c>
    </row>
    <row r="32">
      <c r="A32" s="4" t="inlineStr">
        <is>
          <t>Financing Receivable, Originated Five or More Years before Latest Fiscal Year</t>
        </is>
      </c>
      <c r="C32" s="6" t="n">
        <v>766</v>
      </c>
      <c r="E32" s="6" t="n">
        <v>874</v>
      </c>
    </row>
    <row r="33">
      <c r="A33" s="4" t="inlineStr">
        <is>
          <t>Financing Receivable, Revolving</t>
        </is>
      </c>
      <c r="C33" s="6" t="n">
        <v>124</v>
      </c>
      <c r="E33" s="6" t="n">
        <v>148</v>
      </c>
    </row>
    <row r="34">
      <c r="A34" s="4" t="inlineStr">
        <is>
          <t>Financing Receivable, Revolving Converted to Amortizing</t>
        </is>
      </c>
      <c r="C34" s="6" t="n">
        <v>0</v>
      </c>
      <c r="E34" s="6" t="n">
        <v>0</v>
      </c>
    </row>
    <row r="35">
      <c r="A35" s="4" t="inlineStr">
        <is>
          <t>Financing Receivable, Unallocated</t>
        </is>
      </c>
      <c r="B35" s="4" t="inlineStr">
        <is>
          <t>[1]</t>
        </is>
      </c>
      <c r="C35" s="6" t="n">
        <v>-7</v>
      </c>
      <c r="E35" s="6" t="n">
        <v>-3</v>
      </c>
    </row>
    <row r="36">
      <c r="A36" s="4" t="inlineStr">
        <is>
          <t>Loans, net of unearned income</t>
        </is>
      </c>
      <c r="C36" s="6" t="n">
        <v>-5287</v>
      </c>
      <c r="E36" s="6" t="n">
        <v>-5405</v>
      </c>
    </row>
    <row r="37">
      <c r="A37" s="4" t="inlineStr">
        <is>
          <t>Commercial Real Estate Construction - Owner-Occupied [Member]</t>
        </is>
      </c>
    </row>
    <row r="38">
      <c r="A38" s="3" t="inlineStr">
        <is>
          <t>Financing Receivable, Recorded Investment [Line Items]</t>
        </is>
      </c>
    </row>
    <row r="39">
      <c r="A39" s="4" t="inlineStr">
        <is>
          <t>Financing Receivable, Originated in Current Fiscal Year</t>
        </is>
      </c>
      <c r="C39" s="6" t="n">
        <v>69</v>
      </c>
      <c r="E39" s="6" t="n">
        <v>62</v>
      </c>
    </row>
    <row r="40">
      <c r="A40" s="4" t="inlineStr">
        <is>
          <t>Financing Receivable, Originated in Fiscal Year before Latest Fiscal Year</t>
        </is>
      </c>
      <c r="C40" s="6" t="n">
        <v>62</v>
      </c>
      <c r="E40" s="6" t="n">
        <v>78</v>
      </c>
    </row>
    <row r="41">
      <c r="A41" s="4" t="inlineStr">
        <is>
          <t>Financing Receivable, Originated Two Years before Latest Fiscal Year</t>
        </is>
      </c>
      <c r="C41" s="6" t="n">
        <v>24</v>
      </c>
      <c r="E41" s="6" t="n">
        <v>40</v>
      </c>
    </row>
    <row r="42">
      <c r="A42" s="4" t="inlineStr">
        <is>
          <t>Financing Receivable, Originated Three Years before Latest Fiscal Year</t>
        </is>
      </c>
      <c r="C42" s="6" t="n">
        <v>34</v>
      </c>
      <c r="E42" s="6" t="n">
        <v>30</v>
      </c>
    </row>
    <row r="43">
      <c r="A43" s="4" t="inlineStr">
        <is>
          <t>Financing Receivable, Originated Four Years before Latest Fiscal Year</t>
        </is>
      </c>
      <c r="C43" s="6" t="n">
        <v>22</v>
      </c>
      <c r="E43" s="6" t="n">
        <v>30</v>
      </c>
    </row>
    <row r="44">
      <c r="A44" s="4" t="inlineStr">
        <is>
          <t>Financing Receivable, Originated Five or More Years before Latest Fiscal Year</t>
        </is>
      </c>
      <c r="C44" s="6" t="n">
        <v>52</v>
      </c>
      <c r="E44" s="6" t="n">
        <v>51</v>
      </c>
    </row>
    <row r="45">
      <c r="A45" s="4" t="inlineStr">
        <is>
          <t>Financing Receivable, Revolving</t>
        </is>
      </c>
      <c r="C45" s="6" t="n">
        <v>1</v>
      </c>
      <c r="E45" s="6" t="n">
        <v>9</v>
      </c>
    </row>
    <row r="46">
      <c r="A46" s="4" t="inlineStr">
        <is>
          <t>Financing Receivable, Revolving Converted to Amortizing</t>
        </is>
      </c>
      <c r="C46" s="6" t="n">
        <v>0</v>
      </c>
      <c r="E46" s="6" t="n">
        <v>0</v>
      </c>
    </row>
    <row r="47">
      <c r="A47" s="4" t="inlineStr">
        <is>
          <t>Financing Receivable, Unallocated</t>
        </is>
      </c>
      <c r="B47" s="4" t="inlineStr">
        <is>
          <t>[1]</t>
        </is>
      </c>
      <c r="C47" s="6" t="n">
        <v>0</v>
      </c>
      <c r="E47" s="6" t="n">
        <v>0</v>
      </c>
    </row>
    <row r="48">
      <c r="A48" s="4" t="inlineStr">
        <is>
          <t>Loans, net of unearned income</t>
        </is>
      </c>
      <c r="C48" s="6" t="n">
        <v>-264</v>
      </c>
      <c r="E48" s="6" t="n">
        <v>-300</v>
      </c>
    </row>
    <row r="49">
      <c r="A49" s="4" t="inlineStr">
        <is>
          <t>Commercial Investor Real Estate Mortgage [Member]</t>
        </is>
      </c>
    </row>
    <row r="50">
      <c r="A50" s="3" t="inlineStr">
        <is>
          <t>Financing Receivable, Recorded Investment [Line Items]</t>
        </is>
      </c>
    </row>
    <row r="51">
      <c r="A51" s="4" t="inlineStr">
        <is>
          <t>Financing Receivable, Originated in Current Fiscal Year</t>
        </is>
      </c>
      <c r="C51" s="6" t="n">
        <v>1858</v>
      </c>
      <c r="E51" s="6" t="n">
        <v>1737</v>
      </c>
    </row>
    <row r="52">
      <c r="A52" s="4" t="inlineStr">
        <is>
          <t>Financing Receivable, Originated in Fiscal Year before Latest Fiscal Year</t>
        </is>
      </c>
      <c r="C52" s="6" t="n">
        <v>977</v>
      </c>
      <c r="E52" s="6" t="n">
        <v>1478</v>
      </c>
    </row>
    <row r="53">
      <c r="A53" s="4" t="inlineStr">
        <is>
          <t>Financing Receivable, Originated Two Years before Latest Fiscal Year</t>
        </is>
      </c>
      <c r="C53" s="6" t="n">
        <v>1217</v>
      </c>
      <c r="E53" s="6" t="n">
        <v>1271</v>
      </c>
    </row>
    <row r="54">
      <c r="A54" s="4" t="inlineStr">
        <is>
          <t>Financing Receivable, Originated Three Years before Latest Fiscal Year</t>
        </is>
      </c>
      <c r="C54" s="6" t="n">
        <v>633</v>
      </c>
      <c r="E54" s="6" t="n">
        <v>267</v>
      </c>
    </row>
    <row r="55">
      <c r="A55" s="4" t="inlineStr">
        <is>
          <t>Financing Receivable, Originated Four Years before Latest Fiscal Year</t>
        </is>
      </c>
      <c r="C55" s="6" t="n">
        <v>160</v>
      </c>
      <c r="E55" s="6" t="n">
        <v>67</v>
      </c>
    </row>
    <row r="56">
      <c r="A56" s="4" t="inlineStr">
        <is>
          <t>Financing Receivable, Originated Five or More Years before Latest Fiscal Year</t>
        </is>
      </c>
      <c r="C56" s="6" t="n">
        <v>106</v>
      </c>
      <c r="E56" s="6" t="n">
        <v>179</v>
      </c>
    </row>
    <row r="57">
      <c r="A57" s="4" t="inlineStr">
        <is>
          <t>Financing Receivable, Revolving</t>
        </is>
      </c>
      <c r="C57" s="6" t="n">
        <v>494</v>
      </c>
      <c r="E57" s="6" t="n">
        <v>400</v>
      </c>
    </row>
    <row r="58">
      <c r="A58" s="4" t="inlineStr">
        <is>
          <t>Financing Receivable, Revolving Converted to Amortizing</t>
        </is>
      </c>
      <c r="C58" s="6" t="n">
        <v>0</v>
      </c>
      <c r="E58" s="6" t="n">
        <v>0</v>
      </c>
    </row>
    <row r="59">
      <c r="A59" s="4" t="inlineStr">
        <is>
          <t>Financing Receivable, Unallocated</t>
        </is>
      </c>
      <c r="B59" s="4" t="inlineStr">
        <is>
          <t>[1]</t>
        </is>
      </c>
      <c r="C59" s="6" t="n">
        <v>-4</v>
      </c>
      <c r="E59" s="6" t="n">
        <v>-5</v>
      </c>
    </row>
    <row r="60">
      <c r="A60" s="4" t="inlineStr">
        <is>
          <t>Loans, net of unearned income</t>
        </is>
      </c>
      <c r="C60" s="6" t="n">
        <v>-5441</v>
      </c>
      <c r="E60" s="6" t="n">
        <v>-5394</v>
      </c>
    </row>
    <row r="61">
      <c r="A61" s="4" t="inlineStr">
        <is>
          <t>Commercial Investor Real Estate Construction [Member]</t>
        </is>
      </c>
    </row>
    <row r="62">
      <c r="A62" s="3" t="inlineStr">
        <is>
          <t>Financing Receivable, Recorded Investment [Line Items]</t>
        </is>
      </c>
    </row>
    <row r="63">
      <c r="A63" s="4" t="inlineStr">
        <is>
          <t>Financing Receivable, Originated in Current Fiscal Year</t>
        </is>
      </c>
      <c r="C63" s="6" t="n">
        <v>135</v>
      </c>
      <c r="E63" s="6" t="n">
        <v>255</v>
      </c>
    </row>
    <row r="64">
      <c r="A64" s="4" t="inlineStr">
        <is>
          <t>Financing Receivable, Originated in Fiscal Year before Latest Fiscal Year</t>
        </is>
      </c>
      <c r="C64" s="6" t="n">
        <v>355</v>
      </c>
      <c r="E64" s="6" t="n">
        <v>638</v>
      </c>
    </row>
    <row r="65">
      <c r="A65" s="4" t="inlineStr">
        <is>
          <t>Financing Receivable, Originated Two Years before Latest Fiscal Year</t>
        </is>
      </c>
      <c r="C65" s="6" t="n">
        <v>430</v>
      </c>
      <c r="E65" s="6" t="n">
        <v>297</v>
      </c>
    </row>
    <row r="66">
      <c r="A66" s="4" t="inlineStr">
        <is>
          <t>Financing Receivable, Originated Three Years before Latest Fiscal Year</t>
        </is>
      </c>
      <c r="C66" s="6" t="n">
        <v>82</v>
      </c>
      <c r="E66" s="6" t="n">
        <v>1</v>
      </c>
    </row>
    <row r="67">
      <c r="A67" s="4" t="inlineStr">
        <is>
          <t>Financing Receivable, Originated Four Years before Latest Fiscal Year</t>
        </is>
      </c>
      <c r="C67" s="6" t="n">
        <v>1</v>
      </c>
      <c r="E67" s="6" t="n">
        <v>0</v>
      </c>
    </row>
    <row r="68">
      <c r="A68" s="4" t="inlineStr">
        <is>
          <t>Financing Receivable, Originated Five or More Years before Latest Fiscal Year</t>
        </is>
      </c>
      <c r="C68" s="6" t="n">
        <v>1</v>
      </c>
      <c r="E68" s="6" t="n">
        <v>1</v>
      </c>
    </row>
    <row r="69">
      <c r="A69" s="4" t="inlineStr">
        <is>
          <t>Financing Receivable, Revolving</t>
        </is>
      </c>
      <c r="C69" s="6" t="n">
        <v>593</v>
      </c>
      <c r="E69" s="6" t="n">
        <v>688</v>
      </c>
    </row>
    <row r="70">
      <c r="A70" s="4" t="inlineStr">
        <is>
          <t>Financing Receivable, Revolving Converted to Amortizing</t>
        </is>
      </c>
      <c r="C70" s="6" t="n">
        <v>0</v>
      </c>
      <c r="E70" s="6" t="n">
        <v>0</v>
      </c>
    </row>
    <row r="71">
      <c r="A71" s="4" t="inlineStr">
        <is>
          <t>Financing Receivable, Unallocated</t>
        </is>
      </c>
      <c r="B71" s="4" t="inlineStr">
        <is>
          <t>[1]</t>
        </is>
      </c>
      <c r="C71" s="6" t="n">
        <v>-11</v>
      </c>
      <c r="E71" s="6" t="n">
        <v>-11</v>
      </c>
    </row>
    <row r="72">
      <c r="A72" s="4" t="inlineStr">
        <is>
          <t>Loans, net of unearned income</t>
        </is>
      </c>
      <c r="C72" s="6" t="n">
        <v>-1586</v>
      </c>
      <c r="E72" s="6" t="n">
        <v>-1869</v>
      </c>
    </row>
    <row r="73">
      <c r="A73" s="4" t="inlineStr">
        <is>
          <t>Residential First Mortgage [Member]</t>
        </is>
      </c>
    </row>
    <row r="74">
      <c r="A74" s="3" t="inlineStr">
        <is>
          <t>Financing Receivable, Recorded Investment [Line Items]</t>
        </is>
      </c>
    </row>
    <row r="75">
      <c r="A75" s="4" t="inlineStr">
        <is>
          <t>Financing Receivable, Originated in Current Fiscal Year</t>
        </is>
      </c>
      <c r="C75" s="6" t="n">
        <v>4810</v>
      </c>
      <c r="E75" s="6" t="n">
        <v>6383</v>
      </c>
    </row>
    <row r="76">
      <c r="A76" s="4" t="inlineStr">
        <is>
          <t>Financing Receivable, Originated in Fiscal Year before Latest Fiscal Year</t>
        </is>
      </c>
      <c r="C76" s="6" t="n">
        <v>5911</v>
      </c>
      <c r="E76" s="6" t="n">
        <v>2094</v>
      </c>
    </row>
    <row r="77">
      <c r="A77" s="4" t="inlineStr">
        <is>
          <t>Financing Receivable, Originated Two Years before Latest Fiscal Year</t>
        </is>
      </c>
      <c r="C77" s="6" t="n">
        <v>1361</v>
      </c>
      <c r="E77" s="6" t="n">
        <v>1048</v>
      </c>
    </row>
    <row r="78">
      <c r="A78" s="4" t="inlineStr">
        <is>
          <t>Financing Receivable, Originated Three Years before Latest Fiscal Year</t>
        </is>
      </c>
      <c r="C78" s="6" t="n">
        <v>587</v>
      </c>
      <c r="E78" s="6" t="n">
        <v>1266</v>
      </c>
    </row>
    <row r="79">
      <c r="A79" s="4" t="inlineStr">
        <is>
          <t>Financing Receivable, Originated Four Years before Latest Fiscal Year</t>
        </is>
      </c>
      <c r="C79" s="6" t="n">
        <v>783</v>
      </c>
      <c r="E79" s="6" t="n">
        <v>1534</v>
      </c>
    </row>
    <row r="80">
      <c r="A80" s="4" t="inlineStr">
        <is>
          <t>Financing Receivable, Originated Five or More Years before Latest Fiscal Year</t>
        </is>
      </c>
      <c r="C80" s="6" t="n">
        <v>3894</v>
      </c>
      <c r="E80" s="6" t="n">
        <v>4098</v>
      </c>
    </row>
    <row r="81">
      <c r="A81" s="4" t="inlineStr">
        <is>
          <t>Financing Receivable, Revolving</t>
        </is>
      </c>
      <c r="C81" s="6" t="n">
        <v>9</v>
      </c>
      <c r="E81" s="6" t="n">
        <v>10</v>
      </c>
    </row>
    <row r="82">
      <c r="A82" s="4" t="inlineStr">
        <is>
          <t>Financing Receivable, Revolving Converted to Amortizing</t>
        </is>
      </c>
      <c r="C82" s="6" t="n">
        <v>0</v>
      </c>
      <c r="E82" s="6" t="n">
        <v>0</v>
      </c>
    </row>
    <row r="83">
      <c r="A83" s="4" t="inlineStr">
        <is>
          <t>Financing Receivable, Unallocated</t>
        </is>
      </c>
      <c r="B83" s="4" t="inlineStr">
        <is>
          <t>[1]</t>
        </is>
      </c>
      <c r="C83" s="6" t="n">
        <v>-157</v>
      </c>
      <c r="E83" s="6" t="n">
        <v>-142</v>
      </c>
    </row>
    <row r="84">
      <c r="A84" s="4" t="inlineStr">
        <is>
          <t>Loans, net of unearned income</t>
        </is>
      </c>
      <c r="C84" s="6" t="n">
        <v>-17512</v>
      </c>
      <c r="E84" s="6" t="n">
        <v>-16575</v>
      </c>
    </row>
    <row r="85">
      <c r="A85" s="4" t="inlineStr">
        <is>
          <t>Home Equity Lines of Credit [Member]</t>
        </is>
      </c>
    </row>
    <row r="86">
      <c r="A86" s="3" t="inlineStr">
        <is>
          <t>Financing Receivable, Recorded Investment [Line Items]</t>
        </is>
      </c>
    </row>
    <row r="87">
      <c r="A87" s="4" t="inlineStr">
        <is>
          <t>Financing Receivable, Originated in Current Fiscal Year</t>
        </is>
      </c>
      <c r="C87" s="6" t="n">
        <v>0</v>
      </c>
      <c r="E87" s="6" t="n">
        <v>0</v>
      </c>
    </row>
    <row r="88">
      <c r="A88" s="4" t="inlineStr">
        <is>
          <t>Financing Receivable, Originated in Fiscal Year before Latest Fiscal Year</t>
        </is>
      </c>
      <c r="C88" s="6" t="n">
        <v>0</v>
      </c>
      <c r="E88" s="6" t="n">
        <v>0</v>
      </c>
    </row>
    <row r="89">
      <c r="A89" s="4" t="inlineStr">
        <is>
          <t>Financing Receivable, Originated Two Years before Latest Fiscal Year</t>
        </is>
      </c>
      <c r="C89" s="6" t="n">
        <v>0</v>
      </c>
      <c r="E89" s="6" t="n">
        <v>0</v>
      </c>
    </row>
    <row r="90">
      <c r="A90" s="4" t="inlineStr">
        <is>
          <t>Financing Receivable, Originated Three Years before Latest Fiscal Year</t>
        </is>
      </c>
      <c r="C90" s="6" t="n">
        <v>0</v>
      </c>
      <c r="E90" s="6" t="n">
        <v>0</v>
      </c>
    </row>
    <row r="91">
      <c r="A91" s="4" t="inlineStr">
        <is>
          <t>Financing Receivable, Originated Four Years before Latest Fiscal Year</t>
        </is>
      </c>
      <c r="C91" s="6" t="n">
        <v>0</v>
      </c>
      <c r="E91" s="6" t="n">
        <v>0</v>
      </c>
    </row>
    <row r="92">
      <c r="A92" s="4" t="inlineStr">
        <is>
          <t>Financing Receivable, Originated Five or More Years before Latest Fiscal Year</t>
        </is>
      </c>
      <c r="C92" s="6" t="n">
        <v>0</v>
      </c>
      <c r="E92" s="6" t="n">
        <v>0</v>
      </c>
    </row>
    <row r="93">
      <c r="A93" s="4" t="inlineStr">
        <is>
          <t>Financing Receivable, Revolving</t>
        </is>
      </c>
      <c r="C93" s="6" t="n">
        <v>3632</v>
      </c>
      <c r="E93" s="6" t="n">
        <v>4433</v>
      </c>
    </row>
    <row r="94">
      <c r="A94" s="4" t="inlineStr">
        <is>
          <t>Financing Receivable, Revolving Converted to Amortizing</t>
        </is>
      </c>
      <c r="C94" s="6" t="n">
        <v>85</v>
      </c>
      <c r="E94" s="6" t="n">
        <v>76</v>
      </c>
    </row>
    <row r="95">
      <c r="A95" s="4" t="inlineStr">
        <is>
          <t>Financing Receivable, Unallocated</t>
        </is>
      </c>
      <c r="B95" s="4" t="inlineStr">
        <is>
          <t>[1]</t>
        </is>
      </c>
      <c r="C95" s="6" t="n">
        <v>-27</v>
      </c>
      <c r="E95" s="6" t="n">
        <v>-30</v>
      </c>
    </row>
    <row r="96">
      <c r="A96" s="4" t="inlineStr">
        <is>
          <t>Loans, net of unearned income</t>
        </is>
      </c>
      <c r="C96" s="6" t="n">
        <v>-3744</v>
      </c>
      <c r="E96" s="6" t="n">
        <v>-4539</v>
      </c>
    </row>
    <row r="97">
      <c r="A97" s="4" t="inlineStr">
        <is>
          <t>Home Equity Loan [Member]</t>
        </is>
      </c>
    </row>
    <row r="98">
      <c r="A98" s="3" t="inlineStr">
        <is>
          <t>Financing Receivable, Recorded Investment [Line Items]</t>
        </is>
      </c>
    </row>
    <row r="99">
      <c r="A99" s="4" t="inlineStr">
        <is>
          <t>Financing Receivable, Originated in Current Fiscal Year</t>
        </is>
      </c>
      <c r="C99" s="6" t="n">
        <v>668</v>
      </c>
      <c r="E99" s="6" t="n">
        <v>498</v>
      </c>
    </row>
    <row r="100">
      <c r="A100" s="4" t="inlineStr">
        <is>
          <t>Financing Receivable, Originated in Fiscal Year before Latest Fiscal Year</t>
        </is>
      </c>
      <c r="C100" s="6" t="n">
        <v>375</v>
      </c>
      <c r="E100" s="6" t="n">
        <v>317</v>
      </c>
    </row>
    <row r="101">
      <c r="A101" s="4" t="inlineStr">
        <is>
          <t>Financing Receivable, Originated Two Years before Latest Fiscal Year</t>
        </is>
      </c>
      <c r="C101" s="6" t="n">
        <v>203</v>
      </c>
      <c r="E101" s="6" t="n">
        <v>298</v>
      </c>
    </row>
    <row r="102">
      <c r="A102" s="4" t="inlineStr">
        <is>
          <t>Financing Receivable, Originated Three Years before Latest Fiscal Year</t>
        </is>
      </c>
      <c r="C102" s="6" t="n">
        <v>189</v>
      </c>
      <c r="E102" s="6" t="n">
        <v>403</v>
      </c>
    </row>
    <row r="103">
      <c r="A103" s="4" t="inlineStr">
        <is>
          <t>Financing Receivable, Originated Four Years before Latest Fiscal Year</t>
        </is>
      </c>
      <c r="C103" s="6" t="n">
        <v>271</v>
      </c>
      <c r="E103" s="6" t="n">
        <v>386</v>
      </c>
    </row>
    <row r="104">
      <c r="A104" s="4" t="inlineStr">
        <is>
          <t>Financing Receivable, Originated Five or More Years before Latest Fiscal Year</t>
        </is>
      </c>
      <c r="C104" s="6" t="n">
        <v>786</v>
      </c>
      <c r="E104" s="6" t="n">
        <v>790</v>
      </c>
    </row>
    <row r="105">
      <c r="A105" s="4" t="inlineStr">
        <is>
          <t>Financing Receivable, Revolving</t>
        </is>
      </c>
      <c r="C105" s="6" t="n">
        <v>0</v>
      </c>
      <c r="E105" s="6" t="n">
        <v>0</v>
      </c>
    </row>
    <row r="106">
      <c r="A106" s="4" t="inlineStr">
        <is>
          <t>Financing Receivable, Revolving Converted to Amortizing</t>
        </is>
      </c>
      <c r="C106" s="6" t="n">
        <v>0</v>
      </c>
      <c r="E106" s="6" t="n">
        <v>0</v>
      </c>
    </row>
    <row r="107">
      <c r="A107" s="4" t="inlineStr">
        <is>
          <t>Financing Receivable, Unallocated</t>
        </is>
      </c>
      <c r="B107" s="4" t="inlineStr">
        <is>
          <t>[1]</t>
        </is>
      </c>
      <c r="C107" s="6" t="n">
        <v>-18</v>
      </c>
      <c r="E107" s="6" t="n">
        <v>-21</v>
      </c>
    </row>
    <row r="108">
      <c r="A108" s="4" t="inlineStr">
        <is>
          <t>Loans, net of unearned income</t>
        </is>
      </c>
      <c r="C108" s="6" t="n">
        <v>-2510</v>
      </c>
      <c r="E108" s="6" t="n">
        <v>-2713</v>
      </c>
    </row>
    <row r="109">
      <c r="A109" s="4" t="inlineStr">
        <is>
          <t>Consumer Credit Card Financing Receivable [Member]</t>
        </is>
      </c>
    </row>
    <row r="110">
      <c r="A110" s="3" t="inlineStr">
        <is>
          <t>Financing Receivable, Recorded Investment [Line Items]</t>
        </is>
      </c>
    </row>
    <row r="111">
      <c r="A111" s="4" t="inlineStr">
        <is>
          <t>Financing Receivable, Originated in Current Fiscal Year</t>
        </is>
      </c>
      <c r="C111" s="6" t="n">
        <v>0</v>
      </c>
      <c r="E111" s="6" t="n">
        <v>0</v>
      </c>
    </row>
    <row r="112">
      <c r="A112" s="4" t="inlineStr">
        <is>
          <t>Financing Receivable, Originated in Fiscal Year before Latest Fiscal Year</t>
        </is>
      </c>
      <c r="C112" s="6" t="n">
        <v>0</v>
      </c>
      <c r="E112" s="6" t="n">
        <v>0</v>
      </c>
    </row>
    <row r="113">
      <c r="A113" s="4" t="inlineStr">
        <is>
          <t>Financing Receivable, Originated Two Years before Latest Fiscal Year</t>
        </is>
      </c>
      <c r="C113" s="6" t="n">
        <v>0</v>
      </c>
      <c r="E113" s="6" t="n">
        <v>0</v>
      </c>
    </row>
    <row r="114">
      <c r="A114" s="4" t="inlineStr">
        <is>
          <t>Financing Receivable, Originated Three Years before Latest Fiscal Year</t>
        </is>
      </c>
      <c r="C114" s="6" t="n">
        <v>0</v>
      </c>
      <c r="E114" s="6" t="n">
        <v>0</v>
      </c>
    </row>
    <row r="115">
      <c r="A115" s="4" t="inlineStr">
        <is>
          <t>Financing Receivable, Originated Four Years before Latest Fiscal Year</t>
        </is>
      </c>
      <c r="C115" s="6" t="n">
        <v>0</v>
      </c>
      <c r="E115" s="6" t="n">
        <v>0</v>
      </c>
    </row>
    <row r="116">
      <c r="A116" s="4" t="inlineStr">
        <is>
          <t>Financing Receivable, Originated Five or More Years before Latest Fiscal Year</t>
        </is>
      </c>
      <c r="C116" s="6" t="n">
        <v>0</v>
      </c>
      <c r="E116" s="6" t="n">
        <v>0</v>
      </c>
    </row>
    <row r="117">
      <c r="A117" s="4" t="inlineStr">
        <is>
          <t>Financing Receivable, Revolving</t>
        </is>
      </c>
      <c r="C117" s="6" t="n">
        <v>1198</v>
      </c>
      <c r="E117" s="6" t="n">
        <v>1228</v>
      </c>
    </row>
    <row r="118">
      <c r="A118" s="4" t="inlineStr">
        <is>
          <t>Financing Receivable, Revolving Converted to Amortizing</t>
        </is>
      </c>
      <c r="C118" s="6" t="n">
        <v>0</v>
      </c>
      <c r="E118" s="6" t="n">
        <v>0</v>
      </c>
    </row>
    <row r="119">
      <c r="A119" s="4" t="inlineStr">
        <is>
          <t>Financing Receivable, Unallocated</t>
        </is>
      </c>
      <c r="B119" s="4" t="inlineStr">
        <is>
          <t>[1]</t>
        </is>
      </c>
      <c r="C119" s="6" t="n">
        <v>14</v>
      </c>
      <c r="E119" s="6" t="n">
        <v>15</v>
      </c>
    </row>
    <row r="120">
      <c r="A120" s="4" t="inlineStr">
        <is>
          <t>Loans, net of unearned income</t>
        </is>
      </c>
      <c r="C120" s="6" t="n">
        <v>-1184</v>
      </c>
      <c r="E120" s="6" t="n">
        <v>-1213</v>
      </c>
    </row>
    <row r="121">
      <c r="A121" s="4" t="inlineStr">
        <is>
          <t>Other consumer- exit portfolios</t>
        </is>
      </c>
    </row>
    <row r="122">
      <c r="A122" s="3" t="inlineStr">
        <is>
          <t>Financing Receivable, Recorded Investment [Line Items]</t>
        </is>
      </c>
    </row>
    <row r="123">
      <c r="A123" s="4" t="inlineStr">
        <is>
          <t>Financing Receivable, Originated in Current Fiscal Year</t>
        </is>
      </c>
      <c r="C123" s="6" t="n">
        <v>0</v>
      </c>
      <c r="E123" s="6" t="n">
        <v>0</v>
      </c>
    </row>
    <row r="124">
      <c r="A124" s="4" t="inlineStr">
        <is>
          <t>Financing Receivable, Originated in Fiscal Year before Latest Fiscal Year</t>
        </is>
      </c>
      <c r="C124" s="6" t="n">
        <v>0</v>
      </c>
      <c r="E124" s="6" t="n">
        <v>400</v>
      </c>
    </row>
    <row r="125">
      <c r="A125" s="4" t="inlineStr">
        <is>
          <t>Financing Receivable, Originated Two Years before Latest Fiscal Year</t>
        </is>
      </c>
      <c r="C125" s="6" t="n">
        <v>244</v>
      </c>
      <c r="E125" s="6" t="n">
        <v>838</v>
      </c>
    </row>
    <row r="126">
      <c r="A126" s="4" t="inlineStr">
        <is>
          <t>Financing Receivable, Originated Three Years before Latest Fiscal Year</t>
        </is>
      </c>
      <c r="C126" s="6" t="n">
        <v>475</v>
      </c>
      <c r="E126" s="6" t="n">
        <v>405</v>
      </c>
    </row>
    <row r="127">
      <c r="A127" s="4" t="inlineStr">
        <is>
          <t>Financing Receivable, Originated Four Years before Latest Fiscal Year</t>
        </is>
      </c>
      <c r="C127" s="6" t="n">
        <v>211</v>
      </c>
      <c r="E127" s="6" t="n">
        <v>250</v>
      </c>
    </row>
    <row r="128">
      <c r="A128" s="4" t="inlineStr">
        <is>
          <t>Financing Receivable, Originated Five or More Years before Latest Fiscal Year</t>
        </is>
      </c>
      <c r="C128" s="6" t="n">
        <v>134</v>
      </c>
      <c r="E128" s="6" t="n">
        <v>123</v>
      </c>
    </row>
    <row r="129">
      <c r="A129" s="4" t="inlineStr">
        <is>
          <t>Financing Receivable, Revolving</t>
        </is>
      </c>
      <c r="C129" s="6" t="n">
        <v>0</v>
      </c>
      <c r="E129" s="6" t="n">
        <v>0</v>
      </c>
    </row>
    <row r="130">
      <c r="A130" s="4" t="inlineStr">
        <is>
          <t>Financing Receivable, Revolving Converted to Amortizing</t>
        </is>
      </c>
      <c r="C130" s="6" t="n">
        <v>0</v>
      </c>
      <c r="E130" s="6" t="n">
        <v>0</v>
      </c>
    </row>
    <row r="131">
      <c r="A131" s="4" t="inlineStr">
        <is>
          <t>Financing Receivable, Unallocated</t>
        </is>
      </c>
      <c r="B131" s="4" t="inlineStr">
        <is>
          <t>[1]</t>
        </is>
      </c>
      <c r="C131" s="6" t="n">
        <v>-7</v>
      </c>
      <c r="E131" s="6" t="n">
        <v>-19</v>
      </c>
    </row>
    <row r="132">
      <c r="A132" s="4" t="inlineStr">
        <is>
          <t>Loans, net of unearned income</t>
        </is>
      </c>
      <c r="C132" s="6" t="n">
        <v>-1071</v>
      </c>
      <c r="E132" s="6" t="n">
        <v>-2035</v>
      </c>
    </row>
    <row r="133">
      <c r="A133" s="4" t="inlineStr">
        <is>
          <t>Other Consumer [Member]</t>
        </is>
      </c>
    </row>
    <row r="134">
      <c r="A134" s="3" t="inlineStr">
        <is>
          <t>Financing Receivable, Recorded Investment [Line Items]</t>
        </is>
      </c>
    </row>
    <row r="135">
      <c r="A135" s="4" t="inlineStr">
        <is>
          <t>Financing Receivable, Originated in Current Fiscal Year</t>
        </is>
      </c>
      <c r="C135" s="6" t="n">
        <v>2296</v>
      </c>
      <c r="E135" s="6" t="n">
        <v>707</v>
      </c>
    </row>
    <row r="136">
      <c r="A136" s="4" t="inlineStr">
        <is>
          <t>Financing Receivable, Originated in Fiscal Year before Latest Fiscal Year</t>
        </is>
      </c>
      <c r="C136" s="6" t="n">
        <v>1229</v>
      </c>
      <c r="E136" s="6" t="n">
        <v>869</v>
      </c>
    </row>
    <row r="137">
      <c r="A137" s="4" t="inlineStr">
        <is>
          <t>Financing Receivable, Originated Two Years before Latest Fiscal Year</t>
        </is>
      </c>
      <c r="C137" s="6" t="n">
        <v>935</v>
      </c>
      <c r="E137" s="6" t="n">
        <v>326</v>
      </c>
    </row>
    <row r="138">
      <c r="A138" s="4" t="inlineStr">
        <is>
          <t>Financing Receivable, Originated Three Years before Latest Fiscal Year</t>
        </is>
      </c>
      <c r="C138" s="6" t="n">
        <v>428</v>
      </c>
      <c r="E138" s="6" t="n">
        <v>68</v>
      </c>
    </row>
    <row r="139">
      <c r="A139" s="4" t="inlineStr">
        <is>
          <t>Financing Receivable, Originated Four Years before Latest Fiscal Year</t>
        </is>
      </c>
      <c r="C139" s="6" t="n">
        <v>112</v>
      </c>
      <c r="E139" s="6" t="n">
        <v>10</v>
      </c>
    </row>
    <row r="140">
      <c r="A140" s="4" t="inlineStr">
        <is>
          <t>Financing Receivable, Originated Five or More Years before Latest Fiscal Year</t>
        </is>
      </c>
      <c r="C140" s="6" t="n">
        <v>118</v>
      </c>
      <c r="E140" s="6" t="n">
        <v>5</v>
      </c>
    </row>
    <row r="141">
      <c r="A141" s="4" t="inlineStr">
        <is>
          <t>Financing Receivable, Revolving</t>
        </is>
      </c>
      <c r="C141" s="6" t="n">
        <v>231</v>
      </c>
      <c r="E141" s="6" t="n">
        <v>233</v>
      </c>
    </row>
    <row r="142">
      <c r="A142" s="4" t="inlineStr">
        <is>
          <t>Financing Receivable, Revolving Converted to Amortizing</t>
        </is>
      </c>
      <c r="C142" s="6" t="n">
        <v>0</v>
      </c>
      <c r="E142" s="6" t="n">
        <v>0</v>
      </c>
    </row>
    <row r="143">
      <c r="A143" s="4" t="inlineStr">
        <is>
          <t>Financing Receivable, Unallocated</t>
        </is>
      </c>
      <c r="B143" s="4" t="inlineStr">
        <is>
          <t>[1]</t>
        </is>
      </c>
      <c r="C143" s="6" t="n">
        <v>-78</v>
      </c>
      <c r="E143" s="6" t="n">
        <v>-135</v>
      </c>
    </row>
    <row r="144">
      <c r="A144" s="4" t="inlineStr">
        <is>
          <t>Loans, net of unearned income</t>
        </is>
      </c>
      <c r="C144" s="6" t="n">
        <v>-5427</v>
      </c>
      <c r="E144" s="6" t="n">
        <v>-2353</v>
      </c>
    </row>
    <row r="145">
      <c r="A145" s="4" t="inlineStr">
        <is>
          <t>Pass [Member] | Commercial And Industrial [Member]</t>
        </is>
      </c>
    </row>
    <row r="146">
      <c r="A146" s="3" t="inlineStr">
        <is>
          <t>Financing Receivable, Recorded Investment [Line Items]</t>
        </is>
      </c>
    </row>
    <row r="147">
      <c r="A147" s="4" t="inlineStr">
        <is>
          <t>Financing Receivable, Originated in Current Fiscal Year</t>
        </is>
      </c>
      <c r="B147" s="4" t="inlineStr">
        <is>
          <t>[3]</t>
        </is>
      </c>
      <c r="C147" s="6" t="n">
        <v>11098</v>
      </c>
      <c r="E147" s="6" t="n">
        <v>12260</v>
      </c>
    </row>
    <row r="148">
      <c r="A148" s="4" t="inlineStr">
        <is>
          <t>Financing Receivable, Originated in Fiscal Year before Latest Fiscal Year</t>
        </is>
      </c>
      <c r="B148" s="4" t="inlineStr">
        <is>
          <t>[3]</t>
        </is>
      </c>
      <c r="C148" s="6" t="n">
        <v>5231</v>
      </c>
      <c r="E148" s="6" t="n">
        <v>6115</v>
      </c>
    </row>
    <row r="149">
      <c r="A149" s="4" t="inlineStr">
        <is>
          <t>Financing Receivable, Originated Two Years before Latest Fiscal Year</t>
        </is>
      </c>
      <c r="B149" s="4" t="inlineStr">
        <is>
          <t>[3]</t>
        </is>
      </c>
      <c r="C149" s="6" t="n">
        <v>3711</v>
      </c>
      <c r="E149" s="6" t="n">
        <v>3550</v>
      </c>
    </row>
    <row r="150">
      <c r="A150" s="4" t="inlineStr">
        <is>
          <t>Financing Receivable, Originated Three Years before Latest Fiscal Year</t>
        </is>
      </c>
      <c r="B150" s="4" t="inlineStr">
        <is>
          <t>[3]</t>
        </is>
      </c>
      <c r="C150" s="6" t="n">
        <v>1781</v>
      </c>
      <c r="E150" s="6" t="n">
        <v>2413</v>
      </c>
    </row>
    <row r="151">
      <c r="A151" s="4" t="inlineStr">
        <is>
          <t>Financing Receivable, Originated Four Years before Latest Fiscal Year</t>
        </is>
      </c>
      <c r="B151" s="4" t="inlineStr">
        <is>
          <t>[3]</t>
        </is>
      </c>
      <c r="C151" s="6" t="n">
        <v>1625</v>
      </c>
      <c r="E151" s="6" t="n">
        <v>1166</v>
      </c>
    </row>
    <row r="152">
      <c r="A152" s="4" t="inlineStr">
        <is>
          <t>Financing Receivable, Originated Five or More Years before Latest Fiscal Year</t>
        </is>
      </c>
      <c r="B152" s="4" t="inlineStr">
        <is>
          <t>[3]</t>
        </is>
      </c>
      <c r="C152" s="6" t="n">
        <v>2611</v>
      </c>
      <c r="E152" s="6" t="n">
        <v>2493</v>
      </c>
    </row>
    <row r="153">
      <c r="A153" s="4" t="inlineStr">
        <is>
          <t>Financing Receivable, Revolving</t>
        </is>
      </c>
      <c r="B153" s="4" t="inlineStr">
        <is>
          <t>[3]</t>
        </is>
      </c>
      <c r="C153" s="6" t="n">
        <v>15794</v>
      </c>
      <c r="E153" s="6" t="n">
        <v>12138</v>
      </c>
    </row>
    <row r="154">
      <c r="A154" s="4" t="inlineStr">
        <is>
          <t>Financing Receivable, Revolving Converted to Amortizing</t>
        </is>
      </c>
      <c r="B154" s="4" t="inlineStr">
        <is>
          <t>[3]</t>
        </is>
      </c>
      <c r="C154" s="6" t="n">
        <v>0</v>
      </c>
      <c r="E154" s="6" t="n">
        <v>0</v>
      </c>
    </row>
    <row r="155">
      <c r="A155" s="4" t="inlineStr">
        <is>
          <t>Financing Receivable, Unallocated</t>
        </is>
      </c>
      <c r="B155" s="4" t="inlineStr">
        <is>
          <t>[1],[3]</t>
        </is>
      </c>
      <c r="C155" s="6" t="n">
        <v>-60</v>
      </c>
      <c r="E155" s="6" t="n">
        <v>-39</v>
      </c>
    </row>
    <row r="156">
      <c r="A156" s="4" t="inlineStr">
        <is>
          <t>Loans, net of unearned income</t>
        </is>
      </c>
      <c r="B156" s="4" t="inlineStr">
        <is>
          <t>[3]</t>
        </is>
      </c>
      <c r="C156" s="6" t="n">
        <v>-41791</v>
      </c>
      <c r="E156" s="6" t="n">
        <v>-40096</v>
      </c>
    </row>
    <row r="157">
      <c r="A157" s="4" t="inlineStr">
        <is>
          <t>Pass [Member] | Commercial Real Estate Mortgage - Owner-Occupied [Member]</t>
        </is>
      </c>
    </row>
    <row r="158">
      <c r="A158" s="3" t="inlineStr">
        <is>
          <t>Financing Receivable, Recorded Investment [Line Items]</t>
        </is>
      </c>
    </row>
    <row r="159">
      <c r="A159" s="4" t="inlineStr">
        <is>
          <t>Financing Receivable, Originated in Current Fiscal Year</t>
        </is>
      </c>
      <c r="C159" s="6" t="n">
        <v>1404</v>
      </c>
      <c r="E159" s="6" t="n">
        <v>1379</v>
      </c>
    </row>
    <row r="160">
      <c r="A160" s="4" t="inlineStr">
        <is>
          <t>Financing Receivable, Originated in Fiscal Year before Latest Fiscal Year</t>
        </is>
      </c>
      <c r="C160" s="6" t="n">
        <v>1095</v>
      </c>
      <c r="E160" s="6" t="n">
        <v>882</v>
      </c>
    </row>
    <row r="161">
      <c r="A161" s="4" t="inlineStr">
        <is>
          <t>Financing Receivable, Originated Two Years before Latest Fiscal Year</t>
        </is>
      </c>
      <c r="C161" s="6" t="n">
        <v>671</v>
      </c>
      <c r="E161" s="6" t="n">
        <v>913</v>
      </c>
    </row>
    <row r="162">
      <c r="A162" s="4" t="inlineStr">
        <is>
          <t>Financing Receivable, Originated Three Years before Latest Fiscal Year</t>
        </is>
      </c>
      <c r="C162" s="6" t="n">
        <v>663</v>
      </c>
      <c r="E162" s="6" t="n">
        <v>547</v>
      </c>
    </row>
    <row r="163">
      <c r="A163" s="4" t="inlineStr">
        <is>
          <t>Financing Receivable, Originated Four Years before Latest Fiscal Year</t>
        </is>
      </c>
      <c r="C163" s="6" t="n">
        <v>381</v>
      </c>
      <c r="E163" s="6" t="n">
        <v>401</v>
      </c>
    </row>
    <row r="164">
      <c r="A164" s="4" t="inlineStr">
        <is>
          <t>Financing Receivable, Originated Five or More Years before Latest Fiscal Year</t>
        </is>
      </c>
      <c r="C164" s="6" t="n">
        <v>724</v>
      </c>
      <c r="E164" s="6" t="n">
        <v>801</v>
      </c>
    </row>
    <row r="165">
      <c r="A165" s="4" t="inlineStr">
        <is>
          <t>Financing Receivable, Revolving</t>
        </is>
      </c>
      <c r="C165" s="6" t="n">
        <v>122</v>
      </c>
      <c r="E165" s="6" t="n">
        <v>140</v>
      </c>
    </row>
    <row r="166">
      <c r="A166" s="4" t="inlineStr">
        <is>
          <t>Financing Receivable, Revolving Converted to Amortizing</t>
        </is>
      </c>
      <c r="C166" s="6" t="n">
        <v>0</v>
      </c>
      <c r="E166" s="6" t="n">
        <v>0</v>
      </c>
    </row>
    <row r="167">
      <c r="A167" s="4" t="inlineStr">
        <is>
          <t>Financing Receivable, Unallocated</t>
        </is>
      </c>
      <c r="B167" s="4" t="inlineStr">
        <is>
          <t>[1]</t>
        </is>
      </c>
      <c r="C167" s="6" t="n">
        <v>-7</v>
      </c>
      <c r="E167" s="6" t="n">
        <v>-3</v>
      </c>
    </row>
    <row r="168">
      <c r="A168" s="4" t="inlineStr">
        <is>
          <t>Loans, net of unearned income</t>
        </is>
      </c>
      <c r="C168" s="6" t="n">
        <v>-5053</v>
      </c>
      <c r="E168" s="6" t="n">
        <v>-5060</v>
      </c>
    </row>
    <row r="169">
      <c r="A169" s="4" t="inlineStr">
        <is>
          <t>Pass [Member] | Commercial Real Estate Construction - Owner-Occupied [Member]</t>
        </is>
      </c>
    </row>
    <row r="170">
      <c r="A170" s="3" t="inlineStr">
        <is>
          <t>Financing Receivable, Recorded Investment [Line Items]</t>
        </is>
      </c>
    </row>
    <row r="171">
      <c r="A171" s="4" t="inlineStr">
        <is>
          <t>Financing Receivable, Originated in Current Fiscal Year</t>
        </is>
      </c>
      <c r="C171" s="6" t="n">
        <v>68</v>
      </c>
      <c r="E171" s="6" t="n">
        <v>61</v>
      </c>
    </row>
    <row r="172">
      <c r="A172" s="4" t="inlineStr">
        <is>
          <t>Financing Receivable, Originated in Fiscal Year before Latest Fiscal Year</t>
        </is>
      </c>
      <c r="C172" s="6" t="n">
        <v>61</v>
      </c>
      <c r="E172" s="6" t="n">
        <v>75</v>
      </c>
    </row>
    <row r="173">
      <c r="A173" s="4" t="inlineStr">
        <is>
          <t>Financing Receivable, Originated Two Years before Latest Fiscal Year</t>
        </is>
      </c>
      <c r="C173" s="6" t="n">
        <v>24</v>
      </c>
      <c r="E173" s="6" t="n">
        <v>39</v>
      </c>
    </row>
    <row r="174">
      <c r="A174" s="4" t="inlineStr">
        <is>
          <t>Financing Receivable, Originated Three Years before Latest Fiscal Year</t>
        </is>
      </c>
      <c r="C174" s="6" t="n">
        <v>30</v>
      </c>
      <c r="E174" s="6" t="n">
        <v>24</v>
      </c>
    </row>
    <row r="175">
      <c r="A175" s="4" t="inlineStr">
        <is>
          <t>Financing Receivable, Originated Four Years before Latest Fiscal Year</t>
        </is>
      </c>
      <c r="C175" s="6" t="n">
        <v>20</v>
      </c>
      <c r="E175" s="6" t="n">
        <v>24</v>
      </c>
    </row>
    <row r="176">
      <c r="A176" s="4" t="inlineStr">
        <is>
          <t>Financing Receivable, Originated Five or More Years before Latest Fiscal Year</t>
        </is>
      </c>
      <c r="C176" s="6" t="n">
        <v>42</v>
      </c>
      <c r="E176" s="6" t="n">
        <v>40</v>
      </c>
    </row>
    <row r="177">
      <c r="A177" s="4" t="inlineStr">
        <is>
          <t>Financing Receivable, Revolving</t>
        </is>
      </c>
      <c r="C177" s="6" t="n">
        <v>1</v>
      </c>
      <c r="E177" s="6" t="n">
        <v>9</v>
      </c>
    </row>
    <row r="178">
      <c r="A178" s="4" t="inlineStr">
        <is>
          <t>Financing Receivable, Revolving Converted to Amortizing</t>
        </is>
      </c>
      <c r="C178" s="6" t="n">
        <v>0</v>
      </c>
      <c r="E178" s="6" t="n">
        <v>0</v>
      </c>
    </row>
    <row r="179">
      <c r="A179" s="4" t="inlineStr">
        <is>
          <t>Financing Receivable, Unallocated</t>
        </is>
      </c>
      <c r="B179" s="4" t="inlineStr">
        <is>
          <t>[1]</t>
        </is>
      </c>
      <c r="C179" s="6" t="n">
        <v>0</v>
      </c>
      <c r="E179" s="6" t="n">
        <v>0</v>
      </c>
    </row>
    <row r="180">
      <c r="A180" s="4" t="inlineStr">
        <is>
          <t>Loans, net of unearned income</t>
        </is>
      </c>
      <c r="C180" s="6" t="n">
        <v>-246</v>
      </c>
      <c r="E180" s="6" t="n">
        <v>-272</v>
      </c>
    </row>
    <row r="181">
      <c r="A181" s="4" t="inlineStr">
        <is>
          <t>Pass [Member] | Commercial Investor Real Estate Mortgage [Member]</t>
        </is>
      </c>
    </row>
    <row r="182">
      <c r="A182" s="3" t="inlineStr">
        <is>
          <t>Financing Receivable, Recorded Investment [Line Items]</t>
        </is>
      </c>
    </row>
    <row r="183">
      <c r="A183" s="4" t="inlineStr">
        <is>
          <t>Financing Receivable, Originated in Current Fiscal Year</t>
        </is>
      </c>
      <c r="C183" s="6" t="n">
        <v>1783</v>
      </c>
      <c r="E183" s="6" t="n">
        <v>1663</v>
      </c>
    </row>
    <row r="184">
      <c r="A184" s="4" t="inlineStr">
        <is>
          <t>Financing Receivable, Originated in Fiscal Year before Latest Fiscal Year</t>
        </is>
      </c>
      <c r="C184" s="6" t="n">
        <v>808</v>
      </c>
      <c r="E184" s="6" t="n">
        <v>1243</v>
      </c>
    </row>
    <row r="185">
      <c r="A185" s="4" t="inlineStr">
        <is>
          <t>Financing Receivable, Originated Two Years before Latest Fiscal Year</t>
        </is>
      </c>
      <c r="C185" s="6" t="n">
        <v>900</v>
      </c>
      <c r="E185" s="6" t="n">
        <v>1137</v>
      </c>
    </row>
    <row r="186">
      <c r="A186" s="4" t="inlineStr">
        <is>
          <t>Financing Receivable, Originated Three Years before Latest Fiscal Year</t>
        </is>
      </c>
      <c r="C186" s="6" t="n">
        <v>580</v>
      </c>
      <c r="E186" s="6" t="n">
        <v>252</v>
      </c>
    </row>
    <row r="187">
      <c r="A187" s="4" t="inlineStr">
        <is>
          <t>Financing Receivable, Originated Four Years before Latest Fiscal Year</t>
        </is>
      </c>
      <c r="C187" s="6" t="n">
        <v>144</v>
      </c>
      <c r="E187" s="6" t="n">
        <v>65</v>
      </c>
    </row>
    <row r="188">
      <c r="A188" s="4" t="inlineStr">
        <is>
          <t>Financing Receivable, Originated Five or More Years before Latest Fiscal Year</t>
        </is>
      </c>
      <c r="C188" s="6" t="n">
        <v>95</v>
      </c>
      <c r="E188" s="6" t="n">
        <v>162</v>
      </c>
    </row>
    <row r="189">
      <c r="A189" s="4" t="inlineStr">
        <is>
          <t>Financing Receivable, Revolving</t>
        </is>
      </c>
      <c r="C189" s="6" t="n">
        <v>487</v>
      </c>
      <c r="E189" s="6" t="n">
        <v>332</v>
      </c>
    </row>
    <row r="190">
      <c r="A190" s="4" t="inlineStr">
        <is>
          <t>Financing Receivable, Revolving Converted to Amortizing</t>
        </is>
      </c>
      <c r="C190" s="6" t="n">
        <v>0</v>
      </c>
      <c r="E190" s="6" t="n">
        <v>0</v>
      </c>
    </row>
    <row r="191">
      <c r="A191" s="4" t="inlineStr">
        <is>
          <t>Financing Receivable, Unallocated</t>
        </is>
      </c>
      <c r="B191" s="4" t="inlineStr">
        <is>
          <t>[1]</t>
        </is>
      </c>
      <c r="C191" s="6" t="n">
        <v>-4</v>
      </c>
      <c r="E191" s="6" t="n">
        <v>-5</v>
      </c>
    </row>
    <row r="192">
      <c r="A192" s="4" t="inlineStr">
        <is>
          <t>Loans, net of unearned income</t>
        </is>
      </c>
      <c r="C192" s="6" t="n">
        <v>-4793</v>
      </c>
      <c r="E192" s="6" t="n">
        <v>-4849</v>
      </c>
    </row>
    <row r="193">
      <c r="A193" s="4" t="inlineStr">
        <is>
          <t>Pass [Member] | Commercial Investor Real Estate Construction [Member]</t>
        </is>
      </c>
    </row>
    <row r="194">
      <c r="A194" s="3" t="inlineStr">
        <is>
          <t>Financing Receivable, Recorded Investment [Line Items]</t>
        </is>
      </c>
    </row>
    <row r="195">
      <c r="A195" s="4" t="inlineStr">
        <is>
          <t>Financing Receivable, Originated in Current Fiscal Year</t>
        </is>
      </c>
      <c r="C195" s="6" t="n">
        <v>135</v>
      </c>
      <c r="E195" s="6" t="n">
        <v>224</v>
      </c>
    </row>
    <row r="196">
      <c r="A196" s="4" t="inlineStr">
        <is>
          <t>Financing Receivable, Originated in Fiscal Year before Latest Fiscal Year</t>
        </is>
      </c>
      <c r="C196" s="6" t="n">
        <v>343</v>
      </c>
      <c r="E196" s="6" t="n">
        <v>601</v>
      </c>
    </row>
    <row r="197">
      <c r="A197" s="4" t="inlineStr">
        <is>
          <t>Financing Receivable, Originated Two Years before Latest Fiscal Year</t>
        </is>
      </c>
      <c r="C197" s="6" t="n">
        <v>404</v>
      </c>
      <c r="E197" s="6" t="n">
        <v>266</v>
      </c>
    </row>
    <row r="198">
      <c r="A198" s="4" t="inlineStr">
        <is>
          <t>Financing Receivable, Originated Three Years before Latest Fiscal Year</t>
        </is>
      </c>
      <c r="C198" s="6" t="n">
        <v>82</v>
      </c>
      <c r="E198" s="6" t="n">
        <v>1</v>
      </c>
    </row>
    <row r="199">
      <c r="A199" s="4" t="inlineStr">
        <is>
          <t>Financing Receivable, Originated Four Years before Latest Fiscal Year</t>
        </is>
      </c>
      <c r="C199" s="6" t="n">
        <v>1</v>
      </c>
      <c r="E199" s="6" t="n">
        <v>0</v>
      </c>
    </row>
    <row r="200">
      <c r="A200" s="4" t="inlineStr">
        <is>
          <t>Financing Receivable, Originated Five or More Years before Latest Fiscal Year</t>
        </is>
      </c>
      <c r="C200" s="6" t="n">
        <v>1</v>
      </c>
      <c r="E200" s="6" t="n">
        <v>1</v>
      </c>
    </row>
    <row r="201">
      <c r="A201" s="4" t="inlineStr">
        <is>
          <t>Financing Receivable, Revolving</t>
        </is>
      </c>
      <c r="C201" s="6" t="n">
        <v>593</v>
      </c>
      <c r="E201" s="6" t="n">
        <v>679</v>
      </c>
    </row>
    <row r="202">
      <c r="A202" s="4" t="inlineStr">
        <is>
          <t>Financing Receivable, Revolving Converted to Amortizing</t>
        </is>
      </c>
      <c r="C202" s="6" t="n">
        <v>0</v>
      </c>
      <c r="E202" s="6" t="n">
        <v>0</v>
      </c>
    </row>
    <row r="203">
      <c r="A203" s="4" t="inlineStr">
        <is>
          <t>Financing Receivable, Unallocated</t>
        </is>
      </c>
      <c r="B203" s="4" t="inlineStr">
        <is>
          <t>[1]</t>
        </is>
      </c>
      <c r="C203" s="6" t="n">
        <v>-11</v>
      </c>
      <c r="E203" s="6" t="n">
        <v>-11</v>
      </c>
    </row>
    <row r="204">
      <c r="A204" s="4" t="inlineStr">
        <is>
          <t>Loans, net of unearned income</t>
        </is>
      </c>
      <c r="C204" s="6" t="n">
        <v>-1548</v>
      </c>
      <c r="E204" s="6" t="n">
        <v>-1761</v>
      </c>
    </row>
    <row r="205">
      <c r="A205" s="4" t="inlineStr">
        <is>
          <t>Special Mention [Member] | Commercial And Industrial [Member]</t>
        </is>
      </c>
    </row>
    <row r="206">
      <c r="A206" s="3" t="inlineStr">
        <is>
          <t>Financing Receivable, Recorded Investment [Line Items]</t>
        </is>
      </c>
    </row>
    <row r="207">
      <c r="A207" s="4" t="inlineStr">
        <is>
          <t>Financing Receivable, Originated in Current Fiscal Year</t>
        </is>
      </c>
      <c r="C207" s="6" t="n">
        <v>54</v>
      </c>
      <c r="E207" s="6" t="n">
        <v>133</v>
      </c>
    </row>
    <row r="208">
      <c r="A208" s="4" t="inlineStr">
        <is>
          <t>Financing Receivable, Originated in Fiscal Year before Latest Fiscal Year</t>
        </is>
      </c>
      <c r="C208" s="6" t="n">
        <v>43</v>
      </c>
      <c r="E208" s="6" t="n">
        <v>250</v>
      </c>
    </row>
    <row r="209">
      <c r="A209" s="4" t="inlineStr">
        <is>
          <t>Financing Receivable, Originated Two Years before Latest Fiscal Year</t>
        </is>
      </c>
      <c r="C209" s="6" t="n">
        <v>177</v>
      </c>
      <c r="E209" s="6" t="n">
        <v>376</v>
      </c>
    </row>
    <row r="210">
      <c r="A210" s="4" t="inlineStr">
        <is>
          <t>Financing Receivable, Originated Three Years before Latest Fiscal Year</t>
        </is>
      </c>
      <c r="C210" s="6" t="n">
        <v>147</v>
      </c>
      <c r="E210" s="6" t="n">
        <v>84</v>
      </c>
    </row>
    <row r="211">
      <c r="A211" s="4" t="inlineStr">
        <is>
          <t>Financing Receivable, Originated Four Years before Latest Fiscal Year</t>
        </is>
      </c>
      <c r="C211" s="6" t="n">
        <v>25</v>
      </c>
      <c r="E211" s="6" t="n">
        <v>5</v>
      </c>
    </row>
    <row r="212">
      <c r="A212" s="4" t="inlineStr">
        <is>
          <t>Financing Receivable, Originated Five or More Years before Latest Fiscal Year</t>
        </is>
      </c>
      <c r="C212" s="6" t="n">
        <v>77</v>
      </c>
      <c r="E212" s="6" t="n">
        <v>48</v>
      </c>
    </row>
    <row r="213">
      <c r="A213" s="4" t="inlineStr">
        <is>
          <t>Financing Receivable, Revolving</t>
        </is>
      </c>
      <c r="C213" s="6" t="n">
        <v>383</v>
      </c>
      <c r="E213" s="6" t="n">
        <v>722</v>
      </c>
    </row>
    <row r="214">
      <c r="A214" s="4" t="inlineStr">
        <is>
          <t>Financing Receivable, Revolving Converted to Amortizing</t>
        </is>
      </c>
      <c r="C214" s="6" t="n">
        <v>0</v>
      </c>
      <c r="E214" s="6" t="n">
        <v>0</v>
      </c>
    </row>
    <row r="215">
      <c r="A215" s="4" t="inlineStr">
        <is>
          <t>Financing Receivable, Unallocated</t>
        </is>
      </c>
      <c r="B215" s="4" t="inlineStr">
        <is>
          <t>[1]</t>
        </is>
      </c>
      <c r="C215" s="6" t="n">
        <v>0</v>
      </c>
      <c r="E215" s="6" t="n">
        <v>0</v>
      </c>
    </row>
    <row r="216">
      <c r="A216" s="4" t="inlineStr">
        <is>
          <t>Loans, net of unearned income</t>
        </is>
      </c>
      <c r="C216" s="6" t="n">
        <v>-906</v>
      </c>
      <c r="E216" s="6" t="n">
        <v>-1618</v>
      </c>
    </row>
    <row r="217">
      <c r="A217" s="4" t="inlineStr">
        <is>
          <t>Special Mention [Member] | Commercial Real Estate Mortgage - Owner-Occupied [Member]</t>
        </is>
      </c>
    </row>
    <row r="218">
      <c r="A218" s="3" t="inlineStr">
        <is>
          <t>Financing Receivable, Recorded Investment [Line Items]</t>
        </is>
      </c>
    </row>
    <row r="219">
      <c r="A219" s="4" t="inlineStr">
        <is>
          <t>Financing Receivable, Originated in Current Fiscal Year</t>
        </is>
      </c>
      <c r="C219" s="6" t="n">
        <v>7</v>
      </c>
      <c r="E219" s="6" t="n">
        <v>18</v>
      </c>
    </row>
    <row r="220">
      <c r="A220" s="4" t="inlineStr">
        <is>
          <t>Financing Receivable, Originated in Fiscal Year before Latest Fiscal Year</t>
        </is>
      </c>
      <c r="C220" s="6" t="n">
        <v>48</v>
      </c>
      <c r="E220" s="6" t="n">
        <v>31</v>
      </c>
    </row>
    <row r="221">
      <c r="A221" s="4" t="inlineStr">
        <is>
          <t>Financing Receivable, Originated Two Years before Latest Fiscal Year</t>
        </is>
      </c>
      <c r="C221" s="6" t="n">
        <v>12</v>
      </c>
      <c r="E221" s="6" t="n">
        <v>23</v>
      </c>
    </row>
    <row r="222">
      <c r="A222" s="4" t="inlineStr">
        <is>
          <t>Financing Receivable, Originated Three Years before Latest Fiscal Year</t>
        </is>
      </c>
      <c r="C222" s="6" t="n">
        <v>11</v>
      </c>
      <c r="E222" s="6" t="n">
        <v>22</v>
      </c>
    </row>
    <row r="223">
      <c r="A223" s="4" t="inlineStr">
        <is>
          <t>Financing Receivable, Originated Four Years before Latest Fiscal Year</t>
        </is>
      </c>
      <c r="C223" s="6" t="n">
        <v>12</v>
      </c>
      <c r="E223" s="6" t="n">
        <v>10</v>
      </c>
    </row>
    <row r="224">
      <c r="A224" s="4" t="inlineStr">
        <is>
          <t>Financing Receivable, Originated Five or More Years before Latest Fiscal Year</t>
        </is>
      </c>
      <c r="C224" s="6" t="n">
        <v>16</v>
      </c>
      <c r="E224" s="6" t="n">
        <v>44</v>
      </c>
    </row>
    <row r="225">
      <c r="A225" s="4" t="inlineStr">
        <is>
          <t>Financing Receivable, Revolving</t>
        </is>
      </c>
      <c r="C225" s="6" t="n">
        <v>1</v>
      </c>
      <c r="E225" s="6" t="n">
        <v>6</v>
      </c>
    </row>
    <row r="226">
      <c r="A226" s="4" t="inlineStr">
        <is>
          <t>Financing Receivable, Revolving Converted to Amortizing</t>
        </is>
      </c>
      <c r="C226" s="6" t="n">
        <v>0</v>
      </c>
      <c r="E226" s="6" t="n">
        <v>0</v>
      </c>
    </row>
    <row r="227">
      <c r="A227" s="4" t="inlineStr">
        <is>
          <t>Financing Receivable, Unallocated</t>
        </is>
      </c>
      <c r="B227" s="4" t="inlineStr">
        <is>
          <t>[1]</t>
        </is>
      </c>
      <c r="C227" s="6" t="n">
        <v>0</v>
      </c>
      <c r="E227" s="6" t="n">
        <v>0</v>
      </c>
    </row>
    <row r="228">
      <c r="A228" s="4" t="inlineStr">
        <is>
          <t>Loans, net of unearned income</t>
        </is>
      </c>
      <c r="C228" s="6" t="n">
        <v>-107</v>
      </c>
      <c r="E228" s="6" t="n">
        <v>-154</v>
      </c>
    </row>
    <row r="229">
      <c r="A229" s="4" t="inlineStr">
        <is>
          <t>Special Mention [Member] | Commercial Real Estate Construction - Owner-Occupied [Member]</t>
        </is>
      </c>
    </row>
    <row r="230">
      <c r="A230" s="3" t="inlineStr">
        <is>
          <t>Financing Receivable, Recorded Investment [Line Items]</t>
        </is>
      </c>
    </row>
    <row r="231">
      <c r="A231" s="4" t="inlineStr">
        <is>
          <t>Financing Receivable, Originated in Current Fiscal Year</t>
        </is>
      </c>
      <c r="C231" s="6" t="n">
        <v>0</v>
      </c>
      <c r="E231" s="6" t="n">
        <v>1</v>
      </c>
    </row>
    <row r="232">
      <c r="A232" s="4" t="inlineStr">
        <is>
          <t>Financing Receivable, Originated in Fiscal Year before Latest Fiscal Year</t>
        </is>
      </c>
      <c r="C232" s="6" t="n">
        <v>0</v>
      </c>
      <c r="E232" s="6" t="n">
        <v>0</v>
      </c>
    </row>
    <row r="233">
      <c r="A233" s="4" t="inlineStr">
        <is>
          <t>Financing Receivable, Originated Two Years before Latest Fiscal Year</t>
        </is>
      </c>
      <c r="C233" s="6" t="n">
        <v>0</v>
      </c>
      <c r="E233" s="6" t="n">
        <v>0</v>
      </c>
    </row>
    <row r="234">
      <c r="A234" s="4" t="inlineStr">
        <is>
          <t>Financing Receivable, Originated Three Years before Latest Fiscal Year</t>
        </is>
      </c>
      <c r="C234" s="6" t="n">
        <v>2</v>
      </c>
      <c r="E234" s="6" t="n">
        <v>2</v>
      </c>
    </row>
    <row r="235">
      <c r="A235" s="4" t="inlineStr">
        <is>
          <t>Financing Receivable, Originated Four Years before Latest Fiscal Year</t>
        </is>
      </c>
      <c r="C235" s="6" t="n">
        <v>1</v>
      </c>
      <c r="E235" s="6" t="n">
        <v>2</v>
      </c>
    </row>
    <row r="236">
      <c r="A236" s="4" t="inlineStr">
        <is>
          <t>Financing Receivable, Originated Five or More Years before Latest Fiscal Year</t>
        </is>
      </c>
      <c r="C236" s="6" t="n">
        <v>2</v>
      </c>
      <c r="E236" s="6" t="n">
        <v>0</v>
      </c>
    </row>
    <row r="237">
      <c r="A237" s="4" t="inlineStr">
        <is>
          <t>Financing Receivable, Revolving</t>
        </is>
      </c>
      <c r="C237" s="6" t="n">
        <v>0</v>
      </c>
      <c r="E237" s="6" t="n">
        <v>0</v>
      </c>
    </row>
    <row r="238">
      <c r="A238" s="4" t="inlineStr">
        <is>
          <t>Financing Receivable, Revolving Converted to Amortizing</t>
        </is>
      </c>
      <c r="C238" s="6" t="n">
        <v>0</v>
      </c>
      <c r="E238" s="6" t="n">
        <v>0</v>
      </c>
    </row>
    <row r="239">
      <c r="A239" s="4" t="inlineStr">
        <is>
          <t>Financing Receivable, Unallocated</t>
        </is>
      </c>
      <c r="B239" s="4" t="inlineStr">
        <is>
          <t>[1]</t>
        </is>
      </c>
      <c r="C239" s="6" t="n">
        <v>0</v>
      </c>
      <c r="E239" s="6" t="n">
        <v>0</v>
      </c>
    </row>
    <row r="240">
      <c r="A240" s="4" t="inlineStr">
        <is>
          <t>Loans, net of unearned income</t>
        </is>
      </c>
      <c r="C240" s="6" t="n">
        <v>-5</v>
      </c>
      <c r="E240" s="6" t="n">
        <v>-5</v>
      </c>
    </row>
    <row r="241">
      <c r="A241" s="4" t="inlineStr">
        <is>
          <t>Special Mention [Member] | Commercial Investor Real Estate Mortgage [Member]</t>
        </is>
      </c>
    </row>
    <row r="242">
      <c r="A242" s="3" t="inlineStr">
        <is>
          <t>Financing Receivable, Recorded Investment [Line Items]</t>
        </is>
      </c>
    </row>
    <row r="243">
      <c r="A243" s="4" t="inlineStr">
        <is>
          <t>Financing Receivable, Originated in Current Fiscal Year</t>
        </is>
      </c>
      <c r="C243" s="6" t="n">
        <v>23</v>
      </c>
      <c r="E243" s="6" t="n">
        <v>5</v>
      </c>
    </row>
    <row r="244">
      <c r="A244" s="4" t="inlineStr">
        <is>
          <t>Financing Receivable, Originated in Fiscal Year before Latest Fiscal Year</t>
        </is>
      </c>
      <c r="C244" s="6" t="n">
        <v>84</v>
      </c>
      <c r="E244" s="6" t="n">
        <v>77</v>
      </c>
    </row>
    <row r="245">
      <c r="A245" s="4" t="inlineStr">
        <is>
          <t>Financing Receivable, Originated Two Years before Latest Fiscal Year</t>
        </is>
      </c>
      <c r="C245" s="6" t="n">
        <v>223</v>
      </c>
      <c r="E245" s="6" t="n">
        <v>76</v>
      </c>
    </row>
    <row r="246">
      <c r="A246" s="4" t="inlineStr">
        <is>
          <t>Financing Receivable, Originated Three Years before Latest Fiscal Year</t>
        </is>
      </c>
      <c r="C246" s="6" t="n">
        <v>21</v>
      </c>
      <c r="E246" s="6" t="n">
        <v>15</v>
      </c>
    </row>
    <row r="247">
      <c r="A247" s="4" t="inlineStr">
        <is>
          <t>Financing Receivable, Originated Four Years before Latest Fiscal Year</t>
        </is>
      </c>
      <c r="C247" s="6" t="n">
        <v>1</v>
      </c>
      <c r="E247" s="6" t="n">
        <v>0</v>
      </c>
    </row>
    <row r="248">
      <c r="A248" s="4" t="inlineStr">
        <is>
          <t>Financing Receivable, Originated Five or More Years before Latest Fiscal Year</t>
        </is>
      </c>
      <c r="C248" s="6" t="n">
        <v>9</v>
      </c>
      <c r="E248" s="6" t="n">
        <v>7</v>
      </c>
    </row>
    <row r="249">
      <c r="A249" s="4" t="inlineStr">
        <is>
          <t>Financing Receivable, Revolving</t>
        </is>
      </c>
      <c r="C249" s="6" t="n">
        <v>0</v>
      </c>
      <c r="E249" s="6" t="n">
        <v>0</v>
      </c>
    </row>
    <row r="250">
      <c r="A250" s="4" t="inlineStr">
        <is>
          <t>Financing Receivable, Revolving Converted to Amortizing</t>
        </is>
      </c>
      <c r="C250" s="6" t="n">
        <v>0</v>
      </c>
      <c r="E250" s="6" t="n">
        <v>0</v>
      </c>
    </row>
    <row r="251">
      <c r="A251" s="4" t="inlineStr">
        <is>
          <t>Financing Receivable, Unallocated</t>
        </is>
      </c>
      <c r="B251" s="4" t="inlineStr">
        <is>
          <t>[1]</t>
        </is>
      </c>
      <c r="C251" s="6" t="n">
        <v>0</v>
      </c>
      <c r="E251" s="6" t="n">
        <v>0</v>
      </c>
    </row>
    <row r="252">
      <c r="A252" s="4" t="inlineStr">
        <is>
          <t>Loans, net of unearned income</t>
        </is>
      </c>
      <c r="C252" s="6" t="n">
        <v>-361</v>
      </c>
      <c r="E252" s="6" t="n">
        <v>-180</v>
      </c>
    </row>
    <row r="253">
      <c r="A253" s="4" t="inlineStr">
        <is>
          <t>Special Mention [Member] | Commercial Investor Real Estate Construction [Member]</t>
        </is>
      </c>
    </row>
    <row r="254">
      <c r="A254" s="3" t="inlineStr">
        <is>
          <t>Financing Receivable, Recorded Investment [Line Items]</t>
        </is>
      </c>
    </row>
    <row r="255">
      <c r="A255" s="4" t="inlineStr">
        <is>
          <t>Financing Receivable, Originated in Current Fiscal Year</t>
        </is>
      </c>
      <c r="C255" s="6" t="n">
        <v>0</v>
      </c>
      <c r="E255" s="6" t="n">
        <v>30</v>
      </c>
    </row>
    <row r="256">
      <c r="A256" s="4" t="inlineStr">
        <is>
          <t>Financing Receivable, Originated in Fiscal Year before Latest Fiscal Year</t>
        </is>
      </c>
      <c r="C256" s="6" t="n">
        <v>12</v>
      </c>
      <c r="E256" s="6" t="n">
        <v>36</v>
      </c>
    </row>
    <row r="257">
      <c r="A257" s="4" t="inlineStr">
        <is>
          <t>Financing Receivable, Originated Two Years before Latest Fiscal Year</t>
        </is>
      </c>
      <c r="C257" s="6" t="n">
        <v>26</v>
      </c>
      <c r="E257" s="6" t="n">
        <v>31</v>
      </c>
    </row>
    <row r="258">
      <c r="A258" s="4" t="inlineStr">
        <is>
          <t>Financing Receivable, Originated Three Years before Latest Fiscal Year</t>
        </is>
      </c>
      <c r="C258" s="6" t="n">
        <v>0</v>
      </c>
      <c r="E258" s="6" t="n">
        <v>0</v>
      </c>
    </row>
    <row r="259">
      <c r="A259" s="4" t="inlineStr">
        <is>
          <t>Financing Receivable, Originated Four Years before Latest Fiscal Year</t>
        </is>
      </c>
      <c r="C259" s="6" t="n">
        <v>0</v>
      </c>
      <c r="E259" s="6" t="n">
        <v>0</v>
      </c>
    </row>
    <row r="260">
      <c r="A260" s="4" t="inlineStr">
        <is>
          <t>Financing Receivable, Originated Five or More Years before Latest Fiscal Year</t>
        </is>
      </c>
      <c r="C260" s="6" t="n">
        <v>0</v>
      </c>
      <c r="E260" s="6" t="n">
        <v>0</v>
      </c>
    </row>
    <row r="261">
      <c r="A261" s="4" t="inlineStr">
        <is>
          <t>Financing Receivable, Revolving</t>
        </is>
      </c>
      <c r="C261" s="6" t="n">
        <v>0</v>
      </c>
      <c r="E261" s="6" t="n">
        <v>9</v>
      </c>
    </row>
    <row r="262">
      <c r="A262" s="4" t="inlineStr">
        <is>
          <t>Financing Receivable, Revolving Converted to Amortizing</t>
        </is>
      </c>
      <c r="C262" s="6" t="n">
        <v>0</v>
      </c>
      <c r="E262" s="6" t="n">
        <v>0</v>
      </c>
    </row>
    <row r="263">
      <c r="A263" s="4" t="inlineStr">
        <is>
          <t>Financing Receivable, Unallocated</t>
        </is>
      </c>
      <c r="B263" s="4" t="inlineStr">
        <is>
          <t>[1]</t>
        </is>
      </c>
      <c r="C263" s="6" t="n">
        <v>0</v>
      </c>
      <c r="E263" s="6" t="n">
        <v>0</v>
      </c>
    </row>
    <row r="264">
      <c r="A264" s="4" t="inlineStr">
        <is>
          <t>Loans, net of unearned income</t>
        </is>
      </c>
      <c r="C264" s="6" t="n">
        <v>-38</v>
      </c>
      <c r="E264" s="6" t="n">
        <v>-106</v>
      </c>
    </row>
    <row r="265">
      <c r="A265" s="4" t="inlineStr">
        <is>
          <t>Substandard [Member] | Commercial And Industrial [Member]</t>
        </is>
      </c>
    </row>
    <row r="266">
      <c r="A266" s="3" t="inlineStr">
        <is>
          <t>Financing Receivable, Recorded Investment [Line Items]</t>
        </is>
      </c>
    </row>
    <row r="267">
      <c r="A267" s="4" t="inlineStr">
        <is>
          <t>Financing Receivable, Originated in Current Fiscal Year</t>
        </is>
      </c>
      <c r="C267" s="6" t="n">
        <v>83</v>
      </c>
      <c r="E267" s="6" t="n">
        <v>41</v>
      </c>
    </row>
    <row r="268">
      <c r="A268" s="4" t="inlineStr">
        <is>
          <t>Financing Receivable, Originated in Fiscal Year before Latest Fiscal Year</t>
        </is>
      </c>
      <c r="C268" s="6" t="n">
        <v>76</v>
      </c>
      <c r="E268" s="6" t="n">
        <v>50</v>
      </c>
    </row>
    <row r="269">
      <c r="A269" s="4" t="inlineStr">
        <is>
          <t>Financing Receivable, Originated Two Years before Latest Fiscal Year</t>
        </is>
      </c>
      <c r="C269" s="6" t="n">
        <v>57</v>
      </c>
      <c r="E269" s="6" t="n">
        <v>78</v>
      </c>
    </row>
    <row r="270">
      <c r="A270" s="4" t="inlineStr">
        <is>
          <t>Financing Receivable, Originated Three Years before Latest Fiscal Year</t>
        </is>
      </c>
      <c r="C270" s="6" t="n">
        <v>90</v>
      </c>
      <c r="E270" s="6" t="n">
        <v>55</v>
      </c>
    </row>
    <row r="271">
      <c r="A271" s="4" t="inlineStr">
        <is>
          <t>Financing Receivable, Originated Four Years before Latest Fiscal Year</t>
        </is>
      </c>
      <c r="C271" s="6" t="n">
        <v>17</v>
      </c>
      <c r="E271" s="6" t="n">
        <v>20</v>
      </c>
    </row>
    <row r="272">
      <c r="A272" s="4" t="inlineStr">
        <is>
          <t>Financing Receivable, Originated Five or More Years before Latest Fiscal Year</t>
        </is>
      </c>
      <c r="C272" s="6" t="n">
        <v>12</v>
      </c>
      <c r="E272" s="6" t="n">
        <v>4</v>
      </c>
    </row>
    <row r="273">
      <c r="A273" s="4" t="inlineStr">
        <is>
          <t>Financing Receivable, Revolving</t>
        </is>
      </c>
      <c r="C273" s="6" t="n">
        <v>421</v>
      </c>
      <c r="E273" s="6" t="n">
        <v>490</v>
      </c>
    </row>
    <row r="274">
      <c r="A274" s="4" t="inlineStr">
        <is>
          <t>Financing Receivable, Revolving Converted to Amortizing</t>
        </is>
      </c>
      <c r="C274" s="6" t="n">
        <v>0</v>
      </c>
      <c r="E274" s="6" t="n">
        <v>0</v>
      </c>
    </row>
    <row r="275">
      <c r="A275" s="4" t="inlineStr">
        <is>
          <t>Financing Receivable, Unallocated</t>
        </is>
      </c>
      <c r="B275" s="4" t="inlineStr">
        <is>
          <t>[1]</t>
        </is>
      </c>
      <c r="C275" s="6" t="n">
        <v>0</v>
      </c>
      <c r="E275" s="6" t="n">
        <v>0</v>
      </c>
    </row>
    <row r="276">
      <c r="A276" s="4" t="inlineStr">
        <is>
          <t>Loans, net of unearned income</t>
        </is>
      </c>
      <c r="C276" s="6" t="n">
        <v>-756</v>
      </c>
      <c r="E276" s="6" t="n">
        <v>-738</v>
      </c>
    </row>
    <row r="277">
      <c r="A277" s="4" t="inlineStr">
        <is>
          <t>Substandard [Member] | Commercial Real Estate Mortgage - Owner-Occupied [Member]</t>
        </is>
      </c>
    </row>
    <row r="278">
      <c r="A278" s="3" t="inlineStr">
        <is>
          <t>Financing Receivable, Recorded Investment [Line Items]</t>
        </is>
      </c>
    </row>
    <row r="279">
      <c r="A279" s="4" t="inlineStr">
        <is>
          <t>Financing Receivable, Originated in Current Fiscal Year</t>
        </is>
      </c>
      <c r="C279" s="6" t="n">
        <v>3</v>
      </c>
      <c r="E279" s="6" t="n">
        <v>3</v>
      </c>
    </row>
    <row r="280">
      <c r="A280" s="4" t="inlineStr">
        <is>
          <t>Financing Receivable, Originated in Fiscal Year before Latest Fiscal Year</t>
        </is>
      </c>
      <c r="C280" s="6" t="n">
        <v>8</v>
      </c>
      <c r="E280" s="6" t="n">
        <v>38</v>
      </c>
    </row>
    <row r="281">
      <c r="A281" s="4" t="inlineStr">
        <is>
          <t>Financing Receivable, Originated Two Years before Latest Fiscal Year</t>
        </is>
      </c>
      <c r="C281" s="6" t="n">
        <v>34</v>
      </c>
      <c r="E281" s="6" t="n">
        <v>16</v>
      </c>
    </row>
    <row r="282">
      <c r="A282" s="4" t="inlineStr">
        <is>
          <t>Financing Receivable, Originated Three Years before Latest Fiscal Year</t>
        </is>
      </c>
      <c r="C282" s="6" t="n">
        <v>11</v>
      </c>
      <c r="E282" s="6" t="n">
        <v>16</v>
      </c>
    </row>
    <row r="283">
      <c r="A283" s="4" t="inlineStr">
        <is>
          <t>Financing Receivable, Originated Four Years before Latest Fiscal Year</t>
        </is>
      </c>
      <c r="C283" s="6" t="n">
        <v>6</v>
      </c>
      <c r="E283" s="6" t="n">
        <v>4</v>
      </c>
    </row>
    <row r="284">
      <c r="A284" s="4" t="inlineStr">
        <is>
          <t>Financing Receivable, Originated Five or More Years before Latest Fiscal Year</t>
        </is>
      </c>
      <c r="C284" s="6" t="n">
        <v>12</v>
      </c>
      <c r="E284" s="6" t="n">
        <v>15</v>
      </c>
    </row>
    <row r="285">
      <c r="A285" s="4" t="inlineStr">
        <is>
          <t>Financing Receivable, Revolving</t>
        </is>
      </c>
      <c r="C285" s="6" t="n">
        <v>1</v>
      </c>
      <c r="E285" s="6" t="n">
        <v>2</v>
      </c>
    </row>
    <row r="286">
      <c r="A286" s="4" t="inlineStr">
        <is>
          <t>Financing Receivable, Revolving Converted to Amortizing</t>
        </is>
      </c>
      <c r="C286" s="6" t="n">
        <v>0</v>
      </c>
      <c r="E286" s="6" t="n">
        <v>0</v>
      </c>
    </row>
    <row r="287">
      <c r="A287" s="4" t="inlineStr">
        <is>
          <t>Financing Receivable, Unallocated</t>
        </is>
      </c>
      <c r="B287" s="4" t="inlineStr">
        <is>
          <t>[1]</t>
        </is>
      </c>
      <c r="C287" s="6" t="n">
        <v>0</v>
      </c>
      <c r="E287" s="6" t="n">
        <v>0</v>
      </c>
    </row>
    <row r="288">
      <c r="A288" s="4" t="inlineStr">
        <is>
          <t>Loans, net of unearned income</t>
        </is>
      </c>
      <c r="C288" s="6" t="n">
        <v>-75</v>
      </c>
      <c r="E288" s="6" t="n">
        <v>-94</v>
      </c>
    </row>
    <row r="289">
      <c r="A289" s="4" t="inlineStr">
        <is>
          <t>Substandard [Member] | Commercial Real Estate Construction - Owner-Occupied [Member]</t>
        </is>
      </c>
    </row>
    <row r="290">
      <c r="A290" s="3" t="inlineStr">
        <is>
          <t>Financing Receivable, Recorded Investment [Line Items]</t>
        </is>
      </c>
    </row>
    <row r="291">
      <c r="A291" s="4" t="inlineStr">
        <is>
          <t>Financing Receivable, Originated in Current Fiscal Year</t>
        </is>
      </c>
      <c r="C291" s="6" t="n">
        <v>0</v>
      </c>
      <c r="E291" s="6" t="n">
        <v>0</v>
      </c>
    </row>
    <row r="292">
      <c r="A292" s="4" t="inlineStr">
        <is>
          <t>Financing Receivable, Originated in Fiscal Year before Latest Fiscal Year</t>
        </is>
      </c>
      <c r="C292" s="6" t="n">
        <v>0</v>
      </c>
      <c r="E292" s="6" t="n">
        <v>3</v>
      </c>
    </row>
    <row r="293">
      <c r="A293" s="4" t="inlineStr">
        <is>
          <t>Financing Receivable, Originated Two Years before Latest Fiscal Year</t>
        </is>
      </c>
      <c r="C293" s="6" t="n">
        <v>0</v>
      </c>
      <c r="E293" s="6" t="n">
        <v>1</v>
      </c>
    </row>
    <row r="294">
      <c r="A294" s="4" t="inlineStr">
        <is>
          <t>Financing Receivable, Originated Three Years before Latest Fiscal Year</t>
        </is>
      </c>
      <c r="C294" s="6" t="n">
        <v>2</v>
      </c>
      <c r="E294" s="6" t="n">
        <v>3</v>
      </c>
    </row>
    <row r="295">
      <c r="A295" s="4" t="inlineStr">
        <is>
          <t>Financing Receivable, Originated Four Years before Latest Fiscal Year</t>
        </is>
      </c>
      <c r="C295" s="6" t="n">
        <v>0</v>
      </c>
      <c r="E295" s="6" t="n">
        <v>4</v>
      </c>
    </row>
    <row r="296">
      <c r="A296" s="4" t="inlineStr">
        <is>
          <t>Financing Receivable, Originated Five or More Years before Latest Fiscal Year</t>
        </is>
      </c>
      <c r="C296" s="6" t="n">
        <v>0</v>
      </c>
      <c r="E296" s="6" t="n">
        <v>3</v>
      </c>
    </row>
    <row r="297">
      <c r="A297" s="4" t="inlineStr">
        <is>
          <t>Financing Receivable, Revolving</t>
        </is>
      </c>
      <c r="C297" s="6" t="n">
        <v>0</v>
      </c>
      <c r="E297" s="6" t="n">
        <v>0</v>
      </c>
    </row>
    <row r="298">
      <c r="A298" s="4" t="inlineStr">
        <is>
          <t>Financing Receivable, Revolving Converted to Amortizing</t>
        </is>
      </c>
      <c r="C298" s="6" t="n">
        <v>0</v>
      </c>
      <c r="E298" s="6" t="n">
        <v>0</v>
      </c>
    </row>
    <row r="299">
      <c r="A299" s="4" t="inlineStr">
        <is>
          <t>Financing Receivable, Unallocated</t>
        </is>
      </c>
      <c r="B299" s="4" t="inlineStr">
        <is>
          <t>[1]</t>
        </is>
      </c>
      <c r="C299" s="6" t="n">
        <v>0</v>
      </c>
      <c r="E299" s="6" t="n">
        <v>0</v>
      </c>
    </row>
    <row r="300">
      <c r="A300" s="4" t="inlineStr">
        <is>
          <t>Loans, net of unearned income</t>
        </is>
      </c>
      <c r="C300" s="6" t="n">
        <v>-2</v>
      </c>
      <c r="E300" s="6" t="n">
        <v>-14</v>
      </c>
    </row>
    <row r="301">
      <c r="A301" s="4" t="inlineStr">
        <is>
          <t>Substandard [Member] | Commercial Investor Real Estate Mortgage [Member]</t>
        </is>
      </c>
    </row>
    <row r="302">
      <c r="A302" s="3" t="inlineStr">
        <is>
          <t>Financing Receivable, Recorded Investment [Line Items]</t>
        </is>
      </c>
    </row>
    <row r="303">
      <c r="A303" s="4" t="inlineStr">
        <is>
          <t>Financing Receivable, Originated in Current Fiscal Year</t>
        </is>
      </c>
      <c r="C303" s="6" t="n">
        <v>52</v>
      </c>
      <c r="E303" s="6" t="n">
        <v>69</v>
      </c>
    </row>
    <row r="304">
      <c r="A304" s="4" t="inlineStr">
        <is>
          <t>Financing Receivable, Originated in Fiscal Year before Latest Fiscal Year</t>
        </is>
      </c>
      <c r="C304" s="6" t="n">
        <v>85</v>
      </c>
      <c r="E304" s="6" t="n">
        <v>114</v>
      </c>
    </row>
    <row r="305">
      <c r="A305" s="4" t="inlineStr">
        <is>
          <t>Financing Receivable, Originated Two Years before Latest Fiscal Year</t>
        </is>
      </c>
      <c r="C305" s="6" t="n">
        <v>94</v>
      </c>
      <c r="E305" s="6" t="n">
        <v>57</v>
      </c>
    </row>
    <row r="306">
      <c r="A306" s="4" t="inlineStr">
        <is>
          <t>Financing Receivable, Originated Three Years before Latest Fiscal Year</t>
        </is>
      </c>
      <c r="C306" s="6" t="n">
        <v>31</v>
      </c>
      <c r="E306" s="6" t="n">
        <v>0</v>
      </c>
    </row>
    <row r="307">
      <c r="A307" s="4" t="inlineStr">
        <is>
          <t>Financing Receivable, Originated Four Years before Latest Fiscal Year</t>
        </is>
      </c>
      <c r="C307" s="6" t="n">
        <v>15</v>
      </c>
      <c r="E307" s="6" t="n">
        <v>2</v>
      </c>
    </row>
    <row r="308">
      <c r="A308" s="4" t="inlineStr">
        <is>
          <t>Financing Receivable, Originated Five or More Years before Latest Fiscal Year</t>
        </is>
      </c>
      <c r="C308" s="6" t="n">
        <v>0</v>
      </c>
      <c r="E308" s="6" t="n">
        <v>9</v>
      </c>
    </row>
    <row r="309">
      <c r="A309" s="4" t="inlineStr">
        <is>
          <t>Financing Receivable, Revolving</t>
        </is>
      </c>
      <c r="C309" s="6" t="n">
        <v>7</v>
      </c>
      <c r="E309" s="6" t="n">
        <v>0</v>
      </c>
    </row>
    <row r="310">
      <c r="A310" s="4" t="inlineStr">
        <is>
          <t>Financing Receivable, Revolving Converted to Amortizing</t>
        </is>
      </c>
      <c r="C310" s="6" t="n">
        <v>0</v>
      </c>
      <c r="E310" s="6" t="n">
        <v>0</v>
      </c>
    </row>
    <row r="311">
      <c r="A311" s="4" t="inlineStr">
        <is>
          <t>Financing Receivable, Unallocated</t>
        </is>
      </c>
      <c r="B311" s="4" t="inlineStr">
        <is>
          <t>[1]</t>
        </is>
      </c>
      <c r="C311" s="6" t="n">
        <v>0</v>
      </c>
      <c r="E311" s="6" t="n">
        <v>0</v>
      </c>
    </row>
    <row r="312">
      <c r="A312" s="4" t="inlineStr">
        <is>
          <t>Loans, net of unearned income</t>
        </is>
      </c>
      <c r="C312" s="6" t="n">
        <v>-284</v>
      </c>
      <c r="E312" s="6" t="n">
        <v>-251</v>
      </c>
    </row>
    <row r="313">
      <c r="A313" s="4" t="inlineStr">
        <is>
          <t>Substandard [Member] | Commercial Investor Real Estate Construction [Member]</t>
        </is>
      </c>
    </row>
    <row r="314">
      <c r="A314" s="3" t="inlineStr">
        <is>
          <t>Financing Receivable, Recorded Investment [Line Items]</t>
        </is>
      </c>
    </row>
    <row r="315">
      <c r="A315" s="4" t="inlineStr">
        <is>
          <t>Financing Receivable, Originated in Current Fiscal Year</t>
        </is>
      </c>
      <c r="C315" s="6" t="n">
        <v>0</v>
      </c>
      <c r="E315" s="6" t="n">
        <v>1</v>
      </c>
    </row>
    <row r="316">
      <c r="A316" s="4" t="inlineStr">
        <is>
          <t>Financing Receivable, Originated in Fiscal Year before Latest Fiscal Year</t>
        </is>
      </c>
      <c r="C316" s="6" t="n">
        <v>0</v>
      </c>
      <c r="E316" s="6" t="n">
        <v>1</v>
      </c>
    </row>
    <row r="317">
      <c r="A317" s="4" t="inlineStr">
        <is>
          <t>Financing Receivable, Originated Two Years before Latest Fiscal Year</t>
        </is>
      </c>
      <c r="C317" s="6" t="n">
        <v>0</v>
      </c>
      <c r="E317" s="6" t="n">
        <v>0</v>
      </c>
    </row>
    <row r="318">
      <c r="A318" s="4" t="inlineStr">
        <is>
          <t>Financing Receivable, Originated Three Years before Latest Fiscal Year</t>
        </is>
      </c>
      <c r="C318" s="6" t="n">
        <v>0</v>
      </c>
      <c r="E318" s="6" t="n">
        <v>0</v>
      </c>
    </row>
    <row r="319">
      <c r="A319" s="4" t="inlineStr">
        <is>
          <t>Financing Receivable, Originated Four Years before Latest Fiscal Year</t>
        </is>
      </c>
      <c r="C319" s="6" t="n">
        <v>0</v>
      </c>
      <c r="E319" s="6" t="n">
        <v>0</v>
      </c>
    </row>
    <row r="320">
      <c r="A320" s="4" t="inlineStr">
        <is>
          <t>Financing Receivable, Originated Five or More Years before Latest Fiscal Year</t>
        </is>
      </c>
      <c r="C320" s="6" t="n">
        <v>0</v>
      </c>
      <c r="E320" s="6" t="n">
        <v>0</v>
      </c>
    </row>
    <row r="321">
      <c r="A321" s="4" t="inlineStr">
        <is>
          <t>Financing Receivable, Revolving</t>
        </is>
      </c>
      <c r="C321" s="6" t="n">
        <v>0</v>
      </c>
      <c r="E321" s="6" t="n">
        <v>0</v>
      </c>
    </row>
    <row r="322">
      <c r="A322" s="4" t="inlineStr">
        <is>
          <t>Financing Receivable, Revolving Converted to Amortizing</t>
        </is>
      </c>
      <c r="C322" s="6" t="n">
        <v>0</v>
      </c>
      <c r="E322" s="6" t="n">
        <v>0</v>
      </c>
    </row>
    <row r="323">
      <c r="A323" s="4" t="inlineStr">
        <is>
          <t>Financing Receivable, Unallocated</t>
        </is>
      </c>
      <c r="B323" s="4" t="inlineStr">
        <is>
          <t>[1]</t>
        </is>
      </c>
      <c r="C323" s="6" t="n">
        <v>0</v>
      </c>
      <c r="E323" s="6" t="n">
        <v>0</v>
      </c>
    </row>
    <row r="324">
      <c r="A324" s="4" t="inlineStr">
        <is>
          <t>Loans, net of unearned income</t>
        </is>
      </c>
      <c r="C324" s="6" t="n">
        <v>0</v>
      </c>
      <c r="E324" s="6" t="n">
        <v>-2</v>
      </c>
    </row>
    <row r="325">
      <c r="A325" s="4" t="inlineStr">
        <is>
          <t>Non-Accrual [Member] | Commercial And Industrial [Member]</t>
        </is>
      </c>
    </row>
    <row r="326">
      <c r="A326" s="3" t="inlineStr">
        <is>
          <t>Financing Receivable, Recorded Investment [Line Items]</t>
        </is>
      </c>
    </row>
    <row r="327">
      <c r="A327" s="4" t="inlineStr">
        <is>
          <t>Financing Receivable, Originated in Current Fiscal Year</t>
        </is>
      </c>
      <c r="C327" s="6" t="n">
        <v>70</v>
      </c>
      <c r="E327" s="6" t="n">
        <v>42</v>
      </c>
    </row>
    <row r="328">
      <c r="A328" s="4" t="inlineStr">
        <is>
          <t>Financing Receivable, Originated in Fiscal Year before Latest Fiscal Year</t>
        </is>
      </c>
      <c r="C328" s="6" t="n">
        <v>22</v>
      </c>
      <c r="E328" s="6" t="n">
        <v>59</v>
      </c>
    </row>
    <row r="329">
      <c r="A329" s="4" t="inlineStr">
        <is>
          <t>Financing Receivable, Originated Two Years before Latest Fiscal Year</t>
        </is>
      </c>
      <c r="C329" s="6" t="n">
        <v>45</v>
      </c>
      <c r="E329" s="6" t="n">
        <v>97</v>
      </c>
    </row>
    <row r="330">
      <c r="A330" s="4" t="inlineStr">
        <is>
          <t>Financing Receivable, Originated Three Years before Latest Fiscal Year</t>
        </is>
      </c>
      <c r="C330" s="6" t="n">
        <v>9</v>
      </c>
      <c r="E330" s="6" t="n">
        <v>20</v>
      </c>
    </row>
    <row r="331">
      <c r="A331" s="4" t="inlineStr">
        <is>
          <t>Financing Receivable, Originated Four Years before Latest Fiscal Year</t>
        </is>
      </c>
      <c r="C331" s="6" t="n">
        <v>11</v>
      </c>
      <c r="E331" s="6" t="n">
        <v>23</v>
      </c>
    </row>
    <row r="332">
      <c r="A332" s="4" t="inlineStr">
        <is>
          <t>Financing Receivable, Originated Five or More Years before Latest Fiscal Year</t>
        </is>
      </c>
      <c r="C332" s="6" t="n">
        <v>15</v>
      </c>
      <c r="E332" s="6" t="n">
        <v>19</v>
      </c>
    </row>
    <row r="333">
      <c r="A333" s="4" t="inlineStr">
        <is>
          <t>Financing Receivable, Revolving</t>
        </is>
      </c>
      <c r="C333" s="6" t="n">
        <v>133</v>
      </c>
      <c r="E333" s="6" t="n">
        <v>158</v>
      </c>
    </row>
    <row r="334">
      <c r="A334" s="4" t="inlineStr">
        <is>
          <t>Financing Receivable, Revolving Converted to Amortizing</t>
        </is>
      </c>
      <c r="C334" s="6" t="n">
        <v>0</v>
      </c>
      <c r="E334" s="6" t="n">
        <v>0</v>
      </c>
    </row>
    <row r="335">
      <c r="A335" s="4" t="inlineStr">
        <is>
          <t>Financing Receivable, Unallocated</t>
        </is>
      </c>
      <c r="B335" s="4" t="inlineStr">
        <is>
          <t>[1]</t>
        </is>
      </c>
      <c r="C335" s="6" t="n">
        <v>0</v>
      </c>
      <c r="E335" s="6" t="n">
        <v>0</v>
      </c>
    </row>
    <row r="336">
      <c r="A336" s="4" t="inlineStr">
        <is>
          <t>Loans, net of unearned income</t>
        </is>
      </c>
      <c r="C336" s="6" t="n">
        <v>-305</v>
      </c>
      <c r="E336" s="6" t="n">
        <v>-418</v>
      </c>
    </row>
    <row r="337">
      <c r="A337" s="4" t="inlineStr">
        <is>
          <t>Non-Accrual [Member] | Commercial Real Estate Mortgage - Owner-Occupied [Member]</t>
        </is>
      </c>
    </row>
    <row r="338">
      <c r="A338" s="3" t="inlineStr">
        <is>
          <t>Financing Receivable, Recorded Investment [Line Items]</t>
        </is>
      </c>
    </row>
    <row r="339">
      <c r="A339" s="4" t="inlineStr">
        <is>
          <t>Financing Receivable, Originated in Current Fiscal Year</t>
        </is>
      </c>
      <c r="C339" s="6" t="n">
        <v>3</v>
      </c>
      <c r="E339" s="6" t="n">
        <v>14</v>
      </c>
    </row>
    <row r="340">
      <c r="A340" s="4" t="inlineStr">
        <is>
          <t>Financing Receivable, Originated in Fiscal Year before Latest Fiscal Year</t>
        </is>
      </c>
      <c r="C340" s="6" t="n">
        <v>6</v>
      </c>
      <c r="E340" s="6" t="n">
        <v>23</v>
      </c>
    </row>
    <row r="341">
      <c r="A341" s="4" t="inlineStr">
        <is>
          <t>Financing Receivable, Originated Two Years before Latest Fiscal Year</t>
        </is>
      </c>
      <c r="C341" s="6" t="n">
        <v>7</v>
      </c>
      <c r="E341" s="6" t="n">
        <v>19</v>
      </c>
    </row>
    <row r="342">
      <c r="A342" s="4" t="inlineStr">
        <is>
          <t>Financing Receivable, Originated Three Years before Latest Fiscal Year</t>
        </is>
      </c>
      <c r="C342" s="6" t="n">
        <v>10</v>
      </c>
      <c r="E342" s="6" t="n">
        <v>21</v>
      </c>
    </row>
    <row r="343">
      <c r="A343" s="4" t="inlineStr">
        <is>
          <t>Financing Receivable, Originated Four Years before Latest Fiscal Year</t>
        </is>
      </c>
      <c r="C343" s="6" t="n">
        <v>12</v>
      </c>
      <c r="E343" s="6" t="n">
        <v>6</v>
      </c>
    </row>
    <row r="344">
      <c r="A344" s="4" t="inlineStr">
        <is>
          <t>Financing Receivable, Originated Five or More Years before Latest Fiscal Year</t>
        </is>
      </c>
      <c r="C344" s="6" t="n">
        <v>14</v>
      </c>
      <c r="E344" s="6" t="n">
        <v>14</v>
      </c>
    </row>
    <row r="345">
      <c r="A345" s="4" t="inlineStr">
        <is>
          <t>Financing Receivable, Revolving</t>
        </is>
      </c>
      <c r="C345" s="6" t="n">
        <v>0</v>
      </c>
      <c r="E345" s="6" t="n">
        <v>0</v>
      </c>
    </row>
    <row r="346">
      <c r="A346" s="4" t="inlineStr">
        <is>
          <t>Financing Receivable, Revolving Converted to Amortizing</t>
        </is>
      </c>
      <c r="C346" s="6" t="n">
        <v>0</v>
      </c>
      <c r="E346" s="6" t="n">
        <v>0</v>
      </c>
    </row>
    <row r="347">
      <c r="A347" s="4" t="inlineStr">
        <is>
          <t>Financing Receivable, Unallocated</t>
        </is>
      </c>
      <c r="B347" s="4" t="inlineStr">
        <is>
          <t>[1]</t>
        </is>
      </c>
      <c r="C347" s="6" t="n">
        <v>0</v>
      </c>
      <c r="E347" s="6" t="n">
        <v>0</v>
      </c>
    </row>
    <row r="348">
      <c r="A348" s="4" t="inlineStr">
        <is>
          <t>Loans, net of unearned income</t>
        </is>
      </c>
      <c r="C348" s="6" t="n">
        <v>-52</v>
      </c>
      <c r="E348" s="6" t="n">
        <v>-97</v>
      </c>
    </row>
    <row r="349">
      <c r="A349" s="4" t="inlineStr">
        <is>
          <t>Non-Accrual [Member] | Commercial Real Estate Construction - Owner-Occupied [Member]</t>
        </is>
      </c>
    </row>
    <row r="350">
      <c r="A350" s="3" t="inlineStr">
        <is>
          <t>Financing Receivable, Recorded Investment [Line Items]</t>
        </is>
      </c>
    </row>
    <row r="351">
      <c r="A351" s="4" t="inlineStr">
        <is>
          <t>Financing Receivable, Originated in Current Fiscal Year</t>
        </is>
      </c>
      <c r="C351" s="6" t="n">
        <v>1</v>
      </c>
      <c r="E351" s="6" t="n">
        <v>0</v>
      </c>
    </row>
    <row r="352">
      <c r="A352" s="4" t="inlineStr">
        <is>
          <t>Financing Receivable, Originated in Fiscal Year before Latest Fiscal Year</t>
        </is>
      </c>
      <c r="C352" s="6" t="n">
        <v>1</v>
      </c>
      <c r="E352" s="6" t="n">
        <v>0</v>
      </c>
    </row>
    <row r="353">
      <c r="A353" s="4" t="inlineStr">
        <is>
          <t>Financing Receivable, Originated Two Years before Latest Fiscal Year</t>
        </is>
      </c>
      <c r="C353" s="6" t="n">
        <v>0</v>
      </c>
      <c r="E353" s="6" t="n">
        <v>0</v>
      </c>
    </row>
    <row r="354">
      <c r="A354" s="4" t="inlineStr">
        <is>
          <t>Financing Receivable, Originated Three Years before Latest Fiscal Year</t>
        </is>
      </c>
      <c r="C354" s="6" t="n">
        <v>0</v>
      </c>
      <c r="E354" s="6" t="n">
        <v>1</v>
      </c>
    </row>
    <row r="355">
      <c r="A355" s="4" t="inlineStr">
        <is>
          <t>Financing Receivable, Originated Four Years before Latest Fiscal Year</t>
        </is>
      </c>
      <c r="C355" s="6" t="n">
        <v>1</v>
      </c>
      <c r="E355" s="6" t="n">
        <v>0</v>
      </c>
    </row>
    <row r="356">
      <c r="A356" s="4" t="inlineStr">
        <is>
          <t>Financing Receivable, Originated Five or More Years before Latest Fiscal Year</t>
        </is>
      </c>
      <c r="C356" s="6" t="n">
        <v>8</v>
      </c>
      <c r="E356" s="6" t="n">
        <v>8</v>
      </c>
    </row>
    <row r="357">
      <c r="A357" s="4" t="inlineStr">
        <is>
          <t>Financing Receivable, Revolving</t>
        </is>
      </c>
      <c r="C357" s="6" t="n">
        <v>0</v>
      </c>
      <c r="E357" s="6" t="n">
        <v>0</v>
      </c>
    </row>
    <row r="358">
      <c r="A358" s="4" t="inlineStr">
        <is>
          <t>Financing Receivable, Revolving Converted to Amortizing</t>
        </is>
      </c>
      <c r="C358" s="6" t="n">
        <v>0</v>
      </c>
      <c r="E358" s="6" t="n">
        <v>0</v>
      </c>
    </row>
    <row r="359">
      <c r="A359" s="4" t="inlineStr">
        <is>
          <t>Financing Receivable, Unallocated</t>
        </is>
      </c>
      <c r="B359" s="4" t="inlineStr">
        <is>
          <t>[1]</t>
        </is>
      </c>
      <c r="C359" s="6" t="n">
        <v>0</v>
      </c>
      <c r="E359" s="6" t="n">
        <v>0</v>
      </c>
    </row>
    <row r="360">
      <c r="A360" s="4" t="inlineStr">
        <is>
          <t>Loans, net of unearned income</t>
        </is>
      </c>
      <c r="C360" s="6" t="n">
        <v>-11</v>
      </c>
      <c r="E360" s="6" t="n">
        <v>-9</v>
      </c>
    </row>
    <row r="361">
      <c r="A361" s="4" t="inlineStr">
        <is>
          <t>Non-Accrual [Member] | Commercial Investor Real Estate Mortgage [Member]</t>
        </is>
      </c>
    </row>
    <row r="362">
      <c r="A362" s="3" t="inlineStr">
        <is>
          <t>Financing Receivable, Recorded Investment [Line Items]</t>
        </is>
      </c>
    </row>
    <row r="363">
      <c r="A363" s="4" t="inlineStr">
        <is>
          <t>Financing Receivable, Originated in Current Fiscal Year</t>
        </is>
      </c>
      <c r="C363" s="6" t="n">
        <v>0</v>
      </c>
      <c r="E363" s="6" t="n">
        <v>0</v>
      </c>
    </row>
    <row r="364">
      <c r="A364" s="4" t="inlineStr">
        <is>
          <t>Financing Receivable, Originated in Fiscal Year before Latest Fiscal Year</t>
        </is>
      </c>
      <c r="C364" s="6" t="n">
        <v>0</v>
      </c>
      <c r="E364" s="6" t="n">
        <v>44</v>
      </c>
    </row>
    <row r="365">
      <c r="A365" s="4" t="inlineStr">
        <is>
          <t>Financing Receivable, Originated Two Years before Latest Fiscal Year</t>
        </is>
      </c>
      <c r="C365" s="6" t="n">
        <v>0</v>
      </c>
      <c r="E365" s="6" t="n">
        <v>1</v>
      </c>
    </row>
    <row r="366">
      <c r="A366" s="4" t="inlineStr">
        <is>
          <t>Financing Receivable, Originated Three Years before Latest Fiscal Year</t>
        </is>
      </c>
      <c r="C366" s="6" t="n">
        <v>1</v>
      </c>
      <c r="E366" s="6" t="n">
        <v>0</v>
      </c>
    </row>
    <row r="367">
      <c r="A367" s="4" t="inlineStr">
        <is>
          <t>Financing Receivable, Originated Four Years before Latest Fiscal Year</t>
        </is>
      </c>
      <c r="C367" s="6" t="n">
        <v>0</v>
      </c>
      <c r="E367" s="6" t="n">
        <v>0</v>
      </c>
    </row>
    <row r="368">
      <c r="A368" s="4" t="inlineStr">
        <is>
          <t>Financing Receivable, Originated Five or More Years before Latest Fiscal Year</t>
        </is>
      </c>
      <c r="C368" s="6" t="n">
        <v>2</v>
      </c>
      <c r="E368" s="6" t="n">
        <v>1</v>
      </c>
    </row>
    <row r="369">
      <c r="A369" s="4" t="inlineStr">
        <is>
          <t>Financing Receivable, Revolving</t>
        </is>
      </c>
      <c r="C369" s="6" t="n">
        <v>0</v>
      </c>
      <c r="E369" s="6" t="n">
        <v>68</v>
      </c>
    </row>
    <row r="370">
      <c r="A370" s="4" t="inlineStr">
        <is>
          <t>Financing Receivable, Revolving Converted to Amortizing</t>
        </is>
      </c>
      <c r="C370" s="6" t="n">
        <v>0</v>
      </c>
      <c r="E370" s="6" t="n">
        <v>0</v>
      </c>
    </row>
    <row r="371">
      <c r="A371" s="4" t="inlineStr">
        <is>
          <t>Financing Receivable, Unallocated</t>
        </is>
      </c>
      <c r="B371" s="4" t="inlineStr">
        <is>
          <t>[1]</t>
        </is>
      </c>
      <c r="C371" s="6" t="n">
        <v>0</v>
      </c>
      <c r="E371" s="6" t="n">
        <v>0</v>
      </c>
    </row>
    <row r="372">
      <c r="A372" s="4" t="inlineStr">
        <is>
          <t>Loans, net of unearned income</t>
        </is>
      </c>
      <c r="C372" s="6" t="n">
        <v>-3</v>
      </c>
      <c r="E372" s="6" t="n">
        <v>-114</v>
      </c>
    </row>
    <row r="373">
      <c r="A373" s="4" t="inlineStr">
        <is>
          <t>Non-Accrual [Member] | Commercial Investor Real Estate Construction [Member]</t>
        </is>
      </c>
    </row>
    <row r="374">
      <c r="A374" s="3" t="inlineStr">
        <is>
          <t>Financing Receivable, Recorded Investment [Line Items]</t>
        </is>
      </c>
    </row>
    <row r="375">
      <c r="A375" s="4" t="inlineStr">
        <is>
          <t>Financing Receivable, Originated in Current Fiscal Year</t>
        </is>
      </c>
      <c r="C375" s="6" t="n">
        <v>0</v>
      </c>
      <c r="E375" s="6" t="n">
        <v>0</v>
      </c>
    </row>
    <row r="376">
      <c r="A376" s="4" t="inlineStr">
        <is>
          <t>Financing Receivable, Originated in Fiscal Year before Latest Fiscal Year</t>
        </is>
      </c>
      <c r="C376" s="6" t="n">
        <v>0</v>
      </c>
      <c r="E376" s="6" t="n">
        <v>0</v>
      </c>
    </row>
    <row r="377">
      <c r="A377" s="4" t="inlineStr">
        <is>
          <t>Financing Receivable, Originated Two Years before Latest Fiscal Year</t>
        </is>
      </c>
      <c r="C377" s="6" t="n">
        <v>0</v>
      </c>
      <c r="E377" s="6" t="n">
        <v>0</v>
      </c>
    </row>
    <row r="378">
      <c r="A378" s="4" t="inlineStr">
        <is>
          <t>Financing Receivable, Originated Three Years before Latest Fiscal Year</t>
        </is>
      </c>
      <c r="C378" s="6" t="n">
        <v>0</v>
      </c>
      <c r="E378" s="6" t="n">
        <v>0</v>
      </c>
    </row>
    <row r="379">
      <c r="A379" s="4" t="inlineStr">
        <is>
          <t>Financing Receivable, Originated Four Years before Latest Fiscal Year</t>
        </is>
      </c>
      <c r="C379" s="6" t="n">
        <v>0</v>
      </c>
      <c r="E379" s="6" t="n">
        <v>0</v>
      </c>
    </row>
    <row r="380">
      <c r="A380" s="4" t="inlineStr">
        <is>
          <t>Financing Receivable, Originated Five or More Years before Latest Fiscal Year</t>
        </is>
      </c>
      <c r="C380" s="6" t="n">
        <v>0</v>
      </c>
      <c r="E380" s="6" t="n">
        <v>0</v>
      </c>
    </row>
    <row r="381">
      <c r="A381" s="4" t="inlineStr">
        <is>
          <t>Financing Receivable, Revolving</t>
        </is>
      </c>
      <c r="C381" s="6" t="n">
        <v>0</v>
      </c>
      <c r="E381" s="6" t="n">
        <v>0</v>
      </c>
    </row>
    <row r="382">
      <c r="A382" s="4" t="inlineStr">
        <is>
          <t>Financing Receivable, Revolving Converted to Amortizing</t>
        </is>
      </c>
      <c r="C382" s="6" t="n">
        <v>0</v>
      </c>
      <c r="E382" s="6" t="n">
        <v>0</v>
      </c>
    </row>
    <row r="383">
      <c r="A383" s="4" t="inlineStr">
        <is>
          <t>Financing Receivable, Unallocated</t>
        </is>
      </c>
      <c r="B383" s="4" t="inlineStr">
        <is>
          <t>[1]</t>
        </is>
      </c>
      <c r="C383" s="6" t="n">
        <v>0</v>
      </c>
      <c r="E383" s="6" t="n">
        <v>0</v>
      </c>
    </row>
    <row r="384">
      <c r="A384" s="4" t="inlineStr">
        <is>
          <t>Loans, net of unearned income</t>
        </is>
      </c>
      <c r="C384" s="6" t="n">
        <v>0</v>
      </c>
      <c r="E384" s="6" t="n">
        <v>0</v>
      </c>
    </row>
    <row r="385">
      <c r="A385" s="4" t="inlineStr">
        <is>
          <t>Commercial Portfolio Segment [Member]</t>
        </is>
      </c>
    </row>
    <row r="386">
      <c r="A386" s="3" t="inlineStr">
        <is>
          <t>Financing Receivable, Recorded Investment [Line Items]</t>
        </is>
      </c>
    </row>
    <row r="387">
      <c r="A387" s="4" t="inlineStr">
        <is>
          <t>Financing Receivable, Originated in Current Fiscal Year</t>
        </is>
      </c>
      <c r="C387" s="6" t="n">
        <v>12791</v>
      </c>
      <c r="E387" s="6" t="n">
        <v>13952</v>
      </c>
    </row>
    <row r="388">
      <c r="A388" s="4" t="inlineStr">
        <is>
          <t>Financing Receivable, Originated in Fiscal Year before Latest Fiscal Year</t>
        </is>
      </c>
      <c r="C388" s="6" t="n">
        <v>6591</v>
      </c>
      <c r="E388" s="6" t="n">
        <v>7526</v>
      </c>
    </row>
    <row r="389">
      <c r="A389" s="4" t="inlineStr">
        <is>
          <t>Financing Receivable, Originated Two Years before Latest Fiscal Year</t>
        </is>
      </c>
      <c r="C389" s="6" t="n">
        <v>4738</v>
      </c>
      <c r="E389" s="6" t="n">
        <v>5112</v>
      </c>
    </row>
    <row r="390">
      <c r="A390" s="4" t="inlineStr">
        <is>
          <t>Financing Receivable, Originated Three Years before Latest Fiscal Year</t>
        </is>
      </c>
      <c r="C390" s="6" t="n">
        <v>2756</v>
      </c>
      <c r="E390" s="6" t="n">
        <v>3208</v>
      </c>
    </row>
    <row r="391">
      <c r="A391" s="4" t="inlineStr">
        <is>
          <t>Financing Receivable, Originated Four Years before Latest Fiscal Year</t>
        </is>
      </c>
      <c r="C391" s="6" t="n">
        <v>2111</v>
      </c>
      <c r="E391" s="6" t="n">
        <v>1665</v>
      </c>
    </row>
    <row r="392">
      <c r="A392" s="4" t="inlineStr">
        <is>
          <t>Financing Receivable, Originated Five or More Years before Latest Fiscal Year</t>
        </is>
      </c>
      <c r="C392" s="6" t="n">
        <v>3533</v>
      </c>
      <c r="E392" s="6" t="n">
        <v>3489</v>
      </c>
    </row>
    <row r="393">
      <c r="A393" s="4" t="inlineStr">
        <is>
          <t>Financing Receivable, Revolving</t>
        </is>
      </c>
      <c r="C393" s="6" t="n">
        <v>16856</v>
      </c>
      <c r="E393" s="6" t="n">
        <v>13665</v>
      </c>
    </row>
    <row r="394">
      <c r="A394" s="4" t="inlineStr">
        <is>
          <t>Financing Receivable, Revolving Converted to Amortizing</t>
        </is>
      </c>
      <c r="C394" s="6" t="n">
        <v>0</v>
      </c>
      <c r="E394" s="6" t="n">
        <v>0</v>
      </c>
    </row>
    <row r="395">
      <c r="A395" s="4" t="inlineStr">
        <is>
          <t>Financing Receivable, Unallocated</t>
        </is>
      </c>
      <c r="B395" s="4" t="inlineStr">
        <is>
          <t>[1]</t>
        </is>
      </c>
      <c r="C395" s="6" t="n">
        <v>-67</v>
      </c>
      <c r="E395" s="6" t="n">
        <v>-42</v>
      </c>
    </row>
    <row r="396">
      <c r="A396" s="4" t="inlineStr">
        <is>
          <t>Loans, net of unearned income</t>
        </is>
      </c>
      <c r="C396" s="6" t="n">
        <v>-49309</v>
      </c>
      <c r="E396" s="6" t="n">
        <v>-48575</v>
      </c>
      <c r="G396" s="6" t="n">
        <v>-45839</v>
      </c>
    </row>
    <row r="397">
      <c r="A397" s="4" t="inlineStr">
        <is>
          <t>Total Investor Real Estate [Member]</t>
        </is>
      </c>
    </row>
    <row r="398">
      <c r="A398" s="3" t="inlineStr">
        <is>
          <t>Financing Receivable, Recorded Investment [Line Items]</t>
        </is>
      </c>
    </row>
    <row r="399">
      <c r="A399" s="4" t="inlineStr">
        <is>
          <t>Financing Receivable, Originated in Current Fiscal Year</t>
        </is>
      </c>
      <c r="C399" s="6" t="n">
        <v>1993</v>
      </c>
      <c r="E399" s="6" t="n">
        <v>1992</v>
      </c>
    </row>
    <row r="400">
      <c r="A400" s="4" t="inlineStr">
        <is>
          <t>Financing Receivable, Originated in Fiscal Year before Latest Fiscal Year</t>
        </is>
      </c>
      <c r="C400" s="6" t="n">
        <v>1332</v>
      </c>
      <c r="E400" s="6" t="n">
        <v>2116</v>
      </c>
    </row>
    <row r="401">
      <c r="A401" s="4" t="inlineStr">
        <is>
          <t>Financing Receivable, Originated Two Years before Latest Fiscal Year</t>
        </is>
      </c>
      <c r="C401" s="6" t="n">
        <v>1647</v>
      </c>
      <c r="E401" s="6" t="n">
        <v>1568</v>
      </c>
    </row>
    <row r="402">
      <c r="A402" s="4" t="inlineStr">
        <is>
          <t>Financing Receivable, Originated Three Years before Latest Fiscal Year</t>
        </is>
      </c>
      <c r="C402" s="6" t="n">
        <v>715</v>
      </c>
      <c r="E402" s="6" t="n">
        <v>268</v>
      </c>
    </row>
    <row r="403">
      <c r="A403" s="4" t="inlineStr">
        <is>
          <t>Financing Receivable, Originated Four Years before Latest Fiscal Year</t>
        </is>
      </c>
      <c r="C403" s="6" t="n">
        <v>161</v>
      </c>
      <c r="E403" s="6" t="n">
        <v>67</v>
      </c>
    </row>
    <row r="404">
      <c r="A404" s="4" t="inlineStr">
        <is>
          <t>Financing Receivable, Originated Five or More Years before Latest Fiscal Year</t>
        </is>
      </c>
      <c r="C404" s="6" t="n">
        <v>107</v>
      </c>
      <c r="E404" s="6" t="n">
        <v>180</v>
      </c>
    </row>
    <row r="405">
      <c r="A405" s="4" t="inlineStr">
        <is>
          <t>Financing Receivable, Revolving</t>
        </is>
      </c>
      <c r="C405" s="6" t="n">
        <v>1087</v>
      </c>
      <c r="E405" s="6" t="n">
        <v>1088</v>
      </c>
    </row>
    <row r="406">
      <c r="A406" s="4" t="inlineStr">
        <is>
          <t>Financing Receivable, Revolving Converted to Amortizing</t>
        </is>
      </c>
      <c r="C406" s="6" t="n">
        <v>0</v>
      </c>
      <c r="E406" s="6" t="n">
        <v>0</v>
      </c>
    </row>
    <row r="407">
      <c r="A407" s="4" t="inlineStr">
        <is>
          <t>Financing Receivable, Unallocated</t>
        </is>
      </c>
      <c r="B407" s="4" t="inlineStr">
        <is>
          <t>[1]</t>
        </is>
      </c>
      <c r="C407" s="6" t="n">
        <v>-15</v>
      </c>
      <c r="E407" s="6" t="n">
        <v>-16</v>
      </c>
    </row>
    <row r="408">
      <c r="A408" s="4" t="inlineStr">
        <is>
          <t>Loans, net of unearned income</t>
        </is>
      </c>
      <c r="C408" s="6" t="n">
        <v>-7027</v>
      </c>
      <c r="E408" s="6" t="n">
        <v>-7263</v>
      </c>
      <c r="G408" s="6" t="n">
        <v>-6557</v>
      </c>
    </row>
    <row r="409">
      <c r="A409" s="4" t="inlineStr">
        <is>
          <t>Consumer Portfolio Segment [Member]</t>
        </is>
      </c>
    </row>
    <row r="410">
      <c r="A410" s="3" t="inlineStr">
        <is>
          <t>Financing Receivable, Recorded Investment [Line Items]</t>
        </is>
      </c>
    </row>
    <row r="411">
      <c r="A411" s="4" t="inlineStr">
        <is>
          <t>Financing Receivable, Originated in Current Fiscal Year</t>
        </is>
      </c>
      <c r="C411" s="6" t="n">
        <v>7774</v>
      </c>
      <c r="E411" s="6" t="n">
        <v>7588</v>
      </c>
    </row>
    <row r="412">
      <c r="A412" s="4" t="inlineStr">
        <is>
          <t>Financing Receivable, Originated in Fiscal Year before Latest Fiscal Year</t>
        </is>
      </c>
      <c r="C412" s="6" t="n">
        <v>7515</v>
      </c>
      <c r="E412" s="6" t="n">
        <v>3680</v>
      </c>
    </row>
    <row r="413">
      <c r="A413" s="4" t="inlineStr">
        <is>
          <t>Financing Receivable, Originated Two Years before Latest Fiscal Year</t>
        </is>
      </c>
      <c r="C413" s="6" t="n">
        <v>2743</v>
      </c>
      <c r="E413" s="6" t="n">
        <v>2510</v>
      </c>
    </row>
    <row r="414">
      <c r="A414" s="4" t="inlineStr">
        <is>
          <t>Financing Receivable, Originated Three Years before Latest Fiscal Year</t>
        </is>
      </c>
      <c r="C414" s="6" t="n">
        <v>1679</v>
      </c>
      <c r="E414" s="6" t="n">
        <v>2142</v>
      </c>
    </row>
    <row r="415">
      <c r="A415" s="4" t="inlineStr">
        <is>
          <t>Financing Receivable, Originated Four Years before Latest Fiscal Year</t>
        </is>
      </c>
      <c r="C415" s="6" t="n">
        <v>1377</v>
      </c>
      <c r="E415" s="6" t="n">
        <v>2180</v>
      </c>
    </row>
    <row r="416">
      <c r="A416" s="4" t="inlineStr">
        <is>
          <t>Financing Receivable, Originated Five or More Years before Latest Fiscal Year</t>
        </is>
      </c>
      <c r="C416" s="6" t="n">
        <v>4932</v>
      </c>
      <c r="E416" s="6" t="n">
        <v>5016</v>
      </c>
    </row>
    <row r="417">
      <c r="A417" s="4" t="inlineStr">
        <is>
          <t>Financing Receivable, Revolving</t>
        </is>
      </c>
      <c r="C417" s="6" t="n">
        <v>5070</v>
      </c>
      <c r="E417" s="6" t="n">
        <v>5904</v>
      </c>
    </row>
    <row r="418">
      <c r="A418" s="4" t="inlineStr">
        <is>
          <t>Financing Receivable, Revolving Converted to Amortizing</t>
        </is>
      </c>
      <c r="C418" s="6" t="n">
        <v>85</v>
      </c>
      <c r="E418" s="6" t="n">
        <v>76</v>
      </c>
    </row>
    <row r="419">
      <c r="A419" s="4" t="inlineStr">
        <is>
          <t>Financing Receivable, Unallocated</t>
        </is>
      </c>
      <c r="B419" s="4" t="inlineStr">
        <is>
          <t>[1]</t>
        </is>
      </c>
      <c r="C419" s="6" t="n">
        <v>-273</v>
      </c>
      <c r="E419" s="6" t="n">
        <v>-332</v>
      </c>
    </row>
    <row r="420">
      <c r="A420" s="4" t="inlineStr">
        <is>
          <t>Loans, net of unearned income</t>
        </is>
      </c>
      <c r="C420" s="6" t="n">
        <v>-31448</v>
      </c>
      <c r="E420" s="6" t="n">
        <v>-29428</v>
      </c>
      <c r="G420" s="5" t="n">
        <v>-30567</v>
      </c>
    </row>
    <row r="421">
      <c r="A421" s="4" t="inlineStr">
        <is>
          <t>FICO Scores, Above 720 [Member] | Residential First Mortgage [Member]</t>
        </is>
      </c>
    </row>
    <row r="422">
      <c r="A422" s="3" t="inlineStr">
        <is>
          <t>Financing Receivable, Recorded Investment [Line Items]</t>
        </is>
      </c>
    </row>
    <row r="423">
      <c r="A423" s="4" t="inlineStr">
        <is>
          <t>Financing Receivable, Originated in Current Fiscal Year</t>
        </is>
      </c>
      <c r="C423" s="6" t="n">
        <v>4020</v>
      </c>
      <c r="E423" s="6" t="n">
        <v>5564</v>
      </c>
    </row>
    <row r="424">
      <c r="A424" s="4" t="inlineStr">
        <is>
          <t>Financing Receivable, Originated in Fiscal Year before Latest Fiscal Year</t>
        </is>
      </c>
      <c r="C424" s="6" t="n">
        <v>5280</v>
      </c>
      <c r="E424" s="6" t="n">
        <v>1738</v>
      </c>
    </row>
    <row r="425">
      <c r="A425" s="4" t="inlineStr">
        <is>
          <t>Financing Receivable, Originated Two Years before Latest Fiscal Year</t>
        </is>
      </c>
      <c r="C425" s="6" t="n">
        <v>1106</v>
      </c>
      <c r="E425" s="6" t="n">
        <v>809</v>
      </c>
    </row>
    <row r="426">
      <c r="A426" s="4" t="inlineStr">
        <is>
          <t>Financing Receivable, Originated Three Years before Latest Fiscal Year</t>
        </is>
      </c>
      <c r="C426" s="6" t="n">
        <v>426</v>
      </c>
      <c r="E426" s="6" t="n">
        <v>1023</v>
      </c>
    </row>
    <row r="427">
      <c r="A427" s="4" t="inlineStr">
        <is>
          <t>Financing Receivable, Originated Four Years before Latest Fiscal Year</t>
        </is>
      </c>
      <c r="C427" s="6" t="n">
        <v>612</v>
      </c>
      <c r="E427" s="6" t="n">
        <v>1279</v>
      </c>
    </row>
    <row r="428">
      <c r="A428" s="4" t="inlineStr">
        <is>
          <t>Financing Receivable, Originated Five or More Years before Latest Fiscal Year</t>
        </is>
      </c>
      <c r="C428" s="6" t="n">
        <v>2601</v>
      </c>
      <c r="E428" s="6" t="n">
        <v>2709</v>
      </c>
    </row>
    <row r="429">
      <c r="A429" s="4" t="inlineStr">
        <is>
          <t>Financing Receivable, Revolving</t>
        </is>
      </c>
      <c r="C429" s="6" t="n">
        <v>0</v>
      </c>
      <c r="E429" s="6" t="n">
        <v>0</v>
      </c>
    </row>
    <row r="430">
      <c r="A430" s="4" t="inlineStr">
        <is>
          <t>Financing Receivable, Revolving Converted to Amortizing</t>
        </is>
      </c>
      <c r="C430" s="6" t="n">
        <v>0</v>
      </c>
      <c r="E430" s="6" t="n">
        <v>0</v>
      </c>
    </row>
    <row r="431">
      <c r="A431" s="4" t="inlineStr">
        <is>
          <t>Financing Receivable, Unallocated</t>
        </is>
      </c>
      <c r="B431" s="4" t="inlineStr">
        <is>
          <t>[1]</t>
        </is>
      </c>
      <c r="C431" s="6" t="n">
        <v>0</v>
      </c>
      <c r="E431" s="6" t="n">
        <v>0</v>
      </c>
    </row>
    <row r="432">
      <c r="A432" s="4" t="inlineStr">
        <is>
          <t>Loans, net of unearned income</t>
        </is>
      </c>
      <c r="C432" s="6" t="n">
        <v>-14045</v>
      </c>
      <c r="E432" s="6" t="n">
        <v>-13122</v>
      </c>
    </row>
    <row r="433">
      <c r="A433" s="4" t="inlineStr">
        <is>
          <t>FICO Scores, Above 720 [Member] | Home Equity Lines of Credit [Member]</t>
        </is>
      </c>
    </row>
    <row r="434">
      <c r="A434" s="3" t="inlineStr">
        <is>
          <t>Financing Receivable, Recorded Investment [Line Items]</t>
        </is>
      </c>
    </row>
    <row r="435">
      <c r="A435" s="4" t="inlineStr">
        <is>
          <t>Financing Receivable, Originated in Current Fiscal Year</t>
        </is>
      </c>
      <c r="C435" s="6" t="n">
        <v>0</v>
      </c>
      <c r="E435" s="6" t="n">
        <v>0</v>
      </c>
    </row>
    <row r="436">
      <c r="A436" s="4" t="inlineStr">
        <is>
          <t>Financing Receivable, Originated in Fiscal Year before Latest Fiscal Year</t>
        </is>
      </c>
      <c r="C436" s="6" t="n">
        <v>0</v>
      </c>
      <c r="E436" s="6" t="n">
        <v>0</v>
      </c>
    </row>
    <row r="437">
      <c r="A437" s="4" t="inlineStr">
        <is>
          <t>Financing Receivable, Originated Two Years before Latest Fiscal Year</t>
        </is>
      </c>
      <c r="C437" s="6" t="n">
        <v>0</v>
      </c>
      <c r="E437" s="6" t="n">
        <v>0</v>
      </c>
    </row>
    <row r="438">
      <c r="A438" s="4" t="inlineStr">
        <is>
          <t>Financing Receivable, Originated Three Years before Latest Fiscal Year</t>
        </is>
      </c>
      <c r="C438" s="6" t="n">
        <v>0</v>
      </c>
      <c r="E438" s="6" t="n">
        <v>0</v>
      </c>
    </row>
    <row r="439">
      <c r="A439" s="4" t="inlineStr">
        <is>
          <t>Financing Receivable, Originated Four Years before Latest Fiscal Year</t>
        </is>
      </c>
      <c r="C439" s="6" t="n">
        <v>0</v>
      </c>
      <c r="E439" s="6" t="n">
        <v>0</v>
      </c>
    </row>
    <row r="440">
      <c r="A440" s="4" t="inlineStr">
        <is>
          <t>Financing Receivable, Originated Five or More Years before Latest Fiscal Year</t>
        </is>
      </c>
      <c r="C440" s="6" t="n">
        <v>0</v>
      </c>
      <c r="E440" s="6" t="n">
        <v>0</v>
      </c>
    </row>
    <row r="441">
      <c r="A441" s="4" t="inlineStr">
        <is>
          <t>Financing Receivable, Revolving</t>
        </is>
      </c>
      <c r="C441" s="6" t="n">
        <v>2761</v>
      </c>
      <c r="E441" s="6" t="n">
        <v>3334</v>
      </c>
    </row>
    <row r="442">
      <c r="A442" s="4" t="inlineStr">
        <is>
          <t>Financing Receivable, Revolving Converted to Amortizing</t>
        </is>
      </c>
      <c r="C442" s="6" t="n">
        <v>49</v>
      </c>
      <c r="E442" s="6" t="n">
        <v>45</v>
      </c>
    </row>
    <row r="443">
      <c r="A443" s="4" t="inlineStr">
        <is>
          <t>Financing Receivable, Unallocated</t>
        </is>
      </c>
      <c r="B443" s="4" t="inlineStr">
        <is>
          <t>[1]</t>
        </is>
      </c>
      <c r="C443" s="6" t="n">
        <v>0</v>
      </c>
      <c r="E443" s="6" t="n">
        <v>0</v>
      </c>
    </row>
    <row r="444">
      <c r="A444" s="4" t="inlineStr">
        <is>
          <t>Loans, net of unearned income</t>
        </is>
      </c>
      <c r="C444" s="6" t="n">
        <v>-2810</v>
      </c>
      <c r="E444" s="6" t="n">
        <v>-3379</v>
      </c>
    </row>
    <row r="445">
      <c r="A445" s="4" t="inlineStr">
        <is>
          <t>FICO Scores, Above 720 [Member] | Home Equity Loan [Member]</t>
        </is>
      </c>
    </row>
    <row r="446">
      <c r="A446" s="3" t="inlineStr">
        <is>
          <t>Financing Receivable, Recorded Investment [Line Items]</t>
        </is>
      </c>
    </row>
    <row r="447">
      <c r="A447" s="4" t="inlineStr">
        <is>
          <t>Financing Receivable, Originated in Current Fiscal Year</t>
        </is>
      </c>
      <c r="C447" s="6" t="n">
        <v>544</v>
      </c>
      <c r="E447" s="6" t="n">
        <v>417</v>
      </c>
    </row>
    <row r="448">
      <c r="A448" s="4" t="inlineStr">
        <is>
          <t>Financing Receivable, Originated in Fiscal Year before Latest Fiscal Year</t>
        </is>
      </c>
      <c r="C448" s="6" t="n">
        <v>320</v>
      </c>
      <c r="E448" s="6" t="n">
        <v>251</v>
      </c>
    </row>
    <row r="449">
      <c r="A449" s="4" t="inlineStr">
        <is>
          <t>Financing Receivable, Originated Two Years before Latest Fiscal Year</t>
        </is>
      </c>
      <c r="C449" s="6" t="n">
        <v>155</v>
      </c>
      <c r="E449" s="6" t="n">
        <v>233</v>
      </c>
    </row>
    <row r="450">
      <c r="A450" s="4" t="inlineStr">
        <is>
          <t>Financing Receivable, Originated Three Years before Latest Fiscal Year</t>
        </is>
      </c>
      <c r="C450" s="6" t="n">
        <v>144</v>
      </c>
      <c r="E450" s="6" t="n">
        <v>325</v>
      </c>
    </row>
    <row r="451">
      <c r="A451" s="4" t="inlineStr">
        <is>
          <t>Financing Receivable, Originated Four Years before Latest Fiscal Year</t>
        </is>
      </c>
      <c r="C451" s="6" t="n">
        <v>217</v>
      </c>
      <c r="E451" s="6" t="n">
        <v>304</v>
      </c>
    </row>
    <row r="452">
      <c r="A452" s="4" t="inlineStr">
        <is>
          <t>Financing Receivable, Originated Five or More Years before Latest Fiscal Year</t>
        </is>
      </c>
      <c r="C452" s="6" t="n">
        <v>588</v>
      </c>
      <c r="E452" s="6" t="n">
        <v>580</v>
      </c>
    </row>
    <row r="453">
      <c r="A453" s="4" t="inlineStr">
        <is>
          <t>Financing Receivable, Revolving</t>
        </is>
      </c>
      <c r="C453" s="6" t="n">
        <v>0</v>
      </c>
      <c r="E453" s="6" t="n">
        <v>0</v>
      </c>
    </row>
    <row r="454">
      <c r="A454" s="4" t="inlineStr">
        <is>
          <t>Financing Receivable, Revolving Converted to Amortizing</t>
        </is>
      </c>
      <c r="C454" s="6" t="n">
        <v>0</v>
      </c>
      <c r="E454" s="6" t="n">
        <v>0</v>
      </c>
    </row>
    <row r="455">
      <c r="A455" s="4" t="inlineStr">
        <is>
          <t>Financing Receivable, Unallocated</t>
        </is>
      </c>
      <c r="B455" s="4" t="inlineStr">
        <is>
          <t>[1]</t>
        </is>
      </c>
      <c r="C455" s="6" t="n">
        <v>0</v>
      </c>
      <c r="E455" s="6" t="n">
        <v>0</v>
      </c>
    </row>
    <row r="456">
      <c r="A456" s="4" t="inlineStr">
        <is>
          <t>Loans, net of unearned income</t>
        </is>
      </c>
      <c r="C456" s="6" t="n">
        <v>-1968</v>
      </c>
      <c r="E456" s="6" t="n">
        <v>-2110</v>
      </c>
    </row>
    <row r="457">
      <c r="A457" s="4" t="inlineStr">
        <is>
          <t>FICO Scores, Above 720 [Member] | Consumer Credit Card Financing Receivable [Member]</t>
        </is>
      </c>
    </row>
    <row r="458">
      <c r="A458" s="3" t="inlineStr">
        <is>
          <t>Financing Receivable, Recorded Investment [Line Items]</t>
        </is>
      </c>
    </row>
    <row r="459">
      <c r="A459" s="4" t="inlineStr">
        <is>
          <t>Financing Receivable, Originated in Current Fiscal Year</t>
        </is>
      </c>
      <c r="C459" s="6" t="n">
        <v>0</v>
      </c>
      <c r="E459" s="6" t="n">
        <v>0</v>
      </c>
    </row>
    <row r="460">
      <c r="A460" s="4" t="inlineStr">
        <is>
          <t>Financing Receivable, Originated in Fiscal Year before Latest Fiscal Year</t>
        </is>
      </c>
      <c r="C460" s="6" t="n">
        <v>0</v>
      </c>
      <c r="E460" s="6" t="n">
        <v>0</v>
      </c>
    </row>
    <row r="461">
      <c r="A461" s="4" t="inlineStr">
        <is>
          <t>Financing Receivable, Originated Two Years before Latest Fiscal Year</t>
        </is>
      </c>
      <c r="C461" s="6" t="n">
        <v>0</v>
      </c>
      <c r="E461" s="6" t="n">
        <v>0</v>
      </c>
    </row>
    <row r="462">
      <c r="A462" s="4" t="inlineStr">
        <is>
          <t>Financing Receivable, Originated Three Years before Latest Fiscal Year</t>
        </is>
      </c>
      <c r="C462" s="6" t="n">
        <v>0</v>
      </c>
      <c r="E462" s="6" t="n">
        <v>0</v>
      </c>
    </row>
    <row r="463">
      <c r="A463" s="4" t="inlineStr">
        <is>
          <t>Financing Receivable, Originated Four Years before Latest Fiscal Year</t>
        </is>
      </c>
      <c r="C463" s="6" t="n">
        <v>0</v>
      </c>
      <c r="E463" s="6" t="n">
        <v>0</v>
      </c>
    </row>
    <row r="464">
      <c r="A464" s="4" t="inlineStr">
        <is>
          <t>Financing Receivable, Originated Five or More Years before Latest Fiscal Year</t>
        </is>
      </c>
      <c r="C464" s="6" t="n">
        <v>0</v>
      </c>
      <c r="E464" s="6" t="n">
        <v>0</v>
      </c>
    </row>
    <row r="465">
      <c r="A465" s="4" t="inlineStr">
        <is>
          <t>Financing Receivable, Revolving</t>
        </is>
      </c>
      <c r="C465" s="6" t="n">
        <v>675</v>
      </c>
      <c r="E465" s="6" t="n">
        <v>667</v>
      </c>
    </row>
    <row r="466">
      <c r="A466" s="4" t="inlineStr">
        <is>
          <t>Financing Receivable, Revolving Converted to Amortizing</t>
        </is>
      </c>
      <c r="C466" s="6" t="n">
        <v>0</v>
      </c>
      <c r="E466" s="6" t="n">
        <v>0</v>
      </c>
    </row>
    <row r="467">
      <c r="A467" s="4" t="inlineStr">
        <is>
          <t>Financing Receivable, Unallocated</t>
        </is>
      </c>
      <c r="B467" s="4" t="inlineStr">
        <is>
          <t>[1]</t>
        </is>
      </c>
      <c r="C467" s="6" t="n">
        <v>0</v>
      </c>
      <c r="E467" s="6" t="n">
        <v>0</v>
      </c>
    </row>
    <row r="468">
      <c r="A468" s="4" t="inlineStr">
        <is>
          <t>Loans, net of unearned income</t>
        </is>
      </c>
      <c r="C468" s="6" t="n">
        <v>-675</v>
      </c>
      <c r="E468" s="6" t="n">
        <v>-667</v>
      </c>
    </row>
    <row r="469">
      <c r="A469" s="4" t="inlineStr">
        <is>
          <t>FICO Scores, Above 720 [Member] | Other consumer- exit portfolios</t>
        </is>
      </c>
    </row>
    <row r="470">
      <c r="A470" s="3" t="inlineStr">
        <is>
          <t>Financing Receivable, Recorded Investment [Line Items]</t>
        </is>
      </c>
    </row>
    <row r="471">
      <c r="A471" s="4" t="inlineStr">
        <is>
          <t>Financing Receivable, Originated in Current Fiscal Year</t>
        </is>
      </c>
      <c r="C471" s="6" t="n">
        <v>0</v>
      </c>
      <c r="E471" s="6" t="n">
        <v>0</v>
      </c>
    </row>
    <row r="472">
      <c r="A472" s="4" t="inlineStr">
        <is>
          <t>Financing Receivable, Originated in Fiscal Year before Latest Fiscal Year</t>
        </is>
      </c>
      <c r="C472" s="6" t="n">
        <v>0</v>
      </c>
      <c r="E472" s="6" t="n">
        <v>256</v>
      </c>
    </row>
    <row r="473">
      <c r="A473" s="4" t="inlineStr">
        <is>
          <t>Financing Receivable, Originated Two Years before Latest Fiscal Year</t>
        </is>
      </c>
      <c r="C473" s="6" t="n">
        <v>157</v>
      </c>
      <c r="E473" s="6" t="n">
        <v>555</v>
      </c>
    </row>
    <row r="474">
      <c r="A474" s="4" t="inlineStr">
        <is>
          <t>Financing Receivable, Originated Three Years before Latest Fiscal Year</t>
        </is>
      </c>
      <c r="C474" s="6" t="n">
        <v>318</v>
      </c>
      <c r="E474" s="6" t="n">
        <v>258</v>
      </c>
    </row>
    <row r="475">
      <c r="A475" s="4" t="inlineStr">
        <is>
          <t>Financing Receivable, Originated Four Years before Latest Fiscal Year</t>
        </is>
      </c>
      <c r="C475" s="6" t="n">
        <v>135</v>
      </c>
      <c r="E475" s="6" t="n">
        <v>152</v>
      </c>
    </row>
    <row r="476">
      <c r="A476" s="4" t="inlineStr">
        <is>
          <t>Financing Receivable, Originated Five or More Years before Latest Fiscal Year</t>
        </is>
      </c>
      <c r="C476" s="6" t="n">
        <v>81</v>
      </c>
      <c r="E476" s="6" t="n">
        <v>71</v>
      </c>
    </row>
    <row r="477">
      <c r="A477" s="4" t="inlineStr">
        <is>
          <t>Financing Receivable, Revolving</t>
        </is>
      </c>
      <c r="C477" s="6" t="n">
        <v>0</v>
      </c>
      <c r="E477" s="6" t="n">
        <v>0</v>
      </c>
    </row>
    <row r="478">
      <c r="A478" s="4" t="inlineStr">
        <is>
          <t>Financing Receivable, Revolving Converted to Amortizing</t>
        </is>
      </c>
      <c r="C478" s="6" t="n">
        <v>0</v>
      </c>
      <c r="E478" s="6" t="n">
        <v>0</v>
      </c>
    </row>
    <row r="479">
      <c r="A479" s="4" t="inlineStr">
        <is>
          <t>Financing Receivable, Unallocated</t>
        </is>
      </c>
      <c r="B479" s="4" t="inlineStr">
        <is>
          <t>[1]</t>
        </is>
      </c>
      <c r="C479" s="6" t="n">
        <v>0</v>
      </c>
      <c r="E479" s="6" t="n">
        <v>0</v>
      </c>
    </row>
    <row r="480">
      <c r="A480" s="4" t="inlineStr">
        <is>
          <t>Loans, net of unearned income</t>
        </is>
      </c>
      <c r="C480" s="6" t="n">
        <v>-691</v>
      </c>
      <c r="E480" s="6" t="n">
        <v>-1292</v>
      </c>
    </row>
    <row r="481">
      <c r="A481" s="4" t="inlineStr">
        <is>
          <t>FICO Scores, Above 720 [Member] | Other Consumer [Member]</t>
        </is>
      </c>
    </row>
    <row r="482">
      <c r="A482" s="3" t="inlineStr">
        <is>
          <t>Financing Receivable, Recorded Investment [Line Items]</t>
        </is>
      </c>
    </row>
    <row r="483">
      <c r="A483" s="4" t="inlineStr">
        <is>
          <t>Financing Receivable, Originated in Current Fiscal Year</t>
        </is>
      </c>
      <c r="C483" s="6" t="n">
        <v>1555</v>
      </c>
      <c r="E483" s="6" t="n">
        <v>506</v>
      </c>
    </row>
    <row r="484">
      <c r="A484" s="4" t="inlineStr">
        <is>
          <t>Financing Receivable, Originated in Fiscal Year before Latest Fiscal Year</t>
        </is>
      </c>
      <c r="C484" s="6" t="n">
        <v>844</v>
      </c>
      <c r="E484" s="6" t="n">
        <v>646</v>
      </c>
    </row>
    <row r="485">
      <c r="A485" s="4" t="inlineStr">
        <is>
          <t>Financing Receivable, Originated Two Years before Latest Fiscal Year</t>
        </is>
      </c>
      <c r="C485" s="6" t="n">
        <v>543</v>
      </c>
      <c r="E485" s="6" t="n">
        <v>226</v>
      </c>
    </row>
    <row r="486">
      <c r="A486" s="4" t="inlineStr">
        <is>
          <t>Financing Receivable, Originated Three Years before Latest Fiscal Year</t>
        </is>
      </c>
      <c r="C486" s="6" t="n">
        <v>222</v>
      </c>
      <c r="E486" s="6" t="n">
        <v>47</v>
      </c>
    </row>
    <row r="487">
      <c r="A487" s="4" t="inlineStr">
        <is>
          <t>Financing Receivable, Originated Four Years before Latest Fiscal Year</t>
        </is>
      </c>
      <c r="C487" s="6" t="n">
        <v>66</v>
      </c>
      <c r="E487" s="6" t="n">
        <v>7</v>
      </c>
    </row>
    <row r="488">
      <c r="A488" s="4" t="inlineStr">
        <is>
          <t>Financing Receivable, Originated Five or More Years before Latest Fiscal Year</t>
        </is>
      </c>
      <c r="C488" s="6" t="n">
        <v>76</v>
      </c>
      <c r="E488" s="6" t="n">
        <v>3</v>
      </c>
    </row>
    <row r="489">
      <c r="A489" s="4" t="inlineStr">
        <is>
          <t>Financing Receivable, Revolving</t>
        </is>
      </c>
      <c r="C489" s="6" t="n">
        <v>116</v>
      </c>
      <c r="E489" s="6" t="n">
        <v>117</v>
      </c>
    </row>
    <row r="490">
      <c r="A490" s="4" t="inlineStr">
        <is>
          <t>Financing Receivable, Revolving Converted to Amortizing</t>
        </is>
      </c>
      <c r="C490" s="6" t="n">
        <v>0</v>
      </c>
      <c r="E490" s="6" t="n">
        <v>0</v>
      </c>
    </row>
    <row r="491">
      <c r="A491" s="4" t="inlineStr">
        <is>
          <t>Financing Receivable, Unallocated</t>
        </is>
      </c>
      <c r="B491" s="4" t="inlineStr">
        <is>
          <t>[1]</t>
        </is>
      </c>
      <c r="C491" s="6" t="n">
        <v>0</v>
      </c>
      <c r="E491" s="6" t="n">
        <v>0</v>
      </c>
    </row>
    <row r="492">
      <c r="A492" s="4" t="inlineStr">
        <is>
          <t>Loans, net of unearned income</t>
        </is>
      </c>
      <c r="C492" s="6" t="n">
        <v>-3422</v>
      </c>
      <c r="E492" s="6" t="n">
        <v>-1552</v>
      </c>
    </row>
    <row r="493">
      <c r="A493" s="4" t="inlineStr">
        <is>
          <t>FICO Scores, 681-720 [Member] | Residential First Mortgage [Member]</t>
        </is>
      </c>
    </row>
    <row r="494">
      <c r="A494" s="3" t="inlineStr">
        <is>
          <t>Financing Receivable, Recorded Investment [Line Items]</t>
        </is>
      </c>
    </row>
    <row r="495">
      <c r="A495" s="4" t="inlineStr">
        <is>
          <t>Financing Receivable, Originated in Current Fiscal Year</t>
        </is>
      </c>
      <c r="C495" s="6" t="n">
        <v>449</v>
      </c>
      <c r="E495" s="6" t="n">
        <v>525</v>
      </c>
    </row>
    <row r="496">
      <c r="A496" s="4" t="inlineStr">
        <is>
          <t>Financing Receivable, Originated in Fiscal Year before Latest Fiscal Year</t>
        </is>
      </c>
      <c r="C496" s="6" t="n">
        <v>366</v>
      </c>
      <c r="E496" s="6" t="n">
        <v>189</v>
      </c>
    </row>
    <row r="497">
      <c r="A497" s="4" t="inlineStr">
        <is>
          <t>Financing Receivable, Originated Two Years before Latest Fiscal Year</t>
        </is>
      </c>
      <c r="C497" s="6" t="n">
        <v>108</v>
      </c>
      <c r="E497" s="6" t="n">
        <v>103</v>
      </c>
    </row>
    <row r="498">
      <c r="A498" s="4" t="inlineStr">
        <is>
          <t>Financing Receivable, Originated Three Years before Latest Fiscal Year</t>
        </is>
      </c>
      <c r="C498" s="6" t="n">
        <v>57</v>
      </c>
      <c r="E498" s="6" t="n">
        <v>112</v>
      </c>
    </row>
    <row r="499">
      <c r="A499" s="4" t="inlineStr">
        <is>
          <t>Financing Receivable, Originated Four Years before Latest Fiscal Year</t>
        </is>
      </c>
      <c r="C499" s="6" t="n">
        <v>69</v>
      </c>
      <c r="E499" s="6" t="n">
        <v>113</v>
      </c>
    </row>
    <row r="500">
      <c r="A500" s="4" t="inlineStr">
        <is>
          <t>Financing Receivable, Originated Five or More Years before Latest Fiscal Year</t>
        </is>
      </c>
      <c r="C500" s="6" t="n">
        <v>353</v>
      </c>
      <c r="E500" s="6" t="n">
        <v>360</v>
      </c>
    </row>
    <row r="501">
      <c r="A501" s="4" t="inlineStr">
        <is>
          <t>Financing Receivable, Revolving</t>
        </is>
      </c>
      <c r="C501" s="6" t="n">
        <v>0</v>
      </c>
      <c r="E501" s="6" t="n">
        <v>0</v>
      </c>
    </row>
    <row r="502">
      <c r="A502" s="4" t="inlineStr">
        <is>
          <t>Financing Receivable, Revolving Converted to Amortizing</t>
        </is>
      </c>
      <c r="C502" s="6" t="n">
        <v>0</v>
      </c>
      <c r="E502" s="6" t="n">
        <v>0</v>
      </c>
    </row>
    <row r="503">
      <c r="A503" s="4" t="inlineStr">
        <is>
          <t>Financing Receivable, Unallocated</t>
        </is>
      </c>
      <c r="B503" s="4" t="inlineStr">
        <is>
          <t>[1]</t>
        </is>
      </c>
      <c r="C503" s="6" t="n">
        <v>0</v>
      </c>
      <c r="E503" s="6" t="n">
        <v>0</v>
      </c>
    </row>
    <row r="504">
      <c r="A504" s="4" t="inlineStr">
        <is>
          <t>Loans, net of unearned income</t>
        </is>
      </c>
      <c r="C504" s="6" t="n">
        <v>-1402</v>
      </c>
      <c r="E504" s="6" t="n">
        <v>-1402</v>
      </c>
    </row>
    <row r="505">
      <c r="A505" s="4" t="inlineStr">
        <is>
          <t>FICO Scores, 681-720 [Member] | Home Equity Lines of Credit [Member]</t>
        </is>
      </c>
    </row>
    <row r="506">
      <c r="A506" s="3" t="inlineStr">
        <is>
          <t>Financing Receivable, Recorded Investment [Line Items]</t>
        </is>
      </c>
    </row>
    <row r="507">
      <c r="A507" s="4" t="inlineStr">
        <is>
          <t>Financing Receivable, Originated in Current Fiscal Year</t>
        </is>
      </c>
      <c r="C507" s="6" t="n">
        <v>0</v>
      </c>
      <c r="E507" s="6" t="n">
        <v>0</v>
      </c>
    </row>
    <row r="508">
      <c r="A508" s="4" t="inlineStr">
        <is>
          <t>Financing Receivable, Originated in Fiscal Year before Latest Fiscal Year</t>
        </is>
      </c>
      <c r="C508" s="6" t="n">
        <v>0</v>
      </c>
      <c r="E508" s="6" t="n">
        <v>0</v>
      </c>
    </row>
    <row r="509">
      <c r="A509" s="4" t="inlineStr">
        <is>
          <t>Financing Receivable, Originated Two Years before Latest Fiscal Year</t>
        </is>
      </c>
      <c r="C509" s="6" t="n">
        <v>0</v>
      </c>
      <c r="E509" s="6" t="n">
        <v>0</v>
      </c>
    </row>
    <row r="510">
      <c r="A510" s="4" t="inlineStr">
        <is>
          <t>Financing Receivable, Originated Three Years before Latest Fiscal Year</t>
        </is>
      </c>
      <c r="C510" s="6" t="n">
        <v>0</v>
      </c>
      <c r="E510" s="6" t="n">
        <v>0</v>
      </c>
    </row>
    <row r="511">
      <c r="A511" s="4" t="inlineStr">
        <is>
          <t>Financing Receivable, Originated Four Years before Latest Fiscal Year</t>
        </is>
      </c>
      <c r="C511" s="6" t="n">
        <v>0</v>
      </c>
      <c r="E511" s="6" t="n">
        <v>0</v>
      </c>
    </row>
    <row r="512">
      <c r="A512" s="4" t="inlineStr">
        <is>
          <t>Financing Receivable, Originated Five or More Years before Latest Fiscal Year</t>
        </is>
      </c>
      <c r="C512" s="6" t="n">
        <v>0</v>
      </c>
      <c r="E512" s="6" t="n">
        <v>0</v>
      </c>
    </row>
    <row r="513">
      <c r="A513" s="4" t="inlineStr">
        <is>
          <t>Financing Receivable, Revolving</t>
        </is>
      </c>
      <c r="C513" s="6" t="n">
        <v>380</v>
      </c>
      <c r="E513" s="6" t="n">
        <v>492</v>
      </c>
    </row>
    <row r="514">
      <c r="A514" s="4" t="inlineStr">
        <is>
          <t>Financing Receivable, Revolving Converted to Amortizing</t>
        </is>
      </c>
      <c r="C514" s="6" t="n">
        <v>12</v>
      </c>
      <c r="E514" s="6" t="n">
        <v>10</v>
      </c>
    </row>
    <row r="515">
      <c r="A515" s="4" t="inlineStr">
        <is>
          <t>Financing Receivable, Unallocated</t>
        </is>
      </c>
      <c r="B515" s="4" t="inlineStr">
        <is>
          <t>[1]</t>
        </is>
      </c>
      <c r="C515" s="6" t="n">
        <v>0</v>
      </c>
      <c r="E515" s="6" t="n">
        <v>0</v>
      </c>
    </row>
    <row r="516">
      <c r="A516" s="4" t="inlineStr">
        <is>
          <t>Loans, net of unearned income</t>
        </is>
      </c>
      <c r="C516" s="6" t="n">
        <v>-392</v>
      </c>
      <c r="E516" s="6" t="n">
        <v>-502</v>
      </c>
    </row>
    <row r="517">
      <c r="A517" s="4" t="inlineStr">
        <is>
          <t>FICO Scores, 681-720 [Member] | Home Equity Loan [Member]</t>
        </is>
      </c>
    </row>
    <row r="518">
      <c r="A518" s="3" t="inlineStr">
        <is>
          <t>Financing Receivable, Recorded Investment [Line Items]</t>
        </is>
      </c>
    </row>
    <row r="519">
      <c r="A519" s="4" t="inlineStr">
        <is>
          <t>Financing Receivable, Originated in Current Fiscal Year</t>
        </is>
      </c>
      <c r="C519" s="6" t="n">
        <v>82</v>
      </c>
      <c r="E519" s="6" t="n">
        <v>57</v>
      </c>
    </row>
    <row r="520">
      <c r="A520" s="4" t="inlineStr">
        <is>
          <t>Financing Receivable, Originated in Fiscal Year before Latest Fiscal Year</t>
        </is>
      </c>
      <c r="C520" s="6" t="n">
        <v>35</v>
      </c>
      <c r="E520" s="6" t="n">
        <v>40</v>
      </c>
    </row>
    <row r="521">
      <c r="A521" s="4" t="inlineStr">
        <is>
          <t>Financing Receivable, Originated Two Years before Latest Fiscal Year</t>
        </is>
      </c>
      <c r="C521" s="6" t="n">
        <v>26</v>
      </c>
      <c r="E521" s="6" t="n">
        <v>35</v>
      </c>
    </row>
    <row r="522">
      <c r="A522" s="4" t="inlineStr">
        <is>
          <t>Financing Receivable, Originated Three Years before Latest Fiscal Year</t>
        </is>
      </c>
      <c r="C522" s="6" t="n">
        <v>22</v>
      </c>
      <c r="E522" s="6" t="n">
        <v>39</v>
      </c>
    </row>
    <row r="523">
      <c r="A523" s="4" t="inlineStr">
        <is>
          <t>Financing Receivable, Originated Four Years before Latest Fiscal Year</t>
        </is>
      </c>
      <c r="C523" s="6" t="n">
        <v>23</v>
      </c>
      <c r="E523" s="6" t="n">
        <v>37</v>
      </c>
    </row>
    <row r="524">
      <c r="A524" s="4" t="inlineStr">
        <is>
          <t>Financing Receivable, Originated Five or More Years before Latest Fiscal Year</t>
        </is>
      </c>
      <c r="C524" s="6" t="n">
        <v>71</v>
      </c>
      <c r="E524" s="6" t="n">
        <v>76</v>
      </c>
    </row>
    <row r="525">
      <c r="A525" s="4" t="inlineStr">
        <is>
          <t>Financing Receivable, Revolving</t>
        </is>
      </c>
      <c r="C525" s="6" t="n">
        <v>0</v>
      </c>
      <c r="E525" s="6" t="n">
        <v>0</v>
      </c>
    </row>
    <row r="526">
      <c r="A526" s="4" t="inlineStr">
        <is>
          <t>Financing Receivable, Revolving Converted to Amortizing</t>
        </is>
      </c>
      <c r="C526" s="6" t="n">
        <v>0</v>
      </c>
      <c r="E526" s="6" t="n">
        <v>0</v>
      </c>
    </row>
    <row r="527">
      <c r="A527" s="4" t="inlineStr">
        <is>
          <t>Financing Receivable, Unallocated</t>
        </is>
      </c>
      <c r="B527" s="4" t="inlineStr">
        <is>
          <t>[1]</t>
        </is>
      </c>
      <c r="C527" s="6" t="n">
        <v>0</v>
      </c>
      <c r="E527" s="6" t="n">
        <v>0</v>
      </c>
    </row>
    <row r="528">
      <c r="A528" s="4" t="inlineStr">
        <is>
          <t>Loans, net of unearned income</t>
        </is>
      </c>
      <c r="C528" s="6" t="n">
        <v>-259</v>
      </c>
      <c r="E528" s="6" t="n">
        <v>-284</v>
      </c>
    </row>
    <row r="529">
      <c r="A529" s="4" t="inlineStr">
        <is>
          <t>FICO Scores, 681-720 [Member] | Consumer Credit Card Financing Receivable [Member]</t>
        </is>
      </c>
    </row>
    <row r="530">
      <c r="A530" s="3" t="inlineStr">
        <is>
          <t>Financing Receivable, Recorded Investment [Line Items]</t>
        </is>
      </c>
    </row>
    <row r="531">
      <c r="A531" s="4" t="inlineStr">
        <is>
          <t>Financing Receivable, Originated in Current Fiscal Year</t>
        </is>
      </c>
      <c r="C531" s="6" t="n">
        <v>0</v>
      </c>
      <c r="E531" s="6" t="n">
        <v>0</v>
      </c>
    </row>
    <row r="532">
      <c r="A532" s="4" t="inlineStr">
        <is>
          <t>Financing Receivable, Originated in Fiscal Year before Latest Fiscal Year</t>
        </is>
      </c>
      <c r="C532" s="6" t="n">
        <v>0</v>
      </c>
      <c r="E532" s="6" t="n">
        <v>0</v>
      </c>
    </row>
    <row r="533">
      <c r="A533" s="4" t="inlineStr">
        <is>
          <t>Financing Receivable, Originated Two Years before Latest Fiscal Year</t>
        </is>
      </c>
      <c r="C533" s="6" t="n">
        <v>0</v>
      </c>
      <c r="E533" s="6" t="n">
        <v>0</v>
      </c>
    </row>
    <row r="534">
      <c r="A534" s="4" t="inlineStr">
        <is>
          <t>Financing Receivable, Originated Three Years before Latest Fiscal Year</t>
        </is>
      </c>
      <c r="C534" s="6" t="n">
        <v>0</v>
      </c>
      <c r="E534" s="6" t="n">
        <v>0</v>
      </c>
    </row>
    <row r="535">
      <c r="A535" s="4" t="inlineStr">
        <is>
          <t>Financing Receivable, Originated Four Years before Latest Fiscal Year</t>
        </is>
      </c>
      <c r="C535" s="6" t="n">
        <v>0</v>
      </c>
      <c r="E535" s="6" t="n">
        <v>0</v>
      </c>
    </row>
    <row r="536">
      <c r="A536" s="4" t="inlineStr">
        <is>
          <t>Financing Receivable, Originated Five or More Years before Latest Fiscal Year</t>
        </is>
      </c>
      <c r="C536" s="6" t="n">
        <v>0</v>
      </c>
      <c r="E536" s="6" t="n">
        <v>0</v>
      </c>
    </row>
    <row r="537">
      <c r="A537" s="4" t="inlineStr">
        <is>
          <t>Financing Receivable, Revolving</t>
        </is>
      </c>
      <c r="C537" s="6" t="n">
        <v>240</v>
      </c>
      <c r="E537" s="6" t="n">
        <v>255</v>
      </c>
    </row>
    <row r="538">
      <c r="A538" s="4" t="inlineStr">
        <is>
          <t>Financing Receivable, Revolving Converted to Amortizing</t>
        </is>
      </c>
      <c r="C538" s="6" t="n">
        <v>0</v>
      </c>
      <c r="E538" s="6" t="n">
        <v>0</v>
      </c>
    </row>
    <row r="539">
      <c r="A539" s="4" t="inlineStr">
        <is>
          <t>Financing Receivable, Unallocated</t>
        </is>
      </c>
      <c r="B539" s="4" t="inlineStr">
        <is>
          <t>[1]</t>
        </is>
      </c>
      <c r="C539" s="6" t="n">
        <v>0</v>
      </c>
      <c r="E539" s="6" t="n">
        <v>0</v>
      </c>
    </row>
    <row r="540">
      <c r="A540" s="4" t="inlineStr">
        <is>
          <t>Loans, net of unearned income</t>
        </is>
      </c>
      <c r="C540" s="6" t="n">
        <v>-240</v>
      </c>
      <c r="E540" s="6" t="n">
        <v>-255</v>
      </c>
    </row>
    <row r="541">
      <c r="A541" s="4" t="inlineStr">
        <is>
          <t>FICO Scores, 681-720 [Member] | Other consumer- exit portfolios</t>
        </is>
      </c>
    </row>
    <row r="542">
      <c r="A542" s="3" t="inlineStr">
        <is>
          <t>Financing Receivable, Recorded Investment [Line Items]</t>
        </is>
      </c>
    </row>
    <row r="543">
      <c r="A543" s="4" t="inlineStr">
        <is>
          <t>Financing Receivable, Originated in Current Fiscal Year</t>
        </is>
      </c>
      <c r="C543" s="6" t="n">
        <v>0</v>
      </c>
      <c r="E543" s="6" t="n">
        <v>0</v>
      </c>
    </row>
    <row r="544">
      <c r="A544" s="4" t="inlineStr">
        <is>
          <t>Financing Receivable, Originated in Fiscal Year before Latest Fiscal Year</t>
        </is>
      </c>
      <c r="C544" s="6" t="n">
        <v>0</v>
      </c>
      <c r="E544" s="6" t="n">
        <v>79</v>
      </c>
    </row>
    <row r="545">
      <c r="A545" s="4" t="inlineStr">
        <is>
          <t>Financing Receivable, Originated Two Years before Latest Fiscal Year</t>
        </is>
      </c>
      <c r="C545" s="6" t="n">
        <v>47</v>
      </c>
      <c r="E545" s="6" t="n">
        <v>127</v>
      </c>
    </row>
    <row r="546">
      <c r="A546" s="4" t="inlineStr">
        <is>
          <t>Financing Receivable, Originated Three Years before Latest Fiscal Year</t>
        </is>
      </c>
      <c r="C546" s="6" t="n">
        <v>71</v>
      </c>
      <c r="E546" s="6" t="n">
        <v>57</v>
      </c>
    </row>
    <row r="547">
      <c r="A547" s="4" t="inlineStr">
        <is>
          <t>Financing Receivable, Originated Four Years before Latest Fiscal Year</t>
        </is>
      </c>
      <c r="C547" s="6" t="n">
        <v>32</v>
      </c>
      <c r="E547" s="6" t="n">
        <v>34</v>
      </c>
    </row>
    <row r="548">
      <c r="A548" s="4" t="inlineStr">
        <is>
          <t>Financing Receivable, Originated Five or More Years before Latest Fiscal Year</t>
        </is>
      </c>
      <c r="C548" s="6" t="n">
        <v>20</v>
      </c>
      <c r="E548" s="6" t="n">
        <v>17</v>
      </c>
    </row>
    <row r="549">
      <c r="A549" s="4" t="inlineStr">
        <is>
          <t>Financing Receivable, Revolving</t>
        </is>
      </c>
      <c r="C549" s="6" t="n">
        <v>0</v>
      </c>
      <c r="E549" s="6" t="n">
        <v>0</v>
      </c>
    </row>
    <row r="550">
      <c r="A550" s="4" t="inlineStr">
        <is>
          <t>Financing Receivable, Revolving Converted to Amortizing</t>
        </is>
      </c>
      <c r="C550" s="6" t="n">
        <v>0</v>
      </c>
      <c r="E550" s="6" t="n">
        <v>0</v>
      </c>
    </row>
    <row r="551">
      <c r="A551" s="4" t="inlineStr">
        <is>
          <t>Financing Receivable, Unallocated</t>
        </is>
      </c>
      <c r="B551" s="4" t="inlineStr">
        <is>
          <t>[1]</t>
        </is>
      </c>
      <c r="C551" s="6" t="n">
        <v>0</v>
      </c>
      <c r="E551" s="6" t="n">
        <v>0</v>
      </c>
    </row>
    <row r="552">
      <c r="A552" s="4" t="inlineStr">
        <is>
          <t>Loans, net of unearned income</t>
        </is>
      </c>
      <c r="C552" s="6" t="n">
        <v>-170</v>
      </c>
      <c r="E552" s="6" t="n">
        <v>-314</v>
      </c>
    </row>
    <row r="553">
      <c r="A553" s="4" t="inlineStr">
        <is>
          <t>FICO Scores, 681-720 [Member] | Other Consumer [Member]</t>
        </is>
      </c>
    </row>
    <row r="554">
      <c r="A554" s="3" t="inlineStr">
        <is>
          <t>Financing Receivable, Recorded Investment [Line Items]</t>
        </is>
      </c>
    </row>
    <row r="555">
      <c r="A555" s="4" t="inlineStr">
        <is>
          <t>Financing Receivable, Originated in Current Fiscal Year</t>
        </is>
      </c>
      <c r="C555" s="6" t="n">
        <v>381</v>
      </c>
      <c r="E555" s="6" t="n">
        <v>100</v>
      </c>
    </row>
    <row r="556">
      <c r="A556" s="4" t="inlineStr">
        <is>
          <t>Financing Receivable, Originated in Fiscal Year before Latest Fiscal Year</t>
        </is>
      </c>
      <c r="C556" s="6" t="n">
        <v>203</v>
      </c>
      <c r="E556" s="6" t="n">
        <v>143</v>
      </c>
    </row>
    <row r="557">
      <c r="A557" s="4" t="inlineStr">
        <is>
          <t>Financing Receivable, Originated Two Years before Latest Fiscal Year</t>
        </is>
      </c>
      <c r="C557" s="6" t="n">
        <v>131</v>
      </c>
      <c r="E557" s="6" t="n">
        <v>59</v>
      </c>
    </row>
    <row r="558">
      <c r="A558" s="4" t="inlineStr">
        <is>
          <t>Financing Receivable, Originated Three Years before Latest Fiscal Year</t>
        </is>
      </c>
      <c r="C558" s="6" t="n">
        <v>58</v>
      </c>
      <c r="E558" s="6" t="n">
        <v>11</v>
      </c>
    </row>
    <row r="559">
      <c r="A559" s="4" t="inlineStr">
        <is>
          <t>Financing Receivable, Originated Four Years before Latest Fiscal Year</t>
        </is>
      </c>
      <c r="C559" s="6" t="n">
        <v>19</v>
      </c>
      <c r="E559" s="6" t="n">
        <v>1</v>
      </c>
    </row>
    <row r="560">
      <c r="A560" s="4" t="inlineStr">
        <is>
          <t>Financing Receivable, Originated Five or More Years before Latest Fiscal Year</t>
        </is>
      </c>
      <c r="C560" s="6" t="n">
        <v>18</v>
      </c>
      <c r="E560" s="6" t="n">
        <v>1</v>
      </c>
    </row>
    <row r="561">
      <c r="A561" s="4" t="inlineStr">
        <is>
          <t>Financing Receivable, Revolving</t>
        </is>
      </c>
      <c r="C561" s="6" t="n">
        <v>56</v>
      </c>
      <c r="E561" s="6" t="n">
        <v>52</v>
      </c>
    </row>
    <row r="562">
      <c r="A562" s="4" t="inlineStr">
        <is>
          <t>Financing Receivable, Revolving Converted to Amortizing</t>
        </is>
      </c>
      <c r="C562" s="6" t="n">
        <v>0</v>
      </c>
      <c r="E562" s="6" t="n">
        <v>0</v>
      </c>
    </row>
    <row r="563">
      <c r="A563" s="4" t="inlineStr">
        <is>
          <t>Financing Receivable, Unallocated</t>
        </is>
      </c>
      <c r="B563" s="4" t="inlineStr">
        <is>
          <t>[1]</t>
        </is>
      </c>
      <c r="C563" s="6" t="n">
        <v>0</v>
      </c>
      <c r="E563" s="6" t="n">
        <v>0</v>
      </c>
    </row>
    <row r="564">
      <c r="A564" s="4" t="inlineStr">
        <is>
          <t>Loans, net of unearned income</t>
        </is>
      </c>
      <c r="C564" s="6" t="n">
        <v>-866</v>
      </c>
      <c r="E564" s="6" t="n">
        <v>-367</v>
      </c>
    </row>
    <row r="565">
      <c r="A565" s="4" t="inlineStr">
        <is>
          <t>FICO Scores, 620-680 [Member] | Residential First Mortgage [Member]</t>
        </is>
      </c>
    </row>
    <row r="566">
      <c r="A566" s="3" t="inlineStr">
        <is>
          <t>Financing Receivable, Recorded Investment [Line Items]</t>
        </is>
      </c>
    </row>
    <row r="567">
      <c r="A567" s="4" t="inlineStr">
        <is>
          <t>Financing Receivable, Originated in Current Fiscal Year</t>
        </is>
      </c>
      <c r="C567" s="6" t="n">
        <v>246</v>
      </c>
      <c r="E567" s="6" t="n">
        <v>211</v>
      </c>
    </row>
    <row r="568">
      <c r="A568" s="4" t="inlineStr">
        <is>
          <t>Financing Receivable, Originated in Fiscal Year before Latest Fiscal Year</t>
        </is>
      </c>
      <c r="C568" s="6" t="n">
        <v>161</v>
      </c>
      <c r="E568" s="6" t="n">
        <v>100</v>
      </c>
    </row>
    <row r="569">
      <c r="A569" s="4" t="inlineStr">
        <is>
          <t>Financing Receivable, Originated Two Years before Latest Fiscal Year</t>
        </is>
      </c>
      <c r="C569" s="6" t="n">
        <v>78</v>
      </c>
      <c r="E569" s="6" t="n">
        <v>73</v>
      </c>
    </row>
    <row r="570">
      <c r="A570" s="4" t="inlineStr">
        <is>
          <t>Financing Receivable, Originated Three Years before Latest Fiscal Year</t>
        </is>
      </c>
      <c r="C570" s="6" t="n">
        <v>50</v>
      </c>
      <c r="E570" s="6" t="n">
        <v>64</v>
      </c>
    </row>
    <row r="571">
      <c r="A571" s="4" t="inlineStr">
        <is>
          <t>Financing Receivable, Originated Four Years before Latest Fiscal Year</t>
        </is>
      </c>
      <c r="C571" s="6" t="n">
        <v>44</v>
      </c>
      <c r="E571" s="6" t="n">
        <v>67</v>
      </c>
    </row>
    <row r="572">
      <c r="A572" s="4" t="inlineStr">
        <is>
          <t>Financing Receivable, Originated Five or More Years before Latest Fiscal Year</t>
        </is>
      </c>
      <c r="C572" s="6" t="n">
        <v>378</v>
      </c>
      <c r="E572" s="6" t="n">
        <v>404</v>
      </c>
    </row>
    <row r="573">
      <c r="A573" s="4" t="inlineStr">
        <is>
          <t>Financing Receivable, Revolving</t>
        </is>
      </c>
      <c r="C573" s="6" t="n">
        <v>0</v>
      </c>
      <c r="E573" s="6" t="n">
        <v>0</v>
      </c>
    </row>
    <row r="574">
      <c r="A574" s="4" t="inlineStr">
        <is>
          <t>Financing Receivable, Revolving Converted to Amortizing</t>
        </is>
      </c>
      <c r="C574" s="6" t="n">
        <v>0</v>
      </c>
      <c r="E574" s="6" t="n">
        <v>0</v>
      </c>
    </row>
    <row r="575">
      <c r="A575" s="4" t="inlineStr">
        <is>
          <t>Financing Receivable, Unallocated</t>
        </is>
      </c>
      <c r="B575" s="4" t="inlineStr">
        <is>
          <t>[1]</t>
        </is>
      </c>
      <c r="C575" s="6" t="n">
        <v>0</v>
      </c>
      <c r="E575" s="6" t="n">
        <v>0</v>
      </c>
    </row>
    <row r="576">
      <c r="A576" s="4" t="inlineStr">
        <is>
          <t>Loans, net of unearned income</t>
        </is>
      </c>
      <c r="C576" s="6" t="n">
        <v>-957</v>
      </c>
      <c r="E576" s="6" t="n">
        <v>-919</v>
      </c>
    </row>
    <row r="577">
      <c r="A577" s="4" t="inlineStr">
        <is>
          <t>FICO Scores, 620-680 [Member] | Home Equity Lines of Credit [Member]</t>
        </is>
      </c>
    </row>
    <row r="578">
      <c r="A578" s="3" t="inlineStr">
        <is>
          <t>Financing Receivable, Recorded Investment [Line Items]</t>
        </is>
      </c>
    </row>
    <row r="579">
      <c r="A579" s="4" t="inlineStr">
        <is>
          <t>Financing Receivable, Originated in Current Fiscal Year</t>
        </is>
      </c>
      <c r="C579" s="6" t="n">
        <v>0</v>
      </c>
      <c r="E579" s="6" t="n">
        <v>0</v>
      </c>
    </row>
    <row r="580">
      <c r="A580" s="4" t="inlineStr">
        <is>
          <t>Financing Receivable, Originated in Fiscal Year before Latest Fiscal Year</t>
        </is>
      </c>
      <c r="C580" s="6" t="n">
        <v>0</v>
      </c>
      <c r="E580" s="6" t="n">
        <v>0</v>
      </c>
    </row>
    <row r="581">
      <c r="A581" s="4" t="inlineStr">
        <is>
          <t>Financing Receivable, Originated Two Years before Latest Fiscal Year</t>
        </is>
      </c>
      <c r="C581" s="6" t="n">
        <v>0</v>
      </c>
      <c r="E581" s="6" t="n">
        <v>0</v>
      </c>
    </row>
    <row r="582">
      <c r="A582" s="4" t="inlineStr">
        <is>
          <t>Financing Receivable, Originated Three Years before Latest Fiscal Year</t>
        </is>
      </c>
      <c r="C582" s="6" t="n">
        <v>0</v>
      </c>
      <c r="E582" s="6" t="n">
        <v>0</v>
      </c>
    </row>
    <row r="583">
      <c r="A583" s="4" t="inlineStr">
        <is>
          <t>Financing Receivable, Originated Four Years before Latest Fiscal Year</t>
        </is>
      </c>
      <c r="C583" s="6" t="n">
        <v>0</v>
      </c>
      <c r="E583" s="6" t="n">
        <v>0</v>
      </c>
    </row>
    <row r="584">
      <c r="A584" s="4" t="inlineStr">
        <is>
          <t>Financing Receivable, Originated Five or More Years before Latest Fiscal Year</t>
        </is>
      </c>
      <c r="C584" s="6" t="n">
        <v>0</v>
      </c>
      <c r="E584" s="6" t="n">
        <v>0</v>
      </c>
    </row>
    <row r="585">
      <c r="A585" s="4" t="inlineStr">
        <is>
          <t>Financing Receivable, Revolving</t>
        </is>
      </c>
      <c r="C585" s="6" t="n">
        <v>254</v>
      </c>
      <c r="E585" s="6" t="n">
        <v>319</v>
      </c>
    </row>
    <row r="586">
      <c r="A586" s="4" t="inlineStr">
        <is>
          <t>Financing Receivable, Revolving Converted to Amortizing</t>
        </is>
      </c>
      <c r="C586" s="6" t="n">
        <v>11</v>
      </c>
      <c r="E586" s="6" t="n">
        <v>11</v>
      </c>
    </row>
    <row r="587">
      <c r="A587" s="4" t="inlineStr">
        <is>
          <t>Financing Receivable, Unallocated</t>
        </is>
      </c>
      <c r="B587" s="4" t="inlineStr">
        <is>
          <t>[1]</t>
        </is>
      </c>
      <c r="C587" s="6" t="n">
        <v>0</v>
      </c>
      <c r="E587" s="6" t="n">
        <v>0</v>
      </c>
    </row>
    <row r="588">
      <c r="A588" s="4" t="inlineStr">
        <is>
          <t>Loans, net of unearned income</t>
        </is>
      </c>
      <c r="C588" s="6" t="n">
        <v>-265</v>
      </c>
      <c r="E588" s="6" t="n">
        <v>-330</v>
      </c>
    </row>
    <row r="589">
      <c r="A589" s="4" t="inlineStr">
        <is>
          <t>FICO Scores, 620-680 [Member] | Home Equity Loan [Member]</t>
        </is>
      </c>
    </row>
    <row r="590">
      <c r="A590" s="3" t="inlineStr">
        <is>
          <t>Financing Receivable, Recorded Investment [Line Items]</t>
        </is>
      </c>
    </row>
    <row r="591">
      <c r="A591" s="4" t="inlineStr">
        <is>
          <t>Financing Receivable, Originated in Current Fiscal Year</t>
        </is>
      </c>
      <c r="C591" s="6" t="n">
        <v>34</v>
      </c>
      <c r="E591" s="6" t="n">
        <v>21</v>
      </c>
    </row>
    <row r="592">
      <c r="A592" s="4" t="inlineStr">
        <is>
          <t>Financing Receivable, Originated in Fiscal Year before Latest Fiscal Year</t>
        </is>
      </c>
      <c r="C592" s="6" t="n">
        <v>14</v>
      </c>
      <c r="E592" s="6" t="n">
        <v>17</v>
      </c>
    </row>
    <row r="593">
      <c r="A593" s="4" t="inlineStr">
        <is>
          <t>Financing Receivable, Originated Two Years before Latest Fiscal Year</t>
        </is>
      </c>
      <c r="C593" s="6" t="n">
        <v>13</v>
      </c>
      <c r="E593" s="6" t="n">
        <v>19</v>
      </c>
    </row>
    <row r="594">
      <c r="A594" s="4" t="inlineStr">
        <is>
          <t>Financing Receivable, Originated Three Years before Latest Fiscal Year</t>
        </is>
      </c>
      <c r="C594" s="6" t="n">
        <v>12</v>
      </c>
      <c r="E594" s="6" t="n">
        <v>22</v>
      </c>
    </row>
    <row r="595">
      <c r="A595" s="4" t="inlineStr">
        <is>
          <t>Financing Receivable, Originated Four Years before Latest Fiscal Year</t>
        </is>
      </c>
      <c r="C595" s="6" t="n">
        <v>15</v>
      </c>
      <c r="E595" s="6" t="n">
        <v>25</v>
      </c>
    </row>
    <row r="596">
      <c r="A596" s="4" t="inlineStr">
        <is>
          <t>Financing Receivable, Originated Five or More Years before Latest Fiscal Year</t>
        </is>
      </c>
      <c r="C596" s="6" t="n">
        <v>59</v>
      </c>
      <c r="E596" s="6" t="n">
        <v>65</v>
      </c>
    </row>
    <row r="597">
      <c r="A597" s="4" t="inlineStr">
        <is>
          <t>Financing Receivable, Revolving</t>
        </is>
      </c>
      <c r="C597" s="6" t="n">
        <v>0</v>
      </c>
      <c r="E597" s="6" t="n">
        <v>0</v>
      </c>
    </row>
    <row r="598">
      <c r="A598" s="4" t="inlineStr">
        <is>
          <t>Financing Receivable, Revolving Converted to Amortizing</t>
        </is>
      </c>
      <c r="C598" s="6" t="n">
        <v>0</v>
      </c>
      <c r="E598" s="6" t="n">
        <v>0</v>
      </c>
    </row>
    <row r="599">
      <c r="A599" s="4" t="inlineStr">
        <is>
          <t>Financing Receivable, Unallocated</t>
        </is>
      </c>
      <c r="B599" s="4" t="inlineStr">
        <is>
          <t>[1]</t>
        </is>
      </c>
      <c r="C599" s="6" t="n">
        <v>0</v>
      </c>
      <c r="E599" s="6" t="n">
        <v>0</v>
      </c>
    </row>
    <row r="600">
      <c r="A600" s="4" t="inlineStr">
        <is>
          <t>Loans, net of unearned income</t>
        </is>
      </c>
      <c r="C600" s="6" t="n">
        <v>-147</v>
      </c>
      <c r="E600" s="6" t="n">
        <v>-169</v>
      </c>
    </row>
    <row r="601">
      <c r="A601" s="4" t="inlineStr">
        <is>
          <t>FICO Scores, 620-680 [Member] | Consumer Credit Card Financing Receivable [Member]</t>
        </is>
      </c>
    </row>
    <row r="602">
      <c r="A602" s="3" t="inlineStr">
        <is>
          <t>Financing Receivable, Recorded Investment [Line Items]</t>
        </is>
      </c>
    </row>
    <row r="603">
      <c r="A603" s="4" t="inlineStr">
        <is>
          <t>Financing Receivable, Originated in Current Fiscal Year</t>
        </is>
      </c>
      <c r="C603" s="6" t="n">
        <v>0</v>
      </c>
      <c r="E603" s="6" t="n">
        <v>0</v>
      </c>
    </row>
    <row r="604">
      <c r="A604" s="4" t="inlineStr">
        <is>
          <t>Financing Receivable, Originated in Fiscal Year before Latest Fiscal Year</t>
        </is>
      </c>
      <c r="C604" s="6" t="n">
        <v>0</v>
      </c>
      <c r="E604" s="6" t="n">
        <v>0</v>
      </c>
    </row>
    <row r="605">
      <c r="A605" s="4" t="inlineStr">
        <is>
          <t>Financing Receivable, Originated Two Years before Latest Fiscal Year</t>
        </is>
      </c>
      <c r="C605" s="6" t="n">
        <v>0</v>
      </c>
      <c r="E605" s="6" t="n">
        <v>0</v>
      </c>
    </row>
    <row r="606">
      <c r="A606" s="4" t="inlineStr">
        <is>
          <t>Financing Receivable, Originated Three Years before Latest Fiscal Year</t>
        </is>
      </c>
      <c r="C606" s="6" t="n">
        <v>0</v>
      </c>
      <c r="E606" s="6" t="n">
        <v>0</v>
      </c>
    </row>
    <row r="607">
      <c r="A607" s="4" t="inlineStr">
        <is>
          <t>Financing Receivable, Originated Four Years before Latest Fiscal Year</t>
        </is>
      </c>
      <c r="C607" s="6" t="n">
        <v>0</v>
      </c>
      <c r="E607" s="6" t="n">
        <v>0</v>
      </c>
    </row>
    <row r="608">
      <c r="A608" s="4" t="inlineStr">
        <is>
          <t>Financing Receivable, Originated Five or More Years before Latest Fiscal Year</t>
        </is>
      </c>
      <c r="C608" s="6" t="n">
        <v>0</v>
      </c>
      <c r="E608" s="6" t="n">
        <v>0</v>
      </c>
    </row>
    <row r="609">
      <c r="A609" s="4" t="inlineStr">
        <is>
          <t>Financing Receivable, Revolving</t>
        </is>
      </c>
      <c r="C609" s="6" t="n">
        <v>194</v>
      </c>
      <c r="E609" s="6" t="n">
        <v>208</v>
      </c>
    </row>
    <row r="610">
      <c r="A610" s="4" t="inlineStr">
        <is>
          <t>Financing Receivable, Revolving Converted to Amortizing</t>
        </is>
      </c>
      <c r="C610" s="6" t="n">
        <v>0</v>
      </c>
      <c r="E610" s="6" t="n">
        <v>0</v>
      </c>
    </row>
    <row r="611">
      <c r="A611" s="4" t="inlineStr">
        <is>
          <t>Financing Receivable, Unallocated</t>
        </is>
      </c>
      <c r="B611" s="4" t="inlineStr">
        <is>
          <t>[1]</t>
        </is>
      </c>
      <c r="C611" s="6" t="n">
        <v>0</v>
      </c>
      <c r="E611" s="6" t="n">
        <v>0</v>
      </c>
    </row>
    <row r="612">
      <c r="A612" s="4" t="inlineStr">
        <is>
          <t>Loans, net of unearned income</t>
        </is>
      </c>
      <c r="C612" s="6" t="n">
        <v>-194</v>
      </c>
      <c r="E612" s="6" t="n">
        <v>-208</v>
      </c>
    </row>
    <row r="613">
      <c r="A613" s="4" t="inlineStr">
        <is>
          <t>FICO Scores, 620-680 [Member] | Other consumer- exit portfolios</t>
        </is>
      </c>
    </row>
    <row r="614">
      <c r="A614" s="3" t="inlineStr">
        <is>
          <t>Financing Receivable, Recorded Investment [Line Items]</t>
        </is>
      </c>
    </row>
    <row r="615">
      <c r="A615" s="4" t="inlineStr">
        <is>
          <t>Financing Receivable, Originated in Current Fiscal Year</t>
        </is>
      </c>
      <c r="C615" s="6" t="n">
        <v>0</v>
      </c>
      <c r="E615" s="6" t="n">
        <v>0</v>
      </c>
    </row>
    <row r="616">
      <c r="A616" s="4" t="inlineStr">
        <is>
          <t>Financing Receivable, Originated in Fiscal Year before Latest Fiscal Year</t>
        </is>
      </c>
      <c r="C616" s="6" t="n">
        <v>0</v>
      </c>
      <c r="E616" s="6" t="n">
        <v>46</v>
      </c>
    </row>
    <row r="617">
      <c r="A617" s="4" t="inlineStr">
        <is>
          <t>Financing Receivable, Originated Two Years before Latest Fiscal Year</t>
        </is>
      </c>
      <c r="C617" s="6" t="n">
        <v>28</v>
      </c>
      <c r="E617" s="6" t="n">
        <v>92</v>
      </c>
    </row>
    <row r="618">
      <c r="A618" s="4" t="inlineStr">
        <is>
          <t>Financing Receivable, Originated Three Years before Latest Fiscal Year</t>
        </is>
      </c>
      <c r="C618" s="6" t="n">
        <v>50</v>
      </c>
      <c r="E618" s="6" t="n">
        <v>47</v>
      </c>
    </row>
    <row r="619">
      <c r="A619" s="4" t="inlineStr">
        <is>
          <t>Financing Receivable, Originated Four Years before Latest Fiscal Year</t>
        </is>
      </c>
      <c r="C619" s="6" t="n">
        <v>24</v>
      </c>
      <c r="E619" s="6" t="n">
        <v>30</v>
      </c>
    </row>
    <row r="620">
      <c r="A620" s="4" t="inlineStr">
        <is>
          <t>Financing Receivable, Originated Five or More Years before Latest Fiscal Year</t>
        </is>
      </c>
      <c r="C620" s="6" t="n">
        <v>17</v>
      </c>
      <c r="E620" s="6" t="n">
        <v>15</v>
      </c>
    </row>
    <row r="621">
      <c r="A621" s="4" t="inlineStr">
        <is>
          <t>Financing Receivable, Revolving</t>
        </is>
      </c>
      <c r="C621" s="6" t="n">
        <v>0</v>
      </c>
      <c r="E621" s="6" t="n">
        <v>0</v>
      </c>
    </row>
    <row r="622">
      <c r="A622" s="4" t="inlineStr">
        <is>
          <t>Financing Receivable, Revolving Converted to Amortizing</t>
        </is>
      </c>
      <c r="C622" s="6" t="n">
        <v>0</v>
      </c>
      <c r="E622" s="6" t="n">
        <v>0</v>
      </c>
    </row>
    <row r="623">
      <c r="A623" s="4" t="inlineStr">
        <is>
          <t>Financing Receivable, Unallocated</t>
        </is>
      </c>
      <c r="B623" s="4" t="inlineStr">
        <is>
          <t>[1]</t>
        </is>
      </c>
      <c r="C623" s="6" t="n">
        <v>0</v>
      </c>
      <c r="E623" s="6" t="n">
        <v>0</v>
      </c>
    </row>
    <row r="624">
      <c r="A624" s="4" t="inlineStr">
        <is>
          <t>Loans, net of unearned income</t>
        </is>
      </c>
      <c r="C624" s="6" t="n">
        <v>-119</v>
      </c>
      <c r="E624" s="6" t="n">
        <v>-230</v>
      </c>
    </row>
    <row r="625">
      <c r="A625" s="4" t="inlineStr">
        <is>
          <t>FICO Scores, 620-680 [Member] | Other Consumer [Member]</t>
        </is>
      </c>
    </row>
    <row r="626">
      <c r="A626" s="3" t="inlineStr">
        <is>
          <t>Financing Receivable, Recorded Investment [Line Items]</t>
        </is>
      </c>
    </row>
    <row r="627">
      <c r="A627" s="4" t="inlineStr">
        <is>
          <t>Financing Receivable, Originated in Current Fiscal Year</t>
        </is>
      </c>
      <c r="C627" s="6" t="n">
        <v>232</v>
      </c>
      <c r="E627" s="6" t="n">
        <v>43</v>
      </c>
    </row>
    <row r="628">
      <c r="A628" s="4" t="inlineStr">
        <is>
          <t>Financing Receivable, Originated in Fiscal Year before Latest Fiscal Year</t>
        </is>
      </c>
      <c r="C628" s="6" t="n">
        <v>125</v>
      </c>
      <c r="E628" s="6" t="n">
        <v>59</v>
      </c>
    </row>
    <row r="629">
      <c r="A629" s="4" t="inlineStr">
        <is>
          <t>Financing Receivable, Originated Two Years before Latest Fiscal Year</t>
        </is>
      </c>
      <c r="C629" s="6" t="n">
        <v>72</v>
      </c>
      <c r="E629" s="6" t="n">
        <v>28</v>
      </c>
    </row>
    <row r="630">
      <c r="A630" s="4" t="inlineStr">
        <is>
          <t>Financing Receivable, Originated Three Years before Latest Fiscal Year</t>
        </is>
      </c>
      <c r="C630" s="6" t="n">
        <v>37</v>
      </c>
      <c r="E630" s="6" t="n">
        <v>7</v>
      </c>
    </row>
    <row r="631">
      <c r="A631" s="4" t="inlineStr">
        <is>
          <t>Financing Receivable, Originated Four Years before Latest Fiscal Year</t>
        </is>
      </c>
      <c r="C631" s="6" t="n">
        <v>15</v>
      </c>
      <c r="E631" s="6" t="n">
        <v>1</v>
      </c>
    </row>
    <row r="632">
      <c r="A632" s="4" t="inlineStr">
        <is>
          <t>Financing Receivable, Originated Five or More Years before Latest Fiscal Year</t>
        </is>
      </c>
      <c r="C632" s="6" t="n">
        <v>13</v>
      </c>
      <c r="E632" s="6" t="n">
        <v>0</v>
      </c>
    </row>
    <row r="633">
      <c r="A633" s="4" t="inlineStr">
        <is>
          <t>Financing Receivable, Revolving</t>
        </is>
      </c>
      <c r="C633" s="6" t="n">
        <v>40</v>
      </c>
      <c r="E633" s="6" t="n">
        <v>42</v>
      </c>
    </row>
    <row r="634">
      <c r="A634" s="4" t="inlineStr">
        <is>
          <t>Financing Receivable, Revolving Converted to Amortizing</t>
        </is>
      </c>
      <c r="C634" s="6" t="n">
        <v>0</v>
      </c>
      <c r="E634" s="6" t="n">
        <v>0</v>
      </c>
    </row>
    <row r="635">
      <c r="A635" s="4" t="inlineStr">
        <is>
          <t>Financing Receivable, Unallocated</t>
        </is>
      </c>
      <c r="B635" s="4" t="inlineStr">
        <is>
          <t>[1]</t>
        </is>
      </c>
      <c r="C635" s="6" t="n">
        <v>0</v>
      </c>
      <c r="E635" s="6" t="n">
        <v>0</v>
      </c>
    </row>
    <row r="636">
      <c r="A636" s="4" t="inlineStr">
        <is>
          <t>Loans, net of unearned income</t>
        </is>
      </c>
      <c r="C636" s="6" t="n">
        <v>-534</v>
      </c>
      <c r="E636" s="6" t="n">
        <v>-180</v>
      </c>
    </row>
    <row r="637">
      <c r="A637" s="4" t="inlineStr">
        <is>
          <t>FICO Scores, Below 620 [Member] | Residential First Mortgage [Member]</t>
        </is>
      </c>
    </row>
    <row r="638">
      <c r="A638" s="3" t="inlineStr">
        <is>
          <t>Financing Receivable, Recorded Investment [Line Items]</t>
        </is>
      </c>
    </row>
    <row r="639">
      <c r="A639" s="4" t="inlineStr">
        <is>
          <t>Financing Receivable, Originated in Current Fiscal Year</t>
        </is>
      </c>
      <c r="C639" s="6" t="n">
        <v>39</v>
      </c>
      <c r="E639" s="6" t="n">
        <v>31</v>
      </c>
    </row>
    <row r="640">
      <c r="A640" s="4" t="inlineStr">
        <is>
          <t>Financing Receivable, Originated in Fiscal Year before Latest Fiscal Year</t>
        </is>
      </c>
      <c r="C640" s="6" t="n">
        <v>58</v>
      </c>
      <c r="E640" s="6" t="n">
        <v>44</v>
      </c>
    </row>
    <row r="641">
      <c r="A641" s="4" t="inlineStr">
        <is>
          <t>Financing Receivable, Originated Two Years before Latest Fiscal Year</t>
        </is>
      </c>
      <c r="C641" s="6" t="n">
        <v>49</v>
      </c>
      <c r="E641" s="6" t="n">
        <v>50</v>
      </c>
    </row>
    <row r="642">
      <c r="A642" s="4" t="inlineStr">
        <is>
          <t>Financing Receivable, Originated Three Years before Latest Fiscal Year</t>
        </is>
      </c>
      <c r="C642" s="6" t="n">
        <v>47</v>
      </c>
      <c r="E642" s="6" t="n">
        <v>51</v>
      </c>
    </row>
    <row r="643">
      <c r="A643" s="4" t="inlineStr">
        <is>
          <t>Financing Receivable, Originated Four Years before Latest Fiscal Year</t>
        </is>
      </c>
      <c r="C643" s="6" t="n">
        <v>47</v>
      </c>
      <c r="E643" s="6" t="n">
        <v>60</v>
      </c>
    </row>
    <row r="644">
      <c r="A644" s="4" t="inlineStr">
        <is>
          <t>Financing Receivable, Originated Five or More Years before Latest Fiscal Year</t>
        </is>
      </c>
      <c r="C644" s="6" t="n">
        <v>451</v>
      </c>
      <c r="E644" s="6" t="n">
        <v>499</v>
      </c>
    </row>
    <row r="645">
      <c r="A645" s="4" t="inlineStr">
        <is>
          <t>Financing Receivable, Revolving</t>
        </is>
      </c>
      <c r="C645" s="6" t="n">
        <v>0</v>
      </c>
      <c r="E645" s="6" t="n">
        <v>0</v>
      </c>
    </row>
    <row r="646">
      <c r="A646" s="4" t="inlineStr">
        <is>
          <t>Financing Receivable, Revolving Converted to Amortizing</t>
        </is>
      </c>
      <c r="C646" s="6" t="n">
        <v>0</v>
      </c>
      <c r="E646" s="6" t="n">
        <v>0</v>
      </c>
    </row>
    <row r="647">
      <c r="A647" s="4" t="inlineStr">
        <is>
          <t>Financing Receivable, Unallocated</t>
        </is>
      </c>
      <c r="B647" s="4" t="inlineStr">
        <is>
          <t>[1]</t>
        </is>
      </c>
      <c r="C647" s="6" t="n">
        <v>0</v>
      </c>
      <c r="E647" s="6" t="n">
        <v>0</v>
      </c>
    </row>
    <row r="648">
      <c r="A648" s="4" t="inlineStr">
        <is>
          <t>Loans, net of unearned income</t>
        </is>
      </c>
      <c r="C648" s="6" t="n">
        <v>-691</v>
      </c>
      <c r="E648" s="6" t="n">
        <v>-735</v>
      </c>
    </row>
    <row r="649">
      <c r="A649" s="4" t="inlineStr">
        <is>
          <t>FICO Scores, Below 620 [Member] | Home Equity Lines of Credit [Member]</t>
        </is>
      </c>
    </row>
    <row r="650">
      <c r="A650" s="3" t="inlineStr">
        <is>
          <t>Financing Receivable, Recorded Investment [Line Items]</t>
        </is>
      </c>
    </row>
    <row r="651">
      <c r="A651" s="4" t="inlineStr">
        <is>
          <t>Financing Receivable, Originated in Current Fiscal Year</t>
        </is>
      </c>
      <c r="C651" s="6" t="n">
        <v>0</v>
      </c>
      <c r="E651" s="6" t="n">
        <v>0</v>
      </c>
    </row>
    <row r="652">
      <c r="A652" s="4" t="inlineStr">
        <is>
          <t>Financing Receivable, Originated in Fiscal Year before Latest Fiscal Year</t>
        </is>
      </c>
      <c r="C652" s="6" t="n">
        <v>0</v>
      </c>
      <c r="E652" s="6" t="n">
        <v>0</v>
      </c>
    </row>
    <row r="653">
      <c r="A653" s="4" t="inlineStr">
        <is>
          <t>Financing Receivable, Originated Two Years before Latest Fiscal Year</t>
        </is>
      </c>
      <c r="C653" s="6" t="n">
        <v>0</v>
      </c>
      <c r="E653" s="6" t="n">
        <v>0</v>
      </c>
    </row>
    <row r="654">
      <c r="A654" s="4" t="inlineStr">
        <is>
          <t>Financing Receivable, Originated Three Years before Latest Fiscal Year</t>
        </is>
      </c>
      <c r="C654" s="6" t="n">
        <v>0</v>
      </c>
      <c r="E654" s="6" t="n">
        <v>0</v>
      </c>
    </row>
    <row r="655">
      <c r="A655" s="4" t="inlineStr">
        <is>
          <t>Financing Receivable, Originated Four Years before Latest Fiscal Year</t>
        </is>
      </c>
      <c r="C655" s="6" t="n">
        <v>0</v>
      </c>
      <c r="E655" s="6" t="n">
        <v>0</v>
      </c>
    </row>
    <row r="656">
      <c r="A656" s="4" t="inlineStr">
        <is>
          <t>Financing Receivable, Originated Five or More Years before Latest Fiscal Year</t>
        </is>
      </c>
      <c r="C656" s="6" t="n">
        <v>0</v>
      </c>
      <c r="E656" s="6" t="n">
        <v>0</v>
      </c>
    </row>
    <row r="657">
      <c r="A657" s="4" t="inlineStr">
        <is>
          <t>Financing Receivable, Revolving</t>
        </is>
      </c>
      <c r="C657" s="6" t="n">
        <v>132</v>
      </c>
      <c r="E657" s="6" t="n">
        <v>181</v>
      </c>
    </row>
    <row r="658">
      <c r="A658" s="4" t="inlineStr">
        <is>
          <t>Financing Receivable, Revolving Converted to Amortizing</t>
        </is>
      </c>
      <c r="C658" s="6" t="n">
        <v>8</v>
      </c>
      <c r="E658" s="6" t="n">
        <v>7</v>
      </c>
    </row>
    <row r="659">
      <c r="A659" s="4" t="inlineStr">
        <is>
          <t>Financing Receivable, Unallocated</t>
        </is>
      </c>
      <c r="B659" s="4" t="inlineStr">
        <is>
          <t>[1]</t>
        </is>
      </c>
      <c r="C659" s="6" t="n">
        <v>0</v>
      </c>
      <c r="E659" s="6" t="n">
        <v>0</v>
      </c>
    </row>
    <row r="660">
      <c r="A660" s="4" t="inlineStr">
        <is>
          <t>Loans, net of unearned income</t>
        </is>
      </c>
      <c r="C660" s="6" t="n">
        <v>-140</v>
      </c>
      <c r="E660" s="6" t="n">
        <v>-188</v>
      </c>
    </row>
    <row r="661">
      <c r="A661" s="4" t="inlineStr">
        <is>
          <t>FICO Scores, Below 620 [Member] | Home Equity Loan [Member]</t>
        </is>
      </c>
    </row>
    <row r="662">
      <c r="A662" s="3" t="inlineStr">
        <is>
          <t>Financing Receivable, Recorded Investment [Line Items]</t>
        </is>
      </c>
    </row>
    <row r="663">
      <c r="A663" s="4" t="inlineStr">
        <is>
          <t>Financing Receivable, Originated in Current Fiscal Year</t>
        </is>
      </c>
      <c r="C663" s="6" t="n">
        <v>6</v>
      </c>
      <c r="E663" s="6" t="n">
        <v>2</v>
      </c>
    </row>
    <row r="664">
      <c r="A664" s="4" t="inlineStr">
        <is>
          <t>Financing Receivable, Originated in Fiscal Year before Latest Fiscal Year</t>
        </is>
      </c>
      <c r="C664" s="6" t="n">
        <v>3</v>
      </c>
      <c r="E664" s="6" t="n">
        <v>7</v>
      </c>
    </row>
    <row r="665">
      <c r="A665" s="4" t="inlineStr">
        <is>
          <t>Financing Receivable, Originated Two Years before Latest Fiscal Year</t>
        </is>
      </c>
      <c r="C665" s="6" t="n">
        <v>6</v>
      </c>
      <c r="E665" s="6" t="n">
        <v>9</v>
      </c>
    </row>
    <row r="666">
      <c r="A666" s="4" t="inlineStr">
        <is>
          <t>Financing Receivable, Originated Three Years before Latest Fiscal Year</t>
        </is>
      </c>
      <c r="C666" s="6" t="n">
        <v>7</v>
      </c>
      <c r="E666" s="6" t="n">
        <v>13</v>
      </c>
    </row>
    <row r="667">
      <c r="A667" s="4" t="inlineStr">
        <is>
          <t>Financing Receivable, Originated Four Years before Latest Fiscal Year</t>
        </is>
      </c>
      <c r="C667" s="6" t="n">
        <v>11</v>
      </c>
      <c r="E667" s="6" t="n">
        <v>15</v>
      </c>
    </row>
    <row r="668">
      <c r="A668" s="4" t="inlineStr">
        <is>
          <t>Financing Receivable, Originated Five or More Years before Latest Fiscal Year</t>
        </is>
      </c>
      <c r="C668" s="6" t="n">
        <v>46</v>
      </c>
      <c r="E668" s="6" t="n">
        <v>52</v>
      </c>
    </row>
    <row r="669">
      <c r="A669" s="4" t="inlineStr">
        <is>
          <t>Financing Receivable, Revolving</t>
        </is>
      </c>
      <c r="C669" s="6" t="n">
        <v>0</v>
      </c>
      <c r="E669" s="6" t="n">
        <v>0</v>
      </c>
    </row>
    <row r="670">
      <c r="A670" s="4" t="inlineStr">
        <is>
          <t>Financing Receivable, Revolving Converted to Amortizing</t>
        </is>
      </c>
      <c r="C670" s="6" t="n">
        <v>0</v>
      </c>
      <c r="E670" s="6" t="n">
        <v>0</v>
      </c>
    </row>
    <row r="671">
      <c r="A671" s="4" t="inlineStr">
        <is>
          <t>Financing Receivable, Unallocated</t>
        </is>
      </c>
      <c r="B671" s="4" t="inlineStr">
        <is>
          <t>[1]</t>
        </is>
      </c>
      <c r="C671" s="6" t="n">
        <v>0</v>
      </c>
      <c r="E671" s="6" t="n">
        <v>0</v>
      </c>
    </row>
    <row r="672">
      <c r="A672" s="4" t="inlineStr">
        <is>
          <t>Loans, net of unearned income</t>
        </is>
      </c>
      <c r="C672" s="6" t="n">
        <v>-79</v>
      </c>
      <c r="E672" s="6" t="n">
        <v>-98</v>
      </c>
    </row>
    <row r="673">
      <c r="A673" s="4" t="inlineStr">
        <is>
          <t>FICO Scores, Below 620 [Member] | Consumer Credit Card Financing Receivable [Member]</t>
        </is>
      </c>
    </row>
    <row r="674">
      <c r="A674" s="3" t="inlineStr">
        <is>
          <t>Financing Receivable, Recorded Investment [Line Items]</t>
        </is>
      </c>
    </row>
    <row r="675">
      <c r="A675" s="4" t="inlineStr">
        <is>
          <t>Financing Receivable, Originated in Current Fiscal Year</t>
        </is>
      </c>
      <c r="C675" s="6" t="n">
        <v>0</v>
      </c>
      <c r="E675" s="6" t="n">
        <v>0</v>
      </c>
    </row>
    <row r="676">
      <c r="A676" s="4" t="inlineStr">
        <is>
          <t>Financing Receivable, Originated in Fiscal Year before Latest Fiscal Year</t>
        </is>
      </c>
      <c r="C676" s="6" t="n">
        <v>0</v>
      </c>
      <c r="E676" s="6" t="n">
        <v>0</v>
      </c>
    </row>
    <row r="677">
      <c r="A677" s="4" t="inlineStr">
        <is>
          <t>Financing Receivable, Originated Two Years before Latest Fiscal Year</t>
        </is>
      </c>
      <c r="C677" s="6" t="n">
        <v>0</v>
      </c>
      <c r="E677" s="6" t="n">
        <v>0</v>
      </c>
    </row>
    <row r="678">
      <c r="A678" s="4" t="inlineStr">
        <is>
          <t>Financing Receivable, Originated Three Years before Latest Fiscal Year</t>
        </is>
      </c>
      <c r="C678" s="6" t="n">
        <v>0</v>
      </c>
      <c r="E678" s="6" t="n">
        <v>0</v>
      </c>
    </row>
    <row r="679">
      <c r="A679" s="4" t="inlineStr">
        <is>
          <t>Financing Receivable, Originated Four Years before Latest Fiscal Year</t>
        </is>
      </c>
      <c r="C679" s="6" t="n">
        <v>0</v>
      </c>
      <c r="E679" s="6" t="n">
        <v>0</v>
      </c>
    </row>
    <row r="680">
      <c r="A680" s="4" t="inlineStr">
        <is>
          <t>Financing Receivable, Originated Five or More Years before Latest Fiscal Year</t>
        </is>
      </c>
      <c r="C680" s="6" t="n">
        <v>0</v>
      </c>
      <c r="E680" s="6" t="n">
        <v>0</v>
      </c>
    </row>
    <row r="681">
      <c r="A681" s="4" t="inlineStr">
        <is>
          <t>Financing Receivable, Revolving</t>
        </is>
      </c>
      <c r="C681" s="6" t="n">
        <v>81</v>
      </c>
      <c r="E681" s="6" t="n">
        <v>91</v>
      </c>
    </row>
    <row r="682">
      <c r="A682" s="4" t="inlineStr">
        <is>
          <t>Financing Receivable, Revolving Converted to Amortizing</t>
        </is>
      </c>
      <c r="C682" s="6" t="n">
        <v>0</v>
      </c>
      <c r="E682" s="6" t="n">
        <v>0</v>
      </c>
    </row>
    <row r="683">
      <c r="A683" s="4" t="inlineStr">
        <is>
          <t>Financing Receivable, Unallocated</t>
        </is>
      </c>
      <c r="B683" s="4" t="inlineStr">
        <is>
          <t>[1]</t>
        </is>
      </c>
      <c r="C683" s="6" t="n">
        <v>0</v>
      </c>
      <c r="E683" s="6" t="n">
        <v>0</v>
      </c>
    </row>
    <row r="684">
      <c r="A684" s="4" t="inlineStr">
        <is>
          <t>Loans, net of unearned income</t>
        </is>
      </c>
      <c r="C684" s="6" t="n">
        <v>-81</v>
      </c>
      <c r="E684" s="6" t="n">
        <v>-91</v>
      </c>
    </row>
    <row r="685">
      <c r="A685" s="4" t="inlineStr">
        <is>
          <t>FICO Scores, Below 620 [Member] | Other consumer- exit portfolios</t>
        </is>
      </c>
    </row>
    <row r="686">
      <c r="A686" s="3" t="inlineStr">
        <is>
          <t>Financing Receivable, Recorded Investment [Line Items]</t>
        </is>
      </c>
    </row>
    <row r="687">
      <c r="A687" s="4" t="inlineStr">
        <is>
          <t>Financing Receivable, Originated in Current Fiscal Year</t>
        </is>
      </c>
      <c r="C687" s="6" t="n">
        <v>0</v>
      </c>
      <c r="E687" s="6" t="n">
        <v>0</v>
      </c>
    </row>
    <row r="688">
      <c r="A688" s="4" t="inlineStr">
        <is>
          <t>Financing Receivable, Originated in Fiscal Year before Latest Fiscal Year</t>
        </is>
      </c>
      <c r="C688" s="6" t="n">
        <v>0</v>
      </c>
      <c r="E688" s="6" t="n">
        <v>16</v>
      </c>
    </row>
    <row r="689">
      <c r="A689" s="4" t="inlineStr">
        <is>
          <t>Financing Receivable, Originated Two Years before Latest Fiscal Year</t>
        </is>
      </c>
      <c r="C689" s="6" t="n">
        <v>10</v>
      </c>
      <c r="E689" s="6" t="n">
        <v>58</v>
      </c>
    </row>
    <row r="690">
      <c r="A690" s="4" t="inlineStr">
        <is>
          <t>Financing Receivable, Originated Three Years before Latest Fiscal Year</t>
        </is>
      </c>
      <c r="C690" s="6" t="n">
        <v>31</v>
      </c>
      <c r="E690" s="6" t="n">
        <v>35</v>
      </c>
    </row>
    <row r="691">
      <c r="A691" s="4" t="inlineStr">
        <is>
          <t>Financing Receivable, Originated Four Years before Latest Fiscal Year</t>
        </is>
      </c>
      <c r="C691" s="6" t="n">
        <v>16</v>
      </c>
      <c r="E691" s="6" t="n">
        <v>29</v>
      </c>
    </row>
    <row r="692">
      <c r="A692" s="4" t="inlineStr">
        <is>
          <t>Financing Receivable, Originated Five or More Years before Latest Fiscal Year</t>
        </is>
      </c>
      <c r="C692" s="6" t="n">
        <v>13</v>
      </c>
      <c r="E692" s="6" t="n">
        <v>16</v>
      </c>
    </row>
    <row r="693">
      <c r="A693" s="4" t="inlineStr">
        <is>
          <t>Financing Receivable, Revolving</t>
        </is>
      </c>
      <c r="C693" s="6" t="n">
        <v>0</v>
      </c>
      <c r="E693" s="6" t="n">
        <v>0</v>
      </c>
    </row>
    <row r="694">
      <c r="A694" s="4" t="inlineStr">
        <is>
          <t>Financing Receivable, Revolving Converted to Amortizing</t>
        </is>
      </c>
      <c r="C694" s="6" t="n">
        <v>0</v>
      </c>
      <c r="E694" s="6" t="n">
        <v>0</v>
      </c>
    </row>
    <row r="695">
      <c r="A695" s="4" t="inlineStr">
        <is>
          <t>Financing Receivable, Unallocated</t>
        </is>
      </c>
      <c r="B695" s="4" t="inlineStr">
        <is>
          <t>[1]</t>
        </is>
      </c>
      <c r="C695" s="6" t="n">
        <v>0</v>
      </c>
      <c r="E695" s="6" t="n">
        <v>0</v>
      </c>
    </row>
    <row r="696">
      <c r="A696" s="4" t="inlineStr">
        <is>
          <t>Loans, net of unearned income</t>
        </is>
      </c>
      <c r="C696" s="6" t="n">
        <v>-70</v>
      </c>
      <c r="E696" s="6" t="n">
        <v>-154</v>
      </c>
    </row>
    <row r="697">
      <c r="A697" s="4" t="inlineStr">
        <is>
          <t>FICO Scores, Below 620 [Member] | Other Consumer [Member]</t>
        </is>
      </c>
    </row>
    <row r="698">
      <c r="A698" s="3" t="inlineStr">
        <is>
          <t>Financing Receivable, Recorded Investment [Line Items]</t>
        </is>
      </c>
    </row>
    <row r="699">
      <c r="A699" s="4" t="inlineStr">
        <is>
          <t>Financing Receivable, Originated in Current Fiscal Year</t>
        </is>
      </c>
      <c r="C699" s="6" t="n">
        <v>66</v>
      </c>
      <c r="E699" s="6" t="n">
        <v>12</v>
      </c>
    </row>
    <row r="700">
      <c r="A700" s="4" t="inlineStr">
        <is>
          <t>Financing Receivable, Originated in Fiscal Year before Latest Fiscal Year</t>
        </is>
      </c>
      <c r="C700" s="6" t="n">
        <v>50</v>
      </c>
      <c r="E700" s="6" t="n">
        <v>20</v>
      </c>
    </row>
    <row r="701">
      <c r="A701" s="4" t="inlineStr">
        <is>
          <t>Financing Receivable, Originated Two Years before Latest Fiscal Year</t>
        </is>
      </c>
      <c r="C701" s="6" t="n">
        <v>33</v>
      </c>
      <c r="E701" s="6" t="n">
        <v>12</v>
      </c>
    </row>
    <row r="702">
      <c r="A702" s="4" t="inlineStr">
        <is>
          <t>Financing Receivable, Originated Three Years before Latest Fiscal Year</t>
        </is>
      </c>
      <c r="C702" s="6" t="n">
        <v>20</v>
      </c>
      <c r="E702" s="6" t="n">
        <v>3</v>
      </c>
    </row>
    <row r="703">
      <c r="A703" s="4" t="inlineStr">
        <is>
          <t>Financing Receivable, Originated Four Years before Latest Fiscal Year</t>
        </is>
      </c>
      <c r="C703" s="6" t="n">
        <v>8</v>
      </c>
      <c r="E703" s="6" t="n">
        <v>1</v>
      </c>
    </row>
    <row r="704">
      <c r="A704" s="4" t="inlineStr">
        <is>
          <t>Financing Receivable, Originated Five or More Years before Latest Fiscal Year</t>
        </is>
      </c>
      <c r="C704" s="6" t="n">
        <v>7</v>
      </c>
      <c r="E704" s="6" t="n">
        <v>0</v>
      </c>
    </row>
    <row r="705">
      <c r="A705" s="4" t="inlineStr">
        <is>
          <t>Financing Receivable, Revolving</t>
        </is>
      </c>
      <c r="C705" s="6" t="n">
        <v>17</v>
      </c>
      <c r="E705" s="6" t="n">
        <v>19</v>
      </c>
    </row>
    <row r="706">
      <c r="A706" s="4" t="inlineStr">
        <is>
          <t>Financing Receivable, Revolving Converted to Amortizing</t>
        </is>
      </c>
      <c r="C706" s="6" t="n">
        <v>0</v>
      </c>
      <c r="E706" s="6" t="n">
        <v>0</v>
      </c>
    </row>
    <row r="707">
      <c r="A707" s="4" t="inlineStr">
        <is>
          <t>Financing Receivable, Unallocated</t>
        </is>
      </c>
      <c r="B707" s="4" t="inlineStr">
        <is>
          <t>[1]</t>
        </is>
      </c>
      <c r="C707" s="6" t="n">
        <v>0</v>
      </c>
      <c r="E707" s="6" t="n">
        <v>0</v>
      </c>
    </row>
    <row r="708">
      <c r="A708" s="4" t="inlineStr">
        <is>
          <t>Loans, net of unearned income</t>
        </is>
      </c>
      <c r="C708" s="6" t="n">
        <v>-201</v>
      </c>
      <c r="E708" s="6" t="n">
        <v>-67</v>
      </c>
    </row>
    <row r="709">
      <c r="A709" s="4" t="inlineStr">
        <is>
          <t>FICO Scores, Data not available [Member] [Member] | Residential First Mortgage [Member]</t>
        </is>
      </c>
    </row>
    <row r="710">
      <c r="A710" s="3" t="inlineStr">
        <is>
          <t>Financing Receivable, Recorded Investment [Line Items]</t>
        </is>
      </c>
    </row>
    <row r="711">
      <c r="A711" s="4" t="inlineStr">
        <is>
          <t>Financing Receivable, Originated in Current Fiscal Year</t>
        </is>
      </c>
      <c r="C711" s="6" t="n">
        <v>56</v>
      </c>
      <c r="E711" s="6" t="n">
        <v>52</v>
      </c>
    </row>
    <row r="712">
      <c r="A712" s="4" t="inlineStr">
        <is>
          <t>Financing Receivable, Originated in Fiscal Year before Latest Fiscal Year</t>
        </is>
      </c>
      <c r="C712" s="6" t="n">
        <v>46</v>
      </c>
      <c r="E712" s="6" t="n">
        <v>23</v>
      </c>
    </row>
    <row r="713">
      <c r="A713" s="4" t="inlineStr">
        <is>
          <t>Financing Receivable, Originated Two Years before Latest Fiscal Year</t>
        </is>
      </c>
      <c r="C713" s="6" t="n">
        <v>20</v>
      </c>
      <c r="E713" s="6" t="n">
        <v>13</v>
      </c>
    </row>
    <row r="714">
      <c r="A714" s="4" t="inlineStr">
        <is>
          <t>Financing Receivable, Originated Three Years before Latest Fiscal Year</t>
        </is>
      </c>
      <c r="C714" s="6" t="n">
        <v>7</v>
      </c>
      <c r="E714" s="6" t="n">
        <v>16</v>
      </c>
    </row>
    <row r="715">
      <c r="A715" s="4" t="inlineStr">
        <is>
          <t>Financing Receivable, Originated Four Years before Latest Fiscal Year</t>
        </is>
      </c>
      <c r="C715" s="6" t="n">
        <v>11</v>
      </c>
      <c r="E715" s="6" t="n">
        <v>15</v>
      </c>
    </row>
    <row r="716">
      <c r="A716" s="4" t="inlineStr">
        <is>
          <t>Financing Receivable, Originated Five or More Years before Latest Fiscal Year</t>
        </is>
      </c>
      <c r="C716" s="6" t="n">
        <v>111</v>
      </c>
      <c r="E716" s="6" t="n">
        <v>126</v>
      </c>
    </row>
    <row r="717">
      <c r="A717" s="4" t="inlineStr">
        <is>
          <t>Financing Receivable, Revolving</t>
        </is>
      </c>
      <c r="C717" s="6" t="n">
        <v>9</v>
      </c>
      <c r="E717" s="6" t="n">
        <v>10</v>
      </c>
    </row>
    <row r="718">
      <c r="A718" s="4" t="inlineStr">
        <is>
          <t>Financing Receivable, Revolving Converted to Amortizing</t>
        </is>
      </c>
      <c r="C718" s="6" t="n">
        <v>0</v>
      </c>
      <c r="E718" s="6" t="n">
        <v>0</v>
      </c>
    </row>
    <row r="719">
      <c r="A719" s="4" t="inlineStr">
        <is>
          <t>Financing Receivable, Unallocated</t>
        </is>
      </c>
      <c r="B719" s="4" t="inlineStr">
        <is>
          <t>[1]</t>
        </is>
      </c>
      <c r="C719" s="6" t="n">
        <v>-157</v>
      </c>
      <c r="E719" s="6" t="n">
        <v>-142</v>
      </c>
    </row>
    <row r="720">
      <c r="A720" s="4" t="inlineStr">
        <is>
          <t>Loans, net of unearned income</t>
        </is>
      </c>
      <c r="C720" s="6" t="n">
        <v>-417</v>
      </c>
      <c r="E720" s="6" t="n">
        <v>-397</v>
      </c>
    </row>
    <row r="721">
      <c r="A721" s="4" t="inlineStr">
        <is>
          <t>FICO Scores, Data not available [Member] [Member] | Home Equity Lines of Credit [Member]</t>
        </is>
      </c>
    </row>
    <row r="722">
      <c r="A722" s="3" t="inlineStr">
        <is>
          <t>Financing Receivable, Recorded Investment [Line Items]</t>
        </is>
      </c>
    </row>
    <row r="723">
      <c r="A723" s="4" t="inlineStr">
        <is>
          <t>Financing Receivable, Originated in Current Fiscal Year</t>
        </is>
      </c>
      <c r="C723" s="6" t="n">
        <v>0</v>
      </c>
      <c r="E723" s="6" t="n">
        <v>0</v>
      </c>
    </row>
    <row r="724">
      <c r="A724" s="4" t="inlineStr">
        <is>
          <t>Financing Receivable, Originated in Fiscal Year before Latest Fiscal Year</t>
        </is>
      </c>
      <c r="C724" s="6" t="n">
        <v>0</v>
      </c>
      <c r="E724" s="6" t="n">
        <v>0</v>
      </c>
    </row>
    <row r="725">
      <c r="A725" s="4" t="inlineStr">
        <is>
          <t>Financing Receivable, Originated Two Years before Latest Fiscal Year</t>
        </is>
      </c>
      <c r="C725" s="6" t="n">
        <v>0</v>
      </c>
      <c r="E725" s="6" t="n">
        <v>0</v>
      </c>
    </row>
    <row r="726">
      <c r="A726" s="4" t="inlineStr">
        <is>
          <t>Financing Receivable, Originated Three Years before Latest Fiscal Year</t>
        </is>
      </c>
      <c r="C726" s="6" t="n">
        <v>0</v>
      </c>
      <c r="E726" s="6" t="n">
        <v>0</v>
      </c>
    </row>
    <row r="727">
      <c r="A727" s="4" t="inlineStr">
        <is>
          <t>Financing Receivable, Originated Four Years before Latest Fiscal Year</t>
        </is>
      </c>
      <c r="C727" s="6" t="n">
        <v>0</v>
      </c>
      <c r="E727" s="6" t="n">
        <v>0</v>
      </c>
    </row>
    <row r="728">
      <c r="A728" s="4" t="inlineStr">
        <is>
          <t>Financing Receivable, Originated Five or More Years before Latest Fiscal Year</t>
        </is>
      </c>
      <c r="C728" s="6" t="n">
        <v>0</v>
      </c>
      <c r="E728" s="6" t="n">
        <v>0</v>
      </c>
    </row>
    <row r="729">
      <c r="A729" s="4" t="inlineStr">
        <is>
          <t>Financing Receivable, Revolving</t>
        </is>
      </c>
      <c r="C729" s="6" t="n">
        <v>105</v>
      </c>
      <c r="E729" s="6" t="n">
        <v>107</v>
      </c>
    </row>
    <row r="730">
      <c r="A730" s="4" t="inlineStr">
        <is>
          <t>Financing Receivable, Revolving Converted to Amortizing</t>
        </is>
      </c>
      <c r="C730" s="6" t="n">
        <v>5</v>
      </c>
      <c r="E730" s="6" t="n">
        <v>3</v>
      </c>
    </row>
    <row r="731">
      <c r="A731" s="4" t="inlineStr">
        <is>
          <t>Financing Receivable, Unallocated</t>
        </is>
      </c>
      <c r="B731" s="4" t="inlineStr">
        <is>
          <t>[1]</t>
        </is>
      </c>
      <c r="C731" s="6" t="n">
        <v>-27</v>
      </c>
      <c r="E731" s="6" t="n">
        <v>-30</v>
      </c>
    </row>
    <row r="732">
      <c r="A732" s="4" t="inlineStr">
        <is>
          <t>Loans, net of unearned income</t>
        </is>
      </c>
      <c r="C732" s="6" t="n">
        <v>-137</v>
      </c>
      <c r="E732" s="6" t="n">
        <v>-140</v>
      </c>
    </row>
    <row r="733">
      <c r="A733" s="4" t="inlineStr">
        <is>
          <t>FICO Scores, Data not available [Member] [Member] | Home Equity Loan [Member]</t>
        </is>
      </c>
    </row>
    <row r="734">
      <c r="A734" s="3" t="inlineStr">
        <is>
          <t>Financing Receivable, Recorded Investment [Line Items]</t>
        </is>
      </c>
    </row>
    <row r="735">
      <c r="A735" s="4" t="inlineStr">
        <is>
          <t>Financing Receivable, Originated in Current Fiscal Year</t>
        </is>
      </c>
      <c r="C735" s="6" t="n">
        <v>2</v>
      </c>
      <c r="E735" s="6" t="n">
        <v>1</v>
      </c>
    </row>
    <row r="736">
      <c r="A736" s="4" t="inlineStr">
        <is>
          <t>Financing Receivable, Originated in Fiscal Year before Latest Fiscal Year</t>
        </is>
      </c>
      <c r="C736" s="6" t="n">
        <v>3</v>
      </c>
      <c r="E736" s="6" t="n">
        <v>2</v>
      </c>
    </row>
    <row r="737">
      <c r="A737" s="4" t="inlineStr">
        <is>
          <t>Financing Receivable, Originated Two Years before Latest Fiscal Year</t>
        </is>
      </c>
      <c r="C737" s="6" t="n">
        <v>3</v>
      </c>
      <c r="E737" s="6" t="n">
        <v>2</v>
      </c>
    </row>
    <row r="738">
      <c r="A738" s="4" t="inlineStr">
        <is>
          <t>Financing Receivable, Originated Three Years before Latest Fiscal Year</t>
        </is>
      </c>
      <c r="C738" s="6" t="n">
        <v>4</v>
      </c>
      <c r="E738" s="6" t="n">
        <v>4</v>
      </c>
    </row>
    <row r="739">
      <c r="A739" s="4" t="inlineStr">
        <is>
          <t>Financing Receivable, Originated Four Years before Latest Fiscal Year</t>
        </is>
      </c>
      <c r="C739" s="6" t="n">
        <v>5</v>
      </c>
      <c r="E739" s="6" t="n">
        <v>5</v>
      </c>
    </row>
    <row r="740">
      <c r="A740" s="4" t="inlineStr">
        <is>
          <t>Financing Receivable, Originated Five or More Years before Latest Fiscal Year</t>
        </is>
      </c>
      <c r="C740" s="6" t="n">
        <v>22</v>
      </c>
      <c r="E740" s="6" t="n">
        <v>17</v>
      </c>
    </row>
    <row r="741">
      <c r="A741" s="4" t="inlineStr">
        <is>
          <t>Financing Receivable, Revolving</t>
        </is>
      </c>
      <c r="C741" s="6" t="n">
        <v>0</v>
      </c>
      <c r="E741" s="6" t="n">
        <v>0</v>
      </c>
    </row>
    <row r="742">
      <c r="A742" s="4" t="inlineStr">
        <is>
          <t>Financing Receivable, Revolving Converted to Amortizing</t>
        </is>
      </c>
      <c r="C742" s="6" t="n">
        <v>0</v>
      </c>
      <c r="E742" s="6" t="n">
        <v>0</v>
      </c>
    </row>
    <row r="743">
      <c r="A743" s="4" t="inlineStr">
        <is>
          <t>Financing Receivable, Unallocated</t>
        </is>
      </c>
      <c r="B743" s="4" t="inlineStr">
        <is>
          <t>[1]</t>
        </is>
      </c>
      <c r="C743" s="6" t="n">
        <v>-18</v>
      </c>
      <c r="E743" s="6" t="n">
        <v>-21</v>
      </c>
    </row>
    <row r="744">
      <c r="A744" s="4" t="inlineStr">
        <is>
          <t>Loans, net of unearned income</t>
        </is>
      </c>
      <c r="C744" s="6" t="n">
        <v>-57</v>
      </c>
      <c r="E744" s="6" t="n">
        <v>-52</v>
      </c>
    </row>
    <row r="745">
      <c r="A745" s="4" t="inlineStr">
        <is>
          <t>FICO Scores, Data not available [Member] [Member] | Consumer Credit Card Financing Receivable [Member]</t>
        </is>
      </c>
    </row>
    <row r="746">
      <c r="A746" s="3" t="inlineStr">
        <is>
          <t>Financing Receivable, Recorded Investment [Line Items]</t>
        </is>
      </c>
    </row>
    <row r="747">
      <c r="A747" s="4" t="inlineStr">
        <is>
          <t>Financing Receivable, Originated in Current Fiscal Year</t>
        </is>
      </c>
      <c r="C747" s="6" t="n">
        <v>0</v>
      </c>
      <c r="E747" s="6" t="n">
        <v>0</v>
      </c>
    </row>
    <row r="748">
      <c r="A748" s="4" t="inlineStr">
        <is>
          <t>Financing Receivable, Originated in Fiscal Year before Latest Fiscal Year</t>
        </is>
      </c>
      <c r="C748" s="6" t="n">
        <v>0</v>
      </c>
      <c r="E748" s="6" t="n">
        <v>0</v>
      </c>
    </row>
    <row r="749">
      <c r="A749" s="4" t="inlineStr">
        <is>
          <t>Financing Receivable, Originated Two Years before Latest Fiscal Year</t>
        </is>
      </c>
      <c r="C749" s="6" t="n">
        <v>0</v>
      </c>
      <c r="E749" s="6" t="n">
        <v>0</v>
      </c>
    </row>
    <row r="750">
      <c r="A750" s="4" t="inlineStr">
        <is>
          <t>Financing Receivable, Originated Three Years before Latest Fiscal Year</t>
        </is>
      </c>
      <c r="C750" s="6" t="n">
        <v>0</v>
      </c>
      <c r="E750" s="6" t="n">
        <v>0</v>
      </c>
    </row>
    <row r="751">
      <c r="A751" s="4" t="inlineStr">
        <is>
          <t>Financing Receivable, Originated Four Years before Latest Fiscal Year</t>
        </is>
      </c>
      <c r="C751" s="6" t="n">
        <v>0</v>
      </c>
      <c r="E751" s="6" t="n">
        <v>0</v>
      </c>
    </row>
    <row r="752">
      <c r="A752" s="4" t="inlineStr">
        <is>
          <t>Financing Receivable, Originated Five or More Years before Latest Fiscal Year</t>
        </is>
      </c>
      <c r="C752" s="6" t="n">
        <v>0</v>
      </c>
      <c r="E752" s="6" t="n">
        <v>0</v>
      </c>
    </row>
    <row r="753">
      <c r="A753" s="4" t="inlineStr">
        <is>
          <t>Financing Receivable, Revolving</t>
        </is>
      </c>
      <c r="C753" s="6" t="n">
        <v>8</v>
      </c>
      <c r="E753" s="6" t="n">
        <v>7</v>
      </c>
    </row>
    <row r="754">
      <c r="A754" s="4" t="inlineStr">
        <is>
          <t>Financing Receivable, Revolving Converted to Amortizing</t>
        </is>
      </c>
      <c r="C754" s="6" t="n">
        <v>0</v>
      </c>
      <c r="E754" s="6" t="n">
        <v>0</v>
      </c>
    </row>
    <row r="755">
      <c r="A755" s="4" t="inlineStr">
        <is>
          <t>Financing Receivable, Unallocated</t>
        </is>
      </c>
      <c r="B755" s="4" t="inlineStr">
        <is>
          <t>[1]</t>
        </is>
      </c>
      <c r="C755" s="6" t="n">
        <v>14</v>
      </c>
      <c r="E755" s="6" t="n">
        <v>15</v>
      </c>
    </row>
    <row r="756">
      <c r="A756" s="4" t="inlineStr">
        <is>
          <t>Loans, net of unearned income</t>
        </is>
      </c>
      <c r="C756" s="6" t="n">
        <v>-6</v>
      </c>
      <c r="E756" s="6" t="n">
        <v>-8</v>
      </c>
    </row>
    <row r="757">
      <c r="A757" s="4" t="inlineStr">
        <is>
          <t>FICO Scores, Data not available [Member] [Member] | Other consumer- exit portfolios</t>
        </is>
      </c>
    </row>
    <row r="758">
      <c r="A758" s="3" t="inlineStr">
        <is>
          <t>Financing Receivable, Recorded Investment [Line Items]</t>
        </is>
      </c>
    </row>
    <row r="759">
      <c r="A759" s="4" t="inlineStr">
        <is>
          <t>Financing Receivable, Originated in Current Fiscal Year</t>
        </is>
      </c>
      <c r="C759" s="6" t="n">
        <v>0</v>
      </c>
      <c r="E759" s="6" t="n">
        <v>0</v>
      </c>
    </row>
    <row r="760">
      <c r="A760" s="4" t="inlineStr">
        <is>
          <t>Financing Receivable, Originated in Fiscal Year before Latest Fiscal Year</t>
        </is>
      </c>
      <c r="C760" s="6" t="n">
        <v>0</v>
      </c>
      <c r="E760" s="6" t="n">
        <v>3</v>
      </c>
    </row>
    <row r="761">
      <c r="A761" s="4" t="inlineStr">
        <is>
          <t>Financing Receivable, Originated Two Years before Latest Fiscal Year</t>
        </is>
      </c>
      <c r="C761" s="6" t="n">
        <v>2</v>
      </c>
      <c r="E761" s="6" t="n">
        <v>6</v>
      </c>
    </row>
    <row r="762">
      <c r="A762" s="4" t="inlineStr">
        <is>
          <t>Financing Receivable, Originated Three Years before Latest Fiscal Year</t>
        </is>
      </c>
      <c r="C762" s="6" t="n">
        <v>5</v>
      </c>
      <c r="E762" s="6" t="n">
        <v>8</v>
      </c>
    </row>
    <row r="763">
      <c r="A763" s="4" t="inlineStr">
        <is>
          <t>Financing Receivable, Originated Four Years before Latest Fiscal Year</t>
        </is>
      </c>
      <c r="C763" s="6" t="n">
        <v>4</v>
      </c>
      <c r="E763" s="6" t="n">
        <v>5</v>
      </c>
    </row>
    <row r="764">
      <c r="A764" s="4" t="inlineStr">
        <is>
          <t>Financing Receivable, Originated Five or More Years before Latest Fiscal Year</t>
        </is>
      </c>
      <c r="C764" s="6" t="n">
        <v>3</v>
      </c>
      <c r="E764" s="6" t="n">
        <v>4</v>
      </c>
    </row>
    <row r="765">
      <c r="A765" s="4" t="inlineStr">
        <is>
          <t>Financing Receivable, Revolving</t>
        </is>
      </c>
      <c r="C765" s="6" t="n">
        <v>0</v>
      </c>
      <c r="E765" s="6" t="n">
        <v>0</v>
      </c>
    </row>
    <row r="766">
      <c r="A766" s="4" t="inlineStr">
        <is>
          <t>Financing Receivable, Revolving Converted to Amortizing</t>
        </is>
      </c>
      <c r="C766" s="6" t="n">
        <v>0</v>
      </c>
      <c r="E766" s="6" t="n">
        <v>0</v>
      </c>
    </row>
    <row r="767">
      <c r="A767" s="4" t="inlineStr">
        <is>
          <t>Financing Receivable, Unallocated</t>
        </is>
      </c>
      <c r="B767" s="4" t="inlineStr">
        <is>
          <t>[1]</t>
        </is>
      </c>
      <c r="C767" s="6" t="n">
        <v>-7</v>
      </c>
      <c r="E767" s="6" t="n">
        <v>-19</v>
      </c>
    </row>
    <row r="768">
      <c r="A768" s="4" t="inlineStr">
        <is>
          <t>Loans, net of unearned income</t>
        </is>
      </c>
      <c r="C768" s="6" t="n">
        <v>-21</v>
      </c>
      <c r="E768" s="6" t="n">
        <v>-45</v>
      </c>
    </row>
    <row r="769">
      <c r="A769" s="4" t="inlineStr">
        <is>
          <t>FICO Scores, Data not available [Member] [Member] | Other Consumer [Member]</t>
        </is>
      </c>
    </row>
    <row r="770">
      <c r="A770" s="3" t="inlineStr">
        <is>
          <t>Financing Receivable, Recorded Investment [Line Items]</t>
        </is>
      </c>
    </row>
    <row r="771">
      <c r="A771" s="4" t="inlineStr">
        <is>
          <t>Financing Receivable, Originated in Current Fiscal Year</t>
        </is>
      </c>
      <c r="C771" s="6" t="n">
        <v>62</v>
      </c>
      <c r="E771" s="6" t="n">
        <v>46</v>
      </c>
    </row>
    <row r="772">
      <c r="A772" s="4" t="inlineStr">
        <is>
          <t>Financing Receivable, Originated in Fiscal Year before Latest Fiscal Year</t>
        </is>
      </c>
      <c r="C772" s="6" t="n">
        <v>7</v>
      </c>
      <c r="E772" s="6" t="n">
        <v>1</v>
      </c>
    </row>
    <row r="773">
      <c r="A773" s="4" t="inlineStr">
        <is>
          <t>Financing Receivable, Originated Two Years before Latest Fiscal Year</t>
        </is>
      </c>
      <c r="C773" s="6" t="n">
        <v>156</v>
      </c>
      <c r="E773" s="6" t="n">
        <v>1</v>
      </c>
    </row>
    <row r="774">
      <c r="A774" s="4" t="inlineStr">
        <is>
          <t>Financing Receivable, Originated Three Years before Latest Fiscal Year</t>
        </is>
      </c>
      <c r="C774" s="6" t="n">
        <v>91</v>
      </c>
      <c r="E774" s="6" t="n">
        <v>0</v>
      </c>
    </row>
    <row r="775">
      <c r="A775" s="4" t="inlineStr">
        <is>
          <t>Financing Receivable, Originated Four Years before Latest Fiscal Year</t>
        </is>
      </c>
      <c r="C775" s="6" t="n">
        <v>4</v>
      </c>
      <c r="E775" s="6" t="n">
        <v>0</v>
      </c>
    </row>
    <row r="776">
      <c r="A776" s="4" t="inlineStr">
        <is>
          <t>Financing Receivable, Originated Five or More Years before Latest Fiscal Year</t>
        </is>
      </c>
      <c r="C776" s="6" t="n">
        <v>4</v>
      </c>
      <c r="E776" s="6" t="n">
        <v>1</v>
      </c>
    </row>
    <row r="777">
      <c r="A777" s="4" t="inlineStr">
        <is>
          <t>Financing Receivable, Revolving</t>
        </is>
      </c>
      <c r="C777" s="6" t="n">
        <v>2</v>
      </c>
      <c r="E777" s="6" t="n">
        <v>3</v>
      </c>
    </row>
    <row r="778">
      <c r="A778" s="4" t="inlineStr">
        <is>
          <t>Financing Receivable, Revolving Converted to Amortizing</t>
        </is>
      </c>
      <c r="C778" s="6" t="n">
        <v>0</v>
      </c>
      <c r="E778" s="6" t="n">
        <v>0</v>
      </c>
    </row>
    <row r="779">
      <c r="A779" s="4" t="inlineStr">
        <is>
          <t>Financing Receivable, Unallocated</t>
        </is>
      </c>
      <c r="B779" s="4" t="inlineStr">
        <is>
          <t>[1]</t>
        </is>
      </c>
      <c r="C779" s="6" t="n">
        <v>-78</v>
      </c>
      <c r="E779" s="6" t="n">
        <v>-135</v>
      </c>
    </row>
    <row r="780">
      <c r="A780" s="4" t="inlineStr">
        <is>
          <t>Loans, net of unearned income</t>
        </is>
      </c>
      <c r="C780" s="5" t="n">
        <v>-404</v>
      </c>
      <c r="E780" s="5" t="n">
        <v>-187</v>
      </c>
    </row>
    <row r="781"/>
    <row r="782">
      <c r="A782" s="4" t="inlineStr">
        <is>
          <t>[1]</t>
        </is>
      </c>
      <c r="B782" s="4" t="inlineStr">
        <is>
          <t>These amounts consist of fees that are not allocated at the loan level and loans serviced by third parties wherein Regions does not receive FICO or vintage information.</t>
        </is>
      </c>
    </row>
    <row r="783">
      <c r="A783" s="4" t="inlineStr">
        <is>
          <t>[2]</t>
        </is>
      </c>
      <c r="B783" s="4" t="inlineStr">
        <is>
          <t>Loans are presented net of unearned income, unamortized discounts and premiums and deferred loan fees and costs of $630 million and $678 million at December 31, 2021 and 2020, respectively.</t>
        </is>
      </c>
    </row>
    <row r="784">
      <c r="A784" s="4" t="inlineStr">
        <is>
          <t>[3]</t>
        </is>
      </c>
      <c r="B784" s="4" t="inlineStr">
        <is>
          <t>Commercial and industrial lending includes PPP lending in the 2021 and 2020 vintage years</t>
        </is>
      </c>
    </row>
  </sheetData>
  <mergeCells count="7">
    <mergeCell ref="A1:B1"/>
    <mergeCell ref="C1:D1"/>
    <mergeCell ref="E1:F1"/>
    <mergeCell ref="A781:F781"/>
    <mergeCell ref="B782:F782"/>
    <mergeCell ref="B783:F783"/>
    <mergeCell ref="B784:F784"/>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197"/>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s>
  <sheetData>
    <row r="1">
      <c r="A1" s="1" t="inlineStr">
        <is>
          <t>Allowance For Credit Losses (Past Due Financing Receivables) (Details) - USD ($) $ in Millions</t>
        </is>
      </c>
      <c r="B1" s="2" t="inlineStr">
        <is>
          <t>Dec. 31, 2021</t>
        </is>
      </c>
      <c r="D1" s="2" t="inlineStr">
        <is>
          <t>Dec. 31, 2020</t>
        </is>
      </c>
      <c r="F1" s="2" t="inlineStr">
        <is>
          <t>Dec. 31, 2019</t>
        </is>
      </c>
    </row>
    <row r="2">
      <c r="A2" s="3" t="inlineStr">
        <is>
          <t>Financing Receivable, Recorded Investment, Past Due [Line Items]</t>
        </is>
      </c>
    </row>
    <row r="3">
      <c r="A3" s="4" t="inlineStr">
        <is>
          <t>90 plus DPD, Accrual Loans</t>
        </is>
      </c>
      <c r="B3" s="5" t="n">
        <v>189</v>
      </c>
      <c r="D3" s="5" t="n">
        <v>221</v>
      </c>
    </row>
    <row r="4">
      <c r="A4" s="4" t="inlineStr">
        <is>
          <t>Total 30 plus DPD, Accrual Loans</t>
        </is>
      </c>
      <c r="B4" s="6" t="n">
        <v>468</v>
      </c>
      <c r="D4" s="6" t="n">
        <v>554</v>
      </c>
    </row>
    <row r="5">
      <c r="A5" s="4" t="inlineStr">
        <is>
          <t>Total Accrual</t>
        </is>
      </c>
      <c r="B5" s="6" t="n">
        <v>87333</v>
      </c>
      <c r="D5" s="6" t="n">
        <v>84521</v>
      </c>
    </row>
    <row r="6">
      <c r="A6" s="4" t="inlineStr">
        <is>
          <t>Nonaccrual</t>
        </is>
      </c>
      <c r="B6" s="6" t="n">
        <v>451</v>
      </c>
      <c r="D6" s="6" t="n">
        <v>745</v>
      </c>
    </row>
    <row r="7">
      <c r="A7" s="4" t="inlineStr">
        <is>
          <t>Loans, net of unearned income</t>
        </is>
      </c>
      <c r="B7" s="6" t="n">
        <v>87784</v>
      </c>
      <c r="C7" s="4" t="inlineStr">
        <is>
          <t>[1]</t>
        </is>
      </c>
      <c r="D7" s="6" t="n">
        <v>85266</v>
      </c>
      <c r="E7" s="4" t="inlineStr">
        <is>
          <t>[1]</t>
        </is>
      </c>
      <c r="F7" s="5" t="n">
        <v>82963</v>
      </c>
    </row>
    <row r="8">
      <c r="A8" s="4" t="inlineStr">
        <is>
          <t>Commercial And Industrial [Member]</t>
        </is>
      </c>
    </row>
    <row r="9">
      <c r="A9" s="3" t="inlineStr">
        <is>
          <t>Financing Receivable, Recorded Investment, Past Due [Line Items]</t>
        </is>
      </c>
    </row>
    <row r="10">
      <c r="A10" s="4" t="inlineStr">
        <is>
          <t>90 plus DPD, Accrual Loans</t>
        </is>
      </c>
      <c r="B10" s="6" t="n">
        <v>5</v>
      </c>
      <c r="D10" s="6" t="n">
        <v>7</v>
      </c>
    </row>
    <row r="11">
      <c r="A11" s="4" t="inlineStr">
        <is>
          <t>Total 30 plus DPD, Accrual Loans</t>
        </is>
      </c>
      <c r="B11" s="6" t="n">
        <v>69</v>
      </c>
      <c r="D11" s="6" t="n">
        <v>66</v>
      </c>
    </row>
    <row r="12">
      <c r="A12" s="4" t="inlineStr">
        <is>
          <t>Total Accrual</t>
        </is>
      </c>
      <c r="B12" s="6" t="n">
        <v>43453</v>
      </c>
      <c r="D12" s="6" t="n">
        <v>42452</v>
      </c>
    </row>
    <row r="13">
      <c r="A13" s="4" t="inlineStr">
        <is>
          <t>Nonaccrual</t>
        </is>
      </c>
      <c r="B13" s="6" t="n">
        <v>305</v>
      </c>
      <c r="D13" s="6" t="n">
        <v>418</v>
      </c>
    </row>
    <row r="14">
      <c r="A14" s="4" t="inlineStr">
        <is>
          <t>Loans, net of unearned income</t>
        </is>
      </c>
      <c r="B14" s="6" t="n">
        <v>43758</v>
      </c>
      <c r="D14" s="6" t="n">
        <v>42870</v>
      </c>
    </row>
    <row r="15">
      <c r="A15" s="4" t="inlineStr">
        <is>
          <t>Commercial Real Estate Mortgage - Owner-Occupied [Member]</t>
        </is>
      </c>
    </row>
    <row r="16">
      <c r="A16" s="3" t="inlineStr">
        <is>
          <t>Financing Receivable, Recorded Investment, Past Due [Line Items]</t>
        </is>
      </c>
    </row>
    <row r="17">
      <c r="A17" s="4" t="inlineStr">
        <is>
          <t>90 plus DPD, Accrual Loans</t>
        </is>
      </c>
      <c r="B17" s="6" t="n">
        <v>1</v>
      </c>
      <c r="D17" s="6" t="n">
        <v>1</v>
      </c>
    </row>
    <row r="18">
      <c r="A18" s="4" t="inlineStr">
        <is>
          <t>Total 30 plus DPD, Accrual Loans</t>
        </is>
      </c>
      <c r="B18" s="6" t="n">
        <v>5</v>
      </c>
      <c r="D18" s="6" t="n">
        <v>6</v>
      </c>
    </row>
    <row r="19">
      <c r="A19" s="4" t="inlineStr">
        <is>
          <t>Total Accrual</t>
        </is>
      </c>
      <c r="B19" s="6" t="n">
        <v>5235</v>
      </c>
      <c r="D19" s="6" t="n">
        <v>5308</v>
      </c>
    </row>
    <row r="20">
      <c r="A20" s="4" t="inlineStr">
        <is>
          <t>Nonaccrual</t>
        </is>
      </c>
      <c r="B20" s="6" t="n">
        <v>52</v>
      </c>
      <c r="D20" s="6" t="n">
        <v>97</v>
      </c>
    </row>
    <row r="21">
      <c r="A21" s="4" t="inlineStr">
        <is>
          <t>Loans, net of unearned income</t>
        </is>
      </c>
      <c r="B21" s="6" t="n">
        <v>5287</v>
      </c>
      <c r="D21" s="6" t="n">
        <v>5405</v>
      </c>
    </row>
    <row r="22">
      <c r="A22" s="4" t="inlineStr">
        <is>
          <t>Commercial Real Estate Construction - Owner-Occupied [Member]</t>
        </is>
      </c>
    </row>
    <row r="23">
      <c r="A23" s="3" t="inlineStr">
        <is>
          <t>Financing Receivable, Recorded Investment, Past Due [Line Items]</t>
        </is>
      </c>
    </row>
    <row r="24">
      <c r="A24" s="4" t="inlineStr">
        <is>
          <t>90 plus DPD, Accrual Loans</t>
        </is>
      </c>
      <c r="B24" s="6" t="n">
        <v>0</v>
      </c>
      <c r="D24" s="6" t="n">
        <v>0</v>
      </c>
    </row>
    <row r="25">
      <c r="A25" s="4" t="inlineStr">
        <is>
          <t>Total 30 plus DPD, Accrual Loans</t>
        </is>
      </c>
      <c r="B25" s="6" t="n">
        <v>0</v>
      </c>
      <c r="D25" s="6" t="n">
        <v>1</v>
      </c>
    </row>
    <row r="26">
      <c r="A26" s="4" t="inlineStr">
        <is>
          <t>Total Accrual</t>
        </is>
      </c>
      <c r="B26" s="6" t="n">
        <v>253</v>
      </c>
      <c r="D26" s="6" t="n">
        <v>291</v>
      </c>
    </row>
    <row r="27">
      <c r="A27" s="4" t="inlineStr">
        <is>
          <t>Nonaccrual</t>
        </is>
      </c>
      <c r="B27" s="6" t="n">
        <v>11</v>
      </c>
      <c r="D27" s="6" t="n">
        <v>9</v>
      </c>
    </row>
    <row r="28">
      <c r="A28" s="4" t="inlineStr">
        <is>
          <t>Loans, net of unearned income</t>
        </is>
      </c>
      <c r="B28" s="6" t="n">
        <v>264</v>
      </c>
      <c r="D28" s="6" t="n">
        <v>300</v>
      </c>
    </row>
    <row r="29">
      <c r="A29" s="4" t="inlineStr">
        <is>
          <t>Commercial Portfolio Segment [Member]</t>
        </is>
      </c>
    </row>
    <row r="30">
      <c r="A30" s="3" t="inlineStr">
        <is>
          <t>Financing Receivable, Recorded Investment, Past Due [Line Items]</t>
        </is>
      </c>
    </row>
    <row r="31">
      <c r="A31" s="4" t="inlineStr">
        <is>
          <t>90 plus DPD, Accrual Loans</t>
        </is>
      </c>
      <c r="B31" s="6" t="n">
        <v>6</v>
      </c>
      <c r="D31" s="6" t="n">
        <v>8</v>
      </c>
    </row>
    <row r="32">
      <c r="A32" s="4" t="inlineStr">
        <is>
          <t>Total 30 plus DPD, Accrual Loans</t>
        </is>
      </c>
      <c r="B32" s="6" t="n">
        <v>74</v>
      </c>
      <c r="D32" s="6" t="n">
        <v>73</v>
      </c>
    </row>
    <row r="33">
      <c r="A33" s="4" t="inlineStr">
        <is>
          <t>Total Accrual</t>
        </is>
      </c>
      <c r="B33" s="6" t="n">
        <v>48941</v>
      </c>
      <c r="D33" s="6" t="n">
        <v>48051</v>
      </c>
    </row>
    <row r="34">
      <c r="A34" s="4" t="inlineStr">
        <is>
          <t>Nonaccrual</t>
        </is>
      </c>
      <c r="B34" s="6" t="n">
        <v>368</v>
      </c>
      <c r="D34" s="6" t="n">
        <v>524</v>
      </c>
    </row>
    <row r="35">
      <c r="A35" s="4" t="inlineStr">
        <is>
          <t>Loans, net of unearned income</t>
        </is>
      </c>
      <c r="B35" s="6" t="n">
        <v>49309</v>
      </c>
      <c r="D35" s="6" t="n">
        <v>48575</v>
      </c>
    </row>
    <row r="36">
      <c r="A36" s="4" t="inlineStr">
        <is>
          <t>Commercial Investor Real Estate Mortgage [Member]</t>
        </is>
      </c>
    </row>
    <row r="37">
      <c r="A37" s="3" t="inlineStr">
        <is>
          <t>Financing Receivable, Recorded Investment, Past Due [Line Items]</t>
        </is>
      </c>
    </row>
    <row r="38">
      <c r="A38" s="4" t="inlineStr">
        <is>
          <t>90 plus DPD, Accrual Loans</t>
        </is>
      </c>
      <c r="B38" s="6" t="n">
        <v>0</v>
      </c>
      <c r="D38" s="6" t="n">
        <v>0</v>
      </c>
    </row>
    <row r="39">
      <c r="A39" s="4" t="inlineStr">
        <is>
          <t>Total 30 plus DPD, Accrual Loans</t>
        </is>
      </c>
      <c r="B39" s="6" t="n">
        <v>0</v>
      </c>
      <c r="D39" s="6" t="n">
        <v>3</v>
      </c>
    </row>
    <row r="40">
      <c r="A40" s="4" t="inlineStr">
        <is>
          <t>Total Accrual</t>
        </is>
      </c>
      <c r="B40" s="6" t="n">
        <v>5438</v>
      </c>
      <c r="D40" s="6" t="n">
        <v>5280</v>
      </c>
    </row>
    <row r="41">
      <c r="A41" s="4" t="inlineStr">
        <is>
          <t>Nonaccrual</t>
        </is>
      </c>
      <c r="B41" s="6" t="n">
        <v>3</v>
      </c>
      <c r="D41" s="6" t="n">
        <v>114</v>
      </c>
    </row>
    <row r="42">
      <c r="A42" s="4" t="inlineStr">
        <is>
          <t>Loans, net of unearned income</t>
        </is>
      </c>
      <c r="B42" s="6" t="n">
        <v>5441</v>
      </c>
      <c r="D42" s="6" t="n">
        <v>5394</v>
      </c>
    </row>
    <row r="43">
      <c r="A43" s="4" t="inlineStr">
        <is>
          <t>Commercial Investor Real Estate Construction [Member]</t>
        </is>
      </c>
    </row>
    <row r="44">
      <c r="A44" s="3" t="inlineStr">
        <is>
          <t>Financing Receivable, Recorded Investment, Past Due [Line Items]</t>
        </is>
      </c>
    </row>
    <row r="45">
      <c r="A45" s="4" t="inlineStr">
        <is>
          <t>90 plus DPD, Accrual Loans</t>
        </is>
      </c>
      <c r="B45" s="6" t="n">
        <v>0</v>
      </c>
      <c r="D45" s="6" t="n">
        <v>0</v>
      </c>
    </row>
    <row r="46">
      <c r="A46" s="4" t="inlineStr">
        <is>
          <t>Total 30 plus DPD, Accrual Loans</t>
        </is>
      </c>
      <c r="B46" s="6" t="n">
        <v>0</v>
      </c>
      <c r="D46" s="6" t="n">
        <v>0</v>
      </c>
    </row>
    <row r="47">
      <c r="A47" s="4" t="inlineStr">
        <is>
          <t>Total Accrual</t>
        </is>
      </c>
      <c r="B47" s="6" t="n">
        <v>1586</v>
      </c>
      <c r="D47" s="6" t="n">
        <v>1869</v>
      </c>
    </row>
    <row r="48">
      <c r="A48" s="4" t="inlineStr">
        <is>
          <t>Nonaccrual</t>
        </is>
      </c>
      <c r="B48" s="6" t="n">
        <v>0</v>
      </c>
      <c r="D48" s="6" t="n">
        <v>0</v>
      </c>
    </row>
    <row r="49">
      <c r="A49" s="4" t="inlineStr">
        <is>
          <t>Loans, net of unearned income</t>
        </is>
      </c>
      <c r="B49" s="6" t="n">
        <v>1586</v>
      </c>
      <c r="D49" s="6" t="n">
        <v>1869</v>
      </c>
    </row>
    <row r="50">
      <c r="A50" s="4" t="inlineStr">
        <is>
          <t>Total Investor Real Estate [Member]</t>
        </is>
      </c>
    </row>
    <row r="51">
      <c r="A51" s="3" t="inlineStr">
        <is>
          <t>Financing Receivable, Recorded Investment, Past Due [Line Items]</t>
        </is>
      </c>
    </row>
    <row r="52">
      <c r="A52" s="4" t="inlineStr">
        <is>
          <t>90 plus DPD, Accrual Loans</t>
        </is>
      </c>
      <c r="B52" s="6" t="n">
        <v>0</v>
      </c>
      <c r="D52" s="6" t="n">
        <v>0</v>
      </c>
    </row>
    <row r="53">
      <c r="A53" s="4" t="inlineStr">
        <is>
          <t>Total 30 plus DPD, Accrual Loans</t>
        </is>
      </c>
      <c r="B53" s="6" t="n">
        <v>0</v>
      </c>
      <c r="D53" s="6" t="n">
        <v>3</v>
      </c>
    </row>
    <row r="54">
      <c r="A54" s="4" t="inlineStr">
        <is>
          <t>Total Accrual</t>
        </is>
      </c>
      <c r="B54" s="6" t="n">
        <v>7024</v>
      </c>
      <c r="D54" s="6" t="n">
        <v>7149</v>
      </c>
    </row>
    <row r="55">
      <c r="A55" s="4" t="inlineStr">
        <is>
          <t>Nonaccrual</t>
        </is>
      </c>
      <c r="B55" s="6" t="n">
        <v>3</v>
      </c>
      <c r="D55" s="6" t="n">
        <v>114</v>
      </c>
    </row>
    <row r="56">
      <c r="A56" s="4" t="inlineStr">
        <is>
          <t>Loans, net of unearned income</t>
        </is>
      </c>
      <c r="B56" s="6" t="n">
        <v>7027</v>
      </c>
      <c r="D56" s="6" t="n">
        <v>7263</v>
      </c>
    </row>
    <row r="57">
      <c r="A57" s="4" t="inlineStr">
        <is>
          <t>Residential First Mortgage [Member]</t>
        </is>
      </c>
    </row>
    <row r="58">
      <c r="A58" s="3" t="inlineStr">
        <is>
          <t>Financing Receivable, Recorded Investment, Past Due [Line Items]</t>
        </is>
      </c>
    </row>
    <row r="59">
      <c r="A59" s="4" t="inlineStr">
        <is>
          <t>90 plus DPD, Accrual Loans</t>
        </is>
      </c>
      <c r="B59" s="6" t="n">
        <v>123</v>
      </c>
      <c r="D59" s="6" t="n">
        <v>156</v>
      </c>
    </row>
    <row r="60">
      <c r="A60" s="4" t="inlineStr">
        <is>
          <t>Total 30 plus DPD, Accrual Loans</t>
        </is>
      </c>
      <c r="B60" s="6" t="n">
        <v>227</v>
      </c>
      <c r="D60" s="6" t="n">
        <v>301</v>
      </c>
    </row>
    <row r="61">
      <c r="A61" s="4" t="inlineStr">
        <is>
          <t>Total Accrual</t>
        </is>
      </c>
      <c r="B61" s="6" t="n">
        <v>17479</v>
      </c>
      <c r="D61" s="6" t="n">
        <v>16522</v>
      </c>
    </row>
    <row r="62">
      <c r="A62" s="4" t="inlineStr">
        <is>
          <t>Nonaccrual</t>
        </is>
      </c>
      <c r="B62" s="6" t="n">
        <v>33</v>
      </c>
      <c r="D62" s="6" t="n">
        <v>53</v>
      </c>
    </row>
    <row r="63">
      <c r="A63" s="4" t="inlineStr">
        <is>
          <t>Loans, net of unearned income</t>
        </is>
      </c>
      <c r="B63" s="6" t="n">
        <v>17512</v>
      </c>
      <c r="D63" s="6" t="n">
        <v>16575</v>
      </c>
    </row>
    <row r="64">
      <c r="A64" s="4" t="inlineStr">
        <is>
          <t>Home Equity Lines of Credit[Member]</t>
        </is>
      </c>
    </row>
    <row r="65">
      <c r="A65" s="3" t="inlineStr">
        <is>
          <t>Financing Receivable, Recorded Investment, Past Due [Line Items]</t>
        </is>
      </c>
    </row>
    <row r="66">
      <c r="A66" s="4" t="inlineStr">
        <is>
          <t>90 plus DPD, Accrual Loans</t>
        </is>
      </c>
      <c r="B66" s="6" t="n">
        <v>21</v>
      </c>
      <c r="D66" s="6" t="n">
        <v>19</v>
      </c>
    </row>
    <row r="67">
      <c r="A67" s="4" t="inlineStr">
        <is>
          <t>Total 30 plus DPD, Accrual Loans</t>
        </is>
      </c>
      <c r="B67" s="6" t="n">
        <v>42</v>
      </c>
      <c r="D67" s="6" t="n">
        <v>54</v>
      </c>
    </row>
    <row r="68">
      <c r="A68" s="4" t="inlineStr">
        <is>
          <t>Total Accrual</t>
        </is>
      </c>
      <c r="B68" s="6" t="n">
        <v>3704</v>
      </c>
      <c r="D68" s="6" t="n">
        <v>4493</v>
      </c>
    </row>
    <row r="69">
      <c r="A69" s="4" t="inlineStr">
        <is>
          <t>Nonaccrual</t>
        </is>
      </c>
      <c r="B69" s="6" t="n">
        <v>40</v>
      </c>
      <c r="D69" s="6" t="n">
        <v>46</v>
      </c>
    </row>
    <row r="70">
      <c r="A70" s="4" t="inlineStr">
        <is>
          <t>Loans, net of unearned income</t>
        </is>
      </c>
      <c r="B70" s="6" t="n">
        <v>3744</v>
      </c>
      <c r="D70" s="6" t="n">
        <v>4539</v>
      </c>
    </row>
    <row r="71">
      <c r="A71" s="4" t="inlineStr">
        <is>
          <t>Home Equity Loan [Member]</t>
        </is>
      </c>
    </row>
    <row r="72">
      <c r="A72" s="3" t="inlineStr">
        <is>
          <t>Financing Receivable, Recorded Investment, Past Due [Line Items]</t>
        </is>
      </c>
    </row>
    <row r="73">
      <c r="A73" s="4" t="inlineStr">
        <is>
          <t>90 plus DPD, Accrual Loans</t>
        </is>
      </c>
      <c r="B73" s="6" t="n">
        <v>12</v>
      </c>
      <c r="D73" s="6" t="n">
        <v>13</v>
      </c>
    </row>
    <row r="74">
      <c r="A74" s="4" t="inlineStr">
        <is>
          <t>Total 30 plus DPD, Accrual Loans</t>
        </is>
      </c>
      <c r="B74" s="6" t="n">
        <v>23</v>
      </c>
      <c r="D74" s="6" t="n">
        <v>30</v>
      </c>
    </row>
    <row r="75">
      <c r="A75" s="4" t="inlineStr">
        <is>
          <t>Total Accrual</t>
        </is>
      </c>
      <c r="B75" s="6" t="n">
        <v>2503</v>
      </c>
      <c r="D75" s="6" t="n">
        <v>2705</v>
      </c>
    </row>
    <row r="76">
      <c r="A76" s="4" t="inlineStr">
        <is>
          <t>Nonaccrual</t>
        </is>
      </c>
      <c r="B76" s="6" t="n">
        <v>7</v>
      </c>
      <c r="D76" s="6" t="n">
        <v>8</v>
      </c>
    </row>
    <row r="77">
      <c r="A77" s="4" t="inlineStr">
        <is>
          <t>Loans, net of unearned income</t>
        </is>
      </c>
      <c r="B77" s="6" t="n">
        <v>2510</v>
      </c>
      <c r="D77" s="6" t="n">
        <v>2713</v>
      </c>
    </row>
    <row r="78">
      <c r="A78" s="4" t="inlineStr">
        <is>
          <t>Consumer Credit Card Financing Receivable [Member]</t>
        </is>
      </c>
    </row>
    <row r="79">
      <c r="A79" s="3" t="inlineStr">
        <is>
          <t>Financing Receivable, Recorded Investment, Past Due [Line Items]</t>
        </is>
      </c>
    </row>
    <row r="80">
      <c r="A80" s="4" t="inlineStr">
        <is>
          <t>90 plus DPD, Accrual Loans</t>
        </is>
      </c>
      <c r="B80" s="6" t="n">
        <v>12</v>
      </c>
      <c r="D80" s="6" t="n">
        <v>14</v>
      </c>
    </row>
    <row r="81">
      <c r="A81" s="4" t="inlineStr">
        <is>
          <t>Total 30 plus DPD, Accrual Loans</t>
        </is>
      </c>
      <c r="B81" s="6" t="n">
        <v>27</v>
      </c>
      <c r="D81" s="6" t="n">
        <v>28</v>
      </c>
    </row>
    <row r="82">
      <c r="A82" s="4" t="inlineStr">
        <is>
          <t>Total Accrual</t>
        </is>
      </c>
      <c r="B82" s="6" t="n">
        <v>1184</v>
      </c>
      <c r="D82" s="6" t="n">
        <v>1213</v>
      </c>
    </row>
    <row r="83">
      <c r="A83" s="4" t="inlineStr">
        <is>
          <t>Nonaccrual</t>
        </is>
      </c>
      <c r="B83" s="6" t="n">
        <v>0</v>
      </c>
      <c r="D83" s="6" t="n">
        <v>0</v>
      </c>
    </row>
    <row r="84">
      <c r="A84" s="4" t="inlineStr">
        <is>
          <t>Loans, net of unearned income</t>
        </is>
      </c>
      <c r="B84" s="6" t="n">
        <v>1184</v>
      </c>
      <c r="D84" s="6" t="n">
        <v>1213</v>
      </c>
    </row>
    <row r="85">
      <c r="A85" s="4" t="inlineStr">
        <is>
          <t>Other consumer- exit portfolios</t>
        </is>
      </c>
    </row>
    <row r="86">
      <c r="A86" s="3" t="inlineStr">
        <is>
          <t>Financing Receivable, Recorded Investment, Past Due [Line Items]</t>
        </is>
      </c>
    </row>
    <row r="87">
      <c r="A87" s="4" t="inlineStr">
        <is>
          <t>90 plus DPD, Accrual Loans</t>
        </is>
      </c>
      <c r="B87" s="6" t="n">
        <v>2</v>
      </c>
      <c r="D87" s="6" t="n">
        <v>4</v>
      </c>
    </row>
    <row r="88">
      <c r="A88" s="4" t="inlineStr">
        <is>
          <t>Total 30 plus DPD, Accrual Loans</t>
        </is>
      </c>
      <c r="B88" s="6" t="n">
        <v>16</v>
      </c>
      <c r="D88" s="6" t="n">
        <v>33</v>
      </c>
    </row>
    <row r="89">
      <c r="A89" s="4" t="inlineStr">
        <is>
          <t>Total Accrual</t>
        </is>
      </c>
      <c r="B89" s="6" t="n">
        <v>1071</v>
      </c>
      <c r="D89" s="6" t="n">
        <v>2035</v>
      </c>
    </row>
    <row r="90">
      <c r="A90" s="4" t="inlineStr">
        <is>
          <t>Nonaccrual</t>
        </is>
      </c>
      <c r="B90" s="6" t="n">
        <v>0</v>
      </c>
      <c r="D90" s="6" t="n">
        <v>0</v>
      </c>
    </row>
    <row r="91">
      <c r="A91" s="4" t="inlineStr">
        <is>
          <t>Loans, net of unearned income</t>
        </is>
      </c>
      <c r="B91" s="6" t="n">
        <v>1071</v>
      </c>
      <c r="D91" s="6" t="n">
        <v>2035</v>
      </c>
    </row>
    <row r="92">
      <c r="A92" s="4" t="inlineStr">
        <is>
          <t>Other Consumer [Member]</t>
        </is>
      </c>
    </row>
    <row r="93">
      <c r="A93" s="3" t="inlineStr">
        <is>
          <t>Financing Receivable, Recorded Investment, Past Due [Line Items]</t>
        </is>
      </c>
    </row>
    <row r="94">
      <c r="A94" s="4" t="inlineStr">
        <is>
          <t>90 plus DPD, Accrual Loans</t>
        </is>
      </c>
      <c r="B94" s="6" t="n">
        <v>13</v>
      </c>
      <c r="D94" s="6" t="n">
        <v>7</v>
      </c>
    </row>
    <row r="95">
      <c r="A95" s="4" t="inlineStr">
        <is>
          <t>Total 30 plus DPD, Accrual Loans</t>
        </is>
      </c>
      <c r="B95" s="6" t="n">
        <v>59</v>
      </c>
      <c r="D95" s="6" t="n">
        <v>32</v>
      </c>
    </row>
    <row r="96">
      <c r="A96" s="4" t="inlineStr">
        <is>
          <t>Total Accrual</t>
        </is>
      </c>
      <c r="B96" s="6" t="n">
        <v>5427</v>
      </c>
      <c r="D96" s="6" t="n">
        <v>2353</v>
      </c>
    </row>
    <row r="97">
      <c r="A97" s="4" t="inlineStr">
        <is>
          <t>Nonaccrual</t>
        </is>
      </c>
      <c r="B97" s="6" t="n">
        <v>0</v>
      </c>
      <c r="D97" s="6" t="n">
        <v>0</v>
      </c>
    </row>
    <row r="98">
      <c r="A98" s="4" t="inlineStr">
        <is>
          <t>Loans, net of unearned income</t>
        </is>
      </c>
      <c r="B98" s="6" t="n">
        <v>5427</v>
      </c>
      <c r="D98" s="6" t="n">
        <v>2353</v>
      </c>
    </row>
    <row r="99">
      <c r="A99" s="4" t="inlineStr">
        <is>
          <t>Consumer Portfolio Segment [Member]</t>
        </is>
      </c>
    </row>
    <row r="100">
      <c r="A100" s="3" t="inlineStr">
        <is>
          <t>Financing Receivable, Recorded Investment, Past Due [Line Items]</t>
        </is>
      </c>
    </row>
    <row r="101">
      <c r="A101" s="4" t="inlineStr">
        <is>
          <t>90 plus DPD, Accrual Loans</t>
        </is>
      </c>
      <c r="B101" s="6" t="n">
        <v>183</v>
      </c>
      <c r="D101" s="6" t="n">
        <v>213</v>
      </c>
    </row>
    <row r="102">
      <c r="A102" s="4" t="inlineStr">
        <is>
          <t>Total 30 plus DPD, Accrual Loans</t>
        </is>
      </c>
      <c r="B102" s="6" t="n">
        <v>394</v>
      </c>
      <c r="D102" s="6" t="n">
        <v>478</v>
      </c>
    </row>
    <row r="103">
      <c r="A103" s="4" t="inlineStr">
        <is>
          <t>Total Accrual</t>
        </is>
      </c>
      <c r="B103" s="6" t="n">
        <v>31368</v>
      </c>
      <c r="D103" s="6" t="n">
        <v>29321</v>
      </c>
    </row>
    <row r="104">
      <c r="A104" s="4" t="inlineStr">
        <is>
          <t>Nonaccrual</t>
        </is>
      </c>
      <c r="B104" s="6" t="n">
        <v>80</v>
      </c>
      <c r="D104" s="6" t="n">
        <v>107</v>
      </c>
    </row>
    <row r="105">
      <c r="A105" s="4" t="inlineStr">
        <is>
          <t>Loans, net of unearned income</t>
        </is>
      </c>
      <c r="B105" s="6" t="n">
        <v>31448</v>
      </c>
      <c r="D105" s="6" t="n">
        <v>29428</v>
      </c>
    </row>
    <row r="106">
      <c r="A106" s="4" t="inlineStr">
        <is>
          <t>Financing Receivables, 30 to 59 Days Past Due [Member]</t>
        </is>
      </c>
    </row>
    <row r="107">
      <c r="A107" s="3" t="inlineStr">
        <is>
          <t>Financing Receivable, Recorded Investment, Past Due [Line Items]</t>
        </is>
      </c>
    </row>
    <row r="108">
      <c r="A108" s="4" t="inlineStr">
        <is>
          <t>Financing Receivable, Past Due less than 90 days</t>
        </is>
      </c>
      <c r="B108" s="6" t="n">
        <v>183</v>
      </c>
      <c r="D108" s="6" t="n">
        <v>230</v>
      </c>
    </row>
    <row r="109">
      <c r="A109" s="4" t="inlineStr">
        <is>
          <t>Financing Receivables, 30 to 59 Days Past Due [Member] | Commercial And Industrial [Member]</t>
        </is>
      </c>
    </row>
    <row r="110">
      <c r="A110" s="3" t="inlineStr">
        <is>
          <t>Financing Receivable, Recorded Investment, Past Due [Line Items]</t>
        </is>
      </c>
    </row>
    <row r="111">
      <c r="A111" s="4" t="inlineStr">
        <is>
          <t>Financing Receivable, Past Due less than 90 days</t>
        </is>
      </c>
      <c r="B111" s="6" t="n">
        <v>35</v>
      </c>
      <c r="D111" s="6" t="n">
        <v>37</v>
      </c>
    </row>
    <row r="112">
      <c r="A112" s="4" t="inlineStr">
        <is>
          <t>Financing Receivables, 30 to 59 Days Past Due [Member] | Commercial Real Estate Mortgage - Owner-Occupied [Member]</t>
        </is>
      </c>
    </row>
    <row r="113">
      <c r="A113" s="3" t="inlineStr">
        <is>
          <t>Financing Receivable, Recorded Investment, Past Due [Line Items]</t>
        </is>
      </c>
    </row>
    <row r="114">
      <c r="A114" s="4" t="inlineStr">
        <is>
          <t>Financing Receivable, Past Due less than 90 days</t>
        </is>
      </c>
      <c r="B114" s="6" t="n">
        <v>3</v>
      </c>
      <c r="D114" s="6" t="n">
        <v>4</v>
      </c>
    </row>
    <row r="115">
      <c r="A115" s="4" t="inlineStr">
        <is>
          <t>Financing Receivables, 30 to 59 Days Past Due [Member] | Commercial Real Estate Construction - Owner-Occupied [Member]</t>
        </is>
      </c>
    </row>
    <row r="116">
      <c r="A116" s="3" t="inlineStr">
        <is>
          <t>Financing Receivable, Recorded Investment, Past Due [Line Items]</t>
        </is>
      </c>
    </row>
    <row r="117">
      <c r="A117" s="4" t="inlineStr">
        <is>
          <t>Financing Receivable, Past Due less than 90 days</t>
        </is>
      </c>
      <c r="B117" s="6" t="n">
        <v>0</v>
      </c>
      <c r="D117" s="6" t="n">
        <v>1</v>
      </c>
    </row>
    <row r="118">
      <c r="A118" s="4" t="inlineStr">
        <is>
          <t>Financing Receivables, 30 to 59 Days Past Due [Member] | Commercial Portfolio Segment [Member]</t>
        </is>
      </c>
    </row>
    <row r="119">
      <c r="A119" s="3" t="inlineStr">
        <is>
          <t>Financing Receivable, Recorded Investment, Past Due [Line Items]</t>
        </is>
      </c>
    </row>
    <row r="120">
      <c r="A120" s="4" t="inlineStr">
        <is>
          <t>Financing Receivable, Past Due less than 90 days</t>
        </is>
      </c>
      <c r="B120" s="6" t="n">
        <v>38</v>
      </c>
      <c r="D120" s="6" t="n">
        <v>42</v>
      </c>
    </row>
    <row r="121">
      <c r="A121" s="4" t="inlineStr">
        <is>
          <t>Financing Receivables, 30 to 59 Days Past Due [Member] | Commercial Investor Real Estate Mortgage [Member]</t>
        </is>
      </c>
    </row>
    <row r="122">
      <c r="A122" s="3" t="inlineStr">
        <is>
          <t>Financing Receivable, Recorded Investment, Past Due [Line Items]</t>
        </is>
      </c>
    </row>
    <row r="123">
      <c r="A123" s="4" t="inlineStr">
        <is>
          <t>Financing Receivable, Past Due less than 90 days</t>
        </is>
      </c>
      <c r="B123" s="6" t="n">
        <v>0</v>
      </c>
      <c r="D123" s="6" t="n">
        <v>3</v>
      </c>
    </row>
    <row r="124">
      <c r="A124" s="4" t="inlineStr">
        <is>
          <t>Financing Receivables, 30 to 59 Days Past Due [Member] | Commercial Investor Real Estate Construction [Member]</t>
        </is>
      </c>
    </row>
    <row r="125">
      <c r="A125" s="3" t="inlineStr">
        <is>
          <t>Financing Receivable, Recorded Investment, Past Due [Line Items]</t>
        </is>
      </c>
    </row>
    <row r="126">
      <c r="A126" s="4" t="inlineStr">
        <is>
          <t>Financing Receivable, Past Due less than 90 days</t>
        </is>
      </c>
      <c r="B126" s="6" t="n">
        <v>0</v>
      </c>
      <c r="D126" s="6" t="n">
        <v>0</v>
      </c>
    </row>
    <row r="127">
      <c r="A127" s="4" t="inlineStr">
        <is>
          <t>Financing Receivables, 30 to 59 Days Past Due [Member] | Total Investor Real Estate [Member]</t>
        </is>
      </c>
    </row>
    <row r="128">
      <c r="A128" s="3" t="inlineStr">
        <is>
          <t>Financing Receivable, Recorded Investment, Past Due [Line Items]</t>
        </is>
      </c>
    </row>
    <row r="129">
      <c r="A129" s="4" t="inlineStr">
        <is>
          <t>Financing Receivable, Past Due less than 90 days</t>
        </is>
      </c>
      <c r="B129" s="6" t="n">
        <v>0</v>
      </c>
      <c r="D129" s="6" t="n">
        <v>3</v>
      </c>
    </row>
    <row r="130">
      <c r="A130" s="4" t="inlineStr">
        <is>
          <t>Financing Receivables, 30 to 59 Days Past Due [Member] | Residential First Mortgage [Member]</t>
        </is>
      </c>
    </row>
    <row r="131">
      <c r="A131" s="3" t="inlineStr">
        <is>
          <t>Financing Receivable, Recorded Investment, Past Due [Line Items]</t>
        </is>
      </c>
    </row>
    <row r="132">
      <c r="A132" s="4" t="inlineStr">
        <is>
          <t>Financing Receivable, Past Due less than 90 days</t>
        </is>
      </c>
      <c r="B132" s="6" t="n">
        <v>73</v>
      </c>
      <c r="D132" s="6" t="n">
        <v>104</v>
      </c>
    </row>
    <row r="133">
      <c r="A133" s="4" t="inlineStr">
        <is>
          <t>Financing Receivables, 30 to 59 Days Past Due [Member] | Home Equity Lines of Credit[Member]</t>
        </is>
      </c>
    </row>
    <row r="134">
      <c r="A134" s="3" t="inlineStr">
        <is>
          <t>Financing Receivable, Recorded Investment, Past Due [Line Items]</t>
        </is>
      </c>
    </row>
    <row r="135">
      <c r="A135" s="4" t="inlineStr">
        <is>
          <t>Financing Receivable, Past Due less than 90 days</t>
        </is>
      </c>
      <c r="B135" s="6" t="n">
        <v>15</v>
      </c>
      <c r="D135" s="6" t="n">
        <v>24</v>
      </c>
    </row>
    <row r="136">
      <c r="A136" s="4" t="inlineStr">
        <is>
          <t>Financing Receivables, 30 to 59 Days Past Due [Member] | Home Equity Loan [Member]</t>
        </is>
      </c>
    </row>
    <row r="137">
      <c r="A137" s="3" t="inlineStr">
        <is>
          <t>Financing Receivable, Recorded Investment, Past Due [Line Items]</t>
        </is>
      </c>
    </row>
    <row r="138">
      <c r="A138" s="4" t="inlineStr">
        <is>
          <t>Financing Receivable, Past Due less than 90 days</t>
        </is>
      </c>
      <c r="B138" s="6" t="n">
        <v>7</v>
      </c>
      <c r="D138" s="6" t="n">
        <v>10</v>
      </c>
    </row>
    <row r="139">
      <c r="A139" s="4" t="inlineStr">
        <is>
          <t>Financing Receivables, 30 to 59 Days Past Due [Member] | Consumer Credit Card Financing Receivable [Member]</t>
        </is>
      </c>
    </row>
    <row r="140">
      <c r="A140" s="3" t="inlineStr">
        <is>
          <t>Financing Receivable, Recorded Investment, Past Due [Line Items]</t>
        </is>
      </c>
    </row>
    <row r="141">
      <c r="A141" s="4" t="inlineStr">
        <is>
          <t>Financing Receivable, Past Due less than 90 days</t>
        </is>
      </c>
      <c r="B141" s="6" t="n">
        <v>9</v>
      </c>
      <c r="D141" s="6" t="n">
        <v>8</v>
      </c>
    </row>
    <row r="142">
      <c r="A142" s="4" t="inlineStr">
        <is>
          <t>Financing Receivables, 30 to 59 Days Past Due [Member] | Other consumer- exit portfolios</t>
        </is>
      </c>
    </row>
    <row r="143">
      <c r="A143" s="3" t="inlineStr">
        <is>
          <t>Financing Receivable, Recorded Investment, Past Due [Line Items]</t>
        </is>
      </c>
    </row>
    <row r="144">
      <c r="A144" s="4" t="inlineStr">
        <is>
          <t>Financing Receivable, Past Due less than 90 days</t>
        </is>
      </c>
      <c r="B144" s="6" t="n">
        <v>10</v>
      </c>
      <c r="D144" s="6" t="n">
        <v>22</v>
      </c>
    </row>
    <row r="145">
      <c r="A145" s="4" t="inlineStr">
        <is>
          <t>Financing Receivables, 30 to 59 Days Past Due [Member] | Other Consumer [Member]</t>
        </is>
      </c>
    </row>
    <row r="146">
      <c r="A146" s="3" t="inlineStr">
        <is>
          <t>Financing Receivable, Recorded Investment, Past Due [Line Items]</t>
        </is>
      </c>
    </row>
    <row r="147">
      <c r="A147" s="4" t="inlineStr">
        <is>
          <t>Financing Receivable, Past Due less than 90 days</t>
        </is>
      </c>
      <c r="B147" s="6" t="n">
        <v>31</v>
      </c>
      <c r="D147" s="6" t="n">
        <v>17</v>
      </c>
    </row>
    <row r="148">
      <c r="A148" s="4" t="inlineStr">
        <is>
          <t>Financing Receivables, 30 to 59 Days Past Due [Member] | Consumer Portfolio Segment [Member]</t>
        </is>
      </c>
    </row>
    <row r="149">
      <c r="A149" s="3" t="inlineStr">
        <is>
          <t>Financing Receivable, Recorded Investment, Past Due [Line Items]</t>
        </is>
      </c>
    </row>
    <row r="150">
      <c r="A150" s="4" t="inlineStr">
        <is>
          <t>Financing Receivable, Past Due less than 90 days</t>
        </is>
      </c>
      <c r="B150" s="6" t="n">
        <v>145</v>
      </c>
      <c r="D150" s="6" t="n">
        <v>185</v>
      </c>
    </row>
    <row r="151">
      <c r="A151" s="4" t="inlineStr">
        <is>
          <t>Financing Receivables, 60 to 89 Days Past Due [Member]</t>
        </is>
      </c>
    </row>
    <row r="152">
      <c r="A152" s="3" t="inlineStr">
        <is>
          <t>Financing Receivable, Recorded Investment, Past Due [Line Items]</t>
        </is>
      </c>
    </row>
    <row r="153">
      <c r="A153" s="4" t="inlineStr">
        <is>
          <t>Financing Receivable, Past Due less than 90 days</t>
        </is>
      </c>
      <c r="B153" s="6" t="n">
        <v>96</v>
      </c>
      <c r="D153" s="6" t="n">
        <v>103</v>
      </c>
    </row>
    <row r="154">
      <c r="A154" s="4" t="inlineStr">
        <is>
          <t>Financing Receivables, 60 to 89 Days Past Due [Member] | Commercial And Industrial [Member]</t>
        </is>
      </c>
    </row>
    <row r="155">
      <c r="A155" s="3" t="inlineStr">
        <is>
          <t>Financing Receivable, Recorded Investment, Past Due [Line Items]</t>
        </is>
      </c>
    </row>
    <row r="156">
      <c r="A156" s="4" t="inlineStr">
        <is>
          <t>Financing Receivable, Past Due less than 90 days</t>
        </is>
      </c>
      <c r="B156" s="6" t="n">
        <v>29</v>
      </c>
      <c r="D156" s="6" t="n">
        <v>22</v>
      </c>
    </row>
    <row r="157">
      <c r="A157" s="4" t="inlineStr">
        <is>
          <t>Financing Receivables, 60 to 89 Days Past Due [Member] | Commercial Real Estate Mortgage - Owner-Occupied [Member]</t>
        </is>
      </c>
    </row>
    <row r="158">
      <c r="A158" s="3" t="inlineStr">
        <is>
          <t>Financing Receivable, Recorded Investment, Past Due [Line Items]</t>
        </is>
      </c>
    </row>
    <row r="159">
      <c r="A159" s="4" t="inlineStr">
        <is>
          <t>Financing Receivable, Past Due less than 90 days</t>
        </is>
      </c>
      <c r="B159" s="6" t="n">
        <v>1</v>
      </c>
      <c r="D159" s="6" t="n">
        <v>1</v>
      </c>
    </row>
    <row r="160">
      <c r="A160" s="4" t="inlineStr">
        <is>
          <t>Financing Receivables, 60 to 89 Days Past Due [Member] | Commercial Real Estate Construction - Owner-Occupied [Member]</t>
        </is>
      </c>
    </row>
    <row r="161">
      <c r="A161" s="3" t="inlineStr">
        <is>
          <t>Financing Receivable, Recorded Investment, Past Due [Line Items]</t>
        </is>
      </c>
    </row>
    <row r="162">
      <c r="A162" s="4" t="inlineStr">
        <is>
          <t>Financing Receivable, Past Due less than 90 days</t>
        </is>
      </c>
      <c r="B162" s="6" t="n">
        <v>0</v>
      </c>
      <c r="D162" s="6" t="n">
        <v>0</v>
      </c>
    </row>
    <row r="163">
      <c r="A163" s="4" t="inlineStr">
        <is>
          <t>Financing Receivables, 60 to 89 Days Past Due [Member] | Commercial Portfolio Segment [Member]</t>
        </is>
      </c>
    </row>
    <row r="164">
      <c r="A164" s="3" t="inlineStr">
        <is>
          <t>Financing Receivable, Recorded Investment, Past Due [Line Items]</t>
        </is>
      </c>
    </row>
    <row r="165">
      <c r="A165" s="4" t="inlineStr">
        <is>
          <t>Financing Receivable, Past Due less than 90 days</t>
        </is>
      </c>
      <c r="B165" s="6" t="n">
        <v>30</v>
      </c>
      <c r="D165" s="6" t="n">
        <v>23</v>
      </c>
    </row>
    <row r="166">
      <c r="A166" s="4" t="inlineStr">
        <is>
          <t>Financing Receivables, 60 to 89 Days Past Due [Member] | Commercial Investor Real Estate Mortgage [Member]</t>
        </is>
      </c>
    </row>
    <row r="167">
      <c r="A167" s="3" t="inlineStr">
        <is>
          <t>Financing Receivable, Recorded Investment, Past Due [Line Items]</t>
        </is>
      </c>
    </row>
    <row r="168">
      <c r="A168" s="4" t="inlineStr">
        <is>
          <t>Financing Receivable, Past Due less than 90 days</t>
        </is>
      </c>
      <c r="B168" s="6" t="n">
        <v>0</v>
      </c>
      <c r="D168" s="6" t="n">
        <v>0</v>
      </c>
    </row>
    <row r="169">
      <c r="A169" s="4" t="inlineStr">
        <is>
          <t>Financing Receivables, 60 to 89 Days Past Due [Member] | Commercial Investor Real Estate Construction [Member]</t>
        </is>
      </c>
    </row>
    <row r="170">
      <c r="A170" s="3" t="inlineStr">
        <is>
          <t>Financing Receivable, Recorded Investment, Past Due [Line Items]</t>
        </is>
      </c>
    </row>
    <row r="171">
      <c r="A171" s="4" t="inlineStr">
        <is>
          <t>Financing Receivable, Past Due less than 90 days</t>
        </is>
      </c>
      <c r="B171" s="6" t="n">
        <v>0</v>
      </c>
      <c r="D171" s="6" t="n">
        <v>0</v>
      </c>
    </row>
    <row r="172">
      <c r="A172" s="4" t="inlineStr">
        <is>
          <t>Financing Receivables, 60 to 89 Days Past Due [Member] | Total Investor Real Estate [Member]</t>
        </is>
      </c>
    </row>
    <row r="173">
      <c r="A173" s="3" t="inlineStr">
        <is>
          <t>Financing Receivable, Recorded Investment, Past Due [Line Items]</t>
        </is>
      </c>
    </row>
    <row r="174">
      <c r="A174" s="4" t="inlineStr">
        <is>
          <t>Financing Receivable, Past Due less than 90 days</t>
        </is>
      </c>
      <c r="B174" s="6" t="n">
        <v>0</v>
      </c>
      <c r="D174" s="6" t="n">
        <v>0</v>
      </c>
    </row>
    <row r="175">
      <c r="A175" s="4" t="inlineStr">
        <is>
          <t>Financing Receivables, 60 to 89 Days Past Due [Member] | Residential First Mortgage [Member]</t>
        </is>
      </c>
    </row>
    <row r="176">
      <c r="A176" s="3" t="inlineStr">
        <is>
          <t>Financing Receivable, Recorded Investment, Past Due [Line Items]</t>
        </is>
      </c>
    </row>
    <row r="177">
      <c r="A177" s="4" t="inlineStr">
        <is>
          <t>Financing Receivable, Past Due less than 90 days</t>
        </is>
      </c>
      <c r="B177" s="6" t="n">
        <v>31</v>
      </c>
      <c r="D177" s="6" t="n">
        <v>41</v>
      </c>
    </row>
    <row r="178">
      <c r="A178" s="4" t="inlineStr">
        <is>
          <t>Financing Receivables, 60 to 89 Days Past Due [Member] | Home Equity Lines of Credit[Member]</t>
        </is>
      </c>
    </row>
    <row r="179">
      <c r="A179" s="3" t="inlineStr">
        <is>
          <t>Financing Receivable, Recorded Investment, Past Due [Line Items]</t>
        </is>
      </c>
    </row>
    <row r="180">
      <c r="A180" s="4" t="inlineStr">
        <is>
          <t>Financing Receivable, Past Due less than 90 days</t>
        </is>
      </c>
      <c r="B180" s="6" t="n">
        <v>6</v>
      </c>
      <c r="D180" s="6" t="n">
        <v>11</v>
      </c>
    </row>
    <row r="181">
      <c r="A181" s="4" t="inlineStr">
        <is>
          <t>Financing Receivables, 60 to 89 Days Past Due [Member] | Home Equity Loan [Member]</t>
        </is>
      </c>
    </row>
    <row r="182">
      <c r="A182" s="3" t="inlineStr">
        <is>
          <t>Financing Receivable, Recorded Investment, Past Due [Line Items]</t>
        </is>
      </c>
    </row>
    <row r="183">
      <c r="A183" s="4" t="inlineStr">
        <is>
          <t>Financing Receivable, Past Due less than 90 days</t>
        </is>
      </c>
      <c r="B183" s="6" t="n">
        <v>4</v>
      </c>
      <c r="D183" s="6" t="n">
        <v>7</v>
      </c>
    </row>
    <row r="184">
      <c r="A184" s="4" t="inlineStr">
        <is>
          <t>Financing Receivables, 60 to 89 Days Past Due [Member] | Consumer Credit Card Financing Receivable [Member]</t>
        </is>
      </c>
    </row>
    <row r="185">
      <c r="A185" s="3" t="inlineStr">
        <is>
          <t>Financing Receivable, Recorded Investment, Past Due [Line Items]</t>
        </is>
      </c>
    </row>
    <row r="186">
      <c r="A186" s="4" t="inlineStr">
        <is>
          <t>Financing Receivable, Past Due less than 90 days</t>
        </is>
      </c>
      <c r="B186" s="6" t="n">
        <v>6</v>
      </c>
      <c r="D186" s="6" t="n">
        <v>6</v>
      </c>
    </row>
    <row r="187">
      <c r="A187" s="4" t="inlineStr">
        <is>
          <t>Financing Receivables, 60 to 89 Days Past Due [Member] | Other consumer- exit portfolios</t>
        </is>
      </c>
    </row>
    <row r="188">
      <c r="A188" s="3" t="inlineStr">
        <is>
          <t>Financing Receivable, Recorded Investment, Past Due [Line Items]</t>
        </is>
      </c>
    </row>
    <row r="189">
      <c r="A189" s="4" t="inlineStr">
        <is>
          <t>Financing Receivable, Past Due less than 90 days</t>
        </is>
      </c>
      <c r="B189" s="6" t="n">
        <v>4</v>
      </c>
      <c r="D189" s="6" t="n">
        <v>7</v>
      </c>
    </row>
    <row r="190">
      <c r="A190" s="4" t="inlineStr">
        <is>
          <t>Financing Receivables, 60 to 89 Days Past Due [Member] | Other Consumer [Member]</t>
        </is>
      </c>
    </row>
    <row r="191">
      <c r="A191" s="3" t="inlineStr">
        <is>
          <t>Financing Receivable, Recorded Investment, Past Due [Line Items]</t>
        </is>
      </c>
    </row>
    <row r="192">
      <c r="A192" s="4" t="inlineStr">
        <is>
          <t>Financing Receivable, Past Due less than 90 days</t>
        </is>
      </c>
      <c r="B192" s="6" t="n">
        <v>15</v>
      </c>
      <c r="D192" s="6" t="n">
        <v>8</v>
      </c>
    </row>
    <row r="193">
      <c r="A193" s="4" t="inlineStr">
        <is>
          <t>Financing Receivables, 60 to 89 Days Past Due [Member] | Consumer Portfolio Segment [Member]</t>
        </is>
      </c>
    </row>
    <row r="194">
      <c r="A194" s="3" t="inlineStr">
        <is>
          <t>Financing Receivable, Recorded Investment, Past Due [Line Items]</t>
        </is>
      </c>
    </row>
    <row r="195">
      <c r="A195" s="4" t="inlineStr">
        <is>
          <t>Financing Receivable, Past Due less than 90 days</t>
        </is>
      </c>
      <c r="B195" s="5" t="n">
        <v>66</v>
      </c>
      <c r="D195" s="5" t="n">
        <v>80</v>
      </c>
    </row>
    <row r="196"/>
    <row r="197">
      <c r="A197" s="4" t="inlineStr">
        <is>
          <t>[1]</t>
        </is>
      </c>
      <c r="B197" s="4" t="inlineStr">
        <is>
          <t>Loans are presented net of unearned income, unamortized discounts and premiums and deferred loan fees and costs of $630 million and $678 million at December 31, 2021 and 2020, respectively.</t>
        </is>
      </c>
    </row>
  </sheetData>
  <mergeCells count="4">
    <mergeCell ref="B1:C1"/>
    <mergeCell ref="D1:E1"/>
    <mergeCell ref="A196:F196"/>
    <mergeCell ref="B197:F197"/>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Allowance For Credit Losses (TDRs on Financing Receivables) (Details) $ in Millions</t>
        </is>
      </c>
      <c r="B1" s="2" t="inlineStr">
        <is>
          <t>12 Months Ended</t>
        </is>
      </c>
    </row>
    <row r="2">
      <c r="B2" s="2" t="inlineStr">
        <is>
          <t>Dec. 31, 2021USD ($)obligor</t>
        </is>
      </c>
      <c r="C2" s="2" t="inlineStr">
        <is>
          <t>Dec. 31, 2020USD ($)obligor</t>
        </is>
      </c>
    </row>
    <row r="3">
      <c r="A3" s="3" t="inlineStr">
        <is>
          <t>Financing Receivable, Modifications [Line Items]</t>
        </is>
      </c>
    </row>
    <row r="4">
      <c r="A4" s="4" t="inlineStr">
        <is>
          <t>Number of Obligors | obligor</t>
        </is>
      </c>
      <c r="B4" s="6" t="n">
        <v>755</v>
      </c>
      <c r="C4" s="6" t="n">
        <v>689</v>
      </c>
    </row>
    <row r="5">
      <c r="A5" s="4" t="inlineStr">
        <is>
          <t>Financing Receivable, Modifications, Post-Modification Recorded Investment</t>
        </is>
      </c>
      <c r="B5" s="5" t="n">
        <v>301</v>
      </c>
      <c r="C5" s="5" t="n">
        <v>440</v>
      </c>
    </row>
    <row r="6">
      <c r="A6" s="4" t="inlineStr">
        <is>
          <t>Increase in Allowance at Modification</t>
        </is>
      </c>
      <c r="B6" s="5" t="n">
        <v>8</v>
      </c>
      <c r="C6" s="5" t="n">
        <v>11</v>
      </c>
    </row>
    <row r="7">
      <c r="A7" s="4" t="inlineStr">
        <is>
          <t>Commercial And Industrial [Member]</t>
        </is>
      </c>
    </row>
    <row r="8">
      <c r="A8" s="3" t="inlineStr">
        <is>
          <t>Financing Receivable, Modifications [Line Items]</t>
        </is>
      </c>
    </row>
    <row r="9">
      <c r="A9" s="4" t="inlineStr">
        <is>
          <t>Number of Obligors | obligor</t>
        </is>
      </c>
      <c r="B9" s="6" t="n">
        <v>65</v>
      </c>
      <c r="C9" s="6" t="n">
        <v>151</v>
      </c>
    </row>
    <row r="10">
      <c r="A10" s="4" t="inlineStr">
        <is>
          <t>Financing Receivable, Modifications, Post-Modification Recorded Investment</t>
        </is>
      </c>
      <c r="B10" s="5" t="n">
        <v>116</v>
      </c>
      <c r="C10" s="5" t="n">
        <v>250</v>
      </c>
    </row>
    <row r="11">
      <c r="A11" s="4" t="inlineStr">
        <is>
          <t>Increase in Allowance at Modification</t>
        </is>
      </c>
      <c r="B11" s="5" t="n">
        <v>0</v>
      </c>
      <c r="C11" s="5" t="n">
        <v>0</v>
      </c>
    </row>
    <row r="12">
      <c r="A12" s="4" t="inlineStr">
        <is>
          <t>Commercial Real Estate Mortgage - Owner-Occupied [Member]</t>
        </is>
      </c>
    </row>
    <row r="13">
      <c r="A13" s="3" t="inlineStr">
        <is>
          <t>Financing Receivable, Modifications [Line Items]</t>
        </is>
      </c>
    </row>
    <row r="14">
      <c r="A14" s="4" t="inlineStr">
        <is>
          <t>Number of Obligors | obligor</t>
        </is>
      </c>
      <c r="B14" s="6" t="n">
        <v>28</v>
      </c>
      <c r="C14" s="6" t="n">
        <v>21</v>
      </c>
    </row>
    <row r="15">
      <c r="A15" s="4" t="inlineStr">
        <is>
          <t>Financing Receivable, Modifications, Post-Modification Recorded Investment</t>
        </is>
      </c>
      <c r="B15" s="5" t="n">
        <v>11</v>
      </c>
      <c r="C15" s="5" t="n">
        <v>16</v>
      </c>
    </row>
    <row r="16">
      <c r="A16" s="4" t="inlineStr">
        <is>
          <t>Increase in Allowance at Modification</t>
        </is>
      </c>
      <c r="B16" s="5" t="n">
        <v>0</v>
      </c>
      <c r="C16" s="5" t="n">
        <v>0</v>
      </c>
    </row>
    <row r="17">
      <c r="A17" s="4" t="inlineStr">
        <is>
          <t>Commercial Real Estate Construction - Owner-Occupied [Member]</t>
        </is>
      </c>
    </row>
    <row r="18">
      <c r="A18" s="3" t="inlineStr">
        <is>
          <t>Financing Receivable, Modifications [Line Items]</t>
        </is>
      </c>
    </row>
    <row r="19">
      <c r="A19" s="4" t="inlineStr">
        <is>
          <t>Number of Obligors | obligor</t>
        </is>
      </c>
      <c r="B19" s="6" t="n">
        <v>2</v>
      </c>
      <c r="C19" s="6" t="n">
        <v>1</v>
      </c>
    </row>
    <row r="20">
      <c r="A20" s="4" t="inlineStr">
        <is>
          <t>Financing Receivable, Modifications, Post-Modification Recorded Investment</t>
        </is>
      </c>
      <c r="B20" s="5" t="n">
        <v>2</v>
      </c>
      <c r="C20" s="5" t="n">
        <v>1</v>
      </c>
    </row>
    <row r="21">
      <c r="A21" s="4" t="inlineStr">
        <is>
          <t>Increase in Allowance at Modification</t>
        </is>
      </c>
      <c r="B21" s="5" t="n">
        <v>0</v>
      </c>
      <c r="C21" s="5" t="n">
        <v>0</v>
      </c>
    </row>
    <row r="22">
      <c r="A22" s="4" t="inlineStr">
        <is>
          <t>Commercial investor real estate mortgage [Member]</t>
        </is>
      </c>
    </row>
    <row r="23">
      <c r="A23" s="3" t="inlineStr">
        <is>
          <t>Financing Receivable, Modifications [Line Items]</t>
        </is>
      </c>
    </row>
    <row r="24">
      <c r="A24" s="4" t="inlineStr">
        <is>
          <t>Number of Obligors | obligor</t>
        </is>
      </c>
      <c r="B24" s="6" t="n">
        <v>8</v>
      </c>
      <c r="C24" s="6" t="n">
        <v>11</v>
      </c>
    </row>
    <row r="25">
      <c r="A25" s="4" t="inlineStr">
        <is>
          <t>Financing Receivable, Modifications, Post-Modification Recorded Investment</t>
        </is>
      </c>
      <c r="B25" s="5" t="n">
        <v>77</v>
      </c>
      <c r="C25" s="5" t="n">
        <v>78</v>
      </c>
    </row>
    <row r="26">
      <c r="A26" s="4" t="inlineStr">
        <is>
          <t>Increase in Allowance at Modification</t>
        </is>
      </c>
      <c r="B26" s="5" t="n">
        <v>0</v>
      </c>
      <c r="C26" s="5" t="n">
        <v>0</v>
      </c>
    </row>
    <row r="27">
      <c r="A27" s="4" t="inlineStr">
        <is>
          <t>Commercial Investor Real Estate Construction [Member]</t>
        </is>
      </c>
    </row>
    <row r="28">
      <c r="A28" s="3" t="inlineStr">
        <is>
          <t>Financing Receivable, Modifications [Line Items]</t>
        </is>
      </c>
    </row>
    <row r="29">
      <c r="A29" s="4" t="inlineStr">
        <is>
          <t>Number of Obligors | obligor</t>
        </is>
      </c>
      <c r="B29" s="6" t="n">
        <v>0</v>
      </c>
      <c r="C29" s="6" t="n">
        <v>4</v>
      </c>
    </row>
    <row r="30">
      <c r="A30" s="4" t="inlineStr">
        <is>
          <t>Financing Receivable, Modifications, Post-Modification Recorded Investment</t>
        </is>
      </c>
      <c r="B30" s="5" t="n">
        <v>0</v>
      </c>
      <c r="C30" s="5" t="n">
        <v>5</v>
      </c>
    </row>
    <row r="31">
      <c r="A31" s="4" t="inlineStr">
        <is>
          <t>Increase in Allowance at Modification</t>
        </is>
      </c>
      <c r="B31" s="5" t="n">
        <v>0</v>
      </c>
      <c r="C31" s="5" t="n">
        <v>0</v>
      </c>
    </row>
    <row r="32">
      <c r="A32" s="4" t="inlineStr">
        <is>
          <t>Residential First Mortgage [Member]</t>
        </is>
      </c>
    </row>
    <row r="33">
      <c r="A33" s="3" t="inlineStr">
        <is>
          <t>Financing Receivable, Modifications [Line Items]</t>
        </is>
      </c>
    </row>
    <row r="34">
      <c r="A34" s="4" t="inlineStr">
        <is>
          <t>Number of Obligors | obligor</t>
        </is>
      </c>
      <c r="B34" s="6" t="n">
        <v>492</v>
      </c>
      <c r="C34" s="6" t="n">
        <v>378</v>
      </c>
    </row>
    <row r="35">
      <c r="A35" s="4" t="inlineStr">
        <is>
          <t>Financing Receivable, Modifications, Post-Modification Recorded Investment</t>
        </is>
      </c>
      <c r="B35" s="5" t="n">
        <v>85</v>
      </c>
      <c r="C35" s="5" t="n">
        <v>85</v>
      </c>
    </row>
    <row r="36">
      <c r="A36" s="4" t="inlineStr">
        <is>
          <t>Increase in Allowance at Modification</t>
        </is>
      </c>
      <c r="B36" s="5" t="n">
        <v>8</v>
      </c>
      <c r="C36" s="5" t="n">
        <v>11</v>
      </c>
    </row>
    <row r="37">
      <c r="A37" s="4" t="inlineStr">
        <is>
          <t>Home Equity Lines of Credit[Member]</t>
        </is>
      </c>
    </row>
    <row r="38">
      <c r="A38" s="3" t="inlineStr">
        <is>
          <t>Financing Receivable, Modifications [Line Items]</t>
        </is>
      </c>
    </row>
    <row r="39">
      <c r="A39" s="4" t="inlineStr">
        <is>
          <t>Number of Obligors | obligor</t>
        </is>
      </c>
      <c r="B39" s="6" t="n">
        <v>7</v>
      </c>
      <c r="C39" s="6" t="n">
        <v>0</v>
      </c>
    </row>
    <row r="40">
      <c r="A40" s="4" t="inlineStr">
        <is>
          <t>Financing Receivable, Modifications, Post-Modification Recorded Investment</t>
        </is>
      </c>
      <c r="B40" s="5" t="n">
        <v>1</v>
      </c>
      <c r="C40" s="5" t="n">
        <v>0</v>
      </c>
    </row>
    <row r="41">
      <c r="A41" s="4" t="inlineStr">
        <is>
          <t>Increase in Allowance at Modification</t>
        </is>
      </c>
      <c r="B41" s="5" t="n">
        <v>0</v>
      </c>
      <c r="C41" s="5" t="n">
        <v>0</v>
      </c>
    </row>
    <row r="42">
      <c r="A42" s="4" t="inlineStr">
        <is>
          <t>Home Equity Loan [Member]</t>
        </is>
      </c>
    </row>
    <row r="43">
      <c r="A43" s="3" t="inlineStr">
        <is>
          <t>Financing Receivable, Modifications [Line Items]</t>
        </is>
      </c>
    </row>
    <row r="44">
      <c r="A44" s="4" t="inlineStr">
        <is>
          <t>Number of Obligors | obligor</t>
        </is>
      </c>
      <c r="B44" s="6" t="n">
        <v>72</v>
      </c>
      <c r="C44" s="6" t="n">
        <v>43</v>
      </c>
    </row>
    <row r="45">
      <c r="A45" s="4" t="inlineStr">
        <is>
          <t>Financing Receivable, Modifications, Post-Modification Recorded Investment</t>
        </is>
      </c>
      <c r="B45" s="5" t="n">
        <v>6</v>
      </c>
      <c r="C45" s="5" t="n">
        <v>4</v>
      </c>
    </row>
    <row r="46">
      <c r="A46" s="4" t="inlineStr">
        <is>
          <t>Increase in Allowance at Modification</t>
        </is>
      </c>
      <c r="B46" s="5" t="n">
        <v>0</v>
      </c>
      <c r="C46" s="5" t="n">
        <v>0</v>
      </c>
    </row>
    <row r="47">
      <c r="A47" s="4" t="inlineStr">
        <is>
          <t>Consumer Credit Card Financing Receivable [Member]</t>
        </is>
      </c>
    </row>
    <row r="48">
      <c r="A48" s="3" t="inlineStr">
        <is>
          <t>Financing Receivable, Modifications [Line Items]</t>
        </is>
      </c>
    </row>
    <row r="49">
      <c r="A49" s="4" t="inlineStr">
        <is>
          <t>Number of Obligors | obligor</t>
        </is>
      </c>
      <c r="B49" s="6" t="n">
        <v>1</v>
      </c>
      <c r="C49" s="6" t="n">
        <v>14</v>
      </c>
    </row>
    <row r="50">
      <c r="A50" s="4" t="inlineStr">
        <is>
          <t>Financing Receivable, Modifications, Post-Modification Recorded Investment</t>
        </is>
      </c>
      <c r="B50" s="5" t="n">
        <v>0</v>
      </c>
      <c r="C50" s="5" t="n">
        <v>0</v>
      </c>
    </row>
    <row r="51">
      <c r="A51" s="4" t="inlineStr">
        <is>
          <t>Increase in Allowance at Modification</t>
        </is>
      </c>
      <c r="B51" s="5" t="n">
        <v>0</v>
      </c>
      <c r="C51" s="5" t="n">
        <v>0</v>
      </c>
    </row>
    <row r="52">
      <c r="A52" s="4" t="inlineStr">
        <is>
          <t>Other consumer- exit portfolios</t>
        </is>
      </c>
    </row>
    <row r="53">
      <c r="A53" s="3" t="inlineStr">
        <is>
          <t>Financing Receivable, Modifications [Line Items]</t>
        </is>
      </c>
    </row>
    <row r="54">
      <c r="A54" s="4" t="inlineStr">
        <is>
          <t>Number of Obligors | obligor</t>
        </is>
      </c>
      <c r="B54" s="6" t="n">
        <v>0</v>
      </c>
      <c r="C54" s="6" t="n">
        <v>17</v>
      </c>
    </row>
    <row r="55">
      <c r="A55" s="4" t="inlineStr">
        <is>
          <t>Financing Receivable, Modifications, Post-Modification Recorded Investment</t>
        </is>
      </c>
      <c r="B55" s="5" t="n">
        <v>0</v>
      </c>
      <c r="C55" s="5" t="n">
        <v>0</v>
      </c>
    </row>
    <row r="56">
      <c r="A56" s="4" t="inlineStr">
        <is>
          <t>Increase in Allowance at Modification</t>
        </is>
      </c>
      <c r="B56" s="5" t="n">
        <v>0</v>
      </c>
      <c r="C56" s="5" t="n">
        <v>0</v>
      </c>
    </row>
    <row r="57">
      <c r="A57" s="4" t="inlineStr">
        <is>
          <t>Indirect-vehicles and other consumer [Member]</t>
        </is>
      </c>
    </row>
    <row r="58">
      <c r="A58" s="3" t="inlineStr">
        <is>
          <t>Financing Receivable, Modifications [Line Items]</t>
        </is>
      </c>
    </row>
    <row r="59">
      <c r="A59" s="4" t="inlineStr">
        <is>
          <t>Number of Obligors | obligor</t>
        </is>
      </c>
      <c r="B59" s="6" t="n">
        <v>80</v>
      </c>
      <c r="C59" s="6" t="n">
        <v>49</v>
      </c>
    </row>
    <row r="60">
      <c r="A60" s="4" t="inlineStr">
        <is>
          <t>Financing Receivable, Modifications, Post-Modification Recorded Investment</t>
        </is>
      </c>
      <c r="B60" s="5" t="n">
        <v>3</v>
      </c>
      <c r="C60" s="5" t="n">
        <v>1</v>
      </c>
    </row>
    <row r="61">
      <c r="A61" s="4" t="inlineStr">
        <is>
          <t>Increase in Allowance at Modification</t>
        </is>
      </c>
      <c r="B61" s="5" t="n">
        <v>0</v>
      </c>
      <c r="C61" s="5" t="n">
        <v>0</v>
      </c>
    </row>
    <row r="62">
      <c r="A62" s="4" t="inlineStr">
        <is>
          <t>Commercial Portfolio Segment [Member]</t>
        </is>
      </c>
    </row>
    <row r="63">
      <c r="A63" s="3" t="inlineStr">
        <is>
          <t>Financing Receivable, Modifications [Line Items]</t>
        </is>
      </c>
    </row>
    <row r="64">
      <c r="A64" s="4" t="inlineStr">
        <is>
          <t>Number of Obligors | obligor</t>
        </is>
      </c>
      <c r="B64" s="6" t="n">
        <v>95</v>
      </c>
      <c r="C64" s="6" t="n">
        <v>173</v>
      </c>
    </row>
    <row r="65">
      <c r="A65" s="4" t="inlineStr">
        <is>
          <t>Financing Receivable, Modifications, Post-Modification Recorded Investment</t>
        </is>
      </c>
      <c r="B65" s="5" t="n">
        <v>129</v>
      </c>
      <c r="C65" s="5" t="n">
        <v>267</v>
      </c>
    </row>
    <row r="66">
      <c r="A66" s="4" t="inlineStr">
        <is>
          <t>Increase in Allowance at Modification</t>
        </is>
      </c>
      <c r="B66" s="5" t="n">
        <v>0</v>
      </c>
      <c r="C66" s="5" t="n">
        <v>0</v>
      </c>
    </row>
    <row r="67">
      <c r="A67" s="4" t="inlineStr">
        <is>
          <t>Total Investor Real Estate [Member]</t>
        </is>
      </c>
    </row>
    <row r="68">
      <c r="A68" s="3" t="inlineStr">
        <is>
          <t>Financing Receivable, Modifications [Line Items]</t>
        </is>
      </c>
    </row>
    <row r="69">
      <c r="A69" s="4" t="inlineStr">
        <is>
          <t>Number of Obligors | obligor</t>
        </is>
      </c>
      <c r="B69" s="6" t="n">
        <v>8</v>
      </c>
      <c r="C69" s="6" t="n">
        <v>15</v>
      </c>
    </row>
    <row r="70">
      <c r="A70" s="4" t="inlineStr">
        <is>
          <t>Financing Receivable, Modifications, Post-Modification Recorded Investment</t>
        </is>
      </c>
      <c r="B70" s="5" t="n">
        <v>77</v>
      </c>
      <c r="C70" s="5" t="n">
        <v>83</v>
      </c>
    </row>
    <row r="71">
      <c r="A71" s="4" t="inlineStr">
        <is>
          <t>Increase in Allowance at Modification</t>
        </is>
      </c>
      <c r="B71" s="5" t="n">
        <v>0</v>
      </c>
      <c r="C71" s="5" t="n">
        <v>0</v>
      </c>
    </row>
    <row r="72">
      <c r="A72" s="4" t="inlineStr">
        <is>
          <t>Consumer Portfolio Segment [Member]</t>
        </is>
      </c>
    </row>
    <row r="73">
      <c r="A73" s="3" t="inlineStr">
        <is>
          <t>Financing Receivable, Modifications [Line Items]</t>
        </is>
      </c>
    </row>
    <row r="74">
      <c r="A74" s="4" t="inlineStr">
        <is>
          <t>Number of Obligors | obligor</t>
        </is>
      </c>
      <c r="B74" s="6" t="n">
        <v>652</v>
      </c>
      <c r="C74" s="6" t="n">
        <v>501</v>
      </c>
    </row>
    <row r="75">
      <c r="A75" s="4" t="inlineStr">
        <is>
          <t>Financing Receivable, Modifications, Post-Modification Recorded Investment</t>
        </is>
      </c>
      <c r="B75" s="5" t="n">
        <v>95</v>
      </c>
      <c r="C75" s="5" t="n">
        <v>90</v>
      </c>
    </row>
    <row r="76">
      <c r="A76" s="4" t="inlineStr">
        <is>
          <t>Increase in Allowance at Modification</t>
        </is>
      </c>
      <c r="B76" s="5" t="n">
        <v>8</v>
      </c>
      <c r="C76" s="5" t="n">
        <v>11</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Allowance For Credit Losses (Narrative) (Details) - USD ($) $ in Millions</t>
        </is>
      </c>
      <c r="B1" s="2" t="inlineStr">
        <is>
          <t>12 Months Ended</t>
        </is>
      </c>
    </row>
    <row r="2">
      <c r="B2" s="2" t="inlineStr">
        <is>
          <t>Dec. 31, 2021</t>
        </is>
      </c>
      <c r="C2" s="2" t="inlineStr">
        <is>
          <t>Dec. 31, 2020</t>
        </is>
      </c>
      <c r="D2" s="2" t="inlineStr">
        <is>
          <t>Dec. 31, 2019</t>
        </is>
      </c>
    </row>
    <row r="3">
      <c r="A3" s="3" t="inlineStr">
        <is>
          <t>Accounts, Notes, Loans and Financing Receivable [Line Items]</t>
        </is>
      </c>
    </row>
    <row r="4">
      <c r="A4" s="4" t="inlineStr">
        <is>
          <t>Payroll Protection Program loans</t>
        </is>
      </c>
      <c r="B4" s="5" t="n">
        <v>748</v>
      </c>
    </row>
    <row r="5">
      <c r="A5" s="4" t="inlineStr">
        <is>
          <t>Provision for (benefit from) credit losses (1)</t>
        </is>
      </c>
      <c r="B5" s="6" t="n">
        <v>1574</v>
      </c>
      <c r="C5" s="5" t="n">
        <v>2293</v>
      </c>
      <c r="D5" s="5" t="n">
        <v>914</v>
      </c>
    </row>
    <row r="6">
      <c r="A6" s="4" t="inlineStr">
        <is>
          <t>Financing Receivable, Nonaccrual, No Allowance</t>
        </is>
      </c>
      <c r="B6" s="6" t="n">
        <v>127</v>
      </c>
      <c r="C6" s="5" t="n">
        <v>112</v>
      </c>
    </row>
    <row r="7">
      <c r="A7" s="4" t="inlineStr">
        <is>
          <t>Commercial Portfolio Segment [Member]</t>
        </is>
      </c>
    </row>
    <row r="8">
      <c r="A8" s="3" t="inlineStr">
        <is>
          <t>Accounts, Notes, Loans and Financing Receivable [Line Items]</t>
        </is>
      </c>
    </row>
    <row r="9">
      <c r="A9" s="4" t="inlineStr">
        <is>
          <t>Financing Receivable, Nonaccrual, No Allowance</t>
        </is>
      </c>
      <c r="B9" s="5" t="n">
        <v>127</v>
      </c>
    </row>
    <row r="10">
      <c r="A10" s="4" t="inlineStr">
        <is>
          <t>Minimum [Member]</t>
        </is>
      </c>
    </row>
    <row r="11">
      <c r="A11" s="3" t="inlineStr">
        <is>
          <t>Accounts, Notes, Loans and Financing Receivable [Line Items]</t>
        </is>
      </c>
    </row>
    <row r="12">
      <c r="A12" s="4" t="inlineStr">
        <is>
          <t>Financing period for consumer loans, in years</t>
        </is>
      </c>
      <c r="B12" s="4" t="inlineStr">
        <is>
          <t>15 years</t>
        </is>
      </c>
    </row>
    <row r="13">
      <c r="A13" s="4" t="inlineStr">
        <is>
          <t>Maximum [Member]</t>
        </is>
      </c>
    </row>
    <row r="14">
      <c r="A14" s="3" t="inlineStr">
        <is>
          <t>Accounts, Notes, Loans and Financing Receivable [Line Items]</t>
        </is>
      </c>
    </row>
    <row r="15">
      <c r="A15" s="4" t="inlineStr">
        <is>
          <t>Financing period for consumer loans, in years</t>
        </is>
      </c>
      <c r="B15" s="4" t="inlineStr">
        <is>
          <t>30 years</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rvicing of Financial Assets (Analysis Of Residential MSRs Under The Fair Value Measurement Method) (Details) - USD ($) $ in Millions</t>
        </is>
      </c>
      <c r="B1" s="2" t="inlineStr">
        <is>
          <t>12 Months Ended</t>
        </is>
      </c>
    </row>
    <row r="2">
      <c r="B2" s="2" t="inlineStr">
        <is>
          <t>Dec. 31, 2021</t>
        </is>
      </c>
      <c r="C2" s="2" t="inlineStr">
        <is>
          <t>Dec. 31, 2020</t>
        </is>
      </c>
      <c r="D2" s="2" t="inlineStr">
        <is>
          <t>Dec. 31, 2019</t>
        </is>
      </c>
    </row>
    <row r="3">
      <c r="A3" s="3" t="inlineStr">
        <is>
          <t>Servicing Asset at Fair Value, Amount [Roll Forward]</t>
        </is>
      </c>
    </row>
    <row r="4">
      <c r="A4" s="4" t="inlineStr">
        <is>
          <t>Carrying Value, beginning of period</t>
        </is>
      </c>
      <c r="B4" s="5" t="n">
        <v>296</v>
      </c>
    </row>
    <row r="5">
      <c r="A5" s="4" t="inlineStr">
        <is>
          <t>Carrying value, end of period</t>
        </is>
      </c>
      <c r="B5" s="6" t="n">
        <v>418</v>
      </c>
      <c r="C5" s="5" t="n">
        <v>296</v>
      </c>
    </row>
    <row r="6">
      <c r="A6" s="4" t="inlineStr">
        <is>
          <t>Residential Mortgage [Member]</t>
        </is>
      </c>
    </row>
    <row r="7">
      <c r="A7" s="3" t="inlineStr">
        <is>
          <t>Servicing Asset at Fair Value, Amount [Roll Forward]</t>
        </is>
      </c>
    </row>
    <row r="8">
      <c r="A8" s="4" t="inlineStr">
        <is>
          <t>Carrying Value, beginning of period</t>
        </is>
      </c>
      <c r="B8" s="6" t="n">
        <v>296</v>
      </c>
      <c r="C8" s="6" t="n">
        <v>345</v>
      </c>
      <c r="D8" s="5" t="n">
        <v>418</v>
      </c>
    </row>
    <row r="9">
      <c r="A9" s="4" t="inlineStr">
        <is>
          <t>Additions</t>
        </is>
      </c>
      <c r="B9" s="6" t="n">
        <v>149</v>
      </c>
      <c r="C9" s="6" t="n">
        <v>108</v>
      </c>
      <c r="D9" s="6" t="n">
        <v>42</v>
      </c>
    </row>
    <row r="10">
      <c r="A10" s="4" t="inlineStr">
        <is>
          <t>Increase (decrease) in fair value, due to change in valuation inputs or assumptions</t>
        </is>
      </c>
      <c r="B10" s="6" t="n">
        <v>43</v>
      </c>
      <c r="C10" s="6" t="n">
        <v>-89</v>
      </c>
      <c r="D10" s="6" t="n">
        <v>-62</v>
      </c>
    </row>
    <row r="11">
      <c r="A11" s="4" t="inlineStr">
        <is>
          <t>Increase (decrease) in fair value, economic amortization associated with borrower repayments</t>
        </is>
      </c>
      <c r="B11" s="6" t="n">
        <v>-70</v>
      </c>
      <c r="C11" s="6" t="n">
        <v>-68</v>
      </c>
      <c r="D11" s="6" t="n">
        <v>-53</v>
      </c>
    </row>
    <row r="12">
      <c r="A12" s="4" t="inlineStr">
        <is>
          <t>Carrying value, end of period</t>
        </is>
      </c>
      <c r="B12" s="5" t="n">
        <v>418</v>
      </c>
      <c r="C12" s="5" t="n">
        <v>296</v>
      </c>
      <c r="D12" s="5" t="n">
        <v>345</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Servicing of Financial Assets (Data And Assumptions Used In The Fair Value Calculation As Well As The Valuation's Sensitivity To Rate Fluctuations Related To Mortgage Servicing Rights) (Details) $ in Millions</t>
        </is>
      </c>
      <c r="B1" s="2" t="inlineStr">
        <is>
          <t>12 Months Ended</t>
        </is>
      </c>
    </row>
    <row r="2">
      <c r="B2" s="2" t="inlineStr">
        <is>
          <t>Dec. 31, 2021USD ($)basis_point</t>
        </is>
      </c>
      <c r="C2" s="2" t="inlineStr">
        <is>
          <t>Dec. 31, 2020USD ($)basis_point</t>
        </is>
      </c>
    </row>
    <row r="3">
      <c r="A3" s="3" t="inlineStr">
        <is>
          <t>Servicing Assets at Fair Value [Line Items]</t>
        </is>
      </c>
    </row>
    <row r="4">
      <c r="A4" s="4" t="inlineStr">
        <is>
          <t>Unpaid principal balance</t>
        </is>
      </c>
      <c r="B4" s="5" t="n">
        <v>36769</v>
      </c>
      <c r="C4" s="5" t="n">
        <v>34454</v>
      </c>
    </row>
    <row r="5">
      <c r="A5" s="4" t="inlineStr">
        <is>
          <t>Weighted-average CPR (%)</t>
        </is>
      </c>
      <c r="B5" s="4" t="inlineStr">
        <is>
          <t>10.50%</t>
        </is>
      </c>
      <c r="C5" s="4" t="inlineStr">
        <is>
          <t>15.60%</t>
        </is>
      </c>
    </row>
    <row r="6">
      <c r="A6" s="4" t="inlineStr">
        <is>
          <t>Estimated impact on fair value of a 10% increase</t>
        </is>
      </c>
      <c r="B6" s="5" t="n">
        <v>-29</v>
      </c>
      <c r="C6" s="5" t="n">
        <v>-23</v>
      </c>
    </row>
    <row r="7">
      <c r="A7" s="4" t="inlineStr">
        <is>
          <t>Estimated impact on fair value of a 20% increase</t>
        </is>
      </c>
      <c r="B7" s="5" t="n">
        <v>-52</v>
      </c>
      <c r="C7" s="5" t="n">
        <v>-42</v>
      </c>
    </row>
    <row r="8">
      <c r="A8" s="4" t="inlineStr">
        <is>
          <t>Option-adjusted spread (basis points) | basis_point</t>
        </is>
      </c>
      <c r="B8" s="6" t="n">
        <v>451</v>
      </c>
      <c r="C8" s="6" t="n">
        <v>560</v>
      </c>
    </row>
    <row r="9">
      <c r="A9" s="4" t="inlineStr">
        <is>
          <t>Estimated impact on fair value of a 10% increase</t>
        </is>
      </c>
      <c r="B9" s="5" t="n">
        <v>-8</v>
      </c>
      <c r="C9" s="5" t="n">
        <v>-7</v>
      </c>
    </row>
    <row r="10">
      <c r="A10" s="4" t="inlineStr">
        <is>
          <t>Estimated impact on fair value of a 20% increase</t>
        </is>
      </c>
      <c r="B10" s="5" t="n">
        <v>-16</v>
      </c>
      <c r="C10" s="5" t="n">
        <v>-13</v>
      </c>
    </row>
    <row r="11">
      <c r="A11" s="4" t="inlineStr">
        <is>
          <t>Weighted-Average Coupon Interest Rate</t>
        </is>
      </c>
      <c r="B11" s="4" t="inlineStr">
        <is>
          <t>3.50%</t>
        </is>
      </c>
      <c r="C11" s="4" t="inlineStr">
        <is>
          <t>3.90%</t>
        </is>
      </c>
    </row>
    <row r="12">
      <c r="A12" s="4" t="inlineStr">
        <is>
          <t>Weighted-average remaining maturity (months)</t>
        </is>
      </c>
      <c r="B12" s="4" t="inlineStr">
        <is>
          <t>295 months</t>
        </is>
      </c>
      <c r="C12" s="4" t="inlineStr">
        <is>
          <t>287 months</t>
        </is>
      </c>
    </row>
    <row r="13">
      <c r="A13" s="4" t="inlineStr">
        <is>
          <t>Weighted-average servicing fee (basis points) | basis_point</t>
        </is>
      </c>
      <c r="B13" s="8" t="n">
        <v>27.3</v>
      </c>
      <c r="C13" s="8" t="n">
        <v>27.5</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rvicing of Financial Assets (Servicing Related Fee For Commercial Mortgage Banking) (Details) - USD ($) $ in Millions</t>
        </is>
      </c>
      <c r="B1" s="2" t="inlineStr">
        <is>
          <t>12 Months Ended</t>
        </is>
      </c>
    </row>
    <row r="2">
      <c r="B2" s="2" t="inlineStr">
        <is>
          <t>Dec. 31, 2021</t>
        </is>
      </c>
      <c r="C2" s="2" t="inlineStr">
        <is>
          <t>Dec. 31, 2020</t>
        </is>
      </c>
      <c r="D2" s="2" t="inlineStr">
        <is>
          <t>Dec. 31, 2019</t>
        </is>
      </c>
    </row>
    <row r="3">
      <c r="A3" s="4" t="inlineStr">
        <is>
          <t>Commercial Real Estate [Member]</t>
        </is>
      </c>
    </row>
    <row r="4">
      <c r="A4" s="3" t="inlineStr">
        <is>
          <t>Servicing related fees and other ancillary income</t>
        </is>
      </c>
    </row>
    <row r="5">
      <c r="A5" s="4" t="inlineStr">
        <is>
          <t>Servicing related fees and other ancillary income</t>
        </is>
      </c>
      <c r="B5" s="5" t="n">
        <v>25</v>
      </c>
      <c r="C5" s="5" t="n">
        <v>19</v>
      </c>
      <c r="D5" s="5" t="n">
        <v>16</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rvicing of Financial Assets (Schedule of Fees Resulting From The Servicing Of Residential Mortgage Loans) (Details) - USD ($) $ in Millions</t>
        </is>
      </c>
      <c r="B1" s="2" t="inlineStr">
        <is>
          <t>12 Months Ended</t>
        </is>
      </c>
    </row>
    <row r="2">
      <c r="B2" s="2" t="inlineStr">
        <is>
          <t>Dec. 31, 2021</t>
        </is>
      </c>
      <c r="C2" s="2" t="inlineStr">
        <is>
          <t>Dec. 31, 2020</t>
        </is>
      </c>
      <c r="D2" s="2" t="inlineStr">
        <is>
          <t>Dec. 31, 2019</t>
        </is>
      </c>
    </row>
    <row r="3">
      <c r="A3" s="4" t="inlineStr">
        <is>
          <t>Residential Mortgage [Member]</t>
        </is>
      </c>
    </row>
    <row r="4">
      <c r="A4" s="3" t="inlineStr">
        <is>
          <t>Servicing related fees and other ancillary income</t>
        </is>
      </c>
    </row>
    <row r="5">
      <c r="A5" s="4" t="inlineStr">
        <is>
          <t>Servicing related fees and other ancillary income</t>
        </is>
      </c>
      <c r="B5" s="5" t="n">
        <v>102</v>
      </c>
      <c r="C5" s="5" t="n">
        <v>95</v>
      </c>
      <c r="D5" s="5" t="n">
        <v>102</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80" customWidth="1" min="1" max="1"/>
    <col width="13" customWidth="1" min="2" max="2"/>
    <col width="25" customWidth="1" min="3" max="3"/>
    <col width="22" customWidth="1" min="4" max="4"/>
    <col width="36" customWidth="1" min="5" max="5"/>
    <col width="37" customWidth="1" min="6" max="6"/>
    <col width="80" customWidth="1" min="7" max="7"/>
    <col width="33" customWidth="1" min="8" max="8"/>
    <col width="55" customWidth="1" min="9" max="9"/>
  </cols>
  <sheetData>
    <row r="1">
      <c r="A1" s="1" t="inlineStr">
        <is>
          <t>CONSOLIDATED STATEMENTS OF CHANGES IN STOCKHOLDERS' EQUITY - USD ($) $ in Thousands, shares in Millions</t>
        </is>
      </c>
      <c r="B1" s="2" t="inlineStr">
        <is>
          <t>Total</t>
        </is>
      </c>
      <c r="C1" s="2" t="inlineStr">
        <is>
          <t>Preferred Stock [Member]</t>
        </is>
      </c>
      <c r="D1" s="2" t="inlineStr">
        <is>
          <t>Common Stock [Member]</t>
        </is>
      </c>
      <c r="E1" s="2" t="inlineStr">
        <is>
          <t>Additional Paid-In Capital [Member]</t>
        </is>
      </c>
      <c r="F1" s="2" t="inlineStr">
        <is>
          <t>Retained Earnings (Deficit) [Member]</t>
        </is>
      </c>
      <c r="G1" s="2" t="inlineStr">
        <is>
          <t>Retained Earnings (Deficit) [Member]Cumulative Effect, Period of Adoption, Adjustment</t>
        </is>
      </c>
      <c r="H1" s="2" t="inlineStr">
        <is>
          <t>Treasury Stock, At Cost [Member]</t>
        </is>
      </c>
      <c r="I1" s="2" t="inlineStr">
        <is>
          <t>Accumulated Other Comprehensive Income (Loss) [Member]</t>
        </is>
      </c>
    </row>
    <row r="2">
      <c r="A2" s="4" t="inlineStr">
        <is>
          <t>Beginning Balance Outstanding (shares) at Dec. 31, 2018</t>
        </is>
      </c>
      <c r="C2" s="6" t="n">
        <v>1</v>
      </c>
      <c r="D2" s="6" t="n">
        <v>1025</v>
      </c>
    </row>
    <row r="3">
      <c r="A3" s="4" t="inlineStr">
        <is>
          <t>Beginning Balance at Dec. 31, 2018</t>
        </is>
      </c>
      <c r="B3" s="5" t="n">
        <v>15090000</v>
      </c>
      <c r="C3" s="5" t="n">
        <v>820000</v>
      </c>
      <c r="D3" s="5" t="n">
        <v>11000</v>
      </c>
      <c r="E3" s="5" t="n">
        <v>13766000</v>
      </c>
      <c r="F3" s="5" t="n">
        <v>2828000</v>
      </c>
      <c r="H3" s="5" t="n">
        <v>-1371000</v>
      </c>
      <c r="I3" s="5" t="n">
        <v>-964000</v>
      </c>
    </row>
    <row r="4">
      <c r="A4" s="3" t="inlineStr">
        <is>
          <t>Increase (Decrease) in Stockholders' Equity [Roll Forward]</t>
        </is>
      </c>
    </row>
    <row r="5">
      <c r="A5" s="4" t="inlineStr">
        <is>
          <t>Net income</t>
        </is>
      </c>
      <c r="B5" s="6" t="n">
        <v>1582000</v>
      </c>
      <c r="F5" s="6" t="n">
        <v>1582000</v>
      </c>
    </row>
    <row r="6">
      <c r="A6" s="4" t="inlineStr">
        <is>
          <t>Other comprehensive income (loss), net of tax</t>
        </is>
      </c>
      <c r="B6" s="6" t="n">
        <v>874000</v>
      </c>
      <c r="I6" s="6" t="n">
        <v>874000</v>
      </c>
    </row>
    <row r="7">
      <c r="A7" s="4" t="inlineStr">
        <is>
          <t>Cash dividends declared</t>
        </is>
      </c>
      <c r="B7" s="6" t="n">
        <v>-582000</v>
      </c>
      <c r="F7" s="6" t="n">
        <v>-582000</v>
      </c>
    </row>
    <row r="8">
      <c r="A8" s="4" t="inlineStr">
        <is>
          <t>Preferred stock dividends</t>
        </is>
      </c>
      <c r="B8" s="6" t="n">
        <v>-79000</v>
      </c>
      <c r="F8" s="6" t="n">
        <v>-79000</v>
      </c>
    </row>
    <row r="9">
      <c r="A9" s="4" t="inlineStr">
        <is>
          <t>Preferred Stock, Shares Issued</t>
        </is>
      </c>
      <c r="C9" s="6" t="n">
        <v>1</v>
      </c>
    </row>
    <row r="10">
      <c r="A10" s="4" t="inlineStr">
        <is>
          <t>Proceeds from Issuance of Preferred Stock and Preference Stock</t>
        </is>
      </c>
      <c r="B10" s="6" t="n">
        <v>490000</v>
      </c>
      <c r="C10" s="5" t="n">
        <v>490000</v>
      </c>
    </row>
    <row r="11">
      <c r="A11" s="4" t="inlineStr">
        <is>
          <t>Impact of share repurchase, shares</t>
        </is>
      </c>
      <c r="D11" s="6" t="n">
        <v>-72</v>
      </c>
    </row>
    <row r="12">
      <c r="A12" s="4" t="inlineStr">
        <is>
          <t>Impact of share repurchase, value</t>
        </is>
      </c>
      <c r="B12" s="6" t="n">
        <v>-1101000</v>
      </c>
      <c r="D12" s="5" t="n">
        <v>-1000</v>
      </c>
      <c r="E12" s="6" t="n">
        <v>-1100000</v>
      </c>
    </row>
    <row r="13">
      <c r="A13" s="4" t="inlineStr">
        <is>
          <t>Impact of stock transactions under compensation plans, net and other, shares</t>
        </is>
      </c>
      <c r="D13" s="6" t="n">
        <v>4</v>
      </c>
    </row>
    <row r="14">
      <c r="A14" s="4" t="inlineStr">
        <is>
          <t>Impact of stock transactions under compensation plans, net and other</t>
        </is>
      </c>
      <c r="B14" s="6" t="n">
        <v>19000</v>
      </c>
      <c r="E14" s="6" t="n">
        <v>19000</v>
      </c>
      <c r="H14" s="6" t="n">
        <v>0</v>
      </c>
    </row>
    <row r="15">
      <c r="A15" s="4" t="inlineStr">
        <is>
          <t>Ending Balance Outstanding (shares) at Dec. 31, 2019</t>
        </is>
      </c>
      <c r="C15" s="6" t="n">
        <v>2</v>
      </c>
      <c r="D15" s="6" t="n">
        <v>957</v>
      </c>
    </row>
    <row r="16">
      <c r="A16" s="4" t="inlineStr">
        <is>
          <t>Ending Balance at Dec. 31, 2019</t>
        </is>
      </c>
      <c r="B16" s="6" t="n">
        <v>16295000</v>
      </c>
      <c r="C16" s="5" t="n">
        <v>1310000</v>
      </c>
      <c r="D16" s="5" t="n">
        <v>10000</v>
      </c>
      <c r="E16" s="6" t="n">
        <v>12685000</v>
      </c>
      <c r="F16" s="6" t="n">
        <v>3751000</v>
      </c>
      <c r="H16" s="6" t="n">
        <v>-1371000</v>
      </c>
      <c r="I16" s="6" t="n">
        <v>-90000</v>
      </c>
    </row>
    <row r="17">
      <c r="A17" s="3" t="inlineStr">
        <is>
          <t>Increase (Decrease) in Stockholders' Equity [Roll Forward]</t>
        </is>
      </c>
    </row>
    <row r="18">
      <c r="A18" s="4" t="inlineStr">
        <is>
          <t>Retained earnings</t>
        </is>
      </c>
      <c r="G18" s="5" t="n">
        <v>2000</v>
      </c>
    </row>
    <row r="19">
      <c r="A19" s="4" t="inlineStr">
        <is>
          <t>Net income</t>
        </is>
      </c>
      <c r="B19" s="6" t="n">
        <v>1094000</v>
      </c>
      <c r="F19" s="6" t="n">
        <v>1094000</v>
      </c>
    </row>
    <row r="20">
      <c r="A20" s="4" t="inlineStr">
        <is>
          <t>Other comprehensive income (loss), net of tax</t>
        </is>
      </c>
      <c r="B20" s="6" t="n">
        <v>1405000</v>
      </c>
      <c r="I20" s="6" t="n">
        <v>1405000</v>
      </c>
    </row>
    <row r="21">
      <c r="A21" s="4" t="inlineStr">
        <is>
          <t>Cash dividends declared</t>
        </is>
      </c>
      <c r="B21" s="6" t="n">
        <v>-595000</v>
      </c>
      <c r="F21" s="6" t="n">
        <v>-595000</v>
      </c>
    </row>
    <row r="22">
      <c r="A22" s="4" t="inlineStr">
        <is>
          <t>Preferred stock dividends</t>
        </is>
      </c>
      <c r="B22" s="6" t="n">
        <v>-103000</v>
      </c>
      <c r="F22" s="6" t="n">
        <v>-103000</v>
      </c>
    </row>
    <row r="23">
      <c r="A23" s="4" t="inlineStr">
        <is>
          <t>Preferred Stock, Shares Issued</t>
        </is>
      </c>
      <c r="C23" s="6" t="n">
        <v>0</v>
      </c>
    </row>
    <row r="24">
      <c r="A24" s="4" t="inlineStr">
        <is>
          <t>Proceeds from Issuance of Preferred Stock and Preference Stock</t>
        </is>
      </c>
      <c r="B24" s="6" t="n">
        <v>346000</v>
      </c>
      <c r="C24" s="5" t="n">
        <v>346000</v>
      </c>
    </row>
    <row r="25">
      <c r="A25" s="4" t="inlineStr">
        <is>
          <t>Impact of stock transactions under compensation plans, net and other, shares</t>
        </is>
      </c>
      <c r="D25" s="6" t="n">
        <v>3</v>
      </c>
    </row>
    <row r="26">
      <c r="A26" s="4" t="inlineStr">
        <is>
          <t>Impact of stock transactions under compensation plans, net and other</t>
        </is>
      </c>
      <c r="B26" s="6" t="n">
        <v>46000</v>
      </c>
      <c r="E26" s="6" t="n">
        <v>46000</v>
      </c>
      <c r="H26" s="6" t="n">
        <v>0</v>
      </c>
    </row>
    <row r="27">
      <c r="A27" s="4" t="inlineStr">
        <is>
          <t>Ending Balance Outstanding (shares) at Dec. 31, 2020</t>
        </is>
      </c>
      <c r="C27" s="6" t="n">
        <v>2</v>
      </c>
      <c r="D27" s="6" t="n">
        <v>960</v>
      </c>
    </row>
    <row r="28">
      <c r="A28" s="4" t="inlineStr">
        <is>
          <t>Ending Balance at Dec. 31, 2020</t>
        </is>
      </c>
      <c r="B28" s="6" t="n">
        <v>18111000</v>
      </c>
      <c r="C28" s="5" t="n">
        <v>1656000</v>
      </c>
      <c r="D28" s="5" t="n">
        <v>10000</v>
      </c>
      <c r="E28" s="6" t="n">
        <v>12731000</v>
      </c>
      <c r="F28" s="6" t="n">
        <v>3770000</v>
      </c>
      <c r="H28" s="6" t="n">
        <v>-1371000</v>
      </c>
      <c r="I28" s="6" t="n">
        <v>1315000</v>
      </c>
    </row>
    <row r="29">
      <c r="A29" s="3" t="inlineStr">
        <is>
          <t>Increase (Decrease) in Stockholders' Equity [Roll Forward]</t>
        </is>
      </c>
    </row>
    <row r="30">
      <c r="A30" s="4" t="inlineStr">
        <is>
          <t>Retained earnings</t>
        </is>
      </c>
      <c r="B30" s="6" t="n">
        <v>3770000</v>
      </c>
      <c r="G30" s="5" t="n">
        <v>-377000</v>
      </c>
    </row>
    <row r="31">
      <c r="A31" s="4" t="inlineStr">
        <is>
          <t>Net income</t>
        </is>
      </c>
      <c r="B31" s="6" t="n">
        <v>2521000</v>
      </c>
      <c r="F31" s="6" t="n">
        <v>2521000</v>
      </c>
    </row>
    <row r="32">
      <c r="A32" s="4" t="inlineStr">
        <is>
          <t>Other comprehensive income (loss), net of tax</t>
        </is>
      </c>
      <c r="B32" s="6" t="n">
        <v>-1026000</v>
      </c>
      <c r="I32" s="6" t="n">
        <v>-1026000</v>
      </c>
    </row>
    <row r="33">
      <c r="A33" s="4" t="inlineStr">
        <is>
          <t>Cash dividends declared</t>
        </is>
      </c>
      <c r="B33" s="6" t="n">
        <v>-620000</v>
      </c>
      <c r="F33" s="6" t="n">
        <v>-620000</v>
      </c>
    </row>
    <row r="34">
      <c r="A34" s="4" t="inlineStr">
        <is>
          <t>Preferred stock dividends</t>
        </is>
      </c>
      <c r="B34" s="6" t="n">
        <v>-108000</v>
      </c>
      <c r="F34" s="6" t="n">
        <v>-108000</v>
      </c>
    </row>
    <row r="35">
      <c r="A35" s="4" t="inlineStr">
        <is>
          <t>Preferred Stock, Shares Issued</t>
        </is>
      </c>
      <c r="C35" s="6" t="n">
        <v>0</v>
      </c>
    </row>
    <row r="36">
      <c r="A36" s="4" t="inlineStr">
        <is>
          <t>Proceeds from Issuance of Preferred Stock and Preference Stock</t>
        </is>
      </c>
      <c r="B36" s="6" t="n">
        <v>390000</v>
      </c>
      <c r="C36" s="5" t="n">
        <v>390000</v>
      </c>
    </row>
    <row r="37">
      <c r="A37" s="4" t="inlineStr">
        <is>
          <t>Stock Redeemed or Called During Period, Value</t>
        </is>
      </c>
      <c r="B37" s="6" t="n">
        <v>500000</v>
      </c>
      <c r="C37" s="5" t="n">
        <v>-387000</v>
      </c>
      <c r="E37" s="6" t="n">
        <v>-100000</v>
      </c>
      <c r="F37" s="6" t="n">
        <v>-13000</v>
      </c>
    </row>
    <row r="38">
      <c r="A38" s="4" t="inlineStr">
        <is>
          <t>Impact of share repurchase, shares</t>
        </is>
      </c>
      <c r="D38" s="6" t="n">
        <v>-21</v>
      </c>
    </row>
    <row r="39">
      <c r="A39" s="4" t="inlineStr">
        <is>
          <t>Impact of share repurchase, value</t>
        </is>
      </c>
      <c r="D39" s="5" t="n">
        <v>0</v>
      </c>
      <c r="E39" s="6" t="n">
        <v>-467000</v>
      </c>
    </row>
    <row r="40">
      <c r="A40" s="4" t="inlineStr">
        <is>
          <t>Impact of stock transactions under compensation plans, net and other, shares</t>
        </is>
      </c>
      <c r="D40" s="6" t="n">
        <v>3</v>
      </c>
    </row>
    <row r="41">
      <c r="A41" s="4" t="inlineStr">
        <is>
          <t>Impact of stock transactions under compensation plans, net and other</t>
        </is>
      </c>
      <c r="B41" s="6" t="n">
        <v>25000</v>
      </c>
      <c r="E41" s="6" t="n">
        <v>25000</v>
      </c>
      <c r="H41" s="6" t="n">
        <v>0</v>
      </c>
    </row>
    <row r="42">
      <c r="A42" s="4" t="inlineStr">
        <is>
          <t>Ending Balance Outstanding (shares) at Dec. 31, 2021</t>
        </is>
      </c>
      <c r="C42" s="6" t="n">
        <v>2</v>
      </c>
      <c r="D42" s="6" t="n">
        <v>942</v>
      </c>
    </row>
    <row r="43">
      <c r="A43" s="4" t="inlineStr">
        <is>
          <t>Ending Balance at Dec. 31, 2021</t>
        </is>
      </c>
      <c r="B43" s="6" t="n">
        <v>18326000</v>
      </c>
      <c r="C43" s="5" t="n">
        <v>1659000</v>
      </c>
      <c r="D43" s="5" t="n">
        <v>10000</v>
      </c>
      <c r="E43" s="5" t="n">
        <v>12189000</v>
      </c>
      <c r="F43" s="5" t="n">
        <v>5550000</v>
      </c>
      <c r="H43" s="5" t="n">
        <v>-1371000</v>
      </c>
      <c r="I43" s="5" t="n">
        <v>289000</v>
      </c>
    </row>
    <row r="44">
      <c r="A44" s="3" t="inlineStr">
        <is>
          <t>Increase (Decrease) in Stockholders' Equity [Roll Forward]</t>
        </is>
      </c>
    </row>
    <row r="45">
      <c r="A45" s="4" t="inlineStr">
        <is>
          <t>Retained earnings</t>
        </is>
      </c>
      <c r="B45" s="5" t="n">
        <v>5550000</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rvicing of Financial Assets (Analysis of Commercial Mortgage Banking Servicing Rights Under Amortized Cost) (Details) - Commercial Real Estate [Member] - USD ($) $ in Millions</t>
        </is>
      </c>
      <c r="B1" s="2" t="inlineStr">
        <is>
          <t>12 Months Ended</t>
        </is>
      </c>
    </row>
    <row r="2">
      <c r="B2" s="2" t="inlineStr">
        <is>
          <t>Dec. 31, 2021</t>
        </is>
      </c>
      <c r="C2" s="2" t="inlineStr">
        <is>
          <t>Dec. 31, 2020</t>
        </is>
      </c>
      <c r="D2" s="2" t="inlineStr">
        <is>
          <t>Dec. 31, 2019</t>
        </is>
      </c>
    </row>
    <row r="3">
      <c r="A3" s="3" t="inlineStr">
        <is>
          <t>ServicingCommercialMortgageTable [Line Items]</t>
        </is>
      </c>
    </row>
    <row r="4">
      <c r="A4" s="4" t="inlineStr">
        <is>
          <t>Servicing Asset at Amortized Cost, Beginning Balance</t>
        </is>
      </c>
      <c r="B4" s="5" t="n">
        <v>74</v>
      </c>
      <c r="C4" s="5" t="n">
        <v>59</v>
      </c>
      <c r="D4" s="5" t="n">
        <v>56</v>
      </c>
    </row>
    <row r="5">
      <c r="A5" s="4" t="inlineStr">
        <is>
          <t>Servicing Asset at Amortized Cost, Additions</t>
        </is>
      </c>
      <c r="B5" s="6" t="n">
        <v>29</v>
      </c>
      <c r="C5" s="6" t="n">
        <v>25</v>
      </c>
      <c r="D5" s="6" t="n">
        <v>13</v>
      </c>
    </row>
    <row r="6">
      <c r="A6" s="4" t="inlineStr">
        <is>
          <t>Servicing Asset at Amortized Cost, Amortization</t>
        </is>
      </c>
      <c r="B6" s="6" t="n">
        <v>-17</v>
      </c>
      <c r="C6" s="6" t="n">
        <v>-10</v>
      </c>
      <c r="D6" s="6" t="n">
        <v>-10</v>
      </c>
    </row>
    <row r="7">
      <c r="A7" s="4" t="inlineStr">
        <is>
          <t>Servicing Asset at Amortized Cost, Ending Balance</t>
        </is>
      </c>
      <c r="B7" s="5" t="n">
        <v>86</v>
      </c>
      <c r="C7" s="5" t="n">
        <v>74</v>
      </c>
      <c r="D7" s="5" t="n">
        <v>59</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 width="14" customWidth="1" min="5" max="5"/>
  </cols>
  <sheetData>
    <row r="1">
      <c r="A1" s="1" t="inlineStr">
        <is>
          <t>Servicing of Financial Assets (Narrative) (Details) - USD ($) $ in Millions</t>
        </is>
      </c>
      <c r="B1" s="2" t="inlineStr">
        <is>
          <t>12 Months Ended</t>
        </is>
      </c>
    </row>
    <row r="2">
      <c r="B2" s="2" t="inlineStr">
        <is>
          <t>Dec. 31, 2021</t>
        </is>
      </c>
      <c r="C2" s="2" t="inlineStr">
        <is>
          <t>Dec. 31, 2020</t>
        </is>
      </c>
      <c r="D2" s="2" t="inlineStr">
        <is>
          <t>Dec. 31, 2019</t>
        </is>
      </c>
      <c r="E2" s="2" t="inlineStr">
        <is>
          <t>Mar. 27, 2019</t>
        </is>
      </c>
    </row>
    <row r="3">
      <c r="A3" s="3" t="inlineStr">
        <is>
          <t>Servicing Assets at Fair Value [Line Items]</t>
        </is>
      </c>
    </row>
    <row r="4">
      <c r="A4" s="4" t="inlineStr">
        <is>
          <t>Payments to Acquire Mortgage Servicing Rights (MSR)</t>
        </is>
      </c>
      <c r="B4" s="5" t="n">
        <v>72</v>
      </c>
      <c r="C4" s="5" t="n">
        <v>59</v>
      </c>
      <c r="D4" s="5" t="n">
        <v>24</v>
      </c>
    </row>
    <row r="5">
      <c r="A5" s="4" t="inlineStr">
        <is>
          <t>Unpaid Principal Balance of Outstanding Underlying MSRs Purchased</t>
        </is>
      </c>
      <c r="D5" s="6" t="n">
        <v>409</v>
      </c>
    </row>
    <row r="6">
      <c r="A6" s="4" t="inlineStr">
        <is>
          <t>Residential mortgage servicing rights at fair value</t>
        </is>
      </c>
      <c r="B6" s="6" t="n">
        <v>418</v>
      </c>
      <c r="C6" s="6" t="n">
        <v>296</v>
      </c>
    </row>
    <row r="7">
      <c r="A7" s="4" t="inlineStr">
        <is>
          <t>Flow Purchase price [Member] [Domain]</t>
        </is>
      </c>
    </row>
    <row r="8">
      <c r="A8" s="3" t="inlineStr">
        <is>
          <t>Servicing Assets at Fair Value [Line Items]</t>
        </is>
      </c>
    </row>
    <row r="9">
      <c r="A9" s="4" t="inlineStr">
        <is>
          <t>Payments to Acquire Mortgage Servicing Rights (MSR)</t>
        </is>
      </c>
      <c r="B9" s="6" t="n">
        <v>72</v>
      </c>
      <c r="C9" s="6" t="n">
        <v>59</v>
      </c>
      <c r="D9" s="6" t="n">
        <v>13</v>
      </c>
    </row>
    <row r="10">
      <c r="A10" s="4" t="inlineStr">
        <is>
          <t>Bulk Purchase price [Member] [Domain]</t>
        </is>
      </c>
    </row>
    <row r="11">
      <c r="A11" s="3" t="inlineStr">
        <is>
          <t>Servicing Assets at Fair Value [Line Items]</t>
        </is>
      </c>
    </row>
    <row r="12">
      <c r="A12" s="4" t="inlineStr">
        <is>
          <t>Payments to Acquire Mortgage Servicing Rights (MSR)</t>
        </is>
      </c>
      <c r="D12" s="6" t="n">
        <v>4</v>
      </c>
    </row>
    <row r="13">
      <c r="A13" s="4" t="inlineStr">
        <is>
          <t>Residential Real Estate [Member]</t>
        </is>
      </c>
    </row>
    <row r="14">
      <c r="A14" s="3" t="inlineStr">
        <is>
          <t>Servicing Assets at Fair Value [Line Items]</t>
        </is>
      </c>
    </row>
    <row r="15">
      <c r="A15" s="4" t="inlineStr">
        <is>
          <t>Servicing Asset</t>
        </is>
      </c>
      <c r="E15" s="5" t="n">
        <v>2</v>
      </c>
    </row>
    <row r="16">
      <c r="A16" s="4" t="inlineStr">
        <is>
          <t>Commercial Real Estate [Member]</t>
        </is>
      </c>
    </row>
    <row r="17">
      <c r="A17" s="3" t="inlineStr">
        <is>
          <t>Servicing Assets at Fair Value [Line Items]</t>
        </is>
      </c>
    </row>
    <row r="18">
      <c r="A18" s="4" t="inlineStr">
        <is>
          <t>Residential mortgage servicing rights at fair value</t>
        </is>
      </c>
      <c r="B18" s="5" t="n">
        <v>96</v>
      </c>
      <c r="C18" s="5" t="n">
        <v>81</v>
      </c>
    </row>
    <row r="19">
      <c r="A19" s="4" t="inlineStr">
        <is>
          <t>Residential First Mortgage [Member]</t>
        </is>
      </c>
    </row>
    <row r="20">
      <c r="A20" s="3" t="inlineStr">
        <is>
          <t>Servicing Assets at Fair Value [Line Items]</t>
        </is>
      </c>
    </row>
    <row r="21">
      <c r="A21" s="4" t="inlineStr">
        <is>
          <t>Financing Receivable, Significant Sales</t>
        </is>
      </c>
      <c r="D21" s="5" t="n">
        <v>167</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Earning Assets (Schedule Of Investments in Federal Reserve Bank Stock And Federal Home Loan Bank Stock) (Details) - USD ($) $ in Millions</t>
        </is>
      </c>
      <c r="B1" s="2" t="inlineStr">
        <is>
          <t>Dec. 31, 2021</t>
        </is>
      </c>
      <c r="C1" s="2" t="inlineStr">
        <is>
          <t>Dec. 31, 2020</t>
        </is>
      </c>
    </row>
    <row r="2">
      <c r="A2" s="3" t="inlineStr">
        <is>
          <t>Federal Home Loan Bank Stock and Federal Reserve Bank Stock [Abstract]</t>
        </is>
      </c>
    </row>
    <row r="3">
      <c r="A3" s="4" t="inlineStr">
        <is>
          <t>Federal Reserve Bank Stock</t>
        </is>
      </c>
      <c r="B3" s="5" t="n">
        <v>492</v>
      </c>
      <c r="C3" s="5" t="n">
        <v>492</v>
      </c>
    </row>
    <row r="4">
      <c r="A4" s="4" t="inlineStr">
        <is>
          <t>Federal Home Loan Bank Stock</t>
        </is>
      </c>
      <c r="B4" s="5" t="n">
        <v>16</v>
      </c>
      <c r="C4" s="5" t="n">
        <v>1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Other Earning Assets (Narrative) (Details) - USD ($) $ in Millions</t>
        </is>
      </c>
      <c r="B1" s="2" t="inlineStr">
        <is>
          <t>12 Months Ended</t>
        </is>
      </c>
    </row>
    <row r="2">
      <c r="B2" s="2" t="inlineStr">
        <is>
          <t>Dec. 31, 2021</t>
        </is>
      </c>
      <c r="C2" s="2" t="inlineStr">
        <is>
          <t>Dec. 31, 2020</t>
        </is>
      </c>
    </row>
    <row r="3">
      <c r="A3" s="3" t="inlineStr">
        <is>
          <t>Investments, Debt and Equity Securities [Abstract]</t>
        </is>
      </c>
    </row>
    <row r="4">
      <c r="A4" s="4" t="inlineStr">
        <is>
          <t>Equity Securities, FV-NI</t>
        </is>
      </c>
      <c r="B4" s="5" t="n">
        <v>464</v>
      </c>
      <c r="C4" s="5" t="n">
        <v>388</v>
      </c>
    </row>
    <row r="5">
      <c r="A5" s="4" t="inlineStr">
        <is>
          <t>Equity Securities, FV-NI, Unrealized Loss</t>
        </is>
      </c>
      <c r="B5" s="5" t="n">
        <v>20</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Schedule of Premises and Equipment) (Details) - USD ($) $ in Millions</t>
        </is>
      </c>
      <c r="B1" s="2" t="inlineStr">
        <is>
          <t>Dec. 31, 2021</t>
        </is>
      </c>
      <c r="C1" s="2" t="inlineStr">
        <is>
          <t>Dec. 31, 2020</t>
        </is>
      </c>
    </row>
    <row r="2">
      <c r="A2" s="3" t="inlineStr">
        <is>
          <t>Property, Plant and Equipment [Line Items]</t>
        </is>
      </c>
    </row>
    <row r="3">
      <c r="A3" s="4" t="inlineStr">
        <is>
          <t>Premises and equipment, gross</t>
        </is>
      </c>
      <c r="B3" s="5" t="n">
        <v>4638</v>
      </c>
      <c r="C3" s="5" t="n">
        <v>4610</v>
      </c>
    </row>
    <row r="4">
      <c r="A4" s="4" t="inlineStr">
        <is>
          <t>Accumulated depreciation and amortization</t>
        </is>
      </c>
      <c r="B4" s="6" t="n">
        <v>-2824</v>
      </c>
      <c r="C4" s="6" t="n">
        <v>-2713</v>
      </c>
    </row>
    <row r="5">
      <c r="A5" s="4" t="inlineStr">
        <is>
          <t>Premises and equipment, net</t>
        </is>
      </c>
      <c r="B5" s="6" t="n">
        <v>1814</v>
      </c>
      <c r="C5" s="6" t="n">
        <v>1897</v>
      </c>
    </row>
    <row r="6">
      <c r="A6" s="4" t="inlineStr">
        <is>
          <t>Land</t>
        </is>
      </c>
    </row>
    <row r="7">
      <c r="A7" s="3" t="inlineStr">
        <is>
          <t>Property, Plant and Equipment [Line Items]</t>
        </is>
      </c>
    </row>
    <row r="8">
      <c r="A8" s="4" t="inlineStr">
        <is>
          <t>Premises and equipment, gross</t>
        </is>
      </c>
      <c r="B8" s="6" t="n">
        <v>419</v>
      </c>
      <c r="C8" s="6" t="n">
        <v>434</v>
      </c>
    </row>
    <row r="9">
      <c r="A9" s="4" t="inlineStr">
        <is>
          <t>Premises and improvements</t>
        </is>
      </c>
    </row>
    <row r="10">
      <c r="A10" s="3" t="inlineStr">
        <is>
          <t>Property, Plant and Equipment [Line Items]</t>
        </is>
      </c>
    </row>
    <row r="11">
      <c r="A11" s="4" t="inlineStr">
        <is>
          <t>Premises and equipment, gross</t>
        </is>
      </c>
      <c r="B11" s="6" t="n">
        <v>1651</v>
      </c>
      <c r="C11" s="6" t="n">
        <v>1678</v>
      </c>
    </row>
    <row r="12">
      <c r="A12" s="4" t="inlineStr">
        <is>
          <t>Furniture and equipment</t>
        </is>
      </c>
    </row>
    <row r="13">
      <c r="A13" s="3" t="inlineStr">
        <is>
          <t>Property, Plant and Equipment [Line Items]</t>
        </is>
      </c>
    </row>
    <row r="14">
      <c r="A14" s="4" t="inlineStr">
        <is>
          <t>Premises and equipment, gross</t>
        </is>
      </c>
      <c r="B14" s="6" t="n">
        <v>1056</v>
      </c>
      <c r="C14" s="6" t="n">
        <v>1041</v>
      </c>
    </row>
    <row r="15">
      <c r="A15" s="4" t="inlineStr">
        <is>
          <t>Software</t>
        </is>
      </c>
    </row>
    <row r="16">
      <c r="A16" s="3" t="inlineStr">
        <is>
          <t>Property, Plant and Equipment [Line Items]</t>
        </is>
      </c>
    </row>
    <row r="17">
      <c r="A17" s="4" t="inlineStr">
        <is>
          <t>Premises and equipment, gross</t>
        </is>
      </c>
      <c r="B17" s="6" t="n">
        <v>926</v>
      </c>
      <c r="C17" s="6" t="n">
        <v>836</v>
      </c>
    </row>
    <row r="18">
      <c r="A18" s="4" t="inlineStr">
        <is>
          <t>Leasehold improvements</t>
        </is>
      </c>
    </row>
    <row r="19">
      <c r="A19" s="3" t="inlineStr">
        <is>
          <t>Property, Plant and Equipment [Line Items]</t>
        </is>
      </c>
    </row>
    <row r="20">
      <c r="A20" s="4" t="inlineStr">
        <is>
          <t>Premises and equipment, gross</t>
        </is>
      </c>
      <c r="B20" s="6" t="n">
        <v>434</v>
      </c>
      <c r="C20" s="6" t="n">
        <v>413</v>
      </c>
    </row>
    <row r="21">
      <c r="A21" s="4" t="inlineStr">
        <is>
          <t>Construction in progress</t>
        </is>
      </c>
    </row>
    <row r="22">
      <c r="A22" s="3" t="inlineStr">
        <is>
          <t>Property, Plant and Equipment [Line Items]</t>
        </is>
      </c>
    </row>
    <row r="23">
      <c r="A23" s="4" t="inlineStr">
        <is>
          <t>Premises and equipment, gross</t>
        </is>
      </c>
      <c r="B23" s="5" t="n">
        <v>152</v>
      </c>
      <c r="C23" s="5" t="n">
        <v>208</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Schedule Of Goodwill By Segment) (Details) - USD ($) $ in Millions</t>
        </is>
      </c>
      <c r="B1" s="2" t="inlineStr">
        <is>
          <t>Dec. 31, 2021</t>
        </is>
      </c>
      <c r="C1" s="2" t="inlineStr">
        <is>
          <t>Dec. 31, 2020</t>
        </is>
      </c>
    </row>
    <row r="2">
      <c r="A2" s="3" t="inlineStr">
        <is>
          <t>Goodwill [Line Items]</t>
        </is>
      </c>
    </row>
    <row r="3">
      <c r="A3" s="4" t="inlineStr">
        <is>
          <t>Goodwill</t>
        </is>
      </c>
      <c r="B3" s="5" t="n">
        <v>5744</v>
      </c>
      <c r="C3" s="5" t="n">
        <v>5190</v>
      </c>
    </row>
    <row r="4">
      <c r="A4" s="4" t="inlineStr">
        <is>
          <t>Corporate Bank [Member]</t>
        </is>
      </c>
    </row>
    <row r="5">
      <c r="A5" s="3" t="inlineStr">
        <is>
          <t>Goodwill [Line Items]</t>
        </is>
      </c>
    </row>
    <row r="6">
      <c r="A6" s="4" t="inlineStr">
        <is>
          <t>Goodwill</t>
        </is>
      </c>
      <c r="B6" s="6" t="n">
        <v>3012</v>
      </c>
      <c r="C6" s="6" t="n">
        <v>2819</v>
      </c>
    </row>
    <row r="7">
      <c r="A7" s="4" t="inlineStr">
        <is>
          <t>Consumer Bank [Member]</t>
        </is>
      </c>
    </row>
    <row r="8">
      <c r="A8" s="3" t="inlineStr">
        <is>
          <t>Goodwill [Line Items]</t>
        </is>
      </c>
    </row>
    <row r="9">
      <c r="A9" s="4" t="inlineStr">
        <is>
          <t>Goodwill</t>
        </is>
      </c>
      <c r="B9" s="6" t="n">
        <v>2339</v>
      </c>
      <c r="C9" s="6" t="n">
        <v>1978</v>
      </c>
    </row>
    <row r="10">
      <c r="A10" s="4" t="inlineStr">
        <is>
          <t>Wealth Management [Member]</t>
        </is>
      </c>
    </row>
    <row r="11">
      <c r="A11" s="3" t="inlineStr">
        <is>
          <t>Goodwill [Line Items]</t>
        </is>
      </c>
    </row>
    <row r="12">
      <c r="A12" s="4" t="inlineStr">
        <is>
          <t>Goodwill</t>
        </is>
      </c>
      <c r="B12" s="5" t="n">
        <v>393</v>
      </c>
      <c r="C12" s="5" t="n">
        <v>393</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tangible Assets (Schedule of Other Intangible Assets) (Details) - USD ($) $ in Millions</t>
        </is>
      </c>
      <c r="C1" s="2" t="inlineStr">
        <is>
          <t>Dec. 31, 2021</t>
        </is>
      </c>
      <c r="D1" s="2" t="inlineStr">
        <is>
          <t>Dec. 31, 2020</t>
        </is>
      </c>
    </row>
    <row r="2">
      <c r="A2" s="3" t="inlineStr">
        <is>
          <t>Other Intangible Assets [Line Items]</t>
        </is>
      </c>
    </row>
    <row r="3">
      <c r="A3" s="4" t="inlineStr">
        <is>
          <t>Finite-Lived Intangible Assets, Gross</t>
        </is>
      </c>
      <c r="C3" s="5" t="n">
        <v>1479</v>
      </c>
      <c r="D3" s="5" t="n">
        <v>1268</v>
      </c>
    </row>
    <row r="4">
      <c r="A4" s="4" t="inlineStr">
        <is>
          <t>Finite-Lived Intangible Assets, Accumulated Amortization</t>
        </is>
      </c>
      <c r="C4" s="6" t="n">
        <v>1197</v>
      </c>
      <c r="D4" s="6" t="n">
        <v>1164</v>
      </c>
    </row>
    <row r="5">
      <c r="A5" s="4" t="inlineStr">
        <is>
          <t>Finite-Lived Intangible Assets, Net</t>
        </is>
      </c>
      <c r="C5" s="6" t="n">
        <v>305</v>
      </c>
      <c r="D5" s="6" t="n">
        <v>122</v>
      </c>
    </row>
    <row r="6">
      <c r="A6" s="4" t="inlineStr">
        <is>
          <t>Core Deposits [Member]</t>
        </is>
      </c>
    </row>
    <row r="7">
      <c r="A7" s="3" t="inlineStr">
        <is>
          <t>Other Intangible Assets [Line Items]</t>
        </is>
      </c>
    </row>
    <row r="8">
      <c r="A8" s="4" t="inlineStr">
        <is>
          <t>Finite-Lived Intangible Assets, Gross</t>
        </is>
      </c>
      <c r="C8" s="6" t="n">
        <v>1011</v>
      </c>
      <c r="D8" s="6" t="n">
        <v>1011</v>
      </c>
    </row>
    <row r="9">
      <c r="A9" s="4" t="inlineStr">
        <is>
          <t>Finite-Lived Intangible Assets, Accumulated Amortization</t>
        </is>
      </c>
      <c r="C9" s="6" t="n">
        <v>1000</v>
      </c>
      <c r="D9" s="6" t="n">
        <v>991</v>
      </c>
    </row>
    <row r="10">
      <c r="A10" s="4" t="inlineStr">
        <is>
          <t>Finite-Lived Intangible Assets, Net</t>
        </is>
      </c>
      <c r="C10" s="6" t="n">
        <v>11</v>
      </c>
      <c r="D10" s="6" t="n">
        <v>20</v>
      </c>
    </row>
    <row r="11">
      <c r="A11" s="4" t="inlineStr">
        <is>
          <t>Purchased Credit Card Relationships [Member]</t>
        </is>
      </c>
    </row>
    <row r="12">
      <c r="A12" s="3" t="inlineStr">
        <is>
          <t>Other Intangible Assets [Line Items]</t>
        </is>
      </c>
    </row>
    <row r="13">
      <c r="A13" s="4" t="inlineStr">
        <is>
          <t>Finite-Lived Intangible Assets, Gross</t>
        </is>
      </c>
      <c r="C13" s="6" t="n">
        <v>175</v>
      </c>
      <c r="D13" s="6" t="n">
        <v>175</v>
      </c>
    </row>
    <row r="14">
      <c r="A14" s="4" t="inlineStr">
        <is>
          <t>Finite-Lived Intangible Assets, Accumulated Amortization</t>
        </is>
      </c>
      <c r="C14" s="6" t="n">
        <v>157</v>
      </c>
      <c r="D14" s="6" t="n">
        <v>149</v>
      </c>
    </row>
    <row r="15">
      <c r="A15" s="4" t="inlineStr">
        <is>
          <t>Finite-Lived Intangible Assets, Net</t>
        </is>
      </c>
      <c r="C15" s="6" t="n">
        <v>18</v>
      </c>
      <c r="D15" s="6" t="n">
        <v>26</v>
      </c>
    </row>
    <row r="16">
      <c r="A16" s="4" t="inlineStr">
        <is>
          <t>Other Intangible Assets [Member]</t>
        </is>
      </c>
    </row>
    <row r="17">
      <c r="A17" s="3" t="inlineStr">
        <is>
          <t>Other Intangible Assets [Line Items]</t>
        </is>
      </c>
    </row>
    <row r="18">
      <c r="A18" s="4" t="inlineStr">
        <is>
          <t>Finite-Lived Intangible Assets, Gross</t>
        </is>
      </c>
      <c r="B18" s="4" t="inlineStr">
        <is>
          <t>[1]</t>
        </is>
      </c>
      <c r="C18" s="6" t="n">
        <v>26</v>
      </c>
      <c r="D18" s="6" t="n">
        <v>25</v>
      </c>
    </row>
    <row r="19">
      <c r="A19" s="4" t="inlineStr">
        <is>
          <t>Finite-Lived Intangible Assets, Accumulated Amortization</t>
        </is>
      </c>
      <c r="B19" s="4" t="inlineStr">
        <is>
          <t>[1]</t>
        </is>
      </c>
      <c r="C19" s="6" t="n">
        <v>18</v>
      </c>
      <c r="D19" s="6" t="n">
        <v>16</v>
      </c>
    </row>
    <row r="20">
      <c r="A20" s="4" t="inlineStr">
        <is>
          <t>Finite-Lived Intangible Assets, Net</t>
        </is>
      </c>
      <c r="B20" s="4" t="inlineStr">
        <is>
          <t>[1]</t>
        </is>
      </c>
      <c r="C20" s="6" t="n">
        <v>8</v>
      </c>
      <c r="D20" s="6" t="n">
        <v>9</v>
      </c>
    </row>
    <row r="21">
      <c r="A21" s="4" t="inlineStr">
        <is>
          <t>Customer-Related Intangible Assets</t>
        </is>
      </c>
    </row>
    <row r="22">
      <c r="A22" s="3" t="inlineStr">
        <is>
          <t>Other Intangible Assets [Line Items]</t>
        </is>
      </c>
    </row>
    <row r="23">
      <c r="A23" s="4" t="inlineStr">
        <is>
          <t>Finite-Lived Intangible Assets, Gross</t>
        </is>
      </c>
      <c r="B23" s="4" t="inlineStr">
        <is>
          <t>[2]</t>
        </is>
      </c>
      <c r="C23" s="6" t="n">
        <v>267</v>
      </c>
      <c r="D23" s="6" t="n">
        <v>57</v>
      </c>
    </row>
    <row r="24">
      <c r="A24" s="4" t="inlineStr">
        <is>
          <t>Finite-Lived Intangible Assets, Accumulated Amortization</t>
        </is>
      </c>
      <c r="B24" s="4" t="inlineStr">
        <is>
          <t>[2]</t>
        </is>
      </c>
      <c r="C24" s="6" t="n">
        <v>22</v>
      </c>
      <c r="D24" s="6" t="n">
        <v>8</v>
      </c>
    </row>
    <row r="25">
      <c r="A25" s="4" t="inlineStr">
        <is>
          <t>Finite-Lived Intangible Assets, Net</t>
        </is>
      </c>
      <c r="B25" s="4" t="inlineStr">
        <is>
          <t>[2]</t>
        </is>
      </c>
      <c r="C25" s="6" t="n">
        <v>245</v>
      </c>
      <c r="D25" s="6" t="n">
        <v>49</v>
      </c>
    </row>
    <row r="26">
      <c r="A26" s="4" t="inlineStr">
        <is>
          <t>Fannie Mae DUS License [Member]</t>
        </is>
      </c>
    </row>
    <row r="27">
      <c r="A27" s="3" t="inlineStr">
        <is>
          <t>Other Intangible Assets [Line Items]</t>
        </is>
      </c>
    </row>
    <row r="28">
      <c r="A28" s="4" t="inlineStr">
        <is>
          <t>Other Intangible Assets, Net</t>
        </is>
      </c>
      <c r="B28" s="4" t="inlineStr">
        <is>
          <t>[3]</t>
        </is>
      </c>
      <c r="C28" s="6" t="n">
        <v>20</v>
      </c>
      <c r="D28" s="6" t="n">
        <v>15</v>
      </c>
    </row>
    <row r="29">
      <c r="A29" s="4" t="inlineStr">
        <is>
          <t>Other Intangible Assets [Member]</t>
        </is>
      </c>
    </row>
    <row r="30">
      <c r="A30" s="3" t="inlineStr">
        <is>
          <t>Other Intangible Assets [Line Items]</t>
        </is>
      </c>
    </row>
    <row r="31">
      <c r="A31" s="4" t="inlineStr">
        <is>
          <t>Other Intangible Assets, Net</t>
        </is>
      </c>
      <c r="B31" s="4" t="inlineStr">
        <is>
          <t>[4]</t>
        </is>
      </c>
      <c r="C31" s="5" t="n">
        <v>3</v>
      </c>
      <c r="D31" s="5" t="n">
        <v>3</v>
      </c>
    </row>
    <row r="32"/>
    <row r="33">
      <c r="A33" s="4" t="inlineStr">
        <is>
          <t>[1]</t>
        </is>
      </c>
      <c r="B33" s="4" t="inlineStr">
        <is>
          <t>Includes intangible assets primarily related to acquired trust services, trade names, intellectual property, and employee agreements.</t>
        </is>
      </c>
    </row>
    <row r="34">
      <c r="A34" s="4" t="inlineStr">
        <is>
          <t>[2]</t>
        </is>
      </c>
      <c r="B34" s="4" t="inlineStr">
        <is>
          <t>Includes intangible assets related to broker and contractor origination networks, vendor networks, and customer relationships.</t>
        </is>
      </c>
    </row>
    <row r="35">
      <c r="A35" s="4" t="inlineStr">
        <is>
          <t>[3]</t>
        </is>
      </c>
      <c r="B35" s="4" t="inlineStr">
        <is>
          <t>are non-amortizing intangible assets. Refer to Note 6 for additional information related to the DUS license.</t>
        </is>
      </c>
    </row>
    <row r="36">
      <c r="A36" s="4" t="inlineStr">
        <is>
          <t>[4]</t>
        </is>
      </c>
      <c r="B36" s="4" t="inlineStr">
        <is>
          <t>Includes non-amortizing intangible assets related to other acquired trust services.</t>
        </is>
      </c>
    </row>
  </sheetData>
  <mergeCells count="6">
    <mergeCell ref="A1:B1"/>
    <mergeCell ref="A32:C32"/>
    <mergeCell ref="B33:C33"/>
    <mergeCell ref="B34:C34"/>
    <mergeCell ref="B35:C35"/>
    <mergeCell ref="B36:C36"/>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Intangible Assets (Aggregate Amount of Amortization Expense) (Details) $ in Millions</t>
        </is>
      </c>
      <c r="B1" s="2" t="inlineStr">
        <is>
          <t>Dec. 31, 2021USD ($)</t>
        </is>
      </c>
    </row>
    <row r="2">
      <c r="A2" s="3" t="inlineStr">
        <is>
          <t>Finite-Lived Intangible Assets, Net, Amortization Expense, Fiscal Year Maturity [Abstract]</t>
        </is>
      </c>
    </row>
    <row r="3">
      <c r="A3" s="4" t="inlineStr">
        <is>
          <t>Finite-Lived Intangible Assets, Amortization Expense, Next Twelve Months</t>
        </is>
      </c>
      <c r="B3" s="5" t="n">
        <v>52</v>
      </c>
    </row>
    <row r="4">
      <c r="A4" s="4" t="inlineStr">
        <is>
          <t>Finite-Lived Intangible Assets, Amortization Expense, Year Two</t>
        </is>
      </c>
      <c r="B4" s="6" t="n">
        <v>44</v>
      </c>
    </row>
    <row r="5">
      <c r="A5" s="4" t="inlineStr">
        <is>
          <t>Finite-Lived Intangible Assets, Amortization Expense, Year Three</t>
        </is>
      </c>
      <c r="B5" s="6" t="n">
        <v>36</v>
      </c>
    </row>
    <row r="6">
      <c r="A6" s="4" t="inlineStr">
        <is>
          <t>Finite-Lived Intangible Assets, Amortization Expense, Year Four</t>
        </is>
      </c>
      <c r="B6" s="6" t="n">
        <v>30</v>
      </c>
    </row>
    <row r="7">
      <c r="A7" s="4" t="inlineStr">
        <is>
          <t>Finite-Lived Intangible Assets, Amortization Expense, Year Five</t>
        </is>
      </c>
      <c r="B7" s="5" t="n">
        <v>25</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7" customWidth="1" min="1" max="1"/>
    <col width="25" customWidth="1" min="2" max="2"/>
    <col width="21" customWidth="1" min="3" max="3"/>
    <col width="21" customWidth="1" min="4" max="4"/>
  </cols>
  <sheetData>
    <row r="1">
      <c r="A1" s="1" t="inlineStr">
        <is>
          <t>Intangible Assets (Narrative) (Details) $ in Millions</t>
        </is>
      </c>
      <c r="B1" s="2" t="inlineStr">
        <is>
          <t>12 Months Ended</t>
        </is>
      </c>
    </row>
    <row r="2">
      <c r="B2" s="2" t="inlineStr">
        <is>
          <t>Dec. 31, 2021USD ($)unit</t>
        </is>
      </c>
      <c r="C2" s="2" t="inlineStr">
        <is>
          <t>Dec. 31, 2020USD ($)</t>
        </is>
      </c>
      <c r="D2" s="2" t="inlineStr">
        <is>
          <t>Dec. 31, 2019USD ($)</t>
        </is>
      </c>
    </row>
    <row r="3">
      <c r="A3" s="3" t="inlineStr">
        <is>
          <t>Intangible Assets [Line Items]</t>
        </is>
      </c>
    </row>
    <row r="4">
      <c r="A4" s="4" t="inlineStr">
        <is>
          <t>Number of Reporting Units | unit</t>
        </is>
      </c>
      <c r="B4" s="6" t="n">
        <v>3</v>
      </c>
    </row>
    <row r="5">
      <c r="A5" s="4" t="inlineStr">
        <is>
          <t>Impairment of Intangible Assets (Excluding Goodwill) | $</t>
        </is>
      </c>
      <c r="B5" s="5" t="n">
        <v>0</v>
      </c>
      <c r="C5" s="5" t="n">
        <v>0</v>
      </c>
      <c r="D5" s="5" t="n">
        <v>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Schedule of Interest-Bearing Deposits) (Details) - USD ($) $ in Millions</t>
        </is>
      </c>
      <c r="B1" s="2" t="inlineStr">
        <is>
          <t>Dec. 31, 2021</t>
        </is>
      </c>
      <c r="C1" s="2" t="inlineStr">
        <is>
          <t>Dec. 31, 2020</t>
        </is>
      </c>
    </row>
    <row r="2">
      <c r="A2" s="3" t="inlineStr">
        <is>
          <t>Deposits [Abstract]</t>
        </is>
      </c>
    </row>
    <row r="3">
      <c r="A3" s="4" t="inlineStr">
        <is>
          <t>Savings</t>
        </is>
      </c>
      <c r="B3" s="5" t="n">
        <v>28018</v>
      </c>
      <c r="C3" s="5" t="n">
        <v>24484</v>
      </c>
    </row>
    <row r="4">
      <c r="A4" s="4" t="inlineStr">
        <is>
          <t>Interest-bearing checking</t>
        </is>
      </c>
      <c r="B4" s="6" t="n">
        <v>15134</v>
      </c>
      <c r="C4" s="6" t="n">
        <v>11635</v>
      </c>
    </row>
    <row r="5">
      <c r="A5" s="4" t="inlineStr">
        <is>
          <t>Money market—domestic</t>
        </is>
      </c>
      <c r="B5" s="6" t="n">
        <v>31408</v>
      </c>
      <c r="C5" s="6" t="n">
        <v>29719</v>
      </c>
    </row>
    <row r="6">
      <c r="A6" s="4" t="inlineStr">
        <is>
          <t>Time deposits</t>
        </is>
      </c>
      <c r="B6" s="6" t="n">
        <v>6143</v>
      </c>
      <c r="C6" s="6" t="n">
        <v>5341</v>
      </c>
    </row>
    <row r="7">
      <c r="A7" s="4" t="inlineStr">
        <is>
          <t>Interest-bearing Domestic Deposit, Certificates of Deposits</t>
        </is>
      </c>
      <c r="B7" s="6" t="n">
        <v>0</v>
      </c>
      <c r="C7" s="6" t="n">
        <v>11</v>
      </c>
    </row>
    <row r="8">
      <c r="A8" s="4" t="inlineStr">
        <is>
          <t>Interest-bearing Deposit Liabilities, Total</t>
        </is>
      </c>
      <c r="B8" s="5" t="n">
        <v>80703</v>
      </c>
      <c r="C8" s="5" t="n">
        <v>7119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75" customWidth="1" min="1" max="1"/>
    <col width="80" customWidth="1" min="2" max="2"/>
    <col width="16" customWidth="1" min="3" max="3"/>
    <col width="14" customWidth="1" min="4" max="4"/>
    <col width="14" customWidth="1" min="5" max="5"/>
  </cols>
  <sheetData>
    <row r="1">
      <c r="A1" s="1" t="inlineStr">
        <is>
          <t>CONSOLIDATED STATEMENTS OF CASH FLOWS - USD ($) $ in Millions</t>
        </is>
      </c>
      <c r="C1" s="2" t="inlineStr">
        <is>
          <t>12 Months Ended</t>
        </is>
      </c>
    </row>
    <row r="2">
      <c r="C2" s="2" t="inlineStr">
        <is>
          <t>Dec. 31, 2021</t>
        </is>
      </c>
      <c r="D2" s="2" t="inlineStr">
        <is>
          <t>Dec. 31, 2020</t>
        </is>
      </c>
      <c r="E2" s="2" t="inlineStr">
        <is>
          <t>Dec. 31, 2019</t>
        </is>
      </c>
    </row>
    <row r="3">
      <c r="A3" s="3" t="inlineStr">
        <is>
          <t>Operating activities:</t>
        </is>
      </c>
    </row>
    <row r="4">
      <c r="A4" s="4" t="inlineStr">
        <is>
          <t>Net income</t>
        </is>
      </c>
      <c r="C4" s="5" t="n">
        <v>2521</v>
      </c>
      <c r="D4" s="5" t="n">
        <v>1094</v>
      </c>
      <c r="E4" s="5" t="n">
        <v>1582</v>
      </c>
    </row>
    <row r="5">
      <c r="A5" s="3" t="inlineStr">
        <is>
          <t>Adjustments to reconcile net income to net cash from operating activities:</t>
        </is>
      </c>
    </row>
    <row r="6">
      <c r="A6" s="4" t="inlineStr">
        <is>
          <t>Provision for (benefit from) credit losses (1)</t>
        </is>
      </c>
      <c r="B6" s="4" t="inlineStr">
        <is>
          <t>[1],[2]</t>
        </is>
      </c>
      <c r="C6" s="6" t="n">
        <v>-524</v>
      </c>
      <c r="D6" s="6" t="n">
        <v>1330</v>
      </c>
      <c r="E6" s="6" t="n">
        <v>387</v>
      </c>
    </row>
    <row r="7">
      <c r="A7" s="4" t="inlineStr">
        <is>
          <t>Depreciation, amortization and accretion, net</t>
        </is>
      </c>
      <c r="C7" s="6" t="n">
        <v>371</v>
      </c>
      <c r="D7" s="6" t="n">
        <v>421</v>
      </c>
      <c r="E7" s="6" t="n">
        <v>426</v>
      </c>
    </row>
    <row r="8">
      <c r="A8" s="4" t="inlineStr">
        <is>
          <t>Securities (gains) losses, net</t>
        </is>
      </c>
      <c r="C8" s="6" t="n">
        <v>-3</v>
      </c>
      <c r="D8" s="6" t="n">
        <v>-4</v>
      </c>
      <c r="E8" s="6" t="n">
        <v>28</v>
      </c>
    </row>
    <row r="9">
      <c r="A9" s="4" t="inlineStr">
        <is>
          <t>Deferred income tax expense (benefit)</t>
        </is>
      </c>
      <c r="C9" s="6" t="n">
        <v>165</v>
      </c>
      <c r="D9" s="6" t="n">
        <v>-158</v>
      </c>
      <c r="E9" s="6" t="n">
        <v>62</v>
      </c>
    </row>
    <row r="10">
      <c r="A10" s="4" t="inlineStr">
        <is>
          <t>Originations and purchases of loans held for sale</t>
        </is>
      </c>
      <c r="C10" s="6" t="n">
        <v>-6747</v>
      </c>
      <c r="D10" s="6" t="n">
        <v>-6634</v>
      </c>
      <c r="E10" s="6" t="n">
        <v>-4381</v>
      </c>
    </row>
    <row r="11">
      <c r="A11" s="4" t="inlineStr">
        <is>
          <t>Proceeds from sales of loans held for sale</t>
        </is>
      </c>
      <c r="C11" s="6" t="n">
        <v>7728</v>
      </c>
      <c r="D11" s="6" t="n">
        <v>5865</v>
      </c>
      <c r="E11" s="6" t="n">
        <v>4144</v>
      </c>
    </row>
    <row r="12">
      <c r="A12" s="4" t="inlineStr">
        <is>
          <t>(Gain) loss on sale of loans, net</t>
        </is>
      </c>
      <c r="C12" s="6" t="n">
        <v>-273</v>
      </c>
      <c r="D12" s="6" t="n">
        <v>-241</v>
      </c>
      <c r="E12" s="6" t="n">
        <v>-124</v>
      </c>
    </row>
    <row r="13">
      <c r="A13" s="4" t="inlineStr">
        <is>
          <t>Loss on early extinguishment of debt</t>
        </is>
      </c>
      <c r="C13" s="6" t="n">
        <v>20</v>
      </c>
      <c r="D13" s="6" t="n">
        <v>22</v>
      </c>
      <c r="E13" s="6" t="n">
        <v>16</v>
      </c>
    </row>
    <row r="14">
      <c r="A14" s="3" t="inlineStr">
        <is>
          <t>Net change in operating assets and liabilities:</t>
        </is>
      </c>
    </row>
    <row r="15">
      <c r="A15" s="4" t="inlineStr">
        <is>
          <t>Other earning assets</t>
        </is>
      </c>
      <c r="C15" s="6" t="n">
        <v>13</v>
      </c>
      <c r="D15" s="6" t="n">
        <v>313</v>
      </c>
      <c r="E15" s="6" t="n">
        <v>158</v>
      </c>
    </row>
    <row r="16">
      <c r="A16" s="4" t="inlineStr">
        <is>
          <t>Interest receivable and other assets</t>
        </is>
      </c>
      <c r="C16" s="6" t="n">
        <v>-231</v>
      </c>
      <c r="D16" s="6" t="n">
        <v>-246</v>
      </c>
      <c r="E16" s="6" t="n">
        <v>-347</v>
      </c>
    </row>
    <row r="17">
      <c r="A17" s="4" t="inlineStr">
        <is>
          <t>Other liabilities</t>
        </is>
      </c>
      <c r="C17" s="6" t="n">
        <v>-76</v>
      </c>
      <c r="D17" s="6" t="n">
        <v>459</v>
      </c>
      <c r="E17" s="6" t="n">
        <v>453</v>
      </c>
    </row>
    <row r="18">
      <c r="A18" s="4" t="inlineStr">
        <is>
          <t>Other</t>
        </is>
      </c>
      <c r="C18" s="6" t="n">
        <v>66</v>
      </c>
      <c r="D18" s="6" t="n">
        <v>103</v>
      </c>
      <c r="E18" s="6" t="n">
        <v>177</v>
      </c>
    </row>
    <row r="19">
      <c r="A19" s="4" t="inlineStr">
        <is>
          <t>Net cash from operating activities</t>
        </is>
      </c>
      <c r="C19" s="6" t="n">
        <v>3030</v>
      </c>
      <c r="D19" s="6" t="n">
        <v>2324</v>
      </c>
      <c r="E19" s="6" t="n">
        <v>2581</v>
      </c>
    </row>
    <row r="20">
      <c r="A20" s="3" t="inlineStr">
        <is>
          <t>Investing activities:</t>
        </is>
      </c>
    </row>
    <row r="21">
      <c r="A21" s="4" t="inlineStr">
        <is>
          <t>Proceeds from maturities of debt securities held to maturity</t>
        </is>
      </c>
      <c r="C21" s="6" t="n">
        <v>222</v>
      </c>
      <c r="D21" s="6" t="n">
        <v>209</v>
      </c>
      <c r="E21" s="6" t="n">
        <v>148</v>
      </c>
    </row>
    <row r="22">
      <c r="A22" s="4" t="inlineStr">
        <is>
          <t>Proceeds from sales of debt securities available for sale</t>
        </is>
      </c>
      <c r="C22" s="6" t="n">
        <v>83</v>
      </c>
      <c r="D22" s="6" t="n">
        <v>304</v>
      </c>
      <c r="E22" s="6" t="n">
        <v>5372</v>
      </c>
    </row>
    <row r="23">
      <c r="A23" s="4" t="inlineStr">
        <is>
          <t>Proceeds from maturities of debt securities available for sale</t>
        </is>
      </c>
      <c r="C23" s="6" t="n">
        <v>5848</v>
      </c>
      <c r="D23" s="6" t="n">
        <v>4921</v>
      </c>
      <c r="E23" s="6" t="n">
        <v>3532</v>
      </c>
    </row>
    <row r="24">
      <c r="A24" s="4" t="inlineStr">
        <is>
          <t>Payments to Acquire Debt Securities, Available-for-sale</t>
        </is>
      </c>
      <c r="C24" s="6" t="n">
        <v>8360</v>
      </c>
      <c r="D24" s="6" t="n">
        <v>8956</v>
      </c>
      <c r="E24" s="6" t="n">
        <v>8102</v>
      </c>
    </row>
    <row r="25">
      <c r="A25" s="4" t="inlineStr">
        <is>
          <t>Net proceeds from (payments for) bank-owned life insurance</t>
        </is>
      </c>
      <c r="C25" s="6" t="n">
        <v>-2</v>
      </c>
      <c r="D25" s="6" t="n">
        <v>-1</v>
      </c>
      <c r="E25" s="6" t="n">
        <v>-8</v>
      </c>
    </row>
    <row r="26">
      <c r="A26" s="4" t="inlineStr">
        <is>
          <t>Proceeds from sales of loans</t>
        </is>
      </c>
      <c r="C26" s="6" t="n">
        <v>522</v>
      </c>
      <c r="D26" s="6" t="n">
        <v>256</v>
      </c>
      <c r="E26" s="6" t="n">
        <v>471</v>
      </c>
    </row>
    <row r="27">
      <c r="A27" s="4" t="inlineStr">
        <is>
          <t>Purchases of loans</t>
        </is>
      </c>
      <c r="C27" s="6" t="n">
        <v>-1314</v>
      </c>
      <c r="D27" s="6" t="n">
        <v>-1558</v>
      </c>
      <c r="E27" s="6" t="n">
        <v>-1561</v>
      </c>
    </row>
    <row r="28">
      <c r="A28" s="4" t="inlineStr">
        <is>
          <t>Net change in loans</t>
        </is>
      </c>
      <c r="C28" s="6" t="n">
        <v>1481</v>
      </c>
      <c r="D28" s="6" t="n">
        <v>546</v>
      </c>
      <c r="E28" s="6" t="n">
        <v>859</v>
      </c>
    </row>
    <row r="29">
      <c r="A29" s="4" t="inlineStr">
        <is>
          <t>Payments to Acquire Mortgage Servicing Rights (MSR)</t>
        </is>
      </c>
      <c r="C29" s="6" t="n">
        <v>-72</v>
      </c>
      <c r="D29" s="6" t="n">
        <v>-59</v>
      </c>
      <c r="E29" s="6" t="n">
        <v>-24</v>
      </c>
    </row>
    <row r="30">
      <c r="A30" s="4" t="inlineStr">
        <is>
          <t>Net purchases of other assets</t>
        </is>
      </c>
      <c r="C30" s="6" t="n">
        <v>-91</v>
      </c>
      <c r="D30" s="6" t="n">
        <v>-134</v>
      </c>
      <c r="E30" s="6" t="n">
        <v>-178</v>
      </c>
    </row>
    <row r="31">
      <c r="A31" s="4" t="inlineStr">
        <is>
          <t>Payments to Acquire Businesses, Net of Cash Acquired</t>
        </is>
      </c>
      <c r="C31" s="6" t="n">
        <v>-1182</v>
      </c>
      <c r="D31" s="6" t="n">
        <v>-381</v>
      </c>
      <c r="E31" s="6" t="n">
        <v>0</v>
      </c>
    </row>
    <row r="32">
      <c r="A32" s="4" t="inlineStr">
        <is>
          <t>Net cash from investing activities</t>
        </is>
      </c>
      <c r="C32" s="6" t="n">
        <v>-2865</v>
      </c>
      <c r="D32" s="6" t="n">
        <v>-4853</v>
      </c>
      <c r="E32" s="6" t="n">
        <v>509</v>
      </c>
    </row>
    <row r="33">
      <c r="A33" s="3" t="inlineStr">
        <is>
          <t>Financing activities:</t>
        </is>
      </c>
    </row>
    <row r="34">
      <c r="A34" s="4" t="inlineStr">
        <is>
          <t>Net change in deposits</t>
        </is>
      </c>
      <c r="C34" s="6" t="n">
        <v>13836</v>
      </c>
      <c r="D34" s="6" t="n">
        <v>25004</v>
      </c>
      <c r="E34" s="6" t="n">
        <v>2984</v>
      </c>
    </row>
    <row r="35">
      <c r="A35" s="4" t="inlineStr">
        <is>
          <t>Net change in short-term borrowings</t>
        </is>
      </c>
      <c r="C35" s="6" t="n">
        <v>-102</v>
      </c>
      <c r="D35" s="6" t="n">
        <v>-2050</v>
      </c>
      <c r="E35" s="6" t="n">
        <v>450</v>
      </c>
    </row>
    <row r="36">
      <c r="A36" s="4" t="inlineStr">
        <is>
          <t>Proceeds from long-term borrowings</t>
        </is>
      </c>
      <c r="C36" s="6" t="n">
        <v>647</v>
      </c>
      <c r="D36" s="6" t="n">
        <v>4698</v>
      </c>
      <c r="E36" s="6" t="n">
        <v>21274</v>
      </c>
    </row>
    <row r="37">
      <c r="A37" s="4" t="inlineStr">
        <is>
          <t>Payments on long-term borrowings</t>
        </is>
      </c>
      <c r="C37" s="6" t="n">
        <v>-1779</v>
      </c>
      <c r="D37" s="6" t="n">
        <v>-10918</v>
      </c>
      <c r="E37" s="6" t="n">
        <v>-25926</v>
      </c>
    </row>
    <row r="38">
      <c r="A38" s="4" t="inlineStr">
        <is>
          <t>Cash dividends on common stock</t>
        </is>
      </c>
      <c r="C38" s="6" t="n">
        <v>-608</v>
      </c>
      <c r="D38" s="6" t="n">
        <v>-595</v>
      </c>
      <c r="E38" s="6" t="n">
        <v>-577</v>
      </c>
    </row>
    <row r="39">
      <c r="A39" s="4" t="inlineStr">
        <is>
          <t>Cash dividends on preferred stock</t>
        </is>
      </c>
      <c r="C39" s="6" t="n">
        <v>-108</v>
      </c>
      <c r="D39" s="6" t="n">
        <v>-103</v>
      </c>
      <c r="E39" s="6" t="n">
        <v>-79</v>
      </c>
    </row>
    <row r="40">
      <c r="A40" s="4" t="inlineStr">
        <is>
          <t>Net proceeds from issuance of preferred stock</t>
        </is>
      </c>
      <c r="C40" s="6" t="n">
        <v>390</v>
      </c>
      <c r="D40" s="6" t="n">
        <v>346</v>
      </c>
      <c r="E40" s="6" t="n">
        <v>490</v>
      </c>
    </row>
    <row r="41">
      <c r="A41" s="4" t="inlineStr">
        <is>
          <t>Stock Redeemed or Called During Period, Value</t>
        </is>
      </c>
      <c r="C41" s="6" t="n">
        <v>-500</v>
      </c>
      <c r="D41" s="6" t="n">
        <v>0</v>
      </c>
      <c r="E41" s="6" t="n">
        <v>0</v>
      </c>
    </row>
    <row r="42">
      <c r="A42" s="4" t="inlineStr">
        <is>
          <t>Repurchases of common stock</t>
        </is>
      </c>
      <c r="C42" s="6" t="n">
        <v>-467</v>
      </c>
      <c r="D42" s="6" t="n">
        <v>0</v>
      </c>
      <c r="E42" s="6" t="n">
        <v>-1101</v>
      </c>
    </row>
    <row r="43">
      <c r="A43" s="4" t="inlineStr">
        <is>
          <t>Taxes paid related to net share settlement of equity awards</t>
        </is>
      </c>
      <c r="C43" s="6" t="n">
        <v>-22</v>
      </c>
      <c r="D43" s="6" t="n">
        <v>-8</v>
      </c>
      <c r="E43" s="6" t="n">
        <v>-29</v>
      </c>
    </row>
    <row r="44">
      <c r="A44" s="4" t="inlineStr">
        <is>
          <t>Other</t>
        </is>
      </c>
      <c r="C44" s="6" t="n">
        <v>3</v>
      </c>
      <c r="D44" s="6" t="n">
        <v>-3</v>
      </c>
      <c r="E44" s="6" t="n">
        <v>0</v>
      </c>
    </row>
    <row r="45">
      <c r="A45" s="4" t="inlineStr">
        <is>
          <t>Net cash from financing activities</t>
        </is>
      </c>
      <c r="C45" s="6" t="n">
        <v>11290</v>
      </c>
      <c r="D45" s="6" t="n">
        <v>16371</v>
      </c>
      <c r="E45" s="6" t="n">
        <v>-2514</v>
      </c>
    </row>
    <row r="46">
      <c r="A46" s="4" t="inlineStr">
        <is>
          <t>Net change in cash and cash equivalents</t>
        </is>
      </c>
      <c r="C46" s="6" t="n">
        <v>11455</v>
      </c>
      <c r="D46" s="6" t="n">
        <v>13842</v>
      </c>
      <c r="E46" s="6" t="n">
        <v>576</v>
      </c>
    </row>
    <row r="47">
      <c r="A47" s="4" t="inlineStr">
        <is>
          <t>Cash and cash equivalents at beginning of year</t>
        </is>
      </c>
      <c r="C47" s="6" t="n">
        <v>17956</v>
      </c>
      <c r="D47" s="6" t="n">
        <v>4114</v>
      </c>
      <c r="E47" s="6" t="n">
        <v>3538</v>
      </c>
    </row>
    <row r="48">
      <c r="A48" s="4" t="inlineStr">
        <is>
          <t>Cash and cash equivalents at end of year</t>
        </is>
      </c>
      <c r="C48" s="5" t="n">
        <v>29411</v>
      </c>
      <c r="D48" s="5" t="n">
        <v>17956</v>
      </c>
      <c r="E48" s="5" t="n">
        <v>4114</v>
      </c>
    </row>
    <row r="49"/>
    <row r="50">
      <c r="A50" s="4" t="inlineStr">
        <is>
          <t>[1]</t>
        </is>
      </c>
      <c r="B50" s="4" t="inlineStr">
        <is>
          <t>Upon adoption of CECL on January 1, 2020, the provision for credit losses is the sum of the provision for loans losses and the provision for unfunded credit commitments. Prior to the adoption of CECL, the provision for unfunded commitments was included in other non-interest expense.</t>
        </is>
      </c>
    </row>
    <row r="51">
      <c r="A51" s="4" t="inlineStr">
        <is>
          <t>[2]</t>
        </is>
      </c>
      <c r="B51" s="4" t="inlineStr">
        <is>
          <t>Upon adoption of CECL on January 1, 2020, the provision for credit losses presented within net interest income after provision for credit losses is the sum of the provision for loan losses and the provision for unfunded credit commitments. Prior to the adoption of CECL, the provision for unfunded commitments was included in other non-interest expense.</t>
        </is>
      </c>
    </row>
  </sheetData>
  <mergeCells count="5">
    <mergeCell ref="A1:B2"/>
    <mergeCell ref="C1:E1"/>
    <mergeCell ref="A49:D49"/>
    <mergeCell ref="B50:D50"/>
    <mergeCell ref="B51:D5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Deposits (Schedule of Aggregate Amount of Maturities of All Time Deposits) (Details) $ in Millions</t>
        </is>
      </c>
      <c r="B1" s="2" t="inlineStr">
        <is>
          <t>Dec. 31, 2021USD ($)</t>
        </is>
      </c>
    </row>
    <row r="2">
      <c r="A2" s="3" t="inlineStr">
        <is>
          <t>Deposits [Abstract]</t>
        </is>
      </c>
    </row>
    <row r="3">
      <c r="A3" s="4" t="inlineStr">
        <is>
          <t>Time Deposit Maturities, Next Twelve Months</t>
        </is>
      </c>
      <c r="B3" s="5" t="n">
        <v>3471</v>
      </c>
    </row>
    <row r="4">
      <c r="A4" s="4" t="inlineStr">
        <is>
          <t>Time Deposit Maturities, Year Two</t>
        </is>
      </c>
      <c r="B4" s="6" t="n">
        <v>1113</v>
      </c>
    </row>
    <row r="5">
      <c r="A5" s="4" t="inlineStr">
        <is>
          <t>Time Deposit Maturities, Year Three</t>
        </is>
      </c>
      <c r="B5" s="6" t="n">
        <v>650</v>
      </c>
    </row>
    <row r="6">
      <c r="A6" s="4" t="inlineStr">
        <is>
          <t>Time Deposit Maturities, Year Four</t>
        </is>
      </c>
      <c r="B6" s="6" t="n">
        <v>420</v>
      </c>
    </row>
    <row r="7">
      <c r="A7" s="4" t="inlineStr">
        <is>
          <t>Time Deposit Maturities, Year Five</t>
        </is>
      </c>
      <c r="B7" s="6" t="n">
        <v>299</v>
      </c>
    </row>
    <row r="8">
      <c r="A8" s="4" t="inlineStr">
        <is>
          <t>Time Deposit Maturities, after Year Five</t>
        </is>
      </c>
      <c r="B8" s="6" t="n">
        <v>190</v>
      </c>
    </row>
    <row r="9">
      <c r="A9" s="4" t="inlineStr">
        <is>
          <t>Time Deposits, Total</t>
        </is>
      </c>
      <c r="B9" s="5" t="n">
        <v>6143</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Schedule of Long-Term Borrowings) (Details) - USD ($) $ in Millions</t>
        </is>
      </c>
      <c r="B1" s="2" t="inlineStr">
        <is>
          <t>Dec. 31, 2021</t>
        </is>
      </c>
      <c r="C1" s="2" t="inlineStr">
        <is>
          <t>Dec. 31, 2020</t>
        </is>
      </c>
    </row>
    <row r="2">
      <c r="A2" s="3" t="inlineStr">
        <is>
          <t>Debt Instrument [Line Items]</t>
        </is>
      </c>
    </row>
    <row r="3">
      <c r="A3" s="4" t="inlineStr">
        <is>
          <t>Long-term borrowings</t>
        </is>
      </c>
      <c r="B3" s="5" t="n">
        <v>2407</v>
      </c>
      <c r="C3" s="5" t="n">
        <v>3569</v>
      </c>
    </row>
    <row r="4">
      <c r="A4" s="4" t="inlineStr">
        <is>
          <t>Parent Company [Member]</t>
        </is>
      </c>
    </row>
    <row r="5">
      <c r="A5" s="3" t="inlineStr">
        <is>
          <t>Debt Instrument [Line Items]</t>
        </is>
      </c>
    </row>
    <row r="6">
      <c r="A6" s="4" t="inlineStr">
        <is>
          <t>Long-term borrowings</t>
        </is>
      </c>
      <c r="B6" s="6" t="n">
        <v>1909</v>
      </c>
      <c r="C6" s="6" t="n">
        <v>2718</v>
      </c>
    </row>
    <row r="7">
      <c r="A7" s="4" t="inlineStr">
        <is>
          <t>Parent Company [Member] | Senior Notes [Member] | Three Point Two Zero Percent Senior Notes Due February 2021 [Member]</t>
        </is>
      </c>
    </row>
    <row r="8">
      <c r="A8" s="3" t="inlineStr">
        <is>
          <t>Debt Instrument [Line Items]</t>
        </is>
      </c>
    </row>
    <row r="9">
      <c r="A9" s="4" t="inlineStr">
        <is>
          <t>Long-term borrowings</t>
        </is>
      </c>
      <c r="B9" s="6" t="n">
        <v>0</v>
      </c>
      <c r="C9" s="6" t="n">
        <v>360</v>
      </c>
    </row>
    <row r="10">
      <c r="A10" s="4" t="inlineStr">
        <is>
          <t>Parent Company [Member] | Senior Notes [Member] | Three Point Eight Zero Percent Senior Notes Due August 2023 [Member] [Member]</t>
        </is>
      </c>
    </row>
    <row r="11">
      <c r="A11" s="3" t="inlineStr">
        <is>
          <t>Debt Instrument [Line Items]</t>
        </is>
      </c>
    </row>
    <row r="12">
      <c r="A12" s="4" t="inlineStr">
        <is>
          <t>Long-term borrowings</t>
        </is>
      </c>
      <c r="B12" s="6" t="n">
        <v>0</v>
      </c>
      <c r="C12" s="6" t="n">
        <v>997</v>
      </c>
    </row>
    <row r="13">
      <c r="A13" s="4" t="inlineStr">
        <is>
          <t>Parent Company [Member] | Senior Notes [Member] | Two Point Two Five Percent Senior Notes Due April Two Thousand Twenty Five [Member]</t>
        </is>
      </c>
    </row>
    <row r="14">
      <c r="A14" s="3" t="inlineStr">
        <is>
          <t>Debt Instrument [Line Items]</t>
        </is>
      </c>
    </row>
    <row r="15">
      <c r="A15" s="4" t="inlineStr">
        <is>
          <t>Long-term borrowings</t>
        </is>
      </c>
      <c r="B15" s="6" t="n">
        <v>746</v>
      </c>
      <c r="C15" s="6" t="n">
        <v>744</v>
      </c>
    </row>
    <row r="16">
      <c r="A16" s="4" t="inlineStr">
        <is>
          <t>Parent Company [Member] | Senior Notes [Member] | One point Eight Percent Senior Notes Due August Two Thousand</t>
        </is>
      </c>
    </row>
    <row r="17">
      <c r="A17" s="3" t="inlineStr">
        <is>
          <t>Debt Instrument [Line Items]</t>
        </is>
      </c>
    </row>
    <row r="18">
      <c r="A18" s="4" t="inlineStr">
        <is>
          <t>Long-term borrowings</t>
        </is>
      </c>
      <c r="B18" s="6" t="n">
        <v>645</v>
      </c>
      <c r="C18" s="6" t="n">
        <v>0</v>
      </c>
    </row>
    <row r="19">
      <c r="A19" s="4" t="inlineStr">
        <is>
          <t>Parent Company [Member] | Subordinated Debt [Member] | Seven Point Seven Five Percent Subordinated Notes Due September Two Thousand Twenty Four [Member]</t>
        </is>
      </c>
    </row>
    <row r="20">
      <c r="A20" s="3" t="inlineStr">
        <is>
          <t>Debt Instrument [Line Items]</t>
        </is>
      </c>
    </row>
    <row r="21">
      <c r="A21" s="4" t="inlineStr">
        <is>
          <t>Long-term borrowings</t>
        </is>
      </c>
      <c r="B21" s="6" t="n">
        <v>100</v>
      </c>
      <c r="C21" s="6" t="n">
        <v>100</v>
      </c>
    </row>
    <row r="22">
      <c r="A22" s="4" t="inlineStr">
        <is>
          <t>Parent Company [Member] | Subordinated Debt [Member] | Six Point Seven Five Percent Subordinated Debentures Due November Two Thousand Twenty Five [Member]</t>
        </is>
      </c>
    </row>
    <row r="23">
      <c r="A23" s="3" t="inlineStr">
        <is>
          <t>Debt Instrument [Line Items]</t>
        </is>
      </c>
    </row>
    <row r="24">
      <c r="A24" s="4" t="inlineStr">
        <is>
          <t>Long-term borrowings</t>
        </is>
      </c>
      <c r="B24" s="6" t="n">
        <v>154</v>
      </c>
      <c r="C24" s="6" t="n">
        <v>155</v>
      </c>
    </row>
    <row r="25">
      <c r="A25" s="4" t="inlineStr">
        <is>
          <t>Parent Company [Member] | Subordinated Debt [Member] | Seven Point Three Seven Five Percent Subordinated Notes Due December Two Thousand Thirty Seven [Member]</t>
        </is>
      </c>
    </row>
    <row r="26">
      <c r="A26" s="3" t="inlineStr">
        <is>
          <t>Debt Instrument [Line Items]</t>
        </is>
      </c>
    </row>
    <row r="27">
      <c r="A27" s="4" t="inlineStr">
        <is>
          <t>Long-term borrowings</t>
        </is>
      </c>
      <c r="B27" s="6" t="n">
        <v>298</v>
      </c>
      <c r="C27" s="6" t="n">
        <v>298</v>
      </c>
    </row>
    <row r="28">
      <c r="A28" s="4" t="inlineStr">
        <is>
          <t>Parent Company [Member] | Valuation Adjustments On Hedged Long Term Debt [Member]</t>
        </is>
      </c>
    </row>
    <row r="29">
      <c r="A29" s="3" t="inlineStr">
        <is>
          <t>Debt Instrument [Line Items]</t>
        </is>
      </c>
    </row>
    <row r="30">
      <c r="A30" s="4" t="inlineStr">
        <is>
          <t>Long-term borrowings</t>
        </is>
      </c>
      <c r="B30" s="6" t="n">
        <v>-34</v>
      </c>
      <c r="C30" s="6" t="n">
        <v>64</v>
      </c>
    </row>
    <row r="31">
      <c r="A31" s="4" t="inlineStr">
        <is>
          <t>Regions Bank [Member]</t>
        </is>
      </c>
    </row>
    <row r="32">
      <c r="A32" s="3" t="inlineStr">
        <is>
          <t>Debt Instrument [Line Items]</t>
        </is>
      </c>
    </row>
    <row r="33">
      <c r="A33" s="4" t="inlineStr">
        <is>
          <t>Long-term borrowings</t>
        </is>
      </c>
      <c r="B33" s="6" t="n">
        <v>498</v>
      </c>
      <c r="C33" s="6" t="n">
        <v>851</v>
      </c>
    </row>
    <row r="34">
      <c r="A34" s="4" t="inlineStr">
        <is>
          <t>Regions Bank [Member] | Senior Notes [Member] | Two Point Seven Five Percent Senior Notes Due April Two Thousand Twenty-One [Member]</t>
        </is>
      </c>
    </row>
    <row r="35">
      <c r="A35" s="3" t="inlineStr">
        <is>
          <t>Debt Instrument [Line Items]</t>
        </is>
      </c>
    </row>
    <row r="36">
      <c r="A36" s="4" t="inlineStr">
        <is>
          <t>Long-term borrowings</t>
        </is>
      </c>
      <c r="B36" s="6" t="n">
        <v>0</v>
      </c>
      <c r="C36" s="6" t="n">
        <v>190</v>
      </c>
    </row>
    <row r="37">
      <c r="A37" s="4" t="inlineStr">
        <is>
          <t>Regions Bank [Member] | Senior Notes [Member] | Three Month LIBOR Plus Point Three Eight Percent of Floating Rate Senior Notes due April 2021 [Member]</t>
        </is>
      </c>
    </row>
    <row r="38">
      <c r="A38" s="3" t="inlineStr">
        <is>
          <t>Debt Instrument [Line Items]</t>
        </is>
      </c>
    </row>
    <row r="39">
      <c r="A39" s="4" t="inlineStr">
        <is>
          <t>Long-term borrowings</t>
        </is>
      </c>
      <c r="B39" s="6" t="n">
        <v>0</v>
      </c>
      <c r="C39" s="6" t="n">
        <v>66</v>
      </c>
    </row>
    <row r="40">
      <c r="A40" s="4" t="inlineStr">
        <is>
          <t>Regions Bank [Member] | Subordinated Debt [Member] | Six Point Four Five Percent Subordinated Notes Due June Two Thousand Thirty Seven [Member]</t>
        </is>
      </c>
    </row>
    <row r="41">
      <c r="A41" s="3" t="inlineStr">
        <is>
          <t>Debt Instrument [Line Items]</t>
        </is>
      </c>
    </row>
    <row r="42">
      <c r="A42" s="4" t="inlineStr">
        <is>
          <t>Long-term borrowings</t>
        </is>
      </c>
      <c r="B42" s="6" t="n">
        <v>496</v>
      </c>
      <c r="C42" s="6" t="n">
        <v>496</v>
      </c>
    </row>
    <row r="43">
      <c r="A43" s="4" t="inlineStr">
        <is>
          <t>Regions Bank [Member] | Subordinated Debt [Member] | Ascentium Note Securitizations[Member]</t>
        </is>
      </c>
    </row>
    <row r="44">
      <c r="A44" s="3" t="inlineStr">
        <is>
          <t>Debt Instrument [Line Items]</t>
        </is>
      </c>
    </row>
    <row r="45">
      <c r="A45" s="4" t="inlineStr">
        <is>
          <t>Long-term borrowings</t>
        </is>
      </c>
      <c r="B45" s="6" t="n">
        <v>0</v>
      </c>
      <c r="C45" s="6" t="n">
        <v>97</v>
      </c>
    </row>
    <row r="46">
      <c r="A46" s="4" t="inlineStr">
        <is>
          <t>Regions Bank [Member] | Other Long Term Debt [Member]</t>
        </is>
      </c>
    </row>
    <row r="47">
      <c r="A47" s="3" t="inlineStr">
        <is>
          <t>Debt Instrument [Line Items]</t>
        </is>
      </c>
    </row>
    <row r="48">
      <c r="A48" s="4" t="inlineStr">
        <is>
          <t>Long-term borrowings</t>
        </is>
      </c>
      <c r="B48" s="5" t="n">
        <v>2</v>
      </c>
      <c r="C48" s="5" t="n">
        <v>2</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Schedule of Maturities of Long-Term Borrowings) (Details) - USD ($) $ in Millions</t>
        </is>
      </c>
      <c r="B1" s="2" t="inlineStr">
        <is>
          <t>Dec. 31, 2021</t>
        </is>
      </c>
      <c r="C1" s="2" t="inlineStr">
        <is>
          <t>Dec. 31, 2020</t>
        </is>
      </c>
    </row>
    <row r="2">
      <c r="A2" s="3" t="inlineStr">
        <is>
          <t>Schedule of Maturities of Long-Term Debt [Line Items]</t>
        </is>
      </c>
    </row>
    <row r="3">
      <c r="A3" s="4" t="inlineStr">
        <is>
          <t>Long-term borrowings</t>
        </is>
      </c>
      <c r="B3" s="5" t="n">
        <v>2407</v>
      </c>
      <c r="C3" s="5" t="n">
        <v>3569</v>
      </c>
    </row>
    <row r="4">
      <c r="A4" s="4" t="inlineStr">
        <is>
          <t>Parent Company [Member]</t>
        </is>
      </c>
    </row>
    <row r="5">
      <c r="A5" s="3" t="inlineStr">
        <is>
          <t>Schedule of Maturities of Long-Term Debt [Line Items]</t>
        </is>
      </c>
    </row>
    <row r="6">
      <c r="A6" s="4" t="inlineStr">
        <is>
          <t>Long-term Debt, Maturities, Repayments of Principal in Next Twelve Months</t>
        </is>
      </c>
      <c r="B6" s="6" t="n">
        <v>0</v>
      </c>
    </row>
    <row r="7">
      <c r="A7" s="4" t="inlineStr">
        <is>
          <t>Long-term Debt, Maturities, Repayments of Principal in Year Two</t>
        </is>
      </c>
      <c r="B7" s="6" t="n">
        <v>0</v>
      </c>
    </row>
    <row r="8">
      <c r="A8" s="4" t="inlineStr">
        <is>
          <t>Long-term Debt, Maturities, Repayments of Principal in Year Three</t>
        </is>
      </c>
      <c r="B8" s="6" t="n">
        <v>100</v>
      </c>
    </row>
    <row r="9">
      <c r="A9" s="4" t="inlineStr">
        <is>
          <t>Long-term Debt, Maturities, Repayments of Principal in Year Four</t>
        </is>
      </c>
      <c r="B9" s="6" t="n">
        <v>879</v>
      </c>
    </row>
    <row r="10">
      <c r="A10" s="4" t="inlineStr">
        <is>
          <t>Long-term Debt, Maturities, Repayments of Principal in Year Five</t>
        </is>
      </c>
      <c r="B10" s="6" t="n">
        <v>0</v>
      </c>
    </row>
    <row r="11">
      <c r="A11" s="4" t="inlineStr">
        <is>
          <t>Long-term Debt, Maturities, Repayments of Principal after Year Five</t>
        </is>
      </c>
      <c r="B11" s="6" t="n">
        <v>930</v>
      </c>
    </row>
    <row r="12">
      <c r="A12" s="4" t="inlineStr">
        <is>
          <t>Long-term borrowings</t>
        </is>
      </c>
      <c r="B12" s="6" t="n">
        <v>1909</v>
      </c>
      <c r="C12" s="6" t="n">
        <v>2718</v>
      </c>
    </row>
    <row r="13">
      <c r="A13" s="4" t="inlineStr">
        <is>
          <t>Regions Bank [Member]</t>
        </is>
      </c>
    </row>
    <row r="14">
      <c r="A14" s="3" t="inlineStr">
        <is>
          <t>Schedule of Maturities of Long-Term Debt [Line Items]</t>
        </is>
      </c>
    </row>
    <row r="15">
      <c r="A15" s="4" t="inlineStr">
        <is>
          <t>Long-term Debt, Maturities, Repayments of Principal in Next Twelve Months</t>
        </is>
      </c>
      <c r="B15" s="6" t="n">
        <v>0</v>
      </c>
    </row>
    <row r="16">
      <c r="A16" s="4" t="inlineStr">
        <is>
          <t>Long-term Debt, Maturities, Repayments of Principal in Year Two</t>
        </is>
      </c>
      <c r="B16" s="6" t="n">
        <v>0</v>
      </c>
    </row>
    <row r="17">
      <c r="A17" s="4" t="inlineStr">
        <is>
          <t>Long-term Debt, Maturities, Repayments of Principal in Year Three</t>
        </is>
      </c>
      <c r="B17" s="6" t="n">
        <v>0</v>
      </c>
    </row>
    <row r="18">
      <c r="A18" s="4" t="inlineStr">
        <is>
          <t>Long-term Debt, Maturities, Repayments of Principal in Year Four</t>
        </is>
      </c>
      <c r="B18" s="6" t="n">
        <v>0</v>
      </c>
    </row>
    <row r="19">
      <c r="A19" s="4" t="inlineStr">
        <is>
          <t>Long-term Debt, Maturities, Repayments of Principal in Year Five</t>
        </is>
      </c>
      <c r="B19" s="6" t="n">
        <v>0</v>
      </c>
    </row>
    <row r="20">
      <c r="A20" s="4" t="inlineStr">
        <is>
          <t>Long-term Debt, Maturities, Repayments of Principal after Year Five</t>
        </is>
      </c>
      <c r="B20" s="6" t="n">
        <v>498</v>
      </c>
    </row>
    <row r="21">
      <c r="A21" s="4" t="inlineStr">
        <is>
          <t>Long-term borrowings</t>
        </is>
      </c>
      <c r="B21" s="5" t="n">
        <v>498</v>
      </c>
      <c r="C21" s="5" t="n">
        <v>851</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53" customWidth="1" min="1" max="1"/>
    <col width="30" customWidth="1" min="2" max="2"/>
    <col width="21" customWidth="1" min="3" max="3"/>
    <col width="21" customWidth="1" min="4" max="4"/>
  </cols>
  <sheetData>
    <row r="1">
      <c r="A1" s="1" t="inlineStr">
        <is>
          <t>Borrowings (Narrative) (Details) $ in Millions</t>
        </is>
      </c>
      <c r="B1" s="2" t="inlineStr">
        <is>
          <t>12 Months Ended</t>
        </is>
      </c>
    </row>
    <row r="2">
      <c r="B2" s="2" t="inlineStr">
        <is>
          <t>Dec. 31, 2021USD ($)agreement</t>
        </is>
      </c>
      <c r="C2" s="2" t="inlineStr">
        <is>
          <t>Dec. 31, 2020USD ($)</t>
        </is>
      </c>
      <c r="D2" s="2" t="inlineStr">
        <is>
          <t>Dec. 31, 2019USD ($)</t>
        </is>
      </c>
    </row>
    <row r="3">
      <c r="A3" s="3" t="inlineStr">
        <is>
          <t>Debt Instrument [Line Items]</t>
        </is>
      </c>
    </row>
    <row r="4">
      <c r="A4" s="4" t="inlineStr">
        <is>
          <t>Gain (Loss) on Extinguishment of Debt</t>
        </is>
      </c>
      <c r="B4" s="5" t="n">
        <v>-20</v>
      </c>
      <c r="C4" s="5" t="n">
        <v>-22</v>
      </c>
      <c r="D4" s="5" t="n">
        <v>-16</v>
      </c>
    </row>
    <row r="5">
      <c r="A5" s="4" t="inlineStr">
        <is>
          <t>Debt, Weighted Average Interest Rate</t>
        </is>
      </c>
      <c r="B5" s="4" t="inlineStr">
        <is>
          <t>3.60%</t>
        </is>
      </c>
      <c r="C5" s="4" t="inlineStr">
        <is>
          <t>2.70%</t>
        </is>
      </c>
      <c r="D5" s="4" t="inlineStr">
        <is>
          <t>3.40%</t>
        </is>
      </c>
    </row>
    <row r="6">
      <c r="A6" s="4" t="inlineStr">
        <is>
          <t>Proceeds from Issuance of Debt</t>
        </is>
      </c>
      <c r="B6" s="5" t="n">
        <v>650</v>
      </c>
      <c r="C6" s="5" t="n">
        <v>750</v>
      </c>
    </row>
    <row r="7">
      <c r="A7" s="4" t="inlineStr">
        <is>
          <t>Minimum [Member] | Subordinated Debt [Member]</t>
        </is>
      </c>
    </row>
    <row r="8">
      <c r="A8" s="3" t="inlineStr">
        <is>
          <t>Debt Instrument [Line Items]</t>
        </is>
      </c>
    </row>
    <row r="9">
      <c r="A9" s="4" t="inlineStr">
        <is>
          <t>Debt Instrument, Interest Rate, Stated Percentage</t>
        </is>
      </c>
      <c r="B9" s="4" t="inlineStr">
        <is>
          <t>6.45%</t>
        </is>
      </c>
    </row>
    <row r="10">
      <c r="A10" s="4" t="inlineStr">
        <is>
          <t>Debt Instrument, Interest Rate, Stated Percentage</t>
        </is>
      </c>
      <c r="B10" s="4" t="inlineStr">
        <is>
          <t>6.45%</t>
        </is>
      </c>
    </row>
    <row r="11">
      <c r="A11" s="4" t="inlineStr">
        <is>
          <t>Maximum [Member] | Subordinated Debt [Member]</t>
        </is>
      </c>
    </row>
    <row r="12">
      <c r="A12" s="3" t="inlineStr">
        <is>
          <t>Debt Instrument [Line Items]</t>
        </is>
      </c>
    </row>
    <row r="13">
      <c r="A13" s="4" t="inlineStr">
        <is>
          <t>Debt Instrument, Interest Rate, Stated Percentage</t>
        </is>
      </c>
      <c r="B13" s="4" t="inlineStr">
        <is>
          <t>7.75%</t>
        </is>
      </c>
    </row>
    <row r="14">
      <c r="A14" s="4" t="inlineStr">
        <is>
          <t>Debt Instrument, Interest Rate, Stated Percentage</t>
        </is>
      </c>
      <c r="B14" s="4" t="inlineStr">
        <is>
          <t>7.75%</t>
        </is>
      </c>
    </row>
    <row r="15">
      <c r="A15" s="4" t="inlineStr">
        <is>
          <t>Parent Company [Member]</t>
        </is>
      </c>
    </row>
    <row r="16">
      <c r="A16" s="3" t="inlineStr">
        <is>
          <t>Debt Instrument [Line Items]</t>
        </is>
      </c>
    </row>
    <row r="17">
      <c r="A17" s="4" t="inlineStr">
        <is>
          <t>Gain (Loss) on Extinguishment of Debt</t>
        </is>
      </c>
      <c r="B17" s="5" t="n">
        <v>-20</v>
      </c>
      <c r="C17" s="6" t="n">
        <v>-14</v>
      </c>
      <c r="D17" s="5" t="n">
        <v>-16</v>
      </c>
    </row>
    <row r="18">
      <c r="A18" s="4" t="inlineStr">
        <is>
          <t>Parent Company [Member] | Subordinated Debt [Member]</t>
        </is>
      </c>
    </row>
    <row r="19">
      <c r="A19" s="3" t="inlineStr">
        <is>
          <t>Debt Instrument [Line Items]</t>
        </is>
      </c>
    </row>
    <row r="20">
      <c r="A20" s="4" t="inlineStr">
        <is>
          <t>Number Of Issuances Of Debt | agreement</t>
        </is>
      </c>
      <c r="B20" s="6" t="n">
        <v>3</v>
      </c>
    </row>
    <row r="21">
      <c r="A21" s="4" t="inlineStr">
        <is>
          <t>Subordinated Debt</t>
        </is>
      </c>
      <c r="B21" s="5" t="n">
        <v>552</v>
      </c>
    </row>
    <row r="22">
      <c r="A22" s="4" t="inlineStr">
        <is>
          <t>Regions Bank [Member] | Subordinated Debt [Member]</t>
        </is>
      </c>
    </row>
    <row r="23">
      <c r="A23" s="3" t="inlineStr">
        <is>
          <t>Debt Instrument [Line Items]</t>
        </is>
      </c>
    </row>
    <row r="24">
      <c r="A24" s="4" t="inlineStr">
        <is>
          <t>Number Of Issuances Of Debt | agreement</t>
        </is>
      </c>
      <c r="B24" s="6" t="n">
        <v>1</v>
      </c>
    </row>
    <row r="25">
      <c r="A25" s="4" t="inlineStr">
        <is>
          <t>Subordinated Debt</t>
        </is>
      </c>
      <c r="C25" s="5" t="n">
        <v>496</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80" customWidth="1" min="2" max="2"/>
    <col width="13" customWidth="1" min="3" max="3"/>
    <col width="21" customWidth="1" min="4" max="4"/>
  </cols>
  <sheetData>
    <row r="1">
      <c r="A1" s="1" t="inlineStr">
        <is>
          <t>Regulatory Capital Requirements and Restrictions (Schedule of Compliance with Regulatory Capital Requirements under Banking Regulations) (Details) $ in Millions</t>
        </is>
      </c>
      <c r="B1" s="2" t="inlineStr">
        <is>
          <t>Dec. 31, 2021USD ($)</t>
        </is>
      </c>
      <c r="D1" s="2" t="inlineStr">
        <is>
          <t>Dec. 31, 2020USD ($)</t>
        </is>
      </c>
    </row>
    <row r="2">
      <c r="A2" s="4" t="inlineStr">
        <is>
          <t>Regions Financial Corporation [Member]</t>
        </is>
      </c>
    </row>
    <row r="3">
      <c r="A3" s="3" t="inlineStr">
        <is>
          <t>Basel III Common Equity Tier 1 Capital</t>
        </is>
      </c>
    </row>
    <row r="4">
      <c r="A4" s="4" t="inlineStr">
        <is>
          <t>Basel III common equity Tier 1, Amount</t>
        </is>
      </c>
      <c r="B4" s="5" t="n">
        <v>10844</v>
      </c>
      <c r="D4" s="5" t="n">
        <v>10525</v>
      </c>
    </row>
    <row r="5">
      <c r="A5" s="4" t="inlineStr">
        <is>
          <t>Basel III common equity Tier 1, Ratio</t>
        </is>
      </c>
      <c r="B5" s="9" t="n">
        <v>0.09569999999999999</v>
      </c>
      <c r="C5" s="4" t="inlineStr">
        <is>
          <t>[1]</t>
        </is>
      </c>
      <c r="D5" s="9" t="n">
        <v>0.0984</v>
      </c>
    </row>
    <row r="6">
      <c r="A6" s="3" t="inlineStr">
        <is>
          <t>Tier One Risk Based Capital</t>
        </is>
      </c>
    </row>
    <row r="7">
      <c r="A7" s="4" t="inlineStr">
        <is>
          <t>Tier 1 Capital, Amount</t>
        </is>
      </c>
      <c r="B7" s="5" t="n">
        <v>12503</v>
      </c>
      <c r="D7" s="5" t="n">
        <v>12181</v>
      </c>
    </row>
    <row r="8">
      <c r="A8" s="4" t="inlineStr">
        <is>
          <t>Tier 1 Capital, Ratio</t>
        </is>
      </c>
      <c r="B8" s="9" t="n">
        <v>0.1103</v>
      </c>
      <c r="C8" s="4" t="inlineStr">
        <is>
          <t>[1]</t>
        </is>
      </c>
      <c r="D8" s="9" t="n">
        <v>0.1139</v>
      </c>
    </row>
    <row r="9">
      <c r="A9" s="3" t="inlineStr">
        <is>
          <t>Total Capital</t>
        </is>
      </c>
    </row>
    <row r="10">
      <c r="A10" s="4" t="inlineStr">
        <is>
          <t>Total Capital, Amount</t>
        </is>
      </c>
      <c r="B10" s="5" t="n">
        <v>14441</v>
      </c>
      <c r="D10" s="5" t="n">
        <v>14498</v>
      </c>
    </row>
    <row r="11">
      <c r="A11" s="4" t="inlineStr">
        <is>
          <t>Total Capital, Ratio</t>
        </is>
      </c>
      <c r="B11" s="9" t="n">
        <v>0.1274</v>
      </c>
      <c r="C11" s="4" t="inlineStr">
        <is>
          <t>[1]</t>
        </is>
      </c>
      <c r="D11" s="9" t="n">
        <v>0.1356</v>
      </c>
    </row>
    <row r="12">
      <c r="A12" s="3" t="inlineStr">
        <is>
          <t>Leverage Capital</t>
        </is>
      </c>
    </row>
    <row r="13">
      <c r="A13" s="4" t="inlineStr">
        <is>
          <t>Leverage, Amount</t>
        </is>
      </c>
      <c r="B13" s="5" t="n">
        <v>12503</v>
      </c>
      <c r="D13" s="5" t="n">
        <v>12181</v>
      </c>
    </row>
    <row r="14">
      <c r="A14" s="4" t="inlineStr">
        <is>
          <t>Leverage, Ratio</t>
        </is>
      </c>
      <c r="B14" s="9" t="n">
        <v>0.0808</v>
      </c>
      <c r="C14" s="4" t="inlineStr">
        <is>
          <t>[1]</t>
        </is>
      </c>
      <c r="D14" s="9" t="n">
        <v>0.0871</v>
      </c>
    </row>
    <row r="15">
      <c r="A15" s="4" t="inlineStr">
        <is>
          <t>Regions Bank [Member]</t>
        </is>
      </c>
    </row>
    <row r="16">
      <c r="A16" s="3" t="inlineStr">
        <is>
          <t>Basel III Common Equity Tier 1 Capital</t>
        </is>
      </c>
    </row>
    <row r="17">
      <c r="A17" s="4" t="inlineStr">
        <is>
          <t>Basel III common equity Tier 1, Amount</t>
        </is>
      </c>
      <c r="B17" s="5" t="n">
        <v>12478</v>
      </c>
      <c r="D17" s="5" t="n">
        <v>12972</v>
      </c>
    </row>
    <row r="18">
      <c r="A18" s="4" t="inlineStr">
        <is>
          <t>Basel III common equity Tier 1, Ratio</t>
        </is>
      </c>
      <c r="B18" s="9" t="n">
        <v>0.1105</v>
      </c>
      <c r="C18" s="4" t="inlineStr">
        <is>
          <t>[1]</t>
        </is>
      </c>
      <c r="D18" s="9" t="n">
        <v>0.1217</v>
      </c>
    </row>
    <row r="19">
      <c r="A19" s="3" t="inlineStr">
        <is>
          <t>Tier One Risk Based Capital</t>
        </is>
      </c>
    </row>
    <row r="20">
      <c r="A20" s="4" t="inlineStr">
        <is>
          <t>Tier 1 Capital, Amount</t>
        </is>
      </c>
      <c r="B20" s="5" t="n">
        <v>12478</v>
      </c>
      <c r="D20" s="5" t="n">
        <v>12972</v>
      </c>
    </row>
    <row r="21">
      <c r="A21" s="4" t="inlineStr">
        <is>
          <t>Tier 1 Capital, Ratio</t>
        </is>
      </c>
      <c r="B21" s="9" t="n">
        <v>0.1105</v>
      </c>
      <c r="C21" s="4" t="inlineStr">
        <is>
          <t>[1]</t>
        </is>
      </c>
      <c r="D21" s="9" t="n">
        <v>0.1217</v>
      </c>
    </row>
    <row r="22">
      <c r="A22" s="3" t="inlineStr">
        <is>
          <t>Total Capital</t>
        </is>
      </c>
    </row>
    <row r="23">
      <c r="A23" s="4" t="inlineStr">
        <is>
          <t>Total Capital, Amount</t>
        </is>
      </c>
      <c r="B23" s="5" t="n">
        <v>13985</v>
      </c>
      <c r="D23" s="5" t="n">
        <v>14803</v>
      </c>
    </row>
    <row r="24">
      <c r="A24" s="4" t="inlineStr">
        <is>
          <t>Total Capital, Ratio</t>
        </is>
      </c>
      <c r="B24" s="9" t="n">
        <v>0.1238</v>
      </c>
      <c r="C24" s="4" t="inlineStr">
        <is>
          <t>[1]</t>
        </is>
      </c>
      <c r="D24" s="9" t="n">
        <v>0.1389</v>
      </c>
    </row>
    <row r="25">
      <c r="A25" s="3" t="inlineStr">
        <is>
          <t>Leverage Capital</t>
        </is>
      </c>
    </row>
    <row r="26">
      <c r="A26" s="4" t="inlineStr">
        <is>
          <t>Leverage, Amount</t>
        </is>
      </c>
      <c r="B26" s="5" t="n">
        <v>12478</v>
      </c>
      <c r="D26" s="5" t="n">
        <v>12972</v>
      </c>
    </row>
    <row r="27">
      <c r="A27" s="4" t="inlineStr">
        <is>
          <t>Leverage, Ratio</t>
        </is>
      </c>
      <c r="B27" s="9" t="n">
        <v>0.0809</v>
      </c>
      <c r="C27" s="4" t="inlineStr">
        <is>
          <t>[1]</t>
        </is>
      </c>
      <c r="D27" s="9" t="n">
        <v>0.093</v>
      </c>
    </row>
    <row r="28">
      <c r="A28" s="4" t="inlineStr">
        <is>
          <t>Standardized Approach [Member] | Regions Financial Corporation [Member]</t>
        </is>
      </c>
    </row>
    <row r="29">
      <c r="A29" s="3" t="inlineStr">
        <is>
          <t>Basel III Common Equity Tier 1 Capital</t>
        </is>
      </c>
    </row>
    <row r="30">
      <c r="A30" s="4" t="inlineStr">
        <is>
          <t>Basel III common equity Tier 1,Minimum Requirement</t>
        </is>
      </c>
      <c r="B30" s="9" t="n">
        <v>0.045</v>
      </c>
      <c r="D30" s="9" t="n">
        <v>0.045</v>
      </c>
    </row>
    <row r="31">
      <c r="A31" s="3" t="inlineStr">
        <is>
          <t>Tier One Risk Based Capital</t>
        </is>
      </c>
    </row>
    <row r="32">
      <c r="A32" s="4" t="inlineStr">
        <is>
          <t>Tier 1 Capital, Minimum Requirement</t>
        </is>
      </c>
      <c r="B32" s="9" t="n">
        <v>0.06</v>
      </c>
      <c r="D32" s="9" t="n">
        <v>0.06</v>
      </c>
    </row>
    <row r="33">
      <c r="A33" s="4" t="inlineStr">
        <is>
          <t>Tier 1 Capital, To Be Well Capitalized</t>
        </is>
      </c>
      <c r="B33" s="9" t="n">
        <v>0.06</v>
      </c>
      <c r="D33" s="9" t="n">
        <v>0.06</v>
      </c>
    </row>
    <row r="34">
      <c r="A34" s="3" t="inlineStr">
        <is>
          <t>Total Capital</t>
        </is>
      </c>
    </row>
    <row r="35">
      <c r="A35" s="4" t="inlineStr">
        <is>
          <t>Total Capital, Minimum Requirement</t>
        </is>
      </c>
      <c r="B35" s="9" t="n">
        <v>0.08</v>
      </c>
      <c r="D35" s="9" t="n">
        <v>0.08</v>
      </c>
    </row>
    <row r="36">
      <c r="A36" s="4" t="inlineStr">
        <is>
          <t>Total Capital, To Be Well Capitalized</t>
        </is>
      </c>
      <c r="B36" s="9" t="n">
        <v>0.1</v>
      </c>
      <c r="D36" s="9" t="n">
        <v>0.1</v>
      </c>
    </row>
    <row r="37">
      <c r="A37" s="3" t="inlineStr">
        <is>
          <t>Leverage Capital</t>
        </is>
      </c>
    </row>
    <row r="38">
      <c r="A38" s="4" t="inlineStr">
        <is>
          <t>Leverage, Minimum Requirement</t>
        </is>
      </c>
      <c r="B38" s="9" t="n">
        <v>0.04</v>
      </c>
      <c r="D38" s="9" t="n">
        <v>0.04</v>
      </c>
    </row>
    <row r="39">
      <c r="A39" s="4" t="inlineStr">
        <is>
          <t>Standardized Approach [Member] | Regions Bank [Member]</t>
        </is>
      </c>
    </row>
    <row r="40">
      <c r="A40" s="3" t="inlineStr">
        <is>
          <t>Basel III Common Equity Tier 1 Capital</t>
        </is>
      </c>
    </row>
    <row r="41">
      <c r="A41" s="4" t="inlineStr">
        <is>
          <t>Basel III common equity Tier 1,Minimum Requirement</t>
        </is>
      </c>
      <c r="B41" s="9" t="n">
        <v>0.045</v>
      </c>
      <c r="D41" s="9" t="n">
        <v>0.045</v>
      </c>
    </row>
    <row r="42">
      <c r="A42" s="4" t="inlineStr">
        <is>
          <t>Basel III common equity Tier 1, To Be Well Capitalized</t>
        </is>
      </c>
      <c r="B42" s="9" t="n">
        <v>0.065</v>
      </c>
      <c r="D42" s="9" t="n">
        <v>0.065</v>
      </c>
    </row>
    <row r="43">
      <c r="A43" s="3" t="inlineStr">
        <is>
          <t>Tier One Risk Based Capital</t>
        </is>
      </c>
    </row>
    <row r="44">
      <c r="A44" s="4" t="inlineStr">
        <is>
          <t>Tier 1 Capital, Minimum Requirement</t>
        </is>
      </c>
      <c r="B44" s="9" t="n">
        <v>0.06</v>
      </c>
      <c r="D44" s="9" t="n">
        <v>0.06</v>
      </c>
    </row>
    <row r="45">
      <c r="A45" s="4" t="inlineStr">
        <is>
          <t>Tier 1 Capital, To Be Well Capitalized</t>
        </is>
      </c>
      <c r="B45" s="9" t="n">
        <v>0.08</v>
      </c>
      <c r="D45" s="9" t="n">
        <v>0.08</v>
      </c>
    </row>
    <row r="46">
      <c r="A46" s="3" t="inlineStr">
        <is>
          <t>Total Capital</t>
        </is>
      </c>
    </row>
    <row r="47">
      <c r="A47" s="4" t="inlineStr">
        <is>
          <t>Total Capital, Minimum Requirement</t>
        </is>
      </c>
      <c r="B47" s="9" t="n">
        <v>0.08</v>
      </c>
      <c r="D47" s="9" t="n">
        <v>0.08</v>
      </c>
    </row>
    <row r="48">
      <c r="A48" s="4" t="inlineStr">
        <is>
          <t>Total Capital, To Be Well Capitalized</t>
        </is>
      </c>
      <c r="B48" s="9" t="n">
        <v>0.1</v>
      </c>
      <c r="D48" s="9" t="n">
        <v>0.1</v>
      </c>
    </row>
    <row r="49">
      <c r="A49" s="3" t="inlineStr">
        <is>
          <t>Leverage Capital</t>
        </is>
      </c>
    </row>
    <row r="50">
      <c r="A50" s="4" t="inlineStr">
        <is>
          <t>Leverage, Minimum Requirement</t>
        </is>
      </c>
      <c r="B50" s="9" t="n">
        <v>0.04</v>
      </c>
      <c r="D50" s="9" t="n">
        <v>0.04</v>
      </c>
    </row>
    <row r="51">
      <c r="A51" s="4" t="inlineStr">
        <is>
          <t>Leverage, To Be Well Capitalized</t>
        </is>
      </c>
      <c r="B51" s="9" t="n">
        <v>0.05</v>
      </c>
      <c r="D51" s="9" t="n">
        <v>0.05</v>
      </c>
    </row>
    <row r="52"/>
    <row r="53">
      <c r="A53" s="4" t="inlineStr">
        <is>
          <t>[1]</t>
        </is>
      </c>
      <c r="B53" s="4" t="inlineStr">
        <is>
          <t>The 2021 Basel III CET1 capital, Tier 1 capital, Total capital, and Leverage capital ratios are estimated.</t>
        </is>
      </c>
    </row>
  </sheetData>
  <mergeCells count="3">
    <mergeCell ref="B1:C1"/>
    <mergeCell ref="A52:D52"/>
    <mergeCell ref="B53:D53"/>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21" customWidth="1" min="2" max="2"/>
    <col width="14" customWidth="1" min="3" max="3"/>
  </cols>
  <sheetData>
    <row r="1">
      <c r="A1" s="1" t="inlineStr">
        <is>
          <t>Regulatory Capital Requirements and Restrictions Narrative (Details)</t>
        </is>
      </c>
      <c r="B1" s="2" t="inlineStr">
        <is>
          <t>Dec. 31, 2021USD ($)</t>
        </is>
      </c>
      <c r="C1" s="2" t="inlineStr">
        <is>
          <t>Sep. 30, 2021</t>
        </is>
      </c>
    </row>
    <row r="2">
      <c r="A2" s="3" t="inlineStr">
        <is>
          <t>Banking and Thrift, Other Disclosures [Abstract]</t>
        </is>
      </c>
    </row>
    <row r="3">
      <c r="A3" s="4" t="inlineStr">
        <is>
          <t>Banking Regulation, Capital Conservation Buffer, Capital Conserved, Minimum</t>
        </is>
      </c>
      <c r="B3" s="8" t="n">
        <v>2.5</v>
      </c>
      <c r="C3" s="6" t="n">
        <v>3</v>
      </c>
    </row>
    <row r="4">
      <c r="A4" s="4" t="inlineStr">
        <is>
          <t>add-back on CET1</t>
        </is>
      </c>
      <c r="B4" s="5" t="n">
        <v>408</v>
      </c>
    </row>
    <row r="5">
      <c r="A5" s="4" t="inlineStr">
        <is>
          <t>add-back on CETI, basis point impact</t>
        </is>
      </c>
      <c r="B5" s="9" t="n">
        <v>0.0036</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6" customWidth="1" min="2" max="2"/>
    <col width="24" customWidth="1" min="3" max="3"/>
  </cols>
  <sheetData>
    <row r="1">
      <c r="A1" s="1" t="inlineStr">
        <is>
          <t>Leases (Lessee: Information related to Operating Leases) (Details)</t>
        </is>
      </c>
      <c r="B1" s="2" t="inlineStr">
        <is>
          <t>Dec. 31, 2021</t>
        </is>
      </c>
      <c r="C1" s="2" t="inlineStr">
        <is>
          <t>Dec. 31, 2020</t>
        </is>
      </c>
    </row>
    <row r="2">
      <c r="A2" s="3" t="inlineStr">
        <is>
          <t>Leases [Abstract]</t>
        </is>
      </c>
    </row>
    <row r="3">
      <c r="A3" s="4" t="inlineStr">
        <is>
          <t>Operating Lease, Weighted Average Remaining Lease Term</t>
        </is>
      </c>
      <c r="B3" s="4" t="inlineStr">
        <is>
          <t>9 years 10 months 24 days</t>
        </is>
      </c>
      <c r="C3" s="4" t="inlineStr">
        <is>
          <t>9 years 7 months 6 days</t>
        </is>
      </c>
    </row>
    <row r="4">
      <c r="A4" s="4" t="inlineStr">
        <is>
          <t>Operating Lease, Weighted Average Discount Rate, Percent</t>
        </is>
      </c>
      <c r="B4" s="4" t="inlineStr">
        <is>
          <t>2.50%</t>
        </is>
      </c>
      <c r="C4" s="4" t="inlineStr">
        <is>
          <t>2.70%</t>
        </is>
      </c>
    </row>
    <row r="5">
      <c r="A5" s="4" t="inlineStr">
        <is>
          <t>Operating Lease, Right-of-Use Asset, Statement of Financial Position [Extensible Enumeration]</t>
        </is>
      </c>
      <c r="B5" s="4" t="inlineStr">
        <is>
          <t>Other assets</t>
        </is>
      </c>
      <c r="C5" s="4" t="inlineStr">
        <is>
          <t>Other assets</t>
        </is>
      </c>
    </row>
    <row r="6">
      <c r="A6" s="4" t="inlineStr">
        <is>
          <t>Operating Lease, Liability, Statement of Financial Position [Extensible List]</t>
        </is>
      </c>
      <c r="B6" s="4" t="inlineStr">
        <is>
          <t>Other liabilities</t>
        </is>
      </c>
      <c r="C6" s="4" t="inlineStr">
        <is>
          <t>Other liabilities</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Leases (Lessee: Schedule of Future, Undiscounted Minimum Lease Payments on Operating Leases) (Details) - USD ($) $ in Millions</t>
        </is>
      </c>
      <c r="B1" s="2" t="inlineStr">
        <is>
          <t>Dec. 31, 2021</t>
        </is>
      </c>
      <c r="C1" s="2" t="inlineStr">
        <is>
          <t>Dec. 31, 2020</t>
        </is>
      </c>
    </row>
    <row r="2">
      <c r="A2" s="3" t="inlineStr">
        <is>
          <t>Leases [Abstract]</t>
        </is>
      </c>
    </row>
    <row r="3">
      <c r="A3" s="4" t="inlineStr">
        <is>
          <t>Lessee, Operating Lease, Liability, Payments, Due Next Twelve Months</t>
        </is>
      </c>
      <c r="B3" s="5" t="n">
        <v>97</v>
      </c>
    </row>
    <row r="4">
      <c r="A4" s="4" t="inlineStr">
        <is>
          <t>Lessee, Operating Lease, Liability, Payments, Due Year Two</t>
        </is>
      </c>
      <c r="B4" s="6" t="n">
        <v>91</v>
      </c>
    </row>
    <row r="5">
      <c r="A5" s="4" t="inlineStr">
        <is>
          <t>Lessee, Operating Lease, Liability, Payments, Due Year Three</t>
        </is>
      </c>
      <c r="B5" s="6" t="n">
        <v>78</v>
      </c>
    </row>
    <row r="6">
      <c r="A6" s="4" t="inlineStr">
        <is>
          <t>Lessee, Operating Lease, Liability, Payments, Due Year Four</t>
        </is>
      </c>
      <c r="B6" s="6" t="n">
        <v>66</v>
      </c>
    </row>
    <row r="7">
      <c r="A7" s="4" t="inlineStr">
        <is>
          <t>Lessee, Operating Lease, Liability, Payments, Due Year Five</t>
        </is>
      </c>
      <c r="B7" s="6" t="n">
        <v>51</v>
      </c>
    </row>
    <row r="8">
      <c r="A8" s="4" t="inlineStr">
        <is>
          <t>Lessee, Operating Lease, Liability, Payments, Due after Year Five</t>
        </is>
      </c>
      <c r="B8" s="6" t="n">
        <v>246</v>
      </c>
    </row>
    <row r="9">
      <c r="A9" s="4" t="inlineStr">
        <is>
          <t>Lessee, Operating Lease, Liability, Payments, Due</t>
        </is>
      </c>
      <c r="B9" s="6" t="n">
        <v>629</v>
      </c>
    </row>
    <row r="10">
      <c r="A10" s="4" t="inlineStr">
        <is>
          <t>Lessee, Operating Lease, Liability, Undiscounted Excess Amount</t>
        </is>
      </c>
      <c r="B10" s="6" t="n">
        <v>100</v>
      </c>
    </row>
    <row r="11">
      <c r="A11" s="4" t="inlineStr">
        <is>
          <t>Operating Lease, Liability</t>
        </is>
      </c>
      <c r="B11" s="5" t="n">
        <v>529</v>
      </c>
      <c r="C11" s="5" t="n">
        <v>545</v>
      </c>
    </row>
    <row r="12">
      <c r="A12" s="4" t="inlineStr">
        <is>
          <t>Operating Lease, Liability, Statement of Financial Position [Extensible List]</t>
        </is>
      </c>
      <c r="B12" s="4" t="inlineStr">
        <is>
          <t>Other liabilities</t>
        </is>
      </c>
      <c r="C12" s="4" t="inlineStr">
        <is>
          <t>Other liabilities</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Leases (Lessor: Summary of Sales-Type, Direct Financing, Operating and Leveraged Leases) (Details) - USD ($) $ in Millions</t>
        </is>
      </c>
      <c r="C1" s="2" t="inlineStr">
        <is>
          <t>12 Months Ended</t>
        </is>
      </c>
    </row>
    <row r="2">
      <c r="C2" s="2" t="inlineStr">
        <is>
          <t>Dec. 31, 2021</t>
        </is>
      </c>
      <c r="D2" s="2" t="inlineStr">
        <is>
          <t>Dec. 31, 2020</t>
        </is>
      </c>
    </row>
    <row r="3">
      <c r="A3" s="3" t="inlineStr">
        <is>
          <t>Net Interest Income and Other Financing Income</t>
        </is>
      </c>
    </row>
    <row r="4">
      <c r="A4" s="4" t="inlineStr">
        <is>
          <t>Sales-Type and Direct Financing</t>
        </is>
      </c>
      <c r="C4" s="5" t="n">
        <v>58</v>
      </c>
      <c r="D4" s="5" t="n">
        <v>59</v>
      </c>
    </row>
    <row r="5">
      <c r="A5" s="4" t="inlineStr">
        <is>
          <t>Operating Lease, Lease Income</t>
        </is>
      </c>
      <c r="C5" s="6" t="n">
        <v>1</v>
      </c>
      <c r="D5" s="6" t="n">
        <v>8</v>
      </c>
    </row>
    <row r="6">
      <c r="A6" s="4" t="inlineStr">
        <is>
          <t>Leveraged Leases, Income Loss</t>
        </is>
      </c>
      <c r="B6" s="4" t="inlineStr">
        <is>
          <t>[1]</t>
        </is>
      </c>
      <c r="C6" s="6" t="n">
        <v>14</v>
      </c>
      <c r="D6" s="6" t="n">
        <v>14</v>
      </c>
    </row>
    <row r="7">
      <c r="A7" s="4" t="inlineStr">
        <is>
          <t>Lease Income</t>
        </is>
      </c>
      <c r="C7" s="6" t="n">
        <v>73</v>
      </c>
      <c r="D7" s="6" t="n">
        <v>81</v>
      </c>
    </row>
    <row r="8">
      <c r="A8" s="3" t="inlineStr">
        <is>
          <t>Sales-Type and Direct Financing [Abstract]</t>
        </is>
      </c>
    </row>
    <row r="9">
      <c r="A9" s="4" t="inlineStr">
        <is>
          <t>Sales-type and direct financing lease receivable</t>
        </is>
      </c>
      <c r="C9" s="6" t="n">
        <v>1199</v>
      </c>
      <c r="D9" s="6" t="n">
        <v>1293</v>
      </c>
    </row>
    <row r="10">
      <c r="A10" s="4" t="inlineStr">
        <is>
          <t>Sales-type and direct financing, unearned income.</t>
        </is>
      </c>
      <c r="C10" s="6" t="n">
        <v>-183</v>
      </c>
      <c r="D10" s="6" t="n">
        <v>-232</v>
      </c>
    </row>
    <row r="11">
      <c r="A11" s="4" t="inlineStr">
        <is>
          <t>Sales type and direct financing lease Guaranteed residual</t>
        </is>
      </c>
      <c r="C11" s="6" t="n">
        <v>49</v>
      </c>
      <c r="D11" s="6" t="n">
        <v>36</v>
      </c>
    </row>
    <row r="12">
      <c r="A12" s="4" t="inlineStr">
        <is>
          <t>Sales Type and Direct Financing Unguaranteed residual</t>
        </is>
      </c>
      <c r="C12" s="6" t="n">
        <v>147</v>
      </c>
      <c r="D12" s="6" t="n">
        <v>183</v>
      </c>
    </row>
    <row r="13">
      <c r="A13" s="4" t="inlineStr">
        <is>
          <t>Total net investment</t>
        </is>
      </c>
      <c r="C13" s="6" t="n">
        <v>1212</v>
      </c>
      <c r="D13" s="6" t="n">
        <v>1280</v>
      </c>
    </row>
    <row r="14">
      <c r="A14" s="3" t="inlineStr">
        <is>
          <t>Operating [Abstract]</t>
        </is>
      </c>
    </row>
    <row r="15">
      <c r="A15" s="4" t="inlineStr">
        <is>
          <t>Operating</t>
        </is>
      </c>
      <c r="C15" s="6" t="n">
        <v>32</v>
      </c>
      <c r="D15" s="6" t="n">
        <v>60</v>
      </c>
    </row>
    <row r="16">
      <c r="A16" s="4" t="inlineStr">
        <is>
          <t>Unearned Income</t>
        </is>
      </c>
      <c r="C16" s="6" t="n">
        <v>-15</v>
      </c>
      <c r="D16" s="6" t="n">
        <v>-15</v>
      </c>
    </row>
    <row r="17">
      <c r="A17" s="4" t="inlineStr">
        <is>
          <t>Guaranteed residual</t>
        </is>
      </c>
      <c r="C17" s="6" t="n">
        <v>0</v>
      </c>
      <c r="D17" s="6" t="n">
        <v>0</v>
      </c>
    </row>
    <row r="18">
      <c r="A18" s="4" t="inlineStr">
        <is>
          <t>Unguaranteed residual</t>
        </is>
      </c>
      <c r="C18" s="6" t="n">
        <v>66</v>
      </c>
      <c r="D18" s="6" t="n">
        <v>155</v>
      </c>
    </row>
    <row r="19">
      <c r="A19" s="4" t="inlineStr">
        <is>
          <t>Total net investment</t>
        </is>
      </c>
      <c r="C19" s="6" t="n">
        <v>83</v>
      </c>
      <c r="D19" s="6" t="n">
        <v>200</v>
      </c>
    </row>
    <row r="20">
      <c r="A20" s="3" t="inlineStr">
        <is>
          <t>Leveraged</t>
        </is>
      </c>
    </row>
    <row r="21">
      <c r="A21" s="4" t="inlineStr">
        <is>
          <t>Lease Receivable</t>
        </is>
      </c>
      <c r="C21" s="6" t="n">
        <v>159</v>
      </c>
      <c r="D21" s="6" t="n">
        <v>174</v>
      </c>
    </row>
    <row r="22">
      <c r="A22" s="4" t="inlineStr">
        <is>
          <t>Unearned Income</t>
        </is>
      </c>
      <c r="C22" s="6" t="n">
        <v>-76</v>
      </c>
      <c r="D22" s="6" t="n">
        <v>-96</v>
      </c>
    </row>
    <row r="23">
      <c r="A23" s="4" t="inlineStr">
        <is>
          <t>Guaranteed residual</t>
        </is>
      </c>
      <c r="C23" s="6" t="n">
        <v>0</v>
      </c>
      <c r="D23" s="6" t="n">
        <v>0</v>
      </c>
    </row>
    <row r="24">
      <c r="A24" s="4" t="inlineStr">
        <is>
          <t>Unguaranteed residual</t>
        </is>
      </c>
      <c r="C24" s="6" t="n">
        <v>137</v>
      </c>
      <c r="D24" s="6" t="n">
        <v>144</v>
      </c>
    </row>
    <row r="25">
      <c r="A25" s="4" t="inlineStr">
        <is>
          <t>Total net investment</t>
        </is>
      </c>
      <c r="C25" s="6" t="n">
        <v>220</v>
      </c>
      <c r="D25" s="6" t="n">
        <v>222</v>
      </c>
    </row>
    <row r="26">
      <c r="A26" s="3" t="inlineStr">
        <is>
          <t>Total</t>
        </is>
      </c>
    </row>
    <row r="27">
      <c r="A27" s="4" t="inlineStr">
        <is>
          <t>Lease Receivable</t>
        </is>
      </c>
      <c r="C27" s="6" t="n">
        <v>1390</v>
      </c>
      <c r="D27" s="6" t="n">
        <v>1527</v>
      </c>
    </row>
    <row r="28">
      <c r="A28" s="4" t="inlineStr">
        <is>
          <t>Unearned Income</t>
        </is>
      </c>
      <c r="C28" s="6" t="n">
        <v>-274</v>
      </c>
      <c r="D28" s="6" t="n">
        <v>-343</v>
      </c>
    </row>
    <row r="29">
      <c r="A29" s="4" t="inlineStr">
        <is>
          <t>Guaranteed residual</t>
        </is>
      </c>
      <c r="C29" s="6" t="n">
        <v>49</v>
      </c>
      <c r="D29" s="6" t="n">
        <v>36</v>
      </c>
    </row>
    <row r="30">
      <c r="A30" s="4" t="inlineStr">
        <is>
          <t>Unguaranteed residual</t>
        </is>
      </c>
      <c r="C30" s="6" t="n">
        <v>350</v>
      </c>
      <c r="D30" s="6" t="n">
        <v>482</v>
      </c>
    </row>
    <row r="31">
      <c r="A31" s="4" t="inlineStr">
        <is>
          <t>Total net investment</t>
        </is>
      </c>
      <c r="C31" s="5" t="n">
        <v>1515</v>
      </c>
      <c r="D31" s="5" t="n">
        <v>1702</v>
      </c>
    </row>
    <row r="32"/>
    <row r="33">
      <c r="A33" s="4" t="inlineStr">
        <is>
          <t>[1]</t>
        </is>
      </c>
      <c r="B33" s="4" t="inlineStr">
        <is>
          <t>Leveraged lease income is shown pre-tax with related tax expense of $8 million for both December 31, 2021 and  December 31, 2020. Leveraged lease termination gains excluded from amounts presented above were immaterial at both December 31, 2021 and 2020.</t>
        </is>
      </c>
    </row>
  </sheetData>
  <mergeCells count="4">
    <mergeCell ref="A1:B2"/>
    <mergeCell ref="C1:D1"/>
    <mergeCell ref="A32:C32"/>
    <mergeCell ref="B33:C33"/>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Lessor: Schedule of Minimum Future Payments Due From Customers for Sales-Type, Direct Financing, and Operating Leases) (Details) - USD ($) $ in Millions</t>
        </is>
      </c>
      <c r="B1" s="2" t="inlineStr">
        <is>
          <t>Dec. 31, 2021</t>
        </is>
      </c>
      <c r="C1" s="2" t="inlineStr">
        <is>
          <t>Dec. 31, 2020</t>
        </is>
      </c>
    </row>
    <row r="2">
      <c r="A2" s="3" t="inlineStr">
        <is>
          <t>Leases [Abstract]</t>
        </is>
      </c>
    </row>
    <row r="3">
      <c r="A3" s="4" t="inlineStr">
        <is>
          <t>Sales-type and Direct Financing Leases, Lease Receivable, Payments to be Received, Remainder of Fiscal Year</t>
        </is>
      </c>
      <c r="B3" s="5" t="n">
        <v>283</v>
      </c>
    </row>
    <row r="4">
      <c r="A4" s="4" t="inlineStr">
        <is>
          <t>Sales-type and Direct Financing Leases, Lease Receivable, Payments to be Received, Two Years</t>
        </is>
      </c>
      <c r="B4" s="6" t="n">
        <v>223</v>
      </c>
    </row>
    <row r="5">
      <c r="A5" s="4" t="inlineStr">
        <is>
          <t>Sales-type and Direct Financing Leases, Lease Receivable, Payments to be Received, Three Years</t>
        </is>
      </c>
      <c r="B5" s="6" t="n">
        <v>162</v>
      </c>
    </row>
    <row r="6">
      <c r="A6" s="4" t="inlineStr">
        <is>
          <t>Sales-type and Direct Financing Leases, Lease Receivable, Payments to be Received, Four Years</t>
        </is>
      </c>
      <c r="B6" s="6" t="n">
        <v>100</v>
      </c>
    </row>
    <row r="7">
      <c r="A7" s="4" t="inlineStr">
        <is>
          <t>Sales-type and Direct Financing Leases, Lease Receivable, Payments to be Received, Five Years</t>
        </is>
      </c>
      <c r="B7" s="6" t="n">
        <v>71</v>
      </c>
    </row>
    <row r="8">
      <c r="A8" s="4" t="inlineStr">
        <is>
          <t>Sales-type and Direct Financing Leases, Lease Receivable, Payments to be Received, Thereafter</t>
        </is>
      </c>
      <c r="B8" s="6" t="n">
        <v>360</v>
      </c>
    </row>
    <row r="9">
      <c r="A9" s="4" t="inlineStr">
        <is>
          <t>Sales-type and Direct Financing Leases, Lease Receivable, Payments to be Received</t>
        </is>
      </c>
      <c r="B9" s="6" t="n">
        <v>1199</v>
      </c>
    </row>
    <row r="10">
      <c r="A10" s="4" t="inlineStr">
        <is>
          <t>Lessor, Operating Lease, Payments to be Received, Remainder of Fiscal Year</t>
        </is>
      </c>
      <c r="B10" s="6" t="n">
        <v>12</v>
      </c>
    </row>
    <row r="11">
      <c r="A11" s="4" t="inlineStr">
        <is>
          <t>Lessor, Operating Lease, Payments to be Received, Two Years</t>
        </is>
      </c>
      <c r="B11" s="6" t="n">
        <v>6</v>
      </c>
    </row>
    <row r="12">
      <c r="A12" s="4" t="inlineStr">
        <is>
          <t>Lessor, Operating Lease, Payments to be Received, Three Years</t>
        </is>
      </c>
      <c r="B12" s="6" t="n">
        <v>5</v>
      </c>
    </row>
    <row r="13">
      <c r="A13" s="4" t="inlineStr">
        <is>
          <t>Lessor, Operating Lease, Payments to be Received, Four Years</t>
        </is>
      </c>
      <c r="B13" s="6" t="n">
        <v>3</v>
      </c>
    </row>
    <row r="14">
      <c r="A14" s="4" t="inlineStr">
        <is>
          <t>Lessor, Operating Lease, Payments to be Received, Five Years</t>
        </is>
      </c>
      <c r="B14" s="6" t="n">
        <v>2</v>
      </c>
    </row>
    <row r="15">
      <c r="A15" s="4" t="inlineStr">
        <is>
          <t>Lessor, Operating Lease, Payments to be Received, Thereafter</t>
        </is>
      </c>
      <c r="B15" s="6" t="n">
        <v>4</v>
      </c>
    </row>
    <row r="16">
      <c r="A16" s="4" t="inlineStr">
        <is>
          <t>Lessor, Operating Lease, Payments to be Received</t>
        </is>
      </c>
      <c r="B16" s="6" t="n">
        <v>32</v>
      </c>
      <c r="C16" s="5" t="n">
        <v>60</v>
      </c>
    </row>
    <row r="17">
      <c r="A17" s="4" t="inlineStr">
        <is>
          <t>Lessor, Sales-type, Direct Financing and Operating Leases, Payments to be Received, Remainder of Fiscal Year</t>
        </is>
      </c>
      <c r="B17" s="6" t="n">
        <v>295</v>
      </c>
    </row>
    <row r="18">
      <c r="A18" s="4" t="inlineStr">
        <is>
          <t>Lessor, Sales-type, Direct Financing and Operating Leases, Payments to be Received, Two Years</t>
        </is>
      </c>
      <c r="B18" s="6" t="n">
        <v>229</v>
      </c>
    </row>
    <row r="19">
      <c r="A19" s="4" t="inlineStr">
        <is>
          <t>Lessor, Sales-type, Direct Financing and Operating Leases, Payments to be Received, Three Years</t>
        </is>
      </c>
      <c r="B19" s="6" t="n">
        <v>167</v>
      </c>
    </row>
    <row r="20">
      <c r="A20" s="4" t="inlineStr">
        <is>
          <t>Lessor, Sales-type, Direct Financing and Operating Leases, Payments to be Received, Four Years</t>
        </is>
      </c>
      <c r="B20" s="6" t="n">
        <v>103</v>
      </c>
    </row>
    <row r="21">
      <c r="A21" s="4" t="inlineStr">
        <is>
          <t>Lessor, Sales-type, Direct Financing and Operating Leases, Payments to be Received, Five Years</t>
        </is>
      </c>
      <c r="B21" s="6" t="n">
        <v>73</v>
      </c>
    </row>
    <row r="22">
      <c r="A22" s="4" t="inlineStr">
        <is>
          <t>Lessor, Sales-type, Direct Financing and Operating Leases, Payments to be Received, Thereafter</t>
        </is>
      </c>
      <c r="B22" s="6" t="n">
        <v>364</v>
      </c>
    </row>
    <row r="23">
      <c r="A23" s="4" t="inlineStr">
        <is>
          <t>Lessor, Sales-type, Direct Financing and Operating Leases, Payments to be Received</t>
        </is>
      </c>
      <c r="B23" s="5" t="n">
        <v>123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4T16:40:49Z</dcterms:created>
  <dcterms:modified xmlns:dcterms="http://purl.org/dc/terms/" xmlns:xsi="http://www.w3.org/2001/XMLSchema-instance" xsi:type="dcterms:W3CDTF">2022-02-24T16:40:49Z</dcterms:modified>
</cp:coreProperties>
</file>